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Consumer Loans" sheetId="15" state="visible" r:id="rId15"/>
    <sheet xmlns:r="http://schemas.openxmlformats.org/officeDocument/2006/relationships" name="Residential Investor Loans" sheetId="16" state="visible" r:id="rId16"/>
    <sheet xmlns:r="http://schemas.openxmlformats.org/officeDocument/2006/relationships" name="Consolidated Agency Multifamily" sheetId="17" state="visible" r:id="rId17"/>
    <sheet xmlns:r="http://schemas.openxmlformats.org/officeDocument/2006/relationships" name="Real Estate Securities" sheetId="18" state="visible" r:id="rId18"/>
    <sheet xmlns:r="http://schemas.openxmlformats.org/officeDocument/2006/relationships" name="Home Equity Investments (HEI)" sheetId="19" state="visible" r:id="rId19"/>
    <sheet xmlns:r="http://schemas.openxmlformats.org/officeDocument/2006/relationships" name="Other Investments" sheetId="20" state="visible" r:id="rId20"/>
    <sheet xmlns:r="http://schemas.openxmlformats.org/officeDocument/2006/relationships" name="Derivative Financial Instrument" sheetId="21" state="visible" r:id="rId21"/>
    <sheet xmlns:r="http://schemas.openxmlformats.org/officeDocument/2006/relationships" name="Other Assets and Liabilities" sheetId="22" state="visible" r:id="rId22"/>
    <sheet xmlns:r="http://schemas.openxmlformats.org/officeDocument/2006/relationships" name="Short-Term Debt" sheetId="23" state="visible" r:id="rId23"/>
    <sheet xmlns:r="http://schemas.openxmlformats.org/officeDocument/2006/relationships" name="Asset-Backed Securities Issued" sheetId="24" state="visible" r:id="rId24"/>
    <sheet xmlns:r="http://schemas.openxmlformats.org/officeDocument/2006/relationships" name="Long-Term Debt" sheetId="25" state="visible" r:id="rId25"/>
    <sheet xmlns:r="http://schemas.openxmlformats.org/officeDocument/2006/relationships" name="Commitments and Contingencies" sheetId="26" state="visible" r:id="rId26"/>
    <sheet xmlns:r="http://schemas.openxmlformats.org/officeDocument/2006/relationships" name="Equity Compensation Plans" sheetId="27" state="visible" r:id="rId27"/>
    <sheet xmlns:r="http://schemas.openxmlformats.org/officeDocument/2006/relationships" name="Equity" sheetId="28" state="visible" r:id="rId28"/>
    <sheet xmlns:r="http://schemas.openxmlformats.org/officeDocument/2006/relationships" name="Mortgage Banking Activities, Ne" sheetId="29" state="visible" r:id="rId29"/>
    <sheet xmlns:r="http://schemas.openxmlformats.org/officeDocument/2006/relationships" name="Other Income, Net" sheetId="30" state="visible" r:id="rId30"/>
    <sheet xmlns:r="http://schemas.openxmlformats.org/officeDocument/2006/relationships" name="Components of Operating Expense" sheetId="31" state="visible" r:id="rId31"/>
    <sheet xmlns:r="http://schemas.openxmlformats.org/officeDocument/2006/relationships" name="Taxe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Basis of Presentation (Tables)" sheetId="38" state="visible" r:id="rId38"/>
    <sheet xmlns:r="http://schemas.openxmlformats.org/officeDocument/2006/relationships" name="Summary of Significant Accoun_3" sheetId="39" state="visible" r:id="rId39"/>
    <sheet xmlns:r="http://schemas.openxmlformats.org/officeDocument/2006/relationships" name="Principles of Consolidation (Ta" sheetId="40" state="visible" r:id="rId40"/>
    <sheet xmlns:r="http://schemas.openxmlformats.org/officeDocument/2006/relationships" name="Fair Value of Financial Instr_2" sheetId="41" state="visible" r:id="rId41"/>
    <sheet xmlns:r="http://schemas.openxmlformats.org/officeDocument/2006/relationships" name="Residential Consumer Loans (Tab" sheetId="42" state="visible" r:id="rId42"/>
    <sheet xmlns:r="http://schemas.openxmlformats.org/officeDocument/2006/relationships" name="Residential Investor Loans (Tab" sheetId="43" state="visible" r:id="rId43"/>
    <sheet xmlns:r="http://schemas.openxmlformats.org/officeDocument/2006/relationships" name="Consolidated Agency Multifami_2" sheetId="44" state="visible" r:id="rId44"/>
    <sheet xmlns:r="http://schemas.openxmlformats.org/officeDocument/2006/relationships" name="Real Estate Securities (Tables)" sheetId="45" state="visible" r:id="rId45"/>
    <sheet xmlns:r="http://schemas.openxmlformats.org/officeDocument/2006/relationships" name="Home Equity Investments (HEI) (" sheetId="46" state="visible" r:id="rId46"/>
    <sheet xmlns:r="http://schemas.openxmlformats.org/officeDocument/2006/relationships" name="Other Investments (Tables)" sheetId="47" state="visible" r:id="rId47"/>
    <sheet xmlns:r="http://schemas.openxmlformats.org/officeDocument/2006/relationships" name="Derivative Financial Instrume_2" sheetId="48" state="visible" r:id="rId48"/>
    <sheet xmlns:r="http://schemas.openxmlformats.org/officeDocument/2006/relationships" name="Other Assets and Liabilities (T" sheetId="49" state="visible" r:id="rId49"/>
    <sheet xmlns:r="http://schemas.openxmlformats.org/officeDocument/2006/relationships" name="Short-Term Debt (Tables)" sheetId="50" state="visible" r:id="rId50"/>
    <sheet xmlns:r="http://schemas.openxmlformats.org/officeDocument/2006/relationships" name="Asset-Backed Securities Issued " sheetId="51" state="visible" r:id="rId51"/>
    <sheet xmlns:r="http://schemas.openxmlformats.org/officeDocument/2006/relationships" name="Long-Term Debt (Tables)" sheetId="52" state="visible" r:id="rId52"/>
    <sheet xmlns:r="http://schemas.openxmlformats.org/officeDocument/2006/relationships" name="Commitments and Contingencies (" sheetId="53" state="visible" r:id="rId53"/>
    <sheet xmlns:r="http://schemas.openxmlformats.org/officeDocument/2006/relationships" name="Equity Compensation Plans (Tabl" sheetId="54" state="visible" r:id="rId54"/>
    <sheet xmlns:r="http://schemas.openxmlformats.org/officeDocument/2006/relationships" name="Equity (Tables)" sheetId="55" state="visible" r:id="rId55"/>
    <sheet xmlns:r="http://schemas.openxmlformats.org/officeDocument/2006/relationships" name="Mortgage Banking Activities, _2" sheetId="56" state="visible" r:id="rId56"/>
    <sheet xmlns:r="http://schemas.openxmlformats.org/officeDocument/2006/relationships" name="Other Income, Net (Tables)" sheetId="57" state="visible" r:id="rId57"/>
    <sheet xmlns:r="http://schemas.openxmlformats.org/officeDocument/2006/relationships" name="Components of Operating Expen_2" sheetId="58" state="visible" r:id="rId58"/>
    <sheet xmlns:r="http://schemas.openxmlformats.org/officeDocument/2006/relationships" name="Taxes (Tables)" sheetId="59" state="visible" r:id="rId59"/>
    <sheet xmlns:r="http://schemas.openxmlformats.org/officeDocument/2006/relationships" name="Segment Information (Tables)" sheetId="60" state="visible" r:id="rId60"/>
    <sheet xmlns:r="http://schemas.openxmlformats.org/officeDocument/2006/relationships" name="Organization (Details)" sheetId="61" state="visible" r:id="rId61"/>
    <sheet xmlns:r="http://schemas.openxmlformats.org/officeDocument/2006/relationships" name="Basis of Presentation - Narrati" sheetId="62" state="visible" r:id="rId62"/>
    <sheet xmlns:r="http://schemas.openxmlformats.org/officeDocument/2006/relationships" name="Basis of Presentation - Intangi" sheetId="63" state="visible" r:id="rId63"/>
    <sheet xmlns:r="http://schemas.openxmlformats.org/officeDocument/2006/relationships" name="Basis of Presentation - Intan_2" sheetId="64" state="visible" r:id="rId64"/>
    <sheet xmlns:r="http://schemas.openxmlformats.org/officeDocument/2006/relationships" name="Summary of Significant Accoun_4" sheetId="65" state="visible" r:id="rId65"/>
    <sheet xmlns:r="http://schemas.openxmlformats.org/officeDocument/2006/relationships" name="Principles of Consolidation - A" sheetId="66" state="visible" r:id="rId66"/>
    <sheet xmlns:r="http://schemas.openxmlformats.org/officeDocument/2006/relationships" name="Principles of Consolidation -_2" sheetId="67" state="visible" r:id="rId67"/>
    <sheet xmlns:r="http://schemas.openxmlformats.org/officeDocument/2006/relationships" name="Principles of Consolidation - I" sheetId="68" state="visible" r:id="rId68"/>
    <sheet xmlns:r="http://schemas.openxmlformats.org/officeDocument/2006/relationships" name="Principles of Consolidation - C" sheetId="69" state="visible" r:id="rId69"/>
    <sheet xmlns:r="http://schemas.openxmlformats.org/officeDocument/2006/relationships" name="Principles of Consolidation - S" sheetId="70" state="visible" r:id="rId70"/>
    <sheet xmlns:r="http://schemas.openxmlformats.org/officeDocument/2006/relationships" name="Principles of Consolidation - K" sheetId="71" state="visible" r:id="rId71"/>
    <sheet xmlns:r="http://schemas.openxmlformats.org/officeDocument/2006/relationships" name="Principles of Consolidation -_3"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Fair Value of Financial Instr_8" sheetId="78" state="visible" r:id="rId78"/>
    <sheet xmlns:r="http://schemas.openxmlformats.org/officeDocument/2006/relationships" name="Fair Value of Financial Instr_9" sheetId="79" state="visible" r:id="rId79"/>
    <sheet xmlns:r="http://schemas.openxmlformats.org/officeDocument/2006/relationships" name="Fair Value of Financial Inst_10" sheetId="80" state="visible" r:id="rId80"/>
    <sheet xmlns:r="http://schemas.openxmlformats.org/officeDocument/2006/relationships" name="Residential Consumer Loans - Sc" sheetId="81" state="visible" r:id="rId81"/>
    <sheet xmlns:r="http://schemas.openxmlformats.org/officeDocument/2006/relationships" name="Residential Consumer Loans - Ad" sheetId="82" state="visible" r:id="rId82"/>
    <sheet xmlns:r="http://schemas.openxmlformats.org/officeDocument/2006/relationships" name="Residential Consumer Loans - Ch" sheetId="83" state="visible" r:id="rId83"/>
    <sheet xmlns:r="http://schemas.openxmlformats.org/officeDocument/2006/relationships" name="Residential Consumer Loans - Qu" sheetId="84" state="visible" r:id="rId84"/>
    <sheet xmlns:r="http://schemas.openxmlformats.org/officeDocument/2006/relationships" name="Residential Consumer Loans - _2" sheetId="85" state="visible" r:id="rId85"/>
    <sheet xmlns:r="http://schemas.openxmlformats.org/officeDocument/2006/relationships" name="Residential Consumer Loans - _3" sheetId="86" state="visible" r:id="rId86"/>
    <sheet xmlns:r="http://schemas.openxmlformats.org/officeDocument/2006/relationships" name="Residential Investor Loans - Cl" sheetId="87" state="visible" r:id="rId87"/>
    <sheet xmlns:r="http://schemas.openxmlformats.org/officeDocument/2006/relationships" name="Residential Investor Loans - Na" sheetId="88" state="visible" r:id="rId88"/>
    <sheet xmlns:r="http://schemas.openxmlformats.org/officeDocument/2006/relationships" name="Residential Investor Loans - Ac" sheetId="89" state="visible" r:id="rId89"/>
    <sheet xmlns:r="http://schemas.openxmlformats.org/officeDocument/2006/relationships" name="Residential Investor Loans - Sc" sheetId="90" state="visible" r:id="rId90"/>
    <sheet xmlns:r="http://schemas.openxmlformats.org/officeDocument/2006/relationships" name="Consolidated Agency Multifami_3" sheetId="91" state="visible" r:id="rId91"/>
    <sheet xmlns:r="http://schemas.openxmlformats.org/officeDocument/2006/relationships" name="Real Estate Securities - Fair V" sheetId="92" state="visible" r:id="rId92"/>
    <sheet xmlns:r="http://schemas.openxmlformats.org/officeDocument/2006/relationships" name="Real Estate Securities - Tradin" sheetId="93" state="visible" r:id="rId93"/>
    <sheet xmlns:r="http://schemas.openxmlformats.org/officeDocument/2006/relationships" name="Real Estate Securities - Availa" sheetId="94" state="visible" r:id="rId94"/>
    <sheet xmlns:r="http://schemas.openxmlformats.org/officeDocument/2006/relationships" name="Real Estate Securities - Additi" sheetId="95" state="visible" r:id="rId95"/>
    <sheet xmlns:r="http://schemas.openxmlformats.org/officeDocument/2006/relationships" name="Real Estate Securities - Compon" sheetId="96" state="visible" r:id="rId96"/>
    <sheet xmlns:r="http://schemas.openxmlformats.org/officeDocument/2006/relationships" name="Real Estate Securities - Change" sheetId="97" state="visible" r:id="rId97"/>
    <sheet xmlns:r="http://schemas.openxmlformats.org/officeDocument/2006/relationships" name="Real Estate Securities - Comp_2" sheetId="98" state="visible" r:id="rId98"/>
    <sheet xmlns:r="http://schemas.openxmlformats.org/officeDocument/2006/relationships" name="Real Estate Securities - Summar" sheetId="99" state="visible" r:id="rId99"/>
    <sheet xmlns:r="http://schemas.openxmlformats.org/officeDocument/2006/relationships" name="Real Estate Securities - Activi" sheetId="100" state="visible" r:id="rId100"/>
    <sheet xmlns:r="http://schemas.openxmlformats.org/officeDocument/2006/relationships" name="Home Equity Investments (HEI) -" sheetId="101" state="visible" r:id="rId101"/>
    <sheet xmlns:r="http://schemas.openxmlformats.org/officeDocument/2006/relationships" name="Home Equity Investments (HEI)_2" sheetId="102" state="visible" r:id="rId102"/>
    <sheet xmlns:r="http://schemas.openxmlformats.org/officeDocument/2006/relationships" name="Home Equity Investments (HEI)_3" sheetId="103" state="visible" r:id="rId103"/>
    <sheet xmlns:r="http://schemas.openxmlformats.org/officeDocument/2006/relationships" name="Other Investments - Schedule of" sheetId="104" state="visible" r:id="rId104"/>
    <sheet xmlns:r="http://schemas.openxmlformats.org/officeDocument/2006/relationships" name="Other Investments - Additional " sheetId="105" state="visible" r:id="rId105"/>
    <sheet xmlns:r="http://schemas.openxmlformats.org/officeDocument/2006/relationships" name="Other Investments - Servicing A"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Other Assets and Liabilities - " sheetId="109" state="visible" r:id="rId109"/>
    <sheet xmlns:r="http://schemas.openxmlformats.org/officeDocument/2006/relationships" name="Other Assets and Liabilities _2" sheetId="110" state="visible" r:id="rId110"/>
    <sheet xmlns:r="http://schemas.openxmlformats.org/officeDocument/2006/relationships" name="Other Assets and Liabilities _3" sheetId="111" state="visible" r:id="rId111"/>
    <sheet xmlns:r="http://schemas.openxmlformats.org/officeDocument/2006/relationships" name="Other Assets and Liabilities _4" sheetId="112" state="visible" r:id="rId112"/>
    <sheet xmlns:r="http://schemas.openxmlformats.org/officeDocument/2006/relationships" name="Short-Term Debt - Outstanding B" sheetId="113" state="visible" r:id="rId113"/>
    <sheet xmlns:r="http://schemas.openxmlformats.org/officeDocument/2006/relationships" name="Short-Term Debt - Collateral fo" sheetId="114" state="visible" r:id="rId114"/>
    <sheet xmlns:r="http://schemas.openxmlformats.org/officeDocument/2006/relationships" name="Short-Term Debt - Additional In" sheetId="115" state="visible" r:id="rId115"/>
    <sheet xmlns:r="http://schemas.openxmlformats.org/officeDocument/2006/relationships" name="Short-Term Debt - Remaining Mat" sheetId="116" state="visible" r:id="rId116"/>
    <sheet xmlns:r="http://schemas.openxmlformats.org/officeDocument/2006/relationships" name="Asset-Backed Securities Issue_2" sheetId="117" state="visible" r:id="rId117"/>
    <sheet xmlns:r="http://schemas.openxmlformats.org/officeDocument/2006/relationships" name="Asset-Backed Securities Issue_3" sheetId="118" state="visible" r:id="rId118"/>
    <sheet xmlns:r="http://schemas.openxmlformats.org/officeDocument/2006/relationships" name="Asset-Backed Securities Issue_4" sheetId="119" state="visible" r:id="rId119"/>
    <sheet xmlns:r="http://schemas.openxmlformats.org/officeDocument/2006/relationships" name="Long-Term Debt - Schedule of Co" sheetId="120" state="visible" r:id="rId120"/>
    <sheet xmlns:r="http://schemas.openxmlformats.org/officeDocument/2006/relationships" name="Long-Term Debt - Additional Inf" sheetId="121" state="visible" r:id="rId121"/>
    <sheet xmlns:r="http://schemas.openxmlformats.org/officeDocument/2006/relationships" name="Long-Term Debt - Schedule of _2" sheetId="122" state="visible" r:id="rId122"/>
    <sheet xmlns:r="http://schemas.openxmlformats.org/officeDocument/2006/relationships" name="Long-Term Debt - Schedule of Ac"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Equity Compensation Plans - Add" sheetId="126" state="visible" r:id="rId126"/>
    <sheet xmlns:r="http://schemas.openxmlformats.org/officeDocument/2006/relationships" name="Equity Compensation Plans - Unr" sheetId="127" state="visible" r:id="rId127"/>
    <sheet xmlns:r="http://schemas.openxmlformats.org/officeDocument/2006/relationships" name="Equity - Changes to Accumulated" sheetId="128" state="visible" r:id="rId128"/>
    <sheet xmlns:r="http://schemas.openxmlformats.org/officeDocument/2006/relationships" name="Equity - Reclassifications out " sheetId="129" state="visible" r:id="rId129"/>
    <sheet xmlns:r="http://schemas.openxmlformats.org/officeDocument/2006/relationships" name="Equity - Additional Information" sheetId="130" state="visible" r:id="rId130"/>
    <sheet xmlns:r="http://schemas.openxmlformats.org/officeDocument/2006/relationships" name="Equity - Basic and Diluted Earn" sheetId="131" state="visible" r:id="rId131"/>
    <sheet xmlns:r="http://schemas.openxmlformats.org/officeDocument/2006/relationships" name="Mortgage Banking Activities, _3" sheetId="132" state="visible" r:id="rId132"/>
    <sheet xmlns:r="http://schemas.openxmlformats.org/officeDocument/2006/relationships" name="Other Income, Net (Details)" sheetId="133" state="visible" r:id="rId133"/>
    <sheet xmlns:r="http://schemas.openxmlformats.org/officeDocument/2006/relationships" name="Components of Operating Expen_3" sheetId="134" state="visible" r:id="rId134"/>
    <sheet xmlns:r="http://schemas.openxmlformats.org/officeDocument/2006/relationships" name="Components of Operating Expen_4" sheetId="135" state="visible" r:id="rId135"/>
    <sheet xmlns:r="http://schemas.openxmlformats.org/officeDocument/2006/relationships" name="Taxes - Additional Information " sheetId="136" state="visible" r:id="rId136"/>
    <sheet xmlns:r="http://schemas.openxmlformats.org/officeDocument/2006/relationships" name="Taxes - Reconciliation of Statu" sheetId="137" state="visible" r:id="rId137"/>
    <sheet xmlns:r="http://schemas.openxmlformats.org/officeDocument/2006/relationships" name="Segment Information - Additiona" sheetId="138" state="visible" r:id="rId138"/>
    <sheet xmlns:r="http://schemas.openxmlformats.org/officeDocument/2006/relationships" name="Segment Information - Financial" sheetId="139" state="visible" r:id="rId139"/>
    <sheet xmlns:r="http://schemas.openxmlformats.org/officeDocument/2006/relationships" name="Segment Information - Component" sheetId="140" state="visible" r:id="rId140"/>
    <sheet xmlns:r="http://schemas.openxmlformats.org/officeDocument/2006/relationships" name="Segment Information - Supplemen" sheetId="141" state="visible" r:id="rId141"/>
    <sheet xmlns:r="http://schemas.openxmlformats.org/officeDocument/2006/relationships" name="Subsequent Events (Details)" sheetId="142" state="visible" r:id="rId1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0%_);(#,##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59</t>
        </is>
      </c>
      <c r="C8" s="4" t="inlineStr">
        <is>
          <t xml:space="preserve"> </t>
        </is>
      </c>
    </row>
    <row r="9">
      <c r="A9" s="4" t="inlineStr">
        <is>
          <t>Entity Registrant Name</t>
        </is>
      </c>
      <c r="B9" s="4" t="inlineStr">
        <is>
          <t>REDWOOD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8-0329422</t>
        </is>
      </c>
      <c r="C11" s="4" t="inlineStr">
        <is>
          <t xml:space="preserve"> </t>
        </is>
      </c>
    </row>
    <row r="12">
      <c r="A12" s="4" t="inlineStr">
        <is>
          <t>Entity Address Address Line One</t>
        </is>
      </c>
      <c r="B12" s="4" t="inlineStr">
        <is>
          <t>One Belvedere Plac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89-73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2152786</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930236</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RWT</t>
        </is>
      </c>
      <c r="C34" s="4" t="inlineStr">
        <is>
          <t xml:space="preserve"> </t>
        </is>
      </c>
    </row>
    <row r="35">
      <c r="A35" s="4" t="inlineStr">
        <is>
          <t>Security Exchange Name</t>
        </is>
      </c>
      <c r="B35" s="4" t="inlineStr">
        <is>
          <t>NYSE</t>
        </is>
      </c>
      <c r="C35" s="4" t="inlineStr">
        <is>
          <t xml:space="preserve"> </t>
        </is>
      </c>
    </row>
    <row r="36">
      <c r="A36" s="4" t="inlineStr">
        <is>
          <t>10% Series A Fixed-Rate Reset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0% Series A Fixed-Rate Reset Cumulative Redeemable Preferred Stock, par value $0.01 per share</t>
        </is>
      </c>
      <c r="C38" s="4" t="inlineStr">
        <is>
          <t xml:space="preserve"> </t>
        </is>
      </c>
    </row>
    <row r="39">
      <c r="A39" s="4" t="inlineStr">
        <is>
          <t>Trading Symbol</t>
        </is>
      </c>
      <c r="B39" s="4" t="inlineStr">
        <is>
          <t>RWT PRA</t>
        </is>
      </c>
      <c r="C39" s="4" t="inlineStr">
        <is>
          <t xml:space="preserve"> </t>
        </is>
      </c>
    </row>
    <row r="40">
      <c r="A40" s="4" t="inlineStr">
        <is>
          <t>Security Exchange Name</t>
        </is>
      </c>
      <c r="B40" s="4" t="inlineStr">
        <is>
          <t>NYSE</t>
        </is>
      </c>
      <c r="C40" s="4" t="inlineStr">
        <is>
          <t xml:space="preserve"> </t>
        </is>
      </c>
    </row>
    <row r="41">
      <c r="A41" s="4" t="inlineStr">
        <is>
          <t>9.125% Senior Notes Due 2029</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9.125% Senior Notes Due 2029</t>
        </is>
      </c>
      <c r="C43" s="4" t="inlineStr">
        <is>
          <t xml:space="preserve"> </t>
        </is>
      </c>
    </row>
    <row r="44">
      <c r="A44" s="4" t="inlineStr">
        <is>
          <t>Trading Symbol</t>
        </is>
      </c>
      <c r="B44" s="4" t="inlineStr">
        <is>
          <t>RWTN</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help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consumer and residential investor housing credit assets. Our goal is to provide attractive returns to shareholders through a stable and growing stream of earnings and dividends, capital appreciation, and a commitment to technological innovation that facilitates risk-minded scale. We operate our business in three segments: Residential Consumer Mortgage Banking, Residential Investor Mortgage Banking, and Investment Portfolio.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References herein to “Redwood,” the “company,” “we,” “us,” and “our” include Redwood Trust, Inc. and its consolidated subsidiaries, unless the context otherwise requires. For a full description of our business, see Part I, Item 1—Business in our Annual Report on Form 10-K for the year ended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Securities - Activity of Allowance for Credit Losses for Available-for-sale Securities (Details) $ in Thousands</t>
        </is>
      </c>
      <c r="B1" s="2" t="inlineStr">
        <is>
          <t>3 Months Ended</t>
        </is>
      </c>
    </row>
    <row r="2">
      <c r="B2" s="2" t="inlineStr">
        <is>
          <t>Mar. 31, 2024 USD ($)</t>
        </is>
      </c>
    </row>
    <row r="3">
      <c r="A3" s="3" t="inlineStr">
        <is>
          <t>Rollforward of Allowance for Credit Losses</t>
        </is>
      </c>
      <c r="B3" s="4" t="inlineStr">
        <is>
          <t xml:space="preserve"> </t>
        </is>
      </c>
    </row>
    <row r="4">
      <c r="A4" s="4" t="inlineStr">
        <is>
          <t>Beginning balance</t>
        </is>
      </c>
      <c r="B4" s="6" t="n">
        <v>2482</v>
      </c>
    </row>
    <row r="5">
      <c r="A5" s="4" t="inlineStr">
        <is>
          <t>Additions to allowance for credit losses on securities for which credit losses were not previously recorded</t>
        </is>
      </c>
      <c r="B5" s="5" t="n">
        <v>0</v>
      </c>
    </row>
    <row r="6">
      <c r="A6" s="4" t="inlineStr">
        <is>
          <t>Additional increases (or decreases) to the allowance for credit losses on securities that had an allowance recorded in a previous period</t>
        </is>
      </c>
      <c r="B6" s="5" t="n">
        <v>-629</v>
      </c>
    </row>
    <row r="7">
      <c r="A7" s="4" t="inlineStr">
        <is>
          <t>Reduction to allowance for securities sold during the period</t>
        </is>
      </c>
      <c r="B7" s="5" t="n">
        <v>0</v>
      </c>
    </row>
    <row r="8">
      <c r="A8" s="4" t="inlineStr">
        <is>
          <t>Ending Balance</t>
        </is>
      </c>
      <c r="B8" s="6" t="n">
        <v>185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6" customWidth="1" min="5" max="5"/>
    <col width="34" customWidth="1" min="6" max="6"/>
    <col width="26" customWidth="1" min="7" max="7"/>
  </cols>
  <sheetData>
    <row r="1">
      <c r="A1" s="1" t="inlineStr">
        <is>
          <t>Home Equity Investments (HEI) - Schedule of Home Equity Investments (Details) $ in Thousands</t>
        </is>
      </c>
      <c r="C1" s="2" t="inlineStr">
        <is>
          <t>3 Months Ended</t>
        </is>
      </c>
      <c r="F1" s="2" t="inlineStr">
        <is>
          <t>12 Months Ended</t>
        </is>
      </c>
    </row>
    <row r="2">
      <c r="C2" s="2" t="inlineStr">
        <is>
          <t>Mar. 31, 2024 USD ($) transaction</t>
        </is>
      </c>
      <c r="D2" s="2" t="inlineStr">
        <is>
          <t>Dec. 31, 2023 USD ($) transaction</t>
        </is>
      </c>
      <c r="E2" s="2" t="inlineStr">
        <is>
          <t>Sep. 30, 2021 transaction</t>
        </is>
      </c>
      <c r="F2" s="2" t="inlineStr">
        <is>
          <t>Dec. 31, 2023 USD ($) transaction</t>
        </is>
      </c>
      <c r="G2" s="2" t="inlineStr">
        <is>
          <t>Dec. 31, 2021 transaction</t>
        </is>
      </c>
    </row>
    <row r="3">
      <c r="A3" s="3" t="inlineStr">
        <is>
          <t>Equity Method Investments and Joint Ventur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zation transactions co-sponsored | transaction</t>
        </is>
      </c>
      <c r="C4" s="5" t="n">
        <v>2</v>
      </c>
      <c r="D4" s="5" t="n">
        <v>2</v>
      </c>
      <c r="E4" s="5" t="n">
        <v>2</v>
      </c>
      <c r="F4" s="5" t="n">
        <v>2</v>
      </c>
      <c r="G4" s="5" t="n">
        <v>2</v>
      </c>
    </row>
    <row r="5">
      <c r="A5" s="3" t="inlineStr">
        <is>
          <t>Schedule of Equity Method Investmen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ome equity investments</t>
        </is>
      </c>
      <c r="B6" s="4" t="inlineStr">
        <is>
          <t>[1]</t>
        </is>
      </c>
      <c r="C6" s="6" t="n">
        <v>560745</v>
      </c>
      <c r="D6" s="6" t="n">
        <v>550436</v>
      </c>
      <c r="E6" s="4" t="inlineStr">
        <is>
          <t xml:space="preserve"> </t>
        </is>
      </c>
      <c r="F6" s="6" t="n">
        <v>550436</v>
      </c>
      <c r="G6" s="4" t="inlineStr">
        <is>
          <t xml:space="preserve"> </t>
        </is>
      </c>
    </row>
    <row r="7">
      <c r="A7" s="4" t="inlineStr">
        <is>
          <t>Redwood</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me equity investments</t>
        </is>
      </c>
      <c r="C9" s="5" t="n">
        <v>246561</v>
      </c>
      <c r="D9" s="5" t="n">
        <v>244719</v>
      </c>
      <c r="E9" s="4" t="inlineStr">
        <is>
          <t xml:space="preserve"> </t>
        </is>
      </c>
      <c r="F9" s="5" t="n">
        <v>244719</v>
      </c>
      <c r="G9" s="4" t="inlineStr">
        <is>
          <t xml:space="preserve"> </t>
        </is>
      </c>
    </row>
    <row r="10">
      <c r="A10" s="4" t="inlineStr">
        <is>
          <t>HEI held at consolidated HEI securitization ent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ome equity investments</t>
        </is>
      </c>
      <c r="C12" s="6" t="n">
        <v>314184</v>
      </c>
      <c r="D12" s="6" t="n">
        <v>305717</v>
      </c>
      <c r="E12" s="4" t="inlineStr">
        <is>
          <t xml:space="preserve"> </t>
        </is>
      </c>
      <c r="F12" s="6" t="n">
        <v>305717</v>
      </c>
      <c r="G12" s="4" t="inlineStr">
        <is>
          <t xml:space="preserve"> </t>
        </is>
      </c>
    </row>
    <row r="13"/>
    <row r="14">
      <c r="A1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5">
    <mergeCell ref="A1:B2"/>
    <mergeCell ref="C1:E1"/>
    <mergeCell ref="F1:G1"/>
    <mergeCell ref="A13:F13"/>
    <mergeCell ref="A14:F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me Equity Investments (HEI) - Activity of HEI (Details) - USD ($) $ in Thousands</t>
        </is>
      </c>
      <c r="B1" s="2" t="inlineStr">
        <is>
          <t>3 Months Ended</t>
        </is>
      </c>
    </row>
    <row r="2">
      <c r="B2" s="2" t="inlineStr">
        <is>
          <t>Mar. 31, 2024</t>
        </is>
      </c>
      <c r="C2" s="2" t="inlineStr">
        <is>
          <t>Mar. 31, 2023</t>
        </is>
      </c>
    </row>
    <row r="3">
      <c r="A3" s="4" t="inlineStr">
        <is>
          <t>Fair value of HEI purchased and originated</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et market valuation gains (losses)</t>
        </is>
      </c>
      <c r="B5" s="6" t="n">
        <v>0</v>
      </c>
      <c r="C5" s="6" t="n">
        <v>0</v>
      </c>
    </row>
    <row r="6">
      <c r="A6" s="4" t="inlineStr">
        <is>
          <t>Fair value of HEI purchased and originated | Redwoo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market valuation gains (losses)</t>
        </is>
      </c>
      <c r="B8" s="5" t="n">
        <v>307</v>
      </c>
      <c r="C8" s="5" t="n">
        <v>40141</v>
      </c>
    </row>
    <row r="9">
      <c r="A9" s="4" t="inlineStr">
        <is>
          <t>Fair value of HEI transferred</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market valuation gains (losses)</t>
        </is>
      </c>
      <c r="B11" s="5" t="n">
        <v>0</v>
      </c>
      <c r="C11" s="5" t="n">
        <v>0</v>
      </c>
    </row>
    <row r="12">
      <c r="A12" s="4" t="inlineStr">
        <is>
          <t>Fair value of HEI transferred | Redwoo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et market valuation gains (losses)</t>
        </is>
      </c>
      <c r="B14" s="6" t="n">
        <v>0</v>
      </c>
      <c r="C14"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s>
  <sheetData>
    <row r="1">
      <c r="A1" s="1" t="inlineStr">
        <is>
          <t>Home Equity Investments (HEI) - HEI Characteristics (Details) $ in Thousands</t>
        </is>
      </c>
      <c r="B1" s="2" t="inlineStr">
        <is>
          <t>3 Months Ended</t>
        </is>
      </c>
    </row>
    <row r="2">
      <c r="B2" s="2" t="inlineStr">
        <is>
          <t>Mar. 31, 2024 USD ($) Contract</t>
        </is>
      </c>
      <c r="C2" s="2" t="inlineStr">
        <is>
          <t>Mar. 31, 2023 USD ($)</t>
        </is>
      </c>
      <c r="D2" s="2" t="inlineStr">
        <is>
          <t>Dec. 31, 2023 USD ($) Contract</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HEI income, net</t>
        </is>
      </c>
      <c r="B4" s="6" t="n">
        <v>9031</v>
      </c>
      <c r="C4" s="6" t="n">
        <v>4265</v>
      </c>
      <c r="D4" s="4" t="inlineStr">
        <is>
          <t xml:space="preserve"> </t>
        </is>
      </c>
    </row>
    <row r="5">
      <c r="A5" s="4" t="inlineStr">
        <is>
          <t>Interest expense</t>
        </is>
      </c>
      <c r="B5" s="5" t="n">
        <v>180530</v>
      </c>
      <c r="C5" s="5" t="n">
        <v>152079</v>
      </c>
      <c r="D5" s="4" t="inlineStr">
        <is>
          <t xml:space="preserve"> </t>
        </is>
      </c>
    </row>
    <row r="6">
      <c r="A6" s="4" t="inlineStr">
        <is>
          <t>HEI at Redwoo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HEI income, net</t>
        </is>
      </c>
      <c r="B8" s="5" t="n">
        <v>6143</v>
      </c>
      <c r="C8" s="5" t="n">
        <v>3840</v>
      </c>
      <c r="D8" s="4" t="inlineStr">
        <is>
          <t xml:space="preserve"> </t>
        </is>
      </c>
    </row>
    <row r="9">
      <c r="A9" s="4" t="inlineStr">
        <is>
          <t>Securitized HEI</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HEI income, net</t>
        </is>
      </c>
      <c r="B11" s="5" t="n">
        <v>15424</v>
      </c>
      <c r="C11" s="5" t="n">
        <v>1068</v>
      </c>
      <c r="D11" s="4" t="inlineStr">
        <is>
          <t xml:space="preserve"> </t>
        </is>
      </c>
    </row>
    <row r="12">
      <c r="A12" s="4" t="inlineStr">
        <is>
          <t>ABS Issued From HEI Securitization</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HEI income, net</t>
        </is>
      </c>
      <c r="B14" s="5" t="n">
        <v>-7409</v>
      </c>
      <c r="C14" s="5" t="n">
        <v>126</v>
      </c>
      <c r="D14" s="4" t="inlineStr">
        <is>
          <t xml:space="preserve"> </t>
        </is>
      </c>
    </row>
    <row r="15">
      <c r="A15" s="4" t="inlineStr">
        <is>
          <t>Interest expense</t>
        </is>
      </c>
      <c r="B15" s="5" t="n">
        <v>3000</v>
      </c>
      <c r="C15" s="5" t="n">
        <v>1000</v>
      </c>
      <c r="D15" s="4" t="inlineStr">
        <is>
          <t xml:space="preserve"> </t>
        </is>
      </c>
    </row>
    <row r="16">
      <c r="A16" s="4" t="inlineStr">
        <is>
          <t>Non-controlling In HEI Securitization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HEI income, net</t>
        </is>
      </c>
      <c r="B18" s="6" t="n">
        <v>-5127</v>
      </c>
      <c r="C18" s="6" t="n">
        <v>-769</v>
      </c>
      <c r="D18" s="4" t="inlineStr">
        <is>
          <t xml:space="preserve"> </t>
        </is>
      </c>
    </row>
    <row r="19">
      <c r="A19" s="4" t="inlineStr">
        <is>
          <t>HEI at Redwood</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Number of HEI contracts | Contract</t>
        </is>
      </c>
      <c r="B21" s="5" t="n">
        <v>1992</v>
      </c>
      <c r="C21" s="4" t="inlineStr">
        <is>
          <t xml:space="preserve"> </t>
        </is>
      </c>
      <c r="D21" s="5" t="n">
        <v>2034</v>
      </c>
    </row>
    <row r="22">
      <c r="A22" s="4" t="inlineStr">
        <is>
          <t>Average initial amount of contract</t>
        </is>
      </c>
      <c r="B22" s="6" t="n">
        <v>105</v>
      </c>
      <c r="C22" s="4" t="inlineStr">
        <is>
          <t xml:space="preserve"> </t>
        </is>
      </c>
      <c r="D22" s="6" t="n">
        <v>105</v>
      </c>
    </row>
    <row r="23">
      <c r="A23" s="4" t="inlineStr">
        <is>
          <t>Securitized HEI</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umber of HEI contracts | Contract</t>
        </is>
      </c>
      <c r="B25" s="5" t="n">
        <v>2370</v>
      </c>
      <c r="C25" s="4" t="inlineStr">
        <is>
          <t xml:space="preserve"> </t>
        </is>
      </c>
      <c r="D25" s="5" t="n">
        <v>2434</v>
      </c>
    </row>
    <row r="26">
      <c r="A26" s="4" t="inlineStr">
        <is>
          <t>Average initial amount of contract</t>
        </is>
      </c>
      <c r="B26" s="6" t="n">
        <v>95</v>
      </c>
      <c r="C26" s="4" t="inlineStr">
        <is>
          <t xml:space="preserve"> </t>
        </is>
      </c>
      <c r="D26" s="6" t="n">
        <v>9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chedule of Other Investments (Details) - USD ($) $ in Thousands</t>
        </is>
      </c>
      <c r="C1" s="2" t="inlineStr">
        <is>
          <t>Mar. 31, 2024</t>
        </is>
      </c>
      <c r="D1" s="2" t="inlineStr">
        <is>
          <t>Dec. 31, 2023</t>
        </is>
      </c>
    </row>
    <row r="2">
      <c r="A2" s="3" t="inlineStr">
        <is>
          <t>Net Investment Income [Line Items]</t>
        </is>
      </c>
      <c r="C2" s="4" t="inlineStr">
        <is>
          <t xml:space="preserve"> </t>
        </is>
      </c>
      <c r="D2" s="4" t="inlineStr">
        <is>
          <t xml:space="preserve"> </t>
        </is>
      </c>
    </row>
    <row r="3">
      <c r="A3" s="4" t="inlineStr">
        <is>
          <t>Total Other Investments</t>
        </is>
      </c>
      <c r="B3" s="4" t="inlineStr">
        <is>
          <t>[1]</t>
        </is>
      </c>
      <c r="C3" s="6" t="n">
        <v>337345</v>
      </c>
      <c r="D3" s="6" t="n">
        <v>343930</v>
      </c>
    </row>
    <row r="4">
      <c r="A4" s="4" t="inlineStr">
        <is>
          <t>Mortgage servicing right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Servicing asset, fair value</t>
        </is>
      </c>
      <c r="C6" s="5" t="n">
        <v>27417</v>
      </c>
      <c r="D6" s="5" t="n">
        <v>24877</v>
      </c>
    </row>
    <row r="7">
      <c r="A7" s="4" t="inlineStr">
        <is>
          <t>Other</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Other</t>
        </is>
      </c>
      <c r="C9" s="5" t="n">
        <v>165</v>
      </c>
      <c r="D9" s="5" t="n">
        <v>234</v>
      </c>
    </row>
    <row r="10">
      <c r="A10" s="4" t="inlineStr">
        <is>
          <t>Servicer advance investment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Servicing asset, fair value</t>
        </is>
      </c>
      <c r="C12" s="5" t="n">
        <v>216033</v>
      </c>
      <c r="D12" s="5" t="n">
        <v>225345</v>
      </c>
    </row>
    <row r="13">
      <c r="A13" s="4" t="inlineStr">
        <is>
          <t>Strategic investment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Servicing asset, fair value</t>
        </is>
      </c>
      <c r="C15" s="5" t="n">
        <v>57608</v>
      </c>
      <c r="D15" s="5" t="n">
        <v>56107</v>
      </c>
    </row>
    <row r="16">
      <c r="A16" s="4" t="inlineStr">
        <is>
          <t>Excess MSR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Servicing asset, fair value</t>
        </is>
      </c>
      <c r="C18" s="6" t="n">
        <v>36122</v>
      </c>
      <c r="D18" s="6" t="n">
        <v>37367</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19:C19"/>
    <mergeCell ref="A20:C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64" customWidth="1" min="2" max="2"/>
    <col width="22" customWidth="1" min="3" max="3"/>
    <col width="26" customWidth="1" min="4" max="4"/>
    <col width="22" customWidth="1" min="5" max="5"/>
  </cols>
  <sheetData>
    <row r="1">
      <c r="A1" s="1" t="inlineStr">
        <is>
          <t>Other Investments - Additional Information (Details) $ in Thousands</t>
        </is>
      </c>
      <c r="B1" s="2" t="inlineStr">
        <is>
          <t>3 Months Ended</t>
        </is>
      </c>
      <c r="D1" s="2" t="inlineStr">
        <is>
          <t>12 Months Ended</t>
        </is>
      </c>
    </row>
    <row r="2">
      <c r="B2" s="2" t="inlineStr">
        <is>
          <t>Mar. 31, 2024 USD ($) partnership numberOfInvestment Investment</t>
        </is>
      </c>
      <c r="C2" s="2" t="inlineStr">
        <is>
          <t>Mar. 31, 2023 USD ($)</t>
        </is>
      </c>
      <c r="D2" s="2" t="inlineStr">
        <is>
          <t>Dec. 31, 2018 partnership</t>
        </is>
      </c>
      <c r="E2" s="2" t="inlineStr">
        <is>
          <t>Dec. 31, 2023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umber of partnerships consolidated | partnership</t>
        </is>
      </c>
      <c r="B4" s="5" t="n">
        <v>2</v>
      </c>
      <c r="C4" s="4" t="inlineStr">
        <is>
          <t xml:space="preserve"> </t>
        </is>
      </c>
      <c r="D4" s="5" t="n">
        <v>2</v>
      </c>
      <c r="E4" s="4" t="inlineStr">
        <is>
          <t xml:space="preserve"> </t>
        </is>
      </c>
    </row>
    <row r="5">
      <c r="A5" s="4" t="inlineStr">
        <is>
          <t>Total Collateral for Long-Term Debt</t>
        </is>
      </c>
      <c r="B5" s="6" t="n">
        <v>1550658</v>
      </c>
      <c r="C5" s="4" t="inlineStr">
        <is>
          <t xml:space="preserve"> </t>
        </is>
      </c>
      <c r="D5" s="4" t="inlineStr">
        <is>
          <t xml:space="preserve"> </t>
        </is>
      </c>
      <c r="E5" s="6" t="n">
        <v>1565514</v>
      </c>
    </row>
    <row r="6">
      <c r="A6" s="4" t="inlineStr">
        <is>
          <t>(Decrease) increase in allowance for credit losses on AFS securities</t>
        </is>
      </c>
      <c r="B6" s="5" t="n">
        <v>21837</v>
      </c>
      <c r="C6" s="6" t="n">
        <v>-4392</v>
      </c>
      <c r="D6" s="4" t="inlineStr">
        <is>
          <t xml:space="preserve"> </t>
        </is>
      </c>
      <c r="E6" s="4" t="inlineStr">
        <is>
          <t xml:space="preserve"> </t>
        </is>
      </c>
    </row>
    <row r="7">
      <c r="A7" s="4" t="inlineStr">
        <is>
          <t>Principal payments on real estate securities</t>
        </is>
      </c>
      <c r="B7" s="5" t="n">
        <v>294</v>
      </c>
      <c r="C7" s="5" t="n">
        <v>255</v>
      </c>
      <c r="D7" s="4" t="inlineStr">
        <is>
          <t xml:space="preserve"> </t>
        </is>
      </c>
      <c r="E7" s="4" t="inlineStr">
        <is>
          <t xml:space="preserve"> </t>
        </is>
      </c>
    </row>
    <row r="8">
      <c r="A8" s="4" t="inlineStr">
        <is>
          <t>Interest income</t>
        </is>
      </c>
      <c r="B8" s="5" t="n">
        <v>204740</v>
      </c>
      <c r="C8" s="5" t="n">
        <v>178516</v>
      </c>
      <c r="D8" s="4" t="inlineStr">
        <is>
          <t xml:space="preserve"> </t>
        </is>
      </c>
      <c r="E8" s="4" t="inlineStr">
        <is>
          <t xml:space="preserve"> </t>
        </is>
      </c>
    </row>
    <row r="9">
      <c r="A9" s="4" t="inlineStr">
        <is>
          <t>MSR income, net</t>
        </is>
      </c>
      <c r="B9" s="5" t="n">
        <v>4225</v>
      </c>
      <c r="C9" s="6" t="n">
        <v>1077</v>
      </c>
      <c r="D9" s="4" t="inlineStr">
        <is>
          <t xml:space="preserve"> </t>
        </is>
      </c>
      <c r="E9" s="4" t="inlineStr">
        <is>
          <t xml:space="preserve"> </t>
        </is>
      </c>
    </row>
    <row r="10">
      <c r="A10" s="4" t="inlineStr">
        <is>
          <t>Strategic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Decrease) increase in allowance for credit losses on AFS securities</t>
        </is>
      </c>
      <c r="B12" s="6" t="n">
        <v>1000</v>
      </c>
      <c r="C12" s="4" t="inlineStr">
        <is>
          <t xml:space="preserve"> </t>
        </is>
      </c>
      <c r="D12" s="4" t="inlineStr">
        <is>
          <t xml:space="preserve"> </t>
        </is>
      </c>
      <c r="E12" s="4" t="inlineStr">
        <is>
          <t xml:space="preserve"> </t>
        </is>
      </c>
    </row>
    <row r="13">
      <c r="A13" s="4" t="inlineStr">
        <is>
          <t>Number of investments made | numberOfInvestment</t>
        </is>
      </c>
      <c r="B13" s="5" t="n">
        <v>7000</v>
      </c>
      <c r="C13" s="4" t="inlineStr">
        <is>
          <t xml:space="preserve"> </t>
        </is>
      </c>
      <c r="D13" s="4" t="inlineStr">
        <is>
          <t xml:space="preserve"> </t>
        </is>
      </c>
      <c r="E13" s="4" t="inlineStr">
        <is>
          <t xml:space="preserve"> </t>
        </is>
      </c>
    </row>
    <row r="14">
      <c r="A14" s="4" t="inlineStr">
        <is>
          <t>MSR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Mortgage servicing rights</t>
        </is>
      </c>
      <c r="B16" s="6" t="n">
        <v>27417</v>
      </c>
      <c r="C16" s="4" t="inlineStr">
        <is>
          <t xml:space="preserve"> </t>
        </is>
      </c>
      <c r="D16" s="4" t="inlineStr">
        <is>
          <t xml:space="preserve"> </t>
        </is>
      </c>
      <c r="E16" s="5" t="n">
        <v>24877</v>
      </c>
    </row>
    <row r="17">
      <c r="A17" s="4" t="inlineStr">
        <is>
          <t>Aggregate principal balance</t>
        </is>
      </c>
      <c r="B17" s="5" t="n">
        <v>2000000</v>
      </c>
      <c r="C17" s="4" t="inlineStr">
        <is>
          <t xml:space="preserve"> </t>
        </is>
      </c>
      <c r="D17" s="4" t="inlineStr">
        <is>
          <t xml:space="preserve"> </t>
        </is>
      </c>
      <c r="E17" s="5" t="n">
        <v>2190000</v>
      </c>
    </row>
    <row r="18">
      <c r="A18" s="4" t="inlineStr">
        <is>
          <t>MSR income, net</t>
        </is>
      </c>
      <c r="B18" s="6" t="n">
        <v>4000</v>
      </c>
      <c r="C18" s="4" t="inlineStr">
        <is>
          <t xml:space="preserve"> </t>
        </is>
      </c>
      <c r="D18" s="4" t="inlineStr">
        <is>
          <t xml:space="preserve"> </t>
        </is>
      </c>
      <c r="E18" s="4" t="inlineStr">
        <is>
          <t xml:space="preserve"> </t>
        </is>
      </c>
    </row>
    <row r="19">
      <c r="A19" s="4" t="inlineStr">
        <is>
          <t>RWT Horizons | Strategic investm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Number of investments made | Investment</t>
        </is>
      </c>
      <c r="B21" s="5" t="n">
        <v>36</v>
      </c>
      <c r="C21" s="4" t="inlineStr">
        <is>
          <t xml:space="preserve"> </t>
        </is>
      </c>
      <c r="D21" s="4" t="inlineStr">
        <is>
          <t xml:space="preserve"> </t>
        </is>
      </c>
      <c r="E21" s="4" t="inlineStr">
        <is>
          <t xml:space="preserve"> </t>
        </is>
      </c>
    </row>
    <row r="22">
      <c r="A22" s="4" t="inlineStr">
        <is>
          <t>Investments</t>
        </is>
      </c>
      <c r="B22" s="6" t="n">
        <v>22000</v>
      </c>
      <c r="C22" s="4" t="inlineStr">
        <is>
          <t xml:space="preserve"> </t>
        </is>
      </c>
      <c r="D22" s="4" t="inlineStr">
        <is>
          <t xml:space="preserve"> </t>
        </is>
      </c>
      <c r="E22" s="4" t="inlineStr">
        <is>
          <t xml:space="preserve"> </t>
        </is>
      </c>
    </row>
    <row r="23">
      <c r="A23" s="4" t="inlineStr">
        <is>
          <t>Oaktree Capital Management, L.P. | Strategic investmen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s</t>
        </is>
      </c>
      <c r="B25" s="5" t="n">
        <v>5000</v>
      </c>
      <c r="C25" s="4" t="inlineStr">
        <is>
          <t xml:space="preserve"> </t>
        </is>
      </c>
      <c r="D25" s="4" t="inlineStr">
        <is>
          <t xml:space="preserve"> </t>
        </is>
      </c>
      <c r="E25" s="4" t="inlineStr">
        <is>
          <t xml:space="preserve"> </t>
        </is>
      </c>
    </row>
    <row r="26">
      <c r="A26" s="4" t="inlineStr">
        <is>
          <t>Sale of investments</t>
        </is>
      </c>
      <c r="B26" s="6" t="n">
        <v>52000</v>
      </c>
      <c r="C26" s="4" t="inlineStr">
        <is>
          <t xml:space="preserve"> </t>
        </is>
      </c>
      <c r="D26" s="4" t="inlineStr">
        <is>
          <t xml:space="preserve"> </t>
        </is>
      </c>
      <c r="E26" s="4" t="inlineStr">
        <is>
          <t xml:space="preserve"> </t>
        </is>
      </c>
    </row>
    <row r="27">
      <c r="A27" s="4" t="inlineStr">
        <is>
          <t>Equity method investment, ownership percentage</t>
        </is>
      </c>
      <c r="B27" s="10" t="n">
        <v>0.2</v>
      </c>
      <c r="C27" s="4" t="inlineStr">
        <is>
          <t xml:space="preserve"> </t>
        </is>
      </c>
      <c r="D27" s="4" t="inlineStr">
        <is>
          <t xml:space="preserve"> </t>
        </is>
      </c>
      <c r="E27" s="4" t="inlineStr">
        <is>
          <t xml:space="preserve"> </t>
        </is>
      </c>
    </row>
    <row r="28">
      <c r="A28" s="4" t="inlineStr">
        <is>
          <t>Servicer advance financing</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Collateral for Long-Term Debt</t>
        </is>
      </c>
      <c r="B30" s="6" t="n">
        <v>176000</v>
      </c>
      <c r="C30" s="4" t="inlineStr">
        <is>
          <t xml:space="preserve"> </t>
        </is>
      </c>
      <c r="D30" s="4" t="inlineStr">
        <is>
          <t xml:space="preserve"> </t>
        </is>
      </c>
      <c r="E30" s="4" t="inlineStr">
        <is>
          <t xml:space="preserve"> </t>
        </is>
      </c>
    </row>
    <row r="31">
      <c r="A31" s="4" t="inlineStr">
        <is>
          <t>Repayments received</t>
        </is>
      </c>
      <c r="B31" s="5" t="n">
        <v>9000</v>
      </c>
      <c r="C31" s="4" t="inlineStr">
        <is>
          <t xml:space="preserve"> </t>
        </is>
      </c>
      <c r="D31" s="4" t="inlineStr">
        <is>
          <t xml:space="preserve"> </t>
        </is>
      </c>
      <c r="E31" s="4" t="inlineStr">
        <is>
          <t xml:space="preserve"> </t>
        </is>
      </c>
    </row>
    <row r="32">
      <c r="A32" s="4" t="inlineStr">
        <is>
          <t>Income (loss) from equity method investments</t>
        </is>
      </c>
      <c r="B32" s="5" t="n">
        <v>5000</v>
      </c>
      <c r="C32" s="4" t="inlineStr">
        <is>
          <t xml:space="preserve"> </t>
        </is>
      </c>
      <c r="D32" s="4" t="inlineStr">
        <is>
          <t xml:space="preserve"> </t>
        </is>
      </c>
      <c r="E32" s="4" t="inlineStr">
        <is>
          <t xml:space="preserve"> </t>
        </is>
      </c>
    </row>
    <row r="33">
      <c r="A33" s="4" t="inlineStr">
        <is>
          <t>(Decrease) increase in allowance for credit losses on AFS securities</t>
        </is>
      </c>
      <c r="B33" s="5" t="n">
        <v>-1000</v>
      </c>
      <c r="C33" s="4" t="inlineStr">
        <is>
          <t xml:space="preserve"> </t>
        </is>
      </c>
      <c r="D33" s="4" t="inlineStr">
        <is>
          <t xml:space="preserve"> </t>
        </is>
      </c>
      <c r="E33" s="4" t="inlineStr">
        <is>
          <t xml:space="preserve"> </t>
        </is>
      </c>
    </row>
    <row r="34">
      <c r="A34" s="4" t="inlineStr">
        <is>
          <t>Held-for-sale residential loan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Mortgage servicing rights</t>
        </is>
      </c>
      <c r="B36" s="5" t="n">
        <v>216033</v>
      </c>
      <c r="C36" s="4" t="inlineStr">
        <is>
          <t xml:space="preserve"> </t>
        </is>
      </c>
      <c r="D36" s="4" t="inlineStr">
        <is>
          <t xml:space="preserve"> </t>
        </is>
      </c>
      <c r="E36" s="5" t="n">
        <v>225345</v>
      </c>
    </row>
    <row r="37">
      <c r="A37" s="4" t="inlineStr">
        <is>
          <t>Servicing asset, unpaid principal balance on underlying loan</t>
        </is>
      </c>
      <c r="B37" s="5" t="n">
        <v>9920000</v>
      </c>
      <c r="C37" s="4" t="inlineStr">
        <is>
          <t xml:space="preserve"> </t>
        </is>
      </c>
      <c r="D37" s="4" t="inlineStr">
        <is>
          <t xml:space="preserve"> </t>
        </is>
      </c>
      <c r="E37" s="4" t="inlineStr">
        <is>
          <t xml:space="preserve"> </t>
        </is>
      </c>
    </row>
    <row r="38">
      <c r="A38" s="4" t="inlineStr">
        <is>
          <t>Excess MSR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Mortgage servicing rights</t>
        </is>
      </c>
      <c r="B40" s="5" t="n">
        <v>36122</v>
      </c>
      <c r="C40" s="4" t="inlineStr">
        <is>
          <t xml:space="preserve"> </t>
        </is>
      </c>
      <c r="D40" s="4" t="inlineStr">
        <is>
          <t xml:space="preserve"> </t>
        </is>
      </c>
      <c r="E40" s="6" t="n">
        <v>37367</v>
      </c>
    </row>
    <row r="41">
      <c r="A41" s="4" t="inlineStr">
        <is>
          <t>(Decrease) increase in allowance for credit losses on AFS securities</t>
        </is>
      </c>
      <c r="B41" s="5" t="n">
        <v>-1000</v>
      </c>
      <c r="C41" s="4" t="inlineStr">
        <is>
          <t xml:space="preserve"> </t>
        </is>
      </c>
      <c r="D41" s="4" t="inlineStr">
        <is>
          <t xml:space="preserve"> </t>
        </is>
      </c>
      <c r="E41" s="4" t="inlineStr">
        <is>
          <t xml:space="preserve"> </t>
        </is>
      </c>
    </row>
    <row r="42">
      <c r="A42" s="4" t="inlineStr">
        <is>
          <t>Interest income</t>
        </is>
      </c>
      <c r="B42" s="5" t="n">
        <v>3000</v>
      </c>
      <c r="C42" s="4" t="inlineStr">
        <is>
          <t xml:space="preserve"> </t>
        </is>
      </c>
      <c r="D42" s="4" t="inlineStr">
        <is>
          <t xml:space="preserve"> </t>
        </is>
      </c>
      <c r="E42" s="4" t="inlineStr">
        <is>
          <t xml:space="preserve"> </t>
        </is>
      </c>
    </row>
    <row r="43">
      <c r="A43" s="4" t="inlineStr">
        <is>
          <t>Fair value option elected aggregate carrying amount, asset</t>
        </is>
      </c>
      <c r="B43" s="5" t="n">
        <v>9000</v>
      </c>
      <c r="C43" s="4" t="inlineStr">
        <is>
          <t xml:space="preserve"> </t>
        </is>
      </c>
      <c r="D43" s="4" t="inlineStr">
        <is>
          <t xml:space="preserve"> </t>
        </is>
      </c>
      <c r="E43" s="4" t="inlineStr">
        <is>
          <t xml:space="preserve"> </t>
        </is>
      </c>
    </row>
    <row r="44">
      <c r="A44" s="4" t="inlineStr">
        <is>
          <t>Construction Draws On Residential Investor Bridge Loans | Redwood</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Principal payments on real estate securities</t>
        </is>
      </c>
      <c r="B46" s="6" t="n">
        <v>15000</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Total Servicer Advance Receivables</t>
        </is>
      </c>
      <c r="B3" s="6" t="n">
        <v>175909</v>
      </c>
      <c r="C3" s="6" t="n">
        <v>184587</v>
      </c>
    </row>
    <row r="4">
      <c r="A4" s="4" t="inlineStr">
        <is>
          <t>Servicer advance financing</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rincipal and interest advances</t>
        </is>
      </c>
      <c r="B6" s="5" t="n">
        <v>56005</v>
      </c>
      <c r="C6" s="5" t="n">
        <v>60216</v>
      </c>
    </row>
    <row r="7">
      <c r="A7" s="4" t="inlineStr">
        <is>
          <t>Escrow advances (taxes and insurance advances)</t>
        </is>
      </c>
      <c r="B7" s="5" t="n">
        <v>89381</v>
      </c>
      <c r="C7" s="5" t="n">
        <v>91792</v>
      </c>
    </row>
    <row r="8">
      <c r="A8" s="4" t="inlineStr">
        <is>
          <t>Corporate advances</t>
        </is>
      </c>
      <c r="B8" s="6" t="n">
        <v>30523</v>
      </c>
      <c r="C8" s="6" t="n">
        <v>325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ggregate Fair Value and Notional Amount of Derivative Financial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Fair Value</t>
        </is>
      </c>
      <c r="B3" s="6" t="n">
        <v>-2694</v>
      </c>
      <c r="C3" s="6" t="n">
        <v>-19616</v>
      </c>
    </row>
    <row r="4">
      <c r="A4" s="4" t="inlineStr">
        <is>
          <t>Notional Amount</t>
        </is>
      </c>
      <c r="B4" s="5" t="n">
        <v>2235635</v>
      </c>
      <c r="C4" s="5" t="n">
        <v>2628677</v>
      </c>
    </row>
    <row r="5">
      <c r="A5" s="4" t="inlineStr">
        <is>
          <t>TB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5" t="n">
        <v>1790000</v>
      </c>
    </row>
    <row r="8">
      <c r="A8" s="4" t="inlineStr">
        <is>
          <t>Interest rate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230000</v>
      </c>
      <c r="C10" s="5" t="n">
        <v>142000</v>
      </c>
    </row>
    <row r="11">
      <c r="A11" s="4" t="inlineStr">
        <is>
          <t>Derivative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t>
        </is>
      </c>
      <c r="B13" s="5" t="n">
        <v>-5849</v>
      </c>
      <c r="C13" s="5" t="n">
        <v>-33828</v>
      </c>
    </row>
    <row r="14">
      <c r="A14" s="4" t="inlineStr">
        <is>
          <t>Notional Amount</t>
        </is>
      </c>
      <c r="B14" s="5" t="n">
        <v>1169175</v>
      </c>
      <c r="C14" s="5" t="n">
        <v>1977483</v>
      </c>
    </row>
    <row r="15">
      <c r="A15" s="4" t="inlineStr">
        <is>
          <t>Derivative Liabilities | TBA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t>
        </is>
      </c>
      <c r="B17" s="5" t="n">
        <v>-5</v>
      </c>
      <c r="C17" s="5" t="n">
        <v>-27020</v>
      </c>
    </row>
    <row r="18">
      <c r="A18" s="4" t="inlineStr">
        <is>
          <t>Notional Amount</t>
        </is>
      </c>
      <c r="B18" s="5" t="n">
        <v>7000</v>
      </c>
      <c r="C18" s="5" t="n">
        <v>1405000</v>
      </c>
    </row>
    <row r="19">
      <c r="A19" s="4" t="inlineStr">
        <is>
          <t>Derivative Liabilities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t>
        </is>
      </c>
      <c r="B21" s="5" t="n">
        <v>-2422</v>
      </c>
      <c r="C21" s="5" t="n">
        <v>-3394</v>
      </c>
    </row>
    <row r="22">
      <c r="A22" s="4" t="inlineStr">
        <is>
          <t>Notional Amount</t>
        </is>
      </c>
      <c r="B22" s="5" t="n">
        <v>445000</v>
      </c>
      <c r="C22" s="5" t="n">
        <v>141500</v>
      </c>
    </row>
    <row r="23">
      <c r="A23" s="4" t="inlineStr">
        <is>
          <t>Derivative Liabilities | Loan purchase commit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t>
        </is>
      </c>
      <c r="B25" s="5" t="n">
        <v>-3422</v>
      </c>
      <c r="C25" s="5" t="n">
        <v>-3414</v>
      </c>
    </row>
    <row r="26">
      <c r="A26" s="4" t="inlineStr">
        <is>
          <t>Notional Amount</t>
        </is>
      </c>
      <c r="B26" s="5" t="n">
        <v>717175</v>
      </c>
      <c r="C26" s="5" t="n">
        <v>430983</v>
      </c>
    </row>
    <row r="27">
      <c r="A27" s="4" t="inlineStr">
        <is>
          <t>Derivative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air Value</t>
        </is>
      </c>
      <c r="B29" s="5" t="n">
        <v>3155</v>
      </c>
      <c r="C29" s="5" t="n">
        <v>14212</v>
      </c>
    </row>
    <row r="30">
      <c r="A30" s="4" t="inlineStr">
        <is>
          <t>Notional Amount</t>
        </is>
      </c>
      <c r="B30" s="5" t="n">
        <v>1066460</v>
      </c>
      <c r="C30" s="5" t="n">
        <v>651194</v>
      </c>
    </row>
    <row r="31">
      <c r="A31" s="4" t="inlineStr">
        <is>
          <t>Derivative Assets |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t>
        </is>
      </c>
      <c r="B33" s="5" t="n">
        <v>0</v>
      </c>
      <c r="C33" s="5" t="n">
        <v>1742</v>
      </c>
    </row>
    <row r="34">
      <c r="A34" s="4" t="inlineStr">
        <is>
          <t>Notional Amount</t>
        </is>
      </c>
      <c r="B34" s="5" t="n">
        <v>0</v>
      </c>
      <c r="C34" s="5" t="n">
        <v>50000</v>
      </c>
    </row>
    <row r="35">
      <c r="A35" s="4" t="inlineStr">
        <is>
          <t>Derivative Assets | TBA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t>
        </is>
      </c>
      <c r="B37" s="5" t="n">
        <v>0</v>
      </c>
      <c r="C37" s="5" t="n">
        <v>952</v>
      </c>
    </row>
    <row r="38">
      <c r="A38" s="4" t="inlineStr">
        <is>
          <t>Notional Amount</t>
        </is>
      </c>
      <c r="B38" s="5" t="n">
        <v>0</v>
      </c>
      <c r="C38" s="5" t="n">
        <v>385000</v>
      </c>
    </row>
    <row r="39">
      <c r="A39" s="4" t="inlineStr">
        <is>
          <t>Derivative Assets | Interest rate futur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t>
        </is>
      </c>
      <c r="B41" s="5" t="n">
        <v>1840</v>
      </c>
      <c r="C41" s="5" t="n">
        <v>0</v>
      </c>
    </row>
    <row r="42">
      <c r="A42" s="4" t="inlineStr">
        <is>
          <t>Notional Amount</t>
        </is>
      </c>
      <c r="B42" s="5" t="n">
        <v>782000</v>
      </c>
      <c r="C42" s="5" t="n">
        <v>0</v>
      </c>
    </row>
    <row r="43">
      <c r="A43" s="4" t="inlineStr">
        <is>
          <t>Derivative Assets | Loan purchase commit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t>
        </is>
      </c>
      <c r="B45" s="5" t="n">
        <v>1315</v>
      </c>
      <c r="C45" s="5" t="n">
        <v>11518</v>
      </c>
    </row>
    <row r="46">
      <c r="A46" s="4" t="inlineStr">
        <is>
          <t>Notional Amount</t>
        </is>
      </c>
      <c r="B46" s="6" t="n">
        <v>284460</v>
      </c>
      <c r="C46" s="6" t="n">
        <v>2161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Additional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2235635</v>
      </c>
      <c r="C4" s="4" t="inlineStr">
        <is>
          <t xml:space="preserve"> </t>
        </is>
      </c>
      <c r="D4" s="6" t="n">
        <v>2628677</v>
      </c>
      <c r="E4" s="4" t="inlineStr">
        <is>
          <t xml:space="preserve"> </t>
        </is>
      </c>
    </row>
    <row r="5">
      <c r="A5" s="4" t="inlineStr">
        <is>
          <t>Market valuations gains (losses), net</t>
        </is>
      </c>
      <c r="B5" s="5" t="n">
        <v>10905</v>
      </c>
      <c r="C5" s="6" t="n">
        <v>12107</v>
      </c>
      <c r="D5" s="4" t="inlineStr">
        <is>
          <t xml:space="preserve"> </t>
        </is>
      </c>
      <c r="E5" s="4" t="inlineStr">
        <is>
          <t xml:space="preserve"> </t>
        </is>
      </c>
    </row>
    <row r="6">
      <c r="A6" s="4" t="inlineStr">
        <is>
          <t>Accumulated other comprehensive loss</t>
        </is>
      </c>
      <c r="B6" s="5" t="n">
        <v>1224163</v>
      </c>
      <c r="C6" s="5" t="n">
        <v>1137680</v>
      </c>
      <c r="D6" s="5" t="n">
        <v>1202693</v>
      </c>
      <c r="E6" s="6" t="n">
        <v>1083985</v>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Expected amortization of realized losses related to terminated cash flow hedges</t>
        </is>
      </c>
      <c r="B9" s="5" t="n">
        <v>4000</v>
      </c>
      <c r="C9" s="4" t="inlineStr">
        <is>
          <t xml:space="preserve"> </t>
        </is>
      </c>
      <c r="D9" s="4" t="inlineStr">
        <is>
          <t xml:space="preserve"> </t>
        </is>
      </c>
      <c r="E9" s="4" t="inlineStr">
        <is>
          <t xml:space="preserve"> </t>
        </is>
      </c>
    </row>
    <row r="10">
      <c r="A10" s="4" t="inlineStr">
        <is>
          <t>Interest Rate Agreements Accounted for as Cash Flow Hedg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5" t="n">
        <v>-67147</v>
      </c>
      <c r="C12" s="5" t="n">
        <v>-71285</v>
      </c>
      <c r="D12" s="5" t="n">
        <v>-68176</v>
      </c>
      <c r="E12" s="6" t="n">
        <v>-72303</v>
      </c>
    </row>
    <row r="13">
      <c r="A13" s="4" t="inlineStr">
        <is>
          <t>Loan purchase commitments and forward sales commitme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Market valuations gains (losses), net</t>
        </is>
      </c>
      <c r="B15" s="5" t="n">
        <v>-6000</v>
      </c>
      <c r="C15" s="5" t="n">
        <v>-200</v>
      </c>
      <c r="D15" s="4" t="inlineStr">
        <is>
          <t xml:space="preserve"> </t>
        </is>
      </c>
      <c r="E15" s="4" t="inlineStr">
        <is>
          <t xml:space="preserve"> </t>
        </is>
      </c>
    </row>
    <row r="16">
      <c r="A16" s="4" t="inlineStr">
        <is>
          <t>Interest rate futur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1230000</v>
      </c>
      <c r="C18" s="4" t="inlineStr">
        <is>
          <t xml:space="preserve"> </t>
        </is>
      </c>
      <c r="D18" s="5" t="n">
        <v>142000</v>
      </c>
      <c r="E18" s="4" t="inlineStr">
        <is>
          <t xml:space="preserve"> </t>
        </is>
      </c>
    </row>
    <row r="19">
      <c r="A19" s="4" t="inlineStr">
        <is>
          <t>Interest rate contrac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4" t="inlineStr">
        <is>
          <t xml:space="preserve"> </t>
        </is>
      </c>
      <c r="C21" s="4" t="inlineStr">
        <is>
          <t xml:space="preserve"> </t>
        </is>
      </c>
      <c r="D21" s="5" t="n">
        <v>50000</v>
      </c>
      <c r="E21" s="4" t="inlineStr">
        <is>
          <t xml:space="preserve"> </t>
        </is>
      </c>
    </row>
    <row r="22">
      <c r="A22" s="4" t="inlineStr">
        <is>
          <t>Interest rate contract | Cash Flow Hedging</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Realized net losses from accumulated comprehensive loss into Interest expense</t>
        </is>
      </c>
      <c r="B24" s="5" t="n">
        <v>-1000</v>
      </c>
      <c r="C24" s="5" t="n">
        <v>-1000</v>
      </c>
      <c r="D24" s="4" t="inlineStr">
        <is>
          <t xml:space="preserve"> </t>
        </is>
      </c>
      <c r="E24" s="4" t="inlineStr">
        <is>
          <t xml:space="preserve"> </t>
        </is>
      </c>
    </row>
    <row r="25">
      <c r="A25" s="4" t="inlineStr">
        <is>
          <t>TBA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4" t="inlineStr">
        <is>
          <t xml:space="preserve"> </t>
        </is>
      </c>
      <c r="C27" s="4" t="inlineStr">
        <is>
          <t xml:space="preserve"> </t>
        </is>
      </c>
      <c r="D27" s="6" t="n">
        <v>1790000</v>
      </c>
      <c r="E27" s="4" t="inlineStr">
        <is>
          <t xml:space="preserve"> </t>
        </is>
      </c>
    </row>
    <row r="28">
      <c r="A28" s="4" t="inlineStr">
        <is>
          <t>Unsecuritized Residential and Commercial Loan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Valuation adjustments on derivatives</t>
        </is>
      </c>
      <c r="B30" s="6" t="n">
        <v>10000</v>
      </c>
      <c r="C30" s="6" t="n">
        <v>-1700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Components of Other Assets (Details) - USD ($) $ in Thousands</t>
        </is>
      </c>
      <c r="C1" s="2" t="inlineStr">
        <is>
          <t>Mar.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REO</t>
        </is>
      </c>
      <c r="C3" s="6" t="n">
        <v>91313</v>
      </c>
      <c r="D3" s="6" t="n">
        <v>93599</v>
      </c>
    </row>
    <row r="4">
      <c r="A4" s="4" t="inlineStr">
        <is>
          <t>Accrued interest receivable</t>
        </is>
      </c>
      <c r="C4" s="5" t="n">
        <v>79491</v>
      </c>
      <c r="D4" s="5" t="n">
        <v>69072</v>
      </c>
    </row>
    <row r="5">
      <c r="A5" s="4" t="inlineStr">
        <is>
          <t>Investment receivable</t>
        </is>
      </c>
      <c r="C5" s="5" t="n">
        <v>50917</v>
      </c>
      <c r="D5" s="5" t="n">
        <v>67302</v>
      </c>
    </row>
    <row r="6">
      <c r="A6" s="4" t="inlineStr">
        <is>
          <t>Deferred tax asset</t>
        </is>
      </c>
      <c r="C6" s="5" t="n">
        <v>40116</v>
      </c>
      <c r="D6" s="5" t="n">
        <v>40115</v>
      </c>
    </row>
    <row r="7">
      <c r="A7" s="4" t="inlineStr">
        <is>
          <t>Margin receivable</t>
        </is>
      </c>
      <c r="C7" s="5" t="n">
        <v>19409</v>
      </c>
      <c r="D7" s="5" t="n">
        <v>33414</v>
      </c>
    </row>
    <row r="8">
      <c r="A8" s="4" t="inlineStr">
        <is>
          <t>Operating lease right-of-use assets</t>
        </is>
      </c>
      <c r="C8" s="5" t="n">
        <v>11539</v>
      </c>
      <c r="D8" s="5" t="n">
        <v>12532</v>
      </c>
    </row>
    <row r="9">
      <c r="A9" s="4" t="inlineStr">
        <is>
          <t>Fixed assets and leasehold improvements</t>
        </is>
      </c>
      <c r="C9" s="5" t="n">
        <v>7225</v>
      </c>
      <c r="D9" s="5" t="n">
        <v>7829</v>
      </c>
    </row>
    <row r="10">
      <c r="A10" s="4" t="inlineStr">
        <is>
          <t>Income tax receivables</t>
        </is>
      </c>
      <c r="C10" s="5" t="n">
        <v>1134</v>
      </c>
      <c r="D10" s="5" t="n">
        <v>2082</v>
      </c>
    </row>
    <row r="11">
      <c r="A11" s="4" t="inlineStr">
        <is>
          <t>Other</t>
        </is>
      </c>
      <c r="C11" s="5" t="n">
        <v>32487</v>
      </c>
      <c r="D11" s="5" t="n">
        <v>25164</v>
      </c>
    </row>
    <row r="12">
      <c r="A12" s="4" t="inlineStr">
        <is>
          <t>Total Other Assets</t>
        </is>
      </c>
      <c r="B12" s="4" t="inlineStr">
        <is>
          <t>[1]</t>
        </is>
      </c>
      <c r="C12" s="5" t="n">
        <v>333631</v>
      </c>
      <c r="D12" s="6" t="n">
        <v>351109</v>
      </c>
    </row>
    <row r="13">
      <c r="A13" s="4" t="inlineStr">
        <is>
          <t>Fixed assets</t>
        </is>
      </c>
      <c r="C13" s="5" t="n">
        <v>18000</v>
      </c>
      <c r="D13" s="4" t="inlineStr">
        <is>
          <t xml:space="preserve"> </t>
        </is>
      </c>
    </row>
    <row r="14">
      <c r="A14" s="4" t="inlineStr">
        <is>
          <t>Accumulated depreciation</t>
        </is>
      </c>
      <c r="C14" s="6" t="n">
        <v>-10000</v>
      </c>
      <c r="D14" s="4" t="inlineStr">
        <is>
          <t xml:space="preserve"> </t>
        </is>
      </c>
    </row>
    <row r="15"/>
    <row r="16">
      <c r="A1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15:C15"/>
    <mergeCell ref="A16:C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presented herein are at March 31, 2024 and December 31, 2023, and for the three months ended March 31, 2024 and 2023.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3. In the opinion of management, all normal and recurring adjustments have been made to present fairly the financial condition of the Company at March 31, 2024 and results of operations for all periods presented. The results of operations for the three months ended March 31, 2024 should not be construed as indicative of the results to be expected for the full year. In the first quarter of 2024, we updated the names of our Residential loans to Residential consumer loans and our Business purpose loans to Residential investor loans. There were no changes to the classifications of account balances as a result of this update in names. All prior period references in this document were conformed to this presentation.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residential investor term and bridge loans ("CAFL") and entities formed in connection with the securitization of home equity investment contracts ("HEI"). We also consolidate the assets and liabilities of certain Freddie Mac K-Series and Freddie Mac Seasoned Loans Structured Transaction ("SLST") securitizations (and re-securitization of such SLST securitie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consumer loans held-for-investment, at fair value, the underlying loans at the consolidated Freddie Mac K-Series entity are shown under Consolidated Agency multifamily loans, at fair value, the underlying residential investor term and bridge loans at the consolidated CAFL entities are shown under Residential investor loans held-for-investment, at fair value, and the underlying HEI at the consolidated HEI securitization entities are shown under Home equity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On July 1, 2022, we acquired Riverbend Funding LLC ("Riverbend"), a private mortgage lender to residential transitional and commercial real estate investors. Refer to our Annual Report on Form 10-K for the year ended December 31, 2023 for additional information regarding this acquisition, including purchase price allocations. Additionally, in 2019 we acquired 5 Arches and CoreVest, originators of residential investor loans. In connection with these acquisitions, we identified and recorded finite-lived intangible assets totaling $95 million. The table below presents the amortization period and carrying value of our intangible assets, net of accumulated amortization at March 31, 2024. Table 2.1 – Intangible Assets – Activity Intangible Assets at Acquisition Accumulated Amortization at March 31, 2024 Carrying Value at March 31, 2024 Weighted Average Amortization Period (in years) (Dollars in Thousands) Borrower network $ 56,300 $ (31,601) $ 24,699 7 Broker network 18,100 (18,100) — 5 Non-compete agreements 11,400 (10,608) 792 3 Tradenames 4,400 (4,234) 166 3 Developed technology 1,800 (1,800) — 2 Loan administration fees on existing loan assets 2,600 (2,600) — 1 Total $ 94,600 $ (68,943) $ 25,657 6 All of our intangible assets are amortized on a straight-line basis. For the three months ended March 31, 2024, we recorded intangible asset amortization expense of $3 million. For the three months ended March 31, 2023, we recorded intangible asset amortization expense of $3 million. Estimated future amortization expense is summarized in the table below. Table 2.2 – Intangible Asset Amortization Expense by Year (In Thousands) March 31, 2024 2024 (9 months) $ 6,609 2025 8,426 2026 6,694 2027 1,571 2028 and thereafter 2,357 Total Future Intangible Asset Amortization $ 25,657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March 31, 2024. We recorded total goodwill of $23 million as a result of the total consideration exceeding the fair value of the net assets acquired from Riverbend. For reporting purposes, we included the intangible assets and goodwill from the Riverbend acquisition within our Residential Investor Mortgage Banking segment. There were no changes to the balance of goodwill during the three months ended March 31, 2024. The potential liability resulting from the contingent consideration arrangement with Riverbend was recorded at its acquisition-date fair value of zero as part of the total consideration for the acquisition of Riverbend. At March 31, 2024, the estimated fair value of this contingent liability was zero on our consolidated balance sheets. Our contingent consideration liability is recorded at fair value and periodic changes in the estimated fair value are recorded through Other expenses on our consolidated statements of income. During the three months ended March 31, 2024, we did not record any contingent consideration income or expense related to our acquisition of Riverbend. See Note 17 for additional information on our contingent consideration liab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Accrued Expenses and Other Liabilities (Details) - USD ($) $ in Thousands</t>
        </is>
      </c>
      <c r="C1" s="2" t="inlineStr">
        <is>
          <t>Mar.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Payable to noncontrolling interests</t>
        </is>
      </c>
      <c r="C3" s="6" t="n">
        <v>86860</v>
      </c>
      <c r="D3" s="6" t="n">
        <v>81177</v>
      </c>
    </row>
    <row r="4">
      <c r="A4" s="4" t="inlineStr">
        <is>
          <t>Accrued interest payable</t>
        </is>
      </c>
      <c r="C4" s="5" t="n">
        <v>60925</v>
      </c>
      <c r="D4" s="5" t="n">
        <v>52755</v>
      </c>
    </row>
    <row r="5">
      <c r="A5" s="4" t="inlineStr">
        <is>
          <t>Accrued compensation</t>
        </is>
      </c>
      <c r="C5" s="5" t="n">
        <v>18529</v>
      </c>
      <c r="D5" s="5" t="n">
        <v>28140</v>
      </c>
    </row>
    <row r="6">
      <c r="A6" s="4" t="inlineStr">
        <is>
          <t>Operating lease liabilities</t>
        </is>
      </c>
      <c r="C6" s="5" t="n">
        <v>13659</v>
      </c>
      <c r="D6" s="5" t="n">
        <v>14725</v>
      </c>
    </row>
    <row r="7">
      <c r="A7" s="4" t="inlineStr">
        <is>
          <t>Unsettled trades</t>
        </is>
      </c>
      <c r="C7" s="5" t="n">
        <v>13404</v>
      </c>
      <c r="D7" s="5" t="n">
        <v>0</v>
      </c>
    </row>
    <row r="8">
      <c r="A8" s="4" t="inlineStr">
        <is>
          <t>Accrued operating expenses</t>
        </is>
      </c>
      <c r="C8" s="5" t="n">
        <v>9265</v>
      </c>
      <c r="D8" s="5" t="n">
        <v>5527</v>
      </c>
    </row>
    <row r="9">
      <c r="A9" s="4" t="inlineStr">
        <is>
          <t>Guarantee obligations</t>
        </is>
      </c>
      <c r="C9" s="5" t="n">
        <v>5650</v>
      </c>
      <c r="D9" s="5" t="n">
        <v>5781</v>
      </c>
    </row>
    <row r="10">
      <c r="A10" s="4" t="inlineStr">
        <is>
          <t>Residential consumer loan and MSR repurchase reserve</t>
        </is>
      </c>
      <c r="C10" s="5" t="n">
        <v>4878</v>
      </c>
      <c r="D10" s="5" t="n">
        <v>4700</v>
      </c>
    </row>
    <row r="11">
      <c r="A11" s="4" t="inlineStr">
        <is>
          <t>Current accounts payable</t>
        </is>
      </c>
      <c r="C11" s="5" t="n">
        <v>4481</v>
      </c>
      <c r="D11" s="5" t="n">
        <v>4992</v>
      </c>
    </row>
    <row r="12">
      <c r="A12" s="4" t="inlineStr">
        <is>
          <t>Bridge loan holdbacks</t>
        </is>
      </c>
      <c r="C12" s="5" t="n">
        <v>2185</v>
      </c>
      <c r="D12" s="5" t="n">
        <v>2059</v>
      </c>
    </row>
    <row r="13">
      <c r="A13" s="4" t="inlineStr">
        <is>
          <t>Preferred stock dividends payable</t>
        </is>
      </c>
      <c r="C13" s="5" t="n">
        <v>1478</v>
      </c>
      <c r="D13" s="5" t="n">
        <v>1478</v>
      </c>
    </row>
    <row r="14">
      <c r="A14" s="4" t="inlineStr">
        <is>
          <t>Margin payable</t>
        </is>
      </c>
      <c r="C14" s="5" t="n">
        <v>0</v>
      </c>
      <c r="D14" s="5" t="n">
        <v>350</v>
      </c>
    </row>
    <row r="15">
      <c r="A15" s="4" t="inlineStr">
        <is>
          <t>Other</t>
        </is>
      </c>
      <c r="C15" s="5" t="n">
        <v>19877</v>
      </c>
      <c r="D15" s="5" t="n">
        <v>15119</v>
      </c>
    </row>
    <row r="16">
      <c r="A16" s="4" t="inlineStr">
        <is>
          <t>Accrued expenses and other liabilities</t>
        </is>
      </c>
      <c r="B16" s="4" t="inlineStr">
        <is>
          <t>[1]</t>
        </is>
      </c>
      <c r="C16" s="6" t="n">
        <v>241191</v>
      </c>
      <c r="D16" s="6" t="n">
        <v>216803</v>
      </c>
    </row>
    <row r="17"/>
    <row r="18">
      <c r="A1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17:C17"/>
    <mergeCell ref="A18:C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28" customWidth="1" min="2" max="2"/>
    <col width="20" customWidth="1" min="3" max="3"/>
  </cols>
  <sheetData>
    <row r="1">
      <c r="A1" s="1" t="inlineStr">
        <is>
          <t>Other Assets and Liabilities - REO Information (Details) $ in Thousands</t>
        </is>
      </c>
      <c r="B1" s="2" t="inlineStr">
        <is>
          <t>3 Months Ended</t>
        </is>
      </c>
    </row>
    <row r="2">
      <c r="B2" s="2" t="inlineStr">
        <is>
          <t>Mar. 31, 2024 USD ($) asset</t>
        </is>
      </c>
      <c r="C2" s="2" t="inlineStr">
        <is>
          <t>Dec. 31, 2023 asset</t>
        </is>
      </c>
    </row>
    <row r="3">
      <c r="A3" s="3" t="inlineStr">
        <is>
          <t>Other Real Estate [Roll Forward]</t>
        </is>
      </c>
      <c r="B3" s="4" t="inlineStr">
        <is>
          <t xml:space="preserve"> </t>
        </is>
      </c>
      <c r="C3" s="4" t="inlineStr">
        <is>
          <t xml:space="preserve"> </t>
        </is>
      </c>
    </row>
    <row r="4">
      <c r="A4" s="4" t="inlineStr">
        <is>
          <t xml:space="preserve">Balance at beginning of period </t>
        </is>
      </c>
      <c r="B4" s="6" t="n">
        <v>93599</v>
      </c>
      <c r="C4" s="4" t="inlineStr">
        <is>
          <t xml:space="preserve"> </t>
        </is>
      </c>
    </row>
    <row r="5">
      <c r="A5" s="4" t="inlineStr">
        <is>
          <t>Transfers to REO</t>
        </is>
      </c>
      <c r="B5" s="5" t="n">
        <v>1846</v>
      </c>
      <c r="C5" s="4" t="inlineStr">
        <is>
          <t xml:space="preserve"> </t>
        </is>
      </c>
    </row>
    <row r="6">
      <c r="A6" s="4" t="inlineStr">
        <is>
          <t>Liquidations</t>
        </is>
      </c>
      <c r="B6" s="5" t="n">
        <v>-1512</v>
      </c>
      <c r="C6" s="4" t="inlineStr">
        <is>
          <t xml:space="preserve"> </t>
        </is>
      </c>
    </row>
    <row r="7">
      <c r="A7" s="4" t="inlineStr">
        <is>
          <t>Changes in fair value, net</t>
        </is>
      </c>
      <c r="B7" s="5" t="n">
        <v>-2620</v>
      </c>
      <c r="C7" s="4" t="inlineStr">
        <is>
          <t xml:space="preserve"> </t>
        </is>
      </c>
    </row>
    <row r="8">
      <c r="A8" s="4" t="inlineStr">
        <is>
          <t>Balance at end of period</t>
        </is>
      </c>
      <c r="B8" s="5" t="n">
        <v>91313</v>
      </c>
      <c r="C8" s="4" t="inlineStr">
        <is>
          <t xml:space="preserve"> </t>
        </is>
      </c>
    </row>
    <row r="9">
      <c r="A9" s="4" t="inlineStr">
        <is>
          <t>Realized loss from liquidation</t>
        </is>
      </c>
      <c r="B9" s="6" t="n">
        <v>-3000</v>
      </c>
      <c r="C9" s="4" t="inlineStr">
        <is>
          <t xml:space="preserve"> </t>
        </is>
      </c>
    </row>
    <row r="10">
      <c r="A10" s="4" t="inlineStr">
        <is>
          <t>Number of REO assets | asset</t>
        </is>
      </c>
      <c r="B10" s="5" t="n">
        <v>42</v>
      </c>
      <c r="C10" s="5" t="n">
        <v>45</v>
      </c>
    </row>
    <row r="11">
      <c r="A11" s="4" t="inlineStr">
        <is>
          <t>Legacy Sequoia</t>
        </is>
      </c>
      <c r="B11" s="4" t="inlineStr">
        <is>
          <t xml:space="preserve"> </t>
        </is>
      </c>
      <c r="C11" s="4" t="inlineStr">
        <is>
          <t xml:space="preserve"> </t>
        </is>
      </c>
    </row>
    <row r="12">
      <c r="A12" s="3" t="inlineStr">
        <is>
          <t>Other Real Estate [Roll Forward]</t>
        </is>
      </c>
      <c r="B12" s="4" t="inlineStr">
        <is>
          <t xml:space="preserve"> </t>
        </is>
      </c>
      <c r="C12" s="4" t="inlineStr">
        <is>
          <t xml:space="preserve"> </t>
        </is>
      </c>
    </row>
    <row r="13">
      <c r="A13" s="4" t="inlineStr">
        <is>
          <t xml:space="preserve">Balance at beginning of period </t>
        </is>
      </c>
      <c r="B13" s="6" t="n">
        <v>0</v>
      </c>
      <c r="C13" s="4" t="inlineStr">
        <is>
          <t xml:space="preserve"> </t>
        </is>
      </c>
    </row>
    <row r="14">
      <c r="A14" s="4" t="inlineStr">
        <is>
          <t>Transfers to REO</t>
        </is>
      </c>
      <c r="B14" s="5" t="n">
        <v>0</v>
      </c>
      <c r="C14" s="4" t="inlineStr">
        <is>
          <t xml:space="preserve"> </t>
        </is>
      </c>
    </row>
    <row r="15">
      <c r="A15" s="4" t="inlineStr">
        <is>
          <t>Liquidations</t>
        </is>
      </c>
      <c r="B15" s="5" t="n">
        <v>0</v>
      </c>
      <c r="C15" s="4" t="inlineStr">
        <is>
          <t xml:space="preserve"> </t>
        </is>
      </c>
    </row>
    <row r="16">
      <c r="A16" s="4" t="inlineStr">
        <is>
          <t>Changes in fair value, net</t>
        </is>
      </c>
      <c r="B16" s="5" t="n">
        <v>0</v>
      </c>
      <c r="C16" s="4" t="inlineStr">
        <is>
          <t xml:space="preserve"> </t>
        </is>
      </c>
    </row>
    <row r="17">
      <c r="A17" s="4" t="inlineStr">
        <is>
          <t>Balance at end of period</t>
        </is>
      </c>
      <c r="B17" s="6" t="n">
        <v>0</v>
      </c>
      <c r="C17" s="4" t="inlineStr">
        <is>
          <t xml:space="preserve"> </t>
        </is>
      </c>
    </row>
    <row r="18">
      <c r="A18" s="4" t="inlineStr">
        <is>
          <t>Number of REO assets | asset</t>
        </is>
      </c>
      <c r="B18" s="5" t="n">
        <v>0</v>
      </c>
      <c r="C18" s="5" t="n">
        <v>0</v>
      </c>
    </row>
    <row r="19">
      <c r="A19" s="4" t="inlineStr">
        <is>
          <t>Freddie Mac SLST</t>
        </is>
      </c>
      <c r="B19" s="4" t="inlineStr">
        <is>
          <t xml:space="preserve"> </t>
        </is>
      </c>
      <c r="C19" s="4" t="inlineStr">
        <is>
          <t xml:space="preserve"> </t>
        </is>
      </c>
    </row>
    <row r="20">
      <c r="A20" s="3" t="inlineStr">
        <is>
          <t>Other Real Estate [Roll Forward]</t>
        </is>
      </c>
      <c r="B20" s="4" t="inlineStr">
        <is>
          <t xml:space="preserve"> </t>
        </is>
      </c>
      <c r="C20" s="4" t="inlineStr">
        <is>
          <t xml:space="preserve"> </t>
        </is>
      </c>
    </row>
    <row r="21">
      <c r="A21" s="4" t="inlineStr">
        <is>
          <t xml:space="preserve">Balance at beginning of period </t>
        </is>
      </c>
      <c r="B21" s="6" t="n">
        <v>3158</v>
      </c>
      <c r="C21" s="4" t="inlineStr">
        <is>
          <t xml:space="preserve"> </t>
        </is>
      </c>
    </row>
    <row r="22">
      <c r="A22" s="4" t="inlineStr">
        <is>
          <t>Transfers to REO</t>
        </is>
      </c>
      <c r="B22" s="5" t="n">
        <v>1043</v>
      </c>
      <c r="C22" s="4" t="inlineStr">
        <is>
          <t xml:space="preserve"> </t>
        </is>
      </c>
    </row>
    <row r="23">
      <c r="A23" s="4" t="inlineStr">
        <is>
          <t>Liquidations</t>
        </is>
      </c>
      <c r="B23" s="5" t="n">
        <v>-1386</v>
      </c>
      <c r="C23" s="4" t="inlineStr">
        <is>
          <t xml:space="preserve"> </t>
        </is>
      </c>
    </row>
    <row r="24">
      <c r="A24" s="4" t="inlineStr">
        <is>
          <t>Changes in fair value, net</t>
        </is>
      </c>
      <c r="B24" s="5" t="n">
        <v>363</v>
      </c>
      <c r="C24" s="4" t="inlineStr">
        <is>
          <t xml:space="preserve"> </t>
        </is>
      </c>
    </row>
    <row r="25">
      <c r="A25" s="4" t="inlineStr">
        <is>
          <t>Balance at end of period</t>
        </is>
      </c>
      <c r="B25" s="6" t="n">
        <v>3178</v>
      </c>
      <c r="C25" s="4" t="inlineStr">
        <is>
          <t xml:space="preserve"> </t>
        </is>
      </c>
    </row>
    <row r="26">
      <c r="A26" s="4" t="inlineStr">
        <is>
          <t>Number of REO assets | asset</t>
        </is>
      </c>
      <c r="B26" s="5" t="n">
        <v>24</v>
      </c>
      <c r="C26" s="5" t="n">
        <v>28</v>
      </c>
    </row>
    <row r="27">
      <c r="A27" s="4" t="inlineStr">
        <is>
          <t>CAFL</t>
        </is>
      </c>
      <c r="B27" s="4" t="inlineStr">
        <is>
          <t xml:space="preserve"> </t>
        </is>
      </c>
      <c r="C27" s="4" t="inlineStr">
        <is>
          <t xml:space="preserve"> </t>
        </is>
      </c>
    </row>
    <row r="28">
      <c r="A28" s="3" t="inlineStr">
        <is>
          <t>Other Real Estate [Roll Forward]</t>
        </is>
      </c>
      <c r="B28" s="4" t="inlineStr">
        <is>
          <t xml:space="preserve"> </t>
        </is>
      </c>
      <c r="C28" s="4" t="inlineStr">
        <is>
          <t xml:space="preserve"> </t>
        </is>
      </c>
    </row>
    <row r="29">
      <c r="A29" s="4" t="inlineStr">
        <is>
          <t xml:space="preserve">Balance at beginning of period </t>
        </is>
      </c>
      <c r="B29" s="6" t="n">
        <v>2684</v>
      </c>
      <c r="C29" s="4" t="inlineStr">
        <is>
          <t xml:space="preserve"> </t>
        </is>
      </c>
    </row>
    <row r="30">
      <c r="A30" s="4" t="inlineStr">
        <is>
          <t>Transfers to REO</t>
        </is>
      </c>
      <c r="B30" s="5" t="n">
        <v>0</v>
      </c>
      <c r="C30" s="4" t="inlineStr">
        <is>
          <t xml:space="preserve"> </t>
        </is>
      </c>
    </row>
    <row r="31">
      <c r="A31" s="4" t="inlineStr">
        <is>
          <t>Liquidations</t>
        </is>
      </c>
      <c r="B31" s="5" t="n">
        <v>0</v>
      </c>
      <c r="C31" s="4" t="inlineStr">
        <is>
          <t xml:space="preserve"> </t>
        </is>
      </c>
    </row>
    <row r="32">
      <c r="A32" s="4" t="inlineStr">
        <is>
          <t>Changes in fair value, net</t>
        </is>
      </c>
      <c r="B32" s="5" t="n">
        <v>0</v>
      </c>
      <c r="C32" s="4" t="inlineStr">
        <is>
          <t xml:space="preserve"> </t>
        </is>
      </c>
    </row>
    <row r="33">
      <c r="A33" s="4" t="inlineStr">
        <is>
          <t>Balance at end of period</t>
        </is>
      </c>
      <c r="B33" s="6" t="n">
        <v>2684</v>
      </c>
      <c r="C33" s="4" t="inlineStr">
        <is>
          <t xml:space="preserve"> </t>
        </is>
      </c>
    </row>
    <row r="34">
      <c r="A34" s="4" t="inlineStr">
        <is>
          <t>Number of REO assets | asset</t>
        </is>
      </c>
      <c r="B34" s="5" t="n">
        <v>1</v>
      </c>
      <c r="C34" s="5" t="n">
        <v>1</v>
      </c>
    </row>
    <row r="35">
      <c r="A35" s="4" t="inlineStr">
        <is>
          <t>Residential investor bridge loans</t>
        </is>
      </c>
      <c r="B35" s="4" t="inlineStr">
        <is>
          <t xml:space="preserve"> </t>
        </is>
      </c>
      <c r="C35" s="4" t="inlineStr">
        <is>
          <t xml:space="preserve"> </t>
        </is>
      </c>
    </row>
    <row r="36">
      <c r="A36" s="3" t="inlineStr">
        <is>
          <t>Other Real Estate [Roll Forward]</t>
        </is>
      </c>
      <c r="B36" s="4" t="inlineStr">
        <is>
          <t xml:space="preserve"> </t>
        </is>
      </c>
      <c r="C36" s="4" t="inlineStr">
        <is>
          <t xml:space="preserve"> </t>
        </is>
      </c>
    </row>
    <row r="37">
      <c r="A37" s="4" t="inlineStr">
        <is>
          <t xml:space="preserve">Balance at beginning of period </t>
        </is>
      </c>
      <c r="B37" s="6" t="n">
        <v>87757</v>
      </c>
      <c r="C37" s="4" t="inlineStr">
        <is>
          <t xml:space="preserve"> </t>
        </is>
      </c>
    </row>
    <row r="38">
      <c r="A38" s="4" t="inlineStr">
        <is>
          <t>Transfers to REO</t>
        </is>
      </c>
      <c r="B38" s="5" t="n">
        <v>803</v>
      </c>
      <c r="C38" s="4" t="inlineStr">
        <is>
          <t xml:space="preserve"> </t>
        </is>
      </c>
    </row>
    <row r="39">
      <c r="A39" s="4" t="inlineStr">
        <is>
          <t>Liquidations</t>
        </is>
      </c>
      <c r="B39" s="5" t="n">
        <v>-126</v>
      </c>
      <c r="C39" s="4" t="inlineStr">
        <is>
          <t xml:space="preserve"> </t>
        </is>
      </c>
    </row>
    <row r="40">
      <c r="A40" s="4" t="inlineStr">
        <is>
          <t>Changes in fair value, net</t>
        </is>
      </c>
      <c r="B40" s="5" t="n">
        <v>-2983</v>
      </c>
      <c r="C40" s="4" t="inlineStr">
        <is>
          <t xml:space="preserve"> </t>
        </is>
      </c>
    </row>
    <row r="41">
      <c r="A41" s="4" t="inlineStr">
        <is>
          <t>Balance at end of period</t>
        </is>
      </c>
      <c r="B41" s="6" t="n">
        <v>85451</v>
      </c>
      <c r="C41" s="4" t="inlineStr">
        <is>
          <t xml:space="preserve"> </t>
        </is>
      </c>
    </row>
    <row r="42">
      <c r="A42" s="4" t="inlineStr">
        <is>
          <t>Number of REO assets | asset</t>
        </is>
      </c>
      <c r="B42" s="5" t="n">
        <v>17</v>
      </c>
      <c r="C42" s="5" t="n">
        <v>1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46" customWidth="1" min="2" max="2"/>
    <col width="26" customWidth="1" min="3" max="3"/>
    <col width="26" customWidth="1" min="4" max="4"/>
    <col width="26" customWidth="1" min="5" max="5"/>
    <col width="26" customWidth="1" min="6" max="6"/>
    <col width="26" customWidth="1" min="7" max="7"/>
  </cols>
  <sheetData>
    <row r="1">
      <c r="A1" s="1" t="inlineStr">
        <is>
          <t>Other Assets and Liabilities - Additional Information (Details) $ in Millions</t>
        </is>
      </c>
      <c r="B1" s="2" t="inlineStr">
        <is>
          <t>3 Months Ended</t>
        </is>
      </c>
      <c r="E1" s="2" t="inlineStr">
        <is>
          <t>12 Months Ended</t>
        </is>
      </c>
    </row>
    <row r="2">
      <c r="B2" s="2" t="inlineStr">
        <is>
          <t>Mar. 31, 2024 USD ($) transaction partnership</t>
        </is>
      </c>
      <c r="C2" s="2" t="inlineStr">
        <is>
          <t>Dec. 31, 2023 transaction</t>
        </is>
      </c>
      <c r="D2" s="2" t="inlineStr">
        <is>
          <t>Sep. 30, 2021 transaction</t>
        </is>
      </c>
      <c r="E2" s="2" t="inlineStr">
        <is>
          <t>Dec. 31, 2023 transaction</t>
        </is>
      </c>
      <c r="F2" s="2" t="inlineStr">
        <is>
          <t>Dec. 31, 2021 transaction</t>
        </is>
      </c>
      <c r="G2" s="2" t="inlineStr">
        <is>
          <t>Dec. 31, 2018 partnership</t>
        </is>
      </c>
    </row>
    <row r="3">
      <c r="A3" s="3" t="inlineStr">
        <is>
          <t>Other Assets and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hips consolidated | partnership</t>
        </is>
      </c>
      <c r="B4" s="5" t="n">
        <v>2</v>
      </c>
      <c r="C4" s="4" t="inlineStr">
        <is>
          <t xml:space="preserve"> </t>
        </is>
      </c>
      <c r="D4" s="4" t="inlineStr">
        <is>
          <t xml:space="preserve"> </t>
        </is>
      </c>
      <c r="E4" s="4" t="inlineStr">
        <is>
          <t xml:space="preserve"> </t>
        </is>
      </c>
      <c r="F4" s="4" t="inlineStr">
        <is>
          <t xml:space="preserve"> </t>
        </is>
      </c>
      <c r="G4" s="5" t="n">
        <v>2</v>
      </c>
    </row>
    <row r="5">
      <c r="A5" s="4" t="inlineStr">
        <is>
          <t>Co-investors gains (losses)</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ecuritization transactions co-sponsored | transaction</t>
        </is>
      </c>
      <c r="B6" s="5" t="n">
        <v>2</v>
      </c>
      <c r="C6" s="5" t="n">
        <v>2</v>
      </c>
      <c r="D6" s="5" t="n">
        <v>2</v>
      </c>
      <c r="E6" s="5" t="n">
        <v>2</v>
      </c>
      <c r="F6" s="5" t="n">
        <v>2</v>
      </c>
      <c r="G6" s="4" t="inlineStr">
        <is>
          <t xml:space="preserve"> </t>
        </is>
      </c>
    </row>
    <row r="7">
      <c r="A7" s="4" t="inlineStr">
        <is>
          <t>Co-Investors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Assets and Other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 of interests</t>
        </is>
      </c>
      <c r="B9" s="6" t="n">
        <v>2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EI Securitization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Assets and Other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 of interests</t>
        </is>
      </c>
      <c r="B12" s="5" t="n">
        <v>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investors gains (losses)</t>
        </is>
      </c>
      <c r="B13" s="6" t="n">
        <v>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31" customWidth="1" min="3" max="3"/>
    <col width="36" customWidth="1" min="4" max="4"/>
  </cols>
  <sheetData>
    <row r="1">
      <c r="A1" s="1" t="inlineStr">
        <is>
          <t>Short-Term Debt - Outstanding Balances of Short-Term Debt by Type of Collateral Securing Debt (Details)</t>
        </is>
      </c>
      <c r="C1" s="2" t="inlineStr">
        <is>
          <t>3 Months Ended</t>
        </is>
      </c>
      <c r="D1" s="2" t="inlineStr">
        <is>
          <t>12 Months Ended</t>
        </is>
      </c>
    </row>
    <row r="2">
      <c r="C2" s="2" t="inlineStr">
        <is>
          <t>Mar. 31, 2024 USD ($) facility</t>
        </is>
      </c>
      <c r="D2" s="2" t="inlineStr">
        <is>
          <t>Dec. 31, 2023 USD ($) loan facility</t>
        </is>
      </c>
    </row>
    <row r="3">
      <c r="A3" s="3" t="inlineStr">
        <is>
          <t>Short-term Debt [Line Items]</t>
        </is>
      </c>
      <c r="C3" s="4" t="inlineStr">
        <is>
          <t xml:space="preserve"> </t>
        </is>
      </c>
      <c r="D3" s="4" t="inlineStr">
        <is>
          <t xml:space="preserve"> </t>
        </is>
      </c>
    </row>
    <row r="4">
      <c r="A4" s="4" t="inlineStr">
        <is>
          <t>Outstanding Balance</t>
        </is>
      </c>
      <c r="B4" s="4" t="inlineStr">
        <is>
          <t>[1]</t>
        </is>
      </c>
      <c r="C4" s="6" t="n">
        <v>1251444000</v>
      </c>
      <c r="D4" s="6" t="n">
        <v>1558222000</v>
      </c>
    </row>
    <row r="5">
      <c r="A5" s="4" t="inlineStr">
        <is>
          <t>Facilities</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Number of Facilities | facility</t>
        </is>
      </c>
      <c r="C7" s="5" t="n">
        <v>13</v>
      </c>
      <c r="D7" s="5" t="n">
        <v>11</v>
      </c>
    </row>
    <row r="8">
      <c r="A8" s="4" t="inlineStr">
        <is>
          <t>Outstanding Balance</t>
        </is>
      </c>
      <c r="C8" s="6" t="n">
        <v>749104000</v>
      </c>
      <c r="D8" s="6" t="n">
        <v>1121395000</v>
      </c>
    </row>
    <row r="9">
      <c r="A9" s="4" t="inlineStr">
        <is>
          <t>Facilities | Residential consumer loan warehouse</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Number of Facilities | facility</t>
        </is>
      </c>
      <c r="C11" s="5" t="n">
        <v>5</v>
      </c>
      <c r="D11" s="5" t="n">
        <v>4</v>
      </c>
    </row>
    <row r="12">
      <c r="A12" s="4" t="inlineStr">
        <is>
          <t>Outstanding Balance</t>
        </is>
      </c>
      <c r="C12" s="6" t="n">
        <v>470761000</v>
      </c>
      <c r="D12" s="6" t="n">
        <v>796537000</v>
      </c>
    </row>
    <row r="13">
      <c r="A13" s="4" t="inlineStr">
        <is>
          <t>Limit</t>
        </is>
      </c>
      <c r="C13" s="6" t="n">
        <v>1350000000</v>
      </c>
      <c r="D13" s="6" t="n">
        <v>1150000000</v>
      </c>
    </row>
    <row r="14">
      <c r="A14" s="4" t="inlineStr">
        <is>
          <t>Weighted Average Interest Rate (as a percent)</t>
        </is>
      </c>
      <c r="C14" s="11" t="n">
        <v>0.0726</v>
      </c>
      <c r="D14" s="11" t="n">
        <v>0.0727</v>
      </c>
    </row>
    <row r="15">
      <c r="A15" s="4" t="inlineStr">
        <is>
          <t>Weighted Average Days Until Maturity</t>
        </is>
      </c>
      <c r="C15" s="4" t="inlineStr">
        <is>
          <t>226 days</t>
        </is>
      </c>
      <c r="D15" s="4" t="inlineStr">
        <is>
          <t>202 days</t>
        </is>
      </c>
    </row>
    <row r="16">
      <c r="A16" s="4" t="inlineStr">
        <is>
          <t>Facilities | Residential investor loan warehouse</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Facilities | facility</t>
        </is>
      </c>
      <c r="C18" s="5" t="n">
        <v>2</v>
      </c>
      <c r="D18" s="5" t="n">
        <v>2</v>
      </c>
    </row>
    <row r="19">
      <c r="A19" s="4" t="inlineStr">
        <is>
          <t>Outstanding Balance</t>
        </is>
      </c>
      <c r="C19" s="6" t="n">
        <v>31321000</v>
      </c>
      <c r="D19" s="6" t="n">
        <v>71719000</v>
      </c>
    </row>
    <row r="20">
      <c r="A20" s="4" t="inlineStr">
        <is>
          <t>Limit</t>
        </is>
      </c>
      <c r="C20" s="6" t="n">
        <v>455000000</v>
      </c>
      <c r="D20" s="6" t="n">
        <v>455000000</v>
      </c>
    </row>
    <row r="21">
      <c r="A21" s="4" t="inlineStr">
        <is>
          <t>Weighted Average Interest Rate (as a percent)</t>
        </is>
      </c>
      <c r="C21" s="11" t="n">
        <v>0.0806</v>
      </c>
      <c r="D21" s="11" t="n">
        <v>0.0814</v>
      </c>
    </row>
    <row r="22">
      <c r="A22" s="4" t="inlineStr">
        <is>
          <t>Weighted Average Days Until Maturity</t>
        </is>
      </c>
      <c r="C22" s="4" t="inlineStr">
        <is>
          <t>71 days</t>
        </is>
      </c>
      <c r="D22" s="4" t="inlineStr">
        <is>
          <t>166 days</t>
        </is>
      </c>
    </row>
    <row r="23">
      <c r="A23" s="4" t="inlineStr">
        <is>
          <t>Facilities | Real estate securities repo</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Number of Facilities | facility</t>
        </is>
      </c>
      <c r="C25" s="5" t="n">
        <v>4</v>
      </c>
      <c r="D25" s="5" t="n">
        <v>3</v>
      </c>
    </row>
    <row r="26">
      <c r="A26" s="4" t="inlineStr">
        <is>
          <t>Outstanding Balance</t>
        </is>
      </c>
      <c r="C26" s="6" t="n">
        <v>80657000</v>
      </c>
      <c r="D26" s="6" t="n">
        <v>82622000</v>
      </c>
    </row>
    <row r="27">
      <c r="A27" s="4" t="inlineStr">
        <is>
          <t>Limit</t>
        </is>
      </c>
      <c r="C27" s="6" t="n">
        <v>0</v>
      </c>
      <c r="D27" s="6" t="n">
        <v>0</v>
      </c>
    </row>
    <row r="28">
      <c r="A28" s="4" t="inlineStr">
        <is>
          <t>Weighted Average Interest Rate (as a percent)</t>
        </is>
      </c>
      <c r="C28" s="11" t="n">
        <v>0.06809999999999999</v>
      </c>
      <c r="D28" s="11" t="n">
        <v>0.0701</v>
      </c>
    </row>
    <row r="29">
      <c r="A29" s="4" t="inlineStr">
        <is>
          <t>Weighted Average Days Until Maturity</t>
        </is>
      </c>
      <c r="C29" s="4" t="inlineStr">
        <is>
          <t>38 days</t>
        </is>
      </c>
      <c r="D29" s="4" t="inlineStr">
        <is>
          <t>26 days</t>
        </is>
      </c>
    </row>
    <row r="30">
      <c r="A30" s="4" t="inlineStr">
        <is>
          <t>Facilities | Residential MSR warehouse</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Number of Facilities</t>
        </is>
      </c>
      <c r="C32" s="5" t="n">
        <v>1</v>
      </c>
      <c r="D32" s="5" t="n">
        <v>1</v>
      </c>
    </row>
    <row r="33">
      <c r="A33" s="4" t="inlineStr">
        <is>
          <t>Outstanding Balance</t>
        </is>
      </c>
      <c r="C33" s="6" t="n">
        <v>46514000</v>
      </c>
      <c r="D33" s="6" t="n">
        <v>47858000</v>
      </c>
    </row>
    <row r="34">
      <c r="A34" s="4" t="inlineStr">
        <is>
          <t>Limit</t>
        </is>
      </c>
      <c r="C34" s="6" t="n">
        <v>50000000</v>
      </c>
      <c r="D34" s="6" t="n">
        <v>50000000</v>
      </c>
    </row>
    <row r="35">
      <c r="A35" s="4" t="inlineStr">
        <is>
          <t>Weighted Average Interest Rate (as a percent)</t>
        </is>
      </c>
      <c r="C35" s="11" t="n">
        <v>0.0858</v>
      </c>
      <c r="D35" s="11" t="n">
        <v>0.08599999999999999</v>
      </c>
    </row>
    <row r="36">
      <c r="A36" s="4" t="inlineStr">
        <is>
          <t>Weighted Average Days Until Maturity</t>
        </is>
      </c>
      <c r="C36" s="4" t="inlineStr">
        <is>
          <t>211 days</t>
        </is>
      </c>
      <c r="D36" s="4" t="inlineStr">
        <is>
          <t>302 days</t>
        </is>
      </c>
    </row>
    <row r="37">
      <c r="A37" s="4" t="inlineStr">
        <is>
          <t>Facilities | HEI warehouse</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Number of Facilities | facility</t>
        </is>
      </c>
      <c r="C39" s="5" t="n">
        <v>1</v>
      </c>
      <c r="D39" s="5" t="n">
        <v>1</v>
      </c>
    </row>
    <row r="40">
      <c r="A40" s="4" t="inlineStr">
        <is>
          <t>Outstanding Balance</t>
        </is>
      </c>
      <c r="C40" s="6" t="n">
        <v>119851000</v>
      </c>
      <c r="D40" s="6" t="n">
        <v>122659000</v>
      </c>
    </row>
    <row r="41">
      <c r="A41" s="4" t="inlineStr">
        <is>
          <t>Limit</t>
        </is>
      </c>
      <c r="C41" s="6" t="n">
        <v>150000000</v>
      </c>
      <c r="D41" s="6" t="n">
        <v>150000000</v>
      </c>
    </row>
    <row r="42">
      <c r="A42" s="4" t="inlineStr">
        <is>
          <t>Weighted Average Interest Rate (as a percent)</t>
        </is>
      </c>
      <c r="C42" s="11" t="n">
        <v>0.0984</v>
      </c>
      <c r="D42" s="11" t="n">
        <v>0.0989</v>
      </c>
    </row>
    <row r="43">
      <c r="A43" s="4" t="inlineStr">
        <is>
          <t>Weighted Average Days Until Maturity</t>
        </is>
      </c>
      <c r="C43" s="4" t="inlineStr">
        <is>
          <t>123 days</t>
        </is>
      </c>
      <c r="D43" s="4" t="inlineStr">
        <is>
          <t>214 days</t>
        </is>
      </c>
    </row>
    <row r="44">
      <c r="A44" s="4" t="inlineStr">
        <is>
          <t>Facilities | Non-Recourse Facility</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Number of Facilities | facility</t>
        </is>
      </c>
      <c r="C46" s="5" t="n">
        <v>1</v>
      </c>
      <c r="D46" s="4" t="inlineStr">
        <is>
          <t xml:space="preserve"> </t>
        </is>
      </c>
    </row>
    <row r="47">
      <c r="A47" s="4" t="inlineStr">
        <is>
          <t>Limit</t>
        </is>
      </c>
      <c r="C47" s="6" t="n">
        <v>300000000</v>
      </c>
      <c r="D47" s="4" t="inlineStr">
        <is>
          <t xml:space="preserve"> </t>
        </is>
      </c>
    </row>
    <row r="48">
      <c r="A48" s="4" t="inlineStr">
        <is>
          <t>Servicer advance financing</t>
        </is>
      </c>
      <c r="C48" s="4" t="inlineStr">
        <is>
          <t xml:space="preserve"> </t>
        </is>
      </c>
      <c r="D48" s="4" t="inlineStr">
        <is>
          <t xml:space="preserve"> </t>
        </is>
      </c>
    </row>
    <row r="49">
      <c r="A49" s="3" t="inlineStr">
        <is>
          <t>Short-term Debt [Line Items]</t>
        </is>
      </c>
      <c r="C49" s="4" t="inlineStr">
        <is>
          <t xml:space="preserve"> </t>
        </is>
      </c>
      <c r="D49" s="4" t="inlineStr">
        <is>
          <t xml:space="preserve"> </t>
        </is>
      </c>
    </row>
    <row r="50">
      <c r="A50" s="4" t="inlineStr">
        <is>
          <t>Number of Facilities | facility</t>
        </is>
      </c>
      <c r="C50" s="5" t="n">
        <v>1</v>
      </c>
      <c r="D50" s="5" t="n">
        <v>1</v>
      </c>
    </row>
    <row r="51">
      <c r="A51" s="4" t="inlineStr">
        <is>
          <t>Outstanding Balance</t>
        </is>
      </c>
      <c r="C51" s="6" t="n">
        <v>147341000</v>
      </c>
      <c r="D51" s="6" t="n">
        <v>153653000</v>
      </c>
    </row>
    <row r="52">
      <c r="A52" s="4" t="inlineStr">
        <is>
          <t>Limit</t>
        </is>
      </c>
      <c r="C52" s="6" t="n">
        <v>240000000</v>
      </c>
      <c r="D52" s="6" t="n">
        <v>240000000</v>
      </c>
    </row>
    <row r="53">
      <c r="A53" s="4" t="inlineStr">
        <is>
          <t>Weighted Average Interest Rate (as a percent)</t>
        </is>
      </c>
      <c r="C53" s="11" t="n">
        <v>0.07679999999999999</v>
      </c>
      <c r="D53" s="11" t="n">
        <v>0.0771</v>
      </c>
    </row>
    <row r="54">
      <c r="A54" s="4" t="inlineStr">
        <is>
          <t>Weighted Average Days Until Maturity</t>
        </is>
      </c>
      <c r="C54" s="4" t="inlineStr">
        <is>
          <t>246 days</t>
        </is>
      </c>
      <c r="D54" s="4" t="inlineStr">
        <is>
          <t>337 days</t>
        </is>
      </c>
    </row>
    <row r="55">
      <c r="A55" s="4" t="inlineStr">
        <is>
          <t>Recourse subordinate securities financing</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Number of Facilities</t>
        </is>
      </c>
      <c r="C57" s="5" t="n">
        <v>2</v>
      </c>
      <c r="D57" s="5" t="n">
        <v>1</v>
      </c>
    </row>
    <row r="58">
      <c r="A58" s="4" t="inlineStr">
        <is>
          <t>Outstanding Balance</t>
        </is>
      </c>
      <c r="C58" s="6" t="n">
        <v>223934000</v>
      </c>
      <c r="D58" s="6" t="n">
        <v>124552000</v>
      </c>
    </row>
    <row r="59">
      <c r="A59" s="4" t="inlineStr">
        <is>
          <t>Limit</t>
        </is>
      </c>
      <c r="C59" s="6" t="n">
        <v>0</v>
      </c>
      <c r="D59" s="6" t="n">
        <v>0</v>
      </c>
    </row>
    <row r="60">
      <c r="A60" s="4" t="inlineStr">
        <is>
          <t>Weighted Average Interest Rate (as a percent)</t>
        </is>
      </c>
      <c r="C60" s="11" t="n">
        <v>0.0721</v>
      </c>
      <c r="D60" s="11" t="n">
        <v>0.0721</v>
      </c>
    </row>
    <row r="61">
      <c r="A61" s="4" t="inlineStr">
        <is>
          <t>Weighted Average Days Until Maturity</t>
        </is>
      </c>
      <c r="C61" s="4" t="inlineStr">
        <is>
          <t>235 days</t>
        </is>
      </c>
      <c r="D61" s="4" t="inlineStr">
        <is>
          <t>266 days</t>
        </is>
      </c>
    </row>
    <row r="62">
      <c r="A62" s="4" t="inlineStr">
        <is>
          <t>Promissory notes</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Outstanding Balance</t>
        </is>
      </c>
      <c r="C64" s="6" t="n">
        <v>15273000</v>
      </c>
      <c r="D64" s="6" t="n">
        <v>16064000</v>
      </c>
    </row>
    <row r="65">
      <c r="A65" s="4" t="inlineStr">
        <is>
          <t>Weighted Average Interest Rate (as a percent)</t>
        </is>
      </c>
      <c r="C65" s="11" t="n">
        <v>0.0702</v>
      </c>
      <c r="D65" s="11" t="n">
        <v>0.0697</v>
      </c>
    </row>
    <row r="66">
      <c r="A66" s="4" t="inlineStr">
        <is>
          <t>Convertible notes, net</t>
        </is>
      </c>
      <c r="C66" s="4" t="inlineStr">
        <is>
          <t xml:space="preserve"> </t>
        </is>
      </c>
      <c r="D66" s="4" t="inlineStr">
        <is>
          <t xml:space="preserve"> </t>
        </is>
      </c>
    </row>
    <row r="67">
      <c r="A67" s="3" t="inlineStr">
        <is>
          <t>Short-term Debt [Line Items]</t>
        </is>
      </c>
      <c r="C67" s="4" t="inlineStr">
        <is>
          <t xml:space="preserve"> </t>
        </is>
      </c>
      <c r="D67" s="4" t="inlineStr">
        <is>
          <t xml:space="preserve"> </t>
        </is>
      </c>
    </row>
    <row r="68">
      <c r="A68" s="4" t="inlineStr">
        <is>
          <t>Outstanding Balance</t>
        </is>
      </c>
      <c r="C68" s="6" t="n">
        <v>115792000</v>
      </c>
      <c r="D68" s="6" t="n">
        <v>142558000</v>
      </c>
    </row>
    <row r="69">
      <c r="A69" s="4" t="inlineStr">
        <is>
          <t>Weighted Average Interest Rate (as a percent)</t>
        </is>
      </c>
      <c r="C69" s="11" t="n">
        <v>0.0563</v>
      </c>
      <c r="D69" s="11" t="n">
        <v>0.0563</v>
      </c>
    </row>
    <row r="70">
      <c r="A70" s="4" t="inlineStr">
        <is>
          <t>Weighted Average Days Until Maturity</t>
        </is>
      </c>
      <c r="C70" s="4" t="inlineStr">
        <is>
          <t>106 days</t>
        </is>
      </c>
      <c r="D70" s="4" t="inlineStr">
        <is>
          <t>197 days</t>
        </is>
      </c>
    </row>
    <row r="71"/>
    <row r="72">
      <c r="A7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2"/>
    <mergeCell ref="A71:C71"/>
    <mergeCell ref="A72:C7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Collateral for Short-Term Debt Facilities</t>
        </is>
      </c>
      <c r="B3" s="6" t="n">
        <v>1531035</v>
      </c>
      <c r="C3" s="6" t="n">
        <v>1855214</v>
      </c>
    </row>
    <row r="4">
      <c r="A4" s="4" t="inlineStr">
        <is>
          <t>CAFL | Sequoia securities | Short Term Borrowing Agreement</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rading securities pledged as collateral</t>
        </is>
      </c>
      <c r="B6" s="5" t="n">
        <v>32336</v>
      </c>
      <c r="C6" s="5" t="n">
        <v>32010</v>
      </c>
    </row>
    <row r="7">
      <c r="A7" s="4" t="inlineStr">
        <is>
          <t>Faciliti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real estate securities owned</t>
        </is>
      </c>
      <c r="B9" s="5" t="n">
        <v>114010</v>
      </c>
      <c r="C9" s="5" t="n">
        <v>122111</v>
      </c>
    </row>
    <row r="10">
      <c r="A10" s="4" t="inlineStr">
        <is>
          <t>Restricted cash and other assets</t>
        </is>
      </c>
      <c r="B10" s="5" t="n">
        <v>580</v>
      </c>
      <c r="C10" s="5" t="n">
        <v>0</v>
      </c>
    </row>
    <row r="11">
      <c r="A11" s="4" t="inlineStr">
        <is>
          <t>Total Collateral for Short-Term Debt Facilities</t>
        </is>
      </c>
      <c r="B11" s="5" t="n">
        <v>987497</v>
      </c>
      <c r="C11" s="5" t="n">
        <v>1439611</v>
      </c>
    </row>
    <row r="12">
      <c r="A12" s="4" t="inlineStr">
        <is>
          <t>Facilities | On balance shee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On balance sheet</t>
        </is>
      </c>
      <c r="B14" s="5" t="n">
        <v>4470</v>
      </c>
      <c r="C14" s="5" t="n">
        <v>4460</v>
      </c>
    </row>
    <row r="15">
      <c r="A15" s="4" t="inlineStr">
        <is>
          <t>Facilities | Sequoia | Sequoia securities | Short Term Borrowing Agreement</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rading securities pledged as collateral</t>
        </is>
      </c>
      <c r="B17" s="5" t="n">
        <v>43653</v>
      </c>
      <c r="C17" s="5" t="n">
        <v>52333</v>
      </c>
    </row>
    <row r="18">
      <c r="A18" s="4" t="inlineStr">
        <is>
          <t>Facilities | Freddie Mac K-Series | Sequoia securities | Short Term Borrowing Agreement</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rading securities pledged as collateral</t>
        </is>
      </c>
      <c r="B20" s="5" t="n">
        <v>33551</v>
      </c>
      <c r="C20" s="5" t="n">
        <v>33308</v>
      </c>
    </row>
    <row r="21">
      <c r="A21" s="4" t="inlineStr">
        <is>
          <t>Recourse subordinate securities financing</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ash</t>
        </is>
      </c>
      <c r="B23" s="5" t="n">
        <v>313148</v>
      </c>
      <c r="C23" s="5" t="n">
        <v>175096</v>
      </c>
    </row>
    <row r="24">
      <c r="A24" s="4" t="inlineStr">
        <is>
          <t>Servicer advance financing</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Cash</t>
        </is>
      </c>
      <c r="B26" s="5" t="n">
        <v>14357</v>
      </c>
      <c r="C26" s="5" t="n">
        <v>15162</v>
      </c>
    </row>
    <row r="27">
      <c r="A27" s="4" t="inlineStr">
        <is>
          <t>Servicer advances</t>
        </is>
      </c>
      <c r="B27" s="5" t="n">
        <v>216033</v>
      </c>
      <c r="C27" s="5" t="n">
        <v>225345</v>
      </c>
    </row>
    <row r="28">
      <c r="A28" s="4" t="inlineStr">
        <is>
          <t>Held-for-sale residential consumer loans | Facilities</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Short term debt, restricted</t>
        </is>
      </c>
      <c r="B30" s="5" t="n">
        <v>507450</v>
      </c>
      <c r="C30" s="5" t="n">
        <v>907742</v>
      </c>
    </row>
    <row r="31">
      <c r="A31" s="4" t="inlineStr">
        <is>
          <t>MSRs | Facilities</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Short term debt, restricted</t>
        </is>
      </c>
      <c r="B33" s="5" t="n">
        <v>84831</v>
      </c>
      <c r="C33" s="5" t="n">
        <v>76560</v>
      </c>
    </row>
    <row r="34">
      <c r="A34" s="4" t="inlineStr">
        <is>
          <t>Residential investor loans | Facilities</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Short term debt, restricted</t>
        </is>
      </c>
      <c r="B36" s="5" t="n">
        <v>40961</v>
      </c>
      <c r="C36" s="5" t="n">
        <v>95225</v>
      </c>
    </row>
    <row r="37">
      <c r="A37" s="4" t="inlineStr">
        <is>
          <t>HEI | Facilities</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Short term debt, restricted</t>
        </is>
      </c>
      <c r="B39" s="6" t="n">
        <v>239665</v>
      </c>
      <c r="C39" s="6" t="n">
        <v>2379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hort-Term Debt - Additional Information (Details) - USD ($) $ in Thousands</t>
        </is>
      </c>
      <c r="C1" s="2" t="inlineStr">
        <is>
          <t>3 Months Ended</t>
        </is>
      </c>
      <c r="D1" s="2" t="inlineStr">
        <is>
          <t>12 Months Ended</t>
        </is>
      </c>
    </row>
    <row r="2">
      <c r="C2" s="2" t="inlineStr">
        <is>
          <t>Mar. 31, 2024</t>
        </is>
      </c>
      <c r="D2" s="2" t="inlineStr">
        <is>
          <t>Dec. 31, 2019</t>
        </is>
      </c>
      <c r="E2" s="2" t="inlineStr">
        <is>
          <t>Dec. 31, 2023</t>
        </is>
      </c>
      <c r="F2" s="2" t="inlineStr">
        <is>
          <t>Jul. 01,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Average balance of short-term debt</t>
        </is>
      </c>
      <c r="C4" s="6" t="n">
        <v>951000</v>
      </c>
      <c r="D4" s="4" t="inlineStr">
        <is>
          <t xml:space="preserve"> </t>
        </is>
      </c>
      <c r="E4" s="4" t="inlineStr">
        <is>
          <t xml:space="preserve"> </t>
        </is>
      </c>
      <c r="F4" s="4" t="inlineStr">
        <is>
          <t xml:space="preserve"> </t>
        </is>
      </c>
    </row>
    <row r="5">
      <c r="A5" s="4" t="inlineStr">
        <is>
          <t>Accrued interest payable on short-term debt</t>
        </is>
      </c>
      <c r="C5" s="5" t="n">
        <v>4000</v>
      </c>
      <c r="D5" s="4" t="inlineStr">
        <is>
          <t xml:space="preserve"> </t>
        </is>
      </c>
      <c r="E5" s="6" t="n">
        <v>6000</v>
      </c>
      <c r="F5" s="4" t="inlineStr">
        <is>
          <t xml:space="preserve"> </t>
        </is>
      </c>
    </row>
    <row r="6">
      <c r="A6" s="4" t="inlineStr">
        <is>
          <t>Short-term debt, net</t>
        </is>
      </c>
      <c r="B6" s="4" t="inlineStr">
        <is>
          <t>[1]</t>
        </is>
      </c>
      <c r="C6" s="5" t="n">
        <v>1251444</v>
      </c>
      <c r="D6" s="4" t="inlineStr">
        <is>
          <t xml:space="preserve"> </t>
        </is>
      </c>
      <c r="E6" s="5" t="n">
        <v>1558222</v>
      </c>
      <c r="F6" s="4" t="inlineStr">
        <is>
          <t xml:space="preserve"> </t>
        </is>
      </c>
    </row>
    <row r="7">
      <c r="A7" s="4" t="inlineStr">
        <is>
          <t>Convertible notes</t>
        </is>
      </c>
      <c r="C7" s="4" t="inlineStr">
        <is>
          <t xml:space="preserve"> </t>
        </is>
      </c>
      <c r="D7" s="4" t="inlineStr">
        <is>
          <t xml:space="preserve"> </t>
        </is>
      </c>
      <c r="E7" s="4" t="inlineStr">
        <is>
          <t xml:space="preserve"> </t>
        </is>
      </c>
      <c r="F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row>
    <row r="9">
      <c r="A9" s="4" t="inlineStr">
        <is>
          <t>Repurchased debt instrument</t>
        </is>
      </c>
      <c r="C9" s="5" t="n">
        <v>27000</v>
      </c>
      <c r="D9" s="4" t="inlineStr">
        <is>
          <t xml:space="preserve"> </t>
        </is>
      </c>
      <c r="E9" s="4" t="inlineStr">
        <is>
          <t xml:space="preserve"> </t>
        </is>
      </c>
      <c r="F9" s="4" t="inlineStr">
        <is>
          <t xml:space="preserve"> </t>
        </is>
      </c>
    </row>
    <row r="10">
      <c r="A10" s="4" t="inlineStr">
        <is>
          <t>Convertible notes, net</t>
        </is>
      </c>
      <c r="C10" s="4" t="inlineStr">
        <is>
          <t xml:space="preserve"> </t>
        </is>
      </c>
      <c r="D10" s="4" t="inlineStr">
        <is>
          <t xml:space="preserve"> </t>
        </is>
      </c>
      <c r="E10" s="4" t="inlineStr">
        <is>
          <t xml:space="preserve"> </t>
        </is>
      </c>
      <c r="F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row>
    <row r="12">
      <c r="A12" s="4" t="inlineStr">
        <is>
          <t>Short-term debt, net</t>
        </is>
      </c>
      <c r="C12" s="6" t="n">
        <v>115792</v>
      </c>
      <c r="D12" s="4" t="inlineStr">
        <is>
          <t xml:space="preserve"> </t>
        </is>
      </c>
      <c r="E12" s="6" t="n">
        <v>142558</v>
      </c>
      <c r="F12" s="4" t="inlineStr">
        <is>
          <t xml:space="preserve"> </t>
        </is>
      </c>
    </row>
    <row r="13">
      <c r="A13" s="4" t="inlineStr">
        <is>
          <t>Riverbend Funding, LLC | Minimum</t>
        </is>
      </c>
      <c r="C13" s="4" t="inlineStr">
        <is>
          <t xml:space="preserve"> </t>
        </is>
      </c>
      <c r="D13" s="4" t="inlineStr">
        <is>
          <t xml:space="preserve"> </t>
        </is>
      </c>
      <c r="E13" s="4" t="inlineStr">
        <is>
          <t xml:space="preserve"> </t>
        </is>
      </c>
      <c r="F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row>
    <row r="15">
      <c r="A15" s="4" t="inlineStr">
        <is>
          <t>Fixed interest rate (as a percentage)</t>
        </is>
      </c>
      <c r="C15" s="4" t="inlineStr">
        <is>
          <t xml:space="preserve"> </t>
        </is>
      </c>
      <c r="D15" s="4" t="inlineStr">
        <is>
          <t xml:space="preserve"> </t>
        </is>
      </c>
      <c r="E15" s="4" t="inlineStr">
        <is>
          <t xml:space="preserve"> </t>
        </is>
      </c>
      <c r="F15" s="10" t="n">
        <v>0.06</v>
      </c>
    </row>
    <row r="16">
      <c r="A16" s="4" t="inlineStr">
        <is>
          <t>Riverbend Funding, LLC | Maximum</t>
        </is>
      </c>
      <c r="C16" s="4" t="inlineStr">
        <is>
          <t xml:space="preserve"> </t>
        </is>
      </c>
      <c r="D16" s="4" t="inlineStr">
        <is>
          <t xml:space="preserve"> </t>
        </is>
      </c>
      <c r="E16" s="4" t="inlineStr">
        <is>
          <t xml:space="preserve"> </t>
        </is>
      </c>
      <c r="F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row>
    <row r="18">
      <c r="A18" s="4" t="inlineStr">
        <is>
          <t>Fixed interest rate (as a percentage)</t>
        </is>
      </c>
      <c r="C18" s="4" t="inlineStr">
        <is>
          <t xml:space="preserve"> </t>
        </is>
      </c>
      <c r="D18" s="4" t="inlineStr">
        <is>
          <t xml:space="preserve"> </t>
        </is>
      </c>
      <c r="E18" s="4" t="inlineStr">
        <is>
          <t xml:space="preserve"> </t>
        </is>
      </c>
      <c r="F18" s="10" t="n">
        <v>0.08</v>
      </c>
    </row>
    <row r="19">
      <c r="A19" s="4" t="inlineStr">
        <is>
          <t>Recourse Subordinate Securities Financing Receivable | Redwood</t>
        </is>
      </c>
      <c r="C19" s="4" t="inlineStr">
        <is>
          <t xml:space="preserve"> </t>
        </is>
      </c>
      <c r="D19" s="4" t="inlineStr">
        <is>
          <t xml:space="preserve"> </t>
        </is>
      </c>
      <c r="E19" s="4" t="inlineStr">
        <is>
          <t xml:space="preserve"> </t>
        </is>
      </c>
      <c r="F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row>
    <row r="21">
      <c r="A21" s="4" t="inlineStr">
        <is>
          <t>Long-term debt, weighted average interest rate, over time</t>
        </is>
      </c>
      <c r="C21" s="4" t="inlineStr">
        <is>
          <t xml:space="preserve"> </t>
        </is>
      </c>
      <c r="D21" s="11" t="n">
        <v>0.0421</v>
      </c>
      <c r="E21" s="4" t="inlineStr">
        <is>
          <t xml:space="preserve"> </t>
        </is>
      </c>
      <c r="F21" s="4" t="inlineStr">
        <is>
          <t xml:space="preserve"> </t>
        </is>
      </c>
    </row>
    <row r="22">
      <c r="A22" s="4" t="inlineStr">
        <is>
          <t>Recourse Subordinate Securities Financing Receivable | Redwood | October 2022 through September 2023</t>
        </is>
      </c>
      <c r="C22" s="4" t="inlineStr">
        <is>
          <t xml:space="preserve"> </t>
        </is>
      </c>
      <c r="D22" s="4" t="inlineStr">
        <is>
          <t xml:space="preserve"> </t>
        </is>
      </c>
      <c r="E22" s="4" t="inlineStr">
        <is>
          <t xml:space="preserve"> </t>
        </is>
      </c>
      <c r="F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row>
    <row r="24">
      <c r="A24" s="4" t="inlineStr">
        <is>
          <t>Long-term debt, weighted average interest rate, over time</t>
        </is>
      </c>
      <c r="C24" s="4" t="inlineStr">
        <is>
          <t xml:space="preserve"> </t>
        </is>
      </c>
      <c r="D24" s="11" t="n">
        <v>0.0571</v>
      </c>
      <c r="E24" s="4" t="inlineStr">
        <is>
          <t xml:space="preserve"> </t>
        </is>
      </c>
      <c r="F24" s="4" t="inlineStr">
        <is>
          <t xml:space="preserve"> </t>
        </is>
      </c>
    </row>
    <row r="25">
      <c r="A25" s="4" t="inlineStr">
        <is>
          <t>Recourse Subordinate Securities Financing Receivable | Redwood | October 2023 through September 2024</t>
        </is>
      </c>
      <c r="C25" s="4" t="inlineStr">
        <is>
          <t xml:space="preserve"> </t>
        </is>
      </c>
      <c r="D25" s="4" t="inlineStr">
        <is>
          <t xml:space="preserve"> </t>
        </is>
      </c>
      <c r="E25" s="4" t="inlineStr">
        <is>
          <t xml:space="preserve"> </t>
        </is>
      </c>
      <c r="F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row>
    <row r="27">
      <c r="A27" s="4" t="inlineStr">
        <is>
          <t>Long-term debt, weighted average interest rate, over time</t>
        </is>
      </c>
      <c r="C27" s="4" t="inlineStr">
        <is>
          <t xml:space="preserve"> </t>
        </is>
      </c>
      <c r="D27" s="11" t="n">
        <v>0.0721</v>
      </c>
      <c r="E27" s="4" t="inlineStr">
        <is>
          <t xml:space="preserve"> </t>
        </is>
      </c>
      <c r="F27" s="4" t="inlineStr">
        <is>
          <t xml:space="preserve"> </t>
        </is>
      </c>
    </row>
    <row r="28"/>
    <row r="29">
      <c r="A2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2"/>
    <mergeCell ref="A28:E28"/>
    <mergeCell ref="A29:E2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Debt - Remaining Maturities of Short Term Debt (Details) - USD ($) $ in Thousands</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Short-term debt</t>
        </is>
      </c>
      <c r="B3" s="4" t="inlineStr">
        <is>
          <t>[1]</t>
        </is>
      </c>
      <c r="C3" s="6" t="n">
        <v>1251444</v>
      </c>
      <c r="D3" s="6" t="n">
        <v>1558222</v>
      </c>
    </row>
    <row r="4">
      <c r="A4" s="4" t="inlineStr">
        <is>
          <t>Within 30 days</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debt</t>
        </is>
      </c>
      <c r="C6" s="5" t="n">
        <v>35846</v>
      </c>
      <c r="D6" s="4" t="inlineStr">
        <is>
          <t xml:space="preserve"> </t>
        </is>
      </c>
    </row>
    <row r="7">
      <c r="A7" s="4" t="inlineStr">
        <is>
          <t>31 to 90 days</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debt</t>
        </is>
      </c>
      <c r="C9" s="5" t="n">
        <v>183816</v>
      </c>
      <c r="D9" s="4" t="inlineStr">
        <is>
          <t xml:space="preserve"> </t>
        </is>
      </c>
    </row>
    <row r="10">
      <c r="A10" s="4" t="inlineStr">
        <is>
          <t>Over 90 days</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debt</t>
        </is>
      </c>
      <c r="C12" s="5" t="n">
        <v>1031782</v>
      </c>
      <c r="D12" s="4" t="inlineStr">
        <is>
          <t xml:space="preserve"> </t>
        </is>
      </c>
    </row>
    <row r="13">
      <c r="A13" s="4" t="inlineStr">
        <is>
          <t>Facilities</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Short-term debt</t>
        </is>
      </c>
      <c r="C15" s="5" t="n">
        <v>749104</v>
      </c>
      <c r="D15" s="5" t="n">
        <v>1121395</v>
      </c>
    </row>
    <row r="16">
      <c r="A16" s="4" t="inlineStr">
        <is>
          <t>Facilities | Held-for-sale residential consumer loans</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debt</t>
        </is>
      </c>
      <c r="C18" s="5" t="n">
        <v>470761</v>
      </c>
      <c r="D18" s="5" t="n">
        <v>796537</v>
      </c>
    </row>
    <row r="19">
      <c r="A19" s="4" t="inlineStr">
        <is>
          <t>Facilities | Held-for-sale residential consumer loans | Within 30 days</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Short-term debt</t>
        </is>
      </c>
      <c r="C21" s="5" t="n">
        <v>0</v>
      </c>
      <c r="D21" s="4" t="inlineStr">
        <is>
          <t xml:space="preserve"> </t>
        </is>
      </c>
    </row>
    <row r="22">
      <c r="A22" s="4" t="inlineStr">
        <is>
          <t>Facilities | Held-for-sale residential consumer loans | 31 to 90 days</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Short-term debt</t>
        </is>
      </c>
      <c r="C24" s="5" t="n">
        <v>92411</v>
      </c>
      <c r="D24" s="4" t="inlineStr">
        <is>
          <t xml:space="preserve"> </t>
        </is>
      </c>
    </row>
    <row r="25">
      <c r="A25" s="4" t="inlineStr">
        <is>
          <t>Facilities | Held-for-sale residential consumer loans | Over 90 days</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debt</t>
        </is>
      </c>
      <c r="C27" s="5" t="n">
        <v>378350</v>
      </c>
      <c r="D27" s="4" t="inlineStr">
        <is>
          <t xml:space="preserve"> </t>
        </is>
      </c>
    </row>
    <row r="28">
      <c r="A28" s="4" t="inlineStr">
        <is>
          <t>Facilities | Residential investor loans</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Short-term debt</t>
        </is>
      </c>
      <c r="C30" s="5" t="n">
        <v>31321</v>
      </c>
      <c r="D30" s="4" t="inlineStr">
        <is>
          <t xml:space="preserve"> </t>
        </is>
      </c>
    </row>
    <row r="31">
      <c r="A31" s="4" t="inlineStr">
        <is>
          <t>Facilities | Residential investor loans | Within 30 days</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Short-term debt</t>
        </is>
      </c>
      <c r="C33" s="5" t="n">
        <v>0</v>
      </c>
      <c r="D33" s="4" t="inlineStr">
        <is>
          <t xml:space="preserve"> </t>
        </is>
      </c>
    </row>
    <row r="34">
      <c r="A34" s="4" t="inlineStr">
        <is>
          <t>Facilities | Residential investor loans | 31 to 90 days</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Short-term debt</t>
        </is>
      </c>
      <c r="C36" s="5" t="n">
        <v>31321</v>
      </c>
      <c r="D36" s="4" t="inlineStr">
        <is>
          <t xml:space="preserve"> </t>
        </is>
      </c>
    </row>
    <row r="37">
      <c r="A37" s="4" t="inlineStr">
        <is>
          <t>Facilities | Residential investor loans | Over 90 days</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Short-term debt</t>
        </is>
      </c>
      <c r="C39" s="5" t="n">
        <v>0</v>
      </c>
      <c r="D39" s="4" t="inlineStr">
        <is>
          <t xml:space="preserve"> </t>
        </is>
      </c>
    </row>
    <row r="40">
      <c r="A40" s="4" t="inlineStr">
        <is>
          <t>Facilities | Real estate securities</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Short-term debt</t>
        </is>
      </c>
      <c r="C42" s="5" t="n">
        <v>304591</v>
      </c>
      <c r="D42" s="4" t="inlineStr">
        <is>
          <t xml:space="preserve"> </t>
        </is>
      </c>
    </row>
    <row r="43">
      <c r="A43" s="4" t="inlineStr">
        <is>
          <t>Facilities | Real estate securities | Within 30 days</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Short-term debt</t>
        </is>
      </c>
      <c r="C45" s="5" t="n">
        <v>35846</v>
      </c>
      <c r="D45" s="4" t="inlineStr">
        <is>
          <t xml:space="preserve"> </t>
        </is>
      </c>
    </row>
    <row r="46">
      <c r="A46" s="4" t="inlineStr">
        <is>
          <t>Facilities | Real estate securities | 31 to 90 days</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Short-term debt</t>
        </is>
      </c>
      <c r="C48" s="5" t="n">
        <v>44811</v>
      </c>
      <c r="D48" s="4" t="inlineStr">
        <is>
          <t xml:space="preserve"> </t>
        </is>
      </c>
    </row>
    <row r="49">
      <c r="A49" s="4" t="inlineStr">
        <is>
          <t>Facilities | Real estate securities | Over 90 days</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Short-term debt</t>
        </is>
      </c>
      <c r="C51" s="5" t="n">
        <v>223934</v>
      </c>
      <c r="D51" s="4" t="inlineStr">
        <is>
          <t xml:space="preserve"> </t>
        </is>
      </c>
    </row>
    <row r="52">
      <c r="A52" s="4" t="inlineStr">
        <is>
          <t>Facilities | MSRs</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Short-term debt</t>
        </is>
      </c>
      <c r="C54" s="5" t="n">
        <v>46514</v>
      </c>
      <c r="D54" s="5" t="n">
        <v>47858</v>
      </c>
    </row>
    <row r="55">
      <c r="A55" s="4" t="inlineStr">
        <is>
          <t>Facilities | MSRs | Within 30 days</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Short-term debt</t>
        </is>
      </c>
      <c r="C57" s="5" t="n">
        <v>0</v>
      </c>
      <c r="D57" s="4" t="inlineStr">
        <is>
          <t xml:space="preserve"> </t>
        </is>
      </c>
    </row>
    <row r="58">
      <c r="A58" s="4" t="inlineStr">
        <is>
          <t>Facilities | MSRs | 31 to 90 days</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Short-term debt</t>
        </is>
      </c>
      <c r="C60" s="5" t="n">
        <v>0</v>
      </c>
      <c r="D60" s="4" t="inlineStr">
        <is>
          <t xml:space="preserve"> </t>
        </is>
      </c>
    </row>
    <row r="61">
      <c r="A61" s="4" t="inlineStr">
        <is>
          <t>Facilities | MSRs | Over 90 days</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Short-term debt</t>
        </is>
      </c>
      <c r="C63" s="5" t="n">
        <v>46514</v>
      </c>
      <c r="D63" s="4" t="inlineStr">
        <is>
          <t xml:space="preserve"> </t>
        </is>
      </c>
    </row>
    <row r="64">
      <c r="A64" s="4" t="inlineStr">
        <is>
          <t>Facilities | HEI</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Short-term debt</t>
        </is>
      </c>
      <c r="C66" s="5" t="n">
        <v>119851</v>
      </c>
      <c r="D66" s="5" t="n">
        <v>122659</v>
      </c>
    </row>
    <row r="67">
      <c r="A67" s="4" t="inlineStr">
        <is>
          <t>Facilities | HEI | Within 30 days</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Short-term debt</t>
        </is>
      </c>
      <c r="C69" s="5" t="n">
        <v>0</v>
      </c>
      <c r="D69" s="4" t="inlineStr">
        <is>
          <t xml:space="preserve"> </t>
        </is>
      </c>
    </row>
    <row r="70">
      <c r="A70" s="4" t="inlineStr">
        <is>
          <t>Facilities | HEI | 31 to 90 days</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Short-term debt</t>
        </is>
      </c>
      <c r="C72" s="5" t="n">
        <v>0</v>
      </c>
      <c r="D72" s="4" t="inlineStr">
        <is>
          <t xml:space="preserve"> </t>
        </is>
      </c>
    </row>
    <row r="73">
      <c r="A73" s="4" t="inlineStr">
        <is>
          <t>Facilities | HEI | Over 90 days</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Short-term debt</t>
        </is>
      </c>
      <c r="C75" s="5" t="n">
        <v>119851</v>
      </c>
      <c r="D75" s="4" t="inlineStr">
        <is>
          <t xml:space="preserve"> </t>
        </is>
      </c>
    </row>
    <row r="76">
      <c r="A76" s="4" t="inlineStr">
        <is>
          <t>Servicer advance financing</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Short-term debt</t>
        </is>
      </c>
      <c r="C78" s="5" t="n">
        <v>147341</v>
      </c>
      <c r="D78" s="5" t="n">
        <v>153653</v>
      </c>
    </row>
    <row r="79">
      <c r="A79" s="4" t="inlineStr">
        <is>
          <t>Servicer advance financing | Within 30 days</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Short-term debt</t>
        </is>
      </c>
      <c r="C81" s="5" t="n">
        <v>0</v>
      </c>
      <c r="D81" s="4" t="inlineStr">
        <is>
          <t xml:space="preserve"> </t>
        </is>
      </c>
    </row>
    <row r="82">
      <c r="A82" s="4" t="inlineStr">
        <is>
          <t>Servicer advance financing | 31 to 90 days</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Short-term debt</t>
        </is>
      </c>
      <c r="C84" s="5" t="n">
        <v>0</v>
      </c>
      <c r="D84" s="4" t="inlineStr">
        <is>
          <t xml:space="preserve"> </t>
        </is>
      </c>
    </row>
    <row r="85">
      <c r="A85" s="4" t="inlineStr">
        <is>
          <t>Servicer advance financing | Over 90 days</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Short-term debt</t>
        </is>
      </c>
      <c r="C87" s="5" t="n">
        <v>147341</v>
      </c>
      <c r="D87" s="4" t="inlineStr">
        <is>
          <t xml:space="preserve"> </t>
        </is>
      </c>
    </row>
    <row r="88">
      <c r="A88" s="4" t="inlineStr">
        <is>
          <t>Total Secured Short-Term Debt Facilities</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Short-term debt</t>
        </is>
      </c>
      <c r="C90" s="5" t="n">
        <v>1120379</v>
      </c>
      <c r="D90" s="4" t="inlineStr">
        <is>
          <t xml:space="preserve"> </t>
        </is>
      </c>
    </row>
    <row r="91">
      <c r="A91" s="4" t="inlineStr">
        <is>
          <t>Total Secured Short-Term Debt Facilities | Within 30 days</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Short-term debt</t>
        </is>
      </c>
      <c r="C93" s="5" t="n">
        <v>35846</v>
      </c>
      <c r="D93" s="4" t="inlineStr">
        <is>
          <t xml:space="preserve"> </t>
        </is>
      </c>
    </row>
    <row r="94">
      <c r="A94" s="4" t="inlineStr">
        <is>
          <t>Total Secured Short-Term Debt Facilities | 31 to 90 days</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Short-term debt</t>
        </is>
      </c>
      <c r="C96" s="5" t="n">
        <v>168543</v>
      </c>
      <c r="D96" s="4" t="inlineStr">
        <is>
          <t xml:space="preserve"> </t>
        </is>
      </c>
    </row>
    <row r="97">
      <c r="A97" s="4" t="inlineStr">
        <is>
          <t>Total Secured Short-Term Debt Facilities | Over 90 days</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Short-term debt</t>
        </is>
      </c>
      <c r="C99" s="5" t="n">
        <v>915990</v>
      </c>
      <c r="D99" s="4" t="inlineStr">
        <is>
          <t xml:space="preserve"> </t>
        </is>
      </c>
    </row>
    <row r="100">
      <c r="A100" s="4" t="inlineStr">
        <is>
          <t>Promissory notes</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Short-term debt</t>
        </is>
      </c>
      <c r="C102" s="5" t="n">
        <v>15273</v>
      </c>
      <c r="D102" s="5" t="n">
        <v>16064</v>
      </c>
    </row>
    <row r="103">
      <c r="A103" s="4" t="inlineStr">
        <is>
          <t>Promissory notes | Within 30 days</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Short-term debt</t>
        </is>
      </c>
      <c r="C105" s="5" t="n">
        <v>0</v>
      </c>
      <c r="D105" s="4" t="inlineStr">
        <is>
          <t xml:space="preserve"> </t>
        </is>
      </c>
    </row>
    <row r="106">
      <c r="A106" s="4" t="inlineStr">
        <is>
          <t>Promissory notes | 31 to 90 days</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Short-term debt</t>
        </is>
      </c>
      <c r="C108" s="5" t="n">
        <v>15273</v>
      </c>
      <c r="D108" s="4" t="inlineStr">
        <is>
          <t xml:space="preserve"> </t>
        </is>
      </c>
    </row>
    <row r="109">
      <c r="A109" s="4" t="inlineStr">
        <is>
          <t>Promissory notes | Over 90 days</t>
        </is>
      </c>
      <c r="C109" s="4" t="inlineStr">
        <is>
          <t xml:space="preserve"> </t>
        </is>
      </c>
      <c r="D109" s="4" t="inlineStr">
        <is>
          <t xml:space="preserve"> </t>
        </is>
      </c>
    </row>
    <row r="110">
      <c r="A110" s="3" t="inlineStr">
        <is>
          <t>Short-term Debt [Line Items]</t>
        </is>
      </c>
      <c r="C110" s="4" t="inlineStr">
        <is>
          <t xml:space="preserve"> </t>
        </is>
      </c>
      <c r="D110" s="4" t="inlineStr">
        <is>
          <t xml:space="preserve"> </t>
        </is>
      </c>
    </row>
    <row r="111">
      <c r="A111" s="4" t="inlineStr">
        <is>
          <t>Short-term debt</t>
        </is>
      </c>
      <c r="C111" s="5" t="n">
        <v>0</v>
      </c>
      <c r="D111" s="4" t="inlineStr">
        <is>
          <t xml:space="preserve"> </t>
        </is>
      </c>
    </row>
    <row r="112">
      <c r="A112" s="4" t="inlineStr">
        <is>
          <t>Convertible notes, net</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Short-term debt</t>
        </is>
      </c>
      <c r="C114" s="5" t="n">
        <v>115792</v>
      </c>
      <c r="D114" s="6" t="n">
        <v>142558</v>
      </c>
    </row>
    <row r="115">
      <c r="A115" s="4" t="inlineStr">
        <is>
          <t>Convertible notes, net | Within 30 days</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Short-term debt</t>
        </is>
      </c>
      <c r="C117" s="5" t="n">
        <v>0</v>
      </c>
      <c r="D117" s="4" t="inlineStr">
        <is>
          <t xml:space="preserve"> </t>
        </is>
      </c>
    </row>
    <row r="118">
      <c r="A118" s="4" t="inlineStr">
        <is>
          <t>Convertible notes, net | 31 to 90 days</t>
        </is>
      </c>
      <c r="C118" s="4" t="inlineStr">
        <is>
          <t xml:space="preserve"> </t>
        </is>
      </c>
      <c r="D118" s="4" t="inlineStr">
        <is>
          <t xml:space="preserve"> </t>
        </is>
      </c>
    </row>
    <row r="119">
      <c r="A119" s="3" t="inlineStr">
        <is>
          <t>Short-term Debt [Line Items]</t>
        </is>
      </c>
      <c r="C119" s="4" t="inlineStr">
        <is>
          <t xml:space="preserve"> </t>
        </is>
      </c>
      <c r="D119" s="4" t="inlineStr">
        <is>
          <t xml:space="preserve"> </t>
        </is>
      </c>
    </row>
    <row r="120">
      <c r="A120" s="4" t="inlineStr">
        <is>
          <t>Short-term debt</t>
        </is>
      </c>
      <c r="C120" s="5" t="n">
        <v>0</v>
      </c>
      <c r="D120" s="4" t="inlineStr">
        <is>
          <t xml:space="preserve"> </t>
        </is>
      </c>
    </row>
    <row r="121">
      <c r="A121" s="4" t="inlineStr">
        <is>
          <t>Convertible notes, net | Over 90 days</t>
        </is>
      </c>
      <c r="C121" s="4" t="inlineStr">
        <is>
          <t xml:space="preserve"> </t>
        </is>
      </c>
      <c r="D121" s="4" t="inlineStr">
        <is>
          <t xml:space="preserve"> </t>
        </is>
      </c>
    </row>
    <row r="122">
      <c r="A122" s="3" t="inlineStr">
        <is>
          <t>Short-term Debt [Line Items]</t>
        </is>
      </c>
      <c r="C122" s="4" t="inlineStr">
        <is>
          <t xml:space="preserve"> </t>
        </is>
      </c>
      <c r="D122" s="4" t="inlineStr">
        <is>
          <t xml:space="preserve"> </t>
        </is>
      </c>
    </row>
    <row r="123">
      <c r="A123" s="4" t="inlineStr">
        <is>
          <t>Short-term debt</t>
        </is>
      </c>
      <c r="C123" s="6" t="n">
        <v>115792</v>
      </c>
      <c r="D123" s="4" t="inlineStr">
        <is>
          <t xml:space="preserve"> </t>
        </is>
      </c>
    </row>
    <row r="124"/>
    <row r="125">
      <c r="A12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124:C124"/>
    <mergeCell ref="A125:C12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Backed Securities Issued - Components of Asset-Backed Securities Issued by Consolidated Securitization Entities Sponsored, Along With Other Selected Information (Details) $ in Thousands</t>
        </is>
      </c>
      <c r="B1" s="2" t="inlineStr">
        <is>
          <t>Mar. 31, 2024 USD ($) series trust</t>
        </is>
      </c>
      <c r="C1" s="2" t="inlineStr">
        <is>
          <t>Dec. 31, 2023 USD ($) series trust</t>
        </is>
      </c>
    </row>
    <row r="2">
      <c r="A2" s="4" t="inlineStr">
        <is>
          <t>CAFL</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umber of bridge securitization trusts | trust</t>
        </is>
      </c>
      <c r="B4" s="5" t="n">
        <v>2</v>
      </c>
      <c r="C4" s="5" t="n">
        <v>2</v>
      </c>
    </row>
    <row r="5">
      <c r="A5" s="4" t="inlineStr">
        <is>
          <t>Asset-backed securities issue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BS Issued, Net</t>
        </is>
      </c>
      <c r="B7" s="6" t="n">
        <v>10628189</v>
      </c>
      <c r="C7" s="6" t="n">
        <v>9811880</v>
      </c>
    </row>
    <row r="8">
      <c r="A8" s="4" t="inlineStr">
        <is>
          <t>Asset-backed securities issued | Revision of Prior Period, Accounting Standards Update, Adjust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BS Issued, Net</t>
        </is>
      </c>
      <c r="B10" s="5" t="n">
        <v>-1007233</v>
      </c>
      <c r="C10" s="5" t="n">
        <v>-943370</v>
      </c>
    </row>
    <row r="11">
      <c r="A11" s="4" t="inlineStr">
        <is>
          <t>Asset-backed securities issued | Deferred Debt Issuance Cos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debt discount and deferred debt issuance costs</t>
        </is>
      </c>
      <c r="B13" s="5" t="n">
        <v>-4107</v>
      </c>
      <c r="C13" s="5" t="n">
        <v>-5929</v>
      </c>
    </row>
    <row r="14">
      <c r="A14" s="4" t="inlineStr">
        <is>
          <t>Asset-backed securities issued | Certificates with principal balanc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BS Issued, Net</t>
        </is>
      </c>
      <c r="B16" s="5" t="n">
        <v>11474801</v>
      </c>
      <c r="C16" s="5" t="n">
        <v>10588659</v>
      </c>
    </row>
    <row r="17">
      <c r="A17" s="4" t="inlineStr">
        <is>
          <t>Asset-backed securities issued | Interest-only certificates at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BS Issued, Net</t>
        </is>
      </c>
      <c r="B19" s="5" t="n">
        <v>164728</v>
      </c>
      <c r="C19" s="5" t="n">
        <v>172520</v>
      </c>
    </row>
    <row r="20">
      <c r="A20" s="4" t="inlineStr">
        <is>
          <t>Asset-backed securities issued | Legacy Sequoi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BS Issued, Net</t>
        </is>
      </c>
      <c r="B22" s="6" t="n">
        <v>130875</v>
      </c>
      <c r="C22" s="6" t="n">
        <v>138530</v>
      </c>
    </row>
    <row r="23">
      <c r="A23" s="4" t="inlineStr">
        <is>
          <t>Number of series | series</t>
        </is>
      </c>
      <c r="B23" s="5" t="n">
        <v>20</v>
      </c>
      <c r="C23" s="5" t="n">
        <v>20</v>
      </c>
    </row>
    <row r="24">
      <c r="A24" s="4" t="inlineStr">
        <is>
          <t>Asset-backed securities issued | Legacy Sequoia | Revision of Prior Period, Accounting Standards Update, Adjust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BS Issued, Net</t>
        </is>
      </c>
      <c r="B26" s="6" t="n">
        <v>-10933</v>
      </c>
      <c r="C26" s="6" t="n">
        <v>-12738</v>
      </c>
    </row>
    <row r="27">
      <c r="A27" s="4" t="inlineStr">
        <is>
          <t>Asset-backed securities issued | Legacy Sequoia | Deferred Debt Issuance Cost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Unamortized debt discount and deferred debt issuance costs</t>
        </is>
      </c>
      <c r="B29" s="6" t="n">
        <v>0</v>
      </c>
      <c r="C29" s="6" t="n">
        <v>0</v>
      </c>
    </row>
    <row r="30">
      <c r="A30" s="4" t="inlineStr">
        <is>
          <t>Asset-backed securities issued | Legacy Sequoia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nge of weighted average interest rates, by series (as a percent)</t>
        </is>
      </c>
      <c r="B32" s="11" t="n">
        <v>0.0375</v>
      </c>
      <c r="C32" s="11" t="n">
        <v>0.0359</v>
      </c>
    </row>
    <row r="33">
      <c r="A33" s="4" t="inlineStr">
        <is>
          <t>Asset-backed securities issued | Legacy Sequoia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ange of weighted average interest rates, by series (as a percent)</t>
        </is>
      </c>
      <c r="B35" s="11" t="n">
        <v>0.0669</v>
      </c>
      <c r="C35" s="11" t="n">
        <v>0.06660000000000001</v>
      </c>
    </row>
    <row r="36">
      <c r="A36" s="4" t="inlineStr">
        <is>
          <t>Asset-backed securities issued | Legacy Sequoia | Certificates with principal balanc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BS Issued, Net</t>
        </is>
      </c>
      <c r="B38" s="6" t="n">
        <v>141686</v>
      </c>
      <c r="C38" s="6" t="n">
        <v>151106</v>
      </c>
    </row>
    <row r="39">
      <c r="A39" s="4" t="inlineStr">
        <is>
          <t>Asset-backed securities issued | Legacy Sequoia | Interest-only certificates at fair valu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BS Issued, Net</t>
        </is>
      </c>
      <c r="B41" s="5" t="n">
        <v>122</v>
      </c>
      <c r="C41" s="5" t="n">
        <v>162</v>
      </c>
    </row>
    <row r="42">
      <c r="A42" s="4" t="inlineStr">
        <is>
          <t>Asset-backed securities issued | Sequoia</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BS Issued, Net</t>
        </is>
      </c>
      <c r="B44" s="6" t="n">
        <v>5423137</v>
      </c>
      <c r="C44" s="6" t="n">
        <v>4430130</v>
      </c>
    </row>
    <row r="45">
      <c r="A45" s="4" t="inlineStr">
        <is>
          <t>Number of series | series</t>
        </is>
      </c>
      <c r="B45" s="5" t="n">
        <v>25</v>
      </c>
      <c r="C45" s="5" t="n">
        <v>22</v>
      </c>
    </row>
    <row r="46">
      <c r="A46" s="4" t="inlineStr">
        <is>
          <t>Asset-backed securities issued | Sequoia | Revision of Prior Period, Accounting Standards Update, Adjustme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BS Issued, Net</t>
        </is>
      </c>
      <c r="B48" s="6" t="n">
        <v>-691532</v>
      </c>
      <c r="C48" s="6" t="n">
        <v>-622522</v>
      </c>
    </row>
    <row r="49">
      <c r="A49" s="4" t="inlineStr">
        <is>
          <t>Asset-backed securities issued | Sequoia | Deferred Debt Issuance Cos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amortized debt discount and deferred debt issuance costs</t>
        </is>
      </c>
      <c r="B51" s="6" t="n">
        <v>0</v>
      </c>
      <c r="C51" s="6" t="n">
        <v>0</v>
      </c>
    </row>
    <row r="52">
      <c r="A52" s="4" t="inlineStr">
        <is>
          <t>Asset-backed securities issued | Sequoia | Min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Range of weighted average interest rates, by series (as a percent)</t>
        </is>
      </c>
      <c r="B54" s="11" t="n">
        <v>0.0267</v>
      </c>
      <c r="C54" s="11" t="n">
        <v>0.0267</v>
      </c>
    </row>
    <row r="55">
      <c r="A55" s="4" t="inlineStr">
        <is>
          <t>Asset-backed securities issued | Sequoia | Max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Range of weighted average interest rates, by series (as a percent)</t>
        </is>
      </c>
      <c r="B57" s="11" t="n">
        <v>0.0623</v>
      </c>
      <c r="C57" s="11" t="n">
        <v>0.0624</v>
      </c>
    </row>
    <row r="58">
      <c r="A58" s="4" t="inlineStr">
        <is>
          <t>Asset-backed securities issued | Sequoia | Certificates with principal balanc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ABS Issued, Net</t>
        </is>
      </c>
      <c r="B60" s="6" t="n">
        <v>6060855</v>
      </c>
      <c r="C60" s="6" t="n">
        <v>5000540</v>
      </c>
    </row>
    <row r="61">
      <c r="A61" s="4" t="inlineStr">
        <is>
          <t>Asset-backed securities issued | Sequoia | Interest-only certificates at fair valu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ABS Issued, Net</t>
        </is>
      </c>
      <c r="B63" s="5" t="n">
        <v>53814</v>
      </c>
      <c r="C63" s="5" t="n">
        <v>52112</v>
      </c>
    </row>
    <row r="64">
      <c r="A64" s="4" t="inlineStr">
        <is>
          <t>Asset-backed securities issued | CAFL</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BS Issued, Net</t>
        </is>
      </c>
      <c r="B66" s="6" t="n">
        <v>3228804</v>
      </c>
      <c r="C66" s="6" t="n">
        <v>3362978</v>
      </c>
    </row>
    <row r="67">
      <c r="A67" s="4" t="inlineStr">
        <is>
          <t>Number of series | series</t>
        </is>
      </c>
      <c r="B67" s="5" t="n">
        <v>21</v>
      </c>
      <c r="C67" s="5" t="n">
        <v>21</v>
      </c>
    </row>
    <row r="68">
      <c r="A68" s="4" t="inlineStr">
        <is>
          <t>Asset-backed securities issued | CAFL | Revision of Prior Period, Accounting Standards Update, Adjustmen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ABS Issued, Net</t>
        </is>
      </c>
      <c r="B70" s="6" t="n">
        <v>-204149</v>
      </c>
      <c r="C70" s="6" t="n">
        <v>-209740</v>
      </c>
    </row>
    <row r="71">
      <c r="A71" s="4" t="inlineStr">
        <is>
          <t>Asset-backed securities issued | CAFL | Deferred Debt Issuance Cost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Unamortized debt discount and deferred debt issuance costs</t>
        </is>
      </c>
      <c r="B73" s="6" t="n">
        <v>-575</v>
      </c>
      <c r="C73" s="6" t="n">
        <v>-1935</v>
      </c>
    </row>
    <row r="74">
      <c r="A74" s="4" t="inlineStr">
        <is>
          <t>Asset-backed securities issued | CAFL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Range of weighted average interest rates, by series (as a percent)</t>
        </is>
      </c>
      <c r="B76" s="11" t="n">
        <v>0.0231</v>
      </c>
      <c r="C76" s="11" t="n">
        <v>0.0234</v>
      </c>
    </row>
    <row r="77">
      <c r="A77" s="4" t="inlineStr">
        <is>
          <t>Asset-backed securities issued | CAFL | Max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Range of weighted average interest rates, by series (as a percent)</t>
        </is>
      </c>
      <c r="B79" s="11" t="n">
        <v>0.0789</v>
      </c>
      <c r="C79" s="11" t="n">
        <v>0.0789</v>
      </c>
    </row>
    <row r="80">
      <c r="A80" s="4" t="inlineStr">
        <is>
          <t>Asset-backed securities issued | CAFL | Certificates with principal balanc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ABS Issued, Net</t>
        </is>
      </c>
      <c r="B82" s="6" t="n">
        <v>3339432</v>
      </c>
      <c r="C82" s="6" t="n">
        <v>3472825</v>
      </c>
    </row>
    <row r="83">
      <c r="A83" s="4" t="inlineStr">
        <is>
          <t>Asset-backed securities issued | CAFL | Interest-only certificates at fair valu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ABS Issued, Net</t>
        </is>
      </c>
      <c r="B85" s="5" t="n">
        <v>94096</v>
      </c>
      <c r="C85" s="5" t="n">
        <v>101828</v>
      </c>
    </row>
    <row r="86">
      <c r="A86" s="4" t="inlineStr">
        <is>
          <t>Asset-backed securities issued | Freddie Mac SLS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ABS Issued, Net</t>
        </is>
      </c>
      <c r="B88" s="6" t="n">
        <v>1235810</v>
      </c>
      <c r="C88" s="6" t="n">
        <v>1265777</v>
      </c>
    </row>
    <row r="89">
      <c r="A89" s="4" t="inlineStr">
        <is>
          <t>Range of weighted average interest rates, by series (as a percent)</t>
        </is>
      </c>
      <c r="B89" s="11" t="n">
        <v>0.035</v>
      </c>
      <c r="C89" s="4" t="inlineStr">
        <is>
          <t xml:space="preserve"> </t>
        </is>
      </c>
    </row>
    <row r="90">
      <c r="A90" s="4" t="inlineStr">
        <is>
          <t>Number of series | series</t>
        </is>
      </c>
      <c r="B90" s="5" t="n">
        <v>3</v>
      </c>
      <c r="C90" s="5" t="n">
        <v>3</v>
      </c>
    </row>
    <row r="91">
      <c r="A91" s="4" t="inlineStr">
        <is>
          <t>Debt instrument, face amount</t>
        </is>
      </c>
      <c r="B91" s="6" t="n">
        <v>175000</v>
      </c>
      <c r="C91" s="6" t="n">
        <v>182000</v>
      </c>
    </row>
    <row r="92">
      <c r="A92" s="4" t="inlineStr">
        <is>
          <t>Asset-backed securities issued | Freddie Mac SLST | Revision of Prior Period, Accounting Standards Update, Adjustmen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ABS Issued, Net</t>
        </is>
      </c>
      <c r="B94" s="5" t="n">
        <v>-79468</v>
      </c>
      <c r="C94" s="5" t="n">
        <v>-72742</v>
      </c>
    </row>
    <row r="95">
      <c r="A95" s="4" t="inlineStr">
        <is>
          <t>Asset-backed securities issued | Freddie Mac SLST | Deferred Debt Issuance Cost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Unamortized debt discount and deferred debt issuance costs</t>
        </is>
      </c>
      <c r="B97" s="6" t="n">
        <v>-3532</v>
      </c>
      <c r="C97" s="6" t="n">
        <v>-3994</v>
      </c>
    </row>
    <row r="98">
      <c r="A98" s="4" t="inlineStr">
        <is>
          <t>Asset-backed securities issued | Freddie Mac SLST | Minimum</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Range of weighted average interest rates, by series (as a percent)</t>
        </is>
      </c>
      <c r="B100" s="4" t="inlineStr">
        <is>
          <t xml:space="preserve"> </t>
        </is>
      </c>
      <c r="C100" s="11" t="n">
        <v>0.035</v>
      </c>
    </row>
    <row r="101">
      <c r="A101" s="4" t="inlineStr">
        <is>
          <t>Asset-backed securities issued | Freddie Mac SLST | Maximum</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Range of weighted average interest rates, by series (as a percent)</t>
        </is>
      </c>
      <c r="B103" s="11" t="n">
        <v>0.075</v>
      </c>
      <c r="C103" s="11" t="n">
        <v>0.075</v>
      </c>
    </row>
    <row r="104">
      <c r="A104" s="4" t="inlineStr">
        <is>
          <t>Asset-backed securities issued | Freddie Mac SLST | Certificates with principal balanc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ABS Issued, Net</t>
        </is>
      </c>
      <c r="B106" s="6" t="n">
        <v>1305826</v>
      </c>
      <c r="C106" s="6" t="n">
        <v>1328657</v>
      </c>
    </row>
    <row r="107">
      <c r="A107" s="4" t="inlineStr">
        <is>
          <t>Asset-backed securities issued | Freddie Mac SLST | Interest-only certificates at fair valu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ABS Issued, Net</t>
        </is>
      </c>
      <c r="B109" s="5" t="n">
        <v>12984</v>
      </c>
      <c r="C109" s="5" t="n">
        <v>13856</v>
      </c>
    </row>
    <row r="110">
      <c r="A110" s="4" t="inlineStr">
        <is>
          <t>Asset-backed securities issued | Freddie Mac K-Serie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BS Issued, Net</t>
        </is>
      </c>
      <c r="B112" s="6" t="n">
        <v>389238</v>
      </c>
      <c r="C112" s="6" t="n">
        <v>391977</v>
      </c>
    </row>
    <row r="113">
      <c r="A113" s="4" t="inlineStr">
        <is>
          <t>Range of weighted average interest rates, by series (as a percent)</t>
        </is>
      </c>
      <c r="B113" s="11" t="n">
        <v>0.0355</v>
      </c>
      <c r="C113" s="11" t="n">
        <v>0.0355</v>
      </c>
    </row>
    <row r="114">
      <c r="A114" s="4" t="inlineStr">
        <is>
          <t>Number of series | series</t>
        </is>
      </c>
      <c r="B114" s="5" t="n">
        <v>1</v>
      </c>
      <c r="C114" s="5" t="n">
        <v>1</v>
      </c>
    </row>
    <row r="115">
      <c r="A115" s="4" t="inlineStr">
        <is>
          <t>Asset-backed securities issued | Freddie Mac K-Series | Revision of Prior Period, Accounting Standards Update, Adjustment</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ABS Issued, Net</t>
        </is>
      </c>
      <c r="B117" s="6" t="n">
        <v>-14724</v>
      </c>
      <c r="C117" s="6" t="n">
        <v>-14985</v>
      </c>
    </row>
    <row r="118">
      <c r="A118" s="4" t="inlineStr">
        <is>
          <t>Asset-backed securities issued | Freddie Mac K-Series | Deferred Debt Issuance Cost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Unamortized debt discount and deferred debt issuance costs</t>
        </is>
      </c>
      <c r="B120" s="5" t="n">
        <v>0</v>
      </c>
      <c r="C120" s="5" t="n">
        <v>0</v>
      </c>
    </row>
    <row r="121">
      <c r="A121" s="4" t="inlineStr">
        <is>
          <t>Asset-backed securities issued | Freddie Mac K-Series | Certificates with principal balanc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ABS Issued, Net</t>
        </is>
      </c>
      <c r="B123" s="5" t="n">
        <v>400250</v>
      </c>
      <c r="C123" s="5" t="n">
        <v>402400</v>
      </c>
    </row>
    <row r="124">
      <c r="A124" s="4" t="inlineStr">
        <is>
          <t>Asset-backed securities issued | Freddie Mac K-Series | Interest-only certificates at fair value</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ABS Issued, Net</t>
        </is>
      </c>
      <c r="B126" s="5" t="n">
        <v>3712</v>
      </c>
      <c r="C126" s="5" t="n">
        <v>4562</v>
      </c>
    </row>
    <row r="127">
      <c r="A127" s="4" t="inlineStr">
        <is>
          <t>Asset-backed securities issued | HEI</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ABS Issued, Net</t>
        </is>
      </c>
      <c r="B129" s="6" t="n">
        <v>220325</v>
      </c>
      <c r="C129" s="6" t="n">
        <v>222488</v>
      </c>
    </row>
    <row r="130">
      <c r="A130" s="4" t="inlineStr">
        <is>
          <t>Number of series | series</t>
        </is>
      </c>
      <c r="B130" s="5" t="n">
        <v>2</v>
      </c>
      <c r="C130" s="5" t="n">
        <v>2</v>
      </c>
    </row>
    <row r="131">
      <c r="A131" s="4" t="inlineStr">
        <is>
          <t>Asset-backed securities issued | HEI | Revision of Prior Period, Accounting Standards Update, Adjustment</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ABS Issued, Net</t>
        </is>
      </c>
      <c r="B133" s="6" t="n">
        <v>-6427</v>
      </c>
      <c r="C133" s="6" t="n">
        <v>-10643</v>
      </c>
    </row>
    <row r="134">
      <c r="A134" s="4" t="inlineStr">
        <is>
          <t>Asset-backed securities issued | HEI | Deferred Debt Issuance Cost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Unamortized debt discount and deferred debt issuance costs</t>
        </is>
      </c>
      <c r="B136" s="6" t="n">
        <v>0</v>
      </c>
      <c r="C136" s="6" t="n">
        <v>0</v>
      </c>
    </row>
    <row r="137">
      <c r="A137" s="4" t="inlineStr">
        <is>
          <t>Asset-backed securities issued | HEI | Minimum</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Range of weighted average interest rates, by series (as a percent)</t>
        </is>
      </c>
      <c r="B139" s="11" t="n">
        <v>0.0388</v>
      </c>
      <c r="C139" s="11" t="n">
        <v>0.0386</v>
      </c>
    </row>
    <row r="140">
      <c r="A140" s="4" t="inlineStr">
        <is>
          <t>Asset-backed securities issued | HEI | Maximum</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Range of weighted average interest rates, by series (as a percent)</t>
        </is>
      </c>
      <c r="B142" s="11" t="n">
        <v>0.06710000000000001</v>
      </c>
      <c r="C142" s="11" t="n">
        <v>0.067</v>
      </c>
    </row>
    <row r="143">
      <c r="A143" s="4" t="inlineStr">
        <is>
          <t>Asset-backed securities issued | HEI | Certificates with principal balanc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ABS Issued, Net</t>
        </is>
      </c>
      <c r="B145" s="6" t="n">
        <v>226752</v>
      </c>
      <c r="C145" s="6" t="n">
        <v>233131</v>
      </c>
    </row>
    <row r="146">
      <c r="A146" s="4" t="inlineStr">
        <is>
          <t>Asset-backed securities issued | HEI | Interest-only certificates at fair value</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ABS Issued, Net</t>
        </is>
      </c>
      <c r="B148" s="5" t="n">
        <v>0</v>
      </c>
      <c r="C148" s="5" t="n">
        <v>0</v>
      </c>
    </row>
    <row r="149">
      <c r="A149" s="4" t="inlineStr">
        <is>
          <t>Asset-backed securities issued | CoreVest</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face amount</t>
        </is>
      </c>
      <c r="B151" s="6" t="n">
        <v>478000</v>
      </c>
      <c r="C151" s="6" t="n">
        <v>48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Asset-Backed Securities Issued - Additional Information (Details) - USD ($)</t>
        </is>
      </c>
      <c r="C1" s="2" t="inlineStr">
        <is>
          <t>3 Months Ended</t>
        </is>
      </c>
    </row>
    <row r="2">
      <c r="C2" s="2" t="inlineStr">
        <is>
          <t>Mar. 31, 2024</t>
        </is>
      </c>
      <c r="E2" s="2" t="inlineStr">
        <is>
          <t>Dec. 31, 2053</t>
        </is>
      </c>
      <c r="F2" s="2" t="inlineStr">
        <is>
          <t>Dec. 31, 2052</t>
        </is>
      </c>
      <c r="G2" s="2" t="inlineStr">
        <is>
          <t>Dec. 31, 2030</t>
        </is>
      </c>
      <c r="H2" s="2" t="inlineStr">
        <is>
          <t>May 29, 2029</t>
        </is>
      </c>
      <c r="I2" s="2" t="inlineStr">
        <is>
          <t>Mar. 31, 2029</t>
        </is>
      </c>
      <c r="J2" s="2" t="inlineStr">
        <is>
          <t>Dec. 31, 2023</t>
        </is>
      </c>
      <c r="L2" s="2" t="inlineStr">
        <is>
          <t>Mar. 31, 2023</t>
        </is>
      </c>
      <c r="M2" s="2" t="inlineStr">
        <is>
          <t>Jun. 30, 2022</t>
        </is>
      </c>
      <c r="N2" s="2" t="inlineStr">
        <is>
          <t>Sep. 30, 2021</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Restricted cash</t>
        </is>
      </c>
      <c r="C4" s="6" t="n">
        <v>64993000</v>
      </c>
      <c r="D4" s="4" t="inlineStr">
        <is>
          <t>[1]</t>
        </is>
      </c>
      <c r="E4" s="4" t="inlineStr">
        <is>
          <t xml:space="preserve"> </t>
        </is>
      </c>
      <c r="F4" s="4" t="inlineStr">
        <is>
          <t xml:space="preserve"> </t>
        </is>
      </c>
      <c r="G4" s="4" t="inlineStr">
        <is>
          <t xml:space="preserve"> </t>
        </is>
      </c>
      <c r="H4" s="4" t="inlineStr">
        <is>
          <t xml:space="preserve"> </t>
        </is>
      </c>
      <c r="I4" s="4" t="inlineStr">
        <is>
          <t xml:space="preserve"> </t>
        </is>
      </c>
      <c r="J4" s="6" t="n">
        <v>75684000</v>
      </c>
      <c r="K4" s="4" t="inlineStr">
        <is>
          <t>[1]</t>
        </is>
      </c>
      <c r="L4" s="6" t="n">
        <v>86000000</v>
      </c>
      <c r="M4" s="4" t="inlineStr">
        <is>
          <t xml:space="preserve"> </t>
        </is>
      </c>
      <c r="N4" s="4" t="inlineStr">
        <is>
          <t xml:space="preserve"> </t>
        </is>
      </c>
    </row>
    <row r="5">
      <c r="A5" s="4" t="inlineStr">
        <is>
          <t>Other assets</t>
        </is>
      </c>
      <c r="B5" s="4" t="inlineStr">
        <is>
          <t>[1]</t>
        </is>
      </c>
      <c r="C5" s="6" t="n">
        <v>333631000</v>
      </c>
      <c r="E5" s="4" t="inlineStr">
        <is>
          <t xml:space="preserve"> </t>
        </is>
      </c>
      <c r="F5" s="4" t="inlineStr">
        <is>
          <t xml:space="preserve"> </t>
        </is>
      </c>
      <c r="G5" s="4" t="inlineStr">
        <is>
          <t xml:space="preserve"> </t>
        </is>
      </c>
      <c r="H5" s="4" t="inlineStr">
        <is>
          <t xml:space="preserve"> </t>
        </is>
      </c>
      <c r="I5" s="4" t="inlineStr">
        <is>
          <t xml:space="preserve"> </t>
        </is>
      </c>
      <c r="J5" s="5" t="n">
        <v>351109000</v>
      </c>
      <c r="L5" s="4" t="inlineStr">
        <is>
          <t xml:space="preserve"> </t>
        </is>
      </c>
      <c r="M5" s="4" t="inlineStr">
        <is>
          <t xml:space="preserve"> </t>
        </is>
      </c>
      <c r="N5" s="4" t="inlineStr">
        <is>
          <t xml:space="preserve"> </t>
        </is>
      </c>
    </row>
    <row r="6">
      <c r="A6" s="4" t="inlineStr">
        <is>
          <t>Asset-backed securities issued | Maturity over Five Year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3" t="inlineStr">
        <is>
          <t>Debt Instrument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Contractual maturities of ABS (in years)</t>
        </is>
      </c>
      <c r="C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CoreVest | Asset-backed securities issued</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3" t="inlineStr">
        <is>
          <t>Debt Instrument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Debt instrument, face amount</t>
        </is>
      </c>
      <c r="C11" s="6" t="n">
        <v>478000000</v>
      </c>
      <c r="E11" s="4" t="inlineStr">
        <is>
          <t xml:space="preserve"> </t>
        </is>
      </c>
      <c r="F11" s="4" t="inlineStr">
        <is>
          <t xml:space="preserve"> </t>
        </is>
      </c>
      <c r="G11" s="4" t="inlineStr">
        <is>
          <t xml:space="preserve"> </t>
        </is>
      </c>
      <c r="H11" s="4" t="inlineStr">
        <is>
          <t xml:space="preserve"> </t>
        </is>
      </c>
      <c r="I11" s="4" t="inlineStr">
        <is>
          <t xml:space="preserve"> </t>
        </is>
      </c>
      <c r="J11" s="5" t="n">
        <v>485000000</v>
      </c>
      <c r="L11" s="4" t="inlineStr">
        <is>
          <t xml:space="preserve"> </t>
        </is>
      </c>
      <c r="M11" s="4" t="inlineStr">
        <is>
          <t xml:space="preserve"> </t>
        </is>
      </c>
      <c r="N11" s="4" t="inlineStr">
        <is>
          <t xml:space="preserve"> </t>
        </is>
      </c>
    </row>
    <row r="12">
      <c r="A12" s="4" t="inlineStr">
        <is>
          <t>Bridge loan</t>
        </is>
      </c>
      <c r="C12" s="5" t="n">
        <v>30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Restricted cash</t>
        </is>
      </c>
      <c r="C13" s="5" t="n">
        <v>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Other assets</t>
        </is>
      </c>
      <c r="C14" s="5" t="n">
        <v>8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CoreVest | 2021 Asset Backed Securities Sol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Debt Instrument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Debt instrument, face amount</t>
        </is>
      </c>
      <c r="C17" s="5" t="n">
        <v>263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Total funding capacity</t>
        </is>
      </c>
      <c r="C18" s="5" t="n">
        <v>3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Repurchased debt instrument, face amount</t>
        </is>
      </c>
      <c r="C19" s="5" t="n">
        <v>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Gain on extinguishment of debt</t>
        </is>
      </c>
      <c r="C20" s="5"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Debt Instrument, Redemption, Period One | CoreVest | 2022 Asset Backed Securities Sold</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3" t="inlineStr">
        <is>
          <t>Debt Instrument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Debt instrument, face amount</t>
        </is>
      </c>
      <c r="C23" s="5" t="n">
        <v>23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Bridge loan</t>
        </is>
      </c>
      <c r="C24" s="5" t="n">
        <v>23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Restricted cash</t>
        </is>
      </c>
      <c r="C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Other assets</t>
        </is>
      </c>
      <c r="C26" s="5" t="n">
        <v>2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Debt Instrument, Redemption, Period One | CoreVest | Asset-backed securities issued</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3" t="inlineStr">
        <is>
          <t>Debt Instrument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Total funding capacity</t>
        </is>
      </c>
      <c r="C29" s="5" t="n">
        <v>2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Debt Instrument, Redemption, Period Two | CoreVest | 2022 Asset Backed Securities Sold</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3" t="inlineStr">
        <is>
          <t>Debt Instrument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Debt instrument, face amount</t>
        </is>
      </c>
      <c r="C32" s="5" t="n">
        <v>2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Bridge loan</t>
        </is>
      </c>
      <c r="C33" s="5" t="n">
        <v>228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Restricted cash</t>
        </is>
      </c>
      <c r="C34" s="5" t="n">
        <v>18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Other assets</t>
        </is>
      </c>
      <c r="C35" s="5" t="n">
        <v>7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Debt Instrument, Redemption, Period Two | CoreVest | Asset-backed securities issued</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Debt Instrument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Total funding capacity</t>
        </is>
      </c>
      <c r="C38" s="5" t="n">
        <v>2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Variable Interest Entity, Primary Beneficiary | HEI</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3" t="inlineStr">
        <is>
          <t>Debt Instrument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ABS issued, at amortized cost</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6" t="n">
        <v>146000000</v>
      </c>
    </row>
    <row r="42">
      <c r="A42" s="4" t="inlineStr">
        <is>
          <t>Variable Interest Entity, Primary Beneficiary | Asset-backed securities issued | Forecast</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3" t="inlineStr">
        <is>
          <t>Debt Instrument [Line Item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Debt Instrument interest rate (as a percent)</t>
        </is>
      </c>
      <c r="C44" s="4" t="inlineStr">
        <is>
          <t xml:space="preserve"> </t>
        </is>
      </c>
      <c r="E44" s="4" t="inlineStr">
        <is>
          <t xml:space="preserve"> </t>
        </is>
      </c>
      <c r="F44" s="10" t="n">
        <v>0.02</v>
      </c>
      <c r="G44" s="4" t="inlineStr">
        <is>
          <t xml:space="preserve"> </t>
        </is>
      </c>
      <c r="H44" s="4" t="inlineStr">
        <is>
          <t xml:space="preserve"> </t>
        </is>
      </c>
      <c r="I44" s="10" t="n">
        <v>0.02</v>
      </c>
      <c r="J44" s="4" t="inlineStr">
        <is>
          <t xml:space="preserve"> </t>
        </is>
      </c>
      <c r="L44" s="4" t="inlineStr">
        <is>
          <t xml:space="preserve"> </t>
        </is>
      </c>
      <c r="M44" s="4" t="inlineStr">
        <is>
          <t xml:space="preserve"> </t>
        </is>
      </c>
      <c r="N44" s="4" t="inlineStr">
        <is>
          <t xml:space="preserve"> </t>
        </is>
      </c>
    </row>
    <row r="45">
      <c r="A45" s="4" t="inlineStr">
        <is>
          <t>Variable Interest Entity, Primary Beneficiary | CoreVest | Asset-backed securities issued</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3" t="inlineStr">
        <is>
          <t>Debt Instrument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Debt instrument, face amount</t>
        </is>
      </c>
      <c r="C47" s="5" t="n">
        <v>26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row>
    <row r="48">
      <c r="A48" s="4" t="inlineStr">
        <is>
          <t>Unamortized debt discount</t>
        </is>
      </c>
      <c r="C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Variable Interest Entity, Primary Beneficiary | CoreVest | 2021 Asset Backed Securities Sold</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3" t="inlineStr">
        <is>
          <t>Debt Instrument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c r="A51" s="4" t="inlineStr">
        <is>
          <t>ABS issued, at amortized cost</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6" t="n">
        <v>270000000</v>
      </c>
    </row>
    <row r="52">
      <c r="A52" s="4" t="inlineStr">
        <is>
          <t>Debt Instrument interest rate (as a percent)</t>
        </is>
      </c>
      <c r="C52" s="11" t="n">
        <v>0.023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Variable Interest Entity, Primary Beneficiary | Debt Instrument, Redemption, Period One | 2021 Asset Backed Securities Sold | Forecast</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Debt Instrument [Line Item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Debt Instrument interest rate (as a percent)</t>
        </is>
      </c>
      <c r="C55" s="4" t="inlineStr">
        <is>
          <t xml:space="preserve"> </t>
        </is>
      </c>
      <c r="E55" s="4" t="inlineStr">
        <is>
          <t xml:space="preserve"> </t>
        </is>
      </c>
      <c r="F55" s="4" t="inlineStr">
        <is>
          <t xml:space="preserve"> </t>
        </is>
      </c>
      <c r="G55" s="11" t="n">
        <v>0.015</v>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Variable Interest Entity, Primary Beneficiary | Debt Instrument, Redemption, Period One | CoreVest</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Debt Instrument [Line Item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ABS issued, at amortized cost</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1000000</v>
      </c>
      <c r="L58" s="4" t="inlineStr">
        <is>
          <t xml:space="preserve"> </t>
        </is>
      </c>
      <c r="M58" s="4" t="inlineStr">
        <is>
          <t xml:space="preserve"> </t>
        </is>
      </c>
      <c r="N58" s="4" t="inlineStr">
        <is>
          <t xml:space="preserve"> </t>
        </is>
      </c>
    </row>
    <row r="59">
      <c r="A59" s="4" t="inlineStr">
        <is>
          <t>Variable Interest Entity, Primary Beneficiary | Debt Instrument, Redemption, Period One | CoreVest | Asset-backed securities issued</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Debt Instrument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Debt instrument, face amount</t>
        </is>
      </c>
      <c r="C61" s="6" t="n">
        <v>232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Debt Instrument interest rate (as a percent)</t>
        </is>
      </c>
      <c r="C62" s="11" t="n">
        <v>0.078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row>
    <row r="63">
      <c r="A63" s="4" t="inlineStr">
        <is>
          <t>Variable Interest Entity, Primary Beneficiary | Debt Instrument, Redemption, Period Two | 2021 Asset Backed Securities Sold | Forecas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row>
    <row r="64">
      <c r="A64" s="3" t="inlineStr">
        <is>
          <t>Debt Instrument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Debt Instrument interest rate (as a percent)</t>
        </is>
      </c>
      <c r="C65" s="4" t="inlineStr">
        <is>
          <t xml:space="preserve"> </t>
        </is>
      </c>
      <c r="E65" s="4" t="inlineStr">
        <is>
          <t xml:space="preserve"> </t>
        </is>
      </c>
      <c r="F65" s="4" t="inlineStr">
        <is>
          <t xml:space="preserve"> </t>
        </is>
      </c>
      <c r="G65" s="4" t="inlineStr">
        <is>
          <t xml:space="preserve"> </t>
        </is>
      </c>
      <c r="H65" s="10" t="n">
        <v>0.02</v>
      </c>
      <c r="I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Variable Interest Entity, Primary Beneficiary | Debt Instrument, Redemption, Period Two | CoreVest</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row>
    <row r="67">
      <c r="A67" s="3" t="inlineStr">
        <is>
          <t>Debt Instrument [Line Item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row>
    <row r="68">
      <c r="A68" s="4" t="inlineStr">
        <is>
          <t>ABS issued, at amortized cost</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6" t="n">
        <v>215000000</v>
      </c>
      <c r="N68" s="4" t="inlineStr">
        <is>
          <t xml:space="preserve"> </t>
        </is>
      </c>
    </row>
    <row r="69">
      <c r="A69" s="4" t="inlineStr">
        <is>
          <t>Variable Interest Entity, Primary Beneficiary | Debt Instrument, Redemption, Period Two | CoreVest | 2022 Asset Backed Securities Sold</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row>
    <row r="70">
      <c r="A70" s="3" t="inlineStr">
        <is>
          <t>Debt Instrument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row>
    <row r="71">
      <c r="A71" s="4" t="inlineStr">
        <is>
          <t>Debt instrument, face amount</t>
        </is>
      </c>
      <c r="C71" s="6" t="n">
        <v>214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row>
    <row r="72">
      <c r="A72" s="4" t="inlineStr">
        <is>
          <t>Unamortized debt discount</t>
        </is>
      </c>
      <c r="C72" s="6"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Variable Interest Entity, Primary Beneficiary | Debt Instrument, Redemption, Period Two | CoreVest | Asset-backed securities issued</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row>
    <row r="74">
      <c r="A74" s="3" t="inlineStr">
        <is>
          <t>Debt Instrument [Line Item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row>
    <row r="75">
      <c r="A75" s="4" t="inlineStr">
        <is>
          <t>Debt Instrument interest rate (as a percent)</t>
        </is>
      </c>
      <c r="C75" s="11" t="n">
        <v>0.043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Variable Interest Entity, Primary Beneficiary | Debt Instrument, Redemption, Period Four | HEI</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row>
    <row r="77">
      <c r="A77" s="3" t="inlineStr">
        <is>
          <t>Debt Instrument [Line Item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row>
    <row r="78">
      <c r="A78" s="4" t="inlineStr">
        <is>
          <t>ABS issued, at amortized cost</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39000000</v>
      </c>
      <c r="L78" s="4" t="inlineStr">
        <is>
          <t xml:space="preserve"> </t>
        </is>
      </c>
      <c r="M78" s="4" t="inlineStr">
        <is>
          <t xml:space="preserve"> </t>
        </is>
      </c>
      <c r="N78" s="4" t="inlineStr">
        <is>
          <t xml:space="preserve"> </t>
        </is>
      </c>
    </row>
    <row r="79">
      <c r="A79" s="4" t="inlineStr">
        <is>
          <t>Variable Interest Entity, Primary Beneficiary | Debt Instrument, Redemption, Period Four | Asset-backed securities issued | Forecast</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row>
    <row r="80">
      <c r="A80" s="3" t="inlineStr">
        <is>
          <t>Debt Instrument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row>
    <row r="81">
      <c r="A81" s="4" t="inlineStr">
        <is>
          <t>Debt Instrument interest rate (as a percent)</t>
        </is>
      </c>
      <c r="C81" s="4" t="inlineStr">
        <is>
          <t xml:space="preserve"> </t>
        </is>
      </c>
      <c r="E81" s="10" t="n">
        <v>0.03</v>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row>
    <row r="82"/>
    <row r="83">
      <c r="A8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7">
    <mergeCell ref="A1:B2"/>
    <mergeCell ref="C1:D1"/>
    <mergeCell ref="J1:K1"/>
    <mergeCell ref="C2:D2"/>
    <mergeCell ref="J2:K2"/>
    <mergeCell ref="A82:M82"/>
    <mergeCell ref="A83:M8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Securities Issued - Accrued Interest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Accrued Interest Payable on ABS Issued</t>
        </is>
      </c>
      <c r="B3" s="6" t="n">
        <v>60925</v>
      </c>
      <c r="C3" s="6" t="n">
        <v>52755</v>
      </c>
    </row>
    <row r="4">
      <c r="A4" s="4" t="inlineStr">
        <is>
          <t>Asset-backed securities issu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Accrued Interest Payable on ABS Issued</t>
        </is>
      </c>
      <c r="B6" s="5" t="n">
        <v>37939</v>
      </c>
      <c r="C6" s="5" t="n">
        <v>33516</v>
      </c>
    </row>
    <row r="7">
      <c r="A7" s="4" t="inlineStr">
        <is>
          <t>Asset-backed securities issued | Legacy Sequoi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Accrued Interest Payable on ABS Issued</t>
        </is>
      </c>
      <c r="B9" s="4" t="inlineStr">
        <is>
          <t xml:space="preserve"> </t>
        </is>
      </c>
      <c r="C9" s="5" t="n">
        <v>303</v>
      </c>
    </row>
    <row r="10">
      <c r="A10" s="4" t="inlineStr">
        <is>
          <t>Asset-backed securities issued | Sequoi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Accrued Interest Payable on ABS Issued</t>
        </is>
      </c>
      <c r="B12" s="4" t="inlineStr">
        <is>
          <t xml:space="preserve"> </t>
        </is>
      </c>
      <c r="C12" s="5" t="n">
        <v>15990</v>
      </c>
    </row>
    <row r="13">
      <c r="A13" s="4" t="inlineStr">
        <is>
          <t>Asset-backed securities issued | CAF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Accrued Interest Payable on ABS Issued</t>
        </is>
      </c>
      <c r="B15" s="6" t="n">
        <v>10653</v>
      </c>
      <c r="C15" s="5" t="n">
        <v>11537</v>
      </c>
    </row>
    <row r="16">
      <c r="A16" s="4" t="inlineStr">
        <is>
          <t>Asset-backed securities issued | Freddie Mac SLS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Accrued Interest Payable on ABS Issued</t>
        </is>
      </c>
      <c r="B18" s="4" t="inlineStr">
        <is>
          <t xml:space="preserve"> </t>
        </is>
      </c>
      <c r="C18" s="5" t="n">
        <v>4496</v>
      </c>
    </row>
    <row r="19">
      <c r="A19" s="4" t="inlineStr">
        <is>
          <t>Asset-backed securities issued | Freddie Mac K-Se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Accrued Interest Payable on ABS Issued</t>
        </is>
      </c>
      <c r="B21" s="4" t="inlineStr">
        <is>
          <t xml:space="preserve"> </t>
        </is>
      </c>
      <c r="C21" s="6" t="n">
        <v>11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Included in Note 3 to the Consolidated Financial Statements of our Annual Report on Form 10-K for the year ended December 31, 2023 is a summary of our significant accounting policies. Recent Accounting Pronouncements Newly Adopted Accounting Standard Updates ("ASUs") In June 2022, the FASB issued ASU 2022-03, “Fair Value Measurement of Equity Securities Subject to Contractual Sale Restrictions.” ASU 2022-03 clarifies that a contractual restriction on the sale of an equity security should not be considered in measuring its fair value and introduces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We adopted this guidance in the first quarter of 2024, which did not have a material impact on our consolidated financial statement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March 31, 2024, we had not elected to apply the optional expedients and exceptions to any of our existing contracts, hedging relationships, or other transactions. At March 31, 2024, we had no remaining LIBOR-indexed financial assets or liabilities. Other Recent Accounting Pronouncements Pending Adoption In August 2023, the FASB issued ASU 2023-05, "Business Combinations—Joint Venture Formations (Subtopic 805-60): Recognition and Initial Measurement." ASU 2023-05 requires a joint venture, upon formation, to initially measure its assets and liabilities at fair value. This generally aligns the treatment to be consistent with the guidance for business combinations. Joint venture entities that are private companies may elect to include customer-related intangible assets and non-competition agreements within goodwill and not as separate intangible assets. This new guidance is effective for all joint venture entities with a formation date on or after January 1, 2025, with early adoption permitted. Joint ventures formed prior to the adoption date may elect to apply the new guidance retrospectively back to their original formation date. We are evaluating the accounting and disclosure requirements of ASU 2023-05 and we plan to adopt this new guidance by the required date. We do not anticipate that this update will have a material impact on our financial statements. In November 2023, the FASB issued ASU 2023-07, "Segment Reporting (Topic 280): Improvements to Reportable Segment Disclosures. "ASU 2023-07 expands the breadth and frequency of segment disclosures by requiring disclosures of significant segment expenses regularly provided to the Chief Operating Decision Maker ("CODM") and included within the reported measures of a segment's profit or loss. Other disclosure requirements involve the amount and composition of other segment items and how the CODM uses the reported measures of profit or loss to assess segment performance and to decide how to allocate resources. The ASU does not change how a public entity identifies its operating segments, aggregates those operating segments or applies the quantitative thresholds to determine its reportable segments. This new guidance is effective for fiscal years beginning after December 15, 2023 and interim periods within fiscal years beginning after December 15, 2024. We are evaluating the accounting and disclosure requirements of ASU 2023-07 and we plan to adopt this new guidance by the required date. In December 2023, the FASB issued ASU 2023-09, "Income Taxes (Topic 740): Improvements to Income Tax Disclosures." ASU 2023-09 improves the transparency of income tax disclosures by requiring consistent categories and greater disaggregation of information in the effective tax rate reconciliation disclosures. Additionally, income taxes paid are required to be disaggregated by jurisdiction, along with other amendments to enhance the effectiveness of income tax disclosures. This new guidance is effective for annual periods beginning after December 15, 2024. Early adoption is permitted and upon adoption, the guidance can be adopted on a prospective or retrospective basis. We are evaluating the accounting and disclosure requirements of ASU 2023-07 and we plan to adopt this new guidance by the required date. In March 2024, the FASB issued ASU 2024-01, "Compensation - Stock Compensation (Topic 718): Scope Application of Profits Interest and Similar Awards." ASU 2024-01 provides clarification for determining whether a profits interest award should be accounted for as a share-based payment arrangement or other compensation. This new guidance is effective for annual and interim periods beginning after December 15, 2024. Early adoption is permitted and upon adoption, the guidance can be adopted on a prospective or retrospective basis. We are evaluating the accounting and disclosure requirements of ASU 2024-01 and we plan to adopt this new guidance by the required date.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balance sheets. However, we do not elect to report any of these financial assets or liabilities on a net basis, and instead present them on a gross basis on our consolidated balance sheets. The following table presents financial assets and liabilities that are subject to master netting arrangements or similar agreements categorized by financial instrument, together with corresponding financial instruments and corresponding collateral received or pledged at March 31, 2024 and December 31, 2023.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4 (In Thousands) Financial Instruments Cash Collateral (Received) Pledged Assets (2) Interest rate agreements $ — $ — $ — $ — $ — $ — TBAs — — — — — — Futures 1,840 — 1,840 (1,716) — 124 Total Assets $ 1,840 $ — $ 1,840 $ (1,716) $ — $ 124 Liabilities (2) TBAs $ (5) $ — $ (5) $ — $ — $ (5) Futures (2,422) — (2,422) 1,716 706 — Loan warehouse debt (196,780) — (196,780) 196,780 — — Total Liabilities $ (199,207) $ — $ (199,207) $ 198,496 $ 706 $ (5)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Futures — — — — — — Total Assets $ 2,694 $ — $ 2,694 $ (952) $ — $ 1,742 Liabilities (2) TBAs $ (27,020) $ — $ (27,020) $ 952 $ 25,484 $ (584) Futures (3,394) — (3,394) — 3,394 — Loan warehouse debt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 Interest rate agreements, TBAs and futures are components of derivative instruments on our consolidated balance sheets. Loan warehouse debt, which is secured by certain Residential consumer and Residential investor loans, is a component of Short-term debt and Long-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our transactions generally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ng-Term Debt - Schedule of Components of Long-Term Debt (Details) - USD ($)</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Borrowings</t>
        </is>
      </c>
      <c r="B4" s="6" t="n">
        <v>1716875000</v>
      </c>
      <c r="C4" s="6" t="n">
        <v>1689670000</v>
      </c>
    </row>
    <row r="5">
      <c r="A5" s="4" t="inlineStr">
        <is>
          <t>Unamortized Deferred Issuance Costs / Discount</t>
        </is>
      </c>
      <c r="B5" s="5" t="n">
        <v>-9737000</v>
      </c>
      <c r="C5" s="5" t="n">
        <v>-8769000</v>
      </c>
    </row>
    <row r="6">
      <c r="A6" s="4" t="inlineStr">
        <is>
          <t>Net Carrying Value</t>
        </is>
      </c>
      <c r="B6" s="5" t="n">
        <v>1707138000</v>
      </c>
      <c r="C6" s="5" t="n">
        <v>1680901000</v>
      </c>
    </row>
    <row r="7">
      <c r="A7" s="4" t="inlineStr">
        <is>
          <t>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5" t="n">
        <v>1153299000</v>
      </c>
      <c r="C9" s="5" t="n">
        <v>1182594000</v>
      </c>
    </row>
    <row r="10">
      <c r="A10" s="4" t="inlineStr">
        <is>
          <t>Unamortized Deferred Issuance Costs / Discount</t>
        </is>
      </c>
      <c r="B10" s="5" t="n">
        <v>-824000</v>
      </c>
      <c r="C10" s="5" t="n">
        <v>-1676000</v>
      </c>
    </row>
    <row r="11">
      <c r="A11" s="4" t="inlineStr">
        <is>
          <t>Net Carrying Value</t>
        </is>
      </c>
      <c r="B11" s="5" t="n">
        <v>1152475000</v>
      </c>
      <c r="C11" s="5" t="n">
        <v>1180918000</v>
      </c>
    </row>
    <row r="12">
      <c r="A12" s="4" t="inlineStr">
        <is>
          <t>Trust preferred securities and subordinat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t>
        </is>
      </c>
      <c r="B14" s="5" t="n">
        <v>139500000</v>
      </c>
      <c r="C14" s="5" t="n">
        <v>139500000</v>
      </c>
    </row>
    <row r="15">
      <c r="A15" s="4" t="inlineStr">
        <is>
          <t>Unamortized Deferred Issuance Costs / Discount</t>
        </is>
      </c>
      <c r="B15" s="5" t="n">
        <v>-675000</v>
      </c>
      <c r="C15" s="5" t="n">
        <v>-687000</v>
      </c>
    </row>
    <row r="16">
      <c r="A16" s="4" t="inlineStr">
        <is>
          <t>Net Carrying Value</t>
        </is>
      </c>
      <c r="B16" s="6" t="n">
        <v>138825000</v>
      </c>
      <c r="C16" s="6" t="n">
        <v>138813000</v>
      </c>
    </row>
    <row r="17">
      <c r="A17" s="4" t="inlineStr">
        <is>
          <t>Trust preferred securities and subordinated notes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 (as a percent)</t>
        </is>
      </c>
      <c r="B19" s="11" t="n">
        <v>0.0251</v>
      </c>
      <c r="C19" s="11" t="n">
        <v>0.0251</v>
      </c>
    </row>
    <row r="20">
      <c r="A20" s="4" t="inlineStr">
        <is>
          <t>Facility B | Recourse Subordinate Securities Financing</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s</t>
        </is>
      </c>
      <c r="B22" s="4" t="inlineStr">
        <is>
          <t xml:space="preserve"> </t>
        </is>
      </c>
      <c r="C22" s="6" t="n">
        <v>101228000</v>
      </c>
    </row>
    <row r="23">
      <c r="A23" s="4" t="inlineStr">
        <is>
          <t>Unamortized Deferred Issuance Costs / Discount</t>
        </is>
      </c>
      <c r="B23" s="4" t="inlineStr">
        <is>
          <t xml:space="preserve"> </t>
        </is>
      </c>
      <c r="C23" s="5" t="n">
        <v>0</v>
      </c>
    </row>
    <row r="24">
      <c r="A24" s="4" t="inlineStr">
        <is>
          <t>Net Carrying Value</t>
        </is>
      </c>
      <c r="B24" s="4" t="inlineStr">
        <is>
          <t xml:space="preserve"> </t>
        </is>
      </c>
      <c r="C24" s="6" t="n">
        <v>101228000</v>
      </c>
    </row>
    <row r="25">
      <c r="A25" s="4" t="inlineStr">
        <is>
          <t>Weighted Average Interest Rate (as a percent)</t>
        </is>
      </c>
      <c r="B25" s="4" t="inlineStr">
        <is>
          <t xml:space="preserve"> </t>
        </is>
      </c>
      <c r="C25" s="11" t="n">
        <v>0.0571</v>
      </c>
    </row>
    <row r="26">
      <c r="A26" s="4" t="inlineStr">
        <is>
          <t>Facility C | Recourse Subordinate Securities Financ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rrowings</t>
        </is>
      </c>
      <c r="B28" s="6" t="n">
        <v>55526000</v>
      </c>
      <c r="C28" s="6" t="n">
        <v>57982000</v>
      </c>
    </row>
    <row r="29">
      <c r="A29" s="4" t="inlineStr">
        <is>
          <t>Unamortized Deferred Issuance Costs / Discount</t>
        </is>
      </c>
      <c r="B29" s="5" t="n">
        <v>0</v>
      </c>
      <c r="C29" s="5" t="n">
        <v>0</v>
      </c>
    </row>
    <row r="30">
      <c r="A30" s="4" t="inlineStr">
        <is>
          <t>Net Carrying Value</t>
        </is>
      </c>
      <c r="B30" s="6" t="n">
        <v>55526000</v>
      </c>
      <c r="C30" s="6" t="n">
        <v>57982000</v>
      </c>
    </row>
    <row r="31">
      <c r="A31" s="4" t="inlineStr">
        <is>
          <t>Weighted Average Interest Rate (as a percent)</t>
        </is>
      </c>
      <c r="B31" s="10" t="n">
        <v>0.05</v>
      </c>
      <c r="C31" s="11" t="n">
        <v>0.0475</v>
      </c>
    </row>
    <row r="32">
      <c r="A32" s="4" t="inlineStr">
        <is>
          <t>Facility D |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rrowings</t>
        </is>
      </c>
      <c r="B34" s="6" t="n">
        <v>475072000</v>
      </c>
      <c r="C34" s="6" t="n">
        <v>481465000</v>
      </c>
    </row>
    <row r="35">
      <c r="A35" s="4" t="inlineStr">
        <is>
          <t>Unamortized Deferred Issuance Costs / Discount</t>
        </is>
      </c>
      <c r="B35" s="5" t="n">
        <v>0</v>
      </c>
      <c r="C35" s="5" t="n">
        <v>-194000</v>
      </c>
    </row>
    <row r="36">
      <c r="A36" s="4" t="inlineStr">
        <is>
          <t>Net Carrying Value</t>
        </is>
      </c>
      <c r="B36" s="5" t="n">
        <v>475072000</v>
      </c>
      <c r="C36" s="5" t="n">
        <v>481271000</v>
      </c>
    </row>
    <row r="37">
      <c r="A37" s="4" t="inlineStr">
        <is>
          <t>Limit</t>
        </is>
      </c>
      <c r="B37" s="6" t="n">
        <v>750000000</v>
      </c>
      <c r="C37" s="6" t="n">
        <v>750000000</v>
      </c>
    </row>
    <row r="38">
      <c r="A38" s="4" t="inlineStr">
        <is>
          <t>Facility D | Facilities | SOF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 (as a percent)</t>
        </is>
      </c>
      <c r="B40" s="11" t="n">
        <v>0.0276</v>
      </c>
      <c r="C40" s="11" t="n">
        <v>0.0294</v>
      </c>
    </row>
    <row r="41">
      <c r="A41" s="4" t="inlineStr">
        <is>
          <t>Facility E | Faciliti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orrowings</t>
        </is>
      </c>
      <c r="B43" s="4" t="inlineStr">
        <is>
          <t xml:space="preserve"> </t>
        </is>
      </c>
      <c r="C43" s="6" t="n">
        <v>70858000</v>
      </c>
    </row>
    <row r="44">
      <c r="A44" s="4" t="inlineStr">
        <is>
          <t>Unamortized Deferred Issuance Costs / Discount</t>
        </is>
      </c>
      <c r="B44" s="4" t="inlineStr">
        <is>
          <t xml:space="preserve"> </t>
        </is>
      </c>
      <c r="C44" s="5" t="n">
        <v>-750000</v>
      </c>
    </row>
    <row r="45">
      <c r="A45" s="4" t="inlineStr">
        <is>
          <t>Net Carrying Value</t>
        </is>
      </c>
      <c r="B45" s="4" t="inlineStr">
        <is>
          <t xml:space="preserve"> </t>
        </is>
      </c>
      <c r="C45" s="5" t="n">
        <v>70108000</v>
      </c>
    </row>
    <row r="46">
      <c r="A46" s="4" t="inlineStr">
        <is>
          <t>Limit</t>
        </is>
      </c>
      <c r="B46" s="4" t="inlineStr">
        <is>
          <t xml:space="preserve"> </t>
        </is>
      </c>
      <c r="C46" s="6" t="n">
        <v>100000000</v>
      </c>
    </row>
    <row r="47">
      <c r="A47" s="4" t="inlineStr">
        <is>
          <t>Facility E | Facilities | 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 (as a percent)</t>
        </is>
      </c>
      <c r="B49" s="4" t="inlineStr">
        <is>
          <t xml:space="preserve"> </t>
        </is>
      </c>
      <c r="C49" s="11" t="n">
        <v>0.0325</v>
      </c>
    </row>
    <row r="50">
      <c r="A50" s="4" t="inlineStr">
        <is>
          <t>Facility F | Faciliti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orrowings</t>
        </is>
      </c>
      <c r="B52" s="6" t="n">
        <v>0</v>
      </c>
      <c r="C52" s="6" t="n">
        <v>40827000</v>
      </c>
    </row>
    <row r="53">
      <c r="A53" s="4" t="inlineStr">
        <is>
          <t>Unamortized Deferred Issuance Costs / Discount</t>
        </is>
      </c>
      <c r="B53" s="5" t="n">
        <v>0</v>
      </c>
      <c r="C53" s="5" t="n">
        <v>-86000</v>
      </c>
    </row>
    <row r="54">
      <c r="A54" s="4" t="inlineStr">
        <is>
          <t>Net Carrying Value</t>
        </is>
      </c>
      <c r="B54" s="5" t="n">
        <v>0</v>
      </c>
      <c r="C54" s="5" t="n">
        <v>40741000</v>
      </c>
    </row>
    <row r="55">
      <c r="A55" s="4" t="inlineStr">
        <is>
          <t>Limit</t>
        </is>
      </c>
      <c r="B55" s="6" t="n">
        <v>500000000</v>
      </c>
      <c r="C55" s="6" t="n">
        <v>500000000</v>
      </c>
    </row>
    <row r="56">
      <c r="A56" s="4" t="inlineStr">
        <is>
          <t>Facility F | Facilities | SOFR | Max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 (as a percent)</t>
        </is>
      </c>
      <c r="B58" s="11" t="n">
        <v>0.026</v>
      </c>
      <c r="C58" s="11" t="n">
        <v>0.026</v>
      </c>
    </row>
    <row r="59">
      <c r="A59" s="4" t="inlineStr">
        <is>
          <t>Facility F | Facilities | SOFR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 (as a percent)</t>
        </is>
      </c>
      <c r="B61" s="11" t="n">
        <v>0.0225</v>
      </c>
      <c r="C61" s="11" t="n">
        <v>0.0235</v>
      </c>
    </row>
    <row r="62">
      <c r="A62" s="4" t="inlineStr">
        <is>
          <t>Facility H | Facilit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orrowings</t>
        </is>
      </c>
      <c r="B64" s="6" t="n">
        <v>368363000</v>
      </c>
      <c r="C64" s="6" t="n">
        <v>244263000</v>
      </c>
    </row>
    <row r="65">
      <c r="A65" s="4" t="inlineStr">
        <is>
          <t>Unamortized Deferred Issuance Costs / Discount</t>
        </is>
      </c>
      <c r="B65" s="5" t="n">
        <v>0</v>
      </c>
      <c r="C65" s="5" t="n">
        <v>0</v>
      </c>
    </row>
    <row r="66">
      <c r="A66" s="4" t="inlineStr">
        <is>
          <t>Net Carrying Value</t>
        </is>
      </c>
      <c r="B66" s="5" t="n">
        <v>368363000</v>
      </c>
      <c r="C66" s="5" t="n">
        <v>244263000</v>
      </c>
    </row>
    <row r="67">
      <c r="A67" s="4" t="inlineStr">
        <is>
          <t>Limit</t>
        </is>
      </c>
      <c r="B67" s="6" t="n">
        <v>450000000</v>
      </c>
      <c r="C67" s="6" t="n">
        <v>450000000</v>
      </c>
    </row>
    <row r="68">
      <c r="A68" s="4" t="inlineStr">
        <is>
          <t>Facility H | Facilities | SOFR | Max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 (as a percent)</t>
        </is>
      </c>
      <c r="B70" s="11" t="n">
        <v>0.026</v>
      </c>
      <c r="C70" s="11" t="n">
        <v>0.026</v>
      </c>
    </row>
    <row r="71">
      <c r="A71" s="4" t="inlineStr">
        <is>
          <t>Facility H | Facilities | SOFR | Min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 (as a percent)</t>
        </is>
      </c>
      <c r="B73" s="11" t="n">
        <v>0.0225</v>
      </c>
      <c r="C73" s="11" t="n">
        <v>0.024</v>
      </c>
    </row>
    <row r="74">
      <c r="A74" s="4" t="inlineStr">
        <is>
          <t>Facility I | Faciliti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orrowings</t>
        </is>
      </c>
      <c r="B76" s="6" t="n">
        <v>228970000</v>
      </c>
      <c r="C76" s="6" t="n">
        <v>176986000</v>
      </c>
    </row>
    <row r="77">
      <c r="A77" s="4" t="inlineStr">
        <is>
          <t>Unamortized Deferred Issuance Costs / Discount</t>
        </is>
      </c>
      <c r="B77" s="5" t="n">
        <v>0</v>
      </c>
      <c r="C77" s="5" t="n">
        <v>0</v>
      </c>
    </row>
    <row r="78">
      <c r="A78" s="4" t="inlineStr">
        <is>
          <t>Net Carrying Value</t>
        </is>
      </c>
      <c r="B78" s="5" t="n">
        <v>228970000</v>
      </c>
      <c r="C78" s="5" t="n">
        <v>176986000</v>
      </c>
    </row>
    <row r="79">
      <c r="A79" s="4" t="inlineStr">
        <is>
          <t>Limit</t>
        </is>
      </c>
      <c r="B79" s="6" t="n">
        <v>450000000</v>
      </c>
      <c r="C79" s="6" t="n">
        <v>450000000</v>
      </c>
    </row>
    <row r="80">
      <c r="A80" s="4" t="inlineStr">
        <is>
          <t>Facility I | Facilities | SOFR | Maximum</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 (as a percent)</t>
        </is>
      </c>
      <c r="B82" s="11" t="n">
        <v>0.0245</v>
      </c>
      <c r="C82" s="11" t="n">
        <v>0.0245</v>
      </c>
    </row>
    <row r="83">
      <c r="A83" s="4" t="inlineStr">
        <is>
          <t>Facility I | Facilities | SOFR | Minimum</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 (as a percent)</t>
        </is>
      </c>
      <c r="B85" s="11" t="n">
        <v>0.0225</v>
      </c>
      <c r="C85" s="11" t="n">
        <v>0.0225</v>
      </c>
    </row>
    <row r="86">
      <c r="A86" s="4" t="inlineStr">
        <is>
          <t>Facility J | Faciliti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orrowings</t>
        </is>
      </c>
      <c r="B88" s="6" t="n">
        <v>25368000</v>
      </c>
      <c r="C88" s="6" t="n">
        <v>8985000</v>
      </c>
    </row>
    <row r="89">
      <c r="A89" s="4" t="inlineStr">
        <is>
          <t>Unamortized Deferred Issuance Costs / Discount</t>
        </is>
      </c>
      <c r="B89" s="5" t="n">
        <v>-824000</v>
      </c>
      <c r="C89" s="5" t="n">
        <v>-646000</v>
      </c>
    </row>
    <row r="90">
      <c r="A90" s="4" t="inlineStr">
        <is>
          <t>Net Carrying Value</t>
        </is>
      </c>
      <c r="B90" s="5" t="n">
        <v>24544000</v>
      </c>
      <c r="C90" s="5" t="n">
        <v>8339000</v>
      </c>
    </row>
    <row r="91">
      <c r="A91" s="4" t="inlineStr">
        <is>
          <t>Limit</t>
        </is>
      </c>
      <c r="B91" s="6" t="n">
        <v>100000000</v>
      </c>
      <c r="C91" s="6" t="n">
        <v>100000000</v>
      </c>
    </row>
    <row r="92">
      <c r="A92" s="4" t="inlineStr">
        <is>
          <t>Facility J | Facilities | AMERIBO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 (as a percent)</t>
        </is>
      </c>
      <c r="B94" s="10" t="n">
        <v>0.05</v>
      </c>
      <c r="C94" s="10" t="n">
        <v>0.05</v>
      </c>
    </row>
    <row r="95">
      <c r="A95" s="4" t="inlineStr">
        <is>
          <t>Facility K | Faciliti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orrowings</t>
        </is>
      </c>
      <c r="B97" s="6" t="n">
        <v>0</v>
      </c>
      <c r="C97" s="4" t="inlineStr">
        <is>
          <t xml:space="preserve"> </t>
        </is>
      </c>
    </row>
    <row r="98">
      <c r="A98" s="4" t="inlineStr">
        <is>
          <t>Unamortized Deferred Issuance Costs / Discount</t>
        </is>
      </c>
      <c r="B98" s="5" t="n">
        <v>0</v>
      </c>
      <c r="C98" s="4" t="inlineStr">
        <is>
          <t xml:space="preserve"> </t>
        </is>
      </c>
    </row>
    <row r="99">
      <c r="A99" s="4" t="inlineStr">
        <is>
          <t>Net Carrying Value</t>
        </is>
      </c>
      <c r="B99" s="5" t="n">
        <v>0</v>
      </c>
      <c r="C99" s="4" t="inlineStr">
        <is>
          <t xml:space="preserve"> </t>
        </is>
      </c>
    </row>
    <row r="100">
      <c r="A100" s="4" t="inlineStr">
        <is>
          <t>Limit</t>
        </is>
      </c>
      <c r="B100" s="6" t="n">
        <v>200000000</v>
      </c>
      <c r="C100" s="4" t="inlineStr">
        <is>
          <t xml:space="preserve"> </t>
        </is>
      </c>
    </row>
    <row r="101">
      <c r="A101" s="4" t="inlineStr">
        <is>
          <t>Facility K | Facilities | SOF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asis spread on variable rate (as a percent)</t>
        </is>
      </c>
      <c r="B103" s="10" t="n">
        <v>0.05</v>
      </c>
      <c r="C103" s="4" t="inlineStr">
        <is>
          <t xml:space="preserve"> </t>
        </is>
      </c>
    </row>
    <row r="104">
      <c r="A104" s="4" t="inlineStr">
        <is>
          <t>5.75% exchangeable senior notes | Convertible not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orrowings</t>
        </is>
      </c>
      <c r="B106" s="6" t="n">
        <v>156666000</v>
      </c>
      <c r="C106" s="6" t="n">
        <v>156666000</v>
      </c>
    </row>
    <row r="107">
      <c r="A107" s="4" t="inlineStr">
        <is>
          <t>Unamortized Deferred Issuance Costs / Discount</t>
        </is>
      </c>
      <c r="B107" s="5" t="n">
        <v>-1320000</v>
      </c>
      <c r="C107" s="5" t="n">
        <v>-1528000</v>
      </c>
    </row>
    <row r="108">
      <c r="A108" s="4" t="inlineStr">
        <is>
          <t>Net Carrying Value</t>
        </is>
      </c>
      <c r="B108" s="6" t="n">
        <v>155346000</v>
      </c>
      <c r="C108" s="6" t="n">
        <v>155138000</v>
      </c>
    </row>
    <row r="109">
      <c r="A109" s="4" t="inlineStr">
        <is>
          <t>Weighted Average Interest Rate (as a percent)</t>
        </is>
      </c>
      <c r="B109" s="11" t="n">
        <v>0.0575</v>
      </c>
      <c r="C109" s="11" t="n">
        <v>0.0575</v>
      </c>
    </row>
    <row r="110">
      <c r="A110" s="4" t="inlineStr">
        <is>
          <t>7.75% convertible senior notes | Convertible note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Borrowings</t>
        </is>
      </c>
      <c r="B112" s="6" t="n">
        <v>207410000</v>
      </c>
      <c r="C112" s="6" t="n">
        <v>210910000</v>
      </c>
    </row>
    <row r="113">
      <c r="A113" s="4" t="inlineStr">
        <is>
          <t>Unamortized Deferred Issuance Costs / Discount</t>
        </is>
      </c>
      <c r="B113" s="5" t="n">
        <v>-4499000</v>
      </c>
      <c r="C113" s="5" t="n">
        <v>-4878000</v>
      </c>
    </row>
    <row r="114">
      <c r="A114" s="4" t="inlineStr">
        <is>
          <t>Net Carrying Value</t>
        </is>
      </c>
      <c r="B114" s="6" t="n">
        <v>202911000</v>
      </c>
      <c r="C114" s="6" t="n">
        <v>206032000</v>
      </c>
    </row>
    <row r="115">
      <c r="A115" s="4" t="inlineStr">
        <is>
          <t>Weighted Average Interest Rate (as a percent)</t>
        </is>
      </c>
      <c r="B115" s="11" t="n">
        <v>0.0775</v>
      </c>
      <c r="C115" s="11" t="n">
        <v>0.0775</v>
      </c>
    </row>
    <row r="116">
      <c r="A116" s="4" t="inlineStr">
        <is>
          <t>9.125% Senior Notes Due 2029 | Senior Note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Borrowings</t>
        </is>
      </c>
      <c r="B118" s="6" t="n">
        <v>60000000</v>
      </c>
      <c r="C118" s="4" t="inlineStr">
        <is>
          <t xml:space="preserve"> </t>
        </is>
      </c>
    </row>
    <row r="119">
      <c r="A119" s="4" t="inlineStr">
        <is>
          <t>Unamortized Deferred Issuance Costs / Discount</t>
        </is>
      </c>
      <c r="B119" s="5" t="n">
        <v>-2419000</v>
      </c>
      <c r="C119" s="4" t="inlineStr">
        <is>
          <t xml:space="preserve"> </t>
        </is>
      </c>
    </row>
    <row r="120">
      <c r="A120" s="4" t="inlineStr">
        <is>
          <t>Net Carrying Value</t>
        </is>
      </c>
      <c r="B120" s="6" t="n">
        <v>57581000</v>
      </c>
      <c r="C120" s="4" t="inlineStr">
        <is>
          <t xml:space="preserve"> </t>
        </is>
      </c>
    </row>
    <row r="121">
      <c r="A121" s="4" t="inlineStr">
        <is>
          <t>Weighted Average Interest Rate (as a percent)</t>
        </is>
      </c>
      <c r="B121" s="11" t="n">
        <v>0.09130000000000001</v>
      </c>
      <c r="C121"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Long-Term Debt - Additional Information (Details) - USD ($) $ in Thousands</t>
        </is>
      </c>
      <c r="B1" s="2" t="inlineStr">
        <is>
          <t>1 Months Ended</t>
        </is>
      </c>
      <c r="C1" s="2" t="inlineStr">
        <is>
          <t>3 Months Ended</t>
        </is>
      </c>
      <c r="D1" s="2" t="inlineStr">
        <is>
          <t>12 Months Ended</t>
        </is>
      </c>
    </row>
    <row r="2">
      <c r="B2" s="2" t="inlineStr">
        <is>
          <t>Jan. 31, 2024</t>
        </is>
      </c>
      <c r="C2" s="2" t="inlineStr">
        <is>
          <t>Mar. 31, 2024</t>
        </is>
      </c>
      <c r="D2" s="2" t="inlineStr">
        <is>
          <t>Dec. 31, 2021</t>
        </is>
      </c>
      <c r="E2" s="2" t="inlineStr">
        <is>
          <t>Dec. 31, 2020</t>
        </is>
      </c>
      <c r="F2" s="2" t="inlineStr">
        <is>
          <t>Dec. 31, 2019</t>
        </is>
      </c>
      <c r="G2" s="2" t="inlineStr">
        <is>
          <t>May 08, 2024</t>
        </is>
      </c>
      <c r="H2" s="2" t="inlineStr">
        <is>
          <t>Dec. 31, 2023</t>
        </is>
      </c>
    </row>
    <row r="3">
      <c r="A3" s="4" t="inlineStr">
        <is>
          <t>7.75% convertible senior notes |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d debt instrument, face amount</t>
        </is>
      </c>
      <c r="B5" s="4" t="inlineStr">
        <is>
          <t xml:space="preserve"> </t>
        </is>
      </c>
      <c r="C5" s="6" t="n">
        <v>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as a percent)</t>
        </is>
      </c>
      <c r="B6" s="4" t="inlineStr">
        <is>
          <t xml:space="preserve"> </t>
        </is>
      </c>
      <c r="C6" s="11" t="n">
        <v>0.0775</v>
      </c>
      <c r="D6" s="4" t="inlineStr">
        <is>
          <t xml:space="preserve"> </t>
        </is>
      </c>
      <c r="E6" s="4" t="inlineStr">
        <is>
          <t xml:space="preserve"> </t>
        </is>
      </c>
      <c r="F6" s="4" t="inlineStr">
        <is>
          <t xml:space="preserve"> </t>
        </is>
      </c>
      <c r="G6" s="4" t="inlineStr">
        <is>
          <t xml:space="preserve"> </t>
        </is>
      </c>
      <c r="H6" s="11" t="n">
        <v>0.0775</v>
      </c>
    </row>
    <row r="7">
      <c r="A7" s="4" t="inlineStr">
        <is>
          <t>Gain on extinguishment of debt</t>
        </is>
      </c>
      <c r="B7" s="4" t="inlineStr">
        <is>
          <t xml:space="preserve"> </t>
        </is>
      </c>
      <c r="C7" s="6" t="n">
        <v>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urse Subordinate Securities Financing Receivable | Redwo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weighted average interest rate, over time</t>
        </is>
      </c>
      <c r="B10" s="4" t="inlineStr">
        <is>
          <t xml:space="preserve"> </t>
        </is>
      </c>
      <c r="C10" s="4" t="inlineStr">
        <is>
          <t xml:space="preserve"> </t>
        </is>
      </c>
      <c r="D10" s="4" t="inlineStr">
        <is>
          <t xml:space="preserve"> </t>
        </is>
      </c>
      <c r="E10" s="4" t="inlineStr">
        <is>
          <t xml:space="preserve"> </t>
        </is>
      </c>
      <c r="F10" s="11" t="n">
        <v>0.0421</v>
      </c>
      <c r="G10" s="4" t="inlineStr">
        <is>
          <t xml:space="preserve"> </t>
        </is>
      </c>
      <c r="H10" s="4" t="inlineStr">
        <is>
          <t xml:space="preserve"> </t>
        </is>
      </c>
    </row>
    <row r="11">
      <c r="A11" s="4" t="inlineStr">
        <is>
          <t>Recourse Subordinate Securities Financing Receivable | CAFL | Affiliated Entity | Redwo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weighted average interest rate, over time</t>
        </is>
      </c>
      <c r="B13" s="4" t="inlineStr">
        <is>
          <t xml:space="preserve"> </t>
        </is>
      </c>
      <c r="C13" s="4" t="inlineStr">
        <is>
          <t xml:space="preserve"> </t>
        </is>
      </c>
      <c r="D13" s="11" t="n">
        <v>0.0475</v>
      </c>
      <c r="E13" s="11" t="n">
        <v>0.0421</v>
      </c>
      <c r="F13" s="4" t="inlineStr">
        <is>
          <t xml:space="preserve"> </t>
        </is>
      </c>
      <c r="G13" s="4" t="inlineStr">
        <is>
          <t xml:space="preserve"> </t>
        </is>
      </c>
      <c r="H13" s="4" t="inlineStr">
        <is>
          <t xml:space="preserve"> </t>
        </is>
      </c>
    </row>
    <row r="14">
      <c r="A14" s="4" t="inlineStr">
        <is>
          <t>Recourse Subordinate Securities Financing Receivable | CAFL | Affiliated Entity | Redwood | March 2023 through Februar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weighted average interest rate, over time</t>
        </is>
      </c>
      <c r="B16" s="4" t="inlineStr">
        <is>
          <t xml:space="preserve"> </t>
        </is>
      </c>
      <c r="C16" s="4" t="inlineStr">
        <is>
          <t xml:space="preserve"> </t>
        </is>
      </c>
      <c r="D16" s="4" t="inlineStr">
        <is>
          <t xml:space="preserve"> </t>
        </is>
      </c>
      <c r="E16" s="11" t="n">
        <v>0.0571</v>
      </c>
      <c r="F16" s="4" t="inlineStr">
        <is>
          <t xml:space="preserve"> </t>
        </is>
      </c>
      <c r="G16" s="4" t="inlineStr">
        <is>
          <t xml:space="preserve"> </t>
        </is>
      </c>
      <c r="H16" s="4" t="inlineStr">
        <is>
          <t xml:space="preserve"> </t>
        </is>
      </c>
    </row>
    <row r="17">
      <c r="A17" s="4" t="inlineStr">
        <is>
          <t>Recourse Subordinate Securities Financing Receivable | CAFL | Affiliated Entity | Redwood | March 2024 through February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weighted average interest rate, over time</t>
        </is>
      </c>
      <c r="B19" s="4" t="inlineStr">
        <is>
          <t xml:space="preserve"> </t>
        </is>
      </c>
      <c r="C19" s="4" t="inlineStr">
        <is>
          <t xml:space="preserve"> </t>
        </is>
      </c>
      <c r="D19" s="4" t="inlineStr">
        <is>
          <t xml:space="preserve"> </t>
        </is>
      </c>
      <c r="E19" s="11" t="n">
        <v>0.0721</v>
      </c>
      <c r="F19" s="4" t="inlineStr">
        <is>
          <t xml:space="preserve"> </t>
        </is>
      </c>
      <c r="G19" s="4" t="inlineStr">
        <is>
          <t xml:space="preserve"> </t>
        </is>
      </c>
      <c r="H19" s="4" t="inlineStr">
        <is>
          <t xml:space="preserve"> </t>
        </is>
      </c>
    </row>
    <row r="20">
      <c r="A20" s="4" t="inlineStr">
        <is>
          <t>Recourse Subordinate Securities Financing Receivable | CAFL | Affiliated Entity | Redwood | July 2024 through Jun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weighted average interest rate, over time</t>
        </is>
      </c>
      <c r="B22" s="4" t="inlineStr">
        <is>
          <t xml:space="preserve"> </t>
        </is>
      </c>
      <c r="C22" s="4" t="inlineStr">
        <is>
          <t xml:space="preserve"> </t>
        </is>
      </c>
      <c r="D22" s="11" t="n">
        <v>0.0625</v>
      </c>
      <c r="E22" s="4" t="inlineStr">
        <is>
          <t xml:space="preserve"> </t>
        </is>
      </c>
      <c r="F22" s="4" t="inlineStr">
        <is>
          <t xml:space="preserve"> </t>
        </is>
      </c>
      <c r="G22" s="4" t="inlineStr">
        <is>
          <t xml:space="preserve"> </t>
        </is>
      </c>
      <c r="H22" s="4" t="inlineStr">
        <is>
          <t xml:space="preserve"> </t>
        </is>
      </c>
    </row>
    <row r="23">
      <c r="A23" s="4" t="inlineStr">
        <is>
          <t>Recourse Subordinate Securities Financing Receivable | CAFL | Affiliated Entity | Redwood | July 2025 to Jun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weighted average interest rate, over time</t>
        </is>
      </c>
      <c r="B25" s="4" t="inlineStr">
        <is>
          <t xml:space="preserve"> </t>
        </is>
      </c>
      <c r="C25" s="4" t="inlineStr">
        <is>
          <t xml:space="preserve"> </t>
        </is>
      </c>
      <c r="D25" s="11" t="n">
        <v>0.0775</v>
      </c>
      <c r="E25" s="4" t="inlineStr">
        <is>
          <t xml:space="preserve"> </t>
        </is>
      </c>
      <c r="F25" s="4" t="inlineStr">
        <is>
          <t xml:space="preserve"> </t>
        </is>
      </c>
      <c r="G25" s="4" t="inlineStr">
        <is>
          <t xml:space="preserve"> </t>
        </is>
      </c>
      <c r="H25" s="4" t="inlineStr">
        <is>
          <t xml:space="preserve"> </t>
        </is>
      </c>
    </row>
    <row r="26">
      <c r="A26" s="4" t="inlineStr">
        <is>
          <t>9.125% Senior Notes Due 2029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as a percent)</t>
        </is>
      </c>
      <c r="B28" s="15" t="n">
        <v>0.09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6" t="n">
        <v>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cility K |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 capacity</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term</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length of extension option</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cility K | Faciliti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6" t="n">
        <v>250000</v>
      </c>
      <c r="H38"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llateral for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Collateral for Long-Term Debt</t>
        </is>
      </c>
      <c r="B3" s="6" t="n">
        <v>1550658</v>
      </c>
      <c r="C3" s="6" t="n">
        <v>1565514</v>
      </c>
    </row>
    <row r="4">
      <c r="A4" s="4" t="inlineStr">
        <is>
          <t>Residential investor brid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llateral for Long-Term Debt</t>
        </is>
      </c>
      <c r="B6" s="5" t="n">
        <v>1223044</v>
      </c>
      <c r="C6" s="5" t="n">
        <v>1205366</v>
      </c>
    </row>
    <row r="7">
      <c r="A7" s="4" t="inlineStr">
        <is>
          <t>Residential investor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llateral for Long-Term Debt</t>
        </is>
      </c>
      <c r="B9" s="5" t="n">
        <v>212589</v>
      </c>
      <c r="C9" s="5" t="n">
        <v>122541</v>
      </c>
    </row>
    <row r="10">
      <c r="A10" s="4" t="inlineStr">
        <is>
          <t>Real estate securities | CAFL securitizations | Affiliated Ent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llateral for Long-Term Debt</t>
        </is>
      </c>
      <c r="B12" s="6" t="n">
        <v>115025</v>
      </c>
      <c r="C12" s="6" t="n">
        <v>2376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ccrued Interest Payable on Long 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Accrued Interest Payable on Long-Term Debt</t>
        </is>
      </c>
      <c r="B3" s="6" t="n">
        <v>17504</v>
      </c>
      <c r="C3" s="6" t="n">
        <v>10248</v>
      </c>
    </row>
    <row r="4">
      <c r="A4" s="4" t="inlineStr">
        <is>
          <t>Long-term debt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Accrued Interest Payable on Long-Term Debt</t>
        </is>
      </c>
      <c r="B6" s="6" t="n">
        <v>5498</v>
      </c>
      <c r="C6" s="6" t="n">
        <v>5502</v>
      </c>
    </row>
    <row r="7">
      <c r="A7" s="4" t="inlineStr">
        <is>
          <t>Convertible notes | 5.75% exchangea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as a percent)</t>
        </is>
      </c>
      <c r="B9" s="11" t="n">
        <v>0.0575</v>
      </c>
      <c r="C9" s="11" t="n">
        <v>0.0575</v>
      </c>
    </row>
    <row r="10">
      <c r="A10" s="4" t="inlineStr">
        <is>
          <t>Total Accrued Interest Payable on Long-Term Debt</t>
        </is>
      </c>
      <c r="B10" s="6" t="n">
        <v>4503</v>
      </c>
      <c r="C10" s="6" t="n">
        <v>2251</v>
      </c>
    </row>
    <row r="11">
      <c r="A11" s="4" t="inlineStr">
        <is>
          <t>Convertible notes | 7.75% converti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as a percent)</t>
        </is>
      </c>
      <c r="B13" s="11" t="n">
        <v>0.0775</v>
      </c>
      <c r="C13" s="11" t="n">
        <v>0.0775</v>
      </c>
    </row>
    <row r="14">
      <c r="A14" s="4" t="inlineStr">
        <is>
          <t>Total Accrued Interest Payable on Long-Term Debt</t>
        </is>
      </c>
      <c r="B14" s="6" t="n">
        <v>4573</v>
      </c>
      <c r="C14" s="6" t="n">
        <v>566</v>
      </c>
    </row>
    <row r="15">
      <c r="A15" s="4" t="inlineStr">
        <is>
          <t>Trust preferred securities and subordinat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Accrued Interest Payable on Long-Term Debt</t>
        </is>
      </c>
      <c r="B17" s="6" t="n">
        <v>1881</v>
      </c>
      <c r="C17" s="5" t="n">
        <v>1929</v>
      </c>
    </row>
    <row r="18">
      <c r="A18" s="4" t="inlineStr">
        <is>
          <t>Senior Notes | 9.125%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as a percent)</t>
        </is>
      </c>
      <c r="B20" s="11" t="n">
        <v>0.09130000000000001</v>
      </c>
      <c r="C20" s="4" t="inlineStr">
        <is>
          <t xml:space="preserve"> </t>
        </is>
      </c>
    </row>
    <row r="21">
      <c r="A21" s="4" t="inlineStr">
        <is>
          <t>Total Accrued Interest Payable on Long-Term Debt</t>
        </is>
      </c>
      <c r="B21" s="6" t="n">
        <v>1049</v>
      </c>
      <c r="C21"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3" customWidth="1" min="2" max="2"/>
    <col width="55" customWidth="1" min="3" max="3"/>
    <col width="22" customWidth="1" min="4" max="4"/>
    <col width="70" customWidth="1" min="5" max="5"/>
    <col width="22" customWidth="1" min="6" max="6"/>
    <col width="46" customWidth="1" min="7" max="7"/>
    <col width="22" customWidth="1" min="8" max="8"/>
    <col width="22" customWidth="1" min="9" max="9"/>
    <col width="26" customWidth="1" min="10" max="10"/>
    <col width="22" customWidth="1" min="11" max="11"/>
    <col width="22" customWidth="1" min="12" max="12"/>
    <col width="22" customWidth="1" min="13" max="13"/>
  </cols>
  <sheetData>
    <row r="1">
      <c r="A1" s="1" t="inlineStr">
        <is>
          <t>Commitments and Contingencies - Additional Information (Details)</t>
        </is>
      </c>
      <c r="E1" s="2" t="inlineStr">
        <is>
          <t>3 Months Ended</t>
        </is>
      </c>
      <c r="I1" s="2" t="inlineStr">
        <is>
          <t>12 Months Ended</t>
        </is>
      </c>
    </row>
    <row r="2">
      <c r="C2" s="2" t="inlineStr">
        <is>
          <t>Mar. 31, 2024 USD ($) tranche lease repurchase_request</t>
        </is>
      </c>
      <c r="D2" s="2" t="inlineStr">
        <is>
          <t>Jul. 01, 2022 USD ($)</t>
        </is>
      </c>
      <c r="E2" s="2" t="inlineStr">
        <is>
          <t>Mar. 31, 2024 USD ($) repurchase_request loan lease tranche provision</t>
        </is>
      </c>
      <c r="F2" s="2" t="inlineStr">
        <is>
          <t>Jun. 30, 2023 USD ($)</t>
        </is>
      </c>
      <c r="G2" s="2" t="inlineStr">
        <is>
          <t>Mar. 31, 2023 USD ($) repurchase_request loan</t>
        </is>
      </c>
      <c r="H2" s="2" t="inlineStr">
        <is>
          <t>Mar. 31, 2022 USD ($)</t>
        </is>
      </c>
      <c r="I2" s="2" t="inlineStr">
        <is>
          <t>Dec. 31, 2021 USD ($)</t>
        </is>
      </c>
      <c r="J2" s="2" t="inlineStr">
        <is>
          <t>Dec. 31, 2018 partnership</t>
        </is>
      </c>
      <c r="K2" s="2" t="inlineStr">
        <is>
          <t>Dec. 31, 2023 USD ($)</t>
        </is>
      </c>
      <c r="L2" s="2" t="inlineStr">
        <is>
          <t>Dec. 31, 2016 USD ($)</t>
        </is>
      </c>
      <c r="M2" s="2" t="inlineStr">
        <is>
          <t>Dec. 31, 2015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ee, number of leases | lease</t>
        </is>
      </c>
      <c r="C4" s="5" t="n">
        <v>9</v>
      </c>
      <c r="D4" s="4" t="inlineStr">
        <is>
          <t xml:space="preserve"> </t>
        </is>
      </c>
      <c r="E4" s="5" t="n">
        <v>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sent value of remaining lease payments</t>
        </is>
      </c>
      <c r="C5" s="6" t="n">
        <v>15188000</v>
      </c>
      <c r="D5" s="4" t="inlineStr">
        <is>
          <t xml:space="preserve"> </t>
        </is>
      </c>
      <c r="E5" s="6" t="n">
        <v>1518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lease expense</t>
        </is>
      </c>
      <c r="C6" s="4" t="inlineStr">
        <is>
          <t xml:space="preserve"> </t>
        </is>
      </c>
      <c r="D6" s="4" t="inlineStr">
        <is>
          <t xml:space="preserve"> </t>
        </is>
      </c>
      <c r="E6" s="6" t="n">
        <v>1000000</v>
      </c>
      <c r="F6" s="4" t="inlineStr">
        <is>
          <t xml:space="preserve"> </t>
        </is>
      </c>
      <c r="G6" s="6" t="n">
        <v>1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ssee, number of office leases | lease</t>
        </is>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ase term</t>
        </is>
      </c>
      <c r="C8" s="4" t="inlineStr">
        <is>
          <t>1 year</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liabilities</t>
        </is>
      </c>
      <c r="C9" s="6" t="n">
        <v>13659000</v>
      </c>
      <c r="D9" s="4" t="inlineStr">
        <is>
          <t xml:space="preserve"> </t>
        </is>
      </c>
      <c r="E9" s="6" t="n">
        <v>13659000</v>
      </c>
      <c r="F9" s="4" t="inlineStr">
        <is>
          <t xml:space="preserve"> </t>
        </is>
      </c>
      <c r="G9" s="4" t="inlineStr">
        <is>
          <t xml:space="preserve"> </t>
        </is>
      </c>
      <c r="H9" s="4" t="inlineStr">
        <is>
          <t xml:space="preserve"> </t>
        </is>
      </c>
      <c r="I9" s="4" t="inlineStr">
        <is>
          <t xml:space="preserve"> </t>
        </is>
      </c>
      <c r="J9" s="4" t="inlineStr">
        <is>
          <t xml:space="preserve"> </t>
        </is>
      </c>
      <c r="K9" s="6" t="n">
        <v>14725000</v>
      </c>
      <c r="L9" s="4" t="inlineStr">
        <is>
          <t xml:space="preserve"> </t>
        </is>
      </c>
      <c r="M9" s="4" t="inlineStr">
        <is>
          <t xml:space="preserve"> </t>
        </is>
      </c>
    </row>
    <row r="10">
      <c r="A10" s="4" t="inlineStr">
        <is>
          <t>Operating lease liability, statement of financial position [Extensible List]</t>
        </is>
      </c>
      <c r="C10" s="4" t="inlineStr">
        <is>
          <t>Accounts Payable and Accrued Liabilities</t>
        </is>
      </c>
      <c r="D10" s="4" t="inlineStr">
        <is>
          <t xml:space="preserve"> </t>
        </is>
      </c>
      <c r="E10" s="4" t="inlineStr">
        <is>
          <t>Accounts Payable and Accrued Liabilitie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right-of-use assets</t>
        </is>
      </c>
      <c r="C11" s="6" t="n">
        <v>11539000</v>
      </c>
      <c r="D11" s="4" t="inlineStr">
        <is>
          <t xml:space="preserve"> </t>
        </is>
      </c>
      <c r="E11" s="6" t="n">
        <v>11539000</v>
      </c>
      <c r="F11" s="4" t="inlineStr">
        <is>
          <t xml:space="preserve"> </t>
        </is>
      </c>
      <c r="G11" s="4" t="inlineStr">
        <is>
          <t xml:space="preserve"> </t>
        </is>
      </c>
      <c r="H11" s="4" t="inlineStr">
        <is>
          <t xml:space="preserve"> </t>
        </is>
      </c>
      <c r="I11" s="4" t="inlineStr">
        <is>
          <t xml:space="preserve"> </t>
        </is>
      </c>
      <c r="J11" s="4" t="inlineStr">
        <is>
          <t xml:space="preserve"> </t>
        </is>
      </c>
      <c r="K11" s="5" t="n">
        <v>12532000</v>
      </c>
      <c r="L11" s="4" t="inlineStr">
        <is>
          <t xml:space="preserve"> </t>
        </is>
      </c>
      <c r="M11" s="4" t="inlineStr">
        <is>
          <t xml:space="preserve"> </t>
        </is>
      </c>
    </row>
    <row r="12">
      <c r="A12" s="4" t="inlineStr">
        <is>
          <t>Operating lease right-of-use asset, statement of financial position [Extensible List]</t>
        </is>
      </c>
      <c r="C12" s="4" t="inlineStr">
        <is>
          <t>Other assets</t>
        </is>
      </c>
      <c r="D12" s="4" t="inlineStr">
        <is>
          <t xml:space="preserve"> </t>
        </is>
      </c>
      <c r="E12" s="4" t="inlineStr">
        <is>
          <t>Other asset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remaining lease term</t>
        </is>
      </c>
      <c r="C13" s="4" t="inlineStr">
        <is>
          <t>4 years</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count rate (as a percent)</t>
        </is>
      </c>
      <c r="C14" s="11" t="n">
        <v>0.053</v>
      </c>
      <c r="D14" s="4" t="inlineStr">
        <is>
          <t xml:space="preserve"> </t>
        </is>
      </c>
      <c r="E14" s="11" t="n">
        <v>0.0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liabilities</t>
        </is>
      </c>
      <c r="B15" s="4" t="inlineStr">
        <is>
          <t>[1]</t>
        </is>
      </c>
      <c r="C15" s="6" t="n">
        <v>5849000</v>
      </c>
      <c r="D15" s="4" t="inlineStr">
        <is>
          <t xml:space="preserve"> </t>
        </is>
      </c>
      <c r="E15" s="6" t="n">
        <v>5849000</v>
      </c>
      <c r="F15" s="4" t="inlineStr">
        <is>
          <t xml:space="preserve"> </t>
        </is>
      </c>
      <c r="G15" s="4" t="inlineStr">
        <is>
          <t xml:space="preserve"> </t>
        </is>
      </c>
      <c r="H15" s="4" t="inlineStr">
        <is>
          <t xml:space="preserve"> </t>
        </is>
      </c>
      <c r="I15" s="4" t="inlineStr">
        <is>
          <t xml:space="preserve"> </t>
        </is>
      </c>
      <c r="J15" s="4" t="inlineStr">
        <is>
          <t xml:space="preserve"> </t>
        </is>
      </c>
      <c r="K15" s="5" t="n">
        <v>33828000</v>
      </c>
      <c r="L15" s="4" t="inlineStr">
        <is>
          <t xml:space="preserve"> </t>
        </is>
      </c>
      <c r="M15" s="4" t="inlineStr">
        <is>
          <t xml:space="preserve"> </t>
        </is>
      </c>
    </row>
    <row r="16">
      <c r="A16" s="4" t="inlineStr">
        <is>
          <t>Gain (loss) on market valuation adjustments</t>
        </is>
      </c>
      <c r="C16" s="4" t="inlineStr">
        <is>
          <t xml:space="preserve"> </t>
        </is>
      </c>
      <c r="D16" s="4" t="inlineStr">
        <is>
          <t xml:space="preserve"> </t>
        </is>
      </c>
      <c r="E16" s="5" t="n">
        <v>44020000</v>
      </c>
      <c r="F16" s="4" t="inlineStr">
        <is>
          <t xml:space="preserve"> </t>
        </is>
      </c>
      <c r="G16" s="5" t="n">
        <v>1127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artnerships, committed to fund | partnershi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v>
      </c>
      <c r="K17" s="4" t="inlineStr">
        <is>
          <t xml:space="preserve"> </t>
        </is>
      </c>
      <c r="L17" s="4" t="inlineStr">
        <is>
          <t xml:space="preserve"> </t>
        </is>
      </c>
      <c r="M17" s="4" t="inlineStr">
        <is>
          <t xml:space="preserve"> </t>
        </is>
      </c>
    </row>
    <row r="18">
      <c r="A18" s="4" t="inlineStr">
        <is>
          <t>Other income related to risk sharing agreement</t>
        </is>
      </c>
      <c r="C18" s="4" t="inlineStr">
        <is>
          <t xml:space="preserve"> </t>
        </is>
      </c>
      <c r="D18" s="4" t="inlineStr">
        <is>
          <t xml:space="preserve"> </t>
        </is>
      </c>
      <c r="E18" s="5" t="n">
        <v>169000</v>
      </c>
      <c r="F18" s="4" t="inlineStr">
        <is>
          <t xml:space="preserve"> </t>
        </is>
      </c>
      <c r="G18" s="5" t="n">
        <v>15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uarantee obligations</t>
        </is>
      </c>
      <c r="C19" s="5" t="n">
        <v>5650000</v>
      </c>
      <c r="D19" s="4" t="inlineStr">
        <is>
          <t xml:space="preserve"> </t>
        </is>
      </c>
      <c r="E19" s="5" t="n">
        <v>5650000</v>
      </c>
      <c r="F19" s="4" t="inlineStr">
        <is>
          <t xml:space="preserve"> </t>
        </is>
      </c>
      <c r="G19" s="4" t="inlineStr">
        <is>
          <t xml:space="preserve"> </t>
        </is>
      </c>
      <c r="H19" s="4" t="inlineStr">
        <is>
          <t xml:space="preserve"> </t>
        </is>
      </c>
      <c r="I19" s="4" t="inlineStr">
        <is>
          <t xml:space="preserve"> </t>
        </is>
      </c>
      <c r="J19" s="4" t="inlineStr">
        <is>
          <t xml:space="preserve"> </t>
        </is>
      </c>
      <c r="K19" s="5" t="n">
        <v>5781000</v>
      </c>
      <c r="L19" s="4" t="inlineStr">
        <is>
          <t xml:space="preserve"> </t>
        </is>
      </c>
      <c r="M19" s="4" t="inlineStr">
        <is>
          <t xml:space="preserve"> </t>
        </is>
      </c>
    </row>
    <row r="20">
      <c r="A20" s="4" t="inlineStr">
        <is>
          <t>Guarantee obligations, credit reserve</t>
        </is>
      </c>
      <c r="C20" s="5" t="n">
        <v>5000000</v>
      </c>
      <c r="D20" s="4" t="inlineStr">
        <is>
          <t xml:space="preserve"> </t>
        </is>
      </c>
      <c r="E20" s="5" t="n">
        <v>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pecial purpose entities assets</t>
        </is>
      </c>
      <c r="C21" s="5" t="n">
        <v>28000000</v>
      </c>
      <c r="D21" s="4" t="inlineStr">
        <is>
          <t xml:space="preserve"> </t>
        </is>
      </c>
      <c r="E21" s="5" t="n">
        <v>28000000</v>
      </c>
      <c r="F21" s="4" t="inlineStr">
        <is>
          <t xml:space="preserve"> </t>
        </is>
      </c>
      <c r="G21" s="4" t="inlineStr">
        <is>
          <t xml:space="preserve"> </t>
        </is>
      </c>
      <c r="H21" s="4" t="inlineStr">
        <is>
          <t xml:space="preserve"> </t>
        </is>
      </c>
      <c r="I21" s="4" t="inlineStr">
        <is>
          <t xml:space="preserve"> </t>
        </is>
      </c>
      <c r="J21" s="4" t="inlineStr">
        <is>
          <t xml:space="preserve"> </t>
        </is>
      </c>
      <c r="K21" s="5" t="n">
        <v>28000000</v>
      </c>
      <c r="L21" s="4" t="inlineStr">
        <is>
          <t xml:space="preserve"> </t>
        </is>
      </c>
      <c r="M21" s="4" t="inlineStr">
        <is>
          <t xml:space="preserve"> </t>
        </is>
      </c>
    </row>
    <row r="22">
      <c r="A22" s="4" t="inlineStr">
        <is>
          <t>Special purpose entities liabilities</t>
        </is>
      </c>
      <c r="C22" s="5" t="n">
        <v>6000000</v>
      </c>
      <c r="D22" s="4" t="inlineStr">
        <is>
          <t xml:space="preserve"> </t>
        </is>
      </c>
      <c r="E22" s="5" t="n">
        <v>6000000</v>
      </c>
      <c r="F22" s="4" t="inlineStr">
        <is>
          <t xml:space="preserve"> </t>
        </is>
      </c>
      <c r="G22" s="4" t="inlineStr">
        <is>
          <t xml:space="preserve"> </t>
        </is>
      </c>
      <c r="H22" s="4" t="inlineStr">
        <is>
          <t xml:space="preserve"> </t>
        </is>
      </c>
      <c r="I22" s="4" t="inlineStr">
        <is>
          <t xml:space="preserve"> </t>
        </is>
      </c>
      <c r="J22" s="4" t="inlineStr">
        <is>
          <t xml:space="preserve"> </t>
        </is>
      </c>
      <c r="K22" s="5" t="n">
        <v>6000000</v>
      </c>
      <c r="L22" s="4" t="inlineStr">
        <is>
          <t xml:space="preserve"> </t>
        </is>
      </c>
      <c r="M22" s="4" t="inlineStr">
        <is>
          <t xml:space="preserve"> </t>
        </is>
      </c>
    </row>
    <row r="23">
      <c r="A23" s="4" t="inlineStr">
        <is>
          <t>Residential repurchase reserve</t>
        </is>
      </c>
      <c r="C23" s="5" t="n">
        <v>4878000</v>
      </c>
      <c r="D23" s="4" t="inlineStr">
        <is>
          <t xml:space="preserve"> </t>
        </is>
      </c>
      <c r="E23" s="5" t="n">
        <v>4878000</v>
      </c>
      <c r="F23" s="4" t="inlineStr">
        <is>
          <t xml:space="preserve"> </t>
        </is>
      </c>
      <c r="G23" s="4" t="inlineStr">
        <is>
          <t xml:space="preserve"> </t>
        </is>
      </c>
      <c r="H23" s="4" t="inlineStr">
        <is>
          <t xml:space="preserve"> </t>
        </is>
      </c>
      <c r="I23" s="4" t="inlineStr">
        <is>
          <t xml:space="preserve"> </t>
        </is>
      </c>
      <c r="J23" s="4" t="inlineStr">
        <is>
          <t xml:space="preserve"> </t>
        </is>
      </c>
      <c r="K23" s="5" t="n">
        <v>4700000</v>
      </c>
      <c r="L23" s="4" t="inlineStr">
        <is>
          <t xml:space="preserve"> </t>
        </is>
      </c>
      <c r="M23" s="4" t="inlineStr">
        <is>
          <t xml:space="preserve"> </t>
        </is>
      </c>
    </row>
    <row r="24">
      <c r="A24" s="4" t="inlineStr">
        <is>
          <t>Residential loans repurchase (reversal) provision</t>
        </is>
      </c>
      <c r="C24" s="4" t="inlineStr">
        <is>
          <t xml:space="preserve"> </t>
        </is>
      </c>
      <c r="D24" s="4" t="inlineStr">
        <is>
          <t xml:space="preserve"> </t>
        </is>
      </c>
      <c r="E24" s="5" t="n">
        <v>200000</v>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idential Consumer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paid principal balance</t>
        </is>
      </c>
      <c r="C27" s="5" t="n">
        <v>508708000</v>
      </c>
      <c r="D27" s="4" t="inlineStr">
        <is>
          <t xml:space="preserve"> </t>
        </is>
      </c>
      <c r="E27" s="5" t="n">
        <v>508708000</v>
      </c>
      <c r="F27" s="4" t="inlineStr">
        <is>
          <t xml:space="preserve"> </t>
        </is>
      </c>
      <c r="G27" s="4" t="inlineStr">
        <is>
          <t xml:space="preserve"> </t>
        </is>
      </c>
      <c r="H27" s="4" t="inlineStr">
        <is>
          <t xml:space="preserve"> </t>
        </is>
      </c>
      <c r="I27" s="4" t="inlineStr">
        <is>
          <t xml:space="preserve"> </t>
        </is>
      </c>
      <c r="J27" s="4" t="inlineStr">
        <is>
          <t xml:space="preserve"> </t>
        </is>
      </c>
      <c r="K27" s="5" t="n">
        <v>916877000</v>
      </c>
      <c r="L27" s="4" t="inlineStr">
        <is>
          <t xml:space="preserve"> </t>
        </is>
      </c>
      <c r="M27" s="4" t="inlineStr">
        <is>
          <t xml:space="preserve"> </t>
        </is>
      </c>
    </row>
    <row r="28">
      <c r="A28" s="4" t="inlineStr">
        <is>
          <t>Fair value of loans</t>
        </is>
      </c>
      <c r="C28" s="5" t="n">
        <v>511706000</v>
      </c>
      <c r="D28" s="4" t="inlineStr">
        <is>
          <t xml:space="preserve"> </t>
        </is>
      </c>
      <c r="E28" s="5" t="n">
        <v>511706000</v>
      </c>
      <c r="F28" s="4" t="inlineStr">
        <is>
          <t xml:space="preserve"> </t>
        </is>
      </c>
      <c r="G28" s="4" t="inlineStr">
        <is>
          <t xml:space="preserve"> </t>
        </is>
      </c>
      <c r="H28" s="4" t="inlineStr">
        <is>
          <t xml:space="preserve"> </t>
        </is>
      </c>
      <c r="I28" s="4" t="inlineStr">
        <is>
          <t xml:space="preserve"> </t>
        </is>
      </c>
      <c r="J28" s="4" t="inlineStr">
        <is>
          <t xml:space="preserve"> </t>
        </is>
      </c>
      <c r="K28" s="5" t="n">
        <v>911192000</v>
      </c>
      <c r="L28" s="4" t="inlineStr">
        <is>
          <t xml:space="preserve"> </t>
        </is>
      </c>
      <c r="M28" s="4" t="inlineStr">
        <is>
          <t xml:space="preserve"> </t>
        </is>
      </c>
    </row>
    <row r="29">
      <c r="A29" s="4" t="inlineStr">
        <is>
          <t>Total Residential Investor 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idential repurchase reserve</t>
        </is>
      </c>
      <c r="C31" s="6" t="n">
        <v>10000</v>
      </c>
      <c r="D31" s="4" t="inlineStr">
        <is>
          <t xml:space="preserve"> </t>
        </is>
      </c>
      <c r="E31" s="6" t="n">
        <v>10000</v>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4" t="inlineStr">
        <is>
          <t xml:space="preserve"> </t>
        </is>
      </c>
    </row>
    <row r="32">
      <c r="A32" s="4" t="inlineStr">
        <is>
          <t>Number of residential repurchase requests (in repurchase requests) | repurchase_request</t>
        </is>
      </c>
      <c r="C32" s="4" t="inlineStr">
        <is>
          <t xml:space="preserve"> </t>
        </is>
      </c>
      <c r="D32" s="4" t="inlineStr">
        <is>
          <t xml:space="preserve"> </t>
        </is>
      </c>
      <c r="E32" s="5" t="n">
        <v>9</v>
      </c>
      <c r="F32" s="4" t="inlineStr">
        <is>
          <t xml:space="preserve"> </t>
        </is>
      </c>
      <c r="G32" s="5" t="n">
        <v>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loans repurchased | loan</t>
        </is>
      </c>
      <c r="C33" s="4" t="inlineStr">
        <is>
          <t xml:space="preserve"> </t>
        </is>
      </c>
      <c r="D33" s="4" t="inlineStr">
        <is>
          <t xml:space="preserve"> </t>
        </is>
      </c>
      <c r="E33" s="5" t="n">
        <v>0</v>
      </c>
      <c r="F33" s="4" t="inlineStr">
        <is>
          <t xml:space="preserve"> </t>
        </is>
      </c>
      <c r="G33" s="5" t="n">
        <v>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loans recorded | provision</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repurchase requests outstanding | repurchase_request</t>
        </is>
      </c>
      <c r="C35" s="5" t="n">
        <v>2</v>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ss from arrangements</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uarantee Oblig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otential future payments on loans</t>
        </is>
      </c>
      <c r="C41" s="6" t="n">
        <v>44000000</v>
      </c>
      <c r="D41" s="4" t="inlineStr">
        <is>
          <t xml:space="preserve"> </t>
        </is>
      </c>
      <c r="E41" s="5" t="n">
        <v>44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iginal unpaid balance of loans subject to risk sharing agreem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190000000</v>
      </c>
      <c r="M42" s="6" t="n">
        <v>3190000000</v>
      </c>
    </row>
    <row r="43">
      <c r="A43" s="4" t="inlineStr">
        <is>
          <t>Unpaid principal balance</t>
        </is>
      </c>
      <c r="C43" s="6" t="n">
        <v>388000000</v>
      </c>
      <c r="D43" s="4" t="inlineStr">
        <is>
          <t xml:space="preserve"> </t>
        </is>
      </c>
      <c r="E43" s="6" t="n">
        <v>388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original FICO score</t>
        </is>
      </c>
      <c r="C44" s="5" t="n">
        <v>761</v>
      </c>
      <c r="D44" s="4" t="inlineStr">
        <is>
          <t xml:space="preserve"> </t>
        </is>
      </c>
      <c r="E44" s="5" t="n">
        <v>76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eighted average original loan-to-value (LTV)</t>
        </is>
      </c>
      <c r="C45" s="10" t="n">
        <v>0.74</v>
      </c>
      <c r="D45" s="4" t="inlineStr">
        <is>
          <t xml:space="preserve"> </t>
        </is>
      </c>
      <c r="E45" s="10" t="n">
        <v>0.7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uarantee Obligations | Residential Consumer 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ss Contingen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loans in foreclosure | tranche</t>
        </is>
      </c>
      <c r="C48" s="5" t="n">
        <v>5</v>
      </c>
      <c r="D48" s="4" t="inlineStr">
        <is>
          <t xml:space="preserve"> </t>
        </is>
      </c>
      <c r="E48" s="5" t="n">
        <v>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paid principal balance of loans in foreclosure</t>
        </is>
      </c>
      <c r="C49" s="6" t="n">
        <v>1000000</v>
      </c>
      <c r="D49" s="4" t="inlineStr">
        <is>
          <t xml:space="preserve"> </t>
        </is>
      </c>
      <c r="E49" s="6"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uarantee Obligations | Financing Receivables, Equal to Greater than 90 Days Past Du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ss Contingenc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loans</t>
        </is>
      </c>
      <c r="C52" s="5" t="n">
        <v>8000000</v>
      </c>
      <c r="D52" s="4" t="inlineStr">
        <is>
          <t xml:space="preserve"> </t>
        </is>
      </c>
      <c r="E52" s="5" t="n">
        <v>8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urchase Reserv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ss Contingenc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idential repurchase reserve</t>
        </is>
      </c>
      <c r="C55" s="5" t="n">
        <v>5000000</v>
      </c>
      <c r="D55" s="4" t="inlineStr">
        <is>
          <t xml:space="preserve"> </t>
        </is>
      </c>
      <c r="E55" s="6" t="n">
        <v>5000000</v>
      </c>
      <c r="F55" s="4" t="inlineStr">
        <is>
          <t xml:space="preserve"> </t>
        </is>
      </c>
      <c r="G55" s="4" t="inlineStr">
        <is>
          <t xml:space="preserve"> </t>
        </is>
      </c>
      <c r="H55" s="4" t="inlineStr">
        <is>
          <t xml:space="preserve"> </t>
        </is>
      </c>
      <c r="I55" s="4" t="inlineStr">
        <is>
          <t xml:space="preserve"> </t>
        </is>
      </c>
      <c r="J55" s="4" t="inlineStr">
        <is>
          <t xml:space="preserve"> </t>
        </is>
      </c>
      <c r="K55" s="6" t="n">
        <v>5000000</v>
      </c>
      <c r="L55" s="4" t="inlineStr">
        <is>
          <t xml:space="preserve"> </t>
        </is>
      </c>
      <c r="M55" s="4" t="inlineStr">
        <is>
          <t xml:space="preserve"> </t>
        </is>
      </c>
    </row>
    <row r="56">
      <c r="A56" s="4" t="inlineStr">
        <is>
          <t>Number of residential repurchase requests (in repurchase requests) | repurchase_request</t>
        </is>
      </c>
      <c r="C56" s="4" t="inlineStr">
        <is>
          <t xml:space="preserve"> </t>
        </is>
      </c>
      <c r="D56" s="4" t="inlineStr">
        <is>
          <t xml:space="preserve"> </t>
        </is>
      </c>
      <c r="E56" s="5" t="n">
        <v>1</v>
      </c>
      <c r="F56" s="4" t="inlineStr">
        <is>
          <t xml:space="preserve"> </t>
        </is>
      </c>
      <c r="G56" s="5"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loans repurchased | loan</t>
        </is>
      </c>
      <c r="C57" s="4" t="inlineStr">
        <is>
          <t xml:space="preserve"> </t>
        </is>
      </c>
      <c r="D57" s="4" t="inlineStr">
        <is>
          <t xml:space="preserve"> </t>
        </is>
      </c>
      <c r="E57" s="5" t="n">
        <v>1</v>
      </c>
      <c r="F57" s="4" t="inlineStr">
        <is>
          <t xml:space="preserve"> </t>
        </is>
      </c>
      <c r="G57" s="5" t="n">
        <v>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iverbend Funding, LLC</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ss Contingen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arnout period</t>
        </is>
      </c>
      <c r="C60" s="4" t="inlineStr">
        <is>
          <t xml:space="preserve"> </t>
        </is>
      </c>
      <c r="D60" s="4" t="inlineStr">
        <is>
          <t>2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otential future payments on loans</t>
        </is>
      </c>
      <c r="C61" s="4" t="inlineStr">
        <is>
          <t xml:space="preserve"> </t>
        </is>
      </c>
      <c r="D61" s="6" t="n">
        <v>2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tingent liability</t>
        </is>
      </c>
      <c r="C62" s="5" t="n">
        <v>0</v>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PP Joint Venture, Residential Investor Bridge and Term Loa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oss Contingenc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unt committed</t>
        </is>
      </c>
      <c r="C65" s="4" t="inlineStr">
        <is>
          <t xml:space="preserve"> </t>
        </is>
      </c>
      <c r="D65" s="4" t="inlineStr">
        <is>
          <t xml:space="preserve"> </t>
        </is>
      </c>
      <c r="E65" s="5" t="n">
        <v>1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apital contribution</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PP Joint Venture, Residential Investor Bridge and Term Loans | Redwood Trust Inc. And Canadian Pension Plan Investment Boar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oss Contingen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ount committed</t>
        </is>
      </c>
      <c r="C69" s="4" t="inlineStr">
        <is>
          <t xml:space="preserve"> </t>
        </is>
      </c>
      <c r="D69" s="4" t="inlineStr">
        <is>
          <t xml:space="preserve"> </t>
        </is>
      </c>
      <c r="E69" s="5" t="n">
        <v>50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PP Joint Venture, Residential Investor Bridge and Term Loans | CPP Invest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oss Contingenc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ount committed</t>
        </is>
      </c>
      <c r="C72" s="4" t="inlineStr">
        <is>
          <t xml:space="preserve"> </t>
        </is>
      </c>
      <c r="D72" s="4" t="inlineStr">
        <is>
          <t xml:space="preserve"> </t>
        </is>
      </c>
      <c r="E72" s="5" t="n">
        <v>4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aktree Joint Venture, Residential Investor Bridge and Term Loan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oss Contingenc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pital contribution</t>
        </is>
      </c>
      <c r="C75" s="5" t="n">
        <v>4000000</v>
      </c>
      <c r="D75" s="4" t="inlineStr">
        <is>
          <t xml:space="preserve"> </t>
        </is>
      </c>
      <c r="E75" s="4" t="inlineStr">
        <is>
          <t xml:space="preserve"> </t>
        </is>
      </c>
      <c r="F75" s="6" t="n">
        <v>19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itment To Fund Residential Investor Bridge Loa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oss Contingencie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itment to fund loan</t>
        </is>
      </c>
      <c r="C78" s="5" t="n">
        <v>513000000</v>
      </c>
      <c r="D78" s="4" t="inlineStr">
        <is>
          <t xml:space="preserve"> </t>
        </is>
      </c>
      <c r="E78" s="5" t="n">
        <v>513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rivative liabilities</t>
        </is>
      </c>
      <c r="C79" s="5" t="n">
        <v>1000000</v>
      </c>
      <c r="D79" s="4" t="inlineStr">
        <is>
          <t xml:space="preserve"> </t>
        </is>
      </c>
      <c r="E79" s="5" t="n">
        <v>1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ain (loss) on market valuation adjustments</t>
        </is>
      </c>
      <c r="C80" s="4" t="inlineStr">
        <is>
          <t xml:space="preserve"> </t>
        </is>
      </c>
      <c r="D80" s="4" t="inlineStr">
        <is>
          <t xml:space="preserve"> </t>
        </is>
      </c>
      <c r="E80" s="5" t="n">
        <v>-1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itment To Fund Strategic Invest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oss Contingenci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itment to fund loan</t>
        </is>
      </c>
      <c r="C83" s="5" t="n">
        <v>16000000</v>
      </c>
      <c r="D83" s="4" t="inlineStr">
        <is>
          <t xml:space="preserve"> </t>
        </is>
      </c>
      <c r="E83" s="5" t="n">
        <v>16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ayments for other commitments</t>
        </is>
      </c>
      <c r="C84" s="4" t="inlineStr">
        <is>
          <t xml:space="preserve"> </t>
        </is>
      </c>
      <c r="D84" s="4" t="inlineStr">
        <is>
          <t xml:space="preserve"> </t>
        </is>
      </c>
      <c r="E84" s="4" t="inlineStr">
        <is>
          <t xml:space="preserve"> </t>
        </is>
      </c>
      <c r="F84" s="4" t="inlineStr">
        <is>
          <t xml:space="preserve"> </t>
        </is>
      </c>
      <c r="G84" s="4" t="inlineStr">
        <is>
          <t xml:space="preserve"> </t>
        </is>
      </c>
      <c r="H84" s="6" t="n">
        <v>250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itment To Fund RWT Horizons Investme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oss Contingenci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itment to fund loan</t>
        </is>
      </c>
      <c r="C87" s="6" t="n">
        <v>2000000</v>
      </c>
      <c r="D87" s="4" t="inlineStr">
        <is>
          <t xml:space="preserve"> </t>
        </is>
      </c>
      <c r="E87" s="6" t="n">
        <v>2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ayments for other commitmen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000000</v>
      </c>
      <c r="J88" s="4" t="inlineStr">
        <is>
          <t xml:space="preserve"> </t>
        </is>
      </c>
      <c r="K88" s="4" t="inlineStr">
        <is>
          <t xml:space="preserve"> </t>
        </is>
      </c>
      <c r="L88" s="4" t="inlineStr">
        <is>
          <t xml:space="preserve"> </t>
        </is>
      </c>
      <c r="M88" s="4" t="inlineStr">
        <is>
          <t xml:space="preserve"> </t>
        </is>
      </c>
    </row>
    <row r="89"/>
    <row r="90">
      <c r="A9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5">
    <mergeCell ref="A1:B2"/>
    <mergeCell ref="E1:H1"/>
    <mergeCell ref="I1:J1"/>
    <mergeCell ref="A89:L89"/>
    <mergeCell ref="A90:L9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9 months)</t>
        </is>
      </c>
      <c r="B3" s="6" t="n">
        <v>3402</v>
      </c>
      <c r="C3" s="4" t="inlineStr">
        <is>
          <t xml:space="preserve"> </t>
        </is>
      </c>
    </row>
    <row r="4">
      <c r="A4" s="4" t="inlineStr">
        <is>
          <t>2025</t>
        </is>
      </c>
      <c r="B4" s="5" t="n">
        <v>3687</v>
      </c>
      <c r="C4" s="4" t="inlineStr">
        <is>
          <t xml:space="preserve"> </t>
        </is>
      </c>
    </row>
    <row r="5">
      <c r="A5" s="4" t="inlineStr">
        <is>
          <t>2026</t>
        </is>
      </c>
      <c r="B5" s="5" t="n">
        <v>3520</v>
      </c>
      <c r="C5" s="4" t="inlineStr">
        <is>
          <t xml:space="preserve"> </t>
        </is>
      </c>
    </row>
    <row r="6">
      <c r="A6" s="4" t="inlineStr">
        <is>
          <t>2027</t>
        </is>
      </c>
      <c r="B6" s="5" t="n">
        <v>2588</v>
      </c>
      <c r="C6" s="4" t="inlineStr">
        <is>
          <t xml:space="preserve"> </t>
        </is>
      </c>
    </row>
    <row r="7">
      <c r="A7" s="4" t="inlineStr">
        <is>
          <t>2028</t>
        </is>
      </c>
      <c r="B7" s="5" t="n">
        <v>1122</v>
      </c>
      <c r="C7" s="4" t="inlineStr">
        <is>
          <t xml:space="preserve"> </t>
        </is>
      </c>
    </row>
    <row r="8">
      <c r="A8" s="4" t="inlineStr">
        <is>
          <t>2029</t>
        </is>
      </c>
      <c r="B8" s="5" t="n">
        <v>869</v>
      </c>
      <c r="C8" s="4" t="inlineStr">
        <is>
          <t xml:space="preserve"> </t>
        </is>
      </c>
    </row>
    <row r="9">
      <c r="A9" s="4" t="inlineStr">
        <is>
          <t>Total Lease Commitments</t>
        </is>
      </c>
      <c r="B9" s="5" t="n">
        <v>15188</v>
      </c>
      <c r="C9" s="4" t="inlineStr">
        <is>
          <t xml:space="preserve"> </t>
        </is>
      </c>
    </row>
    <row r="10">
      <c r="A10" s="4" t="inlineStr">
        <is>
          <t>Less: Imputed interest</t>
        </is>
      </c>
      <c r="B10" s="5" t="n">
        <v>-1529</v>
      </c>
      <c r="C10" s="4" t="inlineStr">
        <is>
          <t xml:space="preserve"> </t>
        </is>
      </c>
    </row>
    <row r="11">
      <c r="A11" s="4" t="inlineStr">
        <is>
          <t>Operating lease liabilities</t>
        </is>
      </c>
      <c r="B11" s="6" t="n">
        <v>13659</v>
      </c>
      <c r="C11" s="6" t="n">
        <v>1472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Compensation Plans - Additional Information (Details) - USD ($) $ in Thousands</t>
        </is>
      </c>
      <c r="B1" s="2" t="inlineStr">
        <is>
          <t>1 Months Ended</t>
        </is>
      </c>
      <c r="C1" s="2" t="inlineStr">
        <is>
          <t>3 Months Ended</t>
        </is>
      </c>
      <c r="D1" s="2" t="inlineStr">
        <is>
          <t>12 Months Ended</t>
        </is>
      </c>
    </row>
    <row r="2">
      <c r="B2" s="2" t="inlineStr">
        <is>
          <t>Dec. 31, 2020</t>
        </is>
      </c>
      <c r="C2" s="2" t="inlineStr">
        <is>
          <t>Mar.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6" t="n">
        <v>41058</v>
      </c>
      <c r="D4" s="6" t="n">
        <v>37605</v>
      </c>
    </row>
    <row r="5">
      <c r="A5" s="4" t="inlineStr">
        <is>
          <t>Weighted average amortization period remaining for equity awards</t>
        </is>
      </c>
      <c r="B5" s="4" t="inlineStr">
        <is>
          <t xml:space="preserve"> </t>
        </is>
      </c>
      <c r="C5" s="4" t="inlineStr">
        <is>
          <t>2 years</t>
        </is>
      </c>
      <c r="D5" s="4" t="inlineStr">
        <is>
          <t xml:space="preserve"> </t>
        </is>
      </c>
    </row>
    <row r="6">
      <c r="A6" s="4" t="inlineStr">
        <is>
          <t>Shares of common stock to be purchased in aggregate for all employees (in shares)</t>
        </is>
      </c>
      <c r="B6" s="4" t="inlineStr">
        <is>
          <t xml:space="preserve"> </t>
        </is>
      </c>
      <c r="C6" s="5" t="n">
        <v>850000</v>
      </c>
      <c r="D6" s="4" t="inlineStr">
        <is>
          <t xml:space="preserve"> </t>
        </is>
      </c>
    </row>
    <row r="7">
      <c r="A7" s="4" t="inlineStr">
        <is>
          <t>Number of shares purchased by employees (in shares)</t>
        </is>
      </c>
      <c r="B7" s="4" t="inlineStr">
        <is>
          <t xml:space="preserve"> </t>
        </is>
      </c>
      <c r="C7" s="5" t="n">
        <v>785530</v>
      </c>
      <c r="D7" s="5" t="n">
        <v>763369</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vesting period (in years)</t>
        </is>
      </c>
      <c r="B10" s="4" t="inlineStr">
        <is>
          <t xml:space="preserve"> </t>
        </is>
      </c>
      <c r="C10" s="4" t="inlineStr">
        <is>
          <t>4 years</t>
        </is>
      </c>
      <c r="D10" s="4" t="inlineStr">
        <is>
          <t xml:space="preserve"> </t>
        </is>
      </c>
    </row>
    <row r="11">
      <c r="A11" s="4" t="inlineStr">
        <is>
          <t>Unvested outstanding stock awards (in shares)</t>
        </is>
      </c>
      <c r="B11" s="4" t="inlineStr">
        <is>
          <t xml:space="preserve"> </t>
        </is>
      </c>
      <c r="C11" s="5" t="n">
        <v>865279</v>
      </c>
      <c r="D11" s="5" t="n">
        <v>593570</v>
      </c>
    </row>
    <row r="12">
      <c r="A12" s="4" t="inlineStr">
        <is>
          <t>Number of stock awards granted (in shares)</t>
        </is>
      </c>
      <c r="B12" s="4" t="inlineStr">
        <is>
          <t xml:space="preserve"> </t>
        </is>
      </c>
      <c r="C12" s="5" t="n">
        <v>542719</v>
      </c>
      <c r="D12" s="4" t="inlineStr">
        <is>
          <t xml:space="preserve"> </t>
        </is>
      </c>
    </row>
    <row r="13">
      <c r="A13" s="4" t="inlineStr">
        <is>
          <t>Number of stock awards vested (in shares)</t>
        </is>
      </c>
      <c r="B13" s="4" t="inlineStr">
        <is>
          <t xml:space="preserve"> </t>
        </is>
      </c>
      <c r="C13" s="5" t="n">
        <v>271010</v>
      </c>
      <c r="D13" s="4" t="inlineStr">
        <is>
          <t xml:space="preserve"> </t>
        </is>
      </c>
    </row>
    <row r="14">
      <c r="A14" s="4" t="inlineStr">
        <is>
          <t>Deferr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vesting period (in years)</t>
        </is>
      </c>
      <c r="B16" s="4" t="inlineStr">
        <is>
          <t xml:space="preserve"> </t>
        </is>
      </c>
      <c r="C16" s="4" t="inlineStr">
        <is>
          <t>4 years</t>
        </is>
      </c>
      <c r="D16" s="4" t="inlineStr">
        <is>
          <t xml:space="preserve"> </t>
        </is>
      </c>
    </row>
    <row r="17">
      <c r="A17" s="4" t="inlineStr">
        <is>
          <t>Unvested outstanding stock awards (in shares)</t>
        </is>
      </c>
      <c r="B17" s="4" t="inlineStr">
        <is>
          <t xml:space="preserve"> </t>
        </is>
      </c>
      <c r="C17" s="5" t="n">
        <v>5598779</v>
      </c>
      <c r="D17" s="5" t="n">
        <v>4821172</v>
      </c>
    </row>
    <row r="18">
      <c r="A18" s="4" t="inlineStr">
        <is>
          <t>Number of stock awards granted (in shares)</t>
        </is>
      </c>
      <c r="B18" s="4" t="inlineStr">
        <is>
          <t xml:space="preserve"> </t>
        </is>
      </c>
      <c r="C18" s="5" t="n">
        <v>1089871</v>
      </c>
      <c r="D18" s="4" t="inlineStr">
        <is>
          <t xml:space="preserve"> </t>
        </is>
      </c>
    </row>
    <row r="19">
      <c r="A19" s="4" t="inlineStr">
        <is>
          <t>Number of stock awards vested (in shares)</t>
        </is>
      </c>
      <c r="B19" s="4" t="inlineStr">
        <is>
          <t xml:space="preserve"> </t>
        </is>
      </c>
      <c r="C19" s="5" t="n">
        <v>2309485</v>
      </c>
      <c r="D19" s="5" t="n">
        <v>2284480</v>
      </c>
    </row>
    <row r="20">
      <c r="A20" s="4" t="inlineStr">
        <is>
          <t>Stock units distributed (in shares)</t>
        </is>
      </c>
      <c r="B20" s="4" t="inlineStr">
        <is>
          <t xml:space="preserve"> </t>
        </is>
      </c>
      <c r="C20" s="5" t="n">
        <v>312264</v>
      </c>
      <c r="D20" s="4" t="inlineStr">
        <is>
          <t xml:space="preserve"> </t>
        </is>
      </c>
    </row>
    <row r="21">
      <c r="A21" s="4" t="inlineStr">
        <is>
          <t>Performance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vesting period (in years)</t>
        </is>
      </c>
      <c r="B23" s="4" t="inlineStr">
        <is>
          <t xml:space="preserve"> </t>
        </is>
      </c>
      <c r="C23" s="4" t="inlineStr">
        <is>
          <t>3 years</t>
        </is>
      </c>
      <c r="D23" s="4" t="inlineStr">
        <is>
          <t xml:space="preserve"> </t>
        </is>
      </c>
    </row>
    <row r="24">
      <c r="A24" s="4" t="inlineStr">
        <is>
          <t>Unvested outstanding stock awards (in shares)</t>
        </is>
      </c>
      <c r="B24" s="4" t="inlineStr">
        <is>
          <t xml:space="preserve"> </t>
        </is>
      </c>
      <c r="C24" s="5" t="n">
        <v>2598194</v>
      </c>
      <c r="D24" s="5" t="n">
        <v>3072039</v>
      </c>
    </row>
    <row r="25">
      <c r="A25" s="4" t="inlineStr">
        <is>
          <t>Number of stock awards granted (in shares)</t>
        </is>
      </c>
      <c r="B25" s="5" t="n">
        <v>473845</v>
      </c>
      <c r="C25" s="5" t="n">
        <v>564975</v>
      </c>
      <c r="D25" s="4" t="inlineStr">
        <is>
          <t xml:space="preserve"> </t>
        </is>
      </c>
    </row>
    <row r="26">
      <c r="A26" s="4" t="inlineStr">
        <is>
          <t>Redwood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available for grant (in shares)</t>
        </is>
      </c>
      <c r="B28" s="4" t="inlineStr">
        <is>
          <t xml:space="preserve"> </t>
        </is>
      </c>
      <c r="C28" s="5" t="n">
        <v>9170507</v>
      </c>
      <c r="D28" s="5" t="n">
        <v>10211459</v>
      </c>
    </row>
    <row r="29">
      <c r="A29" s="4" t="inlineStr">
        <is>
          <t>Redwood Incentive Plan |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cost</t>
        </is>
      </c>
      <c r="B31" s="4" t="inlineStr">
        <is>
          <t xml:space="preserve"> </t>
        </is>
      </c>
      <c r="C31" s="6" t="n">
        <v>5576</v>
      </c>
      <c r="D31" s="6" t="n">
        <v>3166</v>
      </c>
    </row>
    <row r="32">
      <c r="A32" s="4" t="inlineStr">
        <is>
          <t>Redwood Incentive Plan | Deferr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cost</t>
        </is>
      </c>
      <c r="B34" s="4" t="inlineStr">
        <is>
          <t xml:space="preserve"> </t>
        </is>
      </c>
      <c r="C34" s="5" t="n">
        <v>21549</v>
      </c>
      <c r="D34" s="5" t="n">
        <v>18920</v>
      </c>
    </row>
    <row r="35">
      <c r="A35" s="4" t="inlineStr">
        <is>
          <t>Redwood Incentive Plan | Performance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compensation cost</t>
        </is>
      </c>
      <c r="B37" s="4" t="inlineStr">
        <is>
          <t xml:space="preserve"> </t>
        </is>
      </c>
      <c r="C37" s="6" t="n">
        <v>13734</v>
      </c>
      <c r="D37" s="6" t="n">
        <v>1551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Equity Compensation Plans - Unrecognized Compensation Cost (Details) $ in Thousands</t>
        </is>
      </c>
      <c r="B1" s="2" t="inlineStr">
        <is>
          <t>3 Months Ended</t>
        </is>
      </c>
    </row>
    <row r="2">
      <c r="B2" s="2" t="inlineStr">
        <is>
          <t>Mar. 31, 2024 USD ($)</t>
        </is>
      </c>
    </row>
    <row r="3">
      <c r="A3" s="3" t="inlineStr">
        <is>
          <t>Employee Service Share-based Compensation, Nonvested Awards, Compensation Cost Not yet Recognized [Roll Forward]</t>
        </is>
      </c>
      <c r="B3" s="4" t="inlineStr">
        <is>
          <t xml:space="preserve"> </t>
        </is>
      </c>
    </row>
    <row r="4">
      <c r="A4" s="4" t="inlineStr">
        <is>
          <t>Unrecognized compensation cost at beginning of period</t>
        </is>
      </c>
      <c r="B4" s="6" t="n">
        <v>37605</v>
      </c>
    </row>
    <row r="5">
      <c r="A5" s="4" t="inlineStr">
        <is>
          <t>Equity grants</t>
        </is>
      </c>
      <c r="B5" s="5" t="n">
        <v>10703</v>
      </c>
    </row>
    <row r="6">
      <c r="A6" s="4" t="inlineStr">
        <is>
          <t>Performance-based valuation adjustment</t>
        </is>
      </c>
      <c r="B6" s="5" t="n">
        <v>0</v>
      </c>
    </row>
    <row r="7">
      <c r="A7" s="4" t="inlineStr">
        <is>
          <t>Equity grant forfeitures</t>
        </is>
      </c>
      <c r="B7" s="5" t="n">
        <v>-1515</v>
      </c>
    </row>
    <row r="8">
      <c r="A8" s="4" t="inlineStr">
        <is>
          <t>Equity compensation expense</t>
        </is>
      </c>
      <c r="B8" s="5" t="n">
        <v>-5735</v>
      </c>
    </row>
    <row r="9">
      <c r="A9" s="4" t="inlineStr">
        <is>
          <t>Unrecognized Compensation Cost at End of Period</t>
        </is>
      </c>
      <c r="B9" s="5" t="n">
        <v>41058</v>
      </c>
    </row>
    <row r="10">
      <c r="A10" s="4" t="inlineStr">
        <is>
          <t>Redwood Incentive Plan | Restricted Stock Units</t>
        </is>
      </c>
      <c r="B10" s="4" t="inlineStr">
        <is>
          <t xml:space="preserve"> </t>
        </is>
      </c>
    </row>
    <row r="11">
      <c r="A11" s="3" t="inlineStr">
        <is>
          <t>Employee Service Share-based Compensation, Nonvested Awards, Compensation Cost Not yet Recognized [Roll Forward]</t>
        </is>
      </c>
      <c r="B11" s="4" t="inlineStr">
        <is>
          <t xml:space="preserve"> </t>
        </is>
      </c>
    </row>
    <row r="12">
      <c r="A12" s="4" t="inlineStr">
        <is>
          <t>Unrecognized compensation cost at beginning of period</t>
        </is>
      </c>
      <c r="B12" s="5" t="n">
        <v>3166</v>
      </c>
    </row>
    <row r="13">
      <c r="A13" s="4" t="inlineStr">
        <is>
          <t>Equity grants</t>
        </is>
      </c>
      <c r="B13" s="5" t="n">
        <v>3522</v>
      </c>
    </row>
    <row r="14">
      <c r="A14" s="4" t="inlineStr">
        <is>
          <t>Performance-based valuation adjustment</t>
        </is>
      </c>
      <c r="B14" s="5" t="n">
        <v>0</v>
      </c>
    </row>
    <row r="15">
      <c r="A15" s="4" t="inlineStr">
        <is>
          <t>Equity grant forfeitures</t>
        </is>
      </c>
      <c r="B15" s="5" t="n">
        <v>-401</v>
      </c>
    </row>
    <row r="16">
      <c r="A16" s="4" t="inlineStr">
        <is>
          <t>Equity compensation expense</t>
        </is>
      </c>
      <c r="B16" s="5" t="n">
        <v>-711</v>
      </c>
    </row>
    <row r="17">
      <c r="A17" s="4" t="inlineStr">
        <is>
          <t>Unrecognized Compensation Cost at End of Period</t>
        </is>
      </c>
      <c r="B17" s="5" t="n">
        <v>5576</v>
      </c>
    </row>
    <row r="18">
      <c r="A18" s="4" t="inlineStr">
        <is>
          <t>Redwood Incentive Plan | Deferred Stock Units</t>
        </is>
      </c>
      <c r="B18" s="4" t="inlineStr">
        <is>
          <t xml:space="preserve"> </t>
        </is>
      </c>
    </row>
    <row r="19">
      <c r="A19" s="3" t="inlineStr">
        <is>
          <t>Employee Service Share-based Compensation, Nonvested Awards, Compensation Cost Not yet Recognized [Roll Forward]</t>
        </is>
      </c>
      <c r="B19" s="4" t="inlineStr">
        <is>
          <t xml:space="preserve"> </t>
        </is>
      </c>
    </row>
    <row r="20">
      <c r="A20" s="4" t="inlineStr">
        <is>
          <t>Unrecognized compensation cost at beginning of period</t>
        </is>
      </c>
      <c r="B20" s="5" t="n">
        <v>18920</v>
      </c>
    </row>
    <row r="21">
      <c r="A21" s="4" t="inlineStr">
        <is>
          <t>Equity grants</t>
        </is>
      </c>
      <c r="B21" s="5" t="n">
        <v>6915</v>
      </c>
    </row>
    <row r="22">
      <c r="A22" s="4" t="inlineStr">
        <is>
          <t>Performance-based valuation adjustment</t>
        </is>
      </c>
      <c r="B22" s="5" t="n">
        <v>0</v>
      </c>
    </row>
    <row r="23">
      <c r="A23" s="4" t="inlineStr">
        <is>
          <t>Equity grant forfeitures</t>
        </is>
      </c>
      <c r="B23" s="5" t="n">
        <v>-1114</v>
      </c>
    </row>
    <row r="24">
      <c r="A24" s="4" t="inlineStr">
        <is>
          <t>Equity compensation expense</t>
        </is>
      </c>
      <c r="B24" s="5" t="n">
        <v>-3172</v>
      </c>
    </row>
    <row r="25">
      <c r="A25" s="4" t="inlineStr">
        <is>
          <t>Unrecognized Compensation Cost at End of Period</t>
        </is>
      </c>
      <c r="B25" s="5" t="n">
        <v>21549</v>
      </c>
    </row>
    <row r="26">
      <c r="A26" s="4" t="inlineStr">
        <is>
          <t>Redwood Incentive Plan | Performance Stock Units</t>
        </is>
      </c>
      <c r="B26" s="4" t="inlineStr">
        <is>
          <t xml:space="preserve"> </t>
        </is>
      </c>
    </row>
    <row r="27">
      <c r="A27" s="3" t="inlineStr">
        <is>
          <t>Employee Service Share-based Compensation, Nonvested Awards, Compensation Cost Not yet Recognized [Roll Forward]</t>
        </is>
      </c>
      <c r="B27" s="4" t="inlineStr">
        <is>
          <t xml:space="preserve"> </t>
        </is>
      </c>
    </row>
    <row r="28">
      <c r="A28" s="4" t="inlineStr">
        <is>
          <t>Unrecognized compensation cost at beginning of period</t>
        </is>
      </c>
      <c r="B28" s="5" t="n">
        <v>15519</v>
      </c>
    </row>
    <row r="29">
      <c r="A29" s="4" t="inlineStr">
        <is>
          <t>Equity grants</t>
        </is>
      </c>
      <c r="B29" s="5" t="n">
        <v>0</v>
      </c>
    </row>
    <row r="30">
      <c r="A30" s="4" t="inlineStr">
        <is>
          <t>Performance-based valuation adjustment</t>
        </is>
      </c>
      <c r="B30" s="5" t="n">
        <v>0</v>
      </c>
    </row>
    <row r="31">
      <c r="A31" s="4" t="inlineStr">
        <is>
          <t>Equity grant forfeitures</t>
        </is>
      </c>
      <c r="B31" s="5" t="n">
        <v>0</v>
      </c>
    </row>
    <row r="32">
      <c r="A32" s="4" t="inlineStr">
        <is>
          <t>Equity compensation expense</t>
        </is>
      </c>
      <c r="B32" s="5" t="n">
        <v>-1785</v>
      </c>
    </row>
    <row r="33">
      <c r="A33" s="4" t="inlineStr">
        <is>
          <t>Unrecognized Compensation Cost at End of Period</t>
        </is>
      </c>
      <c r="B33" s="5" t="n">
        <v>13734</v>
      </c>
    </row>
    <row r="34">
      <c r="A34" s="4" t="inlineStr">
        <is>
          <t>Employee Stock Purchase Plan</t>
        </is>
      </c>
      <c r="B34" s="4" t="inlineStr">
        <is>
          <t xml:space="preserve"> </t>
        </is>
      </c>
    </row>
    <row r="35">
      <c r="A35" s="3" t="inlineStr">
        <is>
          <t>Employee Service Share-based Compensation, Nonvested Awards, Compensation Cost Not yet Recognized [Roll Forward]</t>
        </is>
      </c>
      <c r="B35" s="4" t="inlineStr">
        <is>
          <t xml:space="preserve"> </t>
        </is>
      </c>
    </row>
    <row r="36">
      <c r="A36" s="4" t="inlineStr">
        <is>
          <t>Unrecognized compensation cost at beginning of period</t>
        </is>
      </c>
      <c r="B36" s="5" t="n">
        <v>0</v>
      </c>
    </row>
    <row r="37">
      <c r="A37" s="4" t="inlineStr">
        <is>
          <t>Equity grants</t>
        </is>
      </c>
      <c r="B37" s="5" t="n">
        <v>266</v>
      </c>
    </row>
    <row r="38">
      <c r="A38" s="4" t="inlineStr">
        <is>
          <t>Performance-based valuation adjustment</t>
        </is>
      </c>
      <c r="B38" s="5" t="n">
        <v>0</v>
      </c>
    </row>
    <row r="39">
      <c r="A39" s="4" t="inlineStr">
        <is>
          <t>Equity grant forfeitures</t>
        </is>
      </c>
      <c r="B39" s="5" t="n">
        <v>0</v>
      </c>
    </row>
    <row r="40">
      <c r="A40" s="4" t="inlineStr">
        <is>
          <t>Equity compensation expense</t>
        </is>
      </c>
      <c r="B40" s="5" t="n">
        <v>-67</v>
      </c>
    </row>
    <row r="41">
      <c r="A41" s="4" t="inlineStr">
        <is>
          <t>Unrecognized Compensation Cost at End of Period</t>
        </is>
      </c>
      <c r="B41" s="6" t="n">
        <v>19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to Accumulated Other Comprehensive Income (Loss) by Component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1202693</v>
      </c>
      <c r="C4" s="6" t="n">
        <v>1083985</v>
      </c>
    </row>
    <row r="5">
      <c r="A5" s="4" t="inlineStr">
        <is>
          <t>Total other comprehensive income</t>
        </is>
      </c>
      <c r="B5" s="5" t="n">
        <v>9056</v>
      </c>
      <c r="C5" s="5" t="n">
        <v>5832</v>
      </c>
    </row>
    <row r="6">
      <c r="A6" s="4" t="inlineStr">
        <is>
          <t>Balance at End of Period</t>
        </is>
      </c>
      <c r="B6" s="5" t="n">
        <v>1224163</v>
      </c>
      <c r="C6" s="5" t="n">
        <v>1137680</v>
      </c>
    </row>
    <row r="7">
      <c r="A7" s="4" t="inlineStr">
        <is>
          <t>Available-for-Sale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at beginning of period</t>
        </is>
      </c>
      <c r="B9" s="5" t="n">
        <v>10219</v>
      </c>
      <c r="C9" s="5" t="n">
        <v>3435</v>
      </c>
    </row>
    <row r="10">
      <c r="A10" s="4" t="inlineStr">
        <is>
          <t>Other comprehensive income before reclassifications</t>
        </is>
      </c>
      <c r="B10" s="5" t="n">
        <v>8656</v>
      </c>
      <c r="C10" s="5" t="n">
        <v>5007</v>
      </c>
    </row>
    <row r="11">
      <c r="A11" s="4" t="inlineStr">
        <is>
          <t>Amounts reclassified from other accumulated comprehensive income (loss)</t>
        </is>
      </c>
      <c r="B11" s="5" t="n">
        <v>-629</v>
      </c>
      <c r="C11" s="5" t="n">
        <v>-193</v>
      </c>
    </row>
    <row r="12">
      <c r="A12" s="4" t="inlineStr">
        <is>
          <t>Total other comprehensive income</t>
        </is>
      </c>
      <c r="B12" s="5" t="n">
        <v>8027</v>
      </c>
      <c r="C12" s="5" t="n">
        <v>4814</v>
      </c>
    </row>
    <row r="13">
      <c r="A13" s="4" t="inlineStr">
        <is>
          <t>Balance at End of Period</t>
        </is>
      </c>
      <c r="B13" s="5" t="n">
        <v>18246</v>
      </c>
      <c r="C13" s="5" t="n">
        <v>8249</v>
      </c>
    </row>
    <row r="14">
      <c r="A14" s="4" t="inlineStr">
        <is>
          <t>Interest Rate Agreements Accounted for as Cash Flow Hedg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at beginning of period</t>
        </is>
      </c>
      <c r="B16" s="5" t="n">
        <v>-68176</v>
      </c>
      <c r="C16" s="5" t="n">
        <v>-72303</v>
      </c>
    </row>
    <row r="17">
      <c r="A17" s="4" t="inlineStr">
        <is>
          <t>Other comprehensive income before reclassifications</t>
        </is>
      </c>
      <c r="B17" s="5" t="n">
        <v>0</v>
      </c>
      <c r="C17" s="5" t="n">
        <v>0</v>
      </c>
    </row>
    <row r="18">
      <c r="A18" s="4" t="inlineStr">
        <is>
          <t>Amounts reclassified from other accumulated comprehensive income (loss)</t>
        </is>
      </c>
      <c r="B18" s="5" t="n">
        <v>1029</v>
      </c>
      <c r="C18" s="5" t="n">
        <v>1018</v>
      </c>
    </row>
    <row r="19">
      <c r="A19" s="4" t="inlineStr">
        <is>
          <t>Total other comprehensive income</t>
        </is>
      </c>
      <c r="B19" s="5" t="n">
        <v>1029</v>
      </c>
      <c r="C19" s="5" t="n">
        <v>1018</v>
      </c>
    </row>
    <row r="20">
      <c r="A20" s="4" t="inlineStr">
        <is>
          <t>Balance at End of Period</t>
        </is>
      </c>
      <c r="B20" s="6" t="n">
        <v>-67147</v>
      </c>
      <c r="C20" s="6" t="n">
        <v>-7128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s out of Accumulated Other Comprehensive Income (Los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Decrease) increase in allowance for credit losses on AFS securities</t>
        </is>
      </c>
      <c r="B4" s="6" t="n">
        <v>21837</v>
      </c>
      <c r="C4" s="6" t="n">
        <v>-4392</v>
      </c>
    </row>
    <row r="5">
      <c r="A5" s="4" t="inlineStr">
        <is>
          <t>Gain on sale and calls of AFS securities</t>
        </is>
      </c>
      <c r="B5" s="5" t="n">
        <v>-409</v>
      </c>
      <c r="C5" s="5" t="n">
        <v>2</v>
      </c>
    </row>
    <row r="6">
      <c r="A6" s="4" t="inlineStr">
        <is>
          <t>Interest expense</t>
        </is>
      </c>
      <c r="B6" s="5" t="n">
        <v>180530</v>
      </c>
      <c r="C6" s="5" t="n">
        <v>152079</v>
      </c>
    </row>
    <row r="7">
      <c r="A7" s="4" t="inlineStr">
        <is>
          <t>Net income before provision for income taxes</t>
        </is>
      </c>
      <c r="B7" s="5" t="n">
        <v>30785</v>
      </c>
      <c r="C7" s="5" t="n">
        <v>3497</v>
      </c>
    </row>
    <row r="8">
      <c r="A8" s="4" t="inlineStr">
        <is>
          <t>Reclassification out of Accumulated Other Comprehensive Income | Available-for-Sale Securitie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Decrease) increase in allowance for credit losses on AFS securities</t>
        </is>
      </c>
      <c r="B10" s="5" t="n">
        <v>-629</v>
      </c>
      <c r="C10" s="5" t="n">
        <v>28</v>
      </c>
    </row>
    <row r="11">
      <c r="A11" s="4" t="inlineStr">
        <is>
          <t>Gain on sale and calls of AFS securities</t>
        </is>
      </c>
      <c r="B11" s="5" t="n">
        <v>0</v>
      </c>
      <c r="C11" s="5" t="n">
        <v>-221</v>
      </c>
    </row>
    <row r="12">
      <c r="A12" s="4" t="inlineStr">
        <is>
          <t>Net income before provision for income taxes</t>
        </is>
      </c>
      <c r="B12" s="5" t="n">
        <v>-629</v>
      </c>
      <c r="C12" s="5" t="n">
        <v>-193</v>
      </c>
    </row>
    <row r="13">
      <c r="A13" s="4" t="inlineStr">
        <is>
          <t>Reclassification out of Accumulated Other Comprehensive Income | Interest Rate Agreements Accounted for as Cash Flow Hedge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terest expense</t>
        </is>
      </c>
      <c r="B15" s="5" t="n">
        <v>1029</v>
      </c>
      <c r="C15" s="5" t="n">
        <v>1018</v>
      </c>
    </row>
    <row r="16">
      <c r="A16" s="4" t="inlineStr">
        <is>
          <t>Net income before provision for income taxes</t>
        </is>
      </c>
      <c r="B16" s="6" t="n">
        <v>1029</v>
      </c>
      <c r="C16" s="6" t="n">
        <v>101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March 31, 2024, we consolidated Legacy Sequoia, Sequoia, CAFL, Freddie Mac SLST, Freddie Mac K-Series, and HEI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certain securitizations, we are exposed to financial risks associated with our role as a sponsor, servicing administrator, collateral administrator, or depositor of these entities or as a result of our having sold assets directly or indirectly to these entities. We also consolidate two Servicing Investment entities formed to invest in servicing-related assets that we determined were VIEs and for which we determined we were the primary beneficiary. At March 31, 2024, we held an 80% ownership interest in, and were responsible for the management of, each entity. See Note 11 for a further description of these entities and the investments they hold and Note 13 for additional information on the minority partner’s non-controlling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4 for additional information on the servicer advance financing. During the fourth quarter of 2023 and the third quarter of 2021, we co-sponsored two HEI securitization transactions, and we consolidate the respective HEI securitization entities that we determined were VIEs and for which we determined we were the primary beneficiary. At March 31, 2024 and December 31, 2023, we owned a portion of the subordinate certificates issued by these entities and had certain decision-making rights for the entities. See Note 10 for a further description of these entities and the investments it holds and Note 13 for additional information on non-controlling interests in these entities. We consolidate these HEI securitization entities, but the securitization entities are independent of Redwood and the assets and liabilities are not owned by and are not legal obligations of Redwood. During the fourth quarter of 2023, we re-securitized subordinate securities we owned in our consolidated Freddie Mac SLST securitization trusts through the transfer of these financial assets to a re-securitization trust that we sponsored. We retain a subordinate investment in the re-securitization trust and maintain certain discretionary rights associated with the ownership of this investment that we determined reflected a controlling financial interest in the entity, as we have both the power to direct the activities that most significantly impact the performance of the VIE and the right to receive benefits of, and the obligation to absorb losses from, the VIE that could potentially be significant to the VIE. For certain of our consolidated VIEs, we have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amortized cost. These include two CAFL bridge loan securitizations and the Freddie Mac SLST re-securitization. The following table presents a summary of the assets and liabilities of our consolidated VIEs. Table 4.1 – Assets and Liabilities of Consolidated VIEs March 31, 2024 Legacy Sequoia CAFL (1) Freddie Mac SLST (1) Freddie Mac Servicing Investment HEI Total (Dollars in Thousands) Residential consumer loans, held-for-investment $ 131,859 $ 5,640,341 $ — $ 1,332,686 $ — $ — $ — $ 7,104,886 Residential investor loans, held-for-investment — — 3,615,210 — — — — 3,615,210 Consolidated Agency multifamily loans — — — — 422,788 — — 422,788 Home equity investments — — — — — — 314,184 314,184 Other investments — — — — — 247,308 — 247,308 Cash and cash equivalents — — — — — 16,902 — 16,902 Restricted cash 70 94 25,613 — — — 8,127 33,904 Accrued interest receivable 310 24,520 20,462 4,759 1,314 2,421 — 53,786 Other assets — — 32,382 3,178 — 5,834 99 41,493 Total Assets $ 132,239 $ 5,664,955 $ 3,693,667 $ 1,340,623 $ 424,102 $ 272,465 $ 322,410 $ 11,850,461 Short-term debt $ — $ — $ — $ — $ — $ 147,342 $ — $ 147,342 Accrued interest payable 283 21,428 10,653 4,391 1,184 396 — 38,335 Accrued expenses and other liabilities — — 6,316 — — 36,802 64,878 107,996 Asset-backed securities issued 130,875 5,423,137 3,228,804 1,235,810 389,238 — 220,325 10,628,189 Total Liabilities $ 131,158 $ 5,444,565 $ 3,245,773 $ 1,240,201 $ 390,422 $ 184,540 $ 285,203 $ 10,921,862 Value of our investments in VIEs (1) $ 984 $ 217,299 $ 445,332 $ 100,053 $ 33,550 $ 87,925 $ 37,207 $ 922,350 Number of VIEs 20 25 21 3 1 3 2 75 December 31, 2023 Legacy Sequoia CAFL (1) Freddie Mac SLST (1) Freddie Mac Servicing Investment HEI Total (Dollars in Thousands) Residential consumer loans, held-for-investment $ 139,739 $ 4,640,464 $ — $ 1,359,242 $ — $ — $ — $ 6,139,445 Residential investor loans, held-for-investment — — 3,734,321 — — — — 3,734,321 Consolidated Agency multifamily loans — — — — 425,285 — — 425,285 Home equity investments — — — — — — 305,717 305,717 Other investments — — — — — 257,489 — 257,489 Cash and cash equivalents — — — — — 9,482 — 9,482 Restricted cash 68 95 33,921 — — — 10,821 44,905 Accrued interest receivable 332 19,697 20,806 4,821 1,320 822 — 47,798 Other assets — — 14,886 3,158 — 6,337 62 24,443 Total Assets $ 140,139 $ 4,660,256 $ 3,803,934 $ 1,367,221 $ 426,605 $ 274,130 $ 316,600 $ 10,988,885 Short-term debt $ — $ — $ — $ — $ — $ 153,653 $ — $ 153,653 Accrued interest payable 303 15,990 11,537 4,496 1,190 416 — 33,932 Accrued expenses and other liabilities — — 2,734 — — 34,357 59,752 96,843 Asset-backed securities issued 138,530 4,430,130 3,362,978 1,265,777 391,977 — 222,488 9,811,880 Total Liabilities $ 138,833 $ 4,446,120 $ 3,377,249 $ 1,270,273 $ 393,167 $ 188,426 $ 282,240 $ 10,096,308 Value of our investments in VIEs (1) $ 1,209 $ 210,429 $ 424,136 $ 96,623 $ 33,308 $ 85,704 $ 34,361 $ 885,770 Number of VIEs 20 22 21 3 1 3 2 72 (1)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s of March 31, 2024 and December 31, 2023, the fair value of our interests in the CAFL term loan securitizations accounted for under the CFE election were $333 million and $323 million, respectively, and the fair value of our interest in the CAFL bridge loan securitizations accounted for under the CFE election was $21 million and $22 million, respectively, with the difference from the tables above generally representing ABS issued and carried at amortized historical cost and accrued interest on our economic interests. As of March 31, 2024 and December 31, 2023, the fair value of our interests in the Freddie Mac SLST securitizations accounted for under the CFE election were $271 million and $274 million, respectively, with the difference from the tables above representing ABS issued and carried at amortized historical cost. The following tables present income (loss) from these VIEs for the three months ended March 31, 2024 and 2023. Table 4.2 – Income (Loss) from Consolidated VIEs Three Months Ended March 31, 2024 Legacy Sequoia CAFL Freddie Mac SLST Freddie Mac Servicing Investment HEI Total (Dollars in Thousands) Interest income $ 2,298 $ 60,680 $ 60,994 $ 14,616 $ 4,581 $ 7,551 $ — $ 150,720 Interest expense (2,194) (56,628) (43,283) (13,980) (4,199) (3,219) — (123,503) Net interest income 104 4,052 17,711 636 382 4,332 — 27,217 Non-interest income Investment fair value changes, net (218) 5,346 13,503 3,730 243 (1,503) — 21,101 HEI income, net — — — — — — 2,888 2,888 Other income — — 305 — — — — 305 Realized gains, net — — 314 — — — — 314 Total non-interest income, net (218) 5,346 14,122 3,730 243 (1,503) 2,888 24,608 General and administrative expenses — — — (14) — (51) — (65) Other expenses — — — — — (556) — (556) Income (loss) from Consolidated VIEs $ (114) $ 9,398 $ 31,833 $ 4,352 $ 625 $ 2,222 $ 2,888 $ 51,204 Three Months Ended March 31, 2023 Legacy Sequoia CAFL Freddie Mac SLST Freddie Mac Servicing Investment HEI Total (Dollars in Thousands) Interest income $ 2,543 $ 34,644 $ 54,437 $ 15,493 $ 4,618 $ 7,814 $ — $ 119,549 Interest expense (2,504) (30,055) (39,542) (11,218) (4,241) (3,848) — (91,408) Net interest income 39 4,589 14,895 4,275 377 3,966 — 28,141 Non-interest income Investment fair value changes, net (94) 2,442 (9,682) 8,934 363 (1,047) — 916 HEI income, net — — — — — — 425 425 Other income — — 172 — — — — 172 Total non-interest income, net (94) 2,442 (9,510) 8,934 363 (1,047) 425 1,513 General and administrative expenses — — — — — 10 — 10 Other expenses — — — — — (577) — (577) Income (loss) from Consolidated VIEs $ (55) $ 7,031 $ 5,385 $ 13,209 $ 740 $ 2,352 $ 425 $ 29,087 We consolidate the assets and liabilities of certain Sequoia, CAFL and HEI securitization entities, as we did not meet either the GAAP sale criteria at the time we transferred financial assets to these entities or we determined we were the primary beneficiary of a VIE. Our involvement in consolidated Sequoia, CAFL and HEI entities continues in the following ways: (i) we continue to hold subordinate investments in each entity, and for certain entities, more senior investments; (ii) we maintain certain discretionary rights associated with our sponsorship of, or our subordinate investments in, each entity, including rights to direct loss mitigation activities;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CAFL and HEI entities in accordance with GAAP. We consolidate the assets and liabilities of certain Freddie Mac K-Series and SLST securitization (and re-securit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consumer loans to 46 Sequoia securitization entities sponsored by us that are still outstanding as of March 31, 2024, and accounted for these transfers as sales for financial reporting purposes, in accordance with GAAP.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s to perform) and the receipt of interest income associated with the securities we retained. The following table summarizes the cash flows during the three months ended March 31, 2024 and 2023 between us and the unconsolidated VIEs sponsored by us and accounted for as sales since 2012. Table 4.3 – Cash Flows Related to Unconsolidated VIEs Sponsored by Redwood Three Months Ended March 31, (In Thousands) 2024 2023 MSR fees received $ 604 $ 684 Funding of compensating interest, net (124) (1) Cash flows received on retained securities 3,022 2,963 The following table presents additional information at March 31, 2024 and December 31, 2023, related to unconsolidated VIEs sponsored by Redwood and accounted for as sales since 2012. Table 4.4 – Unconsolidated VIEs Sponsored by Redwood (In Thousands) March 31, 2024 December 31, 2023 On-balance sheet assets, at fair value: Interest-only, senior and subordinate securities, classified as trading $ 35,709 $ 31,690 Subordinate securities, classified as AFS 87,647 78,942 Mortgage servicing rights 11,796 10,885 Maximum loss exposure (1) $ 135,152 $ 121,517 Assets transferred: Principal balance of loans outstanding $ 3,702,972 $ 3,758,914 Principal balance of loans 30+ days delinquent 22,779 22,36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March 31, 2024 and December 31, 2023. Table 4.5 – Key Assumptions and Sensitivity Analysis for Assets Retained from Unconsolidated VIEs Sponsored by Redwood March 31, 2024 MSRs Senior Securities (1) Subordinate Securities (Dollars in Thousands) Fair value at March 31, 2024 $ 11,796 $ 35,709 $ 87,647 Expected life (in years) (2) 9 11 10 Prepayment speed assumption (annual CPR) (2) 4 % 3 % 6 % Decrease in fair value from: 10% adverse change $ 177 $ 347 $ 626 25% adverse change 439 912 642 Discount rate assumption (2) 12 % 12 % 9 % Decrease in fair value from: 100 basis point increase $ 471 $ 1,646 $ 6,973 200 basis point increase 900 3,181 12,731 Credit loss assumption (2) N/A 0.03 % 0.03 % Decrease in fair value from: 10% higher losses N/A N/A $ 646 25% higher losses N/A N/A 703 December 31, 2023 MSRs Senior Securities (1) Subordinate Securities (Dollars in Thousands) Fair value at December 31, 2023 $ 10,885 $ 31,690 $ 78,942 Expected life (in years) (2) 8 9 13 Prepayment speed assumption (annual CPR) (2) 6 % 5 % 6 % Decrease in fair value from: 10% adverse change $ 207 $ 532 $ 200 25% adverse change 513 1,335 477 Discount rate assumption (2) 13 % 13 % 9 % Decrease in fair value from: 100 basis point increase $ 405 $ 1,322 $ 6,855 200 basis point increase 827 2,506 12,883 Credit loss assumption (2) N/A 0.03 % 0.03 % Decrease in fair value from: 10% higher losses N/A N/A $ 36 25% higher losses N/A N/A 96 (1) Senior securities are comprised entirely of interest-only securities at March 31, 2024 and at December 31, 2023.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March 31, 2024 and December 31, 2023, grouped by asset type. Table 4.6 – Third-Party Sponsored VIE Summary (In Thousands) March 31, 2024 December 31, 2023 Mortgage-Backed Securities Senior $ 62,246 $ 4,419 Mezzanine 9,219 — Subordinate 17,486 12,746 Total Mortgage-Backed Securities 88,951 17,165 Excess MSR 4,848 5,224 Total Investments in Third-Party Sponsored VIEs $ 93,799 $ 22,389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Equity - Additional Information (Details) - USD ($)</t>
        </is>
      </c>
      <c r="B1" s="2" t="inlineStr">
        <is>
          <t>1 Months Ended</t>
        </is>
      </c>
      <c r="C1" s="2" t="inlineStr">
        <is>
          <t>3 Months Ended</t>
        </is>
      </c>
    </row>
    <row r="2">
      <c r="B2" s="2" t="inlineStr">
        <is>
          <t>Jan. 31, 2023</t>
        </is>
      </c>
      <c r="C2" s="2" t="inlineStr">
        <is>
          <t>Mar. 31, 2024</t>
        </is>
      </c>
      <c r="D2" s="2" t="inlineStr">
        <is>
          <t>Mar. 31, 2023</t>
        </is>
      </c>
      <c r="E2" s="2" t="inlineStr">
        <is>
          <t>Dec. 31, 2023</t>
        </is>
      </c>
      <c r="F2" s="2" t="inlineStr">
        <is>
          <t>May 31, 2023</t>
        </is>
      </c>
      <c r="G2" s="2" t="inlineStr">
        <is>
          <t>Jul.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ssued (in shares)</t>
        </is>
      </c>
      <c r="B4" s="4" t="inlineStr">
        <is>
          <t xml:space="preserve"> </t>
        </is>
      </c>
      <c r="C4" s="5" t="n">
        <v>2800000</v>
      </c>
      <c r="D4" s="4" t="inlineStr">
        <is>
          <t xml:space="preserve"> </t>
        </is>
      </c>
      <c r="E4" s="5" t="n">
        <v>2800000</v>
      </c>
      <c r="F4" s="4" t="inlineStr">
        <is>
          <t xml:space="preserve"> </t>
        </is>
      </c>
      <c r="G4" s="4" t="inlineStr">
        <is>
          <t xml:space="preserve"> </t>
        </is>
      </c>
    </row>
    <row r="5">
      <c r="A5" s="4" t="inlineStr">
        <is>
          <t>Gross proceeds from issuance of preferred stock</t>
        </is>
      </c>
      <c r="B5" s="4" t="inlineStr">
        <is>
          <t xml:space="preserve"> </t>
        </is>
      </c>
      <c r="C5" s="6" t="n">
        <v>0</v>
      </c>
      <c r="D5" s="6" t="n">
        <v>66923000</v>
      </c>
      <c r="E5" s="4" t="inlineStr">
        <is>
          <t xml:space="preserve"> </t>
        </is>
      </c>
      <c r="F5" s="4" t="inlineStr">
        <is>
          <t xml:space="preserve"> </t>
        </is>
      </c>
      <c r="G5" s="4" t="inlineStr">
        <is>
          <t xml:space="preserve"> </t>
        </is>
      </c>
    </row>
    <row r="6">
      <c r="A6" s="4" t="inlineStr">
        <is>
          <t>Preferred stock dividends declared (in dollars per share)</t>
        </is>
      </c>
      <c r="B6" s="4" t="inlineStr">
        <is>
          <t xml:space="preserve"> </t>
        </is>
      </c>
      <c r="C6" s="8" t="n">
        <v>0.625</v>
      </c>
      <c r="D6" s="9" t="n">
        <v>0.60417</v>
      </c>
      <c r="E6" s="4" t="inlineStr">
        <is>
          <t xml:space="preserve"> </t>
        </is>
      </c>
      <c r="F6" s="4" t="inlineStr">
        <is>
          <t xml:space="preserve"> </t>
        </is>
      </c>
      <c r="G6" s="4" t="inlineStr">
        <is>
          <t xml:space="preserve"> </t>
        </is>
      </c>
    </row>
    <row r="7">
      <c r="A7" s="4" t="inlineStr">
        <is>
          <t>Preferred stock dividends payable</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Strike price (in dollars per share)</t>
        </is>
      </c>
      <c r="B8" s="4" t="inlineStr">
        <is>
          <t xml:space="preserve"> </t>
        </is>
      </c>
      <c r="C8" s="7" t="n">
        <v>7.76</v>
      </c>
      <c r="D8" s="4" t="inlineStr">
        <is>
          <t xml:space="preserve"> </t>
        </is>
      </c>
      <c r="E8" s="4" t="inlineStr">
        <is>
          <t xml:space="preserve"> </t>
        </is>
      </c>
      <c r="F8" s="4" t="inlineStr">
        <is>
          <t xml:space="preserve"> </t>
        </is>
      </c>
      <c r="G8" s="4" t="inlineStr">
        <is>
          <t xml:space="preserve"> </t>
        </is>
      </c>
    </row>
    <row r="9">
      <c r="A9" s="4" t="inlineStr">
        <is>
          <t>Warrants issuance value</t>
        </is>
      </c>
      <c r="B9" s="4" t="inlineStr">
        <is>
          <t xml:space="preserve"> </t>
        </is>
      </c>
      <c r="C9" s="6" t="n">
        <v>800000</v>
      </c>
      <c r="D9" s="4" t="inlineStr">
        <is>
          <t xml:space="preserve"> </t>
        </is>
      </c>
      <c r="E9" s="4" t="inlineStr">
        <is>
          <t xml:space="preserve"> </t>
        </is>
      </c>
      <c r="F9" s="4" t="inlineStr">
        <is>
          <t xml:space="preserve"> </t>
        </is>
      </c>
      <c r="G9" s="4" t="inlineStr">
        <is>
          <t xml:space="preserve"> </t>
        </is>
      </c>
    </row>
    <row r="10">
      <c r="A10" s="4" t="inlineStr">
        <is>
          <t>Share Repurchase Program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authorized to repurchase by Board</t>
        </is>
      </c>
      <c r="B12" s="4" t="inlineStr">
        <is>
          <t xml:space="preserve"> </t>
        </is>
      </c>
      <c r="C12" s="4" t="inlineStr">
        <is>
          <t xml:space="preserve"> </t>
        </is>
      </c>
      <c r="D12" s="4" t="inlineStr">
        <is>
          <t xml:space="preserve"> </t>
        </is>
      </c>
      <c r="E12" s="4" t="inlineStr">
        <is>
          <t xml:space="preserve"> </t>
        </is>
      </c>
      <c r="F12" s="6" t="n">
        <v>70000000</v>
      </c>
      <c r="G12" s="6" t="n">
        <v>125000000</v>
      </c>
    </row>
    <row r="13">
      <c r="A13" s="4" t="inlineStr">
        <is>
          <t>Available authorization remaining for repurchase</t>
        </is>
      </c>
      <c r="B13" s="4" t="inlineStr">
        <is>
          <t xml:space="preserve"> </t>
        </is>
      </c>
      <c r="C13" s="6" t="n">
        <v>101000000</v>
      </c>
      <c r="D13" s="4" t="inlineStr">
        <is>
          <t xml:space="preserve"> </t>
        </is>
      </c>
      <c r="E13" s="6" t="n">
        <v>70000000</v>
      </c>
      <c r="F13" s="4" t="inlineStr">
        <is>
          <t xml:space="preserve"> </t>
        </is>
      </c>
      <c r="G13" s="4" t="inlineStr">
        <is>
          <t xml:space="preserve"> </t>
        </is>
      </c>
    </row>
    <row r="14">
      <c r="A14" s="4" t="inlineStr">
        <is>
          <t>First Tranch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in shares)</t>
        </is>
      </c>
      <c r="B16" s="4" t="inlineStr">
        <is>
          <t xml:space="preserve"> </t>
        </is>
      </c>
      <c r="C16" s="5" t="n">
        <v>1974905</v>
      </c>
      <c r="D16" s="4" t="inlineStr">
        <is>
          <t xml:space="preserve"> </t>
        </is>
      </c>
      <c r="E16" s="4" t="inlineStr">
        <is>
          <t xml:space="preserve"> </t>
        </is>
      </c>
      <c r="F16" s="4" t="inlineStr">
        <is>
          <t xml:space="preserve"> </t>
        </is>
      </c>
      <c r="G16" s="4" t="inlineStr">
        <is>
          <t xml:space="preserve"> </t>
        </is>
      </c>
    </row>
    <row r="17">
      <c r="A17" s="4" t="inlineStr">
        <is>
          <t>Second Tranch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in shares)</t>
        </is>
      </c>
      <c r="B19" s="4" t="inlineStr">
        <is>
          <t xml:space="preserve"> </t>
        </is>
      </c>
      <c r="C19" s="5" t="n">
        <v>4608112</v>
      </c>
      <c r="D19" s="4" t="inlineStr">
        <is>
          <t xml:space="preserve"> </t>
        </is>
      </c>
      <c r="E19" s="4" t="inlineStr">
        <is>
          <t xml:space="preserve"> </t>
        </is>
      </c>
      <c r="F19" s="4" t="inlineStr">
        <is>
          <t xml:space="preserve"> </t>
        </is>
      </c>
      <c r="G19" s="4" t="inlineStr">
        <is>
          <t xml:space="preserve"> </t>
        </is>
      </c>
    </row>
    <row r="20">
      <c r="A20" s="4" t="inlineStr">
        <is>
          <t>Convertible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excluded in the calculation of diluted earnings per share (in shares)</t>
        </is>
      </c>
      <c r="B22" s="4" t="inlineStr">
        <is>
          <t xml:space="preserve"> </t>
        </is>
      </c>
      <c r="C22" s="5" t="n">
        <v>35673554</v>
      </c>
      <c r="D22" s="5" t="n">
        <v>46316074</v>
      </c>
      <c r="E22" s="4" t="inlineStr">
        <is>
          <t xml:space="preserve"> </t>
        </is>
      </c>
      <c r="F22" s="4" t="inlineStr">
        <is>
          <t xml:space="preserve"> </t>
        </is>
      </c>
      <c r="G22" s="4" t="inlineStr">
        <is>
          <t xml:space="preserve"> </t>
        </is>
      </c>
    </row>
    <row r="23">
      <c r="A23" s="4" t="inlineStr">
        <is>
          <t>Equity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excluded in the calculation of diluted earnings per share (in shares)</t>
        </is>
      </c>
      <c r="B25" s="4" t="inlineStr">
        <is>
          <t xml:space="preserve"> </t>
        </is>
      </c>
      <c r="C25" s="5" t="n">
        <v>22161</v>
      </c>
      <c r="D25" s="5" t="n">
        <v>28474</v>
      </c>
      <c r="E25" s="4" t="inlineStr">
        <is>
          <t xml:space="preserve"> </t>
        </is>
      </c>
      <c r="F25" s="4" t="inlineStr">
        <is>
          <t xml:space="preserve"> </t>
        </is>
      </c>
      <c r="G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rect stock purchase and dividend reinvestment plan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issued (in shares)</t>
        </is>
      </c>
      <c r="B31" s="5" t="n">
        <v>2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percentage of ownership before transaction (in percent)</t>
        </is>
      </c>
      <c r="B32" s="10"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 from issuance of preferred stock</t>
        </is>
      </c>
      <c r="B33" s="6" t="n">
        <v>7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oceeds from issuance of stock</t>
        </is>
      </c>
      <c r="B34" s="6" t="n">
        <v>67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dividend rate (in percent)</t>
        </is>
      </c>
      <c r="B35" s="10" t="n">
        <v>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redemption price per share (in dollars per share)</t>
        </is>
      </c>
      <c r="B36" s="6" t="n">
        <v>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read on treasury rate (as a percent)</t>
        </is>
      </c>
      <c r="B37" s="15" t="n">
        <v>0.0627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t The Market Offering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stock (in shares)</t>
        </is>
      </c>
      <c r="B40" s="4" t="inlineStr">
        <is>
          <t xml:space="preserve"> </t>
        </is>
      </c>
      <c r="C40" s="5" t="n">
        <v>0</v>
      </c>
      <c r="D40" s="4" t="inlineStr">
        <is>
          <t xml:space="preserve"> </t>
        </is>
      </c>
      <c r="E40" s="4" t="inlineStr">
        <is>
          <t xml:space="preserve"> </t>
        </is>
      </c>
      <c r="F40" s="4" t="inlineStr">
        <is>
          <t xml:space="preserve"> </t>
        </is>
      </c>
      <c r="G40" s="4" t="inlineStr">
        <is>
          <t xml:space="preserve"> </t>
        </is>
      </c>
    </row>
    <row r="41">
      <c r="A41" s="4" t="inlineStr">
        <is>
          <t>Remaining capacity</t>
        </is>
      </c>
      <c r="B41" s="4" t="inlineStr">
        <is>
          <t xml:space="preserve"> </t>
        </is>
      </c>
      <c r="C41" s="6" t="n">
        <v>50000000</v>
      </c>
      <c r="D41" s="4" t="inlineStr">
        <is>
          <t xml:space="preserve"> </t>
        </is>
      </c>
      <c r="E41" s="4" t="inlineStr">
        <is>
          <t xml:space="preserve"> </t>
        </is>
      </c>
      <c r="F41" s="4" t="inlineStr">
        <is>
          <t xml:space="preserve"> </t>
        </is>
      </c>
      <c r="G41" s="4" t="inlineStr">
        <is>
          <t xml:space="preserve"> </t>
        </is>
      </c>
    </row>
    <row r="42">
      <c r="A42" s="4" t="inlineStr">
        <is>
          <t>Direct Stock Purchases and Dividend Reinvestment Plan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remaining for future offerings (in shares)</t>
        </is>
      </c>
      <c r="B44" s="4" t="inlineStr">
        <is>
          <t xml:space="preserve"> </t>
        </is>
      </c>
      <c r="C44" s="5" t="n">
        <v>6000000000000</v>
      </c>
      <c r="D44" s="4" t="inlineStr">
        <is>
          <t xml:space="preserve"> </t>
        </is>
      </c>
      <c r="E44" s="4" t="inlineStr">
        <is>
          <t xml:space="preserve"> </t>
        </is>
      </c>
      <c r="F44" s="4" t="inlineStr">
        <is>
          <t xml:space="preserve"> </t>
        </is>
      </c>
      <c r="G44"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ic and Diluted Earnings (Loss) Per Common Share (Details) - USD ($) $ / shares in Units, $ in Thousands</t>
        </is>
      </c>
      <c r="B1" s="2" t="inlineStr">
        <is>
          <t>3 Months Ended</t>
        </is>
      </c>
    </row>
    <row r="2">
      <c r="B2" s="2" t="inlineStr">
        <is>
          <t>Mar. 31, 2024</t>
        </is>
      </c>
      <c r="C2" s="2" t="inlineStr">
        <is>
          <t>Mar. 31, 2023</t>
        </is>
      </c>
    </row>
    <row r="3">
      <c r="A3" s="3" t="inlineStr">
        <is>
          <t>Basic Earnings per Common Share:</t>
        </is>
      </c>
      <c r="B3" s="4" t="inlineStr">
        <is>
          <t xml:space="preserve"> </t>
        </is>
      </c>
      <c r="C3" s="4" t="inlineStr">
        <is>
          <t xml:space="preserve"> </t>
        </is>
      </c>
    </row>
    <row r="4">
      <c r="A4" s="4" t="inlineStr">
        <is>
          <t>Net income related to common stockholders</t>
        </is>
      </c>
      <c r="B4" s="6" t="n">
        <v>28512</v>
      </c>
      <c r="C4" s="6" t="n">
        <v>3201</v>
      </c>
    </row>
    <row r="5">
      <c r="A5" s="4" t="inlineStr">
        <is>
          <t>Less: Dividends and undistributed earnings allocated to participating securities</t>
        </is>
      </c>
      <c r="B5" s="5" t="n">
        <v>-1356</v>
      </c>
      <c r="C5" s="5" t="n">
        <v>-1404</v>
      </c>
    </row>
    <row r="6">
      <c r="A6" s="4" t="inlineStr">
        <is>
          <t>Net income related to common stockholders</t>
        </is>
      </c>
      <c r="B6" s="6" t="n">
        <v>27156</v>
      </c>
      <c r="C6" s="6" t="n">
        <v>1797</v>
      </c>
    </row>
    <row r="7">
      <c r="A7" s="4" t="inlineStr">
        <is>
          <t>Basic weighted average common shares outstanding (in shares)</t>
        </is>
      </c>
      <c r="B7" s="5" t="n">
        <v>131570347</v>
      </c>
      <c r="C7" s="5" t="n">
        <v>113678911</v>
      </c>
    </row>
    <row r="8">
      <c r="A8" s="4" t="inlineStr">
        <is>
          <t>Basic Earnings per Common Share (in dollars per share)</t>
        </is>
      </c>
      <c r="B8" s="7" t="n">
        <v>0.21</v>
      </c>
      <c r="C8" s="7" t="n">
        <v>0.02</v>
      </c>
    </row>
    <row r="9">
      <c r="A9" s="3" t="inlineStr">
        <is>
          <t>Diluted Earnings per Common Share:</t>
        </is>
      </c>
      <c r="B9" s="4" t="inlineStr">
        <is>
          <t xml:space="preserve"> </t>
        </is>
      </c>
      <c r="C9" s="4" t="inlineStr">
        <is>
          <t xml:space="preserve"> </t>
        </is>
      </c>
    </row>
    <row r="10">
      <c r="A10" s="4" t="inlineStr">
        <is>
          <t>Net income related to common stockholders</t>
        </is>
      </c>
      <c r="B10" s="6" t="n">
        <v>28512</v>
      </c>
      <c r="C10" s="6" t="n">
        <v>3201</v>
      </c>
    </row>
    <row r="11">
      <c r="A11" s="4" t="inlineStr">
        <is>
          <t>Less: Dividends and undistributed earnings allocated to participating securities</t>
        </is>
      </c>
      <c r="B11" s="5" t="n">
        <v>-1356</v>
      </c>
      <c r="C11" s="5" t="n">
        <v>-1404</v>
      </c>
    </row>
    <row r="12">
      <c r="A12" s="4" t="inlineStr">
        <is>
          <t>Net income related to common stockholders</t>
        </is>
      </c>
      <c r="B12" s="6" t="n">
        <v>27156</v>
      </c>
      <c r="C12" s="6" t="n">
        <v>1797</v>
      </c>
    </row>
    <row r="13">
      <c r="A13" s="4" t="inlineStr">
        <is>
          <t>Net effect of dilutive equity awards (in shares)</t>
        </is>
      </c>
      <c r="B13" s="5" t="n">
        <v>0</v>
      </c>
      <c r="C13" s="5" t="n">
        <v>455645</v>
      </c>
    </row>
    <row r="14">
      <c r="A14" s="4" t="inlineStr">
        <is>
          <t>Net effect of assumed convertible notes conversion to common shares (in shares)</t>
        </is>
      </c>
      <c r="B14" s="5" t="n">
        <v>0</v>
      </c>
      <c r="C14" s="5" t="n">
        <v>0</v>
      </c>
    </row>
    <row r="15">
      <c r="A15" s="4" t="inlineStr">
        <is>
          <t>Diluted weighted average common shares outstanding (in shares)</t>
        </is>
      </c>
      <c r="B15" s="5" t="n">
        <v>131570347</v>
      </c>
      <c r="C15" s="5" t="n">
        <v>114134556</v>
      </c>
    </row>
    <row r="16">
      <c r="A16" s="4" t="inlineStr">
        <is>
          <t>Diluted Earnings per Common Share (in dollars per share)</t>
        </is>
      </c>
      <c r="B16" s="7" t="n">
        <v>0.21</v>
      </c>
      <c r="C16" s="7" t="n">
        <v>0.0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Net (Details) - USD ($) $ in Thousands</t>
        </is>
      </c>
      <c r="B1" s="2" t="inlineStr">
        <is>
          <t>3 Months Ended</t>
        </is>
      </c>
    </row>
    <row r="2">
      <c r="B2" s="2" t="inlineStr">
        <is>
          <t>Mar. 31, 2024</t>
        </is>
      </c>
      <c r="C2" s="2" t="inlineStr">
        <is>
          <t>Mar.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Changes in fair value of assets</t>
        </is>
      </c>
      <c r="B4" s="6" t="n">
        <v>10905</v>
      </c>
      <c r="C4" s="6" t="n">
        <v>12107</v>
      </c>
    </row>
    <row r="5">
      <c r="A5" s="4" t="inlineStr">
        <is>
          <t>Other income, net</t>
        </is>
      </c>
      <c r="B5" s="5" t="n">
        <v>4506</v>
      </c>
      <c r="C5" s="5" t="n">
        <v>4556</v>
      </c>
    </row>
    <row r="6">
      <c r="A6" s="4" t="inlineStr">
        <is>
          <t>Mortgage banking activities, net</t>
        </is>
      </c>
      <c r="B6" s="5" t="n">
        <v>14556</v>
      </c>
      <c r="C6" s="5" t="n">
        <v>16671</v>
      </c>
    </row>
    <row r="7">
      <c r="A7" s="4" t="inlineStr">
        <is>
          <t>Residential Consumer Mortgage Banking Activities, Net</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Other income, net</t>
        </is>
      </c>
      <c r="B9" s="5" t="n">
        <v>81</v>
      </c>
      <c r="C9" s="5" t="n">
        <v>-19</v>
      </c>
    </row>
    <row r="10">
      <c r="A10" s="4" t="inlineStr">
        <is>
          <t>Mortgage banking activities, net</t>
        </is>
      </c>
      <c r="B10" s="5" t="n">
        <v>7827</v>
      </c>
      <c r="C10" s="5" t="n">
        <v>3365</v>
      </c>
    </row>
    <row r="11">
      <c r="A11" s="4" t="inlineStr">
        <is>
          <t>Residential Consumer Mortgage Banking Activities, Net | Residential consumer loans, held-for-sale, at fair valu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hanges in fair value of assets</t>
        </is>
      </c>
      <c r="B13" s="5" t="n">
        <v>-3854</v>
      </c>
      <c r="C13" s="5" t="n">
        <v>6755</v>
      </c>
    </row>
    <row r="14">
      <c r="A14" s="4" t="inlineStr">
        <is>
          <t>Residential Consumer Mortgage Banking Activities, Net | Trading securities</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Changes in fair value of assets</t>
        </is>
      </c>
      <c r="B16" s="5" t="n">
        <v>8511</v>
      </c>
      <c r="C16" s="5" t="n">
        <v>0</v>
      </c>
    </row>
    <row r="17">
      <c r="A17" s="4" t="inlineStr">
        <is>
          <t>Residential Consumer Mortgage Banking Activities, Net | Risk management derivatives</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Risk management derivatives</t>
        </is>
      </c>
      <c r="B19" s="5" t="n">
        <v>3089</v>
      </c>
      <c r="C19" s="5" t="n">
        <v>-3371</v>
      </c>
    </row>
    <row r="20">
      <c r="A20" s="4" t="inlineStr">
        <is>
          <t>Residential Investor Mortgage Banking Activities, Net:</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Other income, net</t>
        </is>
      </c>
      <c r="B22" s="5" t="n">
        <v>3570</v>
      </c>
      <c r="C22" s="5" t="n">
        <v>4583</v>
      </c>
    </row>
    <row r="23">
      <c r="A23" s="4" t="inlineStr">
        <is>
          <t>Mortgage banking activities, net</t>
        </is>
      </c>
      <c r="B23" s="5" t="n">
        <v>6729</v>
      </c>
      <c r="C23" s="5" t="n">
        <v>13306</v>
      </c>
    </row>
    <row r="24">
      <c r="A24" s="4" t="inlineStr">
        <is>
          <t>Residential Investor Mortgage Banking Activities, Net: | Single-family rental loans, at fair value</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Changes in fair value of assets</t>
        </is>
      </c>
      <c r="B26" s="5" t="n">
        <v>-296</v>
      </c>
      <c r="C26" s="5" t="n">
        <v>12700</v>
      </c>
    </row>
    <row r="27">
      <c r="A27" s="4" t="inlineStr">
        <is>
          <t>Residential Investor Mortgage Banking Activities, Net: | Residential investor bridge loans</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Changes in fair value of assets</t>
        </is>
      </c>
      <c r="B29" s="5" t="n">
        <v>946</v>
      </c>
      <c r="C29" s="5" t="n">
        <v>1119</v>
      </c>
    </row>
    <row r="30">
      <c r="A30" s="4" t="inlineStr">
        <is>
          <t>Residential Investor Mortgage Banking Activities, Net: | Risk management derivatives</t>
        </is>
      </c>
      <c r="B30" s="4" t="inlineStr">
        <is>
          <t xml:space="preserve"> </t>
        </is>
      </c>
      <c r="C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row>
    <row r="32">
      <c r="A32" s="4" t="inlineStr">
        <is>
          <t>Risk management derivatives</t>
        </is>
      </c>
      <c r="B32" s="6" t="n">
        <v>2509</v>
      </c>
      <c r="C32" s="6" t="n">
        <v>-509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MSR income, net</t>
        </is>
      </c>
      <c r="B4" s="6" t="n">
        <v>4225</v>
      </c>
      <c r="C4" s="6" t="n">
        <v>1077</v>
      </c>
    </row>
    <row r="5">
      <c r="A5" s="4" t="inlineStr">
        <is>
          <t>Risk share income</t>
        </is>
      </c>
      <c r="B5" s="5" t="n">
        <v>169</v>
      </c>
      <c r="C5" s="5" t="n">
        <v>159</v>
      </c>
    </row>
    <row r="6">
      <c r="A6" s="4" t="inlineStr">
        <is>
          <t>Bridge loan fees</t>
        </is>
      </c>
      <c r="B6" s="5" t="n">
        <v>1000</v>
      </c>
      <c r="C6" s="5" t="n">
        <v>1592</v>
      </c>
    </row>
    <row r="7">
      <c r="A7" s="4" t="inlineStr">
        <is>
          <t>Earnings (loss) from equity method investments</t>
        </is>
      </c>
      <c r="B7" s="5" t="n">
        <v>-943</v>
      </c>
      <c r="C7" s="5" t="n">
        <v>-20</v>
      </c>
    </row>
    <row r="8">
      <c r="A8" s="4" t="inlineStr">
        <is>
          <t>Legal settlement</t>
        </is>
      </c>
      <c r="B8" s="5" t="n">
        <v>0</v>
      </c>
      <c r="C8" s="5" t="n">
        <v>891</v>
      </c>
    </row>
    <row r="9">
      <c r="A9" s="4" t="inlineStr">
        <is>
          <t>Other, net</t>
        </is>
      </c>
      <c r="B9" s="5" t="n">
        <v>55</v>
      </c>
      <c r="C9" s="5" t="n">
        <v>857</v>
      </c>
    </row>
    <row r="10">
      <c r="A10" s="4" t="inlineStr">
        <is>
          <t>Other income, net</t>
        </is>
      </c>
      <c r="B10" s="6" t="n">
        <v>4506</v>
      </c>
      <c r="C10" s="6" t="n">
        <v>455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Operating Expenses - Components of General and Administrative Expenses and Other Expenses (Detail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Fixed compensation expense</t>
        </is>
      </c>
      <c r="B4" s="6" t="n">
        <v>16257</v>
      </c>
      <c r="C4" s="6" t="n">
        <v>15359</v>
      </c>
    </row>
    <row r="5">
      <c r="A5" s="4" t="inlineStr">
        <is>
          <t>Annual variable compensation expense</t>
        </is>
      </c>
      <c r="B5" s="5" t="n">
        <v>2917</v>
      </c>
      <c r="C5" s="5" t="n">
        <v>4005</v>
      </c>
    </row>
    <row r="6">
      <c r="A6" s="4" t="inlineStr">
        <is>
          <t>Long-term incentive award expense</t>
        </is>
      </c>
      <c r="B6" s="5" t="n">
        <v>6487</v>
      </c>
      <c r="C6" s="5" t="n">
        <v>7942</v>
      </c>
    </row>
    <row r="7">
      <c r="A7" s="4" t="inlineStr">
        <is>
          <t>Systems and consulting</t>
        </is>
      </c>
      <c r="B7" s="5" t="n">
        <v>3201</v>
      </c>
      <c r="C7" s="5" t="n">
        <v>3112</v>
      </c>
    </row>
    <row r="8">
      <c r="A8" s="4" t="inlineStr">
        <is>
          <t>Office costs</t>
        </is>
      </c>
      <c r="B8" s="5" t="n">
        <v>2082</v>
      </c>
      <c r="C8" s="5" t="n">
        <v>2040</v>
      </c>
    </row>
    <row r="9">
      <c r="A9" s="4" t="inlineStr">
        <is>
          <t>Accounting and legal</t>
        </is>
      </c>
      <c r="B9" s="5" t="n">
        <v>1217</v>
      </c>
      <c r="C9" s="5" t="n">
        <v>919</v>
      </c>
    </row>
    <row r="10">
      <c r="A10" s="4" t="inlineStr">
        <is>
          <t>Corporate costs</t>
        </is>
      </c>
      <c r="B10" s="5" t="n">
        <v>872</v>
      </c>
      <c r="C10" s="5" t="n">
        <v>929</v>
      </c>
    </row>
    <row r="11">
      <c r="A11" s="4" t="inlineStr">
        <is>
          <t>Other</t>
        </is>
      </c>
      <c r="B11" s="5" t="n">
        <v>1536</v>
      </c>
      <c r="C11" s="5" t="n">
        <v>1249</v>
      </c>
    </row>
    <row r="12">
      <c r="A12" s="4" t="inlineStr">
        <is>
          <t>Total General and Administrative Expenses</t>
        </is>
      </c>
      <c r="B12" s="5" t="n">
        <v>34569</v>
      </c>
      <c r="C12" s="5" t="n">
        <v>35555</v>
      </c>
    </row>
    <row r="13">
      <c r="A13" s="4" t="inlineStr">
        <is>
          <t>Portfolio Management Costs</t>
        </is>
      </c>
      <c r="B13" s="5" t="n">
        <v>3597</v>
      </c>
      <c r="C13" s="5" t="n">
        <v>3510</v>
      </c>
    </row>
    <row r="14">
      <c r="A14" s="4" t="inlineStr">
        <is>
          <t>Commissions</t>
        </is>
      </c>
      <c r="B14" s="5" t="n">
        <v>881</v>
      </c>
      <c r="C14" s="5" t="n">
        <v>828</v>
      </c>
    </row>
    <row r="15">
      <c r="A15" s="4" t="inlineStr">
        <is>
          <t>Underwriting costs</t>
        </is>
      </c>
      <c r="B15" s="5" t="n">
        <v>682</v>
      </c>
      <c r="C15" s="5" t="n">
        <v>242</v>
      </c>
    </row>
    <row r="16">
      <c r="A16" s="4" t="inlineStr">
        <is>
          <t>Transfer and holding costs</t>
        </is>
      </c>
      <c r="B16" s="5" t="n">
        <v>674</v>
      </c>
      <c r="C16" s="5" t="n">
        <v>219</v>
      </c>
    </row>
    <row r="17">
      <c r="A17" s="4" t="inlineStr">
        <is>
          <t>Total Loan Acquisition Costs</t>
        </is>
      </c>
      <c r="B17" s="5" t="n">
        <v>2237</v>
      </c>
      <c r="C17" s="5" t="n">
        <v>1289</v>
      </c>
    </row>
    <row r="18">
      <c r="A18" s="4" t="inlineStr">
        <is>
          <t>Amortization of purchase-related intangible assets</t>
        </is>
      </c>
      <c r="B18" s="5" t="n">
        <v>2805</v>
      </c>
      <c r="C18" s="5" t="n">
        <v>3107</v>
      </c>
    </row>
    <row r="19">
      <c r="A19" s="4" t="inlineStr">
        <is>
          <t>Other</t>
        </is>
      </c>
      <c r="B19" s="5" t="n">
        <v>556</v>
      </c>
      <c r="C19" s="5" t="n">
        <v>577</v>
      </c>
    </row>
    <row r="20">
      <c r="A20" s="4" t="inlineStr">
        <is>
          <t>Total Other Expenses</t>
        </is>
      </c>
      <c r="B20" s="5" t="n">
        <v>3361</v>
      </c>
      <c r="C20" s="5" t="n">
        <v>3684</v>
      </c>
    </row>
    <row r="21">
      <c r="A21" s="4" t="inlineStr">
        <is>
          <t>Total Operating Expenses</t>
        </is>
      </c>
      <c r="B21" s="5" t="n">
        <v>43764</v>
      </c>
      <c r="C21" s="5" t="n">
        <v>44038</v>
      </c>
    </row>
    <row r="22">
      <c r="A22" s="4" t="inlineStr">
        <is>
          <t>Severance and transition-related expenses</t>
        </is>
      </c>
      <c r="B22" s="5" t="n">
        <v>2000</v>
      </c>
      <c r="C22" s="5" t="n">
        <v>1000</v>
      </c>
    </row>
    <row r="23">
      <c r="A23" s="4" t="inlineStr">
        <is>
          <t>Equity amortization expense</t>
        </is>
      </c>
      <c r="B23" s="5" t="n">
        <v>1000</v>
      </c>
      <c r="C23" s="5" t="n">
        <v>100</v>
      </c>
    </row>
    <row r="24">
      <c r="A24" s="4" t="inlineStr">
        <is>
          <t>Settlement in Common Stock</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Long-term incentive award expense</t>
        </is>
      </c>
      <c r="B26" s="5" t="n">
        <v>6000</v>
      </c>
      <c r="C26" s="5" t="n">
        <v>6000</v>
      </c>
    </row>
    <row r="27">
      <c r="A27" s="4" t="inlineStr">
        <is>
          <t>Settlement in Cash</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Long-term incentive award expense</t>
        </is>
      </c>
      <c r="B29" s="6" t="n">
        <v>1000</v>
      </c>
      <c r="C29" s="6" t="n">
        <v>2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ponents of Operating Expenses - Additional Information (Details) - USD ($) $ / shares in Units,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c r="F2" s="2" t="inlineStr">
        <is>
          <t>Dec. 31, 2020</t>
        </is>
      </c>
    </row>
    <row r="3">
      <c r="A3" s="4" t="inlineStr">
        <is>
          <t>Cash-Settled Deferr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riable compensation expense, term</t>
        </is>
      </c>
      <c r="B5" s="4" t="inlineStr">
        <is>
          <t xml:space="preserve"> </t>
        </is>
      </c>
      <c r="C5" s="4" t="inlineStr">
        <is>
          <t xml:space="preserve"> </t>
        </is>
      </c>
      <c r="D5" s="4" t="inlineStr">
        <is>
          <t>4 years</t>
        </is>
      </c>
      <c r="E5" s="4" t="inlineStr">
        <is>
          <t>4 years</t>
        </is>
      </c>
      <c r="F5" s="4" t="inlineStr">
        <is>
          <t>4 years</t>
        </is>
      </c>
    </row>
    <row r="6">
      <c r="A6" s="4" t="inlineStr">
        <is>
          <t>Shares issued for settlement of remaining deferred consideration (in shares)</t>
        </is>
      </c>
      <c r="B6" s="5" t="n">
        <v>980407</v>
      </c>
      <c r="C6" s="4" t="inlineStr">
        <is>
          <t xml:space="preserve"> </t>
        </is>
      </c>
      <c r="D6" s="4" t="inlineStr">
        <is>
          <t xml:space="preserve"> </t>
        </is>
      </c>
      <c r="E6" s="4" t="inlineStr">
        <is>
          <t xml:space="preserve"> </t>
        </is>
      </c>
      <c r="F6" s="4" t="inlineStr">
        <is>
          <t xml:space="preserve"> </t>
        </is>
      </c>
    </row>
    <row r="7">
      <c r="A7" s="4" t="inlineStr">
        <is>
          <t>Liability associated with cash based awards</t>
        </is>
      </c>
      <c r="B7" s="6" t="n">
        <v>3000</v>
      </c>
      <c r="C7" s="4" t="inlineStr">
        <is>
          <t xml:space="preserve"> </t>
        </is>
      </c>
      <c r="D7" s="4" t="inlineStr">
        <is>
          <t xml:space="preserve"> </t>
        </is>
      </c>
      <c r="E7" s="4" t="inlineStr">
        <is>
          <t xml:space="preserve"> </t>
        </is>
      </c>
      <c r="F7" s="4" t="inlineStr">
        <is>
          <t xml:space="preserve"> </t>
        </is>
      </c>
    </row>
    <row r="8">
      <c r="A8" s="4" t="inlineStr">
        <is>
          <t>Unamortized compensation cost</t>
        </is>
      </c>
      <c r="B8" s="6" t="n">
        <v>3000</v>
      </c>
      <c r="C8" s="4" t="inlineStr">
        <is>
          <t xml:space="preserve"> </t>
        </is>
      </c>
      <c r="D8" s="4" t="inlineStr">
        <is>
          <t xml:space="preserve"> </t>
        </is>
      </c>
      <c r="E8" s="4" t="inlineStr">
        <is>
          <t xml:space="preserve"> </t>
        </is>
      </c>
      <c r="F8" s="4" t="inlineStr">
        <is>
          <t xml:space="preserve"> </t>
        </is>
      </c>
    </row>
    <row r="9">
      <c r="A9" s="4" t="inlineStr">
        <is>
          <t>Cash-Settled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compensation expense, term</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Shares issued for settlement of remaining deferred consideration (in shares)</t>
        </is>
      </c>
      <c r="B12" s="5" t="n">
        <v>535620</v>
      </c>
      <c r="C12" s="4" t="inlineStr">
        <is>
          <t xml:space="preserve"> </t>
        </is>
      </c>
      <c r="D12" s="4" t="inlineStr">
        <is>
          <t xml:space="preserve"> </t>
        </is>
      </c>
      <c r="E12" s="4" t="inlineStr">
        <is>
          <t xml:space="preserve"> </t>
        </is>
      </c>
      <c r="F12" s="4" t="inlineStr">
        <is>
          <t xml:space="preserve"> </t>
        </is>
      </c>
    </row>
    <row r="13">
      <c r="A13" s="4" t="inlineStr">
        <is>
          <t>Liability associated with cash based awards</t>
        </is>
      </c>
      <c r="B13" s="6" t="n">
        <v>300</v>
      </c>
      <c r="C13" s="4" t="inlineStr">
        <is>
          <t xml:space="preserve"> </t>
        </is>
      </c>
      <c r="D13" s="4" t="inlineStr">
        <is>
          <t xml:space="preserve"> </t>
        </is>
      </c>
      <c r="E13" s="4" t="inlineStr">
        <is>
          <t xml:space="preserve"> </t>
        </is>
      </c>
      <c r="F13" s="4" t="inlineStr">
        <is>
          <t xml:space="preserve"> </t>
        </is>
      </c>
    </row>
    <row r="14">
      <c r="A14" s="4" t="inlineStr">
        <is>
          <t>Cash-based retention awards granted</t>
        </is>
      </c>
      <c r="B14" s="4" t="inlineStr">
        <is>
          <t xml:space="preserve"> </t>
        </is>
      </c>
      <c r="C14" s="6" t="n">
        <v>4000</v>
      </c>
      <c r="D14" s="4" t="inlineStr">
        <is>
          <t xml:space="preserve"> </t>
        </is>
      </c>
      <c r="E14" s="4" t="inlineStr">
        <is>
          <t xml:space="preserve"> </t>
        </is>
      </c>
      <c r="F14" s="4" t="inlineStr">
        <is>
          <t xml:space="preserve"> </t>
        </is>
      </c>
    </row>
    <row r="15">
      <c r="A15" s="4" t="inlineStr">
        <is>
          <t>Unamortized compensation cost</t>
        </is>
      </c>
      <c r="B15" s="6" t="n">
        <v>3000</v>
      </c>
      <c r="C15" s="4" t="inlineStr">
        <is>
          <t xml:space="preserve"> </t>
        </is>
      </c>
      <c r="D15" s="4" t="inlineStr">
        <is>
          <t xml:space="preserve"> </t>
        </is>
      </c>
      <c r="E15" s="4" t="inlineStr">
        <is>
          <t xml:space="preserve"> </t>
        </is>
      </c>
      <c r="F15" s="4" t="inlineStr">
        <is>
          <t xml:space="preserve"> </t>
        </is>
      </c>
    </row>
    <row r="16">
      <c r="A16" s="4" t="inlineStr">
        <is>
          <t>Cash Settled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compensation expense, term</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Shares issued for settlement of remaining deferred consideration (in shares)</t>
        </is>
      </c>
      <c r="B19" s="5" t="n">
        <v>663499</v>
      </c>
      <c r="C19" s="4" t="inlineStr">
        <is>
          <t xml:space="preserve"> </t>
        </is>
      </c>
      <c r="D19" s="4" t="inlineStr">
        <is>
          <t xml:space="preserve"> </t>
        </is>
      </c>
      <c r="E19" s="4" t="inlineStr">
        <is>
          <t xml:space="preserve"> </t>
        </is>
      </c>
      <c r="F19" s="4" t="inlineStr">
        <is>
          <t xml:space="preserve"> </t>
        </is>
      </c>
    </row>
    <row r="20">
      <c r="A20" s="4" t="inlineStr">
        <is>
          <t>Liability associated with cash based awards</t>
        </is>
      </c>
      <c r="B20" s="6" t="n">
        <v>2000</v>
      </c>
      <c r="C20" s="4" t="inlineStr">
        <is>
          <t xml:space="preserve"> </t>
        </is>
      </c>
      <c r="D20" s="4" t="inlineStr">
        <is>
          <t xml:space="preserve"> </t>
        </is>
      </c>
      <c r="E20" s="4" t="inlineStr">
        <is>
          <t xml:space="preserve"> </t>
        </is>
      </c>
      <c r="F20" s="4" t="inlineStr">
        <is>
          <t xml:space="preserve"> </t>
        </is>
      </c>
    </row>
    <row r="21">
      <c r="A21" s="4" t="inlineStr">
        <is>
          <t>Cash-based retention awards granted</t>
        </is>
      </c>
      <c r="B21" s="5" t="n">
        <v>6000</v>
      </c>
      <c r="C21" s="4" t="inlineStr">
        <is>
          <t xml:space="preserve"> </t>
        </is>
      </c>
      <c r="D21" s="4" t="inlineStr">
        <is>
          <t xml:space="preserve"> </t>
        </is>
      </c>
      <c r="E21" s="4" t="inlineStr">
        <is>
          <t xml:space="preserve"> </t>
        </is>
      </c>
      <c r="F21" s="4" t="inlineStr">
        <is>
          <t xml:space="preserve"> </t>
        </is>
      </c>
    </row>
    <row r="22">
      <c r="A22" s="4" t="inlineStr">
        <is>
          <t>Unamortized compensation cost</t>
        </is>
      </c>
      <c r="B22" s="6" t="n">
        <v>3000</v>
      </c>
      <c r="C22" s="4" t="inlineStr">
        <is>
          <t xml:space="preserve"> </t>
        </is>
      </c>
      <c r="D22" s="4" t="inlineStr">
        <is>
          <t xml:space="preserve"> </t>
        </is>
      </c>
      <c r="E22" s="4" t="inlineStr">
        <is>
          <t xml:space="preserve"> </t>
        </is>
      </c>
      <c r="F22" s="4" t="inlineStr">
        <is>
          <t xml:space="preserve"> </t>
        </is>
      </c>
    </row>
    <row r="23">
      <c r="A23" s="4" t="inlineStr">
        <is>
          <t>Grant date fair value (in dollars per share)</t>
        </is>
      </c>
      <c r="B23" s="7" t="n">
        <v>9.75</v>
      </c>
      <c r="C23" s="4" t="inlineStr">
        <is>
          <t xml:space="preserve"> </t>
        </is>
      </c>
      <c r="D23" s="4" t="inlineStr">
        <is>
          <t xml:space="preserve"> </t>
        </is>
      </c>
      <c r="E23" s="4" t="inlineStr">
        <is>
          <t xml:space="preserve"> </t>
        </is>
      </c>
      <c r="F23" s="4" t="inlineStr">
        <is>
          <t xml:space="preserve"> </t>
        </is>
      </c>
    </row>
    <row r="24">
      <c r="A24" s="4" t="inlineStr">
        <is>
          <t>Cash Settled Performance Stock Unit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centage (in percent)</t>
        </is>
      </c>
      <c r="B26" s="10" t="n">
        <v>0</v>
      </c>
      <c r="C26" s="4" t="inlineStr">
        <is>
          <t xml:space="preserve"> </t>
        </is>
      </c>
      <c r="D26" s="4" t="inlineStr">
        <is>
          <t xml:space="preserve"> </t>
        </is>
      </c>
      <c r="E26" s="4" t="inlineStr">
        <is>
          <t xml:space="preserve"> </t>
        </is>
      </c>
      <c r="F26" s="4" t="inlineStr">
        <is>
          <t xml:space="preserve"> </t>
        </is>
      </c>
    </row>
    <row r="27">
      <c r="A27" s="4" t="inlineStr">
        <is>
          <t>Cash Settled Performance Stock Uni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centage (in percent)</t>
        </is>
      </c>
      <c r="B29" s="10" t="n">
        <v>2.5</v>
      </c>
      <c r="C29" s="4" t="inlineStr">
        <is>
          <t xml:space="preserve"> </t>
        </is>
      </c>
      <c r="D29" s="4" t="inlineStr">
        <is>
          <t xml:space="preserve"> </t>
        </is>
      </c>
      <c r="E29" s="4" t="inlineStr">
        <is>
          <t xml:space="preserve"> </t>
        </is>
      </c>
      <c r="F29" s="4" t="inlineStr">
        <is>
          <t xml:space="preserve"> </t>
        </is>
      </c>
    </row>
    <row r="30">
      <c r="A30" s="4" t="inlineStr">
        <is>
          <t>Cash Based Retention Award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compensation expense, term</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Cash Based Retention Award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compensation expense, term</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Cash Performance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y associated with cash based awards</t>
        </is>
      </c>
      <c r="B38" s="6" t="n">
        <v>1000</v>
      </c>
      <c r="C38" s="4" t="inlineStr">
        <is>
          <t xml:space="preserve"> </t>
        </is>
      </c>
      <c r="D38" s="4" t="inlineStr">
        <is>
          <t xml:space="preserve"> </t>
        </is>
      </c>
      <c r="E38" s="4" t="inlineStr">
        <is>
          <t xml:space="preserve"> </t>
        </is>
      </c>
      <c r="F38" s="4" t="inlineStr">
        <is>
          <t xml:space="preserve"> </t>
        </is>
      </c>
    </row>
    <row r="39">
      <c r="A39" s="4" t="inlineStr">
        <is>
          <t>Unamortized compensation cost</t>
        </is>
      </c>
      <c r="B39" s="6" t="n">
        <v>1000</v>
      </c>
      <c r="C39" s="4" t="inlineStr">
        <is>
          <t xml:space="preserve"> </t>
        </is>
      </c>
      <c r="D39" s="4" t="inlineStr">
        <is>
          <t xml:space="preserve"> </t>
        </is>
      </c>
      <c r="E39" s="4" t="inlineStr">
        <is>
          <t xml:space="preserve"> </t>
        </is>
      </c>
      <c r="F39" s="4" t="inlineStr">
        <is>
          <t xml:space="preserve"> </t>
        </is>
      </c>
    </row>
  </sheetData>
  <mergeCells count="2">
    <mergeCell ref="A1:A2"/>
    <mergeCell ref="C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benefit from) income taxes</t>
        </is>
      </c>
      <c r="B4" s="6" t="n">
        <v>523</v>
      </c>
      <c r="C4" s="6" t="n">
        <v>-112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tax effect, as applicable</t>
        </is>
      </c>
      <c r="B5" s="11" t="n">
        <v>0.004</v>
      </c>
      <c r="C5" s="4" t="inlineStr">
        <is>
          <t>(6.30%)</t>
        </is>
      </c>
    </row>
    <row r="6">
      <c r="A6" s="4" t="inlineStr">
        <is>
          <t>Differences in taxable income (loss) from GAAP income</t>
        </is>
      </c>
      <c r="B6" s="11" t="n">
        <v>0.006</v>
      </c>
      <c r="C6" s="4" t="inlineStr">
        <is>
          <t>(14.30%)</t>
        </is>
      </c>
    </row>
    <row r="7">
      <c r="A7" s="4" t="inlineStr">
        <is>
          <t>Change in valuation allowance</t>
        </is>
      </c>
      <c r="B7" s="10" t="n">
        <v>0</v>
      </c>
      <c r="C7" s="10" t="n">
        <v>0</v>
      </c>
    </row>
    <row r="8">
      <c r="A8" s="4" t="inlineStr">
        <is>
          <t>REIT GAAP income or loss not subject to federal income tax</t>
        </is>
      </c>
      <c r="B8" s="4" t="inlineStr">
        <is>
          <t>(20.30%)</t>
        </is>
      </c>
      <c r="C8" s="4" t="inlineStr">
        <is>
          <t>(32.50%)</t>
        </is>
      </c>
    </row>
    <row r="9">
      <c r="A9" s="4" t="inlineStr">
        <is>
          <t>Effective Tax Rate</t>
        </is>
      </c>
      <c r="B9" s="11" t="n">
        <v>0.017</v>
      </c>
      <c r="C9" s="4" t="inlineStr">
        <is>
          <t>(32.1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Interest income</t>
        </is>
      </c>
      <c r="B4" s="6" t="n">
        <v>204740</v>
      </c>
      <c r="C4" s="6" t="n">
        <v>178516</v>
      </c>
    </row>
    <row r="5">
      <c r="A5" s="4" t="inlineStr">
        <is>
          <t>Interest expense</t>
        </is>
      </c>
      <c r="B5" s="5" t="n">
        <v>-180530</v>
      </c>
      <c r="C5" s="5" t="n">
        <v>-152079</v>
      </c>
    </row>
    <row r="6">
      <c r="A6" s="4" t="inlineStr">
        <is>
          <t>Net interest income (expense)</t>
        </is>
      </c>
      <c r="B6" s="5" t="n">
        <v>24210</v>
      </c>
      <c r="C6" s="5" t="n">
        <v>26437</v>
      </c>
    </row>
    <row r="7">
      <c r="A7" s="3" t="inlineStr">
        <is>
          <t>Non-interest income (loss)</t>
        </is>
      </c>
      <c r="B7" s="4" t="inlineStr">
        <is>
          <t xml:space="preserve"> </t>
        </is>
      </c>
      <c r="C7" s="4" t="inlineStr">
        <is>
          <t xml:space="preserve"> </t>
        </is>
      </c>
    </row>
    <row r="8">
      <c r="A8" s="4" t="inlineStr">
        <is>
          <t>Mortgage banking activities, net</t>
        </is>
      </c>
      <c r="B8" s="5" t="n">
        <v>14556</v>
      </c>
      <c r="C8" s="5" t="n">
        <v>16671</v>
      </c>
    </row>
    <row r="9">
      <c r="A9" s="4" t="inlineStr">
        <is>
          <t>Investment fair value changes, net</t>
        </is>
      </c>
      <c r="B9" s="5" t="n">
        <v>21837</v>
      </c>
      <c r="C9" s="5" t="n">
        <v>-4392</v>
      </c>
    </row>
    <row r="10">
      <c r="A10" s="4" t="inlineStr">
        <is>
          <t>HEI income, net</t>
        </is>
      </c>
      <c r="B10" s="5" t="n">
        <v>9031</v>
      </c>
      <c r="C10" s="5" t="n">
        <v>4265</v>
      </c>
    </row>
    <row r="11">
      <c r="A11" s="4" t="inlineStr">
        <is>
          <t>Other income, net</t>
        </is>
      </c>
      <c r="B11" s="5" t="n">
        <v>4506</v>
      </c>
      <c r="C11" s="5" t="n">
        <v>4556</v>
      </c>
    </row>
    <row r="12">
      <c r="A12" s="4" t="inlineStr">
        <is>
          <t>Realized gains, net</t>
        </is>
      </c>
      <c r="B12" s="5" t="n">
        <v>409</v>
      </c>
      <c r="C12" s="5" t="n">
        <v>-2</v>
      </c>
    </row>
    <row r="13">
      <c r="A13" s="4" t="inlineStr">
        <is>
          <t>Total non-interest income, net</t>
        </is>
      </c>
      <c r="B13" s="5" t="n">
        <v>50339</v>
      </c>
      <c r="C13" s="5" t="n">
        <v>21098</v>
      </c>
    </row>
    <row r="14">
      <c r="A14" s="4" t="inlineStr">
        <is>
          <t>General and administrative expenses</t>
        </is>
      </c>
      <c r="B14" s="5" t="n">
        <v>-34569</v>
      </c>
      <c r="C14" s="5" t="n">
        <v>-35555</v>
      </c>
    </row>
    <row r="15">
      <c r="A15" s="4" t="inlineStr">
        <is>
          <t>Portfolio management costs</t>
        </is>
      </c>
      <c r="B15" s="5" t="n">
        <v>-3597</v>
      </c>
      <c r="C15" s="5" t="n">
        <v>-3510</v>
      </c>
    </row>
    <row r="16">
      <c r="A16" s="4" t="inlineStr">
        <is>
          <t>Loan acquisition costs</t>
        </is>
      </c>
      <c r="B16" s="5" t="n">
        <v>-2237</v>
      </c>
      <c r="C16" s="5" t="n">
        <v>-1289</v>
      </c>
    </row>
    <row r="17">
      <c r="A17" s="4" t="inlineStr">
        <is>
          <t>Other expenses</t>
        </is>
      </c>
      <c r="B17" s="5" t="n">
        <v>-3361</v>
      </c>
      <c r="C17" s="5" t="n">
        <v>-3684</v>
      </c>
    </row>
    <row r="18">
      <c r="A18" s="4" t="inlineStr">
        <is>
          <t>(Provision for) Benefit from income taxes</t>
        </is>
      </c>
      <c r="B18" s="5" t="n">
        <v>-523</v>
      </c>
      <c r="C18" s="5" t="n">
        <v>1123</v>
      </c>
    </row>
    <row r="19">
      <c r="A19" s="4" t="inlineStr">
        <is>
          <t>Net Income</t>
        </is>
      </c>
      <c r="B19" s="5" t="n">
        <v>30262</v>
      </c>
      <c r="C19" s="5" t="n">
        <v>4620</v>
      </c>
    </row>
    <row r="20">
      <c r="A20" s="4" t="inlineStr">
        <is>
          <t>Non-cash amortization (expense), net</t>
        </is>
      </c>
      <c r="B20" s="5" t="n">
        <v>-8314</v>
      </c>
      <c r="C20" s="5" t="n">
        <v>-8895</v>
      </c>
    </row>
    <row r="21">
      <c r="A21" s="4" t="inlineStr">
        <is>
          <t>Operating Segments | Residential Consumer Mortgage Bank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nterest income</t>
        </is>
      </c>
      <c r="B23" s="5" t="n">
        <v>14313</v>
      </c>
      <c r="C23" s="5" t="n">
        <v>5510</v>
      </c>
    </row>
    <row r="24">
      <c r="A24" s="4" t="inlineStr">
        <is>
          <t>Interest expense</t>
        </is>
      </c>
      <c r="B24" s="5" t="n">
        <v>-8266</v>
      </c>
      <c r="C24" s="5" t="n">
        <v>-6866</v>
      </c>
    </row>
    <row r="25">
      <c r="A25" s="4" t="inlineStr">
        <is>
          <t>Net interest income (expense)</t>
        </is>
      </c>
      <c r="B25" s="5" t="n">
        <v>6047</v>
      </c>
      <c r="C25" s="5" t="n">
        <v>-1356</v>
      </c>
    </row>
    <row r="26">
      <c r="A26" s="3" t="inlineStr">
        <is>
          <t>Non-interest income (loss)</t>
        </is>
      </c>
      <c r="B26" s="4" t="inlineStr">
        <is>
          <t xml:space="preserve"> </t>
        </is>
      </c>
      <c r="C26" s="4" t="inlineStr">
        <is>
          <t xml:space="preserve"> </t>
        </is>
      </c>
    </row>
    <row r="27">
      <c r="A27" s="4" t="inlineStr">
        <is>
          <t>Mortgage banking activities, net</t>
        </is>
      </c>
      <c r="B27" s="5" t="n">
        <v>7827</v>
      </c>
      <c r="C27" s="5" t="n">
        <v>3365</v>
      </c>
    </row>
    <row r="28">
      <c r="A28" s="4" t="inlineStr">
        <is>
          <t>Investment fair value changes, net</t>
        </is>
      </c>
      <c r="B28" s="5" t="n">
        <v>0</v>
      </c>
      <c r="C28" s="5" t="n">
        <v>1076</v>
      </c>
    </row>
    <row r="29">
      <c r="A29" s="4" t="inlineStr">
        <is>
          <t>HEI income, net</t>
        </is>
      </c>
      <c r="B29" s="5" t="n">
        <v>0</v>
      </c>
      <c r="C29" s="5" t="n">
        <v>0</v>
      </c>
    </row>
    <row r="30">
      <c r="A30" s="4" t="inlineStr">
        <is>
          <t>Other income, net</t>
        </is>
      </c>
      <c r="B30" s="5" t="n">
        <v>0</v>
      </c>
      <c r="C30" s="5" t="n">
        <v>0</v>
      </c>
    </row>
    <row r="31">
      <c r="A31" s="4" t="inlineStr">
        <is>
          <t>Realized gains, net</t>
        </is>
      </c>
      <c r="B31" s="5" t="n">
        <v>0</v>
      </c>
      <c r="C31" s="5" t="n">
        <v>0</v>
      </c>
    </row>
    <row r="32">
      <c r="A32" s="4" t="inlineStr">
        <is>
          <t>Total non-interest income, net</t>
        </is>
      </c>
      <c r="B32" s="5" t="n">
        <v>7827</v>
      </c>
      <c r="C32" s="5" t="n">
        <v>4441</v>
      </c>
    </row>
    <row r="33">
      <c r="A33" s="4" t="inlineStr">
        <is>
          <t>General and administrative expenses</t>
        </is>
      </c>
      <c r="B33" s="5" t="n">
        <v>-4789</v>
      </c>
      <c r="C33" s="5" t="n">
        <v>-4806</v>
      </c>
    </row>
    <row r="34">
      <c r="A34" s="4" t="inlineStr">
        <is>
          <t>Portfolio management costs</t>
        </is>
      </c>
      <c r="B34" s="5" t="n">
        <v>0</v>
      </c>
      <c r="C34" s="5" t="n">
        <v>0</v>
      </c>
    </row>
    <row r="35">
      <c r="A35" s="4" t="inlineStr">
        <is>
          <t>Loan acquisition costs</t>
        </is>
      </c>
      <c r="B35" s="5" t="n">
        <v>-572</v>
      </c>
      <c r="C35" s="5" t="n">
        <v>-175</v>
      </c>
    </row>
    <row r="36">
      <c r="A36" s="4" t="inlineStr">
        <is>
          <t>Other expenses</t>
        </is>
      </c>
      <c r="B36" s="5" t="n">
        <v>0</v>
      </c>
      <c r="C36" s="5" t="n">
        <v>0</v>
      </c>
    </row>
    <row r="37">
      <c r="A37" s="4" t="inlineStr">
        <is>
          <t>(Provision for) Benefit from income taxes</t>
        </is>
      </c>
      <c r="B37" s="5" t="n">
        <v>-1494</v>
      </c>
      <c r="C37" s="5" t="n">
        <v>633</v>
      </c>
    </row>
    <row r="38">
      <c r="A38" s="4" t="inlineStr">
        <is>
          <t>Net Income</t>
        </is>
      </c>
      <c r="B38" s="5" t="n">
        <v>7019</v>
      </c>
      <c r="C38" s="5" t="n">
        <v>-1263</v>
      </c>
    </row>
    <row r="39">
      <c r="A39" s="4" t="inlineStr">
        <is>
          <t>Non-cash amortization (expense), net</t>
        </is>
      </c>
      <c r="B39" s="5" t="n">
        <v>-284</v>
      </c>
      <c r="C39" s="5" t="n">
        <v>-255</v>
      </c>
    </row>
    <row r="40">
      <c r="A40" s="4" t="inlineStr">
        <is>
          <t>Operating Segments | Residential Investor Mortgage Banking</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Interest income</t>
        </is>
      </c>
      <c r="B42" s="5" t="n">
        <v>3771</v>
      </c>
      <c r="C42" s="5" t="n">
        <v>4494</v>
      </c>
    </row>
    <row r="43">
      <c r="A43" s="4" t="inlineStr">
        <is>
          <t>Interest expense</t>
        </is>
      </c>
      <c r="B43" s="5" t="n">
        <v>-2877</v>
      </c>
      <c r="C43" s="5" t="n">
        <v>-4038</v>
      </c>
    </row>
    <row r="44">
      <c r="A44" s="4" t="inlineStr">
        <is>
          <t>Net interest income (expense)</t>
        </is>
      </c>
      <c r="B44" s="5" t="n">
        <v>894</v>
      </c>
      <c r="C44" s="5" t="n">
        <v>456</v>
      </c>
    </row>
    <row r="45">
      <c r="A45" s="3" t="inlineStr">
        <is>
          <t>Non-interest income (loss)</t>
        </is>
      </c>
      <c r="B45" s="4" t="inlineStr">
        <is>
          <t xml:space="preserve"> </t>
        </is>
      </c>
      <c r="C45" s="4" t="inlineStr">
        <is>
          <t xml:space="preserve"> </t>
        </is>
      </c>
    </row>
    <row r="46">
      <c r="A46" s="4" t="inlineStr">
        <is>
          <t>Mortgage banking activities, net</t>
        </is>
      </c>
      <c r="B46" s="5" t="n">
        <v>6729</v>
      </c>
      <c r="C46" s="5" t="n">
        <v>13306</v>
      </c>
    </row>
    <row r="47">
      <c r="A47" s="4" t="inlineStr">
        <is>
          <t>Investment fair value changes, net</t>
        </is>
      </c>
      <c r="B47" s="5" t="n">
        <v>0</v>
      </c>
      <c r="C47" s="5" t="n">
        <v>0</v>
      </c>
    </row>
    <row r="48">
      <c r="A48" s="4" t="inlineStr">
        <is>
          <t>HEI income, net</t>
        </is>
      </c>
      <c r="B48" s="5" t="n">
        <v>0</v>
      </c>
      <c r="C48" s="5" t="n">
        <v>0</v>
      </c>
    </row>
    <row r="49">
      <c r="A49" s="4" t="inlineStr">
        <is>
          <t>Other income, net</t>
        </is>
      </c>
      <c r="B49" s="5" t="n">
        <v>626</v>
      </c>
      <c r="C49" s="5" t="n">
        <v>2408</v>
      </c>
    </row>
    <row r="50">
      <c r="A50" s="4" t="inlineStr">
        <is>
          <t>Realized gains, net</t>
        </is>
      </c>
      <c r="B50" s="5" t="n">
        <v>0</v>
      </c>
      <c r="C50" s="5" t="n">
        <v>0</v>
      </c>
    </row>
    <row r="51">
      <c r="A51" s="4" t="inlineStr">
        <is>
          <t>Total non-interest income, net</t>
        </is>
      </c>
      <c r="B51" s="5" t="n">
        <v>7355</v>
      </c>
      <c r="C51" s="5" t="n">
        <v>15714</v>
      </c>
    </row>
    <row r="52">
      <c r="A52" s="4" t="inlineStr">
        <is>
          <t>General and administrative expenses</t>
        </is>
      </c>
      <c r="B52" s="5" t="n">
        <v>-11425</v>
      </c>
      <c r="C52" s="5" t="n">
        <v>-13678</v>
      </c>
    </row>
    <row r="53">
      <c r="A53" s="4" t="inlineStr">
        <is>
          <t>Portfolio management costs</t>
        </is>
      </c>
      <c r="B53" s="5" t="n">
        <v>0</v>
      </c>
      <c r="C53" s="5" t="n">
        <v>0</v>
      </c>
    </row>
    <row r="54">
      <c r="A54" s="4" t="inlineStr">
        <is>
          <t>Loan acquisition costs</t>
        </is>
      </c>
      <c r="B54" s="5" t="n">
        <v>-1663</v>
      </c>
      <c r="C54" s="5" t="n">
        <v>-1114</v>
      </c>
    </row>
    <row r="55">
      <c r="A55" s="4" t="inlineStr">
        <is>
          <t>Other expenses</t>
        </is>
      </c>
      <c r="B55" s="5" t="n">
        <v>-2806</v>
      </c>
      <c r="C55" s="5" t="n">
        <v>-3108</v>
      </c>
    </row>
    <row r="56">
      <c r="A56" s="4" t="inlineStr">
        <is>
          <t>(Provision for) Benefit from income taxes</t>
        </is>
      </c>
      <c r="B56" s="5" t="n">
        <v>2136</v>
      </c>
      <c r="C56" s="5" t="n">
        <v>703</v>
      </c>
    </row>
    <row r="57">
      <c r="A57" s="4" t="inlineStr">
        <is>
          <t>Net Income</t>
        </is>
      </c>
      <c r="B57" s="5" t="n">
        <v>-5509</v>
      </c>
      <c r="C57" s="5" t="n">
        <v>-1027</v>
      </c>
    </row>
    <row r="58">
      <c r="A58" s="4" t="inlineStr">
        <is>
          <t>Non-cash amortization (expense), net</t>
        </is>
      </c>
      <c r="B58" s="5" t="n">
        <v>-3073</v>
      </c>
      <c r="C58" s="5" t="n">
        <v>-3701</v>
      </c>
    </row>
    <row r="59">
      <c r="A59" s="4" t="inlineStr">
        <is>
          <t>Operating Segments | Investment Portfolio</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Interest income</t>
        </is>
      </c>
      <c r="B61" s="5" t="n">
        <v>182600</v>
      </c>
      <c r="C61" s="5" t="n">
        <v>163660</v>
      </c>
    </row>
    <row r="62">
      <c r="A62" s="4" t="inlineStr">
        <is>
          <t>Interest expense</t>
        </is>
      </c>
      <c r="B62" s="5" t="n">
        <v>-153105</v>
      </c>
      <c r="C62" s="5" t="n">
        <v>-123452</v>
      </c>
    </row>
    <row r="63">
      <c r="A63" s="4" t="inlineStr">
        <is>
          <t>Net interest income (expense)</t>
        </is>
      </c>
      <c r="B63" s="5" t="n">
        <v>29495</v>
      </c>
      <c r="C63" s="5" t="n">
        <v>40208</v>
      </c>
    </row>
    <row r="64">
      <c r="A64" s="3" t="inlineStr">
        <is>
          <t>Non-interest income (loss)</t>
        </is>
      </c>
      <c r="B64" s="4" t="inlineStr">
        <is>
          <t xml:space="preserve"> </t>
        </is>
      </c>
      <c r="C64" s="4" t="inlineStr">
        <is>
          <t xml:space="preserve"> </t>
        </is>
      </c>
    </row>
    <row r="65">
      <c r="A65" s="4" t="inlineStr">
        <is>
          <t>Mortgage banking activities, net</t>
        </is>
      </c>
      <c r="B65" s="5" t="n">
        <v>0</v>
      </c>
      <c r="C65" s="5" t="n">
        <v>0</v>
      </c>
    </row>
    <row r="66">
      <c r="A66" s="4" t="inlineStr">
        <is>
          <t>Investment fair value changes, net</t>
        </is>
      </c>
      <c r="B66" s="5" t="n">
        <v>21405</v>
      </c>
      <c r="C66" s="5" t="n">
        <v>-5279</v>
      </c>
    </row>
    <row r="67">
      <c r="A67" s="4" t="inlineStr">
        <is>
          <t>HEI income, net</t>
        </is>
      </c>
      <c r="B67" s="5" t="n">
        <v>9031</v>
      </c>
      <c r="C67" s="5" t="n">
        <v>4265</v>
      </c>
    </row>
    <row r="68">
      <c r="A68" s="4" t="inlineStr">
        <is>
          <t>Other income, net</t>
        </is>
      </c>
      <c r="B68" s="5" t="n">
        <v>4825</v>
      </c>
      <c r="C68" s="5" t="n">
        <v>2168</v>
      </c>
    </row>
    <row r="69">
      <c r="A69" s="4" t="inlineStr">
        <is>
          <t>Realized gains, net</t>
        </is>
      </c>
      <c r="B69" s="5" t="n">
        <v>314</v>
      </c>
      <c r="C69" s="5" t="n">
        <v>-117</v>
      </c>
    </row>
    <row r="70">
      <c r="A70" s="4" t="inlineStr">
        <is>
          <t>Total non-interest income, net</t>
        </is>
      </c>
      <c r="B70" s="5" t="n">
        <v>35575</v>
      </c>
      <c r="C70" s="5" t="n">
        <v>1037</v>
      </c>
    </row>
    <row r="71">
      <c r="A71" s="4" t="inlineStr">
        <is>
          <t>General and administrative expenses</t>
        </is>
      </c>
      <c r="B71" s="5" t="n">
        <v>-2175</v>
      </c>
      <c r="C71" s="5" t="n">
        <v>-1409</v>
      </c>
    </row>
    <row r="72">
      <c r="A72" s="4" t="inlineStr">
        <is>
          <t>Portfolio management costs</t>
        </is>
      </c>
      <c r="B72" s="5" t="n">
        <v>-3588</v>
      </c>
      <c r="C72" s="5" t="n">
        <v>-3510</v>
      </c>
    </row>
    <row r="73">
      <c r="A73" s="4" t="inlineStr">
        <is>
          <t>Loan acquisition costs</t>
        </is>
      </c>
      <c r="B73" s="5" t="n">
        <v>0</v>
      </c>
      <c r="C73" s="5" t="n">
        <v>0</v>
      </c>
    </row>
    <row r="74">
      <c r="A74" s="4" t="inlineStr">
        <is>
          <t>Other expenses</t>
        </is>
      </c>
      <c r="B74" s="5" t="n">
        <v>-555</v>
      </c>
      <c r="C74" s="5" t="n">
        <v>-576</v>
      </c>
    </row>
    <row r="75">
      <c r="A75" s="4" t="inlineStr">
        <is>
          <t>(Provision for) Benefit from income taxes</t>
        </is>
      </c>
      <c r="B75" s="5" t="n">
        <v>-1146</v>
      </c>
      <c r="C75" s="5" t="n">
        <v>-213</v>
      </c>
    </row>
    <row r="76">
      <c r="A76" s="4" t="inlineStr">
        <is>
          <t>Net Income</t>
        </is>
      </c>
      <c r="B76" s="5" t="n">
        <v>57606</v>
      </c>
      <c r="C76" s="5" t="n">
        <v>35537</v>
      </c>
    </row>
    <row r="77">
      <c r="A77" s="4" t="inlineStr">
        <is>
          <t>Non-cash amortization (expense), net</t>
        </is>
      </c>
      <c r="B77" s="5" t="n">
        <v>-3017</v>
      </c>
      <c r="C77" s="5" t="n">
        <v>-2833</v>
      </c>
    </row>
    <row r="78">
      <c r="A78" s="4" t="inlineStr">
        <is>
          <t>Corporate/ Oth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Interest income</t>
        </is>
      </c>
      <c r="B80" s="5" t="n">
        <v>4056</v>
      </c>
      <c r="C80" s="5" t="n">
        <v>4852</v>
      </c>
    </row>
    <row r="81">
      <c r="A81" s="4" t="inlineStr">
        <is>
          <t>Interest expense</t>
        </is>
      </c>
      <c r="B81" s="5" t="n">
        <v>-16282</v>
      </c>
      <c r="C81" s="5" t="n">
        <v>-17723</v>
      </c>
    </row>
    <row r="82">
      <c r="A82" s="4" t="inlineStr">
        <is>
          <t>Net interest income (expense)</t>
        </is>
      </c>
      <c r="B82" s="5" t="n">
        <v>-12226</v>
      </c>
      <c r="C82" s="5" t="n">
        <v>-12871</v>
      </c>
    </row>
    <row r="83">
      <c r="A83" s="3" t="inlineStr">
        <is>
          <t>Non-interest income (loss)</t>
        </is>
      </c>
      <c r="B83" s="4" t="inlineStr">
        <is>
          <t xml:space="preserve"> </t>
        </is>
      </c>
      <c r="C83" s="4" t="inlineStr">
        <is>
          <t xml:space="preserve"> </t>
        </is>
      </c>
    </row>
    <row r="84">
      <c r="A84" s="4" t="inlineStr">
        <is>
          <t>Mortgage banking activities, net</t>
        </is>
      </c>
      <c r="B84" s="5" t="n">
        <v>0</v>
      </c>
      <c r="C84" s="5" t="n">
        <v>0</v>
      </c>
    </row>
    <row r="85">
      <c r="A85" s="4" t="inlineStr">
        <is>
          <t>Investment fair value changes, net</t>
        </is>
      </c>
      <c r="B85" s="5" t="n">
        <v>432</v>
      </c>
      <c r="C85" s="5" t="n">
        <v>-189</v>
      </c>
    </row>
    <row r="86">
      <c r="A86" s="4" t="inlineStr">
        <is>
          <t>HEI income, net</t>
        </is>
      </c>
      <c r="B86" s="5" t="n">
        <v>0</v>
      </c>
      <c r="C86" s="5" t="n">
        <v>0</v>
      </c>
    </row>
    <row r="87">
      <c r="A87" s="4" t="inlineStr">
        <is>
          <t>Other income, net</t>
        </is>
      </c>
      <c r="B87" s="5" t="n">
        <v>-945</v>
      </c>
      <c r="C87" s="5" t="n">
        <v>-20</v>
      </c>
    </row>
    <row r="88">
      <c r="A88" s="4" t="inlineStr">
        <is>
          <t>Realized gains, net</t>
        </is>
      </c>
      <c r="B88" s="5" t="n">
        <v>95</v>
      </c>
      <c r="C88" s="5" t="n">
        <v>115</v>
      </c>
    </row>
    <row r="89">
      <c r="A89" s="4" t="inlineStr">
        <is>
          <t>Total non-interest income, net</t>
        </is>
      </c>
      <c r="B89" s="5" t="n">
        <v>-418</v>
      </c>
      <c r="C89" s="5" t="n">
        <v>-94</v>
      </c>
    </row>
    <row r="90">
      <c r="A90" s="4" t="inlineStr">
        <is>
          <t>General and administrative expenses</t>
        </is>
      </c>
      <c r="B90" s="5" t="n">
        <v>-16180</v>
      </c>
      <c r="C90" s="5" t="n">
        <v>-15662</v>
      </c>
    </row>
    <row r="91">
      <c r="A91" s="4" t="inlineStr">
        <is>
          <t>Portfolio management costs</t>
        </is>
      </c>
      <c r="B91" s="5" t="n">
        <v>-9</v>
      </c>
      <c r="C91" s="5" t="n">
        <v>0</v>
      </c>
    </row>
    <row r="92">
      <c r="A92" s="4" t="inlineStr">
        <is>
          <t>Loan acquisition costs</t>
        </is>
      </c>
      <c r="B92" s="5" t="n">
        <v>-2</v>
      </c>
      <c r="C92" s="5" t="n">
        <v>0</v>
      </c>
    </row>
    <row r="93">
      <c r="A93" s="4" t="inlineStr">
        <is>
          <t>Other expenses</t>
        </is>
      </c>
      <c r="B93" s="5" t="n">
        <v>0</v>
      </c>
      <c r="C93" s="5" t="n">
        <v>0</v>
      </c>
    </row>
    <row r="94">
      <c r="A94" s="4" t="inlineStr">
        <is>
          <t>(Provision for) Benefit from income taxes</t>
        </is>
      </c>
      <c r="B94" s="5" t="n">
        <v>-19</v>
      </c>
      <c r="C94" s="5" t="n">
        <v>0</v>
      </c>
    </row>
    <row r="95">
      <c r="A95" s="4" t="inlineStr">
        <is>
          <t>Net Income</t>
        </is>
      </c>
      <c r="B95" s="5" t="n">
        <v>-28854</v>
      </c>
      <c r="C95" s="5" t="n">
        <v>-28627</v>
      </c>
    </row>
    <row r="96">
      <c r="A96" s="4" t="inlineStr">
        <is>
          <t>Non-cash amortization (expense), net</t>
        </is>
      </c>
      <c r="B96" s="6" t="n">
        <v>-1940</v>
      </c>
      <c r="C96" s="6" t="n">
        <v>-210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March 31, 2024 and December 31, 2023. Table 5.1 – Carrying Values and Fair Values of Assets and Liabilities March 31, 2024 December 31, 2023 Carrying Fair Carrying Fair (In Thousands) Assets Residential consumer loans, held-for-sale, at fair value $ 511,706 $ 511,706 $ 911,192 $ 911,192 Residential consumer loans, held-for-investment, at fair value 7,104,886 7,104,886 6,139,445 6,139,445 Residential investor loans, held-for-sale, at fair value 280,551 280,551 180,249 180,250 Residential investor loans, held-for-investment, at fair value 4,901,443 4,901,443 5,040,048 5,040,048 Consolidated Agency multifamily loans, at fair value 422,788 422,788 425,285 425,285 Real estate securities, at fair value 212,307 212,307 127,797 127,797 HEI (1) 560,745 560,745 550,436 550,436 Servicer advance investments (2) 216,033 216,033 225,345 225,345 MSRs (2) 27,417 27,417 24,877 24,877 Excess MSRs (2) 36,122 36,122 37,367 37,367 Other investments (2) 3,224 3,224 3,193 3,193 Cash and cash equivalents 275,394 275,394 293,104 293,104 Restricted cash 64,993 64,993 75,684 75,684 Derivative assets 3,155 3,155 14,212 14,212 Margin receivable (3) 19,409 19,409 33,414 33,414 Liabilities Short-term debt (4) $ 1,135,653 $ 1,132,812 $ 1,415,664 $ 1,414,644 Margin payable (5) — — 350 350 Guarantee obligations (5) 5,650 3,516 5,781 3,772 HEI securitization non-controlling interest 64,878 64,878 59,752 59,752 Derivative liabilities 5,849 5,849 33,828 33,828 ABS issued, net at fair value 9,979,891 9,979,891 9,151,263 9,151,263 at amortized cost 648,298 643,417 660,617 637,816 Other long-term debt, net (6) 1,152,475 1,151,248 1,180,918 1,177,287 Convertible notes, net (6) 474,049 465,835 503,728 488,341 Trust preferred securities and subordinated notes, net (6) 138,825 96,255 138,813 92,070 Senior Notes (6) 57,581 61,200 — — (1) Includes HEI held at Redwood and HEI held at consolidated HEI securitization entities. See further discussion in Note 10 . (2) These investments are included in Other investments on our consolidated balance sheets. (3) These assets are included in Other assets on our consolidated balance sheets. (4) Short-term debt excludes short-term convertible notes, which are included under "Convertible notes, net." (5) These liabilities are included in Accrued expenses and other liabilities on our consolidated balance sheets. (6) These liabilities are primarily included in Long-term debt, net on our consolidated balance sheets. Convertible notes, net also includes convertible notes classified as Short-term debt. See Note 14 for more information on Short-term debt. During the three months ended March 31, 2024 and 2023, we elected the fair value option for $48 million and $2 million of securities, respectively, $1.00 billion and $53 million (principal balance) of residential consumer loans, respectively, and $327 million and $442 million (principal balance) of residential investor loans, respectively. Additionally, during the three months ended March 31, 2024 and 2023, we elected the fair value option for $0.3 million and $17 million of HEI, respectively. For the three months ended March 31, 2024 and 2023, we elected the fair value option for $0.2 million and zero, respectively, of Other investments. The following table presents the assets and liabilities that are reported at fair value on our consolidated balance sheets on a recurring basis at March 31, 2024 and December 31, 2023, as well as the fair value hierarchy of the valuation inputs used to measure fair value. Table 5.2 – Assets and Liabilities Measured at Fair Value on a Recurring Basis March 31, 2024 Carrying Fair Value Measurements Using (In Thousands) Level 1 Level 2 Level 3 Assets Residential consumer loans $ 7,616,592 $ — $ — $ 7,616,592 Residential investor loans 5,181,994 — — 5,181,994 Consolidated Agency multifamily loans 422,788 — — 422,788 Real estate securities 212,307 — — 212,307 HEI 560,745 — — 560,745 Servicer advance investments 216,033 — — 216,033 MSRs 27,417 — — 27,417 Excess MSRs 36,122 — — 36,122 Other investments 3,224 — — 3,224 Derivative assets 3,155 1,840 — 1,315 Liabilities HEI securitization non-controlling interest $ 64,878 $ — $ — $ 64,878 Derivative liabilities 5,849 2,427 — 3,422 ABS issued 9,979,891 — — 9,979,891 December 31, 2023 Carrying Fair Value Measurements Using (In Thousands) Level 1 Level 2 Level 3 Assets Residential consumer loans $ 7,050,637 $ — $ — $ 7,050,637 Residential investor loans 5,220,297 — — 5,220,297 Consolidated Agency multifamily loans 425,285 — — 425,285 Real estate securities 127,797 — — 127,797 HEI 550,436 — — 550,436 Servicer advance investments 225,345 — — 225,345 MSRs 24,877 — — 24,877 Excess MSRs 37,367 — — 37,367 Other investments 3,193 — — 3,193 Derivative assets 14,212 952 1,742 11,518 Liabilities HEI securitization non-controlling interest $ 59,752 $ — $ — $ 59,752 Derivative liabilities 33,828 30,414 — 3,414 ABS issued 9,151,263 — — 9,151,263 The following table presents additional information about Level 3 assets and liabilities measured at fair value on a recurring basis for the three months ended March 31, 2024. Table 5.3 – Changes in Level 3 Assets and Liabilities Measured at Fair Value on a Recurring Basis Assets Residential Consumer Loans Residential Investor Consolidated Agency Multifamily Loans Trading Securities AFS HEI Servicer Advance Investments Excess MSRs MSRs and Other Investments (In Thousands) Beginning balance - $ 7,050,637 $ 5,220,297 $ 425,285 $ 40,424 $ 87,373 $ 550,436 $ 225,345 $ 37,367 $ 28,070 Acquisitions 1,005,659 15,677 — 47,526 14,056 307 — — 176 Originations — 311,119 — — — — — Sales (199,338) (59,377) — — — — — — — Principal paydowns (185,131) (310,047) (2,150) (205) (90) (11,565) (8,678) — (69) Gains (losses) in net income, net (54,192) 5,070 (347) 14,475 92 21,567 (634) (1,245) 2,464 Unrealized gains in OCI, net — — — — 8,656 — — — — Other settlements, net (1) (1,043) (745) — — — — — — — Ending balance - $ 7,616,592 $ 5,181,994 $ 422,788 $ 102,220 $ 110,087 $ 560,745 $ 216,033 $ 36,122 $ 30,641 Liabilities Derivatives (2) HEI Securitization Non-Controlling Interest ABS (In Thousands) Beginning balance - December 31, 2023 $ 8,104 $ 59,752 $ 9,151,263 Acquisitions — — 1,190,500 Principal paydowns — — (294,043) Gains (losses) in net income, net (6,744) 5,126 (67,829) Other settlements, net (1) (3,467) — — Ending balance - March 31, 2024 $ (2,107) $ 64,878 $ 9,979,891 (1) Other settlements, net: for residential consumer and residential investor loans, represents the transfer of loans to REO; for derivatives, represents the transfer of the fair value of loan purchase and interest rate lock commitments at the time loans are acquired to the basis of residential consumer and residential investor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re presented on a net basis. The following table presents the portion of fair value gains or losses included in our consolidated statements of income that were attributable to Level 3 assets and liabilities recorded at fair value on a recurring basis and held at March 31, 2024 and 2023. Gains or losses incurred on assets or liabilities sold, matured, called, or fully written down during the three months ended March 31, 2024 and 2023 are not included in this presentation. Table 5.4 – Portion of Net Fair Value Gains (Losses) Attributable to Level 3 Assets and Liabilities Still Held at March 31, 2024 and March 31, 2023 Included in Net Income Included in Net Income (loss) Three Months Ended March 31, (In Thousands) 2024 2023 Assets Residential consumer loans at Redwood $ (1,497) $ 156 Residential investor loans (1,397) 12,239 Net investments in consolidated Sequoia entities (1) 6,910 2,349 Net investments in consolidated Freddie Mac SLST entities (1) 3,367 8,759 Net investments in consolidated Freddie Mac K-Series entities (1) 243 363 Net investments in consolidated CAFL entities (1) 10,251 (8,810) Net investment in consolidated HEI securitization entities (1) 2,888 1,194 Trading securities 14,506 1,793 Available-for-sale securities 629 (28) HEI at Redwood 6,075 3,433 Servicer advance investments (634) (1,352) MSRs 2,723 (424) Excess MSRs (1,245) (229) Other investments — (94) Loan purchase commitments 1,315 353 Liabilities Loan purchase commitments $ (3,420) $ (6) (1) Represents the portion of net fair value gains or losses included in our consolidated statements of income related to securitized loans, securitized HEI, and the associated ABS issued at our consolidated securitization entities held at March 31, 2024 and March 31, 2023 , which, netted together, represent the change in value of our investments at the consolidated VIEs under the CFE election, excluding REO. The following table presents information on assets recorded at fair value on a non-recurring basis at March 31, 2024. This table does not include the carrying value and gains or losses associated with the asset types below that were not recorded at fair value on our consolidated balance sheets at March 31, 2024. Table 5.5 – Assets and Liabilities Measured at Fair Value on a Non-Recurring Basis at March 31, 2024 Gain (Loss) for March 31, 2024 Carrying Fair Value Measurements Using Three Months Ended (In Thousands) Level 1 Level 2 Level 3 March 31, 2024 Assets Strategic Investments (1) $ 1,600 $ — $ — $ 1,600 $ 650 REO 66,978 — — 66,978 (3,000) (1) Strategic investments represent investments we made in companies either through our RWT Horizons venture investment platform or separately at a corporate level. See Note 11 for further detail regarding Strategic Investments The following table presents the net market valuation gains and losses recorded in each line item of our consolidated statements of income for the three months ended March 31, 2024 and 2023. Table 5.6 – Market Valuation Gains and Losses, Net Three Months Ended March 31, (In Thousands) 2024 2023 Mortgage Banking Activities, Net Residential consumer loans held-for-sale $ 2,497 $ 6,994 Residential consumer loan purchase commitments (6,351) (239) Residential investor term loans held-for-sale (296) 12,700 Residential investor bridge loans 946 1,119 Trading securities (1) 8,511 — Risk management derivatives, net 5,598 (8,467) Total mortgage banking activities, net (2) $ 10,905 $ 12,107 Investment Fair Value Changes, Net Residential consumer loans held-for-investment, at Redwood (called Sequoia loans) $ — $ 183 Residential investor term loans held-for-sale (1,000) — Residential investor bridge loans held-for-investment (3,218) 1,376 Trading securities 4,181 1,961 Servicer advance investments (634) (1,352) Excess MSRs (1,245) (228) Net investments in Legacy Sequoia entities (3) (218) (94) Net investments in Sequoia entities (3) 7,128 2,442 Net investments in Freddie Mac SLST entities (3) 3,730 8,934 Net investment in Freddie Mac K-Series entity (3) 243 363 Net investments in CAFL entities (3) 10,251 (8,810) Other investments (2,391) (435) Risk management derivatives, net 4,381 (8,704) Credit recoveries (losses) on AFS securities 629 (28) Total investment fair value changes, net $ 21,837 $ (4,392) HEI income, Net HEI at Redwood $ 6,143 $ 3,840 Net investments in HEI securitization entities (3) 2,888 425 Total HEI income, net $ 9,031 $ 4,265 Other Income MSRs $ 2,464 $ (590) Other (217) (120) Total other income (4) $ 2,247 $ (710) Total Market Valuation Gains (Losses), Net $ 44,020 $ 11,270 Footnotes to Table 5.6 (1) Represents fair value changes on trading securities that are being used along with risk management derivatives to manage the market risks associated with our residential consumer mortgage banking operations. (2) Mortgage banking activities, net presented above does not include fee income from loan originations or acquisitions, provisions for repurchases, or other expenses that are components of Mortgage banking activities, net presented on our consolidated statements of in come, as these amounts do not represent market valuation changes. (3) Includes changes in fair value of the residential consumer loans held-for-investment, securitized HEI, REO and the ABS issued at the entities, which, netted together, represent the change in value of our investments at the consolidated VIEs accounted for under the CFE election. (4) Other income presented above does not include net MSR fee income or provisions for repurchases of MSRs, as these amounts do not represent market valuation adjustments. At March 31, 2024, our valuation policy and processes had not changed from those described in our Annual Report on Form 10-K for the year ended December 31, 2023. The following table provides quantitative information about the significant unobservable inputs used in the valuation of our Level 3 assets and liabilities measured at fair value. Table 5.7 – Fair Value Methodology for Level 3 Financial Instruments March 31, 2024 Fair Input Values (Dollars in Thousands, except Input Values) Unobservable Input Range Weighted Average (1) Assets Residential consumer loans: Jumbo loans $ 506,500 Senior credit spread to TBA price (2) $ 1.13 - $ 2.25 $ 1.23 Subordinate credit spread (2) 215 - 700 bps 305 bps Senior credit support (2) 7 - 7 % 7 % IO discount rate (2) 24 - 24 % 24 % Prepayment rate (annual CPR) (2) 15 - 15 % 15 % Jumbo loans committed to sell 5,205 Whole loan committed sales price $ 103 - $ 103 $ 103 Loans held by Legacy Sequoia (3) 131,859 Liability price N/A N/A Loans held by Sequoia (3) 5,640,341 Liability price N/A N/A Loans held by Freddie Mac SLST (3) 1,332,686 Liability price N/A N/A Residential investor loans: Residential investor term loans 253,774 Senior credit spread (2) 120 - 120 bps 120 bps Subordinate credit spread (2) 180 - 780 bps 383 bps Senior credit support (2) 34 - 34 % 34 % Prepayment rate (annual CPR) (2) — - 3 % 3 % Dollar price of non-performing loans $ 59 - $ 100 $ 60 Residential investor term loans held by CAFL (3) 2,853,052 Liability price N/A N/A Residential investor bridge loans held by CAFL (3) 762,158 Liability price N/A N/A Residential investor bridge loans 1,313,010 Whole loan discount rate 9 - 13 % 10 % Whole loan spread 485 - 485 bps 485 bps Dollar price of non-performing loans $41 - $ 100 $ 84 Multifamily loans held by Freddie Mac K-Series (3) 422,788 Liability price N/A N/A Trading and AFS securities 212,307 Discount rate 6 - 27 % 13 % Prepayment rate (annual CPR) 2 - 65 % 10 % Default rate — - 9 % 0.2 % Loss severity — - 50 % 22 % HEI 246,561 Discount rate 10 - 10 % 10 % Prepayment rate (annual CPR) 1 - 20 % 14 % Home price appreciation (depreciation) 3 - 3 % 3 % HEI held by HEI securitization entities (3) 314,184 Liability price N/A N/A Table 5.7 – Fair Value Methodology for Level 3 Financial Instruments (continued) March 31, 2024 Fair Input Values (Dollars in Thousands, except Input Values) Unobservable Input Range Weighted Average (1) Assets (continued) Servicer advance investments $ 216,033 Discount rate 2 - 4 % 3 % Prepayment rate (annual CPR) 11 - 30 % 14 % Expected remaining life (4) 5 - 5 yrs 5 yrs Mortgage servicing income 3 - 18 bps 10 bps MSRs 27,417 Discount rate 12 - 73 % 12 % Prepayment rate (annual CPR) 2 - 14 % 4 % Per loan annual cost to service $ 93 - $ 93 $ 93 Excess MSRs 36,122 Discount rate 12 - 19 % 18 % Prepayment rate (annual CPR) 10 - 100 % 17 % Excess mortgage servicing amount 8 - 20 bps 11 bps Liabilities Residential consumer loan purchase commitments, net 2,107 Senior credit spread to TBA price (2) $ 1.13 - $ 2.25 $ 1.23 Subordinate credit spread (2) 215 - 700 bps 305 bps Senior credit support (2) 7 - 7 % 7 % IO discount rate (2) 20 - 20 % 20 % Prepayment rate (annual CPR) (2) 15 - 15 % 15 % Pull-through rate 18 - 100 % 69 % Committed sales price $ 102 - $ 103 $ 103 ABS issued (3) : At consolidated Sequoia entities 5,554,012 Discount rate 4 - 40 % 8 % Prepayment rate (annual CPR) 4 - 23 % 8 % Default rate — - 18 % 1 % Loss severity 25 - 50 % 30 % At consolidated CAFL Term entities 2,519,547 Discount rate 5 - 12 % 7 % Prepayment rate (annual CPR) — - 3 % 0.1 % Default rate 3 - 13 % 7 % Loss severity 25 - 35 % 25 % At consolidated Freddie Mac SLST entities 1,064,788 Discount rate 5 - 9 % 6 % Prepayment rate (annual CPR) 6 - 6 % 6 % Default rate 14 - 16 % 15 % Loss severity 25 - 25 % 25 % At consolidated Freddie Mac K-Series entities (3) 389,238 Discount rate 5 - 10 % 6 % At consolidated HEI entities (5) 220,325 Discount rate 8 - 12 % 9 % Prepayment rate (annual CPR) 15 - 15 % 15 % Home price appreciation (depreciation) 3 - 3 % 3 % At consolidated CAFL Bridge entities 231,982 Discount rate 7 - 15 % 8 % Prepayment rate (annual CPR) 40 - 40 % 40 % Default rate — 5 % 3 % Loss severity 25 - 25 % 25 % Footnotes to Table 5.7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March 31, 2024, the fair value of securities we owned at the consolidated Sequoia, CAFL Term, CAFL Bridge (under CFE), Freddie Mac SLST, Freddie Mac K-Series, and HEI securitization entities was $218 million, $333 million, $21 million, $271 million, $34 million, and $37 million, respectively. CAFL Bridge only includes the one securitization entity for which we made the CFE election. (4) Represents the estimated average duration of outstanding servicer advances at a given point in time (not taking into account new advances made with respect to the pool). (5) Fair value presented in this line item for ABS issued at consolidated HEI entities does not include non-controlling interests in our HEI entities, which we account for separately as liabilities in our Consolidated Balance Sheets and carry at fair value. However, given the HEI non-controlling interests are priced using the same model and inputs, the unobservable inputs and input values provided in this section include those for the HEI non-controlling interests. Determination of Fair Value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in isolation — such as anticipated credit losses, prepayment rates, interest rates, or other valuation assumptions — would likely result in a significantly lower or higher fair value measurement. Included in Note 5 to the Consolidated Financial Statements of our Annual Report on Form 10-K for the year ended December 31, 2023 is a more detailed description of our financial instruments measured at fair value and their significant inputs, as well as the general classification of such instruments pursuant to the Level 1, Level 2, and Level 3 valuation hierarchy. Certain of our Other investments (inclusive of strategic investments in early-stage companies) are Level 3 financial instruments that we account for under the fair value option. These investments generally take the form of equity or debt with conversion features and do not have readily determinable fair values. We initially record these investments at cost and adjust their fair value based on observable price changes, such as follow-on capital raises by these companies or secondary sales of these, or similar, equity or debt instruments, and will also evaluate impacts to valuation from changing market conditions and underlying business performance. As of March 31, 2024, the carrying value of these investments was $3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Corporate/Other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Interest income</t>
        </is>
      </c>
      <c r="B4" s="6" t="n">
        <v>204740</v>
      </c>
      <c r="C4" s="6" t="n">
        <v>178516</v>
      </c>
    </row>
    <row r="5">
      <c r="A5" s="4" t="inlineStr">
        <is>
          <t>Interest expense</t>
        </is>
      </c>
      <c r="B5" s="5" t="n">
        <v>-180530</v>
      </c>
      <c r="C5" s="5" t="n">
        <v>-152079</v>
      </c>
    </row>
    <row r="6">
      <c r="A6" s="4" t="inlineStr">
        <is>
          <t>Net Interest Income</t>
        </is>
      </c>
      <c r="B6" s="5" t="n">
        <v>24210</v>
      </c>
      <c r="C6" s="5" t="n">
        <v>26437</v>
      </c>
    </row>
    <row r="7">
      <c r="A7" s="4" t="inlineStr">
        <is>
          <t>Investment fair value changes, net</t>
        </is>
      </c>
      <c r="B7" s="5" t="n">
        <v>21837</v>
      </c>
      <c r="C7" s="5" t="n">
        <v>-4392</v>
      </c>
    </row>
    <row r="8">
      <c r="A8" s="4" t="inlineStr">
        <is>
          <t>Other income, net</t>
        </is>
      </c>
      <c r="B8" s="5" t="n">
        <v>4506</v>
      </c>
      <c r="C8" s="5" t="n">
        <v>4556</v>
      </c>
    </row>
    <row r="9">
      <c r="A9" s="4" t="inlineStr">
        <is>
          <t>Realized gains, net</t>
        </is>
      </c>
      <c r="B9" s="5" t="n">
        <v>409</v>
      </c>
      <c r="C9" s="5" t="n">
        <v>-2</v>
      </c>
    </row>
    <row r="10">
      <c r="A10" s="4" t="inlineStr">
        <is>
          <t>Total non-interest income, net</t>
        </is>
      </c>
      <c r="B10" s="5" t="n">
        <v>50339</v>
      </c>
      <c r="C10" s="5" t="n">
        <v>21098</v>
      </c>
    </row>
    <row r="11">
      <c r="A11" s="4" t="inlineStr">
        <is>
          <t>General and administrative expenses</t>
        </is>
      </c>
      <c r="B11" s="5" t="n">
        <v>-34569</v>
      </c>
      <c r="C11" s="5" t="n">
        <v>-35555</v>
      </c>
    </row>
    <row r="12">
      <c r="A12" s="4" t="inlineStr">
        <is>
          <t>Portfolio management costs</t>
        </is>
      </c>
      <c r="B12" s="5" t="n">
        <v>-3597</v>
      </c>
      <c r="C12" s="5" t="n">
        <v>-3510</v>
      </c>
    </row>
    <row r="13">
      <c r="A13" s="4" t="inlineStr">
        <is>
          <t>Loan acquisition costs</t>
        </is>
      </c>
      <c r="B13" s="5" t="n">
        <v>-2237</v>
      </c>
      <c r="C13" s="5" t="n">
        <v>-1289</v>
      </c>
    </row>
    <row r="14">
      <c r="A14" s="4" t="inlineStr">
        <is>
          <t>(Provision for) benefit from income taxes</t>
        </is>
      </c>
      <c r="B14" s="5" t="n">
        <v>-523</v>
      </c>
      <c r="C14" s="5" t="n">
        <v>1123</v>
      </c>
    </row>
    <row r="15">
      <c r="A15" s="4" t="inlineStr">
        <is>
          <t>Net Income</t>
        </is>
      </c>
      <c r="B15" s="5" t="n">
        <v>30262</v>
      </c>
      <c r="C15" s="5" t="n">
        <v>4620</v>
      </c>
    </row>
    <row r="16">
      <c r="A16" s="4" t="inlineStr">
        <is>
          <t>Corporate/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terest income</t>
        </is>
      </c>
      <c r="B18" s="5" t="n">
        <v>4056</v>
      </c>
      <c r="C18" s="5" t="n">
        <v>4852</v>
      </c>
    </row>
    <row r="19">
      <c r="A19" s="4" t="inlineStr">
        <is>
          <t>Interest expense</t>
        </is>
      </c>
      <c r="B19" s="5" t="n">
        <v>-16282</v>
      </c>
      <c r="C19" s="5" t="n">
        <v>-17723</v>
      </c>
    </row>
    <row r="20">
      <c r="A20" s="4" t="inlineStr">
        <is>
          <t>Net Interest Income</t>
        </is>
      </c>
      <c r="B20" s="5" t="n">
        <v>-12226</v>
      </c>
      <c r="C20" s="5" t="n">
        <v>-12871</v>
      </c>
    </row>
    <row r="21">
      <c r="A21" s="4" t="inlineStr">
        <is>
          <t>Investment fair value changes, net</t>
        </is>
      </c>
      <c r="B21" s="5" t="n">
        <v>432</v>
      </c>
      <c r="C21" s="5" t="n">
        <v>-189</v>
      </c>
    </row>
    <row r="22">
      <c r="A22" s="4" t="inlineStr">
        <is>
          <t>Other income, net</t>
        </is>
      </c>
      <c r="B22" s="5" t="n">
        <v>-945</v>
      </c>
      <c r="C22" s="5" t="n">
        <v>-20</v>
      </c>
    </row>
    <row r="23">
      <c r="A23" s="4" t="inlineStr">
        <is>
          <t>Realized gains, net</t>
        </is>
      </c>
      <c r="B23" s="5" t="n">
        <v>95</v>
      </c>
      <c r="C23" s="5" t="n">
        <v>115</v>
      </c>
    </row>
    <row r="24">
      <c r="A24" s="4" t="inlineStr">
        <is>
          <t>Total non-interest income, net</t>
        </is>
      </c>
      <c r="B24" s="5" t="n">
        <v>-418</v>
      </c>
      <c r="C24" s="5" t="n">
        <v>-94</v>
      </c>
    </row>
    <row r="25">
      <c r="A25" s="4" t="inlineStr">
        <is>
          <t>General and administrative expenses</t>
        </is>
      </c>
      <c r="B25" s="5" t="n">
        <v>-16180</v>
      </c>
      <c r="C25" s="5" t="n">
        <v>-15662</v>
      </c>
    </row>
    <row r="26">
      <c r="A26" s="4" t="inlineStr">
        <is>
          <t>Portfolio management costs</t>
        </is>
      </c>
      <c r="B26" s="5" t="n">
        <v>-9</v>
      </c>
      <c r="C26" s="5" t="n">
        <v>0</v>
      </c>
    </row>
    <row r="27">
      <c r="A27" s="4" t="inlineStr">
        <is>
          <t>Loan acquisition costs</t>
        </is>
      </c>
      <c r="B27" s="5" t="n">
        <v>-2</v>
      </c>
      <c r="C27" s="5" t="n">
        <v>0</v>
      </c>
    </row>
    <row r="28">
      <c r="A28" s="4" t="inlineStr">
        <is>
          <t>(Provision for) benefit from income taxes</t>
        </is>
      </c>
      <c r="B28" s="5" t="n">
        <v>-19</v>
      </c>
      <c r="C28" s="5" t="n">
        <v>0</v>
      </c>
    </row>
    <row r="29">
      <c r="A29" s="4" t="inlineStr">
        <is>
          <t>Net Income</t>
        </is>
      </c>
      <c r="B29" s="5" t="n">
        <v>-28854</v>
      </c>
      <c r="C29" s="5" t="n">
        <v>-28627</v>
      </c>
    </row>
    <row r="30">
      <c r="A30" s="4" t="inlineStr">
        <is>
          <t>Corporate/ Other | Legacy Consolidated VI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Interest income</t>
        </is>
      </c>
      <c r="B32" s="5" t="n">
        <v>2298</v>
      </c>
      <c r="C32" s="5" t="n">
        <v>2543</v>
      </c>
    </row>
    <row r="33">
      <c r="A33" s="4" t="inlineStr">
        <is>
          <t>Interest expense</t>
        </is>
      </c>
      <c r="B33" s="5" t="n">
        <v>-2194</v>
      </c>
      <c r="C33" s="5" t="n">
        <v>-2504</v>
      </c>
    </row>
    <row r="34">
      <c r="A34" s="4" t="inlineStr">
        <is>
          <t>Net Interest Income</t>
        </is>
      </c>
      <c r="B34" s="5" t="n">
        <v>104</v>
      </c>
      <c r="C34" s="5" t="n">
        <v>39</v>
      </c>
    </row>
    <row r="35">
      <c r="A35" s="4" t="inlineStr">
        <is>
          <t>Investment fair value changes, net</t>
        </is>
      </c>
      <c r="B35" s="5" t="n">
        <v>-218</v>
      </c>
      <c r="C35" s="5" t="n">
        <v>-94</v>
      </c>
    </row>
    <row r="36">
      <c r="A36" s="4" t="inlineStr">
        <is>
          <t>Other income, net</t>
        </is>
      </c>
      <c r="B36" s="5" t="n">
        <v>0</v>
      </c>
      <c r="C36" s="5" t="n">
        <v>0</v>
      </c>
    </row>
    <row r="37">
      <c r="A37" s="4" t="inlineStr">
        <is>
          <t>Realized gains, net</t>
        </is>
      </c>
      <c r="B37" s="5" t="n">
        <v>0</v>
      </c>
      <c r="C37" s="5" t="n">
        <v>0</v>
      </c>
    </row>
    <row r="38">
      <c r="A38" s="4" t="inlineStr">
        <is>
          <t>Total non-interest income, net</t>
        </is>
      </c>
      <c r="B38" s="5" t="n">
        <v>-218</v>
      </c>
      <c r="C38" s="5" t="n">
        <v>-94</v>
      </c>
    </row>
    <row r="39">
      <c r="A39" s="4" t="inlineStr">
        <is>
          <t>General and administrative expenses</t>
        </is>
      </c>
      <c r="B39" s="5" t="n">
        <v>0</v>
      </c>
      <c r="C39" s="5" t="n">
        <v>0</v>
      </c>
    </row>
    <row r="40">
      <c r="A40" s="4" t="inlineStr">
        <is>
          <t>Portfolio management costs</t>
        </is>
      </c>
      <c r="B40" s="5" t="n">
        <v>0</v>
      </c>
      <c r="C40" s="5" t="n">
        <v>0</v>
      </c>
    </row>
    <row r="41">
      <c r="A41" s="4" t="inlineStr">
        <is>
          <t>Loan acquisition costs</t>
        </is>
      </c>
      <c r="B41" s="5" t="n">
        <v>0</v>
      </c>
      <c r="C41" s="5" t="n">
        <v>0</v>
      </c>
    </row>
    <row r="42">
      <c r="A42" s="4" t="inlineStr">
        <is>
          <t>(Provision for) benefit from income taxes</t>
        </is>
      </c>
      <c r="B42" s="5" t="n">
        <v>0</v>
      </c>
      <c r="C42" s="5" t="n">
        <v>0</v>
      </c>
    </row>
    <row r="43">
      <c r="A43" s="4" t="inlineStr">
        <is>
          <t>Net Income</t>
        </is>
      </c>
      <c r="B43" s="5" t="n">
        <v>-114</v>
      </c>
      <c r="C43" s="5" t="n">
        <v>-55</v>
      </c>
    </row>
    <row r="44">
      <c r="A44" s="4" t="inlineStr">
        <is>
          <t>Corporate/ Other | Oth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Interest income</t>
        </is>
      </c>
      <c r="B46" s="5" t="n">
        <v>1758</v>
      </c>
      <c r="C46" s="5" t="n">
        <v>2309</v>
      </c>
    </row>
    <row r="47">
      <c r="A47" s="4" t="inlineStr">
        <is>
          <t>Interest expense</t>
        </is>
      </c>
      <c r="B47" s="5" t="n">
        <v>-14088</v>
      </c>
      <c r="C47" s="5" t="n">
        <v>-15219</v>
      </c>
    </row>
    <row r="48">
      <c r="A48" s="4" t="inlineStr">
        <is>
          <t>Net Interest Income</t>
        </is>
      </c>
      <c r="B48" s="5" t="n">
        <v>-12330</v>
      </c>
      <c r="C48" s="5" t="n">
        <v>-12910</v>
      </c>
    </row>
    <row r="49">
      <c r="A49" s="4" t="inlineStr">
        <is>
          <t>Investment fair value changes, net</t>
        </is>
      </c>
      <c r="B49" s="5" t="n">
        <v>650</v>
      </c>
      <c r="C49" s="5" t="n">
        <v>-95</v>
      </c>
    </row>
    <row r="50">
      <c r="A50" s="4" t="inlineStr">
        <is>
          <t>Other income, net</t>
        </is>
      </c>
      <c r="B50" s="5" t="n">
        <v>-945</v>
      </c>
      <c r="C50" s="5" t="n">
        <v>-20</v>
      </c>
    </row>
    <row r="51">
      <c r="A51" s="4" t="inlineStr">
        <is>
          <t>Realized gains, net</t>
        </is>
      </c>
      <c r="B51" s="5" t="n">
        <v>95</v>
      </c>
      <c r="C51" s="5" t="n">
        <v>115</v>
      </c>
    </row>
    <row r="52">
      <c r="A52" s="4" t="inlineStr">
        <is>
          <t>Total non-interest income, net</t>
        </is>
      </c>
      <c r="B52" s="5" t="n">
        <v>-200</v>
      </c>
      <c r="C52" s="5" t="n">
        <v>0</v>
      </c>
    </row>
    <row r="53">
      <c r="A53" s="4" t="inlineStr">
        <is>
          <t>General and administrative expenses</t>
        </is>
      </c>
      <c r="B53" s="5" t="n">
        <v>-16180</v>
      </c>
      <c r="C53" s="5" t="n">
        <v>-15662</v>
      </c>
    </row>
    <row r="54">
      <c r="A54" s="4" t="inlineStr">
        <is>
          <t>Portfolio management costs</t>
        </is>
      </c>
      <c r="B54" s="5" t="n">
        <v>-9</v>
      </c>
      <c r="C54" s="5" t="n">
        <v>0</v>
      </c>
    </row>
    <row r="55">
      <c r="A55" s="4" t="inlineStr">
        <is>
          <t>Loan acquisition costs</t>
        </is>
      </c>
      <c r="B55" s="5" t="n">
        <v>-2</v>
      </c>
      <c r="C55" s="5" t="n">
        <v>0</v>
      </c>
    </row>
    <row r="56">
      <c r="A56" s="4" t="inlineStr">
        <is>
          <t>(Provision for) benefit from income taxes</t>
        </is>
      </c>
      <c r="B56" s="5" t="n">
        <v>-19</v>
      </c>
      <c r="C56" s="5" t="n">
        <v>0</v>
      </c>
    </row>
    <row r="57">
      <c r="A57" s="4" t="inlineStr">
        <is>
          <t>Net Income</t>
        </is>
      </c>
      <c r="B57" s="6" t="n">
        <v>-28740</v>
      </c>
      <c r="C57" s="6" t="n">
        <v>-2857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pplemental Information by Segment (Details) - USD ($) $ in Thousands</t>
        </is>
      </c>
      <c r="C1" s="2" t="inlineStr">
        <is>
          <t>Mar. 31, 2024</t>
        </is>
      </c>
      <c r="D1" s="2" t="inlineStr">
        <is>
          <t>Dec. 31, 2023</t>
        </is>
      </c>
    </row>
    <row r="2">
      <c r="A2" s="3" t="inlineStr">
        <is>
          <t>Segment Reporting Information [Line Items]</t>
        </is>
      </c>
      <c r="C2" s="4" t="inlineStr">
        <is>
          <t xml:space="preserve"> </t>
        </is>
      </c>
      <c r="D2" s="4" t="inlineStr">
        <is>
          <t xml:space="preserve"> </t>
        </is>
      </c>
    </row>
    <row r="3">
      <c r="A3" s="4" t="inlineStr">
        <is>
          <t>Real estate securities</t>
        </is>
      </c>
      <c r="B3" s="4" t="inlineStr">
        <is>
          <t>[1]</t>
        </is>
      </c>
      <c r="C3" s="6" t="n">
        <v>212307</v>
      </c>
      <c r="D3" s="6" t="n">
        <v>127797</v>
      </c>
    </row>
    <row r="4">
      <c r="A4" s="4" t="inlineStr">
        <is>
          <t>Home equity investments</t>
        </is>
      </c>
      <c r="B4" s="4" t="inlineStr">
        <is>
          <t>[1]</t>
        </is>
      </c>
      <c r="C4" s="5" t="n">
        <v>560745</v>
      </c>
      <c r="D4" s="5" t="n">
        <v>550436</v>
      </c>
    </row>
    <row r="5">
      <c r="A5" s="4" t="inlineStr">
        <is>
          <t>Other investments</t>
        </is>
      </c>
      <c r="B5" s="4" t="inlineStr">
        <is>
          <t>[1]</t>
        </is>
      </c>
      <c r="C5" s="5" t="n">
        <v>337345</v>
      </c>
      <c r="D5" s="5" t="n">
        <v>343930</v>
      </c>
    </row>
    <row r="6">
      <c r="A6" s="4" t="inlineStr">
        <is>
          <t>Goodwill</t>
        </is>
      </c>
      <c r="B6" s="4" t="inlineStr">
        <is>
          <t>[1]</t>
        </is>
      </c>
      <c r="C6" s="5" t="n">
        <v>23373</v>
      </c>
      <c r="D6" s="5" t="n">
        <v>23373</v>
      </c>
    </row>
    <row r="7">
      <c r="A7" s="4" t="inlineStr">
        <is>
          <t>Intangible assets</t>
        </is>
      </c>
      <c r="C7" s="5" t="n">
        <v>25657</v>
      </c>
      <c r="D7" s="5" t="n">
        <v>28462</v>
      </c>
    </row>
    <row r="8">
      <c r="A8" s="4" t="inlineStr">
        <is>
          <t>Total Assets</t>
        </is>
      </c>
      <c r="B8" s="4" t="inlineStr">
        <is>
          <t>[1]</t>
        </is>
      </c>
      <c r="C8" s="5" t="n">
        <v>15057974</v>
      </c>
      <c r="D8" s="5" t="n">
        <v>14504327</v>
      </c>
    </row>
    <row r="9">
      <c r="A9" s="4" t="inlineStr">
        <is>
          <t>Residential consumer loan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Fair value of loans</t>
        </is>
      </c>
      <c r="C11" s="5" t="n">
        <v>7616592</v>
      </c>
      <c r="D11" s="5" t="n">
        <v>7050637</v>
      </c>
    </row>
    <row r="12">
      <c r="A12" s="4" t="inlineStr">
        <is>
          <t>Residential investor loans</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Fair value of loans</t>
        </is>
      </c>
      <c r="C14" s="5" t="n">
        <v>5181994</v>
      </c>
      <c r="D14" s="5" t="n">
        <v>5220298</v>
      </c>
    </row>
    <row r="15">
      <c r="A15" s="4" t="inlineStr">
        <is>
          <t>Consolidated Agency multifamily loan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Fair value of loans</t>
        </is>
      </c>
      <c r="C17" s="5" t="n">
        <v>422788</v>
      </c>
      <c r="D17" s="5" t="n">
        <v>425285</v>
      </c>
    </row>
    <row r="18">
      <c r="A18" s="4" t="inlineStr">
        <is>
          <t>Operating Segments | Residential Consumer Mortgage Banking</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al estate securities</t>
        </is>
      </c>
      <c r="C20" s="5" t="n">
        <v>62815</v>
      </c>
      <c r="D20" s="5" t="n">
        <v>4995</v>
      </c>
    </row>
    <row r="21">
      <c r="A21" s="4" t="inlineStr">
        <is>
          <t>Home equity investments</t>
        </is>
      </c>
      <c r="C21" s="5" t="n">
        <v>0</v>
      </c>
      <c r="D21" s="5" t="n">
        <v>0</v>
      </c>
    </row>
    <row r="22">
      <c r="A22" s="4" t="inlineStr">
        <is>
          <t>Other investments</t>
        </is>
      </c>
      <c r="C22" s="5" t="n">
        <v>0</v>
      </c>
      <c r="D22" s="5" t="n">
        <v>0</v>
      </c>
    </row>
    <row r="23">
      <c r="A23" s="4" t="inlineStr">
        <is>
          <t>Goodwill</t>
        </is>
      </c>
      <c r="C23" s="5" t="n">
        <v>0</v>
      </c>
      <c r="D23" s="5" t="n">
        <v>0</v>
      </c>
    </row>
    <row r="24">
      <c r="A24" s="4" t="inlineStr">
        <is>
          <t>Intangible assets</t>
        </is>
      </c>
      <c r="C24" s="5" t="n">
        <v>0</v>
      </c>
      <c r="D24" s="5" t="n">
        <v>0</v>
      </c>
    </row>
    <row r="25">
      <c r="A25" s="4" t="inlineStr">
        <is>
          <t>Total Assets</t>
        </is>
      </c>
      <c r="C25" s="5" t="n">
        <v>594842</v>
      </c>
      <c r="D25" s="5" t="n">
        <v>971535</v>
      </c>
    </row>
    <row r="26">
      <c r="A26" s="4" t="inlineStr">
        <is>
          <t>Operating Segments | Residential Consumer Mortgage Banking | Residential consumer loan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Fair value of loans</t>
        </is>
      </c>
      <c r="C28" s="5" t="n">
        <v>511706</v>
      </c>
      <c r="D28" s="5" t="n">
        <v>911192</v>
      </c>
    </row>
    <row r="29">
      <c r="A29" s="4" t="inlineStr">
        <is>
          <t>Operating Segments | Residential Consumer Mortgage Banking | Residential investor loan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Fair value of loans</t>
        </is>
      </c>
      <c r="C31" s="5" t="n">
        <v>0</v>
      </c>
      <c r="D31" s="5" t="n">
        <v>0</v>
      </c>
    </row>
    <row r="32">
      <c r="A32" s="4" t="inlineStr">
        <is>
          <t>Operating Segments | Residential Consumer Mortgage Banking | Consolidated Agency multifamily loan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Fair value of loans</t>
        </is>
      </c>
      <c r="C34" s="5" t="n">
        <v>0</v>
      </c>
      <c r="D34" s="5" t="n">
        <v>0</v>
      </c>
    </row>
    <row r="35">
      <c r="A35" s="4" t="inlineStr">
        <is>
          <t>Operating Segments | Residential Investor Mortgage Banking</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al estate securities</t>
        </is>
      </c>
      <c r="C37" s="5" t="n">
        <v>0</v>
      </c>
      <c r="D37" s="5" t="n">
        <v>0</v>
      </c>
    </row>
    <row r="38">
      <c r="A38" s="4" t="inlineStr">
        <is>
          <t>Home equity investments</t>
        </is>
      </c>
      <c r="C38" s="5" t="n">
        <v>0</v>
      </c>
      <c r="D38" s="5" t="n">
        <v>0</v>
      </c>
    </row>
    <row r="39">
      <c r="A39" s="4" t="inlineStr">
        <is>
          <t>Other investments</t>
        </is>
      </c>
      <c r="C39" s="5" t="n">
        <v>0</v>
      </c>
      <c r="D39" s="5" t="n">
        <v>0</v>
      </c>
    </row>
    <row r="40">
      <c r="A40" s="4" t="inlineStr">
        <is>
          <t>Goodwill</t>
        </is>
      </c>
      <c r="C40" s="5" t="n">
        <v>23373</v>
      </c>
      <c r="D40" s="5" t="n">
        <v>23373</v>
      </c>
    </row>
    <row r="41">
      <c r="A41" s="4" t="inlineStr">
        <is>
          <t>Intangible assets</t>
        </is>
      </c>
      <c r="C41" s="5" t="n">
        <v>25657</v>
      </c>
      <c r="D41" s="5" t="n">
        <v>28462</v>
      </c>
    </row>
    <row r="42">
      <c r="A42" s="4" t="inlineStr">
        <is>
          <t>Total Assets</t>
        </is>
      </c>
      <c r="C42" s="5" t="n">
        <v>383090</v>
      </c>
      <c r="D42" s="5" t="n">
        <v>293225</v>
      </c>
    </row>
    <row r="43">
      <c r="A43" s="4" t="inlineStr">
        <is>
          <t>Operating Segments | Residential Investor Mortgage Banking | Residential consumer loan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Fair value of loans</t>
        </is>
      </c>
      <c r="C45" s="5" t="n">
        <v>0</v>
      </c>
      <c r="D45" s="5" t="n">
        <v>0</v>
      </c>
    </row>
    <row r="46">
      <c r="A46" s="4" t="inlineStr">
        <is>
          <t>Operating Segments | Residential Investor Mortgage Banking | Residential investor loan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Fair value of loans</t>
        </is>
      </c>
      <c r="C48" s="5" t="n">
        <v>280551</v>
      </c>
      <c r="D48" s="5" t="n">
        <v>180250</v>
      </c>
    </row>
    <row r="49">
      <c r="A49" s="4" t="inlineStr">
        <is>
          <t>Operating Segments | Residential Investor Mortgage Banking | Consolidated Agency multifamily loan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Fair value of loans</t>
        </is>
      </c>
      <c r="C51" s="5" t="n">
        <v>0</v>
      </c>
      <c r="D51" s="5" t="n">
        <v>0</v>
      </c>
    </row>
    <row r="52">
      <c r="A52" s="4" t="inlineStr">
        <is>
          <t>Operating Segments | Investment Portfolio</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al estate securities</t>
        </is>
      </c>
      <c r="C54" s="5" t="n">
        <v>149492</v>
      </c>
      <c r="D54" s="5" t="n">
        <v>122802</v>
      </c>
    </row>
    <row r="55">
      <c r="A55" s="4" t="inlineStr">
        <is>
          <t>Home equity investments</t>
        </is>
      </c>
      <c r="C55" s="5" t="n">
        <v>560325</v>
      </c>
      <c r="D55" s="5" t="n">
        <v>550323</v>
      </c>
    </row>
    <row r="56">
      <c r="A56" s="4" t="inlineStr">
        <is>
          <t>Other investments</t>
        </is>
      </c>
      <c r="C56" s="5" t="n">
        <v>279737</v>
      </c>
      <c r="D56" s="5" t="n">
        <v>287822</v>
      </c>
    </row>
    <row r="57">
      <c r="A57" s="4" t="inlineStr">
        <is>
          <t>Goodwill</t>
        </is>
      </c>
      <c r="C57" s="5" t="n">
        <v>0</v>
      </c>
      <c r="D57" s="5" t="n">
        <v>0</v>
      </c>
    </row>
    <row r="58">
      <c r="A58" s="4" t="inlineStr">
        <is>
          <t>Intangible assets</t>
        </is>
      </c>
      <c r="C58" s="5" t="n">
        <v>0</v>
      </c>
      <c r="D58" s="5" t="n">
        <v>0</v>
      </c>
    </row>
    <row r="59">
      <c r="A59" s="4" t="inlineStr">
        <is>
          <t>Total Assets</t>
        </is>
      </c>
      <c r="C59" s="5" t="n">
        <v>13560010</v>
      </c>
      <c r="D59" s="5" t="n">
        <v>12718201</v>
      </c>
    </row>
    <row r="60">
      <c r="A60" s="4" t="inlineStr">
        <is>
          <t>Operating Segments | Investment Portfolio | Residential consumer loans</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Fair value of loans</t>
        </is>
      </c>
      <c r="C62" s="5" t="n">
        <v>6973027</v>
      </c>
      <c r="D62" s="5" t="n">
        <v>5999706</v>
      </c>
    </row>
    <row r="63">
      <c r="A63" s="4" t="inlineStr">
        <is>
          <t>Operating Segments | Investment Portfolio | Residential investor loans</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Fair value of loans</t>
        </is>
      </c>
      <c r="C65" s="5" t="n">
        <v>4901443</v>
      </c>
      <c r="D65" s="5" t="n">
        <v>5040048</v>
      </c>
    </row>
    <row r="66">
      <c r="A66" s="4" t="inlineStr">
        <is>
          <t>Operating Segments | Investment Portfolio | Consolidated Agency multifamily loans</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Fair value of loans</t>
        </is>
      </c>
      <c r="C68" s="5" t="n">
        <v>422788</v>
      </c>
      <c r="D68" s="5" t="n">
        <v>425285</v>
      </c>
    </row>
    <row r="69">
      <c r="A69" s="4" t="inlineStr">
        <is>
          <t>Corporate/ Other</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Real estate securities</t>
        </is>
      </c>
      <c r="C71" s="5" t="n">
        <v>0</v>
      </c>
      <c r="D71" s="5" t="n">
        <v>0</v>
      </c>
    </row>
    <row r="72">
      <c r="A72" s="4" t="inlineStr">
        <is>
          <t>Home equity investments</t>
        </is>
      </c>
      <c r="C72" s="5" t="n">
        <v>420</v>
      </c>
      <c r="D72" s="5" t="n">
        <v>113</v>
      </c>
    </row>
    <row r="73">
      <c r="A73" s="4" t="inlineStr">
        <is>
          <t>Other investments</t>
        </is>
      </c>
      <c r="C73" s="5" t="n">
        <v>57608</v>
      </c>
      <c r="D73" s="5" t="n">
        <v>56108</v>
      </c>
    </row>
    <row r="74">
      <c r="A74" s="4" t="inlineStr">
        <is>
          <t>Goodwill</t>
        </is>
      </c>
      <c r="C74" s="5" t="n">
        <v>0</v>
      </c>
      <c r="D74" s="5" t="n">
        <v>0</v>
      </c>
    </row>
    <row r="75">
      <c r="A75" s="4" t="inlineStr">
        <is>
          <t>Intangible assets</t>
        </is>
      </c>
      <c r="C75" s="5" t="n">
        <v>0</v>
      </c>
      <c r="D75" s="5" t="n">
        <v>0</v>
      </c>
    </row>
    <row r="76">
      <c r="A76" s="4" t="inlineStr">
        <is>
          <t>Total Assets</t>
        </is>
      </c>
      <c r="C76" s="5" t="n">
        <v>520032</v>
      </c>
      <c r="D76" s="5" t="n">
        <v>521366</v>
      </c>
    </row>
    <row r="77">
      <c r="A77" s="4" t="inlineStr">
        <is>
          <t>Corporate/ Other | Residential consumer loans</t>
        </is>
      </c>
      <c r="C77" s="4" t="inlineStr">
        <is>
          <t xml:space="preserve"> </t>
        </is>
      </c>
      <c r="D77" s="4" t="inlineStr">
        <is>
          <t xml:space="preserve"> </t>
        </is>
      </c>
    </row>
    <row r="78">
      <c r="A78" s="3" t="inlineStr">
        <is>
          <t>Segment Reporting Information [Line Items]</t>
        </is>
      </c>
      <c r="C78" s="4" t="inlineStr">
        <is>
          <t xml:space="preserve"> </t>
        </is>
      </c>
      <c r="D78" s="4" t="inlineStr">
        <is>
          <t xml:space="preserve"> </t>
        </is>
      </c>
    </row>
    <row r="79">
      <c r="A79" s="4" t="inlineStr">
        <is>
          <t>Fair value of loans</t>
        </is>
      </c>
      <c r="C79" s="5" t="n">
        <v>131859</v>
      </c>
      <c r="D79" s="5" t="n">
        <v>139739</v>
      </c>
    </row>
    <row r="80">
      <c r="A80" s="4" t="inlineStr">
        <is>
          <t>Corporate/ Other | Residential investor loans</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Fair value of loans</t>
        </is>
      </c>
      <c r="C82" s="5" t="n">
        <v>0</v>
      </c>
      <c r="D82" s="5" t="n">
        <v>0</v>
      </c>
    </row>
    <row r="83">
      <c r="A83" s="4" t="inlineStr">
        <is>
          <t>Corporate/ Other | Consolidated Agency multifamily loans</t>
        </is>
      </c>
      <c r="C83" s="4" t="inlineStr">
        <is>
          <t xml:space="preserve"> </t>
        </is>
      </c>
      <c r="D83" s="4" t="inlineStr">
        <is>
          <t xml:space="preserve"> </t>
        </is>
      </c>
    </row>
    <row r="84">
      <c r="A84" s="3" t="inlineStr">
        <is>
          <t>Segment Reporting Information [Line Items]</t>
        </is>
      </c>
      <c r="C84" s="4" t="inlineStr">
        <is>
          <t xml:space="preserve"> </t>
        </is>
      </c>
      <c r="D84" s="4" t="inlineStr">
        <is>
          <t xml:space="preserve"> </t>
        </is>
      </c>
    </row>
    <row r="85">
      <c r="A85" s="4" t="inlineStr">
        <is>
          <t>Fair value of loans</t>
        </is>
      </c>
      <c r="C85" s="6" t="n">
        <v>0</v>
      </c>
      <c r="D85" s="6" t="n">
        <v>0</v>
      </c>
    </row>
    <row r="86"/>
    <row r="87">
      <c r="A8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86:C86"/>
    <mergeCell ref="A87:C8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s>
  <sheetData>
    <row r="1">
      <c r="A1" s="1" t="inlineStr">
        <is>
          <t>Subsequent Events (Details) - Facilities - USD ($) $ in Thousands</t>
        </is>
      </c>
      <c r="B1" s="2" t="inlineStr">
        <is>
          <t>1 Months Ended</t>
        </is>
      </c>
    </row>
    <row r="2">
      <c r="B2" s="2" t="inlineStr">
        <is>
          <t>Apr. 30, 2024</t>
        </is>
      </c>
      <c r="C2" s="2" t="inlineStr">
        <is>
          <t>May 08, 2024</t>
        </is>
      </c>
      <c r="D2" s="2" t="inlineStr">
        <is>
          <t>Mar. 31, 2024</t>
        </is>
      </c>
    </row>
    <row r="3">
      <c r="A3" s="4" t="inlineStr">
        <is>
          <t>Facility K</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Borrowing capacity</t>
        </is>
      </c>
      <c r="B5" s="4" t="inlineStr">
        <is>
          <t xml:space="preserve"> </t>
        </is>
      </c>
      <c r="C5" s="4" t="inlineStr">
        <is>
          <t xml:space="preserve"> </t>
        </is>
      </c>
      <c r="D5" s="6" t="n">
        <v>200000</v>
      </c>
    </row>
    <row r="6">
      <c r="A6" s="4" t="inlineStr">
        <is>
          <t>Facility K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Borrowing capacity</t>
        </is>
      </c>
      <c r="B8" s="4" t="inlineStr">
        <is>
          <t xml:space="preserve"> </t>
        </is>
      </c>
      <c r="C8" s="6" t="n">
        <v>250000</v>
      </c>
      <c r="D8" s="4" t="inlineStr">
        <is>
          <t xml:space="preserve"> </t>
        </is>
      </c>
    </row>
    <row r="9">
      <c r="A9" s="4" t="inlineStr">
        <is>
          <t>Initial draw on facility</t>
        </is>
      </c>
      <c r="B9" s="6" t="n">
        <v>100000</v>
      </c>
      <c r="C9" s="4" t="inlineStr">
        <is>
          <t xml:space="preserve"> </t>
        </is>
      </c>
      <c r="D9" s="4" t="inlineStr">
        <is>
          <t xml:space="preserve"> </t>
        </is>
      </c>
    </row>
    <row r="10">
      <c r="A10" s="4" t="inlineStr">
        <is>
          <t>RBL Warehouse Financing Facility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orrowing capacity</t>
        </is>
      </c>
      <c r="B12" s="6" t="n">
        <v>180000</v>
      </c>
      <c r="C12" s="4" t="inlineStr">
        <is>
          <t xml:space="preserve"> </t>
        </is>
      </c>
      <c r="D12" s="4" t="inlineStr">
        <is>
          <t xml:space="preserve"> </t>
        </is>
      </c>
    </row>
    <row r="13">
      <c r="A13" s="4" t="inlineStr">
        <is>
          <t>Draw period (in years)</t>
        </is>
      </c>
      <c r="B13" s="4" t="inlineStr">
        <is>
          <t>2 years</t>
        </is>
      </c>
      <c r="C13" s="4" t="inlineStr">
        <is>
          <t xml:space="preserve"> </t>
        </is>
      </c>
      <c r="D13" s="4" t="inlineStr">
        <is>
          <t xml:space="preserve"> </t>
        </is>
      </c>
    </row>
    <row r="14">
      <c r="A14" s="4" t="inlineStr">
        <is>
          <t>Term to maturity (in years)</t>
        </is>
      </c>
      <c r="B14" s="4" t="inlineStr">
        <is>
          <t>3 years</t>
        </is>
      </c>
      <c r="C14" s="4" t="inlineStr">
        <is>
          <t xml:space="preserve"> </t>
        </is>
      </c>
      <c r="D1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Consumer Loans</t>
        </is>
      </c>
      <c r="B1" s="2" t="inlineStr">
        <is>
          <t>3 Months Ended</t>
        </is>
      </c>
    </row>
    <row r="2">
      <c r="B2" s="2" t="inlineStr">
        <is>
          <t>Mar. 31, 2024</t>
        </is>
      </c>
    </row>
    <row r="3">
      <c r="A3" s="3" t="inlineStr">
        <is>
          <t>Receivables [Abstract]</t>
        </is>
      </c>
      <c r="B3" s="4" t="inlineStr">
        <is>
          <t xml:space="preserve"> </t>
        </is>
      </c>
    </row>
    <row r="4">
      <c r="A4" s="4" t="inlineStr">
        <is>
          <t>Residential Consume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consolidated Sequoia and Freddie Mac SLST entities at March 31, 2024 and December 31, 2023. Table 6.1 – Classifications and Carrying Values of Residential Consumer Loans March 31, 2024 Legacy Freddie Mac (In Thousands) Redwood Sequoia Sequoia SLST Total Held-for-sale at fair value $ 511,706 $ — $ — $ — $ 511,706 Held-for-investment at fair value — 131,859 5,640,341 1,332,686 7,104,886 Total Residential Consumer Loans $ 511,706 $ 131,859 $ 5,640,341 $ 1,332,686 $ 7,616,592 December 31, 2023 Legacy Freddie Mac (In Thousands) Redwood Sequoia Sequoia SLST Total Held-for-sale at fair value $ 911,192 $ — $ — $ — $ 911,192 Held-for-investment at fair value — 139,739 4,640,464 1,359,242 6,139,445 Total Residential Consumer Loans $ 911,192 $ 139,739 $ 4,640,464 $ 1,359,242 $ 7,050,637 At March 31, 2024, we owned mortgage servicing rights associated with $504 m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March 31, 2024 and December 31, 2023. Table 6.2 – Characteristics of Residential Consumer Loans Held-for-Sale (Dollars in Thousands) March 31, 2024 December 31, 2023 Number of loans 448 874 Unpaid principal balance $ 508,708 $ 916,877 Fair value of loans $ 511,706 $ 911,192 Market value of loans pledged as collateral under short-term borrowing agreements $ 507,450 $ 907,742 Weighted average coupon 6.74 % 6.25 % At both March 31, 2024 and December 31, 2023, there were no residential consumer loans held-for-sale that were 90 days or more delinquent or in foreclosure. The following table provides the activity of residential consumer loans held-for-sale during the three months ended March 31, 2024 and 2023. Table 6.3 – Activity of Residential Consumer Loans Held-for-Sale Three Months Ended March 31, (In Thousands) 2024 2023 Principal balance of loans acquired $ 999,786 $ 53,046 Principal balance of loans sold 201,581 173,153 Principal balance of loans transferred from HFS to HFI 1,187,961 657,295 Net market valuation gains recorded (1) 2,497 7,178 (1) Net market valuation gains on residential consumer loans held-for-sale are recorded primarily through Mortgage banking activities, net on our consolidated statements of income. Residential Consumer Loans Held-for-Investment at Fair Value We invest in residential subordinate securities issued by Legacy Sequoia,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March 31, 2024 and December 31, 2023. Table 6.4 – Characteristics of Residential Consumer Loans Held-for-Investment March 31, 2024 Legacy Freddie Mac (Dollars in Thousands) Sequoia Sequoia SLST Number of loans 1,017 7,078 10,187 Unpaid principal balance $ 146,688 $ 6,294,974 $ 1,593,040 Fair value of loans (1) $ 131,859 $ 5,640,341 $ 1,332,686 Weighted average coupon 6.59 % 4.52 % 4.50 % Delinquency information Number of loans with 90+ day delinquencies (2) 15 14 743 Unpaid principal balance of loans with 90+ day delinquencies (2) $ 4,328 $ 11,904 $ 125,401 Number of loans in foreclosure 5 6 286 Unpaid principal balance of loans in foreclosure $ 1,086 $ 5,335 $ 47,490 December 31, 2023 Legacy Freddie Mac (Dollars in Thousands) Sequoia Sequoia SLST Number of loans 1,059 6,070 10,302 Unpaid principal balance $ 156,053 $ 5,242,860 $ 1,614,974 Fair value of loans (1) $ 139,739 $ 4,640,464 $ 1,359,242 Weighted average coupon 6.54 % 4.08 % 4.50 % Delinquency information Number of loans with 90+ day delinquencies (2) 16 11 796 Unpaid principal balance of loans with 90+ day delinquencies (2) $ 4,141 $ 8,882 $ 132,307 Number of loans in foreclosure 7 5 292 Unpaid principal balance of loans in foreclosure $ 1,848 $ 3,386 $ 47,654 (1)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2) For loans held at consolidated entities, the number and unpaid principal balance of loans 90+ days delinquent includes loans in foreclosure.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consumer loans held-for-investment at consolidated entities during the three months ended March 31, 2024 and 2023. Table 6.5 – Activity of Residential Consumer Loans Held-for-Investment at Consolidated Entities Three Months Ended March 31, 2024 Three Months Ended March 31, 2023 Legacy Freddie Mac Legacy Freddie Mac (In Thousands) Sequoia Sequoia SLST Sequoia Sequoia SLST Principal value of loans transferred from HFS to HFI (1) N/A $ 1,187,961 N/A N/A $ 657,295 N/A Net market valuation gains (losses) recorded 1,516 (56,324) (4,231) (463) 61,867 32,437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March 31, 2024 and December 31, 2023. Table 7.1 – Classifications and Carrying Values of Residential Investor Loans March 31, 2024 Residential Investor Term Residential Investor Bridge (In Thousands) Redwood CAFL Redwood CAFL Total Held-for-sale at fair value $ 253,774 — $ 26,777 $ — $ 280,551 Held-for-investment at fair value — 2,853,052 1,286,233 762,158 4,901,443 Total Residential Investor Loans $ 253,774 $ 2,853,052 $ 1,313,010 $ 762,158 $ 5,181,99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March 31, 2024 were first-lien, fixed-rate loans with original maturities of three, five, seven, or ten years. The outstanding residential investor bridge loans held-for-investment at March 31, 2024 were first-lien, interest-only loans with original maturities of 6 to 36 months and were comprised of 73% one-month SOFR-indexed adjustable-rate loans, and 27% fixed-rate loans. At March 31, 2024, we had $513 million in commitments to fund residential investor bridge loans. See Note 17 for additional information on these commitments. The following table provides the activity of residential investor loans at Redwood during the three months ended March 31, 2024 and 2023. Table 7.2 – Activity of Residential Investor Loans at Redwood Three Months Ended Three Months Ended (In Thousands) Residential Investor Term at Redwood Residential Investor Bridge at Redwood Residential Investor Term at Redwood Residential Investor Bridge at Redwood Principal balance of loans originated $ 117,090 $ 194,029 $ 174,078 $ 255,152 Principal balance of loans acquired — 15,677 — 9,085 Principal balance of loans sold to third parties (1) 6,032 53,221 217,702 12,547 Fair value of loans transferred (2) — (98,731) — (80,792) Mortgage banking activities income (loss) recorded (3) (296) 946 12,700 1,119 Investment fair value changes recorded (1,000) (3,218) — 1,608 (1) The principal balance of loans sold to third parties is net of $15 million related to construction draws on residential investor bridge loans sold to the Oaktree joint venture.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loan origination fee income and net market valuation changes from the time a loan is originated to when it is sold, securitized or transferred to our investment portfolio. See Table 20.1 for additional detail on Mortgage banking activities income (loss). Residential Investor Loans Held-for-Investment at CAFL We invest in securities issued by CAFL securitizations sponsored by CoreVest and consolidate the underlying residential investor term loans and bridge loans owned by these entities. For loans held at our consolidated CAFL Term entities and one CAFL Bridge entity,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 CAFL Term entities is presented in Table 4.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The following table provides the activity of residential investor loans held-for-investment at CAFL during the three months ended March 31, 2024 and 2023. Table 7.3 – Activity of Residential Investor Loans Held-for-Investment at CAFL Three Months Ended Three Months Ended (In Thousands) Residential Investor Term at Residential Investor Bridge at CAFL Residential Investor Term at Residential Investor Bridge at CAFL Net market valuation gains (losses) recorded (1) $ 7,583 $ 3,690 $ 37,179 $ (592) Fair value of loans transferred to HFI — 98,731 — 80,792 Footnote to Table 7.3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Residential Investor Loan Characteristics The following tables summarize the characteristics of the residential investor loans owned at Redwood and at consolidated CAFL entities at March 31, 2024 and December 31, 2023. Table 7.4 – Characteristics of Residential Investor Loans March 31, 2024 Term at Redwood Term at CAFL (1) Bridge at Redwood Bridge at CAFL (Dollars in Thousands) Number of loans 73 1,022 850 1,849 Unpaid principal balance $ 263,048 $ 3,066,563 $ 1,336,820 $ 752,084 Fair value of loans $ 253,774 $ 2,853,052 $ 1,313,010 $ 762,158 Weighted average coupon 6.95 % 5.34 % 10.35 % 10.62 % Weighted average remaining loan term (years) 7 5 1 1 Market value of loans pledged as collateral under short-term debt facilities $ 5,307 N/A $ 35,653 N/A Market value of loans pledged as collateral under long-term debt facilities $ 212,589 N/A $ 1,223,044 N/A Delinquency information Number of loans with 90+ day delinquencies (2) 2 42 48 61 Unpaid principal balance of loans with 90+ day delinquencies $ 28,064 $ 137,447 $ 92,810 $ 11,741 Fair value of loans with 90+ day delinquencies (2) $ 15,623 N/A $ 81,326 N/A Number of loans in foreclosure 2 10 34 59 Unpaid principal balance of loans in foreclosure (3) $ 28,064 $ 25,158 $ 76,483 $ 5,295 Fair value of loans in foreclosure (3) $ 15,623 N/A $ 64,999 N/A December 31, 2023 Term at Redwood Term at CAFL (1) Bridge at Redwood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3) $ 28,263 $ 15,708 $ 79,841 $ 3,931 Fair value of loans in foreclosure (3) $ 16,822 N/A $ 69,046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 days delinquent includes loans in foreclosure. (3) May include loans that are less than 90 days delinquent. At March 31, 2024 and December 31, 2023, in addition to residential investor bridge and term loans that were 90 or more days delinquent, residential investor bridge loans with an aggregate unpaid principal balance of $142 million and $207 million, respectively, and an aggregate fair value of $137 million and $201 million, respectively, were on non-accrual status. The following table presents the unpaid principal balance of business purpose loans recorded on our consolidated balance sheets at March 31, 2024 by collateral/strategy type. Table 7.5 – Residential Investor Loans Collateral/Strategy Type March 31, 2024 Term at Redwood Term at CAFL (1) Bridge at Redwood Bridge at CAFL (1) (Dollars in Thousands) Term Single family rental 185,581 2,393,902 — — Multifamily 77,467 672,661 — — Bridge Renovate / Build for Rent ("BFR") (2) — — 602,774 389,451 Single Asset Bridge ("SAB") (3) — — 23,023 136,475 Multifamily (4) — — 686,456 221,635 Third-Party Originated — — 24,567 4,523 Total Residential Investor Loans $ 263,048 $ 3,066,563 $ 1,336,820 $ 752,084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3) Includes loans for light to moderate renovation of residential and small multifamily properties (generally less than 20 units). (4) Includes loans for predominantly light to moderate rehabilitation projects on multifamily proper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March 31, 2024 and December 31, 2023. Table 8.1 – Characteristics of Consolidated Agency Multifamily Loans (Dollars in Thousands) March 31, 2024 December 31, 2023 Number of loans 28 28 Unpaid principal balance $ 436,718 $ 438,868 Fair value of loans $ 422,788 $ 425,285 Weighted average coupon 4.25 % 4.25 % Weighted average remaining loan term (years) 1 2 There were no consolidated agency multifamily loans with 90+ day delinquencies and no multifamily loans in foreclosure at March 31, 2024 and December 31, 2023. The outstanding Consolidated Agency multifamily loans held-for-investment at the consolidated Freddie Mac K-Series entity at March 31, 2024 were first-lien, fixed-rate loans that were originated in 2015. The following table provides the activity of multifamily loans held-for-investment during the three months ended March 31, 2024 and 2023. Table 8.2 – Activity of Consolidated Agency Multifamily Loans Held-for-Investment Three Months Ended March 31, (In Thousands) 2024 2023 Net market valuation gains (losses) recorded (1) $ (347) $ 4,16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Investor Loans</t>
        </is>
      </c>
      <c r="B1" s="2" t="inlineStr">
        <is>
          <t>3 Months Ended</t>
        </is>
      </c>
    </row>
    <row r="2">
      <c r="B2" s="2" t="inlineStr">
        <is>
          <t>Mar. 31, 2024</t>
        </is>
      </c>
    </row>
    <row r="3">
      <c r="A3" s="3" t="inlineStr">
        <is>
          <t>Receivables [Abstract]</t>
        </is>
      </c>
      <c r="B3" s="4" t="inlineStr">
        <is>
          <t xml:space="preserve"> </t>
        </is>
      </c>
    </row>
    <row r="4">
      <c r="A4" s="4" t="inlineStr">
        <is>
          <t>Residential Investo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consolidated Sequoia and Freddie Mac SLST entities at March 31, 2024 and December 31, 2023. Table 6.1 – Classifications and Carrying Values of Residential Consumer Loans March 31, 2024 Legacy Freddie Mac (In Thousands) Redwood Sequoia Sequoia SLST Total Held-for-sale at fair value $ 511,706 $ — $ — $ — $ 511,706 Held-for-investment at fair value — 131,859 5,640,341 1,332,686 7,104,886 Total Residential Consumer Loans $ 511,706 $ 131,859 $ 5,640,341 $ 1,332,686 $ 7,616,592 December 31, 2023 Legacy Freddie Mac (In Thousands) Redwood Sequoia Sequoia SLST Total Held-for-sale at fair value $ 911,192 $ — $ — $ — $ 911,192 Held-for-investment at fair value — 139,739 4,640,464 1,359,242 6,139,445 Total Residential Consumer Loans $ 911,192 $ 139,739 $ 4,640,464 $ 1,359,242 $ 7,050,637 At March 31, 2024, we owned mortgage servicing rights associated with $504 m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March 31, 2024 and December 31, 2023. Table 6.2 – Characteristics of Residential Consumer Loans Held-for-Sale (Dollars in Thousands) March 31, 2024 December 31, 2023 Number of loans 448 874 Unpaid principal balance $ 508,708 $ 916,877 Fair value of loans $ 511,706 $ 911,192 Market value of loans pledged as collateral under short-term borrowing agreements $ 507,450 $ 907,742 Weighted average coupon 6.74 % 6.25 % At both March 31, 2024 and December 31, 2023, there were no residential consumer loans held-for-sale that were 90 days or more delinquent or in foreclosure. The following table provides the activity of residential consumer loans held-for-sale during the three months ended March 31, 2024 and 2023. Table 6.3 – Activity of Residential Consumer Loans Held-for-Sale Three Months Ended March 31, (In Thousands) 2024 2023 Principal balance of loans acquired $ 999,786 $ 53,046 Principal balance of loans sold 201,581 173,153 Principal balance of loans transferred from HFS to HFI 1,187,961 657,295 Net market valuation gains recorded (1) 2,497 7,178 (1) Net market valuation gains on residential consumer loans held-for-sale are recorded primarily through Mortgage banking activities, net on our consolidated statements of income. Residential Consumer Loans Held-for-Investment at Fair Value We invest in residential subordinate securities issued by Legacy Sequoia,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March 31, 2024 and December 31, 2023. Table 6.4 – Characteristics of Residential Consumer Loans Held-for-Investment March 31, 2024 Legacy Freddie Mac (Dollars in Thousands) Sequoia Sequoia SLST Number of loans 1,017 7,078 10,187 Unpaid principal balance $ 146,688 $ 6,294,974 $ 1,593,040 Fair value of loans (1) $ 131,859 $ 5,640,341 $ 1,332,686 Weighted average coupon 6.59 % 4.52 % 4.50 % Delinquency information Number of loans with 90+ day delinquencies (2) 15 14 743 Unpaid principal balance of loans with 90+ day delinquencies (2) $ 4,328 $ 11,904 $ 125,401 Number of loans in foreclosure 5 6 286 Unpaid principal balance of loans in foreclosure $ 1,086 $ 5,335 $ 47,490 December 31, 2023 Legacy Freddie Mac (Dollars in Thousands) Sequoia Sequoia SLST Number of loans 1,059 6,070 10,302 Unpaid principal balance $ 156,053 $ 5,242,860 $ 1,614,974 Fair value of loans (1) $ 139,739 $ 4,640,464 $ 1,359,242 Weighted average coupon 6.54 % 4.08 % 4.50 % Delinquency information Number of loans with 90+ day delinquencies (2) 16 11 796 Unpaid principal balance of loans with 90+ day delinquencies (2) $ 4,141 $ 8,882 $ 132,307 Number of loans in foreclosure 7 5 292 Unpaid principal balance of loans in foreclosure $ 1,848 $ 3,386 $ 47,654 (1)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2) For loans held at consolidated entities, the number and unpaid principal balance of loans 90+ days delinquent includes loans in foreclosure.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consumer loans held-for-investment at consolidated entities during the three months ended March 31, 2024 and 2023. Table 6.5 – Activity of Residential Consumer Loans Held-for-Investment at Consolidated Entities Three Months Ended March 31, 2024 Three Months Ended March 31, 2023 Legacy Freddie Mac Legacy Freddie Mac (In Thousands) Sequoia Sequoia SLST Sequoia Sequoia SLST Principal value of loans transferred from HFS to HFI (1) N/A $ 1,187,961 N/A N/A $ 657,295 N/A Net market valuation gains (losses) recorded 1,516 (56,324) (4,231) (463) 61,867 32,437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March 31, 2024 and December 31, 2023. Table 7.1 – Classifications and Carrying Values of Residential Investor Loans March 31, 2024 Residential Investor Term Residential Investor Bridge (In Thousands) Redwood CAFL Redwood CAFL Total Held-for-sale at fair value $ 253,774 — $ 26,777 $ — $ 280,551 Held-for-investment at fair value — 2,853,052 1,286,233 762,158 4,901,443 Total Residential Investor Loans $ 253,774 $ 2,853,052 $ 1,313,010 $ 762,158 $ 5,181,99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March 31, 2024 were first-lien, fixed-rate loans with original maturities of three, five, seven, or ten years. The outstanding residential investor bridge loans held-for-investment at March 31, 2024 were first-lien, interest-only loans with original maturities of 6 to 36 months and were comprised of 73% one-month SOFR-indexed adjustable-rate loans, and 27% fixed-rate loans. At March 31, 2024, we had $513 million in commitments to fund residential investor bridge loans. See Note 17 for additional information on these commitments. The following table provides the activity of residential investor loans at Redwood during the three months ended March 31, 2024 and 2023. Table 7.2 – Activity of Residential Investor Loans at Redwood Three Months Ended Three Months Ended (In Thousands) Residential Investor Term at Redwood Residential Investor Bridge at Redwood Residential Investor Term at Redwood Residential Investor Bridge at Redwood Principal balance of loans originated $ 117,090 $ 194,029 $ 174,078 $ 255,152 Principal balance of loans acquired — 15,677 — 9,085 Principal balance of loans sold to third parties (1) 6,032 53,221 217,702 12,547 Fair value of loans transferred (2) — (98,731) — (80,792) Mortgage banking activities income (loss) recorded (3) (296) 946 12,700 1,119 Investment fair value changes recorded (1,000) (3,218) — 1,608 (1) The principal balance of loans sold to third parties is net of $15 million related to construction draws on residential investor bridge loans sold to the Oaktree joint venture.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loan origination fee income and net market valuation changes from the time a loan is originated to when it is sold, securitized or transferred to our investment portfolio. See Table 20.1 for additional detail on Mortgage banking activities income (loss). Residential Investor Loans Held-for-Investment at CAFL We invest in securities issued by CAFL securitizations sponsored by CoreVest and consolidate the underlying residential investor term loans and bridge loans owned by these entities. For loans held at our consolidated CAFL Term entities and one CAFL Bridge entity,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 CAFL Term entities is presented in Table 4.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The following table provides the activity of residential investor loans held-for-investment at CAFL during the three months ended March 31, 2024 and 2023. Table 7.3 – Activity of Residential Investor Loans Held-for-Investment at CAFL Three Months Ended Three Months Ended (In Thousands) Residential Investor Term at Residential Investor Bridge at CAFL Residential Investor Term at Residential Investor Bridge at CAFL Net market valuation gains (losses) recorded (1) $ 7,583 $ 3,690 $ 37,179 $ (592) Fair value of loans transferred to HFI — 98,731 — 80,792 Footnote to Table 7.3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Residential Investor Loan Characteristics The following tables summarize the characteristics of the residential investor loans owned at Redwood and at consolidated CAFL entities at March 31, 2024 and December 31, 2023. Table 7.4 – Characteristics of Residential Investor Loans March 31, 2024 Term at Redwood Term at CAFL (1) Bridge at Redwood Bridge at CAFL (Dollars in Thousands) Number of loans 73 1,022 850 1,849 Unpaid principal balance $ 263,048 $ 3,066,563 $ 1,336,820 $ 752,084 Fair value of loans $ 253,774 $ 2,853,052 $ 1,313,010 $ 762,158 Weighted average coupon 6.95 % 5.34 % 10.35 % 10.62 % Weighted average remaining loan term (years) 7 5 1 1 Market value of loans pledged as collateral under short-term debt facilities $ 5,307 N/A $ 35,653 N/A Market value of loans pledged as collateral under long-term debt facilities $ 212,589 N/A $ 1,223,044 N/A Delinquency information Number of loans with 90+ day delinquencies (2) 2 42 48 61 Unpaid principal balance of loans with 90+ day delinquencies $ 28,064 $ 137,447 $ 92,810 $ 11,741 Fair value of loans with 90+ day delinquencies (2) $ 15,623 N/A $ 81,326 N/A Number of loans in foreclosure 2 10 34 59 Unpaid principal balance of loans in foreclosure (3) $ 28,064 $ 25,158 $ 76,483 $ 5,295 Fair value of loans in foreclosure (3) $ 15,623 N/A $ 64,999 N/A December 31, 2023 Term at Redwood Term at CAFL (1) Bridge at Redwood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3) $ 28,263 $ 15,708 $ 79,841 $ 3,931 Fair value of loans in foreclosure (3) $ 16,822 N/A $ 69,046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 days delinquent includes loans in foreclosure. (3) May include loans that are less than 90 days delinquent. At March 31, 2024 and December 31, 2023, in addition to residential investor bridge and term loans that were 90 or more days delinquent, residential investor bridge loans with an aggregate unpaid principal balance of $142 million and $207 million, respectively, and an aggregate fair value of $137 million and $201 million, respectively, were on non-accrual status. The following table presents the unpaid principal balance of business purpose loans recorded on our consolidated balance sheets at March 31, 2024 by collateral/strategy type. Table 7.5 – Residential Investor Loans Collateral/Strategy Type March 31, 2024 Term at Redwood Term at CAFL (1) Bridge at Redwood Bridge at CAFL (1) (Dollars in Thousands) Term Single family rental 185,581 2,393,902 — — Multifamily 77,467 672,661 — — Bridge Renovate / Build for Rent ("BFR") (2) — — 602,774 389,451 Single Asset Bridge ("SAB") (3) — — 23,023 136,475 Multifamily (4) — — 686,456 221,635 Third-Party Originated — — 24,567 4,523 Total Residential Investor Loans $ 263,048 $ 3,066,563 $ 1,336,820 $ 752,084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3) Includes loans for light to moderate renovation of residential and small multifamily properties (generally less than 20 units). (4) Includes loans for predominantly light to moderate rehabilitation projects on multifamily proper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March 31, 2024 and December 31, 2023. Table 8.1 – Characteristics of Consolidated Agency Multifamily Loans (Dollars in Thousands) March 31, 2024 December 31, 2023 Number of loans 28 28 Unpaid principal balance $ 436,718 $ 438,868 Fair value of loans $ 422,788 $ 425,285 Weighted average coupon 4.25 % 4.25 % Weighted average remaining loan term (years) 1 2 There were no consolidated agency multifamily loans with 90+ day delinquencies and no multifamily loans in foreclosure at March 31, 2024 and December 31, 2023. The outstanding Consolidated Agency multifamily loans held-for-investment at the consolidated Freddie Mac K-Series entity at March 31, 2024 were first-lien, fixed-rate loans that were originated in 2015. The following table provides the activity of multifamily loans held-for-investment during the three months ended March 31, 2024 and 2023. Table 8.2 – Activity of Consolidated Agency Multifamily Loans Held-for-Investment Three Months Ended March 31, (In Thousands) 2024 2023 Net market valuation gains (losses) recorded (1) $ (347) $ 4,16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Agency Multifamily Loans</t>
        </is>
      </c>
      <c r="B1" s="2" t="inlineStr">
        <is>
          <t>3 Months Ended</t>
        </is>
      </c>
    </row>
    <row r="2">
      <c r="B2" s="2" t="inlineStr">
        <is>
          <t>Mar. 31, 2024</t>
        </is>
      </c>
    </row>
    <row r="3">
      <c r="A3" s="3" t="inlineStr">
        <is>
          <t>Receivables [Abstract]</t>
        </is>
      </c>
      <c r="B3" s="4" t="inlineStr">
        <is>
          <t xml:space="preserve"> </t>
        </is>
      </c>
    </row>
    <row r="4">
      <c r="A4" s="4" t="inlineStr">
        <is>
          <t>Consolidated Agency Multifamily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consolidated Sequoia and Freddie Mac SLST entities at March 31, 2024 and December 31, 2023. Table 6.1 – Classifications and Carrying Values of Residential Consumer Loans March 31, 2024 Legacy Freddie Mac (In Thousands) Redwood Sequoia Sequoia SLST Total Held-for-sale at fair value $ 511,706 $ — $ — $ — $ 511,706 Held-for-investment at fair value — 131,859 5,640,341 1,332,686 7,104,886 Total Residential Consumer Loans $ 511,706 $ 131,859 $ 5,640,341 $ 1,332,686 $ 7,616,592 December 31, 2023 Legacy Freddie Mac (In Thousands) Redwood Sequoia Sequoia SLST Total Held-for-sale at fair value $ 911,192 $ — $ — $ — $ 911,192 Held-for-investment at fair value — 139,739 4,640,464 1,359,242 6,139,445 Total Residential Consumer Loans $ 911,192 $ 139,739 $ 4,640,464 $ 1,359,242 $ 7,050,637 At March 31, 2024, we owned mortgage servicing rights associated with $504 m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March 31, 2024 and December 31, 2023. Table 6.2 – Characteristics of Residential Consumer Loans Held-for-Sale (Dollars in Thousands) March 31, 2024 December 31, 2023 Number of loans 448 874 Unpaid principal balance $ 508,708 $ 916,877 Fair value of loans $ 511,706 $ 911,192 Market value of loans pledged as collateral under short-term borrowing agreements $ 507,450 $ 907,742 Weighted average coupon 6.74 % 6.25 % At both March 31, 2024 and December 31, 2023, there were no residential consumer loans held-for-sale that were 90 days or more delinquent or in foreclosure. The following table provides the activity of residential consumer loans held-for-sale during the three months ended March 31, 2024 and 2023. Table 6.3 – Activity of Residential Consumer Loans Held-for-Sale Three Months Ended March 31, (In Thousands) 2024 2023 Principal balance of loans acquired $ 999,786 $ 53,046 Principal balance of loans sold 201,581 173,153 Principal balance of loans transferred from HFS to HFI 1,187,961 657,295 Net market valuation gains recorded (1) 2,497 7,178 (1) Net market valuation gains on residential consumer loans held-for-sale are recorded primarily through Mortgage banking activities, net on our consolidated statements of income. Residential Consumer Loans Held-for-Investment at Fair Value We invest in residential subordinate securities issued by Legacy Sequoia,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March 31, 2024 and December 31, 2023. Table 6.4 – Characteristics of Residential Consumer Loans Held-for-Investment March 31, 2024 Legacy Freddie Mac (Dollars in Thousands) Sequoia Sequoia SLST Number of loans 1,017 7,078 10,187 Unpaid principal balance $ 146,688 $ 6,294,974 $ 1,593,040 Fair value of loans (1) $ 131,859 $ 5,640,341 $ 1,332,686 Weighted average coupon 6.59 % 4.52 % 4.50 % Delinquency information Number of loans with 90+ day delinquencies (2) 15 14 743 Unpaid principal balance of loans with 90+ day delinquencies (2) $ 4,328 $ 11,904 $ 125,401 Number of loans in foreclosure 5 6 286 Unpaid principal balance of loans in foreclosure $ 1,086 $ 5,335 $ 47,490 December 31, 2023 Legacy Freddie Mac (Dollars in Thousands) Sequoia Sequoia SLST Number of loans 1,059 6,070 10,302 Unpaid principal balance $ 156,053 $ 5,242,860 $ 1,614,974 Fair value of loans (1) $ 139,739 $ 4,640,464 $ 1,359,242 Weighted average coupon 6.54 % 4.08 % 4.50 % Delinquency information Number of loans with 90+ day delinquencies (2) 16 11 796 Unpaid principal balance of loans with 90+ day delinquencies (2) $ 4,141 $ 8,882 $ 132,307 Number of loans in foreclosure 7 5 292 Unpaid principal balance of loans in foreclosure $ 1,848 $ 3,386 $ 47,654 (1)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2) For loans held at consolidated entities, the number and unpaid principal balance of loans 90+ days delinquent includes loans in foreclosure.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consumer loans held-for-investment at consolidated entities during the three months ended March 31, 2024 and 2023. Table 6.5 – Activity of Residential Consumer Loans Held-for-Investment at Consolidated Entities Three Months Ended March 31, 2024 Three Months Ended March 31, 2023 Legacy Freddie Mac Legacy Freddie Mac (In Thousands) Sequoia Sequoia SLST Sequoia Sequoia SLST Principal value of loans transferred from HFS to HFI (1) N/A $ 1,187,961 N/A N/A $ 657,295 N/A Net market valuation gains (losses) recorded 1,516 (56,324) (4,231) (463) 61,867 32,437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March 31, 2024 and December 31, 2023. Table 7.1 – Classifications and Carrying Values of Residential Investor Loans March 31, 2024 Residential Investor Term Residential Investor Bridge (In Thousands) Redwood CAFL Redwood CAFL Total Held-for-sale at fair value $ 253,774 — $ 26,777 $ — $ 280,551 Held-for-investment at fair value — 2,853,052 1,286,233 762,158 4,901,443 Total Residential Investor Loans $ 253,774 $ 2,853,052 $ 1,313,010 $ 762,158 $ 5,181,99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March 31, 2024 were first-lien, fixed-rate loans with original maturities of three, five, seven, or ten years. The outstanding residential investor bridge loans held-for-investment at March 31, 2024 were first-lien, interest-only loans with original maturities of 6 to 36 months and were comprised of 73% one-month SOFR-indexed adjustable-rate loans, and 27% fixed-rate loans. At March 31, 2024, we had $513 million in commitments to fund residential investor bridge loans. See Note 17 for additional information on these commitments. The following table provides the activity of residential investor loans at Redwood during the three months ended March 31, 2024 and 2023. Table 7.2 – Activity of Residential Investor Loans at Redwood Three Months Ended Three Months Ended (In Thousands) Residential Investor Term at Redwood Residential Investor Bridge at Redwood Residential Investor Term at Redwood Residential Investor Bridge at Redwood Principal balance of loans originated $ 117,090 $ 194,029 $ 174,078 $ 255,152 Principal balance of loans acquired — 15,677 — 9,085 Principal balance of loans sold to third parties (1) 6,032 53,221 217,702 12,547 Fair value of loans transferred (2) — (98,731) — (80,792) Mortgage banking activities income (loss) recorded (3) (296) 946 12,700 1,119 Investment fair value changes recorded (1,000) (3,218) — 1,608 (1) The principal balance of loans sold to third parties is net of $15 million related to construction draws on residential investor bridge loans sold to the Oaktree joint venture.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loan origination fee income and net market valuation changes from the time a loan is originated to when it is sold, securitized or transferred to our investment portfolio. See Table 20.1 for additional detail on Mortgage banking activities income (loss). Residential Investor Loans Held-for-Investment at CAFL We invest in securities issued by CAFL securitizations sponsored by CoreVest and consolidate the underlying residential investor term loans and bridge loans owned by these entities. For loans held at our consolidated CAFL Term entities and one CAFL Bridge entity,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 CAFL Term entities is presented in Table 4.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The following table provides the activity of residential investor loans held-for-investment at CAFL during the three months ended March 31, 2024 and 2023. Table 7.3 – Activity of Residential Investor Loans Held-for-Investment at CAFL Three Months Ended Three Months Ended (In Thousands) Residential Investor Term at Residential Investor Bridge at CAFL Residential Investor Term at Residential Investor Bridge at CAFL Net market valuation gains (losses) recorded (1) $ 7,583 $ 3,690 $ 37,179 $ (592) Fair value of loans transferred to HFI — 98,731 — 80,792 Footnote to Table 7.3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Residential Investor Loan Characteristics The following tables summarize the characteristics of the residential investor loans owned at Redwood and at consolidated CAFL entities at March 31, 2024 and December 31, 2023. Table 7.4 – Characteristics of Residential Investor Loans March 31, 2024 Term at Redwood Term at CAFL (1) Bridge at Redwood Bridge at CAFL (Dollars in Thousands) Number of loans 73 1,022 850 1,849 Unpaid principal balance $ 263,048 $ 3,066,563 $ 1,336,820 $ 752,084 Fair value of loans $ 253,774 $ 2,853,052 $ 1,313,010 $ 762,158 Weighted average coupon 6.95 % 5.34 % 10.35 % 10.62 % Weighted average remaining loan term (years) 7 5 1 1 Market value of loans pledged as collateral under short-term debt facilities $ 5,307 N/A $ 35,653 N/A Market value of loans pledged as collateral under long-term debt facilities $ 212,589 N/A $ 1,223,044 N/A Delinquency information Number of loans with 90+ day delinquencies (2) 2 42 48 61 Unpaid principal balance of loans with 90+ day delinquencies $ 28,064 $ 137,447 $ 92,810 $ 11,741 Fair value of loans with 90+ day delinquencies (2) $ 15,623 N/A $ 81,326 N/A Number of loans in foreclosure 2 10 34 59 Unpaid principal balance of loans in foreclosure (3) $ 28,064 $ 25,158 $ 76,483 $ 5,295 Fair value of loans in foreclosure (3) $ 15,623 N/A $ 64,999 N/A December 31, 2023 Term at Redwood Term at CAFL (1) Bridge at Redwood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3) $ 28,263 $ 15,708 $ 79,841 $ 3,931 Fair value of loans in foreclosure (3) $ 16,822 N/A $ 69,046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 days delinquent includes loans in foreclosure. (3) May include loans that are less than 90 days delinquent. At March 31, 2024 and December 31, 2023, in addition to residential investor bridge and term loans that were 90 or more days delinquent, residential investor bridge loans with an aggregate unpaid principal balance of $142 million and $207 million, respectively, and an aggregate fair value of $137 million and $201 million, respectively, were on non-accrual status. The following table presents the unpaid principal balance of business purpose loans recorded on our consolidated balance sheets at March 31, 2024 by collateral/strategy type. Table 7.5 – Residential Investor Loans Collateral/Strategy Type March 31, 2024 Term at Redwood Term at CAFL (1) Bridge at Redwood Bridge at CAFL (1) (Dollars in Thousands) Term Single family rental 185,581 2,393,902 — — Multifamily 77,467 672,661 — — Bridge Renovate / Build for Rent ("BFR") (2) — — 602,774 389,451 Single Asset Bridge ("SAB") (3) — — 23,023 136,475 Multifamily (4) — — 686,456 221,635 Third-Party Originated — — 24,567 4,523 Total Residential Investor Loans $ 263,048 $ 3,066,563 $ 1,336,820 $ 752,084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3) Includes loans for light to moderate renovation of residential and small multifamily properties (generally less than 20 units). (4) Includes loans for predominantly light to moderate rehabilitation projects on multifamily proper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March 31, 2024 and December 31, 2023. Table 8.1 – Characteristics of Consolidated Agency Multifamily Loans (Dollars in Thousands) March 31, 2024 December 31, 2023 Number of loans 28 28 Unpaid principal balance $ 436,718 $ 438,868 Fair value of loans $ 422,788 $ 425,285 Weighted average coupon 4.25 % 4.25 % Weighted average remaining loan term (years) 1 2 There were no consolidated agency multifamily loans with 90+ day delinquencies and no multifamily loans in foreclosure at March 31, 2024 and December 31, 2023. The outstanding Consolidated Agency multifamily loans held-for-investment at the consolidated Freddie Mac K-Series entity at March 31, 2024 were first-lien, fixed-rate loans that were originated in 2015. The following table provides the activity of multifamily loans held-for-investment during the three months ended March 31, 2024 and 2023. Table 8.2 – Activity of Consolidated Agency Multifamily Loans Held-for-Investment Three Months Ended March 31, (In Thousands) 2024 2023 Net market valuation gains (losses) recorded (1) $ (347) $ 4,16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Real Estate Securities</t>
        </is>
      </c>
      <c r="B4" s="4" t="inlineStr">
        <is>
          <t>Real Estate Securities We invest in real estate securities that we create and retain from our Sequoia securitizations or acquire from third parties. The following table presents the fair values of our real estate securities by type at March 31, 2024 and December 31, 2023. Table 9.1 – Fair Value of Real Estate Securities by Type (In Thousands) March 31, 2024 December 31, 2023 Trading $ 102,220 $ 40,424 Available-for-sale 110,087 87,373 Total Real Estate Securities $ 212,307 $ 127,797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The following table presents the fair value of trading securities by position and collateral type at March 31, 2024 and December 31, 2023. Table 9.2 – Fair Value of Trading Securities by Position (In Thousands) March 31, 2024 December 31, 2023 Senior Interest-only securities (1) $ 97,955 $ 36,109 Total Senior 97,955 36,109 Subordinate Multifamily securities 2,714 2,641 Other third-party residential securities 1,551 1,674 Total Subordinate 4,265 4,315 Total Trading Securities $ 102,220 $ 40,424 (1) Includes $32 million and $28 million of Sequoia certificated mortgage servicing rights at March 31, 2024 and December 31, 2023, respectively . The following table presents the unpaid principal balance of trading securities by position and collateral type at March 31, 2024 and December 31, 2023. Table 9.3 – Unpaid Principal Balance of Trading Securities by Position (In Thousands) March 31, 2024 December 31, 2023 Senior (1) $ — $ — Subordinate 16,370 16,567 Total Trading Securities $ 16,370 $ 16,567 (1) Our senior trading securities are comprised of interest-only securities, for which there is no principal balance. The following table provides the activity of trading securities during the three months ended March 31, 2024 and 2023. Table 9.4 – Trading Securities Activity Three Months Ended March 31, (In Thousands) 2024 2023 Fair value of securities acquired $ 47,526 $ 1,700 Fair value of securities sold — 3,509 Net market valuation gains (losses) recorded (1) 14,475 1,961 (1) Net market valuation gains (losses) on trading securities are recorded through Investment fair value changes, net and Mortgage banking activities, net on our consolidated statements of income. AFS Securities The following table presents the fair value of our available-for-sale ("AFS") securities by position and collateral type at March 31, 2024 and December 31, 2023. Table 9.5 – Fair Value of Available-for-Sale Securities by Position (In Thousands) March 31, 2024 December 31, 2023 Mezzanine Other third-party securities $ 9,219 $ — Total Mezzanine 9,219 — Subordinate Sequoia securities $ 87,647 $ 78,942 Multifamily securities 4,470 4,460 Other third-party securities 8,751 3,971 Total Subordinate 100,868 87,373 Total AFS Securities $ 110,087 $ 87,373 The following table provides the activity of available-for-sale securities during the three months ended March 31, 2024 and 2023. Table 9.6 – Available-for-Sale Securities Activity Three Months Ended March 31, (In Thousands) 2024 2023 Fair value of securities acquired $ 14,056 $ — Fair value of securities sold — 2,678 Principal balance of securities called — — Net unrealized gains (losses) on AFS securities (1) 8,656 5,007 (1) Net unrealized gains (losses) on AFS securities are recorded on our consolidated balance sheets through Accumulated other comprehensive loss. At March 31, 2024, we had $4 million of AFS securities with contractual maturities less than five years, $7 million with contractual maturities greater than five years but less than ten years, and the remainder of our AFS securities had contractual maturities greater than ten years.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The following table presents the components of carrying value (which equals fair value) of AFS securities at March 31, 2024 and December 31, 2023. Table 9.7 – Carrying Value of AFS Securities (In Thousands) March 31, 2024 December 31, 2023 Principal balance $ 166,302 $ 149,956 Credit reserve (19,717) (23,436) Unamortized discount, net (52,891) (46,885) Amortized cost 93,694 79,635 Gross unrealized gains 23,126 16,973 Gross unrealized losses (4,880) (6,753) CECL allowance (1,853) (2,482) Carrying Value $ 110,087 $ 87,373 The following table presents the changes for the three months ended March 31, 2024, in unamortized discount and designated credit reserves on residential AFS securities. Table 9.8 – Changes in Unamortized Discount and Designated Credit Reserves on AFS Securities Three Months Ended Credit Unamortized (In Thousands) Beginning balance $ 23,436 $ 46,885 Amortization of net discount — (92) Realized credit recoveries (losses), net 18 — Acquisitions — 2,361 Sales, calls, other — — Transfers to (release of) credit reserves, net (3,737) 3,737 Ending Balance $ 19,717 $ 52,891 AFS Securities with Unrealized Losses The following table presents the total carrying value (fair value) and unrealized losses of residential AFS securities that were in a gross unrealized loss position at March 31, 2024 and December 31, 2023. Table 9.9 – AFS Securities in Gross Unrealized Loss Position by Holding Periods Less Than 12 Consecutive Months 12 Consecutive Months or Longer Fair Unrealized Fair Unrealized (In Thousands) March 31, 2024 $ 2,851 $ (2) $ 21,416 $ (4,878) December 31, 2023 2,374 (128) 27,299 (6,625) At March 31, 2024, after giving effect to purchases, sales, and extinguishment due to credit losses, our consolidated balance sheets included 69 AFS securities, of which 13 were in an unrealized loss position and 12 were in a continuous unrealized loss position for 12 consecutive months or longer. At December 31, 2023, our consolidated balance sheets included 66 AFS securities, of which 21 were in an unrealized loss position and 19 were in a continuous unrealized loss position for 12 consecutive months or longer. Evaluating AFS Securities for Credit Losses Gross unrealized losses on our AFS securities were $5 million at March 31, 2024. We evaluate all securities in an unrealized loss position to determine if the impairment is credit-related (resulting in an allowance for credit losses recorded in earnings) or non-credit-related (resulting in an unrealized loss through other comprehensive income). At March 31, 2024,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March 31, 2024, our current expected credit loss ("CECL") allowance related to our AFS securities was $2 million. AFS securities for which an allowance is recognized have experienced, or are expected to experience,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March 31, 2024. Table 9.10 – Significant Credit Quality Indicators March 31, 2024 Subordinate Securities Default rate 0.8% Loss severity 20% The following table details the activity related to the allowance for credit losses for AFS securities for the three months ended March 31, 2024. Table 9.11 – Rollforward of Allowance for Credit Losses Three Months Ended March 31, 2024 (In Thousands) Beginning balance allowance for credit losses $ 2,482 Additions to allowance for credit losses on securities for which credit losses were not previously recorded — Additional increases (or decreases) to the allowance for credit losses on securities that had an allowance recorded in a previous period (629) Reduction to allowance for securities sold during the period — Ending balance of allowance for credit losses $ 1,853 Gains and losses from the sale of AFS securities are recorded as Realized gains, net, in our consolidated statements of income. During the three months ended March 31, 2024, we did not sell any AFS securities. During the three months ended March 31, 2023, we realized gains of $1 million on sales of AFS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Home Equity Investments (HEI)</t>
        </is>
      </c>
      <c r="B4" s="4" t="inlineStr">
        <is>
          <t xml:space="preserve">Home Equity Investments (HEI) From time to time, we may purchase home equity investment contracts from third party originators under flow purchase agreements. Additionally, in the third quarter of 2023, we began to originate HEI directly.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 Our investments in HEI expose us to both home price appreciation and depreciation of the associated property. As discussed in Note 3 , we co-sponsored two HEI securitization transactions. We consolidate these HEI securitization entities in accordance with GAAP and have elected to account for them under the CFE election. As such, market valuation changes for the securitized HEI are based on the estimated fair value of the associated ABS issued by the entity, including the interest we own, and are reported in HEI income, net on our Consolidated statements of income. The following table presents our HEI at March 31, 2024 and December 31, 2023. Table 10.1 – Home Equity Investments (In Thousands) March 31, 2024 December 31, 2023 HEI at Redwood $ 246,561 $ 244,719 HEI held at consolidated HEI securitization entities 314,184 305,717 Total Home Equity Investments $ 560,745 $ 550,436 The following table details our HEI activity during the three months ended March 31, 2024 and 2023. Table 10.2 – Activity of HEI Three Months Ended March 31, 2024 Three Months Ended March 31, 2023 (In Thousands) HEI at Redwood Securitized HEI HEI at Redwood Securitized HEI Fair value of HEI purchased and originated $ 307 $ — $ 40,141 $ — Fair value of HEI transferred — — — — The following table provides the components of HEI income, net for the three months ended March 31, 2024 and 2023 and reflect net market valuation gains (losses) recorded on HEI at Redwood and on securitized HEI, net of the third party and non-controlling interests in the HEI securitizations that are not owned by Redwood. Table 10.3 – Components of HEI Income, net Three Months Ended March 31, 2024 Three Months Ended March 31, 2023 (In Thousands) Net market valuation gains (losses) recorded on HEI at Redwood $ 6,143 $ 3,840 Net market valuation gains (losses) recorded on Securitized HEI 15,424 1,068 Net market valuation gains (losses) recorded on ABS Issued from HEI securitizations (1) (7,409) 126 Net market valuation gains (losses) recorded on non-controlling interests in HEI securitizations (5,127) (769) Total HEI income, net $ 9,031 $ 4,265 (1) Amount includes interest expense associated with ABS issued, which totaled $3 million and $1 million for the three months ended March 31, 2024 and 2023, respectively. The following tables summarizes the characteristics of our HEI at March 31, 2024 and December 31, 2023. Table 10.4 – HEI Characteristics March 31, 2024 December 31, 2023 (Dollars in Thousands) HEI at Redwood Securitized HEI HEI at Redwood Securitized HEI Number of HEI contracts 1,992 2,370 2,034 2,434 Average initial amount of contract $ 105 $ 95 $ 105 $ 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Real estate securities, at fair value</t>
        </is>
      </c>
      <c r="B3" s="4" t="inlineStr">
        <is>
          <t>[1]</t>
        </is>
      </c>
      <c r="C3" s="6" t="n">
        <v>212307</v>
      </c>
      <c r="D3" s="6" t="n">
        <v>127797</v>
      </c>
    </row>
    <row r="4">
      <c r="A4" s="4" t="inlineStr">
        <is>
          <t>Home equity investments, at fair value</t>
        </is>
      </c>
      <c r="B4" s="4" t="inlineStr">
        <is>
          <t>[1]</t>
        </is>
      </c>
      <c r="C4" s="5" t="n">
        <v>560745</v>
      </c>
      <c r="D4" s="5" t="n">
        <v>550436</v>
      </c>
    </row>
    <row r="5">
      <c r="A5" s="4" t="inlineStr">
        <is>
          <t>Other investments</t>
        </is>
      </c>
      <c r="B5" s="4" t="inlineStr">
        <is>
          <t>[1]</t>
        </is>
      </c>
      <c r="C5" s="5" t="n">
        <v>337345</v>
      </c>
      <c r="D5" s="5" t="n">
        <v>343930</v>
      </c>
    </row>
    <row r="6">
      <c r="A6" s="4" t="inlineStr">
        <is>
          <t>Cash and cash equivalents</t>
        </is>
      </c>
      <c r="B6" s="4" t="inlineStr">
        <is>
          <t>[1]</t>
        </is>
      </c>
      <c r="C6" s="5" t="n">
        <v>275394</v>
      </c>
      <c r="D6" s="5" t="n">
        <v>293104</v>
      </c>
    </row>
    <row r="7">
      <c r="A7" s="4" t="inlineStr">
        <is>
          <t>Restricted cash</t>
        </is>
      </c>
      <c r="B7" s="4" t="inlineStr">
        <is>
          <t>[1]</t>
        </is>
      </c>
      <c r="C7" s="5" t="n">
        <v>64993</v>
      </c>
      <c r="D7" s="5" t="n">
        <v>75684</v>
      </c>
    </row>
    <row r="8">
      <c r="A8" s="4" t="inlineStr">
        <is>
          <t>Goodwill</t>
        </is>
      </c>
      <c r="B8" s="4" t="inlineStr">
        <is>
          <t>[1]</t>
        </is>
      </c>
      <c r="C8" s="5" t="n">
        <v>23373</v>
      </c>
      <c r="D8" s="5" t="n">
        <v>23373</v>
      </c>
    </row>
    <row r="9">
      <c r="A9" s="4" t="inlineStr">
        <is>
          <t>Intangible assets</t>
        </is>
      </c>
      <c r="B9" s="4" t="inlineStr">
        <is>
          <t>[1]</t>
        </is>
      </c>
      <c r="C9" s="5" t="n">
        <v>25657</v>
      </c>
      <c r="D9" s="5" t="n">
        <v>28462</v>
      </c>
    </row>
    <row r="10">
      <c r="A10" s="4" t="inlineStr">
        <is>
          <t>Derivative assets</t>
        </is>
      </c>
      <c r="B10" s="4" t="inlineStr">
        <is>
          <t>[1]</t>
        </is>
      </c>
      <c r="C10" s="5" t="n">
        <v>3155</v>
      </c>
      <c r="D10" s="5" t="n">
        <v>14212</v>
      </c>
    </row>
    <row r="11">
      <c r="A11" s="4" t="inlineStr">
        <is>
          <t>Other assets</t>
        </is>
      </c>
      <c r="B11" s="4" t="inlineStr">
        <is>
          <t>[1]</t>
        </is>
      </c>
      <c r="C11" s="5" t="n">
        <v>333631</v>
      </c>
      <c r="D11" s="5" t="n">
        <v>351109</v>
      </c>
    </row>
    <row r="12">
      <c r="A12" s="4" t="inlineStr">
        <is>
          <t>Total Assets</t>
        </is>
      </c>
      <c r="B12" s="4" t="inlineStr">
        <is>
          <t>[1]</t>
        </is>
      </c>
      <c r="C12" s="5" t="n">
        <v>15057974</v>
      </c>
      <c r="D12" s="5" t="n">
        <v>14504327</v>
      </c>
    </row>
    <row r="13">
      <c r="A13" s="3" t="inlineStr">
        <is>
          <t>Liabilities</t>
        </is>
      </c>
      <c r="C13" s="4" t="inlineStr">
        <is>
          <t xml:space="preserve"> </t>
        </is>
      </c>
      <c r="D13" s="4" t="inlineStr">
        <is>
          <t xml:space="preserve"> </t>
        </is>
      </c>
    </row>
    <row r="14">
      <c r="A14" s="4" t="inlineStr">
        <is>
          <t>Short-term debt, net</t>
        </is>
      </c>
      <c r="B14" s="4" t="inlineStr">
        <is>
          <t>[1]</t>
        </is>
      </c>
      <c r="C14" s="5" t="n">
        <v>1251444</v>
      </c>
      <c r="D14" s="5" t="n">
        <v>1558222</v>
      </c>
    </row>
    <row r="15">
      <c r="A15" s="4" t="inlineStr">
        <is>
          <t>Derivative liabilities</t>
        </is>
      </c>
      <c r="B15" s="4" t="inlineStr">
        <is>
          <t>[1]</t>
        </is>
      </c>
      <c r="C15" s="5" t="n">
        <v>5849</v>
      </c>
      <c r="D15" s="5" t="n">
        <v>33828</v>
      </c>
    </row>
    <row r="16">
      <c r="A16" s="4" t="inlineStr">
        <is>
          <t>Accrued expenses and other liabilities</t>
        </is>
      </c>
      <c r="B16" s="4" t="inlineStr">
        <is>
          <t>[1]</t>
        </is>
      </c>
      <c r="C16" s="5" t="n">
        <v>241191</v>
      </c>
      <c r="D16" s="5" t="n">
        <v>216803</v>
      </c>
    </row>
    <row r="17">
      <c r="A17" s="4" t="inlineStr">
        <is>
          <t>Asset-backed securities issued (includes $9,979,891 and $9,151,263 at fair value), net</t>
        </is>
      </c>
      <c r="B17" s="4" t="inlineStr">
        <is>
          <t>[1]</t>
        </is>
      </c>
      <c r="C17" s="5" t="n">
        <v>10628189</v>
      </c>
      <c r="D17" s="5" t="n">
        <v>9811880</v>
      </c>
    </row>
    <row r="18">
      <c r="A18" s="4" t="inlineStr">
        <is>
          <t>Long-term debt, net</t>
        </is>
      </c>
      <c r="B18" s="4" t="inlineStr">
        <is>
          <t>[1]</t>
        </is>
      </c>
      <c r="C18" s="5" t="n">
        <v>1707138</v>
      </c>
      <c r="D18" s="5" t="n">
        <v>1680901</v>
      </c>
    </row>
    <row r="19">
      <c r="A19" s="4" t="inlineStr">
        <is>
          <t>Total liabilities</t>
        </is>
      </c>
      <c r="B19" s="4" t="inlineStr">
        <is>
          <t>[1]</t>
        </is>
      </c>
      <c r="C19" s="5" t="n">
        <v>13833811</v>
      </c>
      <c r="D19" s="5" t="n">
        <v>13301634</v>
      </c>
    </row>
    <row r="20">
      <c r="A20" s="4" t="inlineStr">
        <is>
          <t>Commitments and Contingencies</t>
        </is>
      </c>
      <c r="B20" s="4" t="inlineStr">
        <is>
          <t>[1]</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par value $0.01 per share, 2,990,000 shares authorized; 2,800,000 issued and outstanding</t>
        </is>
      </c>
      <c r="B22" s="4" t="inlineStr">
        <is>
          <t>[1]</t>
        </is>
      </c>
      <c r="C22" s="5" t="n">
        <v>66948</v>
      </c>
      <c r="D22" s="5" t="n">
        <v>66948</v>
      </c>
    </row>
    <row r="23">
      <c r="A23" s="4" t="inlineStr">
        <is>
          <t>Common stock, par value $0.01 per share, 392,010,000 shares authorized; 131,870,835 and 131,485,661 issued and outstanding</t>
        </is>
      </c>
      <c r="B23" s="4" t="inlineStr">
        <is>
          <t>[1]</t>
        </is>
      </c>
      <c r="C23" s="5" t="n">
        <v>1319</v>
      </c>
      <c r="D23" s="5" t="n">
        <v>1315</v>
      </c>
    </row>
    <row r="24">
      <c r="A24" s="4" t="inlineStr">
        <is>
          <t>Additional paid-in capital</t>
        </is>
      </c>
      <c r="B24" s="4" t="inlineStr">
        <is>
          <t>[1]</t>
        </is>
      </c>
      <c r="C24" s="5" t="n">
        <v>2493856</v>
      </c>
      <c r="D24" s="5" t="n">
        <v>2487848</v>
      </c>
    </row>
    <row r="25">
      <c r="A25" s="4" t="inlineStr">
        <is>
          <t>Accumulated other comprehensive loss</t>
        </is>
      </c>
      <c r="B25" s="4" t="inlineStr">
        <is>
          <t>[1]</t>
        </is>
      </c>
      <c r="C25" s="5" t="n">
        <v>-48901</v>
      </c>
      <c r="D25" s="5" t="n">
        <v>-57957</v>
      </c>
    </row>
    <row r="26">
      <c r="A26" s="4" t="inlineStr">
        <is>
          <t>Cumulative earnings</t>
        </is>
      </c>
      <c r="B26" s="4" t="inlineStr">
        <is>
          <t>[1]</t>
        </is>
      </c>
      <c r="C26" s="5" t="n">
        <v>1172924</v>
      </c>
      <c r="D26" s="5" t="n">
        <v>1144412</v>
      </c>
    </row>
    <row r="27">
      <c r="A27" s="4" t="inlineStr">
        <is>
          <t>Cumulative distributions to stockholders</t>
        </is>
      </c>
      <c r="B27" s="4" t="inlineStr">
        <is>
          <t>[1]</t>
        </is>
      </c>
      <c r="C27" s="5" t="n">
        <v>-2461983</v>
      </c>
      <c r="D27" s="5" t="n">
        <v>-2439873</v>
      </c>
    </row>
    <row r="28">
      <c r="A28" s="4" t="inlineStr">
        <is>
          <t>Total equity</t>
        </is>
      </c>
      <c r="B28" s="4" t="inlineStr">
        <is>
          <t>[1]</t>
        </is>
      </c>
      <c r="C28" s="5" t="n">
        <v>1224163</v>
      </c>
      <c r="D28" s="5" t="n">
        <v>1202693</v>
      </c>
    </row>
    <row r="29">
      <c r="A29" s="4" t="inlineStr">
        <is>
          <t>Total Liabilities and Equity</t>
        </is>
      </c>
      <c r="B29" s="4" t="inlineStr">
        <is>
          <t>[1]</t>
        </is>
      </c>
      <c r="C29" s="5" t="n">
        <v>15057974</v>
      </c>
      <c r="D29" s="5" t="n">
        <v>14504327</v>
      </c>
    </row>
    <row r="30">
      <c r="A30" s="4" t="inlineStr">
        <is>
          <t>Residential consumer loans, held-for-sale, at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Fair value of loans</t>
        </is>
      </c>
      <c r="B32" s="4" t="inlineStr">
        <is>
          <t>[1]</t>
        </is>
      </c>
      <c r="C32" s="5" t="n">
        <v>511706</v>
      </c>
      <c r="D32" s="5" t="n">
        <v>911192</v>
      </c>
    </row>
    <row r="33">
      <c r="A33" s="4" t="inlineStr">
        <is>
          <t>Residential consumer loans, held-for-investment, at fair value</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Fair value of loans</t>
        </is>
      </c>
      <c r="B35" s="4" t="inlineStr">
        <is>
          <t>[1]</t>
        </is>
      </c>
      <c r="C35" s="5" t="n">
        <v>7104886</v>
      </c>
      <c r="D35" s="5" t="n">
        <v>6139445</v>
      </c>
    </row>
    <row r="36">
      <c r="A36" s="4" t="inlineStr">
        <is>
          <t>Residential investor loans, held-for-sale, at fair valu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Fair value of loans</t>
        </is>
      </c>
      <c r="B38" s="4" t="inlineStr">
        <is>
          <t>[1]</t>
        </is>
      </c>
      <c r="C38" s="5" t="n">
        <v>280551</v>
      </c>
      <c r="D38" s="5" t="n">
        <v>180250</v>
      </c>
    </row>
    <row r="39">
      <c r="A39" s="4" t="inlineStr">
        <is>
          <t>Residential investor loans, held-for-investment, at fair value</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 of loans</t>
        </is>
      </c>
      <c r="B41" s="4" t="inlineStr">
        <is>
          <t>[1]</t>
        </is>
      </c>
      <c r="C41" s="5" t="n">
        <v>4901443</v>
      </c>
      <c r="D41" s="5" t="n">
        <v>5040048</v>
      </c>
    </row>
    <row r="42">
      <c r="A42" s="4" t="inlineStr">
        <is>
          <t>Consolidated Agency multifamily loans, at fair value</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Fair value of loans</t>
        </is>
      </c>
      <c r="B44" s="4" t="inlineStr">
        <is>
          <t>[1]</t>
        </is>
      </c>
      <c r="C44" s="6" t="n">
        <v>422788</v>
      </c>
      <c r="D44" s="6" t="n">
        <v>425285</v>
      </c>
    </row>
    <row r="45"/>
    <row r="46">
      <c r="A4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Other Investments</t>
        </is>
      </c>
      <c r="B4" s="4" t="inlineStr">
        <is>
          <t>Other Investments Other investments at March 31, 2024 and December 31, 2023 are summarized in the following table. Table 11.1 – Components of Other Investments (In Thousands) March 31, 2024 December 31, 2023 Servicer advance investments $ 216,033 $ 225,345 Strategic investments 57,608 56,107 Excess MSRs 36,122 37,367 Mortgage servicing rights 27,417 24,877 Other 165 234 Total Other Investments $ 337,345 $ 343,930 Servicer advance investments We and a third-party co-investor, through two partnerships (“SA Buyers”) consolidated by us, purchased the outstanding servicer advances and excess MSRs related to portfolios of legacy residential mortgage-backed securitizations serviced by the co-investor. Refer to Note 11 to the Consolidated Financial Statements included in our Annual Report on Form 10-K for the year ended December 31, 2023 for additional information regarding the transactions. At March 31, 2024, our servicer advance investments had a carrying value of $216 million and were associated with specified pools of residential mortgage loans with an unpaid principal balance of $9.92 billion. The outstanding servicer advance receivables associated with these investments were $176 million at March 31, 2024, which were financed with short-term non-recourse securitization debt. See Note 14 for additional detail on this debt. The servicer advance receivables were comprised of the following types of advances at March 31, 2024 and December 31, 2023. Table 11.2 – Components of Servicer Advance Receivables (In Thousands) March 31, 2024 December 31, 2023 Principal and interest advances $ 56,005 $ 60,216 Escrow advances (taxes and insurance advances) 89,381 91,792 Corporate advances 30,523 32,579 Total Servicer Advance Receivables $ 175,909 $ 184,587 We account for our servicer advance investments at fair value and during the three months ended March 31, 2024, we received $9 million in repayments, recorded $5 million of interest income, through Other interest income, and recorded a net market valuation loss of $1 million through Investment fair value changes, net in our consolidated statements of income. Strategic Investments Strategic investments represent investments we made in companies either through our RWT Horizons venture investment platform or separately at a corporate level. At March 31, 2024, we had made a total of 36 investments in companies through RWT Horizons with a total carrying value of $22 million, as well as seven corporate-level investments. For the three months ended March 31, 2024, we recognized a net market valuation gain of $1 million on our strategic investments through Investment fair value changes, net in our consolidated statements of income, largely driven by one of the portfolio companies completing a Series A capital raising transaction during the first quarter of 2024. In the second quarter of 2023, we established a joint venture with Oaktree Capital Management, L.P. ("Oaktree"), a global investment manager, to invest in residential investor bridge loans originated by our CoreVest subsidiary. During the three months ended March 31, 2024, we sold $52 million of residential investor bridge loans, net of $15 million of construction draws, to the joint venture and at March 31, 2024, the carrying value of our investment in the joint venture was $5 million.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months ended March 31, 2024, we recognized $3 million of interest income through Other interest income and we recorded net market valuation losses of $1 million through Investment fair value changes, net o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During the three months ended March 31, 2024, we retained MSRs with an aggregate unpaid principal balance of $9 million from sales of residential loans to third parties. We hold our MSR investments at our taxable REIT subsidiaries. At March 31, 2024 and December 31, 2023, our MSRs had a fair value of $27 million and $25 million, respectively, and were associated with loans with an aggregate principal balance of $2.00 billion and $2.19 billion, respectively. During the three months ended March 31, 2024, including net market valuation gains and losses on our MSRs, we recorded net income related to our MSRs of $4 million through Other income on our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fair value and notional amount of our derivative financial instruments at March 31, 2024 and December 31, 2023. Table 12.1 – Fair Value and Notional Amount of Derivative Financial Instruments March 31, 2024 December 31, 2023 Fair Notional Fair Notional (In Thousands) Assets - Risk Management Derivatives Interest rate swaps $ — $ — $ 1,742 $ 50,000 TBAs — — 952 385,000 Interest rate futures 1,840 782,000 — — Assets - Other Derivatives Loan purchase commitments 1,315 284,460 11,518 216,194 Total Assets $ 3,155 $ 1,066,460 $ 14,212 $ 651,194 Liabilities - Risk Management Derivatives TBAs $ (5) $ 7,000 $ (27,020) $ 1,405,000 Interest rate futures (2,422) 445,000 (3,394) 141,500 Liabilities - Other Derivatives Loan purchase commitments (3,422) 717,175 (3,414) 430,983 Total Liabilities $ (5,849) $ 1,169,175 $ (33,828) $ 1,977,483 Total Derivative Financial Instruments, Net $ (2,694) $ 2,235,635 $ (19,616) $ 2,628,677 Risk Management Derivatives To manage, to varying degrees, risks associated with certain assets and liabilities on our consolidated balance sheets, we may enter into derivative contracts. At March 31, 2024, we were party to interest rate futures contracts with an aggregate notional amount of $1.23 billion. At December 31, 2023, we were party to swaps and swaptions with an aggregate notional amount of $50 million, futures with an aggregate notional amount of $142 million and TBA agreements with an aggregate notional amount of $1.79 billion. For the three months ended March 31, 2024 and 2023, risk management derivatives had net market valuation gains of $10 million and losses of $17 million, respectively. These market valuation gains and losses are recorded in Mortgage banking activities, net and Investment fair value changes, net on our consolidated statements of income. Loan Purchase and Interest Rate Lock Commitments Loan purchase commitments ("LPCs") and interest rate lock commitments ("IRLCs") that qualify as derivatives are recorded at their estimated fair values. For the three months ended March 31, 2024, LPCs had net market valuation losses of $6 million, which were recorded in Mortgage banking activities, net on our consolidated statements of income. For the three months ended March 31, 2023, LPCs had net market valuation losses of $0.2 million, which were recorded in Mortgage banking activities, net on our consolidated statements of income. Derivatives Designated as Cash Flow Hedges For interest rate agreements previously designated as cash flow hedges, our total unrealized loss reported in Accumulated other comprehensive loss was $67 million and $68 million at March 31, 2024 and December 31, 2023, respectively. We are amortizing this loss into interest expense over the remaining term of our trust preferred securities and subordinated notes. For both of the three months ended March 31, 2024 and 2023, we reclassified $1 million of realized net losses from Accumulated other comprehensive loss into Interest expense. As of March 31, 2024, we expect to amortize $4 million of realized losses related to terminated cash flow hedges into interest expense over the next twelve months. Derivative Counterparty Credit Risk As discussed in our Annual Report on Form 10-K for the year ended December 31, 2023, we consider counterparty risk as part of our fair value assessments of all derivative financial instruments at each quarter-end. At March 31, 2024, we assessed this risk as remote and did not record an associated specific valuation adjustment. At March 31, 2024, we were in compliance with our derivative counterparty ISDA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at March 31, 2024 and December 31, 2023 are summarized in the following table. Table 13.1 – Components of Other Assets (In Thousands) March 31, 2024 December 31, 2023 REO $ 91,313 $ 93,599 Accrued interest receivable 79,491 69,072 Investment receivable 50,917 67,302 Deferred tax asset 40,116 40,115 Margin receivable 19,409 33,414 Operating lease right-of-use assets 11,539 12,532 Fixed assets and leasehold improvements (1) 7,225 7,829 Income tax receivables 1,134 2,082 Other 32,487 25,164 Total Other Assets $ 333,631 $ 351,109 (1) Fixed assets and leasehold improvements had a basis of $18 million and accumulated depreciation of $10 million at March 31, 2024. Accrued expenses and other liabilities at March 31, 2024 and December 31, 2023 are summarized in the following table. Table 13.2 – Components of Accrued Expenses and Other Liabilities (In Thousands) March 31, 2024 December 31, 2023 Payable to noncontrolling interests $ 86,860 $ 81,177 Accrued interest payable 60,925 52,755 Accrued compensation 18,529 28,140 Operating lease liabilities 13,659 14,725 Unsettled trades 13,404 — Accrued operating expenses 9,265 5,527 Guarantee obligations 5,650 5,781 Residential consumer loan and MSR repurchase reserve 4,878 4,700 Current accounts payable 4,481 4,992 Bridge loan holdbacks 2,185 2,059 Preferred stock dividends payable 1,478 1,478 Margin payable — 350 Other 19,877 15,119 Total Accrued Expenses and Other Liabilities $ 241,191 $ 216,803 Investment Receivable Investment receivable primarily consists of amounts receivable from third-party servicers related to principal and interest receivable from residential investor loans and fees receivable from servicer advance investments. Margin Receivable and Payable Margin receivable and payable resulted from margin calls between us and our counterparties under derivatives, master repurchase agreements, and warehouse facilities, whereby we or the counterparty posted collateral. We met all margin calls due through March 31, 2024. Operating Lease Right-of-Use Assets and Operating Lease Liabilities See Note 17 for additional information on leases. REO The following table summarizes the activity and carrying values of REO assets held at Redwood and at consolidated Legacy Sequoia, Freddie Mac SLST, and CAFL entities during the three months ended March 31, 2024. Table 13.3 – REO Activity Three Months Ended March 31, 2024 (In Thousands) Bridge (1) Legacy Sequoia Freddie Mac SLST Term at CAFL Total Balance at beginning of period $ 87,757 $ — $ 3,158 $ 2,684 $ 93,599 Transfers to REO 803 — 1,043 — 1,846 Liquidations (2) (126) — (1,386) — (1,512) Changes in fair value, net (2,983) — 363 — (2,620) Balance at End of Period $ 85,451 $ — $ 3,178 $ 2,684 $ 91,313 (1) Includes REO held at Redwood and within consolidated CAFL Bridge securitization entities. (2) For the three months ended March 31, 2024, REO market valuation adjustments and liquidations resulted in net valuation losses of $3 million, which were recorded in Investment fair value changes, net on our consolidated statements of income. The following table provides detail on the numbers of REO assets at Redwood and at consolidated Legacy Sequoia, Freddie Mac SLST, and CAFL entities at March 31, 2024 and December 31, 2023. Table 13.4 – REO Assets Number of REO assets Redwood Bridge Legacy Sequoia Freddie Mac SLST Term at CAFL Total At March 31, 2024 17 — 24 1 42 At December 31, 2023 16 — 28 1 45 Legal and Repurchase Reserves See Note 17 for additional information on legal and repurchase reserves. Payable to Non-Controlling Interests In 2018, Redwood and a third-party co-investor, through two partnership entities consolidated by Redwood, purchased servicer advances and excess MSRs related to a portfolio of residential mortgage loans serviced by the co-investor (see Note 4 and Note 11 for additional information on the partnership entities and associated investments). We account for the co-investor’s interests in the entities as liabilities, and at March 31, 2024, the carrying value of their interests was $22 million, representing their current economic interest in the entities. Earnings from the partnership entities are allocated to the co-investors on a proportional basis and during the three months ended March 31, 2024, we allocated $1 million of income to the co-investors, recorded in Other expenses on our consolidated statements of income. In 2021 and in 2023, Redwood and a third-party investor co-sponsored the transfer and securitization of HEI through two HEI securitization entities. Other third-party investors contributed HEI into these securitizations through Redwood and retained subordinate beneficial interests issued by the securitization entities alongside Redwood.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4</t>
        </is>
      </c>
    </row>
    <row r="3">
      <c r="A3" s="3" t="inlineStr">
        <is>
          <t>Debt Disclosure [Abstract]</t>
        </is>
      </c>
      <c r="B3" s="4" t="inlineStr">
        <is>
          <t xml:space="preserve"> </t>
        </is>
      </c>
    </row>
    <row r="4">
      <c r="A4" s="4" t="inlineStr">
        <is>
          <t>Short-Term Debt</t>
        </is>
      </c>
      <c r="B4" s="4" t="inlineStr">
        <is>
          <t xml:space="preserve">Short-Term Debt We enter into repurchase agreements ("repo"), loan warehouse agreements, and other forms of collateralized (and generally uncommitted) short-term borrowings with several banks and major investment banking firms. At March 31, 2024,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March 31, 2024 and December 31, 2023. Table 14.1 – Short-Term Debt March 31, 2024 (Dollars in Thousands) Number of Facilities Outstanding Balance Limit Weighted Average Interest Rate (1) Maturity (2) Weighted Average Days Until Maturity Facilities Residential consumer loan warehouse (3) 5 $ 470,761 $ 1,350,000 7.26 % 5/2024-3/2025 226 Residential investor loan warehouse 2 31,321 455,000 8.06 % 5/2024-6/2024 71 Real estate securities repo 4 80,657 — 6.81 % 4/2024-6/2024 38 Residential MSR warehouse 1 46,514 50,000 8.58 % 10/2024 211 HEI warehouse 1 119,851 150,000 9.84 % 8/2024 123 Total Short-Term Debt Facilities 13 749,104 Servicer advance financing 1 147,341 240,000 7.68 % 12/2024 246 Recourse subordinate securities financing 2 223,934 — 7.21 % 9/2024-2/2025 235 Promissory notes N/A 15,273 — 7.02 % N/A N/A Convertible notes, net N/A 115,792 — 5.63 % 7/2024 106 Total Short-Term Debt $ 1,251,444 December 31, 2023 (Dollars in Thousands) Number of Facilities Outstanding Balance Limit Weighted Average Interest Rate (1) Maturity Weighted Average Days Until Maturity Facilities Residential consumer loan warehouse 4 $ 796,537 $ 1,150,000 7.27 % 2/2024-12/2024 202 Residential investor loan warehouse 2 71,719 455,000 8.14 % 5/2024-6/2024 166 Real estate securities repo 3 82,622 — 7.01 % 1/2024-3/2024 26 Residential MSR warehouse 1 47,858 50,000 8.60 % 10/2024 302 HEI warehouse 1 122,659 150,000 9.89 % 8/2024 214 Total Short-Term Debt Facilities 11 1,121,395 Servicer advance financing 1 153,653 240,000 7.71 % 12/2024 337 Recourse subordinate securities financing 1 124,552 — 7.21 % 9/2024 266 Promissory notes N/A 16,064 — 6.97 % N/A N/A Convertible notes, net N/A 142,558 — 5.63 % 7/2024 197 Total Short-Term Debt $ 1,558,222 Footnotes to table 14.1 (1) Borrowings under our facilities generally are uncommitted and charged interest based on a specified margin over SOFR. (2) Promissory notes payable on demand to lender with 90-day notice. (3) At March 31, 2024, includes one non-recourse facility with a borrowing limit of $300 million and a maturity of March 2025. The following table below presents the value of loans, securities, and other assets pledged as collateral under our short-term debt at March 31, 2024 and December 31, 2023. Table 14.2 – Collateral for Short-Term Debt (In Thousands) March 31, 2024 December 31, 2023 Collateral Type Held-for-sale residential consumer loans $ 507,450 $ 907,742 MSRs (1) 84,831 76,560 Residential investor loans 40,961 95,225 HEI 239,665 237,973 Real estate securities (collateralizing debt facilities) On balance sheet 4,470 4,460 Sequoia securitizations (2) 43,653 52,333 Freddie Mac K-Series securitization (2) 33,551 33,308 CAFL securitizations (2) 32,336 32,010 Total real estate securities owned 114,010 122,111 Restricted cash and other assets 580 — Total Collateral for Short-Term Debt Facilities 987,497 1,439,611 Cash 14,357 15,162 Real estate securities (recourse subordinate securities financing) 313,148 175,096 Servicer advances 216,033 225,345 Total Collateral for Short-Term Debt $ 1,531,035 $ 1,855,214 (1) Includes certificated mortgage servicing rights classified as securities on our consolidated balance sheets. (2) Represents securities we retained from consolidated securitization entities. For GAAP purposes, we consolidate the loans and non-recourse ABS issued from these securitizations. For the three months ended March 31, 2024, the average balance of our short-term debt facilities was $951 million. At March 31, 2024 and December 31, 2023, accrued interest payable on our short-term debt facilities was $4 million and $6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In 2019, a subsidiary of Redwood entered into a repurchase agreement providing non-marginable (i.e., not subject to margin calls based solely on the lender's determination, in its discretion, of the market value of the underlying collateral that is non-delinquent) recourse debt financing of certain Sequoia securities as well as securities retained from our consolidated Sequoia securitizations ("Subordinate securities financing" in Table 14.1 above). The financing is fully and unconditionally guaranteed by Redwood, and had an interest rate of approximately 4.21% through September 2022, 5.71% from October 2022 through September 2023, and 7.21% from October 2023 through final maturity in September 2024. In connection with our acquisition of Riverbend, we assumed promissory notes that are payable on demand with a 90-day notice from the lender or which may be repaid by us with a 90-day notice. These unsecured, non-marginable, recourse notes were issued in three separate series with fixed interest rates between 6% and 8%. During the three months ended March 31, 2024, we repurchased $27 million of our convertible notes due in 2024. At March 31, 2024 the outstanding principal balance of our convertible notes due in July 2024 was $116 million. Remaining Maturities of Short-Term Debt The following table presents the remaining maturities of our secured short-term debt by the type of collateral securing the debt at March 31, 2024. Table 14.3 – Short-Term Debt by Collateral Type and Remaining Maturities March 31, 2024 (In Thousands) Within 30 days 31 to 90 days Over 90 days Total Collateral Type Held-for-sale residential consumer loans $ — $ 92,411 $ 378,350 $ 470,761 Residential investor loans — 31,321 — 31,321 Real estate securities 35,846 44,811 223,934 304,591 MSRs — — 46,514 46,514 HEI — — 119,851 119,851 Servicer advances — — 147,341 147,341 Total Secured Short-Term Debt Facilities 35,846 168,543 915,990 1,120,379 Promissory notes (unsecured) — 15,273 — 15,273 Convertible notes, net (unsecured) — — 115,792 115,792 Total Short-Term Debt $ 35,846 $ 183,816 $ 1,031,782 $ 1,251,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3 Months Ended</t>
        </is>
      </c>
    </row>
    <row r="2">
      <c r="B2" s="2" t="inlineStr">
        <is>
          <t>Mar. 31, 2024</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4 for additional detail) with the remainder carried at amortized cost. The carrying values of ABS issued by our consolidated securitization entities at March 31, 2024 and December 31, 2023, along with other selected information, are summarized in the following table. Table 15.1 – Asset-Backed Securities Issued March 31, 2024 Legacy Sequoia CAFL (1) Freddie Mac SLST (2) Freddie Mac HEI Total (Dollars in Thousands) Certificates with principal balance $ 141,686 $ 6,060,855 $ 3,339,432 $ 1,305,826 $ 400,250 $ 226,752 $ 11,474,801 Interest-only certificates at fair value 122 53,814 94,096 12,984 3,712 — 164,728 Market valuation adjustments (10,933) (691,532) (204,149) (79,468) (14,724) (6,427) (1,007,233) Unamortized debt discount and deferred debt issuance costs — — (575) (3,532) — — (4,107) ABS Issued, Net $ 130,875 $ 5,423,137 $ 3,228,804 $ 1,235,810 $ 389,238 $ 220,325 $ 10,628,189 Range of weighted average interest rates, by series (3) 3.75% to 6.69% 2.67% to 6.23% 2.31% to 7.89% 3.50% to 7.50% 3.55 % 3.88% to 6.71% Stated maturities (3) 2024-2036 2047-2054 2027-2033 2028-2059 2025 2052-2053 Number of series 20 25 21 3 1 2 December 31, 2023 Legacy Sequoia CAFL (1) Freddie Mac SLST (2) Freddie Mac K-Series HEI Total (Dollars in Thousands) Certificates with principal balance $ 151,106 $ 5,000,540 $ 3,472,825 $ 1,328,657 $ 402,400 $ 233,131 $ 10,588,659 Interest-only certificates at fair value 162 52,112 101,828 13,856 4,562 — 172,520 Market valuation adjustments (12,738) (622,522) (209,740) (72,742) (14,985) (10,643) (943,370) Unamortized debt discount and deferred debt issuance costs — — (1,935) (3,994) — — (5,929) ABS Issued, Net $ 138,530 $ 4,430,130 $ 3,362,978 $ 1,265,777 $ 391,977 $ 222,488 $ 9,811,880 Range of weighted average interest rates, by series (3) 3.59% to 6.66% 2.67% to 6.24% 2.34% to 7.89% 3.50% to 7.5% 3.55 % 3.86% to 6.7% Stated maturities (3) 2024-2036 2047-2053 2027-2033 2028-2059 2025 2052-2053 Number of series 20 22 21 3 1 2 (1) Includes $478 million and $485 million (principal balance) of ABS issued by two CAFL bridge securitization trusts sponsored by Redwood and accounted for at amortized cost at March 31, 2024 and December 31, 2023, respectively. (2) Includes $175 million and $182 million (principal balance) of ABS issued by a re-securitization trust sponsored by Redwood and accounted for at amortized cost at both March 31, 2024 and December 31, 2023, respectively. (3) Certain ABS issued by CAFL and HEI securitization entities are subject to early redemption and interest rate step-ups as described below. During the fourth quarter of 2023, we consolidated the assets and liabilities of a securitization entity formed in connection with the securitization of CoreVest residential investor bridge loans (presented within CAFL in Table 15.1 above), which we determined was a VIE and for which we determined we are the primary beneficiary. At issuance, we sold $231 million (principal balance) of ABS issued to third parties and retained the remaining beneficial ownership interests in the trust. We elected to account for the entity under the CFE election and account for the ABS issued at fair value, with the entire change in fair value of the ABS issued recorded through Investment fair value changes, net on our consolidated statements of income. At March 31, 2024, the principal balance of the ABS issued was $231 million, and the net carrying value was $232 million. The weighted average stated coupon of the ABS issued was 7.89% at issuance. The ABS issued by the CAFL bridge entity are subject to an optional redemption in December 2025, and beginning in July 2026, the interest rate on the ABS issued increases by 1.5% through final maturity in December 2030. The ABS issued by this securitization were collateralized by $230 million of residential investor bridge loans, $1 million of restricted cash and $25 million of other assets at March 31, 2024. The securitization is structured with $250 million of total funding capacity and a feature to allow reinvestment of loan payoffs for the first 24 months of the transaction (through December 2025),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second quarter of 2022, we consolidated the assets and liabilities of a securitization entity formed in connection with the securitization of CoreVest residential investor bridge loans (presented within CAFL in Table 15.1 above), which we determined was a VIE and for which we determined we are the primary beneficiary. At issuance, we sold $215 million (principal balance) of ABS issued to third parties and retained the remaining beneficial ownership interest in the trust. The ABS were issued at a discount and we have elected to account for the ABS issued at amortized cost. At March 31, 2024, the principal balance of the ABS issued was $215 million, and the unamortized debt discount and deferred issuance costs were $1 million in total, for a net carrying value of $214 million. The weighted average stated coupon of the ABS issued was 4.32% at issuance. The ABS issued by the CAFL bridge entity are subject to an optional redemption in May 2024, and beginning in June 2025, the interest rate on the ABS issued increases by 2% through final maturity in May 2029. The ABS issued by this securitization were collateralized by $228 million of residential investor bridge loans, $18 million of restricted cash and $7 million other assets at March 31, 2024. The securitization is structured with $250 million of total funding capacity and a feature to allow reinvestment of loan payoffs for the first 24 months of the transaction (through May 2024),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a securitization entity formed in connection with the securitization of CoreVest residential investor bridge loans (presented within CAFL in table 15.1 above), which we determined was a VIE and for which we determined we are the primary beneficiary. At issuance, we sold $270 million (principal balance) of ABS issued to third parties and retained the remaining beneficial ownership interest in the trust. The ABS were issued at a discount and we have elected to account for the ABS issued at amortized cost. At March 31, 2024, the principal balance of the ABS issued was $263 million, and the unamortized debt discount and deferred issuance costs were zero, for a net carrying value of $263 million. During the three months ended March 31, 2024, we repurchased of $7 million of this CAFL bridge ABS issuance for a net gain on extinguishment of debt of $0.3 million which was recorded in Realized gains, net on our consolidated statements of income. The weighted average stated coupon of the ABS issued was 2.34% at issuance. The ABS issued by the CAFL bridge entity are subject to an optional redemption in March 2024, and beginning in March 2025 the interest rate on the ABS issued increases by 2% through final maturity in March 2029. The ABS issued by this securitization were backed by assets including $304 million of residential investor bridge loans and $8 million of restricted cash and other assets at March 31, 2024. The securitization is structured with $300 million of total funding capacity and a feature to allow reinvestment of loan payoffs for the first 30 months of the transaction (through March 2024), unless an amortization event occurs prior to the expiration of the 30-month reinvestment period. Amortization trigger events include, among other events, delinquency rates or default rates exceeding specified thresholds for three consecutive periods, or the effective advance rate exceeding a specified threshold. During the fourth quarter of 2023, we consolidated the assets and liabilities of a HEI securitization entity formed in connection with the securitization of HEI, which we determined was a VIE and for which we determined we are the primary beneficiary. At issuance, we sold $139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HEI income, net on our consolidated statements of income. The ABS issued by the HEI securitization entity are subject to an optional redemption in October 2025, and beginning in October 2026, the interest rate on the ABS issued increases by 3% through final maturity in 2053. During the third quarter of 2021, we consolidated the assets and liabilities of an HEI entity formed in connection with the securitization of HEI, which we determined was a VIE and for which we determined we are the primary beneficiary. At issuance, we sold $146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Investment fair value changes, net on our consolidated statements of income. The ABS issued by the HEI securitization entity were subject to an optional redemption in September 2023, and beginning in September 2024 the interest rate on the ABS issued increases by 2% through final maturity in 2052.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During the first quarter of 2023, we called the Freddie Mac SLST re-securitization and paid off the associated outstanding ABS.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March 31, 2024, the majority of the ABS issued and outstanding had contractual maturities beyond five years. See Note 4 for detail on the carrying value components of the collateral for ABS issued and outstanding. The following table summarizes the accrued interest payable on ABS issued at March 31, 2024 and December 31, 2023. Interest due on consolidated ABS issued is payable monthly. Table 15.2 – Accrued Interest Payable on Asset-Backed Securities Issued (In Thousands) March 31, 2024 December 31, 2023 Legacy Sequoia $ 283 $ 303 Sequoia 21,428 15,990 CAFL 10,653 11,537 Freddie Mac SLST (1) 4,391 4,496 Freddie Mac K-Series 1,184 1,190 Total Accrued Interest Payable on ABS Issued $ 37,939 $ 33,516 (1) Includes accrued interest payable on ABS issued by a re-securitization trust sponsored by Redwo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tables below summarize our long-term debt, including the facilities that are available to us, the outstanding balances, the weighted average interest rates, and the maturity information at March 31, 2024 and December 31, 2023. Table 16.1 – Long-Term Debt March 31, 2024 (Dollars in Thousands) Borrowings Unamortized Deferred Issuance Costs / Discount Net Carrying Value Limit Weighted Average Interest Rate (1) Final Maturity Facilities Recourse Subordinate Securities Financing Facility C $ 55,526 $ — $ 55,526 N/A 5.00 % 6/2026 Non-Recourse Residential Investor Loan Financing Facility D 475,072 — 475,072 $ 750,000 SOFR + 2.76% N/A Recourse Residential Investor Loan Financing Facility F — — — 500,000 SOFR + 2.25%-2.60% 9/2025 Facility H 368,363 — 368,363 450,000 SOFR + 2.25%-2.60% 7/2025 Facility I 228,970 — 228,970 450,000 SOFR + 2.25%-2.45% 6/2025 Facility J 25,368 (824) 24,544 100,000 AMERIBOR + 5.00% 12/2026 Other Recourse Financing Facility K — — — 200,000 SOFR + 5.00% 3/2026 Total Long-Term Debt Facilities 1,153,299 (824) 1,152,475 Convertible notes 5.75% exchangeable senior notes 156,666 (1,320) 155,346 N/A 5.75 % 10/2025 7.75% convertible senior notes 207,410 (4,499) 202,911 N/A 7.75 % 6/2027 Trust preferred securities and subordinated notes 139,500 (675) 138,825 N/A SOFR + 2.51% 7/2037 Senior Notes 60,000 (2,419) 57,581 N/A 9.13 % 3/2029 Total Long-Term Debt $ 1,716,875 $ (9,737) $ 1,707,138 December 31, 2023 (Dollars in Thousands) Borrowings Unamortized Deferred Issuance Costs / Discount Net Carrying Value Limit Weighted Average Interest Rate (1) Final Maturity Facilities Recourse Subordinate Securities Financing Facility B $ 101,228 $ — $ 101,228 N/A 5.71 % 2/2025 Facility C 57,982 — 57,982 N/A 4.75 % 6/2026 Non-Recourse Residential Investor Loan Financing Facility D 481,465 (194) 481,271 $ 750,000 SOFR + 2.94% N/A Facility E 70,858 (750) 70,108 100,000 SOFR + 3.25% 12/2025 Recourse Residential Investor Loan Financing Facility F 40,827 (86) 40,741 500,000 SOFR + 2.35%-2.60% 9/2025 Facility H 244,263 — 244,263 450,000 SOFR + 2.40%-2.60% 7/2025 Facility I 176,986 — 176,986 450,000 SOFR + 2.25%-2.45% 3/2025 Facility J 8,985 (646) 8,339 100,000 AMERIBOR + 5.00% 12/2026 Total Long-Term Debt Facilities 1,182,594 (1,676) 1,180,918 Convertible notes 5.75% exchangeable senior notes 156,666 (1,528) 155,138 N/A 5.75 % 10/2025 7.75% convertible senior notes 210,910 (4,878) 206,032 N/A 7.75 % 6/2027 Trust preferred securities and subordinated notes 139,500 (687) 138,813 N/A SOFR + 2.51% 7/2037 Total Long-Term Debt $ 1,689,670 $ (8,769) $ 1,680,901 (1) Variable rate borrowings are based on 1- or 3-month AMERIBOR or SOFR, plus an applicable spread. Refer to Note 16 to the Consolidated Financial Statements included in our Annual Report on Form 10-K for the year ended December 31, 2023, for a full description of our long-term debt. During the three months ended March 31, 2024, we repurchased $4 million par value of our 7.75% convertible senior notes at a discount and recorded a gain on extinguishment of $0.1 million in Realized gains, net on our consolidated statements of income. The following table below presents the value of loans, securities, and other assets pledged as collateral under our long-term debt at March 31, 2024 and December 31, 2023. Table 16.2 – Collateral for Long-Term Debt (In Thousands) March 31, 2024 December 31, 2023 Collateral Type Residential investor bridge loans $ 1,223,044 $ 1,205,366 Residential investor term loans 212,589 122,541 Real estate securities CAFL securitizations (1) 115,025 237,607 Total Collateral for Long-Term Debt $ 1,550,658 $ 1,565,514 (1) Represents securities we have retained from consolidated securitization entities. For GAAP purposes, we consolidate the loans and non-recourse ABS debt issued from these securitizations. The following table summarizes the accrued interest payable on long-term debt at March 31, 2024 and December 31, 2023. Table 16.3 – Accrued Interest Payable on Long-Term Debt (In Thousands) March 31, 2024 December 31, 2023 Long-term debt facilities $ 5,498 $ 5,502 Convertible notes 5.75% exchangeable senior notes 4,503 2,251 7.75% convertible senior notes 4,573 566 Trust preferred securities and subordinated notes 1,881 1,929 Senior Notes 1,049 — Total Accrued Interest Payable on Long-Term Debt $ 17,504 $ 10,248 Recourse Subordinate Securities Financing Facilities In 2020, a subsidiary of Redwood entered into a repurchase agreement providing non-marginable recourse debt financing of certain securities retained from our consolidated CAFL securitizations. The financing is fully and unconditionally guaranteed by Redwood, with an interest rate of approximately 4.21% through February 2023, increasing to 5.71% from March 2023 through February 2024, and to 7.21% from March 2024 through February 2025. The financing facility may be terminated at our option, beginning in February 2023, and has a final maturity in February 2025. During the three months ended March 31, 2024, we reclassified this facility from long-term to short-term debt (Facility B in Table 16.1 above at December 31, 2023) when the maturity of this facility became less than a year. In 2021, a subsidiary of Redwood entered into a repurchase agreement providing non-marginable recourse debt financing of certain securities retained from our consolidated CAFL securitizations (Facility C in Table 16.1 above). The financing is guaranteed by Redwood, with an interest rate of approximately 4.75% through June 2024, increasing to 6.25% from July 2024 through June 2025, and to 7.75% from July 2025 to June 2026. The financing facility may be terminated at our option, beginning in June 2023, and has a final maturity in June 2026. Other Recourse Financing During the three months ended March 31, 2024 we entered into a corporate secured revolving financing facility with CPP Investments to provide recourse debt financing secured by previously unencumbered assets, such as retained Residential Consumer and Residential Investor subordinate securities and other investments, as well as equity in certain operating subsidiaries (Facility K in Table 16.1 above). At March 31, 2024, this facility had a borrowing limit of $200 million and a two-year term, with a one-year extension option. Subsequent to March 31, 2024, we exercised our right under the terms of the facility with CPP Investments to increase the borrowing limit of this facility to $250 million. Senior Notes In January 2024, Redwood issued $60 million of 9.125% Senior Notes due in 2029. The Senior Notes are senior unsecured obligations of Redwood and bear interest at a rate equal to 9.125% per year, payable quarterly in arrears on March 1, June 1, September 1 and December 1 of each year, beginning on June 1, 2024. The Senior Notes mature on March 1, 2029. We may redeem the Senior Notes, in whole or in part, at any time on or after March 1, 2026 at a redemption price equal to 100% of the principal amount redeemed plus accrued and unpai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March 31, 2024, we were obligated under nine non-cancelable operating leases with expiration dates through 2031 for $15 million of cumulative lease payments. For both the three-month periods ended March 31, 2024 and 2023 our operating lease expense was $1 million. The following table presents our future lease commitments at March 31, 2024. Table 17.1 – Future Lease Commitments by Year (In Thousands) March 31, 2024 2024 (9 months) $ 3,402 2025 3,687 2026 3,520 2027 2,588 2028 1,122 2029 and thereafter 869 Total Lease Commitments 15,188 Less: Imputed interest (1,529) Operating Lease Liabilities $ 13,659 During the three months ended March 31, 2024, we did not enter into any new office leases with a lease term of greater than one year. At March 31, 2024, our operating lease liabilities were $14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lease commencement date. At March 31, 2024, the weighted-average remaining lease term and weighted-average discount rate for our leases was 4 years and 5.3%, respectively. Commitment to Fund Residential Investor Bridge Loans As of March 31, 2024, we had commitments to fund up to $513 million of additional advances on existing residential investor bridge loans. These commitments are generally subject to loan agreements with covenants regarding the financial performance of the borrower and other terms regarding advances that must be met before we fund the commitment. At March 31, 2024, we carried a $1 million contingent liability related to these commitments to fund construction advances. During the three months ended March 31, 2024, we recorded a net market valuation loss of $1 million, related to this liability through Mortgage banking activities and Investment of fair value changes, net on our consolidated statements of income. Commitment to Fund Partnerships In 2018, we invested in two partnerships created to acquire and manage certain mortgage servicing related assets. See Note 11 for additional detail on these investments. In connection with these investments,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Commitments to Fund Strategic Investments In the first quarter of 2022, we entered into a $25 million commitment to an investment fund with the mission of providing quality workforce housing opportunities in several California urban communities, including the San Francisco Bay Area. At March 31, 2024, we had funde d $16 million of this commitment. This investment is included in Other investments on our consolidated balance sheets. In 2021, we entered into a commitment to fund a $5 million RWT Horizons strategic investment. At March 31, 2024, we had funded $2 million o f this commitment. This investment is included in Other investments on our consolidated balance sheets. Commitment to Fund Joint Ventures In the first quarter of 2024, we established a joint venture with Canadian Pension Plan Investment Board ("CPP Investments"), a global investment manager, to invest in residential investor bridge and term loans originated by our CoreVest subsidiary. In accordance with the terms of the joint venture, we will offer to sell certain residential investor bridge and term loans we originate into joint venture entities that meet specified criteria at contractually pre-established prices. Redwood and its subsidiaries will administer the assets on behalf of this joint venture. Redwood will earn ongoing fees to oversee the administration of the joint venture and is entitled to earn additional performance fees upon realization of specified return hurdles. CPP Investments and Redwood have committed to allocate up to $500 million of equity to the joint venture, with approximately $400 million of equity capital expected to be contributed to joint venture entities by CPP Investments and approximately $100 million of equity capital expected to be allocated by Redwood across both Redwood's direct equity capital contribution to joint venture entities and joint venture co-investments to be held in Redwood's investment portfolio. At March 31, 2024, no investments had been funded through this joint venture. In the second quarter of 2023, we established a joint venture with Oaktree to invest in residential investor bridge loans originated by our CoreVest subsidiary. In accordance with the terms of the joint venture, we will offer to sell certain residential investor bridge loans we originate into the joint venture that meet specified criteria at contractually pre-established prices. Redwood and its subsidiaries will administer the assets on behalf of this joint venture. Redwood will earn ongoing fees to oversee the administration of the joint venture and is entitled to earn additional performance fees upon realization of specified return hurdles. Additionally, we have a commitment to contribute up to approximately $19 million to the joint venture to fund the joint venture's purchase of residential investor bridge loans, under the updated terms of the joint venture. At March 31, 2024 , we had contributed $4 million of capital to the joint venture. Riverbend Contingent Consideration As part of the consideration for our acquisition of Riverbend, we may make earnout payments payable in cash, based on generating specified revenues over a threshold amount during the two-year period ending July 1, 2024, up to a maximum potential amount payable of $25 million. These contingent earnout payments are classified as a contingent consideration liability on our consolidated balance sheets and carried at fair value. At March 31, 2024, our estimated fair value of this contingent liabi lity was zero. Loss Contingencies — Risk-Sharing During 2015 and 2016, we sold conforming loans to the Agencies with an original unpaid principal balance of $3.19 billion, subject to our risk-sharing arrangements with the Agencies. At March 31, 2024, the maximum potential amount of future payments we could be required to make under these arrangements was $44 million and this amount was partia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March 31, 2024, we had incurred less than $100 thousand of cumulative losses under these arrangements. For the three months ended March 31, 2024, other income related to these arrangements was $0.2 million. All of the loans in the reference pools subject to these risk-sharing arrangements were originated in 2014 and 2015, and at March 31, 2024, the loans had an unpaid principal balance of $388 million, a weighted average FICO score of 761 (at origination), and LTV ratio of 74% (at origination). At March 31, 2024, $8 million of the loans were 90 or more days delinquent, of which five loans with an aggregate unpaid principal balance of $1 million were in foreclosure. At March 31, 2024, the carrying value of our guarantee obligation was $6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us. At both March 31, 2024 and December 31, 2023, assets of such SPEs totaled $28 million, and liabilities totaled $6 million. Loss Contingencies — Repurchase Reserves We maintain a repurchase reserve for potential obligations arising from representation and warranty violations related to residential consumer and residential investor loans we have sold to securitization trusts or third parties and for conforming residential consumer loans associated with MSRs that we have purchased from third parties. We do not originate residential consumer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both March 31, 2024 and December 31, 2023, our repurchase reserve associated with our residential consumer loans and MSRs was $5 million, and was recorded in Accrued expenses and other liabilities on our consolidated balance sheets. During both the three months ended March 31, 2024 and 2023, we received one repurchase request. During the three months ended March 31, 2024 and 2023 we repurchased one and five loan(s), respectively. During the three months ended March 31, 2024 and 2023, we recorded reversals of repurchase provision expenses of $0.2 million and zero, respectively, in Mortgage banking activities, net, on our consolidated statements of income. At March 31, 2024 and December 31, 2023, our repurchase reserve associated with residential investor loans sold to third-parties was $0.01 million and zero, respectively, and was recorded in Accrued expenses and other liabilities on our consolidated balance sheets. During the three months ended March 31, 2024 and 2023, we received nine and four repurchase requests, respectively, for residential investor loans sold to third parties, and repurchased zero and eleven residential investor loans, respectively, that had been sold to third parties. One repurchase provision was recorded during the first three months of 2024 and, at March 31, 2024, two open repurchase requests were outstanding for residential investor loans sold to third parties. Loss Contingencies — Litigation, Claims and Demands There is no significant update regarding the litigation matters described in Note 17 within the financial statements included in Redwood’s Annual Report on Form 10-K for the year ended December 31, 2023 under the heading “ Loss Contingencies - Litigation, Claims and Dem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Compensation Plans</t>
        </is>
      </c>
      <c r="B4" s="4" t="inlineStr">
        <is>
          <t>Equity Compensation Plans At March 31, 2024 and December 31, 2023, 9,170,507 and 10,211,459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41 million at March 31, 2024, as shown in the following table. Table 19.1 – Activities of Equity Compensation Costs by Award Type Three Months Ended March 31, 2024 (In Thousands) Restricted Stock Units Deferred Stock Units Performance Stock Units Employee Stock Purchase Plan Total Unrecognized compensation cost at beginning of period $ 3,166 $ 18,920 $ 15,519 $ — $ 37,605 Equity grants 3,522 6,915 — 266 10,703 Performance-based valuation adjustment — — — — — Equity grant forfeitures (1) (401) (1,114) — — (1,515) Equity compensation expense (711) (3,172) (1,785) (67) (5,735) Unrecognized Compensation Cost at End of Period $ 5,576 $ 21,549 $ 13,734 $ 199 $ 41,058 (1) Equity grant forfeitures for the three months ended March 31, 2024 represent the reduction in future equity compensation expense related to employee terminations, for which the underlying equity awards will be forfeited upon the actual employee termination date subsequent to March 31, 2024. At March 31, 2024, the weighted average amortization period remaining for all of our equity awards was less than two years. Restricted Stock Units ("RSUs") We generally grant RSUs annually, as part of our compensation process. In addition, RSUs are granted from time to time in connection with hiring and promotions. RSUs generally vest over the course of a four-year vesting period, and are distributed annually, at the end of each vesting period. At March 31, 2024 and December 31, 2023, we had 865,279 and 593,570 RSUs outstanding, respectively. During the three months ended March 31, 2024, we granted 542,719 RSUs and distributed 271,010 RSUs. Unvested RSUs at March 31, 2024 vest through 2028. Deferred Stock Units (“DSUs”) We generally grant DSUs annually, as part of our compensation process. In addition, DSUs are granted from time to time in connection with hiring and promotions and in lieu of the payment in cash of a portion of annual bonus earned. DSUs generally vest over the course of a four-year vesting period, and are distributed after the end of the final vesting period or after an employee is terminated. At March 31, 2024 and December 31, 2023, we had 5,598,779 and 4,821,172 DSUs outstanding, respectively, of which 2,309,485 and 2,284,480, respectively, had vested. During the three months ended March 31, 2024, we granted 1,089,871 DSUs and distributed 312,264 DSUs. Unvested DSUs at March 31, 2024 vest through 2028. Performance Stock Units (“PSUs”) We generally grant PSUs annually, as part of our compensation process. PSUs generally have performance-based vesting over the course of a three-year vesting/performance period, and, subject to meeting certain performance criteria, will vest and be distributed after the end of the vesting period. At March 31, 2024 and December 31, 2023, the target number of PSUs that were unvested was 2,598,194 and 3,072,039, respectively. Vesting for PSUs generally occurs approximately three years from their respective grant dates based on various total shareholder return performance calculations, as discussed in Note 19 to the Consolidated Financial Statements included in our Annual Report on Form 10-K for the year ended December 31, 2023. For 473,845 target PSU awards that were granted in December 2020, the performance vesting period ended on January 1, 2024. Based upon the performance-based vesting criteria of these awards, 564,975 shares of our common stock underlying these PSUs qualified for vesting, which was approved by our Board of Directors during the three months ended March 31, 2024. These PSUs were distributed as shares of our common stock in April 2024. Employee Stock Purchase Plan ("ESPP") The ESPP allows a maximum of 850,000 shares of common stock to be purchased in aggregate for all employees. As of March 31, 2024 and December 31, 2023, 785,530 and 763,369 shares had been purchased, respectively, and there remained a negligible amount of uninvested employee contributions in the ESPP at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The following table provides a summary of changes to Accumulated other comprehensive income (loss) by component for the three months ended March 31, 2024 and 2023. Table 18.1 – Changes in Accumulated Other Comprehensive Income (Loss) by Component Three Months Ended March 31, 2024 Three Months Ended March 31, 2023 (In Thousands) Available-for-Sale Securities Interest Rate Agreements Accounted for as Cash Flow Hedges Available-for-Sale Securities Interest Rate Agreements Accounted for as Cash Flow Hedges Balance at beginning of period $ 10,219 $ (68,176) $ 3,435 $ (72,303) Other comprehensive income before reclassifications 8,656 — 5,007 — Amounts reclassified from other (629) 1,029 (193) 1,018 Net current-period other comprehensive income (loss) 8,027 1,029 4,814 1,018 Balance at End of Period $ 18,246 $ (67,147) $ 8,249 $ (71,285) The following table provides a summary of reclassifications out of Accumulated other comprehensive income (loss) for the three months ended March 31, 2024 and 2023. Table 18.2 – Reclassifications Out of Accumulated Other Comprehensive Income (Loss) Amount Reclassified From Affected Line Item in the Three Months Ended March 31, (In Thousands) Income Statement 2024 2023 Net Realized Loss on AFS Securities (Decrease) increase in allowance for credit losses on AFS securities Investment fair value changes, net $ (629) $ 28 Gain on sale and calls of AFS securities Realized gains, net — (221) $ (629) $ (193) Net Realized Loss on Interest Rate Amortization of deferred loss Interest expense $ 1,029 $ 1,018 $ 1,029 $ 1,018 Issuance of Common Stock We have an established program to sell common stock from time to time in at-the-market ("ATM") offerings. During the three months ended March 31, 2024, we did not issue any shares of common stock under this program. At March 31, 2024, the remaining share issuance capacity under this program was approximately $50 million. Issuance of Preferred Stock In January 2023, Redwood issued 2.8 million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pays quarterly cumulative cash dividends through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three months ended March 31, 2024, the company declared preferred stock dividends of $0.625 per share. At March 31, 2024, preferred dividends payable totaling $1 million for the first quarter 2024 dividend were included in Accrued expenses and other liabilities and were payable on April 15, 2024 to preferred stockholders of record on April 1, 2024. Direct Stock Purchase and Dividend Reinvestment Plan During the three months ended March 31, 2024, we did not issue any shares of common stock through our Direct Stock Purchase and Dividend Reinvestment Plan. At March 31, 2024, approximately six million shares remained outstanding for future offerings under this plan. Earnings per Common Share The following table provides the basic and diluted earnings per common share computations for the three months ended March 31, 2024 and 2023. Table 18.3 – Basic and Diluted Earnings per Common Share Three Months Ended March 31, (In Thousands, except Share Data) 2024 2023 Basic Earnings per Common Share: Net income related to common stockholders $ 28,512 $ 3,201 Less: Dividends and undistributed earnings allocated to participating securities (1,356) (1,404) Net income related to common stockholders $ 27,156 $ 1,797 Basic weighted average common shares outstanding 131,570,347 113,678,911 Basic Earnings per Common Share $ 0.21 $ 0.02 Diluted Earnings per Common Share: Net income related to common stockholders $ 28,512 $ 3,201 Less: Dividends and undistributed earnings allocated to participating securities (1,356) (1,404) Net income related to common stockholders $ 27,156 $ 1,797 Weighted average common shares outstanding 131,570,347 113,678,911 Net effect of dilutive equity awards — 455,645 Net effect of assumed convertible notes conversion to common shares — — Diluted weighted average common shares outstanding 131,570,347 114,134,556 Diluted Earnings per Common Share $ 0.21 $ 0.02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months ended March 31, 2024 and 2023, none of our convertible notes were determined to be dilutive and were not included in the calculation of diluted EPS under the "if-converted" method. Under this method, for convertible and exchangeable notes due in 2024 and 2025,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convertible notes due in 2027, if the potential conversion of the debt is dilutive, then the number of shares needed to settle the conversion premium are added to the shares outstanding used to calculate dilutive EPS. For the three months ended March 31, 2024, 35,673,554 of common shares, related to the assumed conversion of our convertible notes, were antidilutive and were excluded in the calculation of diluted earnings per share. For the three months ended March 31, 2023, 46,316,074 of common shares, related to the assumed conversion of our convertible notes, were antidilutive and were excluded in the calculation of diluted earnings per share. For the three months ended March 31, 2024 and 2023, the number of outstanding equity awards that were antidilutive totaled 22,161 and 28,474 common shares, respectively. Common Stock Warrants In conjunction with establishing the joint venture with CPP Investments in March 2024, we issued warrants exercisable for 1,974,905 shares of our common stock (the “First Tranche Warrants”); and (ii) warrants exercisable for 4,608,112 shares of our common stock (the “Second Tranche Warrants” and together with the First Tranche Warrants, the “Warrants”). The First Tranche Warrants are exercisable from March 18, 2025 to March 18, 2029. The Second Tranche Warrants will vest upon achievement of specified deployment thresholds related to our joint venture with CPP Investments and, if vested, will be exercisable from the date the Second Tranche Warrants vest to March 18, 2029. The initial strike price of the Warrants is $7.76. The Warrants also contain a mandatory exercise provision, exercisable at Redwood’s option upon satisfaction of specified conditions, including the trading price of Redwood’s common stock exceeding a specified premium to the exercise price. Exercises of any Warrants will be settled on a net basis. The Warrants met the criteria for equity classification under ASC 815, Derivatives and Hedging , and are recorded as a component of Additional paid-in-capital in Equity on our Consolidated Balance Sheets. The Warrants were valued at $0.8 million on the issuance date and are not subject to subsequent remeasurement. For the three months ended March 31, 2024, these Warrants were not dilutive to our calculation of dilutive earnings per common share. The Warrants would have a dilutive effect on earnings per common share to the extent that the Warrants are vested and exercisable, and the market value per share of our common stock exceeds the strike price of the Warrants. Stock Repurchases In July 2022, our Board of Directors approved an authorization for the repurchase of up to $125 million of our common stock, and also authorized the repurchase of outstanding debt securities, including convertible and exchangeable debt. In May 2023, our Board of Directors approved an additional authorization for the repurchase of up to $70 million of our preferred stock. These authorizations have no expiration dates and does not obligate us to acquire any specific number of shares or securities. During the three months ended March 31, 2024, we did not repurchase any shares of our common or preferred stock under this program. At March 31, 2024, $101 million and $70 million of the current authorization remained available for the repurchase of shares of our common and preferred stock, respectively, and we also continued to be authorized to repurchase outstanding debt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3 Months Ended</t>
        </is>
      </c>
    </row>
    <row r="2">
      <c r="B2" s="2" t="inlineStr">
        <is>
          <t>Mar. 31, 2024</t>
        </is>
      </c>
    </row>
    <row r="3">
      <c r="A3" s="3" t="inlineStr">
        <is>
          <t>Mortgage Banking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for the three months ended March 31, 2024 and 2023. Table 20.1 – Mortgage Banking Activities Three Months Ended March 31, (In Thousands) 2024 2023 Residential Consumer Mortgage Banking Activities, Net Changes in fair value of: Residential consumer loans, at fair value (1) $ (3,854) $ 6,755 Trading securities (2) 8,511 — Risk management derivatives (3) 3,089 (3,371) Other income, net (4) 81 (19) Total residential consumer mortgage banking activities, net 7,827 3,365 Residential Investor Mortgage Banking Activities, Net: Changes in fair value of: Residential investor term loans, at fair value (296) 12,700 Residential investor bridge loans, at fair value 946 1,119 Risk management derivatives (3) 2,509 (5,096) Other income, net (5) 3,570 4,583 Total residential investor mortgage banking activities, net 6,729 13,306 Mortgage Banking Activities, Net $ 14,556 $ 16,671 (1) For residential consumer loans, includes changes in fair value for associated loan purchase commitments. (2) For the three months ended March 31, 2024, this represents the fair value changes on trading securities being used as hedges to manage the mark-to-market risks associated with our residential consumer mortgage banking operations. For the three months ended March 31, 2023, we did not utilize trading securities as hedging instrument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Mar. 31, 2024</t>
        </is>
      </c>
      <c r="D1" s="2" t="inlineStr">
        <is>
          <t>Dec. 31, 2023</t>
        </is>
      </c>
    </row>
    <row r="2">
      <c r="A2" s="4" t="inlineStr">
        <is>
          <t>ABS issued, net, at fair value</t>
        </is>
      </c>
      <c r="C2" s="6" t="n">
        <v>9979891</v>
      </c>
      <c r="D2" s="6" t="n">
        <v>9151263</v>
      </c>
    </row>
    <row r="3">
      <c r="A3" s="4" t="inlineStr">
        <is>
          <t>Preferred stock, par value (in dollars per share)</t>
        </is>
      </c>
      <c r="C3" s="7" t="n">
        <v>0.01</v>
      </c>
      <c r="D3" s="7" t="n">
        <v>0.01</v>
      </c>
    </row>
    <row r="4">
      <c r="A4" s="4" t="inlineStr">
        <is>
          <t>Preferred stock, authorized (in shares)</t>
        </is>
      </c>
      <c r="C4" s="5" t="n">
        <v>2990000</v>
      </c>
      <c r="D4" s="5" t="n">
        <v>2990000</v>
      </c>
    </row>
    <row r="5">
      <c r="A5" s="4" t="inlineStr">
        <is>
          <t>Preferred stock, issued (in shares)</t>
        </is>
      </c>
      <c r="C5" s="5" t="n">
        <v>2800000</v>
      </c>
      <c r="D5" s="5" t="n">
        <v>2800000</v>
      </c>
    </row>
    <row r="6">
      <c r="A6" s="4" t="inlineStr">
        <is>
          <t>Preferred stock, outstanding (in shares)</t>
        </is>
      </c>
      <c r="C6" s="5" t="n">
        <v>2800000</v>
      </c>
      <c r="D6" s="5" t="n">
        <v>2800000</v>
      </c>
    </row>
    <row r="7">
      <c r="A7" s="4" t="inlineStr">
        <is>
          <t>Common stock, par value (in dollars per share)</t>
        </is>
      </c>
      <c r="C7" s="7" t="n">
        <v>0.01</v>
      </c>
      <c r="D7" s="7" t="n">
        <v>0.01</v>
      </c>
    </row>
    <row r="8">
      <c r="A8" s="4" t="inlineStr">
        <is>
          <t>Common stock, authorized (in shares)</t>
        </is>
      </c>
      <c r="C8" s="5" t="n">
        <v>392010000</v>
      </c>
      <c r="D8" s="5" t="n">
        <v>392010000</v>
      </c>
    </row>
    <row r="9">
      <c r="A9" s="4" t="inlineStr">
        <is>
          <t>Common stock, issued (in shares)</t>
        </is>
      </c>
      <c r="C9" s="5" t="n">
        <v>131870835</v>
      </c>
      <c r="D9" s="5" t="n">
        <v>131485661</v>
      </c>
    </row>
    <row r="10">
      <c r="A10" s="4" t="inlineStr">
        <is>
          <t>Common stock, outstanding (in shares)</t>
        </is>
      </c>
      <c r="C10" s="5" t="n">
        <v>131870835</v>
      </c>
      <c r="D10" s="5" t="n">
        <v>131485661</v>
      </c>
    </row>
    <row r="11">
      <c r="A11" s="4" t="inlineStr">
        <is>
          <t>Assets</t>
        </is>
      </c>
      <c r="B11" s="4" t="inlineStr">
        <is>
          <t>[1]</t>
        </is>
      </c>
      <c r="C11" s="6" t="n">
        <v>15057974</v>
      </c>
      <c r="D11" s="6" t="n">
        <v>14504327</v>
      </c>
    </row>
    <row r="12">
      <c r="A12" s="4" t="inlineStr">
        <is>
          <t>Liabilities</t>
        </is>
      </c>
      <c r="B12" s="4" t="inlineStr">
        <is>
          <t>[1]</t>
        </is>
      </c>
      <c r="C12" s="5" t="n">
        <v>13833811</v>
      </c>
      <c r="D12" s="5" t="n">
        <v>13301634</v>
      </c>
    </row>
    <row r="13">
      <c r="A13" s="4" t="inlineStr">
        <is>
          <t>Variable Interest Entity, Primary Beneficiary</t>
        </is>
      </c>
      <c r="C13" s="4" t="inlineStr">
        <is>
          <t xml:space="preserve"> </t>
        </is>
      </c>
      <c r="D13" s="4" t="inlineStr">
        <is>
          <t xml:space="preserve"> </t>
        </is>
      </c>
    </row>
    <row r="14">
      <c r="A14" s="4" t="inlineStr">
        <is>
          <t>Assets</t>
        </is>
      </c>
      <c r="C14" s="5" t="n">
        <v>11850461</v>
      </c>
      <c r="D14" s="5" t="n">
        <v>10988885</v>
      </c>
    </row>
    <row r="15">
      <c r="A15" s="4" t="inlineStr">
        <is>
          <t>Liabilities</t>
        </is>
      </c>
      <c r="C15" s="6" t="n">
        <v>10921862</v>
      </c>
      <c r="D15" s="6" t="n">
        <v>10096308</v>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Other Income, Net The following table presents the components of Other income recorded in our consolidated statements of income for the three months ended March 31, 2024 and 2023. Table 21.1 – Other Income, Net Three Months Ended March 31, (In Thousands) 2024 2023 MSR income, net (1) $ 4,225 $ 1,077 Risk share income 169 159 Bridge loan fees (2) 1,000 1,592 Earnings (loss) from equity method investments (943) (20) Legal settlement — 891 Other, net 55 857 Other Income, Net $ 4,506 $ 4,556 (1) Includes servicing fees and fair value changes for MSRs, net. (2) Includes asset management fees, extension fees, default interest and other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perating Expenses</t>
        </is>
      </c>
      <c r="B1" s="2" t="inlineStr">
        <is>
          <t>3 Months Ended</t>
        </is>
      </c>
    </row>
    <row r="2">
      <c r="B2" s="2" t="inlineStr">
        <is>
          <t>Mar. 31, 2024</t>
        </is>
      </c>
    </row>
    <row r="3">
      <c r="A3" s="3" t="inlineStr">
        <is>
          <t>Other Income and Expenses [Abstract]</t>
        </is>
      </c>
      <c r="B3" s="4" t="inlineStr">
        <is>
          <t xml:space="preserve"> </t>
        </is>
      </c>
    </row>
    <row r="4">
      <c r="A4" s="4" t="inlineStr">
        <is>
          <t>Components of Operating Expenses</t>
        </is>
      </c>
      <c r="B4" s="4" t="inlineStr">
        <is>
          <t>Components of Operating Expenses Components of our general and administrative expenses, portfolio management costs, loan acquisition costs, and other expenses for the three months ended March 31, 2024 and 2023 are presented in the following table. Table 22.1 – Components of Operating Expenses Three Months Ended March 31, (In Thousands) 2024 2023 General and Administrative Expenses Fixed compensation expense (1) $ 16,257 $ 15,359 Annual variable compensation expense 2,917 4,005 Long-term incentive award expense (2) 6,487 7,942 Systems and consulting 3,201 3,112 Office costs 2,082 2,040 Accounting and legal 1,217 919 Corporate costs 872 929 Other 1,536 1,249 Total General and Administrative Expenses 34,569 35,555 Portfolio Management Costs 3,597 3,510 Loan Acquisition Costs Commissions 881 828 Underwriting costs 682 242 Transfer and holding costs 674 219 Total Loan Acquisition Costs 2,237 1,289 Other Expenses Amortization of purchase-related intangible assets 2,805 3,107 Other 556 577 Total Other Expenses 3,361 3,684 Total Operating Expenses $ 43,764 $ 44,038 (1) Includes $2 million and $1 million of severance and transition-related expenses for the three months ended March 31, 2024 and 2023, respectively. (2) Includes $1 million and $0.1 million of equity amortization expense related to employee terminations during the three months ended March 31, 2024 and March 31, 2023, respectively. For the three months ended March 31, 2024 and 2023, long-term incentive award expense included $6 million and $6 million of expense, respectively, for awards settleable in shares of our common stock, and $1 million and $2 million of expense, respectively, for awards settleable in cash. Cash Settled Deferred Stock Units ("csDSUs") Cash-settled deferred stock units that were granted 2020, 2021, and 2022, each vest over four-year periods and are subject to continued employment through the vesting periods through 2026. These awards will be fully vested and payable in cash with a vested award value based on the closing market price of our common stock on their respective final vesting dates. These awards are classified as liabilities in Accrued expenses and other liabilities on our consolidated balance sheets, and are being amortized over their respective vesting periods on a straight-line basis, adjusted for changes in the value of our common stock at the end of each reporting period. At March 31, 2024, 980,407 csDSUs were outstanding, the liability associated with these awards was $3 million, and the unamortized compensation cost was $3 million. The expense associated with these awards is included in "Long-term incentive award expense," as presented in Table 22.1 above. Refer to Note 22 to the Consolidated Financial Statements included in our Annual Report on Form 10-K for the year ended December 31, 2023, for additional information regarding long-term cash-based awards and cash-settled deferred stock units. Cash-Settled Restricted Stock Units ("csRSUs") During the year ended December 31, 2023, $4 million of csRSUs were granted to certain executive officers that will vest over the next four years through 2027. On each vesting date over the four-year vesting period, cash in an amount equal to the value of the common stock underlying the csRSUs that vest on such vesting date will be distributed to the recipients. These awards are classified as liabilities in Accrued expenses and other liabilities on our consolidated balance sheets, and are being amortized over their respective vesting periods on a straight-line basis, adjusted for changes in the value of our common stock at the end of each reporting period. At March 31, 2024, 535,620 csRSUs were outstanding, the liability associated with these awards was $0.3 million, and unamortized compensation cost of the csRSUs was $3 million. The expense associated with these awards is included in "Long-term incentive award expense," as presented in Table 22.1 above. Refer to Note 22 to the Consolidated Financial Statements included in our Annual Report on Form 10-K for the year ended December 31, 2023, for additional information regarding long-term cash-based awards and cash-settled deferred stock units. Cash Settled Performance Stock Units During the three months ended March 31, 2023, $6 million of cash-settled performance stock units ("csPSUs") were granted to certain executive and non-executive employees which vest over approximately three years through January 1, 2026. The target number of csPSUs that were granted totaled 663,499 units based on a per unit grant-date fair value of $9.75. The equivalent number of underlying shares of common stock that vest and that the recipient becomes entitled to receive at the time of vesting will generally range from 0% to 250% of the target number of csPSUs granted, with the target number of csPSUs granted being adjusted to reflect the value of any dividends declared on our common stock during the vesting period. Upon vesting, the recipient will receive the settlement of the vested shares in cash based on the closing market price of our common stock on the final vesting date. These awards are classified as liabilities in Accrued expenses and other liabilities on our consolidated balance sheets, and are being amortized over their respective vesting periods on a straight-line basis, adjusted for changes in the value of the csPSUs at the end of each reporting period. At March 31, 2024, the liability associated with these awards was $2 million, and unamortized compensation cost of the csPSUs was $3 million. The expense associated with these awards is included in "Long-term incentive award expense," as presented in Table 22.1 above. Refer to Note 22 to the Consolidated Financial Statements included in our Annual Report on Form 10-K for the year ended December 31, 2023, for additional information regarding long-term cash-based awards and cash-settled deferred stock units. Long-Term Cash-Based Awards Cash-based retention awards were granted to certain executive and non-executive employees between 2020 and 2023 that vest over 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4</t>
        </is>
      </c>
    </row>
    <row r="3">
      <c r="A3" s="3" t="inlineStr">
        <is>
          <t>Income Tax Disclosure [Abstract]</t>
        </is>
      </c>
      <c r="B3" s="4" t="inlineStr">
        <is>
          <t xml:space="preserve"> </t>
        </is>
      </c>
    </row>
    <row r="4">
      <c r="A4" s="4" t="inlineStr">
        <is>
          <t>Taxes</t>
        </is>
      </c>
      <c r="B4" s="4" t="inlineStr">
        <is>
          <t>Taxes We believe that we have met all requirements for qualification as a REIT for federal income tax purposes. To qualify as a REIT, the company must distribute at least 90% of its annual REIT taxable income and meet certain other requirements that relate to, among other things, the assets it holds, the income it generates, and the composition of its stockholder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were to fail to meet all the requirements for qualification as a REIT and the requirements for statutory relief, we would be subject to federal corporate income tax on our taxable income and we would not be able to elect to be taxed as a REIT for four years thereafter. Such an outcome could have a material adverse impact on our consolidated financial statements. For the three months ended March 31, 2024 and 2023, we recognized a provision for income taxes of $1 million and benefit from income taxes of $1 million, respectively. The following is a reconciliation of the statutory federal and state tax rates to our effective tax rate at March 31, 2024 and 2023. Table 23.1 – Reconciliation of Statutory Tax Rate to Effective Tax Rate March 31, 2024 March 31, 2023 Federal statutory rate 21.0 % 21.0 % State taxes, net of Federal tax effect, as applicable 0.4 % (6.3) % Differences in taxable income (loss) from GAAP income 0.6 % (14.3) % Change in valuation allowance — % — % REIT GAAP income or loss not subject to federal income tax (20.3) % (32.5) % Effective Tax Rate 1.7 % (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Redwood operates in three segments: Residential Consumer Mortgage Banking, Residential Investor Mortgage Banking and Investment Portfolio. The accounting policies of the reportable segments are the same as those described in Note 3 — Summary of Significant Accounting Policies. For a full description of our segments, see Part I, Item 1—Business in our Annual Report on Form 10-K for the year ended December 31, 2023.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at certain consolidated Legacy Sequoia Securitization entities, are included in the Corporate/Other column as reconciling items to our consolidated financial statements. These unallocated corporate expenses primarily include interest expense for our convertible notes and trust preferred securities (and in 2024 and 2023, realized gains from the repurchase of convertible notes), indirect general and administrative expenses and other expense. In the normal course of business, loans are originated and acquired at our mortgage banking segments and may subsequently be transferred to our investment portfolio segment either as whole loans or through the retention of securities from securitizations we sponsor and consolidate under GAAP. All of our loans are accounted for under the fair value option and amounts transferred between segments are accounted for at fair value at the time of transfer. The following tables present financial information by segment for the three months ended March 31, 2024 and 2023. Table 24.1 – Business Segment Financial Information Three Months Ended March 31, 2024 (In Thousands) Residential Consumer Mortgage Banking Residential Investor Mortgage Banking Investment Portfolio Corporate/ Total Interest income $ 14,313 $ 3,771 $ 182,600 $ 4,056 $ 204,740 Interest expense (8,266) (2,877) (153,105) (16,282) (180,530) Net interest income (expense) 6,047 894 29,495 (12,226) 24,210 Non-interest income (loss) Mortgage banking activities, net 7,827 6,729 — — 14,556 Investment fair value changes, net — — 21,405 432 21,837 HEI income, net — — 9,031 — 9,031 Other income, net — 626 4,825 (945) 4,506 Realized gains, net — — 314 95 409 Total non-interest income (loss), net 7,827 7,355 35,575 (418) 50,339 General and administrative expenses (4,789) (11,425) (2,175) (16,180) (34,569) Portfolio management costs — — (3,588) (9) (3,597) Loan acquisition costs (572) (1,663) — (2) (2,237) Other expenses — (2,806) (555) — (3,361) (Provision for) Benefit from income taxes (1,494) 2,136 (1,146) (19) (523) Segment Contribution $ 7,019 $ (5,509) $ 57,606 $ (28,854) Net Income $ 30,262 Non-cash amortization (expense), net $ (284) $ (3,073) $ (3,017) $ (1,940) $ (8,314) Three Months Ended March 31, 2023 (In Thousands) Residential Consumer Mortgage Banking Residential Investor Mortgage Banking Investment Portfolio Corporate/ Total Interest income $ 5,510 $ 4,494 $ 163,660 $ 4,852 $ 178,516 Interest expense (6,866) (4,038) (123,452) (17,723) (152,079) Net interest income (expense) (1,356) 456 40,208 (12,871) 26,437 Non-interest income (loss) Mortgage banking activities, net 3,365 13,306 — — 16,671 Investment fair value changes, net 1,076 — (5,279) (189) (4,392) HEI income, net — — 4,265 — 4,265 Other income, net — 2,408 2,168 (20) 4,556 Realized gains, net — — (117) 115 (2) Total non-interest income (loss), net 4,441 15,714 1,037 (94) 21,098 General and administrative expenses (4,806) (13,678) (1,409) (15,662) (35,555) Portfolio management costs — — (3,510) — (3,510) Loan acquisition costs (175) (1,114) — — (1,289) Other expenses — (3,108) (576) — (3,684) Benefit from income taxes 633 703 (213) — 1,123 Segment Contribution $ (1,263) $ (1,027) $ 35,537 $ (28,627) Net Income $ 4,620 Non-cash amortization (expense), net $ (255) $ (3,701) $ (2,833) $ (2,106) $ (8,895) The following table presents the components of Corporate/Other for the three months ended March 31, 2024 and 2023. Table 24.2 – Components of Corporate/Other Three Months Ended March 31, 2024 2023 (In Thousands) Legacy Consolidated VIEs (1) Other Total Legacy Consolidated VIEs (1) Other Total Interest income $ 2,298 $ 1,758 $ 4,056 $ 2,543 $ 2,309 $ 4,852 Interest expense (2,194) (14,088) (16,282) (2,504) (15,219) (17,723) Net interest income (expense) 104 (12,330) (12,226) 39 (12,910) (12,871) Non-interest income (loss) Investment fair value changes, net (218) 650 432 (94) (95) (189) Other income, net — (945) (945) — (20) (20) Realized gains, net — 95 95 — 115 115 Total non-interest income (loss), net (218) (200) (418) (94) — (94) General and administrative expenses — (16,180) (16,180) — (15,662) (15,662) Portfolio management costs — (9) (9) — — — Loan acquisition costs — (2) (2) — — — Benefit from income taxes — (19) (19) — — — Total $ (114) $ (28,740) $ (28,854) $ (55) $ (28,572) $ (28,627) (1) Legacy consolidated VIEs represent Legacy Sequoia entities that are consolidated for GAAP financial reporting purposes. See Note 4 for further discussion on VIEs. The following table presents supplemental information by segment at March 31, 2024 and December 31, 2023. Table 24.3 – Supplemental Segment Information (In Thousands) Residential Consumer Mortgage Banking Residential Investor Mortgage Banking Investment Portfolio Corporate/ Total March 31, 2024 Residential consumer loans $ 511,706 $ — $ 6,973,027 $ 131,859 $ 7,616,592 Residential investor loans — 280,551 4,901,443 — 5,181,994 Consolidated Agency multifamily loans — — 422,788 — 422,788 Real estate securities 62,815 — 149,492 — 212,307 Home equity investments — — 560,325 420 560,745 Other investments — — 279,737 57,608 337,345 Goodwill — 23,373 — — 23,373 Intangible assets — 25,657 — — 25,657 Total assets 594,842 383,090 13,560,010 520,032 15,057,974 December 31, 2023 Residential consumer loans $ 911,192 $ — $ 5,999,706 $ 139,739 $ 7,050,637 Residential investor loans — 180,250 5,040,048 — 5,220,298 Consolidated Agency multifamily loans — — 425,285 — 425,285 Real estate securities 4,995 — 122,802 — 127,797 Home equity investments — — 550,323 113 550,436 Other investments — — 287,822 56,108 343,930 Goodwill — 23,373 — — 23,373 Intangible assets — 28,462 — — 28,462 Total assets 971,535 293,225 12,718,201 521,366 14,504,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In April 2024, we exercised our right under the terms of the facility with CPP Investments to increase the borrowing limit of this facility from $200 million to $250 million and completed an initial $100 million borrowing under this facil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0262</v>
      </c>
      <c r="C4" s="6" t="n">
        <v>46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are at March 31, 2024 and December 31, 2023, and for the three months ended March 31, 2024 and 2023.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3. In the opinion of management, all normal and recurring adjustments have been made to present fairly the financial condition of the Company at March 31, 2024 and results of operations for all periods presented. The results of operations for the three months ended March 31, 2024 should not be construed as indicative of the results to be expected for the full year. In the first quarter of 2024, we updated the names of our Residential loans to Residential consumer loans and our Business purpose loans to Residential investor loans. There were no changes to the classifications of account balances as a result of this update in names. All prior period references in this document were conformed to this presentation.</t>
        </is>
      </c>
    </row>
    <row r="5">
      <c r="A5" s="4" t="inlineStr">
        <is>
          <t>Principles of Consolidation</t>
        </is>
      </c>
      <c r="B5" s="4" t="inlineStr">
        <is>
          <t>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residential investor term and bridge loans ("CAFL") and entities formed in connection with the securitization of home equity investment contracts ("HEI"). We also consolidate the assets and liabilities of certain Freddie Mac K-Series and Freddie Mac Seasoned Loans Structured Transaction ("SLST") securitizations (and re-securitization of such SLST securitie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consumer loans held-for-investment, at fair value, the underlying loans at the consolidated Freddie Mac K-Series entity are shown under Consolidated Agency multifamily loans, at fair value, the underlying residential investor term and bridge loans at the consolidated CAFL entities are shown under Residential investor loans held-for-investment, at fair value, and the underlying HEI at the consolidated HEI securitization entities are shown under Home equity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 xml:space="preserve">Recent Accounting Pronouncements Newly Adopted Accounting Standard Updates ("ASUs") In June 2022, the FASB issued ASU 2022-03, “Fair Value Measurement of Equity Securities Subject to Contractual Sale Restrictions.” ASU 2022-03 clarifies that a contractual restriction on the sale of an equity security should not be considered in measuring its fair value and introduces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We adopted this guidance in the first quarter of 2024, which did not have a material impact on our consolidated financial statement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March 31, 2024, we had not elected to apply the optional expedients and exceptions to any of our existing contracts, hedging relationships, or other transactions. At March 31, 2024, we had no remaining LIBOR-indexed financial assets or liabilities. Other Recent Accounting Pronouncements Pending Adoption In August 2023, the FASB issued ASU 2023-05, "Business Combinations—Joint Venture Formations (Subtopic 805-60): Recognition and Initial Measurement." ASU 2023-05 requires a joint venture, upon formation, to initially measure its assets and liabilities at fair value. This generally aligns the treatment to be consistent with the guidance for business combinations. Joint venture entities that are private companies may elect to include customer-related intangible assets and non-competition agreements within goodwill and not as separate intangible assets. This new guidance is effective for all joint venture entities with a formation date on or after January 1, 2025, with early adoption permitted. Joint ventures formed prior to the adoption date may elect to apply the new guidance retrospectively back to their original formation date. We are evaluating the accounting and disclosure requirements of ASU 2023-05 and we plan to adopt this new guidance by the required date. We do not anticipate that this update will have a material impact on our financial statements. In November 2023, the FASB issued ASU 2023-07, "Segment Reporting (Topic 280): Improvements to Reportable Segment Disclosures. "ASU 2023-07 expands the breadth and frequency of segment disclosures by requiring disclosures of significant segment expenses regularly provided to the Chief Operating Decision Maker ("CODM") and included within the reported measures of a segment's profit or loss. Other disclosure requirements involve the amount and composition of other segment items and how the CODM uses the reported measures of profit or loss to assess segment performance and to decide how to allocate resources. The ASU does not change how a public entity identifies its operating segments, aggregates those operating segments or applies the quantitative thresholds to determine its reportable segments. This new guidance is effective for fiscal years beginning after December 15, 2023 and interim periods within fiscal years beginning after December 15, 2024. We are evaluating the accounting and disclosure requirements of ASU 2023-07 and we plan to adopt this new guidance by the required date. In December 2023, the FASB issued ASU 2023-09, "Income Taxes (Topic 740): Improvements to Income Tax Disclosures." ASU 2023-09 improves the transparency of income tax disclosures by requiring consistent categories and greater disaggregation of information in the effective tax rate reconciliation disclosures. Additionally, income taxes paid are required to be disaggregated by jurisdiction, along with other amendments to enhance the effectiveness of income tax disclosures. This new guidance is effective for annual periods beginning after December 15, 2024. Early adoption is permitted and upon adoption, the guidance can be adopted on a prospective or retrospective basis. We are evaluating the accounting and disclosure requirements of ASU 2023-07 and we plan to adopt this new guidance by the required date. </t>
        </is>
      </c>
    </row>
    <row r="8">
      <c r="A8" s="4" t="inlineStr">
        <is>
          <t>Balance Sheet Netting</t>
        </is>
      </c>
      <c r="B8" s="4" t="inlineStr">
        <is>
          <t xml:space="preserve">Balance Sheet Nett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The table below presents the amortization period and carrying value of our intangible assets, net of accumulated amortization at March 31, 2024. Table 2.1 – Intangible Assets – Activity Intangible Assets at Acquisition Accumulated Amortization at March 31, 2024 Carrying Value at March 31, 2024 Weighted Average Amortization Period (in years) (Dollars in Thousands) Borrower network $ 56,300 $ (31,601) $ 24,699 7 Broker network 18,100 (18,100) — 5 Non-compete agreements 11,400 (10,608) 792 3 Tradenames 4,400 (4,234) 166 3 Developed technology 1,800 (1,800) — 2 Loan administration fees on existing loan assets 2,600 (2,600) — 1 Total $ 94,600 $ (68,943) $ 25,657 6</t>
        </is>
      </c>
    </row>
    <row r="5">
      <c r="A5" s="4" t="inlineStr">
        <is>
          <t>Schedule of Finite-lived Intangible Assets Amortization Expense</t>
        </is>
      </c>
      <c r="B5" s="4" t="inlineStr">
        <is>
          <t xml:space="preserve">Estimated future amortization expense is summarized in the table below. Table 2.2 – Intangible Asset Amortization Expense by Year (In Thousands) March 31, 2024 2024 (9 months) $ 6,609 2025 8,426 2026 6,694 2027 1,571 2028 and thereafter 2,357 Total Future Intangible Asset Amortization $ 25,6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Offsetting of Financial Assets, Liabilities, and Collateral</t>
        </is>
      </c>
      <c r="B4" s="4" t="inlineStr">
        <is>
          <t>The following table presents financial assets and liabilities that are subject to master netting arrangements or similar agreements categorized by financial instrument, together with corresponding financial instruments and corresponding collateral received or pledged at March 31, 2024 and December 31, 2023.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24 (In Thousands) Financial Instruments Cash Collateral (Received) Pledged Assets (2) Interest rate agreements $ — $ — $ — $ — $ — $ — TBAs — — — — — — Futures 1,840 — 1,840 (1,716) — 124 Total Assets $ 1,840 $ — $ 1,840 $ (1,716) $ — $ 124 Liabilities (2) TBAs $ (5) $ — $ (5) $ — $ — $ (5) Futures (2,422) — (2,422) 1,716 706 — Loan warehouse debt (196,780) — (196,780) 196,780 — — Total Liabilities $ (199,207) $ — $ (199,207) $ 198,496 $ 706 $ (5)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Futures — — — — — — Total Assets $ 2,694 $ — $ 2,694 $ (952) $ — $ 1,742 Liabilities (2) TBAs $ (27,020) $ — $ (27,020) $ 952 $ 25,484 $ (584) Futures (3,394) — (3,394) — 3,394 — Loan warehouse debt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Residential consumer loans</t>
        </is>
      </c>
      <c r="B4" s="6" t="n">
        <v>86935</v>
      </c>
      <c r="C4" s="6" t="n">
        <v>57874</v>
      </c>
    </row>
    <row r="5">
      <c r="A5" s="4" t="inlineStr">
        <is>
          <t>Residential investor loans</t>
        </is>
      </c>
      <c r="B5" s="5" t="n">
        <v>95035</v>
      </c>
      <c r="C5" s="5" t="n">
        <v>97296</v>
      </c>
    </row>
    <row r="6">
      <c r="A6" s="4" t="inlineStr">
        <is>
          <t>Consolidated Agency multifamily loans</t>
        </is>
      </c>
      <c r="B6" s="5" t="n">
        <v>4581</v>
      </c>
      <c r="C6" s="5" t="n">
        <v>4618</v>
      </c>
    </row>
    <row r="7">
      <c r="A7" s="4" t="inlineStr">
        <is>
          <t>Real estate securities</t>
        </is>
      </c>
      <c r="B7" s="5" t="n">
        <v>6280</v>
      </c>
      <c r="C7" s="5" t="n">
        <v>6428</v>
      </c>
    </row>
    <row r="8">
      <c r="A8" s="4" t="inlineStr">
        <is>
          <t>Other interest income</t>
        </is>
      </c>
      <c r="B8" s="5" t="n">
        <v>11909</v>
      </c>
      <c r="C8" s="5" t="n">
        <v>12300</v>
      </c>
    </row>
    <row r="9">
      <c r="A9" s="4" t="inlineStr">
        <is>
          <t>Total interest income</t>
        </is>
      </c>
      <c r="B9" s="5" t="n">
        <v>204740</v>
      </c>
      <c r="C9" s="5" t="n">
        <v>178516</v>
      </c>
    </row>
    <row r="10">
      <c r="A10" s="3" t="inlineStr">
        <is>
          <t>Interest Expense</t>
        </is>
      </c>
      <c r="B10" s="4" t="inlineStr">
        <is>
          <t xml:space="preserve"> </t>
        </is>
      </c>
      <c r="C10" s="4" t="inlineStr">
        <is>
          <t xml:space="preserve"> </t>
        </is>
      </c>
    </row>
    <row r="11">
      <c r="A11" s="4" t="inlineStr">
        <is>
          <t>Short-term debt</t>
        </is>
      </c>
      <c r="B11" s="5" t="n">
        <v>-24005</v>
      </c>
      <c r="C11" s="5" t="n">
        <v>-31828</v>
      </c>
    </row>
    <row r="12">
      <c r="A12" s="4" t="inlineStr">
        <is>
          <t>Asset-backed securities issued</t>
        </is>
      </c>
      <c r="B12" s="5" t="n">
        <v>-120259</v>
      </c>
      <c r="C12" s="5" t="n">
        <v>-87465</v>
      </c>
    </row>
    <row r="13">
      <c r="A13" s="4" t="inlineStr">
        <is>
          <t>Long-term debt</t>
        </is>
      </c>
      <c r="B13" s="5" t="n">
        <v>-36266</v>
      </c>
      <c r="C13" s="5" t="n">
        <v>-32786</v>
      </c>
    </row>
    <row r="14">
      <c r="A14" s="4" t="inlineStr">
        <is>
          <t>Total interest expense</t>
        </is>
      </c>
      <c r="B14" s="5" t="n">
        <v>-180530</v>
      </c>
      <c r="C14" s="5" t="n">
        <v>-152079</v>
      </c>
    </row>
    <row r="15">
      <c r="A15" s="4" t="inlineStr">
        <is>
          <t>Net Interest Income</t>
        </is>
      </c>
      <c r="B15" s="5" t="n">
        <v>24210</v>
      </c>
      <c r="C15" s="5" t="n">
        <v>26437</v>
      </c>
    </row>
    <row r="16">
      <c r="A16" s="3" t="inlineStr">
        <is>
          <t>Non-Interest Income</t>
        </is>
      </c>
      <c r="B16" s="4" t="inlineStr">
        <is>
          <t xml:space="preserve"> </t>
        </is>
      </c>
      <c r="C16" s="4" t="inlineStr">
        <is>
          <t xml:space="preserve"> </t>
        </is>
      </c>
    </row>
    <row r="17">
      <c r="A17" s="4" t="inlineStr">
        <is>
          <t>Mortgage banking activities, net</t>
        </is>
      </c>
      <c r="B17" s="5" t="n">
        <v>14556</v>
      </c>
      <c r="C17" s="5" t="n">
        <v>16671</v>
      </c>
    </row>
    <row r="18">
      <c r="A18" s="4" t="inlineStr">
        <is>
          <t>Investment fair value changes, net</t>
        </is>
      </c>
      <c r="B18" s="5" t="n">
        <v>21837</v>
      </c>
      <c r="C18" s="5" t="n">
        <v>-4392</v>
      </c>
    </row>
    <row r="19">
      <c r="A19" s="4" t="inlineStr">
        <is>
          <t>HEI income, net</t>
        </is>
      </c>
      <c r="B19" s="5" t="n">
        <v>9031</v>
      </c>
      <c r="C19" s="5" t="n">
        <v>4265</v>
      </c>
    </row>
    <row r="20">
      <c r="A20" s="4" t="inlineStr">
        <is>
          <t>Other income, net</t>
        </is>
      </c>
      <c r="B20" s="5" t="n">
        <v>4506</v>
      </c>
      <c r="C20" s="5" t="n">
        <v>4556</v>
      </c>
    </row>
    <row r="21">
      <c r="A21" s="4" t="inlineStr">
        <is>
          <t>Realized gains, net</t>
        </is>
      </c>
      <c r="B21" s="5" t="n">
        <v>409</v>
      </c>
      <c r="C21" s="5" t="n">
        <v>-2</v>
      </c>
    </row>
    <row r="22">
      <c r="A22" s="4" t="inlineStr">
        <is>
          <t>Total non-interest income, net</t>
        </is>
      </c>
      <c r="B22" s="5" t="n">
        <v>50339</v>
      </c>
      <c r="C22" s="5" t="n">
        <v>21098</v>
      </c>
    </row>
    <row r="23">
      <c r="A23" s="4" t="inlineStr">
        <is>
          <t>General and administrative expenses</t>
        </is>
      </c>
      <c r="B23" s="5" t="n">
        <v>-34569</v>
      </c>
      <c r="C23" s="5" t="n">
        <v>-35555</v>
      </c>
    </row>
    <row r="24">
      <c r="A24" s="4" t="inlineStr">
        <is>
          <t>Portfolio management costs</t>
        </is>
      </c>
      <c r="B24" s="5" t="n">
        <v>-3597</v>
      </c>
      <c r="C24" s="5" t="n">
        <v>-3510</v>
      </c>
    </row>
    <row r="25">
      <c r="A25" s="4" t="inlineStr">
        <is>
          <t>Loan acquisition costs</t>
        </is>
      </c>
      <c r="B25" s="5" t="n">
        <v>-2237</v>
      </c>
      <c r="C25" s="5" t="n">
        <v>-1289</v>
      </c>
    </row>
    <row r="26">
      <c r="A26" s="4" t="inlineStr">
        <is>
          <t>Other expenses</t>
        </is>
      </c>
      <c r="B26" s="5" t="n">
        <v>-3361</v>
      </c>
      <c r="C26" s="5" t="n">
        <v>-3684</v>
      </c>
    </row>
    <row r="27">
      <c r="A27" s="4" t="inlineStr">
        <is>
          <t>Net Income before (Provision for) Benefit from Income Taxes</t>
        </is>
      </c>
      <c r="B27" s="5" t="n">
        <v>30785</v>
      </c>
      <c r="C27" s="5" t="n">
        <v>3497</v>
      </c>
    </row>
    <row r="28">
      <c r="A28" s="4" t="inlineStr">
        <is>
          <t>(Provision for) benefit from income taxes</t>
        </is>
      </c>
      <c r="B28" s="5" t="n">
        <v>-523</v>
      </c>
      <c r="C28" s="5" t="n">
        <v>1123</v>
      </c>
    </row>
    <row r="29">
      <c r="A29" s="4" t="inlineStr">
        <is>
          <t>Net Income</t>
        </is>
      </c>
      <c r="B29" s="5" t="n">
        <v>30262</v>
      </c>
      <c r="C29" s="5" t="n">
        <v>4620</v>
      </c>
    </row>
    <row r="30">
      <c r="A30" s="4" t="inlineStr">
        <is>
          <t>Dividends on preferred stock</t>
        </is>
      </c>
      <c r="B30" s="5" t="n">
        <v>-1750</v>
      </c>
      <c r="C30" s="5" t="n">
        <v>-1419</v>
      </c>
    </row>
    <row r="31">
      <c r="A31" s="4" t="inlineStr">
        <is>
          <t>Net income available to common stockholders</t>
        </is>
      </c>
      <c r="B31" s="6" t="n">
        <v>28512</v>
      </c>
      <c r="C31" s="6" t="n">
        <v>3201</v>
      </c>
    </row>
    <row r="32">
      <c r="A32" s="4" t="inlineStr">
        <is>
          <t>Basic earnings per common share (in dollars per share)</t>
        </is>
      </c>
      <c r="B32" s="7" t="n">
        <v>0.21</v>
      </c>
      <c r="C32" s="7" t="n">
        <v>0.02</v>
      </c>
    </row>
    <row r="33">
      <c r="A33" s="4" t="inlineStr">
        <is>
          <t>Diluted earnings per common share (in dollars per share)</t>
        </is>
      </c>
      <c r="B33" s="7" t="n">
        <v>0.21</v>
      </c>
      <c r="C33" s="7" t="n">
        <v>0.02</v>
      </c>
    </row>
    <row r="34">
      <c r="A34" s="4" t="inlineStr">
        <is>
          <t>Basic weighted average common shares outstanding (in shares)</t>
        </is>
      </c>
      <c r="B34" s="5" t="n">
        <v>131570347</v>
      </c>
      <c r="C34" s="5" t="n">
        <v>113678911</v>
      </c>
    </row>
    <row r="35">
      <c r="A35" s="4" t="inlineStr">
        <is>
          <t>Diluted weighted average common shares outstanding (in shares)</t>
        </is>
      </c>
      <c r="B35" s="5" t="n">
        <v>131570347</v>
      </c>
      <c r="C35" s="5" t="n">
        <v>114134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solidated VIEs</t>
        </is>
      </c>
      <c r="B4" s="4" t="inlineStr">
        <is>
          <t xml:space="preserve">The following table presents a summary of the assets and liabilities of our consolidated VIEs. Table 4.1 – Assets and Liabilities of Consolidated VIEs March 31, 2024 Legacy Sequoia CAFL (1) Freddie Mac SLST (1) Freddie Mac Servicing Investment HEI Total (Dollars in Thousands) Residential consumer loans, held-for-investment $ 131,859 $ 5,640,341 $ — $ 1,332,686 $ — $ — $ — $ 7,104,886 Residential investor loans, held-for-investment — — 3,615,210 — — — — 3,615,210 Consolidated Agency multifamily loans — — — — 422,788 — — 422,788 Home equity investments — — — — — — 314,184 314,184 Other investments — — — — — 247,308 — 247,308 Cash and cash equivalents — — — — — 16,902 — 16,902 Restricted cash 70 94 25,613 — — — 8,127 33,904 Accrued interest receivable 310 24,520 20,462 4,759 1,314 2,421 — 53,786 Other assets — — 32,382 3,178 — 5,834 99 41,493 Total Assets $ 132,239 $ 5,664,955 $ 3,693,667 $ 1,340,623 $ 424,102 $ 272,465 $ 322,410 $ 11,850,461 Short-term debt $ — $ — $ — $ — $ — $ 147,342 $ — $ 147,342 Accrued interest payable 283 21,428 10,653 4,391 1,184 396 — 38,335 Accrued expenses and other liabilities — — 6,316 — — 36,802 64,878 107,996 Asset-backed securities issued 130,875 5,423,137 3,228,804 1,235,810 389,238 — 220,325 10,628,189 Total Liabilities $ 131,158 $ 5,444,565 $ 3,245,773 $ 1,240,201 $ 390,422 $ 184,540 $ 285,203 $ 10,921,862 Value of our investments in VIEs (1) $ 984 $ 217,299 $ 445,332 $ 100,053 $ 33,550 $ 87,925 $ 37,207 $ 922,350 Number of VIEs 20 25 21 3 1 3 2 75 December 31, 2023 Legacy Sequoia CAFL (1) Freddie Mac SLST (1) Freddie Mac Servicing Investment HEI Total (Dollars in Thousands) Residential consumer loans, held-for-investment $ 139,739 $ 4,640,464 $ — $ 1,359,242 $ — $ — $ — $ 6,139,445 Residential investor loans, held-for-investment — — 3,734,321 — — — — 3,734,321 Consolidated Agency multifamily loans — — — — 425,285 — — 425,285 Home equity investments — — — — — — 305,717 305,717 Other investments — — — — — 257,489 — 257,489 Cash and cash equivalents — — — — — 9,482 — 9,482 Restricted cash 68 95 33,921 — — — 10,821 44,905 Accrued interest receivable 332 19,697 20,806 4,821 1,320 822 — 47,798 Other assets — — 14,886 3,158 — 6,337 62 24,443 Total Assets $ 140,139 $ 4,660,256 $ 3,803,934 $ 1,367,221 $ 426,605 $ 274,130 $ 316,600 $ 10,988,885 Short-term debt $ — $ — $ — $ — $ — $ 153,653 $ — $ 153,653 Accrued interest payable 303 15,990 11,537 4,496 1,190 416 — 33,932 Accrued expenses and other liabilities — — 2,734 — — 34,357 59,752 96,843 Asset-backed securities issued 138,530 4,430,130 3,362,978 1,265,777 391,977 — 222,488 9,811,880 Total Liabilities $ 138,833 $ 4,446,120 $ 3,377,249 $ 1,270,273 $ 393,167 $ 188,426 $ 282,240 $ 10,096,308 Value of our investments in VIEs (1) $ 1,209 $ 210,429 $ 424,136 $ 96,623 $ 33,308 $ 85,704 $ 34,361 $ 885,770 Number of VIEs 20 22 21 3 1 3 2 72 (1)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s of March 31, 2024 and December 31, 2023, the fair value of our interests in the CAFL term loan securitizations accounted for under the CFE election were $333 million and $323 million, respectively, and the fair value of our interest in the CAFL bridge loan securitizations accounted for under the CFE election was $21 million and $22 million, respectively, with the difference from the tables above generally representing ABS issued and carried at amortized historical cost and accrued interest on our economic interests. As of March 31, 2024 and December 31, 2023, the fair value of our interests in the Freddie Mac SLST securitizations accounted for under the CFE election were $271 million and $274 million, respectively, with the difference from the tables above representing ABS issued and carried at amortized historical cost. The following tables present income (loss) from these VIEs for the three months ended March 31, 2024 and 2023. Table 4.2 – Income (Loss) from Consolidated VIEs Three Months Ended March 31, 2024 Legacy Sequoia CAFL Freddie Mac SLST Freddie Mac Servicing Investment HEI Total (Dollars in Thousands) Interest income $ 2,298 $ 60,680 $ 60,994 $ 14,616 $ 4,581 $ 7,551 $ — $ 150,720 Interest expense (2,194) (56,628) (43,283) (13,980) (4,199) (3,219) — (123,503) Net interest income 104 4,052 17,711 636 382 4,332 — 27,217 Non-interest income Investment fair value changes, net (218) 5,346 13,503 3,730 243 (1,503) — 21,101 HEI income, net — — — — — — 2,888 2,888 Other income — — 305 — — — — 305 Realized gains, net — — 314 — — — — 314 Total non-interest income, net (218) 5,346 14,122 3,730 243 (1,503) 2,888 24,608 General and administrative expenses — — — (14) — (51) — (65) Other expenses — — — — — (556) — (556) Income (loss) from Consolidated VIEs $ (114) $ 9,398 $ 31,833 $ 4,352 $ 625 $ 2,222 $ 2,888 $ 51,204 Three Months Ended March 31, 2023 Legacy Sequoia CAFL Freddie Mac SLST Freddie Mac Servicing Investment HEI Total (Dollars in Thousands) Interest income $ 2,543 $ 34,644 $ 54,437 $ 15,493 $ 4,618 $ 7,814 $ — $ 119,549 Interest expense (2,504) (30,055) (39,542) (11,218) (4,241) (3,848) — (91,408) Net interest income 39 4,589 14,895 4,275 377 3,966 — 28,141 Non-interest income Investment fair value changes, net (94) 2,442 (9,682) 8,934 363 (1,047) — 916 HEI income, net — — — — — — 425 425 Other income — — 172 — — — — 172 Total non-interest income, net (94) 2,442 (9,510) 8,934 363 (1,047) 425 1,513 General and administrative expenses — — — — — 10 — 10 Other expenses — — — — — (577) — (577) Income (loss) from Consolidated VIEs $ (55) $ 7,031 $ 5,385 $ 13,209 $ 740 $ 2,352 $ 425 $ 29,087 </t>
        </is>
      </c>
    </row>
    <row r="5">
      <c r="A5" s="4" t="inlineStr">
        <is>
          <t>Schedule of Cash Flows Related to Unconsolidated Variable Interest Entity's Sponsored by Redwood</t>
        </is>
      </c>
      <c r="B5" s="4" t="inlineStr">
        <is>
          <t xml:space="preserve">The following table summarizes the cash flows during the three months ended March 31, 2024 and 2023 between us and the unconsolidated VIEs sponsored by us and accounted for as sales since 2012. Table 4.3 – Cash Flows Related to Unconsolidated VIEs Sponsored by Redwood Three Months Ended March 31, (In Thousands) 2024 2023 MSR fees received $ 604 $ 684 Funding of compensating interest, net (124) (1) Cash flows received on retained securities 3,022 2,963 </t>
        </is>
      </c>
    </row>
    <row r="6">
      <c r="A6" s="4" t="inlineStr">
        <is>
          <t>Schedule of Unconsolidated Variable Interest Entity's Sponsored by Redwood</t>
        </is>
      </c>
      <c r="B6" s="4" t="inlineStr">
        <is>
          <t>The following table presents additional information at March 31, 2024 and December 31, 2023, related to unconsolidated VIEs sponsored by Redwood and accounted for as sales since 2012. Table 4.4 – Unconsolidated VIEs Sponsored by Redwood (In Thousands) March 31, 2024 December 31, 2023 On-balance sheet assets, at fair value: Interest-only, senior and subordinate securities, classified as trading $ 35,709 $ 31,690 Subordinate securities, classified as AFS 87,647 78,942 Mortgage servicing rights 11,796 10,885 Maximum loss exposure (1) $ 135,152 $ 121,517 Assets transferred: Principal balance of loans outstanding $ 3,702,972 $ 3,758,914 Principal balance of loans 30+ days delinquent 22,779 22,36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7">
      <c r="A7" s="4" t="inlineStr">
        <is>
          <t>Schedule of Key Assumptions and Sensitivity Analysis for Assets Retained from Unconsolidated Variable Interest Entity's Sponsored by Redwood</t>
        </is>
      </c>
      <c r="B7" s="4" t="inlineStr">
        <is>
          <t>The following table presents key economic assumptions for assets retained from unconsolidated VIEs and the sensitivity of their fair values to immediate adverse changes in those assumptions at March 31, 2024 and December 31, 2023. Table 4.5 – Key Assumptions and Sensitivity Analysis for Assets Retained from Unconsolidated VIEs Sponsored by Redwood March 31, 2024 MSRs Senior Securities (1) Subordinate Securities (Dollars in Thousands) Fair value at March 31, 2024 $ 11,796 $ 35,709 $ 87,647 Expected life (in years) (2) 9 11 10 Prepayment speed assumption (annual CPR) (2) 4 % 3 % 6 % Decrease in fair value from: 10% adverse change $ 177 $ 347 $ 626 25% adverse change 439 912 642 Discount rate assumption (2) 12 % 12 % 9 % Decrease in fair value from: 100 basis point increase $ 471 $ 1,646 $ 6,973 200 basis point increase 900 3,181 12,731 Credit loss assumption (2) N/A 0.03 % 0.03 % Decrease in fair value from: 10% higher losses N/A N/A $ 646 25% higher losses N/A N/A 703 December 31, 2023 MSRs Senior Securities (1) Subordinate Securities (Dollars in Thousands) Fair value at December 31, 2023 $ 10,885 $ 31,690 $ 78,942 Expected life (in years) (2) 8 9 13 Prepayment speed assumption (annual CPR) (2) 6 % 5 % 6 % Decrease in fair value from: 10% adverse change $ 207 $ 532 $ 200 25% adverse change 513 1,335 477 Discount rate assumption (2) 13 % 13 % 9 % Decrease in fair value from: 100 basis point increase $ 405 $ 1,322 $ 6,855 200 basis point increase 827 2,506 12,883 Credit loss assumption (2) N/A 0.03 % 0.03 % Decrease in fair value from: 10% higher losses N/A N/A $ 36 25% higher losses N/A N/A 96 (1) Senior securities are comprised entirely of interest-only securities at March 31, 2024 and at December 31, 2023. (2) Expected life, prepayment speed assumption, discount rate assumption, and credit loss assumption presented in the tables above represent weighted averages.</t>
        </is>
      </c>
    </row>
    <row r="8">
      <c r="A8" s="4" t="inlineStr">
        <is>
          <t>Schedule of Third-Party Sponsored VIE Summary</t>
        </is>
      </c>
      <c r="B8" s="4" t="inlineStr">
        <is>
          <t xml:space="preserve">The following table presents a summary of our interests in third-party VIEs at March 31, 2024 and December 31, 2023, grouped by asset type. Table 4.6 – Third-Party Sponsored VIE Summary (In Thousands) March 31, 2024 December 31, 2023 Mortgage-Backed Securities Senior $ 62,246 $ 4,419 Mezzanine 9,219 — Subordinate 17,486 12,746 Total Mortgage-Backed Securities 88,951 17,165 Excess MSR 4,848 5,224 Total Investments in Third-Party Sponsored VIEs $ 93,799 $ 22,3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Fair Values of Assets and Liabilities</t>
        </is>
      </c>
      <c r="B4" s="4" t="inlineStr">
        <is>
          <t>The following table presents the carrying values and estimated fair values of assets and liabilities that are required to be recorded or disclosed at fair value at March 31, 2024 and December 31, 2023. Table 5.1 – Carrying Values and Fair Values of Assets and Liabilities March 31, 2024 December 31, 2023 Carrying Fair Carrying Fair (In Thousands) Assets Residential consumer loans, held-for-sale, at fair value $ 511,706 $ 511,706 $ 911,192 $ 911,192 Residential consumer loans, held-for-investment, at fair value 7,104,886 7,104,886 6,139,445 6,139,445 Residential investor loans, held-for-sale, at fair value 280,551 280,551 180,249 180,250 Residential investor loans, held-for-investment, at fair value 4,901,443 4,901,443 5,040,048 5,040,048 Consolidated Agency multifamily loans, at fair value 422,788 422,788 425,285 425,285 Real estate securities, at fair value 212,307 212,307 127,797 127,797 HEI (1) 560,745 560,745 550,436 550,436 Servicer advance investments (2) 216,033 216,033 225,345 225,345 MSRs (2) 27,417 27,417 24,877 24,877 Excess MSRs (2) 36,122 36,122 37,367 37,367 Other investments (2) 3,224 3,224 3,193 3,193 Cash and cash equivalents 275,394 275,394 293,104 293,104 Restricted cash 64,993 64,993 75,684 75,684 Derivative assets 3,155 3,155 14,212 14,212 Margin receivable (3) 19,409 19,409 33,414 33,414 Liabilities Short-term debt (4) $ 1,135,653 $ 1,132,812 $ 1,415,664 $ 1,414,644 Margin payable (5) — — 350 350 Guarantee obligations (5) 5,650 3,516 5,781 3,772 HEI securitization non-controlling interest 64,878 64,878 59,752 59,752 Derivative liabilities 5,849 5,849 33,828 33,828 ABS issued, net at fair value 9,979,891 9,979,891 9,151,263 9,151,263 at amortized cost 648,298 643,417 660,617 637,816 Other long-term debt, net (6) 1,152,475 1,151,248 1,180,918 1,177,287 Convertible notes, net (6) 474,049 465,835 503,728 488,341 Trust preferred securities and subordinated notes, net (6) 138,825 96,255 138,813 92,070 Senior Notes (6) 57,581 61,200 — — (1) Includes HEI held at Redwood and HEI held at consolidated HEI securitization entities. See further discussion in Note 10 . (2) These investments are included in Other investments on our consolidated balance sheets. (3) These assets are included in Other assets on our consolidated balance sheets. (4) Short-term debt excludes short-term convertible notes, which are included under "Convertible notes, net." (5) These liabilities are included in Accrued expenses and other liabilities on our consolidated balance sheets. (6) These liabilities are primarily included in Long-term debt, net on our consolidated balance sheets. Convertible notes, net also includes convertible notes classified as Short-term debt. See Note 14 for more information on Short-term debt.</t>
        </is>
      </c>
    </row>
    <row r="5">
      <c r="A5" s="4" t="inlineStr">
        <is>
          <t>Schedule of Assets and Liabilities Measured at Fair Value on Recurring Basis</t>
        </is>
      </c>
      <c r="B5" s="4" t="inlineStr">
        <is>
          <t xml:space="preserve">The following table presents the assets and liabilities that are reported at fair value on our consolidated balance sheets on a recurring basis at March 31, 2024 and December 31, 2023, as well as the fair value hierarchy of the valuation inputs used to measure fair value. Table 5.2 – Assets and Liabilities Measured at Fair Value on a Recurring Basis March 31, 2024 Carrying Fair Value Measurements Using (In Thousands) Level 1 Level 2 Level 3 Assets Residential consumer loans $ 7,616,592 $ — $ — $ 7,616,592 Residential investor loans 5,181,994 — — 5,181,994 Consolidated Agency multifamily loans 422,788 — — 422,788 Real estate securities 212,307 — — 212,307 HEI 560,745 — — 560,745 Servicer advance investments 216,033 — — 216,033 MSRs 27,417 — — 27,417 Excess MSRs 36,122 — — 36,122 Other investments 3,224 — — 3,224 Derivative assets 3,155 1,840 — 1,315 Liabilities HEI securitization non-controlling interest $ 64,878 $ — $ — $ 64,878 Derivative liabilities 5,849 2,427 — 3,422 ABS issued 9,979,891 — — 9,979,891 December 31, 2023 Carrying Fair Value Measurements Using (In Thousands) Level 1 Level 2 Level 3 Assets Residential consumer loans $ 7,050,637 $ — $ — $ 7,050,637 Residential investor loans 5,220,297 — — 5,220,297 Consolidated Agency multifamily loans 425,285 — — 425,285 Real estate securities 127,797 — — 127,797 HEI 550,436 — — 550,436 Servicer advance investments 225,345 — — 225,345 MSRs 24,877 — — 24,877 Excess MSRs 37,367 — — 37,367 Other investments 3,193 — — 3,193 Derivative assets 14,212 952 1,742 11,518 Liabilities HEI securitization non-controlling interest $ 59,752 $ — $ — $ 59,752 Derivative liabilities 33,828 30,414 — 3,414 ABS issued 9,151,263 — — 9,151,263 </t>
        </is>
      </c>
    </row>
    <row r="6">
      <c r="A6" s="4" t="inlineStr">
        <is>
          <t>Schedule of Changes in Level 3 Assets and Liabilities Measured at Fair Value on Recurring Basis</t>
        </is>
      </c>
      <c r="B6" s="4" t="inlineStr">
        <is>
          <t>The following table presents additional information about Level 3 assets and liabilities measured at fair value on a recurring basis for the three months ended March 31, 2024. Table 5.3 – Changes in Level 3 Assets and Liabilities Measured at Fair Value on a Recurring Basis Assets Residential Consumer Loans Residential Investor Consolidated Agency Multifamily Loans Trading Securities AFS HEI Servicer Advance Investments Excess MSRs MSRs and Other Investments (In Thousands) Beginning balance - $ 7,050,637 $ 5,220,297 $ 425,285 $ 40,424 $ 87,373 $ 550,436 $ 225,345 $ 37,367 $ 28,070 Acquisitions 1,005,659 15,677 — 47,526 14,056 307 — — 176 Originations — 311,119 — — — — — Sales (199,338) (59,377) — — — — — — — Principal paydowns (185,131) (310,047) (2,150) (205) (90) (11,565) (8,678) — (69) Gains (losses) in net income, net (54,192) 5,070 (347) 14,475 92 21,567 (634) (1,245) 2,464 Unrealized gains in OCI, net — — — — 8,656 — — — — Other settlements, net (1) (1,043) (745) — — — — — — — Ending balance - $ 7,616,592 $ 5,181,994 $ 422,788 $ 102,220 $ 110,087 $ 560,745 $ 216,033 $ 36,122 $ 30,641 Liabilities Derivatives (2) HEI Securitization Non-Controlling Interest ABS (In Thousands) Beginning balance - December 31, 2023 $ 8,104 $ 59,752 $ 9,151,263 Acquisitions — — 1,190,500 Principal paydowns — — (294,043) Gains (losses) in net income, net (6,744) 5,126 (67,829) Other settlements, net (1) (3,467) — — Ending balance - March 31, 2024 $ (2,107) $ 64,878 $ 9,979,891 (1) Other settlements, net: for residential consumer and residential investor loans, represents the transfer of loans to REO; for derivatives, represents the transfer of the fair value of loan purchase and interest rate lock commitments at the time loans are acquired to the basis of residential consumer and residential investor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re presented on a net basis.</t>
        </is>
      </c>
    </row>
    <row r="7">
      <c r="A7" s="4" t="inlineStr">
        <is>
          <t>Schedule of Portion of Net Gains (Losses) Attributable to Level 3 Assets and Liabilities Still Held and Included in Net Income</t>
        </is>
      </c>
      <c r="B7" s="4" t="inlineStr">
        <is>
          <t>The following table presents the portion of fair value gains or losses included in our consolidated statements of income that were attributable to Level 3 assets and liabilities recorded at fair value on a recurring basis and held at March 31, 2024 and 2023. Gains or losses incurred on assets or liabilities sold, matured, called, or fully written down during the three months ended March 31, 2024 and 2023 are not included in this presentation. Table 5.4 – Portion of Net Fair Value Gains (Losses) Attributable to Level 3 Assets and Liabilities Still Held at March 31, 2024 and March 31, 2023 Included in Net Income Included in Net Income (loss) Three Months Ended March 31, (In Thousands) 2024 2023 Assets Residential consumer loans at Redwood $ (1,497) $ 156 Residential investor loans (1,397) 12,239 Net investments in consolidated Sequoia entities (1) 6,910 2,349 Net investments in consolidated Freddie Mac SLST entities (1) 3,367 8,759 Net investments in consolidated Freddie Mac K-Series entities (1) 243 363 Net investments in consolidated CAFL entities (1) 10,251 (8,810) Net investment in consolidated HEI securitization entities (1) 2,888 1,194 Trading securities 14,506 1,793 Available-for-sale securities 629 (28) HEI at Redwood 6,075 3,433 Servicer advance investments (634) (1,352) MSRs 2,723 (424) Excess MSRs (1,245) (229) Other investments — (94) Loan purchase commitments 1,315 353 Liabilities Loan purchase commitments $ (3,420) $ (6) (1) Represents the portion of net fair value gains or losses included in our consolidated statements of income related to securitized loans, securitized HEI, and the associated ABS issued at our consolidated securitization entities held at March 31, 2024 and March 31, 2023 , which, netted together, represent the change in value of our investments at the consolidated VIEs under the CFE election, excluding REO.</t>
        </is>
      </c>
    </row>
    <row r="8">
      <c r="A8" s="4" t="inlineStr">
        <is>
          <t>Schedule of Assets and Liabilities Measured at Fair Value on Non-Recurring Basis</t>
        </is>
      </c>
      <c r="B8" s="4" t="inlineStr">
        <is>
          <t xml:space="preserve">The following table presents information on assets recorded at fair value on a non-recurring basis at March 31, 2024. This table does not include the carrying value and gains or losses associated with the asset types below that were not recorded at fair value on our consolidated balance sheets at March 31, 2024. Table 5.5 – Assets and Liabilities Measured at Fair Value on a Non-Recurring Basis at March 31, 2024 Gain (Loss) for March 31, 2024 Carrying Fair Value Measurements Using Three Months Ended (In Thousands) Level 1 Level 2 Level 3 March 31, 2024 Assets Strategic Investments (1) $ 1,600 $ — $ — $ 1,600 $ 650 REO 66,978 — — 66,978 (3,000) (1) Strategic investments represent investments we made in companies either through our RWT Horizons venture investment platform or separately at a corporate level. See Note 11 </t>
        </is>
      </c>
    </row>
    <row r="9">
      <c r="A9" s="4" t="inlineStr">
        <is>
          <t>Schedule of Market Valuation Gains and Losses, Net</t>
        </is>
      </c>
      <c r="B9" s="4" t="inlineStr">
        <is>
          <t>The following table presents the net market valuation gains and losses recorded in each line item of our consolidated statements of income for the three months ended March 31, 2024 and 2023. Table 5.6 – Market Valuation Gains and Losses, Net Three Months Ended March 31, (In Thousands) 2024 2023 Mortgage Banking Activities, Net Residential consumer loans held-for-sale $ 2,497 $ 6,994 Residential consumer loan purchase commitments (6,351) (239) Residential investor term loans held-for-sale (296) 12,700 Residential investor bridge loans 946 1,119 Trading securities (1) 8,511 — Risk management derivatives, net 5,598 (8,467) Total mortgage banking activities, net (2) $ 10,905 $ 12,107 Investment Fair Value Changes, Net Residential consumer loans held-for-investment, at Redwood (called Sequoia loans) $ — $ 183 Residential investor term loans held-for-sale (1,000) — Residential investor bridge loans held-for-investment (3,218) 1,376 Trading securities 4,181 1,961 Servicer advance investments (634) (1,352) Excess MSRs (1,245) (228) Net investments in Legacy Sequoia entities (3) (218) (94) Net investments in Sequoia entities (3) 7,128 2,442 Net investments in Freddie Mac SLST entities (3) 3,730 8,934 Net investment in Freddie Mac K-Series entity (3) 243 363 Net investments in CAFL entities (3) 10,251 (8,810) Other investments (2,391) (435) Risk management derivatives, net 4,381 (8,704) Credit recoveries (losses) on AFS securities 629 (28) Total investment fair value changes, net $ 21,837 $ (4,392) HEI income, Net HEI at Redwood $ 6,143 $ 3,840 Net investments in HEI securitization entities (3) 2,888 425 Total HEI income, net $ 9,031 $ 4,265 Other Income MSRs $ 2,464 $ (590) Other (217) (120) Total other income (4) $ 2,247 $ (710) Total Market Valuation Gains (Losses), Net $ 44,020 $ 11,270 Footnotes to Table 5.6 (1) Represents fair value changes on trading securities that are being used along with risk management derivatives to manage the market risks associated with our residential consumer mortgage banking operations. (2) Mortgage banking activities, net presented above does not include fee income from loan originations or acquisitions, provisions for repurchases, or other expenses that are components of Mortgage banking activities, net presented on our consolidated statements of in come, as these amounts do not represent market valuation changes. (3) Includes changes in fair value of the residential consumer loans held-for-investment, securitized HEI, REO and the ABS issued at the entities, which, netted together, represent the change in value of our investments at the consolidated VIEs accounted for under the CFE election. (4)</t>
        </is>
      </c>
    </row>
    <row r="10">
      <c r="A10" s="4" t="inlineStr">
        <is>
          <t>Schedule of Quantitative Information about Significant Unobservable Inputs Used in Valuation of Level 3 Assets and Liabilities Measured at Fair Value</t>
        </is>
      </c>
      <c r="B10" s="4" t="inlineStr">
        <is>
          <t>The following table provides quantitative information about the significant unobservable inputs used in the valuation of our Level 3 assets and liabilities measured at fair value. Table 5.7 – Fair Value Methodology for Level 3 Financial Instruments March 31, 2024 Fair Input Values (Dollars in Thousands, except Input Values) Unobservable Input Range Weighted Average (1) Assets Residential consumer loans: Jumbo loans $ 506,500 Senior credit spread to TBA price (2) $ 1.13 - $ 2.25 $ 1.23 Subordinate credit spread (2) 215 - 700 bps 305 bps Senior credit support (2) 7 - 7 % 7 % IO discount rate (2) 24 - 24 % 24 % Prepayment rate (annual CPR) (2) 15 - 15 % 15 % Jumbo loans committed to sell 5,205 Whole loan committed sales price $ 103 - $ 103 $ 103 Loans held by Legacy Sequoia (3) 131,859 Liability price N/A N/A Loans held by Sequoia (3) 5,640,341 Liability price N/A N/A Loans held by Freddie Mac SLST (3) 1,332,686 Liability price N/A N/A Residential investor loans: Residential investor term loans 253,774 Senior credit spread (2) 120 - 120 bps 120 bps Subordinate credit spread (2) 180 - 780 bps 383 bps Senior credit support (2) 34 - 34 % 34 % Prepayment rate (annual CPR) (2) — - 3 % 3 % Dollar price of non-performing loans $ 59 - $ 100 $ 60 Residential investor term loans held by CAFL (3) 2,853,052 Liability price N/A N/A Residential investor bridge loans held by CAFL (3) 762,158 Liability price N/A N/A Residential investor bridge loans 1,313,010 Whole loan discount rate 9 - 13 % 10 % Whole loan spread 485 - 485 bps 485 bps Dollar price of non-performing loans $41 - $ 100 $ 84 Multifamily loans held by Freddie Mac K-Series (3) 422,788 Liability price N/A N/A Trading and AFS securities 212,307 Discount rate 6 - 27 % 13 % Prepayment rate (annual CPR) 2 - 65 % 10 % Default rate — - 9 % 0.2 % Loss severity — - 50 % 22 % HEI 246,561 Discount rate 10 - 10 % 10 % Prepayment rate (annual CPR) 1 - 20 % 14 % Home price appreciation (depreciation) 3 - 3 % 3 % HEI held by HEI securitization entities (3) 314,184 Liability price N/A N/A Table 5.7 – Fair Value Methodology for Level 3 Financial Instruments (continued) March 31, 2024 Fair Input Values (Dollars in Thousands, except Input Values) Unobservable Input Range Weighted Average (1) Assets (continued) Servicer advance investments $ 216,033 Discount rate 2 - 4 % 3 % Prepayment rate (annual CPR) 11 - 30 % 14 % Expected remaining life (4) 5 - 5 yrs 5 yrs Mortgage servicing income 3 - 18 bps 10 bps MSRs 27,417 Discount rate 12 - 73 % 12 % Prepayment rate (annual CPR) 2 - 14 % 4 % Per loan annual cost to service $ 93 - $ 93 $ 93 Excess MSRs 36,122 Discount rate 12 - 19 % 18 % Prepayment rate (annual CPR) 10 - 100 % 17 % Excess mortgage servicing amount 8 - 20 bps 11 bps Liabilities Residential consumer loan purchase commitments, net 2,107 Senior credit spread to TBA price (2) $ 1.13 - $ 2.25 $ 1.23 Subordinate credit spread (2) 215 - 700 bps 305 bps Senior credit support (2) 7 - 7 % 7 % IO discount rate (2) 20 - 20 % 20 % Prepayment rate (annual CPR) (2) 15 - 15 % 15 % Pull-through rate 18 - 100 % 69 % Committed sales price $ 102 - $ 103 $ 103 ABS issued (3) : At consolidated Sequoia entities 5,554,012 Discount rate 4 - 40 % 8 % Prepayment rate (annual CPR) 4 - 23 % 8 % Default rate — - 18 % 1 % Loss severity 25 - 50 % 30 % At consolidated CAFL Term entities 2,519,547 Discount rate 5 - 12 % 7 % Prepayment rate (annual CPR) — - 3 % 0.1 % Default rate 3 - 13 % 7 % Loss severity 25 - 35 % 25 % At consolidated Freddie Mac SLST entities 1,064,788 Discount rate 5 - 9 % 6 % Prepayment rate (annual CPR) 6 - 6 % 6 % Default rate 14 - 16 % 15 % Loss severity 25 - 25 % 25 % At consolidated Freddie Mac K-Series entities (3) 389,238 Discount rate 5 - 10 % 6 % At consolidated HEI entities (5) 220,325 Discount rate 8 - 12 % 9 % Prepayment rate (annual CPR) 15 - 15 % 15 % Home price appreciation (depreciation) 3 - 3 % 3 % At consolidated CAFL Bridge entities 231,982 Discount rate 7 - 15 % 8 % Prepayment rate (annual CPR) 40 - 40 % 40 % Default rate — 5 % 3 % Loss severity 25 - 25 % 25 % Footnotes to Table 5.7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March 31, 2024, the fair value of securities we owned at the consolidated Sequoia, CAFL Term, CAFL Bridge (under CFE), Freddie Mac SLST, Freddie Mac K-Series, and HEI securitization entities was $218 million, $333 million, $21 million, $271 million, $34 million, and $37 million, respectively. CAFL Bridge only includes the one securitization entity for which we made the CFE election. (4) Represents the estimated average duration of outstanding servicer advances at a given point in time (not taking into account new advances made with respect to the pool). (5) Fair value presented in this line item for ABS issued at consolidated HEI entities does not include non-controlling interests in our HEI entities, which we account for separately as liabilities in our Consolidated Balance Sheets and carry at fair value. However, given the HEI non-controlling interests are priced using the same model and inputs, the unobservable inputs and input values provided in this section include those for the HEI non-controlling intere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Consumer Loans (Tables)</t>
        </is>
      </c>
      <c r="B1" s="2" t="inlineStr">
        <is>
          <t>3 Months Ended</t>
        </is>
      </c>
    </row>
    <row r="2">
      <c r="B2" s="2" t="inlineStr">
        <is>
          <t>Mar. 31, 2024</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consumer loans owned at Redwood and at consolidated Sequoia and Freddie Mac SLST entities at March 31, 2024 and December 31, 2023. Table 6.1 – Classifications and Carrying Values of Residential Consumer Loans March 31, 2024 Legacy Freddie Mac (In Thousands) Redwood Sequoia Sequoia SLST Total Held-for-sale at fair value $ 511,706 $ — $ — $ — $ 511,706 Held-for-investment at fair value — 131,859 5,640,341 1,332,686 7,104,886 Total Residential Consumer Loans $ 511,706 $ 131,859 $ 5,640,341 $ 1,332,686 $ 7,616,592 December 31, 2023 Legacy Freddie Mac (In Thousands) Redwood Sequoia Sequoia SLST Total Held-for-sale at fair value $ 911,192 $ — $ — $ — $ 911,192 Held-for-investment at fair value — 139,739 4,640,464 1,359,242 6,139,445 Total Residential Consumer Loans $ 911,192 $ 139,739 $ 4,640,464 $ 1,359,242 $ 7,050,637 Table 7.1 – Classifications and Carrying Values of Residential Investor Loans March 31, 2024 Residential Investor Term Residential Investor Bridge (In Thousands) Redwood CAFL Redwood CAFL Total Held-for-sale at fair value $ 253,774 — $ 26,777 $ — $ 280,551 Held-for-investment at fair value — 2,853,052 1,286,233 762,158 4,901,443 Total Residential Investor Loans $ 253,774 $ 2,853,052 $ 1,313,010 $ 762,158 $ 5,181,99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at Redwood during the three months ended March 31, 2024 and 2023. Table 7.2 – Activity of Residential Investor Loans at Redwood Three Months Ended Three Months Ended (In Thousands) Residential Investor Term at Redwood Residential Investor Bridge at Redwood Residential Investor Term at Redwood Residential Investor Bridge at Redwood Principal balance of loans originated $ 117,090 $ 194,029 $ 174,078 $ 255,152 Principal balance of loans acquired — 15,677 — 9,085 Principal balance of loans sold to third parties (1) 6,032 53,221 217,702 12,547 Fair value of loans transferred (2) — (98,731) — (80,792) Mortgage banking activities income (loss) recorded (3) (296) 946 12,700 1,119 Investment fair value changes recorded (1,000) (3,218) — 1,608 (1) The principal balance of loans sold to third parties is net of $15 million related to construction draws on residential investor bridge loans sold to the Oaktree joint venture.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loan origination fee income and net market valuation changes from the time a loan is originated to when it is sold, securitized or transferred to our investment portfolio. See Table 20.1 for additional detail on Mortgage banking activities income (loss). The following table provides the activity of residential investor loans held-for-investment at CAFL during the three months ended March 31, 2024 and 2023. Table 7.3 – Activity of Residential Investor Loans Held-for-Investment at CAFL Three Months Ended Three Months Ended (In Thousands) Residential Investor Term at Residential Investor Bridge at CAFL Residential Investor Term at Residential Investor Bridge at CAFL Net market valuation gains (losses) recorded (1) $ 7,583 $ 3,690 $ 37,179 $ (592) Fair value of loans transferred to HFI — 98,731 — 80,792 Footnote to Table 7.3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The following tables summarize the characteristics of the residential investor loans owned at Redwood and at consolidated CAFL entities at March 31, 2024 and December 31, 2023. Table 7.4 – Characteristics of Residential Investor Loans March 31, 2024 Term at Redwood Term at CAFL (1) Bridge at Redwood Bridge at CAFL (Dollars in Thousands) Number of loans 73 1,022 850 1,849 Unpaid principal balance $ 263,048 $ 3,066,563 $ 1,336,820 $ 752,084 Fair value of loans $ 253,774 $ 2,853,052 $ 1,313,010 $ 762,158 Weighted average coupon 6.95 % 5.34 % 10.35 % 10.62 % Weighted average remaining loan term (years) 7 5 1 1 Market value of loans pledged as collateral under short-term debt facilities $ 5,307 N/A $ 35,653 N/A Market value of loans pledged as collateral under long-term debt facilities $ 212,589 N/A $ 1,223,044 N/A Delinquency information Number of loans with 90+ day delinquencies (2) 2 42 48 61 Unpaid principal balance of loans with 90+ day delinquencies $ 28,064 $ 137,447 $ 92,810 $ 11,741 Fair value of loans with 90+ day delinquencies (2) $ 15,623 N/A $ 81,326 N/A Number of loans in foreclosure 2 10 34 59 Unpaid principal balance of loans in foreclosure (3) $ 28,064 $ 25,158 $ 76,483 $ 5,295 Fair value of loans in foreclosure (3) $ 15,623 N/A $ 64,999 N/A December 31, 2023 Term at Redwood Term at CAFL (1) Bridge at Redwood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3) $ 28,263 $ 15,708 $ 79,841 $ 3,931 Fair value of loans in foreclosure (3) $ 16,822 N/A $ 69,046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 days delinquent includes loans in foreclosure. (3) May include loans that are less than 90 days delinquent. The following table presents the unpaid principal balance of business purpose loans recorded on our consolidated balance sheets at March 31, 2024 by collateral/strategy type. Table 7.5 – Residential Investor Loans Collateral/Strategy Type March 31, 2024 Term at Redwood Term at CAFL (1) Bridge at Redwood Bridge at CAFL (1) (Dollars in Thousands) Term Single family rental 185,581 2,393,902 — — Multifamily 77,467 672,661 — — Bridge Renovate / Build for Rent ("BFR") (2) — — 602,774 389,451 Single Asset Bridge ("SAB") (3) — — 23,023 136,475 Multifamily (4) — — 686,456 221,635 Third-Party Originated — — 24,567 4,523 Total Residential Investor Loans $ 263,048 $ 3,066,563 $ 1,336,820 $ 752,084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3) Includes loans for light to moderate renovation of residential and small multifamily properties (generally less than 20 units). (4) Includes loans for predominantly light to moderate rehabilitation projects on multifamily properties.</t>
        </is>
      </c>
    </row>
    <row r="5">
      <c r="A5" s="4" t="inlineStr">
        <is>
          <t>Schedule of Characteristics of Residential Consumer Loans Held-For-Sale</t>
        </is>
      </c>
      <c r="B5" s="4" t="inlineStr">
        <is>
          <t>The following table summarizes the characteristics of residential consumer loans held-for-sale at March 31, 2024 and December 31, 2023. Table 6.2 – Characteristics of Residential Consumer Loans Held-for-Sale (Dollars in Thousands) March 31, 2024 December 31, 2023 Number of loans 448 874 Unpaid principal balance $ 508,708 $ 916,877 Fair value of loans $ 511,706 $ 911,192 Market value of loans pledged as collateral under short-term borrowing agreements $ 507,450 $ 907,742 Weighted average coupon 6.74 % 6.25 %</t>
        </is>
      </c>
    </row>
    <row r="6">
      <c r="A6" s="4" t="inlineStr">
        <is>
          <t>Schedule of Quarterly Activity of Residential Consumer Loans Held-for-Sale</t>
        </is>
      </c>
      <c r="B6" s="4" t="inlineStr">
        <is>
          <t>The following table provides the activity of residential consumer loans held-for-sale during the three months ended March 31, 2024 and 2023. Table 6.3 – Activity of Residential Consumer Loans Held-for-Sale Three Months Ended March 31, (In Thousands) 2024 2023 Principal balance of loans acquired $ 999,786 $ 53,046 Principal balance of loans sold 201,581 173,153 Principal balance of loans transferred from HFS to HFI 1,187,961 657,295 Net market valuation gains recorded (1) 2,497 7,178 (1) Net market valuation gains on residential consumer loans held-for-sale are recorded primarily through Mortgage banking activities, net on our consolidated statements of income.</t>
        </is>
      </c>
    </row>
    <row r="7">
      <c r="A7" s="4" t="inlineStr">
        <is>
          <t>Schedule of Characteristics of Residential Consumer Loans Held-for-Investment</t>
        </is>
      </c>
      <c r="B7" s="4" t="inlineStr">
        <is>
          <t>The following tables summarize the characteristics of the residential consumer loans owned at consolidated Sequoia and Freddie Mac SLST entities at March 31, 2024 and December 31, 2023. Table 6.4 – Characteristics of Residential Consumer Loans Held-for-Investment March 31, 2024 Legacy Freddie Mac (Dollars in Thousands) Sequoia Sequoia SLST Number of loans 1,017 7,078 10,187 Unpaid principal balance $ 146,688 $ 6,294,974 $ 1,593,040 Fair value of loans (1) $ 131,859 $ 5,640,341 $ 1,332,686 Weighted average coupon 6.59 % 4.52 % 4.50 % Delinquency information Number of loans with 90+ day delinquencies (2) 15 14 743 Unpaid principal balance of loans with 90+ day delinquencies (2) $ 4,328 $ 11,904 $ 125,401 Number of loans in foreclosure 5 6 286 Unpaid principal balance of loans in foreclosure $ 1,086 $ 5,335 $ 47,490 December 31, 2023 Legacy Freddie Mac (Dollars in Thousands) Sequoia Sequoia SLST Number of loans 1,059 6,070 10,302 Unpaid principal balance $ 156,053 $ 5,242,860 $ 1,614,974 Fair value of loans (1) $ 139,739 $ 4,640,464 $ 1,359,242 Weighted average coupon 6.54 % 4.08 % 4.50 % Delinquency information Number of loans with 90+ day delinquencies (2) 16 11 796 Unpaid principal balance of loans with 90+ day delinquencies (2) $ 4,141 $ 8,882 $ 132,307 Number of loans in foreclosure 7 5 292 Unpaid principal balance of loans in foreclosure $ 1,848 $ 3,386 $ 47,654 (1)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2) For loans held at consolidated entities, the number and unpaid principal balance of loans 90+ days delinquent includes loans in foreclosure.</t>
        </is>
      </c>
    </row>
    <row r="8">
      <c r="A8" s="4" t="inlineStr">
        <is>
          <t>Schedule of Quarterly Activity of Residential Consumer Loans Held-for-Investment</t>
        </is>
      </c>
      <c r="B8" s="4" t="inlineStr">
        <is>
          <t>The following table provides the activity of residential consumer loans held-for-investment at consolidated entities during the three months ended March 31, 2024 and 2023. Table 6.5 – Activity of Residential Consumer Loans Held-for-Investment at Consolidated Entities Three Months Ended March 31, 2024 Three Months Ended March 31, 2023 Legacy Freddie Mac Legacy Freddie Mac (In Thousands) Sequoia Sequoia SLST Sequoia Sequoia SLST Principal value of loans transferred from HFS to HFI (1) N/A $ 1,187,961 N/A N/A $ 657,295 N/A Net market valuation gains (losses) recorded 1,516 (56,324) (4,231) (463) 61,867 32,437 (1) Represents the transfer of loans from held-for-sale to held-for-investment associated with Sequoia securitiz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idential Investor Loans (Tables)</t>
        </is>
      </c>
      <c r="B1" s="2" t="inlineStr">
        <is>
          <t>3 Months Ended</t>
        </is>
      </c>
    </row>
    <row r="2">
      <c r="B2" s="2" t="inlineStr">
        <is>
          <t>Mar. 31, 2024</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consumer loans owned at Redwood and at consolidated Sequoia and Freddie Mac SLST entities at March 31, 2024 and December 31, 2023. Table 6.1 – Classifications and Carrying Values of Residential Consumer Loans March 31, 2024 Legacy Freddie Mac (In Thousands) Redwood Sequoia Sequoia SLST Total Held-for-sale at fair value $ 511,706 $ — $ — $ — $ 511,706 Held-for-investment at fair value — 131,859 5,640,341 1,332,686 7,104,886 Total Residential Consumer Loans $ 511,706 $ 131,859 $ 5,640,341 $ 1,332,686 $ 7,616,592 December 31, 2023 Legacy Freddie Mac (In Thousands) Redwood Sequoia Sequoia SLST Total Held-for-sale at fair value $ 911,192 $ — $ — $ — $ 911,192 Held-for-investment at fair value — 139,739 4,640,464 1,359,242 6,139,445 Total Residential Consumer Loans $ 911,192 $ 139,739 $ 4,640,464 $ 1,359,242 $ 7,050,637 Table 7.1 – Classifications and Carrying Values of Residential Investor Loans March 31, 2024 Residential Investor Term Residential Investor Bridge (In Thousands) Redwood CAFL Redwood CAFL Total Held-for-sale at fair value $ 253,774 — $ 26,777 $ — $ 280,551 Held-for-investment at fair value — 2,853,052 1,286,233 762,158 4,901,443 Total Residential Investor Loans $ 253,774 $ 2,853,052 $ 1,313,010 $ 762,158 $ 5,181,99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at Redwood during the three months ended March 31, 2024 and 2023. Table 7.2 – Activity of Residential Investor Loans at Redwood Three Months Ended Three Months Ended (In Thousands) Residential Investor Term at Redwood Residential Investor Bridge at Redwood Residential Investor Term at Redwood Residential Investor Bridge at Redwood Principal balance of loans originated $ 117,090 $ 194,029 $ 174,078 $ 255,152 Principal balance of loans acquired — 15,677 — 9,085 Principal balance of loans sold to third parties (1) 6,032 53,221 217,702 12,547 Fair value of loans transferred (2) — (98,731) — (80,792) Mortgage banking activities income (loss) recorded (3) (296) 946 12,700 1,119 Investment fair value changes recorded (1,000) (3,218) — 1,608 (1) The principal balance of loans sold to third parties is net of $15 million related to construction draws on residential investor bridge loans sold to the Oaktree joint venture.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loan origination fee income and net market valuation changes from the time a loan is originated to when it is sold, securitized or transferred to our investment portfolio. See Table 20.1 for additional detail on Mortgage banking activities income (loss). The following table provides the activity of residential investor loans held-for-investment at CAFL during the three months ended March 31, 2024 and 2023. Table 7.3 – Activity of Residential Investor Loans Held-for-Investment at CAFL Three Months Ended Three Months Ended (In Thousands) Residential Investor Term at Residential Investor Bridge at CAFL Residential Investor Term at Residential Investor Bridge at CAFL Net market valuation gains (losses) recorded (1) $ 7,583 $ 3,690 $ 37,179 $ (592) Fair value of loans transferred to HFI — 98,731 — 80,792 Footnote to Table 7.3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The following tables summarize the characteristics of the residential investor loans owned at Redwood and at consolidated CAFL entities at March 31, 2024 and December 31, 2023. Table 7.4 – Characteristics of Residential Investor Loans March 31, 2024 Term at Redwood Term at CAFL (1) Bridge at Redwood Bridge at CAFL (Dollars in Thousands) Number of loans 73 1,022 850 1,849 Unpaid principal balance $ 263,048 $ 3,066,563 $ 1,336,820 $ 752,084 Fair value of loans $ 253,774 $ 2,853,052 $ 1,313,010 $ 762,158 Weighted average coupon 6.95 % 5.34 % 10.35 % 10.62 % Weighted average remaining loan term (years) 7 5 1 1 Market value of loans pledged as collateral under short-term debt facilities $ 5,307 N/A $ 35,653 N/A Market value of loans pledged as collateral under long-term debt facilities $ 212,589 N/A $ 1,223,044 N/A Delinquency information Number of loans with 90+ day delinquencies (2) 2 42 48 61 Unpaid principal balance of loans with 90+ day delinquencies $ 28,064 $ 137,447 $ 92,810 $ 11,741 Fair value of loans with 90+ day delinquencies (2) $ 15,623 N/A $ 81,326 N/A Number of loans in foreclosure 2 10 34 59 Unpaid principal balance of loans in foreclosure (3) $ 28,064 $ 25,158 $ 76,483 $ 5,295 Fair value of loans in foreclosure (3) $ 15,623 N/A $ 64,999 N/A December 31, 2023 Term at Redwood Term at CAFL (1) Bridge at Redwood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3) $ 28,263 $ 15,708 $ 79,841 $ 3,931 Fair value of loans in foreclosure (3) $ 16,822 N/A $ 69,046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 days delinquent includes loans in foreclosure. (3) May include loans that are less than 90 days delinquent. The following table presents the unpaid principal balance of business purpose loans recorded on our consolidated balance sheets at March 31, 2024 by collateral/strategy type. Table 7.5 – Residential Investor Loans Collateral/Strategy Type March 31, 2024 Term at Redwood Term at CAFL (1) Bridge at Redwood Bridge at CAFL (1) (Dollars in Thousands) Term Single family rental 185,581 2,393,902 — — Multifamily 77,467 672,661 — — Bridge Renovate / Build for Rent ("BFR") (2) — — 602,774 389,451 Single Asset Bridge ("SAB") (3) — — 23,023 136,475 Multifamily (4) — — 686,456 221,635 Third-Party Originated — — 24,567 4,523 Total Residential Investor Loans $ 263,048 $ 3,066,563 $ 1,336,820 $ 752,084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3) Includes loans for light to moderate renovation of residential and small multifamily properties (generally less than 20 units). (4) Includes loans for predominantly light to moderate rehabilitation projects on multifamily proper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Agency Multifamily Loans (Tables)</t>
        </is>
      </c>
      <c r="B1" s="2" t="inlineStr">
        <is>
          <t>3 Months Ended</t>
        </is>
      </c>
    </row>
    <row r="2">
      <c r="B2" s="2" t="inlineStr">
        <is>
          <t>Mar. 31, 2024</t>
        </is>
      </c>
    </row>
    <row r="3">
      <c r="A3" s="3" t="inlineStr">
        <is>
          <t>Receivables [Abstract]</t>
        </is>
      </c>
      <c r="B3" s="4" t="inlineStr">
        <is>
          <t xml:space="preserve"> </t>
        </is>
      </c>
    </row>
    <row r="4">
      <c r="A4" s="4" t="inlineStr">
        <is>
          <t>Schedule of Multifamily Loans</t>
        </is>
      </c>
      <c r="B4" s="4" t="inlineStr">
        <is>
          <t>The following table summarizes the characteristics of the multifamily loans consolidated at Redwood at March 31, 2024 and December 31, 2023. Table 8.1 – Characteristics of Consolidated Agency Multifamily Loans (Dollars in Thousands) March 31, 2024 December 31, 2023 Number of loans 28 28 Unpaid principal balance $ 436,718 $ 438,868 Fair value of loans $ 422,788 $ 425,285 Weighted average coupon 4.25 % 4.25 % Weighted average remaining loan term (years) 1 2 There were no consolidated agency multifamily loans with 90+ day delinquencies and no multifamily loans in foreclosure at March 31, 2024 and December 31, 2023. The outstanding Consolidated Agency multifamily loans held-for-investment at the consolidated Freddie Mac K-Series entity at March 31, 2024 were first-lien, fixed-rate loans that were originated in 2015. The following table provides the activity of multifamily loans held-for-investment during the three months ended March 31, 2024 and 2023. Table 8.2 – Activity of Consolidated Agency Multifamily Loans Held-for-Investment Three Months Ended March 31, (In Thousands) 2024 2023 Net market valuation gains (losses) recorded (1) $ (347) $ 4,16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Fair Values of Real Estate Securities by Type</t>
        </is>
      </c>
      <c r="B4" s="4" t="inlineStr">
        <is>
          <t xml:space="preserve">The following table presents the fair values of our real estate securities by type at March 31, 2024 and December 31, 2023. Table 9.1 – Fair Value of Real Estate Securities by Type (In Thousands) March 31, 2024 December 31, 2023 Trading $ 102,220 $ 40,424 Available-for-sale 110,087 87,373 Total Real Estate Securities $ 212,307 $ 127,797 </t>
        </is>
      </c>
    </row>
    <row r="5">
      <c r="A5" s="4" t="inlineStr">
        <is>
          <t>Schedule of Trading Securities by Collateral Type</t>
        </is>
      </c>
      <c r="B5" s="4" t="inlineStr">
        <is>
          <t>The following table presents the fair value of trading securities by position and collateral type at March 31, 2024 and December 31, 2023. Table 9.2 – Fair Value of Trading Securities by Position (In Thousands) March 31, 2024 December 31, 2023 Senior Interest-only securities (1) $ 97,955 $ 36,109 Total Senior 97,955 36,109 Subordinate Multifamily securities 2,714 2,641 Other third-party residential securities 1,551 1,674 Total Subordinate 4,265 4,315 Total Trading Securities $ 102,220 $ 40,424 (1) Includes $32 million and $28 million of Sequoia certificated mortgage servicing rights at March 31, 2024 and December 31, 2023, respectively . The following table presents the unpaid principal balance of trading securities by position and collateral type at March 31, 2024 and December 31, 2023. Table 9.3 – Unpaid Principal Balance of Trading Securities by Position (In Thousands) March 31, 2024 December 31, 2023 Senior (1) $ — $ — Subordinate 16,370 16,567 Total Trading Securities $ 16,370 $ 16,567 (1) Our senior trading securities are comprised of interest-only securities, for which there is no principal balance. The following table provides the activity of trading securities during the three months ended March 31, 2024 and 2023. Table 9.4 – Trading Securities Activity Three Months Ended March 31, (In Thousands) 2024 2023 Fair value of securities acquired $ 47,526 $ 1,700 Fair value of securities sold — 3,509 Net market valuation gains (losses) recorded (1) 14,475 1,961 (1) Net market valuation gains (losses) on trading securities are recorded through Investment fair value changes, net and Mortgage banking activities, net on our consolidated statements of income.</t>
        </is>
      </c>
    </row>
    <row r="6">
      <c r="A6" s="4" t="inlineStr">
        <is>
          <t>Schedule of Available-for-Sale Securities by Collateral Type</t>
        </is>
      </c>
      <c r="B6" s="4" t="inlineStr">
        <is>
          <t>The following table presents the fair value of our available-for-sale ("AFS") securities by position and collateral type at March 31, 2024 and December 31, 2023. Table 9.5 – Fair Value of Available-for-Sale Securities by Position (In Thousands) March 31, 2024 December 31, 2023 Mezzanine Other third-party securities $ 9,219 $ — Total Mezzanine 9,219 — Subordinate Sequoia securities $ 87,647 $ 78,942 Multifamily securities 4,470 4,460 Other third-party securities 8,751 3,971 Total Subordinate 100,868 87,373 Total AFS Securities $ 110,087 $ 87,373 The following table provides the activity of available-for-sale securities during the three months ended March 31, 2024 and 2023. Table 9.6 – Available-for-Sale Securities Activity Three Months Ended March 31, (In Thousands) 2024 2023 Fair value of securities acquired $ 14,056 $ — Fair value of securities sold — 2,678 Principal balance of securities called — — Net unrealized gains (losses) on AFS securities (1) 8,656 5,007 (1) Net unrealized gains (losses) on AFS securities are recorded on our consolidated balance sheets through Accumulated other comprehensive loss.</t>
        </is>
      </c>
    </row>
    <row r="7">
      <c r="A7" s="4" t="inlineStr">
        <is>
          <t>Schedule of Carrying Value of Residential Available for Sale Securities</t>
        </is>
      </c>
      <c r="B7" s="4" t="inlineStr">
        <is>
          <t xml:space="preserve">The following table presents the components of carrying value (which equals fair value) of AFS securities at March 31, 2024 and December 31, 2023. Table 9.7 – Carrying Value of AFS Securities (In Thousands) March 31, 2024 December 31, 2023 Principal balance $ 166,302 $ 149,956 Credit reserve (19,717) (23,436) Unamortized discount, net (52,891) (46,885) Amortized cost 93,694 79,635 Gross unrealized gains 23,126 16,973 Gross unrealized losses (4,880) (6,753) CECL allowance (1,853) (2,482) Carrying Value $ 110,087 $ 87,373 </t>
        </is>
      </c>
    </row>
    <row r="8">
      <c r="A8" s="4" t="inlineStr">
        <is>
          <t>Schedule of Changes of Unamortized Discount and Designated Credit Reserves on Residential Available for Sale Securities</t>
        </is>
      </c>
      <c r="B8" s="4" t="inlineStr">
        <is>
          <t xml:space="preserve">The following table presents the changes for the three months ended March 31, 2024, in unamortized discount and designated credit reserves on residential AFS securities. Table 9.8 – Changes in Unamortized Discount and Designated Credit Reserves on AFS Securities Three Months Ended Credit Unamortized (In Thousands) Beginning balance $ 23,436 $ 46,885 Amortization of net discount — (92) Realized credit recoveries (losses), net 18 — Acquisitions — 2,361 Sales, calls, other — — Transfers to (release of) credit reserves, net (3,737) 3,737 Ending Balance $ 19,717 $ 52,891 </t>
        </is>
      </c>
    </row>
    <row r="9">
      <c r="A9" s="4" t="inlineStr">
        <is>
          <t>Schedule of Components of Fair Value of Available for Sale Securities by Holding Periods</t>
        </is>
      </c>
      <c r="B9" s="4" t="inlineStr">
        <is>
          <t>The following table presents the total carrying value (fair value) and unrealized losses of residential AFS securities that were in a gross unrealized loss position at March 31, 2024 and December 31, 2023. Table 9.9 – AFS Securities in Gross Unrealized Loss Position by Holding Periods Less Than 12 Consecutive Months 12 Consecutive Months or Longer Fair Unrealized Fair Unrealized (In Thousands) March 31, 2024 $ 2,851 $ (2) $ 21,416 $ (4,878) December 31, 2023 2,374 (128) 27,299 (6,625)</t>
        </is>
      </c>
    </row>
    <row r="10">
      <c r="A10" s="4" t="inlineStr">
        <is>
          <t>Schedule of Significant Valuation Assumptions for Available for Sale Securities Credit Loss</t>
        </is>
      </c>
      <c r="B10" s="4" t="inlineStr">
        <is>
          <t>The table below summarizes the weighted average of the significant credit quality indicators we used for the credit loss allowance on our AFS securities at March 31, 2024. Table 9.10 – Significant Credit Quality Indicators March 31, 2024 Subordinate Securities Default rate 0.8% Loss severity 20%</t>
        </is>
      </c>
    </row>
    <row r="11">
      <c r="A11" s="4" t="inlineStr">
        <is>
          <t>Schedule of Activity of Allowance for Credit Losses for Available-for-sale Securities</t>
        </is>
      </c>
      <c r="B11" s="4" t="inlineStr">
        <is>
          <t>The following table details the activity related to the allowance for credit losses for AFS securities for the three months ended March 31, 2024. Table 9.11 – Rollforward of Allowance for Credit Los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EI at March 31, 2024 and December 31, 2023. Table 10.1 – Home Equity Investments (In Thousands) March 31, 2024 December 31, 2023 HEI at Redwood $ 246,561 $ 244,719 HEI held at consolidated HEI securitization entities 314,184 305,717 Total Home Equity Investments $ 560,745 $ 550,436 </t>
        </is>
      </c>
    </row>
    <row r="5">
      <c r="A5" s="4" t="inlineStr">
        <is>
          <t>Schedule Of Activity of Home Equity Investments</t>
        </is>
      </c>
      <c r="B5" s="4" t="inlineStr">
        <is>
          <t xml:space="preserve">The following table details our HEI activity during the three months ended March 31, 2024 and 2023. Table 10.2 – Activity of HEI Three Months Ended March 31, 2024 Three Months Ended March 31, 2023 (In Thousands) HEI at Redwood Securitized HEI HEI at Redwood Securitized HEI Fair value of HEI purchased and originated $ 307 $ — $ 40,141 $ — Fair value of HEI transferred — — — — </t>
        </is>
      </c>
    </row>
    <row r="6">
      <c r="A6" s="4" t="inlineStr">
        <is>
          <t>Schedule Of HEI Characteristics</t>
        </is>
      </c>
      <c r="B6" s="4" t="inlineStr">
        <is>
          <t xml:space="preserve">The following table provides the components of HEI income, net for the three months ended March 31, 2024 and 2023 and reflect net market valuation gains (losses) recorded on HEI at Redwood and on securitized HEI, net of the third party and non-controlling interests in the HEI securitizations that are not owned by Redwood. Table 10.3 – Components of HEI Income, net Three Months Ended March 31, 2024 Three Months Ended March 31, 2023 (In Thousands) Net market valuation gains (losses) recorded on HEI at Redwood $ 6,143 $ 3,840 Net market valuation gains (losses) recorded on Securitized HEI 15,424 1,068 Net market valuation gains (losses) recorded on ABS Issued from HEI securitizations (1) (7,409) 126 Net market valuation gains (losses) recorded on non-controlling interests in HEI securitizations (5,127) (769) Total HEI income, net $ 9,031 $ 4,265 (1) Amount includes interest expense associated with ABS issued, which totaled $3 million and $1 million for the three months ended March 31, 2024 and 2023, respectively. The following tables summarizes the characteristics of our HEI at March 31, 2024 and December 31, 2023. Table 10.4 – HEI Characteristics March 31, 2024 December 31, 2023 (Dollars in Thousands) HEI at Redwood Securitized HEI HEI at Redwood Securitized HEI Number of HEI contracts 1,992 2,370 2,034 2,434 Average initial amount of contract $ 105 $ 95 $ 105 $ 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Other Investments</t>
        </is>
      </c>
      <c r="B4" s="4" t="inlineStr">
        <is>
          <t xml:space="preserve">Other investments at March 31, 2024 and December 31, 2023 are summarized in the following table. Table 11.1 – Components of Other Investments (In Thousands) March 31, 2024 December 31, 2023 Servicer advance investments $ 216,033 $ 225,345 Strategic investments 57,608 56,107 Excess MSRs 36,122 37,367 Mortgage servicing rights 27,417 24,877 Other 165 234 Total Other Investments $ 337,345 $ 343,930 </t>
        </is>
      </c>
    </row>
    <row r="5">
      <c r="A5" s="4" t="inlineStr">
        <is>
          <t>Schedule of Components of Servicer Advance Investments</t>
        </is>
      </c>
      <c r="B5" s="4" t="inlineStr">
        <is>
          <t xml:space="preserve">The servicer advance receivables were comprised of the following types of advances at March 31, 2024 and December 31, 2023. Table 11.2 – Components of Servicer Advance Receivables (In Thousands) March 31, 2024 December 31, 2023 Principal and interest advances $ 56,005 $ 60,216 Escrow advances (taxes and insurance advances) 89,381 91,792 Corporate advances 30,523 32,579 Total Servicer Advance Receivables $ 175,909 $ 184,5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and Notional Amount of Derivative Financial Instruments</t>
        </is>
      </c>
      <c r="B4" s="4" t="inlineStr">
        <is>
          <t xml:space="preserve">The following table presents the fair value and notional amount of our derivative financial instruments at March 31, 2024 and December 31, 2023. Table 12.1 – Fair Value and Notional Amount of Derivative Financial Instruments March 31, 2024 December 31, 2023 Fair Notional Fair Notional (In Thousands) Assets - Risk Management Derivatives Interest rate swaps $ — $ — $ 1,742 $ 50,000 TBAs — — 952 385,000 Interest rate futures 1,840 782,000 — — Assets - Other Derivatives Loan purchase commitments 1,315 284,460 11,518 216,194 Total Assets $ 3,155 $ 1,066,460 $ 14,212 $ 651,194 Liabilities - Risk Management Derivatives TBAs $ (5) $ 7,000 $ (27,020) $ 1,405,000 Interest rate futures (2,422) 445,000 (3,394) 141,500 Liabilities - Other Derivatives Loan purchase commitments (3,422) 717,175 (3,414) 430,983 Total Liabilities $ (5,849) $ 1,169,175 $ (33,828) $ 1,977,483 Total Derivative Financial Instruments, Net $ (2,694) $ 2,235,635 $ (19,616) $ 2,628,6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omponents of Other Assets</t>
        </is>
      </c>
      <c r="B4" s="4" t="inlineStr">
        <is>
          <t>Other assets at March 31, 2024 and December 31, 2023 are summarized in the following table. Table 13.1 – Components of Other Assets (In Thousands) March 31, 2024 December 31, 2023 REO $ 91,313 $ 93,599 Accrued interest receivable 79,491 69,072 Investment receivable 50,917 67,302 Deferred tax asset 40,116 40,115 Margin receivable 19,409 33,414 Operating lease right-of-use assets 11,539 12,532 Fixed assets and leasehold improvements (1) 7,225 7,829 Income tax receivables 1,134 2,082 Other 32,487 25,164 Total Other Assets $ 333,631 $ 351,109 (1)</t>
        </is>
      </c>
    </row>
    <row r="5">
      <c r="A5" s="4" t="inlineStr">
        <is>
          <t>Schedule of Components of Accrued Expenses and Other Liabilities</t>
        </is>
      </c>
      <c r="B5" s="4" t="inlineStr">
        <is>
          <t xml:space="preserve">Accrued expenses and other liabilities at March 31, 2024 and December 31, 2023 are summarized in the following table. Table 13.2 – Components of Accrued Expenses and Other Liabilities (In Thousands) March 31, 2024 December 31, 2023 Payable to noncontrolling interests $ 86,860 $ 81,177 Accrued interest payable 60,925 52,755 Accrued compensation 18,529 28,140 Operating lease liabilities 13,659 14,725 Unsettled trades 13,404 — Accrued operating expenses 9,265 5,527 Guarantee obligations 5,650 5,781 Residential consumer loan and MSR repurchase reserve 4,878 4,700 Current accounts payable 4,481 4,992 Bridge loan holdbacks 2,185 2,059 Preferred stock dividends payable 1,478 1,478 Margin payable — 350 Other 19,877 15,119 Total Accrued Expenses and Other Liabilities $ 241,191 $ 216,803 </t>
        </is>
      </c>
    </row>
    <row r="6">
      <c r="A6" s="4" t="inlineStr">
        <is>
          <t>Schedule of Other Real Estate</t>
        </is>
      </c>
      <c r="B6" s="4" t="inlineStr">
        <is>
          <t xml:space="preserve">The following table summarizes the activity and carrying values of REO assets held at Redwood and at consolidated Legacy Sequoia, Freddie Mac SLST, and CAFL entities during the three months ended March 31, 2024. Table 13.3 – REO Activity Three Months Ended March 31, 2024 (In Thousands) Bridge (1) Legacy Sequoia Freddie Mac SLST Term at CAFL Total Balance at beginning of period $ 87,757 $ — $ 3,158 $ 2,684 $ 93,599 Transfers to REO 803 — 1,043 — 1,846 Liquidations (2) (126) — (1,386) — (1,512) Changes in fair value, net (2,983) — 363 — (2,620) Balance at End of Period $ 85,451 $ — $ 3,178 $ 2,684 $ 91,313 (1) Includes REO held at Redwood and within consolidated CAFL Bridge securitization entities. (2) For the three months ended March 31, 2024, REO market valuation adjustments and liquidations resulted in net valuation losses of $3 million, which were recorded in Investment fair value changes, net on our consolidated statements of income. The following table provides detail on the numbers of REO assets at Redwood and at consolidated Legacy Sequoia, Freddie Mac SLST, and CAFL entities at March 31, 2024 and December 31, 2023. Table 13.4 – REO Assets Number of REO assets Redwood Bridge Legacy Sequoia Freddie Mac SLST Term at CAFL Total At March 31, 2024 17 — 24 1 42 At December 31, 2023 16 — 28 1 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0262</v>
      </c>
      <c r="C4" s="6" t="n">
        <v>4620</v>
      </c>
    </row>
    <row r="5">
      <c r="A5" s="3" t="inlineStr">
        <is>
          <t>Other comprehensive income:</t>
        </is>
      </c>
      <c r="B5" s="4" t="inlineStr">
        <is>
          <t xml:space="preserve"> </t>
        </is>
      </c>
      <c r="C5" s="4" t="inlineStr">
        <is>
          <t xml:space="preserve"> </t>
        </is>
      </c>
    </row>
    <row r="6">
      <c r="A6" s="4" t="inlineStr">
        <is>
          <t>Net unrealized gain on available-for-sale securities</t>
        </is>
      </c>
      <c r="B6" s="5" t="n">
        <v>8656</v>
      </c>
      <c r="C6" s="5" t="n">
        <v>5007</v>
      </c>
    </row>
    <row r="7">
      <c r="A7" s="4" t="inlineStr">
        <is>
          <t>Reclassification of unrealized (gain) on available-for-sale securities to net income</t>
        </is>
      </c>
      <c r="B7" s="5" t="n">
        <v>-629</v>
      </c>
      <c r="C7" s="5" t="n">
        <v>-193</v>
      </c>
    </row>
    <row r="8">
      <c r="A8" s="4" t="inlineStr">
        <is>
          <t>Reclassification of unrealized loss on interest rate agreements to net income</t>
        </is>
      </c>
      <c r="B8" s="5" t="n">
        <v>1029</v>
      </c>
      <c r="C8" s="5" t="n">
        <v>1018</v>
      </c>
    </row>
    <row r="9">
      <c r="A9" s="4" t="inlineStr">
        <is>
          <t>Total other comprehensive income</t>
        </is>
      </c>
      <c r="B9" s="5" t="n">
        <v>9056</v>
      </c>
      <c r="C9" s="5" t="n">
        <v>5832</v>
      </c>
    </row>
    <row r="10">
      <c r="A10" s="4" t="inlineStr">
        <is>
          <t>Comprehensive Income</t>
        </is>
      </c>
      <c r="B10" s="5" t="n">
        <v>39318</v>
      </c>
      <c r="C10" s="5" t="n">
        <v>10452</v>
      </c>
    </row>
    <row r="11">
      <c r="A11" s="4" t="inlineStr">
        <is>
          <t>Dividends on preferred stock</t>
        </is>
      </c>
      <c r="B11" s="5" t="n">
        <v>-1750</v>
      </c>
      <c r="C11" s="5" t="n">
        <v>-1419</v>
      </c>
    </row>
    <row r="12">
      <c r="A12" s="4" t="inlineStr">
        <is>
          <t>Comprehensive income available to Common Stockholders</t>
        </is>
      </c>
      <c r="B12" s="6" t="n">
        <v>37568</v>
      </c>
      <c r="C12" s="6" t="n">
        <v>90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ort-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 Facilities</t>
        </is>
      </c>
      <c r="B4" s="4" t="inlineStr">
        <is>
          <t>The table below summarizes our short-term debt, including the facilities that are available to us, the outstanding balances, the weighted average interest rate, and the maturity information at March 31, 2024 and December 31, 2023. Table 14.1 – Short-Term Debt March 31, 2024 (Dollars in Thousands) Number of Facilities Outstanding Balance Limit Weighted Average Interest Rate (1) Maturity (2) Weighted Average Days Until Maturity Facilities Residential consumer loan warehouse (3) 5 $ 470,761 $ 1,350,000 7.26 % 5/2024-3/2025 226 Residential investor loan warehouse 2 31,321 455,000 8.06 % 5/2024-6/2024 71 Real estate securities repo 4 80,657 — 6.81 % 4/2024-6/2024 38 Residential MSR warehouse 1 46,514 50,000 8.58 % 10/2024 211 HEI warehouse 1 119,851 150,000 9.84 % 8/2024 123 Total Short-Term Debt Facilities 13 749,104 Servicer advance financing 1 147,341 240,000 7.68 % 12/2024 246 Recourse subordinate securities financing 2 223,934 — 7.21 % 9/2024-2/2025 235 Promissory notes N/A 15,273 — 7.02 % N/A N/A Convertible notes, net N/A 115,792 — 5.63 % 7/2024 106 Total Short-Term Debt $ 1,251,444 December 31, 2023 (Dollars in Thousands) Number of Facilities Outstanding Balance Limit Weighted Average Interest Rate (1) Maturity Weighted Average Days Until Maturity Facilities Residential consumer loan warehouse 4 $ 796,537 $ 1,150,000 7.27 % 2/2024-12/2024 202 Residential investor loan warehouse 2 71,719 455,000 8.14 % 5/2024-6/2024 166 Real estate securities repo 3 82,622 — 7.01 % 1/2024-3/2024 26 Residential MSR warehouse 1 47,858 50,000 8.60 % 10/2024 302 HEI warehouse 1 122,659 150,000 9.89 % 8/2024 214 Total Short-Term Debt Facilities 11 1,121,395 Servicer advance financing 1 153,653 240,000 7.71 % 12/2024 337 Recourse subordinate securities financing 1 124,552 — 7.21 % 9/2024 266 Promissory notes N/A 16,064 — 6.97 % N/A N/A Convertible notes, net N/A 142,558 — 5.63 % 7/2024 197 Total Short-Term Debt $ 1,558,222 Footnotes to table 14.1 (1) Borrowings under our facilities generally are uncommitted and charged interest based on a specified margin over SOFR. (2) Promissory notes payable on demand to lender with 90-day notice. (3) At March 31, 2024, includes one non-recourse facility with a borrowing limit of $300 million and a maturity of March 2025.</t>
        </is>
      </c>
    </row>
    <row r="5">
      <c r="A5" s="4" t="inlineStr">
        <is>
          <t>Schedule of Collateral for Short-Term Debt Facilities</t>
        </is>
      </c>
      <c r="B5" s="4" t="inlineStr">
        <is>
          <t>The following table below presents the value of loans, securities, and other assets pledged as collateral under our short-term debt at March 31, 2024 and December 31, 2023. Table 14.2 – Collateral for Short-Term Debt (In Thousands) March 31, 2024 December 31, 2023 Collateral Type Held-for-sale residential consumer loans $ 507,450 $ 907,742 MSRs (1) 84,831 76,560 Residential investor loans 40,961 95,225 HEI 239,665 237,973 Real estate securities (collateralizing debt facilities) On balance sheet 4,470 4,460 Sequoia securitizations (2) 43,653 52,333 Freddie Mac K-Series securitization (2) 33,551 33,308 CAFL securitizations (2) 32,336 32,010 Total real estate securities owned 114,010 122,111 Restricted cash and other assets 580 — Total Collateral for Short-Term Debt Facilities 987,497 1,439,611 Cash 14,357 15,162 Real estate securities (recourse subordinate securities financing) 313,148 175,096 Servicer advances 216,033 225,345 Total Collateral for Short-Term Debt $ 1,531,035 $ 1,855,214 (1) Includes certificated mortgage servicing rights classified as securities on our consolidated balance sheets. (2)</t>
        </is>
      </c>
    </row>
    <row r="6">
      <c r="A6" s="4" t="inlineStr">
        <is>
          <t>Schedule of Short-Term Debt by Collateral Type and Remaining Maturities</t>
        </is>
      </c>
      <c r="B6" s="4" t="inlineStr">
        <is>
          <t xml:space="preserve">The following table presents the remaining maturities of our secured short-term debt by the type of collateral securing the debt at March 31, 2024. Table 14.3 – Short-Term Debt by Collateral Type and Remaining Maturities March 31, 2024 (In Thousands) Within 30 days 31 to 90 days Over 90 days Total Collateral Type Held-for-sale residential consumer loans $ — $ 92,411 $ 378,350 $ 470,761 Residential investor loans — 31,321 — 31,321 Real estate securities 35,846 44,811 223,934 304,591 MSRs — — 46,514 46,514 HEI — — 119,851 119,851 Servicer advances — — 147,341 147,341 Total Secured Short-Term Debt Facilities 35,846 168,543 915,990 1,120,379 Promissory notes (unsecured) — 15,273 — 15,273 Convertible notes, net (unsecured) — — 115,792 115,792 Total Short-Term Debt $ 35,846 $ 183,816 $ 1,031,782 $ 1,251,4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sset-Backed Securities Issued (Tables)</t>
        </is>
      </c>
      <c r="B1" s="2" t="inlineStr">
        <is>
          <t>3 Months Ended</t>
        </is>
      </c>
    </row>
    <row r="2">
      <c r="B2" s="2" t="inlineStr">
        <is>
          <t>Mar. 31, 2024</t>
        </is>
      </c>
    </row>
    <row r="3">
      <c r="A3" s="3" t="inlineStr">
        <is>
          <t>Debt Disclosure [Abstract]</t>
        </is>
      </c>
      <c r="B3" s="4" t="inlineStr">
        <is>
          <t xml:space="preserve"> </t>
        </is>
      </c>
    </row>
    <row r="4">
      <c r="A4" s="4" t="inlineStr">
        <is>
          <t>Schedule of Asset-Backed Securities Issued</t>
        </is>
      </c>
      <c r="B4" s="4" t="inlineStr">
        <is>
          <t>The carrying values of ABS issued by our consolidated securitization entities at March 31, 2024 and December 31, 2023, along with other selected information, are summarized in the following table. Table 15.1 – Asset-Backed Securities Issued March 31, 2024 Legacy Sequoia CAFL (1) Freddie Mac SLST (2) Freddie Mac HEI Total (Dollars in Thousands) Certificates with principal balance $ 141,686 $ 6,060,855 $ 3,339,432 $ 1,305,826 $ 400,250 $ 226,752 $ 11,474,801 Interest-only certificates at fair value 122 53,814 94,096 12,984 3,712 — 164,728 Market valuation adjustments (10,933) (691,532) (204,149) (79,468) (14,724) (6,427) (1,007,233) Unamortized debt discount and deferred debt issuance costs — — (575) (3,532) — — (4,107) ABS Issued, Net $ 130,875 $ 5,423,137 $ 3,228,804 $ 1,235,810 $ 389,238 $ 220,325 $ 10,628,189 Range of weighted average interest rates, by series (3) 3.75% to 6.69% 2.67% to 6.23% 2.31% to 7.89% 3.50% to 7.50% 3.55 % 3.88% to 6.71% Stated maturities (3) 2024-2036 2047-2054 2027-2033 2028-2059 2025 2052-2053 Number of series 20 25 21 3 1 2 December 31, 2023 Legacy Sequoia CAFL (1) Freddie Mac SLST (2) Freddie Mac K-Series HEI Total (Dollars in Thousands) Certificates with principal balance $ 151,106 $ 5,000,540 $ 3,472,825 $ 1,328,657 $ 402,400 $ 233,131 $ 10,588,659 Interest-only certificates at fair value 162 52,112 101,828 13,856 4,562 — 172,520 Market valuation adjustments (12,738) (622,522) (209,740) (72,742) (14,985) (10,643) (943,370) Unamortized debt discount and deferred debt issuance costs — — (1,935) (3,994) — — (5,929) ABS Issued, Net $ 138,530 $ 4,430,130 $ 3,362,978 $ 1,265,777 $ 391,977 $ 222,488 $ 9,811,880 Range of weighted average interest rates, by series (3) 3.59% to 6.66% 2.67% to 6.24% 2.34% to 7.89% 3.50% to 7.5% 3.55 % 3.86% to 6.7% Stated maturities (3) 2024-2036 2047-2053 2027-2033 2028-2059 2025 2052-2053 Number of series 20 22 21 3 1 2 (1) Includes $478 million and $485 million (principal balance) of ABS issued by two CAFL bridge securitization trusts sponsored by Redwood and accounted for at amortized cost at March 31, 2024 and December 31, 2023, respectively. (2) Includes $175 million and $182 million (principal balance) of ABS issued by a re-securitization trust sponsored by Redwood and accounted for at amortized cost at both March 31, 2024 and December 31, 2023, respectively. (3) Certain ABS issued by CAFL and HEI securitization entities are subject to early redemption and interest rate step-ups as described below.</t>
        </is>
      </c>
    </row>
    <row r="5">
      <c r="A5" s="4" t="inlineStr">
        <is>
          <t>Schedule of Accrued Interest Payable on Asset-Backed Securities Issued</t>
        </is>
      </c>
      <c r="B5" s="4" t="inlineStr">
        <is>
          <t>The following table summarizes the accrued interest payable on ABS issued at March 31, 2024 and December 31, 2023. Interest due on consolidated ABS issued is payable monthly. Table 15.2 – Accrued Interest Payable on Asset-Backed Securities Issued (In Thousands) March 31, 2024 December 31, 2023 Legacy Sequoia $ 283 $ 303 Sequoia 21,428 15,990 CAFL 10,653 11,537 Freddie Mac SLST (1) 4,391 4,496 Freddie Mac K-Series 1,184 1,190 Total Accrued Interest Payable on ABS Issued $ 37,939 $ 33,516 (1) Includes accrued interest payable on ABS issued by a re-securitization trust sponsored by Redwo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tables below summarize our long-term debt, including the facilities that are available to us, the outstanding balances, the weighted average interest rates, and the maturity information at March 31, 2024 and December 31, 2023. Table 16.1 – Long-Term Debt March 31, 2024 (Dollars in Thousands) Borrowings Unamortized Deferred Issuance Costs / Discount Net Carrying Value Limit Weighted Average Interest Rate (1) Final Maturity Facilities Recourse Subordinate Securities Financing Facility C $ 55,526 $ — $ 55,526 N/A 5.00 % 6/2026 Non-Recourse Residential Investor Loan Financing Facility D 475,072 — 475,072 $ 750,000 SOFR + 2.76% N/A Recourse Residential Investor Loan Financing Facility F — — — 500,000 SOFR + 2.25%-2.60% 9/2025 Facility H 368,363 — 368,363 450,000 SOFR + 2.25%-2.60% 7/2025 Facility I 228,970 — 228,970 450,000 SOFR + 2.25%-2.45% 6/2025 Facility J 25,368 (824) 24,544 100,000 AMERIBOR + 5.00% 12/2026 Other Recourse Financing Facility K — — — 200,000 SOFR + 5.00% 3/2026 Total Long-Term Debt Facilities 1,153,299 (824) 1,152,475 Convertible notes 5.75% exchangeable senior notes 156,666 (1,320) 155,346 N/A 5.75 % 10/2025 7.75% convertible senior notes 207,410 (4,499) 202,911 N/A 7.75 % 6/2027 Trust preferred securities and subordinated notes 139,500 (675) 138,825 N/A SOFR + 2.51% 7/2037 Senior Notes 60,000 (2,419) 57,581 N/A 9.13 % 3/2029 Total Long-Term Debt $ 1,716,875 $ (9,737) $ 1,707,138 December 31, 2023 (Dollars in Thousands) Borrowings Unamortized Deferred Issuance Costs / Discount Net Carrying Value Limit Weighted Average Interest Rate (1) Final Maturity Facilities Recourse Subordinate Securities Financing Facility B $ 101,228 $ — $ 101,228 N/A 5.71 % 2/2025 Facility C 57,982 — 57,982 N/A 4.75 % 6/2026 Non-Recourse Residential Investor Loan Financing Facility D 481,465 (194) 481,271 $ 750,000 SOFR + 2.94% N/A Facility E 70,858 (750) 70,108 100,000 SOFR + 3.25% 12/2025 Recourse Residential Investor Loan Financing Facility F 40,827 (86) 40,741 500,000 SOFR + 2.35%-2.60% 9/2025 Facility H 244,263 — 244,263 450,000 SOFR + 2.40%-2.60% 7/2025 Facility I 176,986 — 176,986 450,000 SOFR + 2.25%-2.45% 3/2025 Facility J 8,985 (646) 8,339 100,000 AMERIBOR + 5.00% 12/2026 Total Long-Term Debt Facilities 1,182,594 (1,676) 1,180,918 Convertible notes 5.75% exchangeable senior notes 156,666 (1,528) 155,138 N/A 5.75 % 10/2025 7.75% convertible senior notes 210,910 (4,878) 206,032 N/A 7.75 % 6/2027 Trust preferred securities and subordinated notes 139,500 (687) 138,813 N/A SOFR + 2.51% 7/2037 Total Long-Term Debt $ 1,689,670 $ (8,769) $ 1,680,901 (1) Variable rate borrowings are based on 1- or 3-month AMERIBOR or SOFR, plus an applicable spread. The following table summarizes the accrued interest payable on long-term debt at March 31, 2024 and December 31, 2023. Table 16.3 – Accrued Interest Payable on Long-Term Debt (In Thousands) March 31, 2024 December 31, 2023 Long-term debt facilities $ 5,498 $ 5,502 Convertible notes 5.75% exchangeable senior notes 4,503 2,251 7.75% convertible senior notes 4,573 566 Trust preferred securities and subordinated notes 1,881 1,929 Senior Notes 1,049 — Total Accrued Interest Payable on Long-Term Debt $ 17,504 $ 10,248 </t>
        </is>
      </c>
    </row>
    <row r="5">
      <c r="A5" s="4" t="inlineStr">
        <is>
          <t>Schedule of Financial Instruments Owned and Pledged as Collateral</t>
        </is>
      </c>
      <c r="B5" s="4" t="inlineStr">
        <is>
          <t>The following table below presents the value of loans, securities, and other assets pledged as collateral under our long-term debt at March 31, 2024 and December 31, 2023. Table 16.2 – Collateral for Long-Term Debt (In Thousands) March 31, 2024 December 31, 2023 Collateral Type Residential investor bridge loans $ 1,223,044 $ 1,205,366 Residential investor term loans 212,589 122,541 Real estate securities CAFL securitizations (1) 115,025 237,607 Total Collateral for Long-Term Debt $ 1,550,658 $ 1,565,514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Lease Commitments by Year</t>
        </is>
      </c>
      <c r="B4" s="4" t="inlineStr">
        <is>
          <t xml:space="preserve">The following table presents our future lease commitments at March 31, 2024. Table 17.1 – Future Lease Commitments by Year (In Thousands) March 31, 2024 2024 (9 months) $ 3,402 2025 3,687 2026 3,520 2027 2,588 2028 1,122 2029 and thereafter 869 Total Lease Commitments 15,188 Less: Imputed interest (1,529) Operating Lease Liabilities $ 13,6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quity Compensation Costs by Award Type</t>
        </is>
      </c>
      <c r="B4" s="4" t="inlineStr">
        <is>
          <t>The unamortized compensation cost of awards issued under the Incentive Plan, which are settled by delivery of shares of common stock, and purchases under the Employee Stock Purchase Plan, totaled $41 million at March 31, 2024, as shown in the following table. Table 19.1 – Activities of Equity Compensation Costs by Award Type Three Months Ended March 31, 2024 (In Thousands) Restricted Stock Units Deferred Stock Units Performance Stock Units Employee Stock Purchase Plan Total Unrecognized compensation cost at beginning of period $ 3,166 $ 18,920 $ 15,519 $ — $ 37,605 Equity grants 3,522 6,915 — 266 10,703 Performance-based valuation adjustment — — — — — Equity grant forfeitures (1) (401) (1,114) — — (1,515) Equity compensation expense (711) (3,172) (1,785) (67) (5,735) Unrecognized Compensation Cost at End of Period $ 5,576 $ 21,549 $ 13,734 $ 199 $ 41,058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hanges to Accumulated Other Comprehensive Income by Component</t>
        </is>
      </c>
      <c r="B4" s="4" t="inlineStr">
        <is>
          <t>The following table provides a summary of changes to Accumulated other comprehensive income (loss) by component for the three months ended March 31, 2024 and 2023. Table 18.1 – Changes in Accumulated Other Comprehensive Income (Loss) by Component Three Months Ended March 31, 2024 Three Months Ended March 31, 2023 (In Thousands) Available-for-Sale Securities Interest Rate Agreements Accounted for as Cash Flow Hedges Available-for-Sale Securities Interest Rate Agreements Accounted for as Cash Flow Hedges Balance at beginning of period $ 10,219 $ (68,176) $ 3,435 $ (72,303) Other comprehensive income before reclassifications 8,656 — 5,007 — Amounts reclassified from other (629) 1,029 (193) 1,018 Net current-period other comprehensive income (loss) 8,027 1,029 4,814 1,018 Balance at End of Period $ 18,246 $ (67,147) $ 8,249 $ (71,285)</t>
        </is>
      </c>
    </row>
    <row r="5">
      <c r="A5" s="4" t="inlineStr">
        <is>
          <t>Schedule of Reclassifications out of Accumulated Other Comprehensive Income</t>
        </is>
      </c>
      <c r="B5" s="4" t="inlineStr">
        <is>
          <t xml:space="preserve">The following table provides a summary of reclassifications out of Accumulated other comprehensive income (loss) for the three months ended March 31, 2024 and 2023. Table 18.2 – Reclassifications Out of Accumulated Other Comprehensive Income (Loss) Amount Reclassified From Affected Line Item in the Three Months Ended March 31, (In Thousands) Income Statement 2024 2023 Net Realized Loss on AFS Securities (Decrease) increase in allowance for credit losses on AFS securities Investment fair value changes, net $ (629) $ 28 Gain on sale and calls of AFS securities Realized gains, net — (221) $ (629) $ (193) Net Realized Loss on Interest Rate Amortization of deferred loss Interest expense $ 1,029 $ 1,018 $ 1,029 $ 1,018 </t>
        </is>
      </c>
    </row>
    <row r="6">
      <c r="A6" s="4" t="inlineStr">
        <is>
          <t>Schedule of Basic and Diluted Earnings (Loss) Per Common Share</t>
        </is>
      </c>
      <c r="B6" s="4" t="inlineStr">
        <is>
          <t xml:space="preserve">The following table provides the basic and diluted earnings per common share computations for the three months ended March 31, 2024 and 2023. Table 18.3 – Basic and Diluted Earnings per Common Share Three Months Ended March 31, (In Thousands, except Share Data) 2024 2023 Basic Earnings per Common Share: Net income related to common stockholders $ 28,512 $ 3,201 Less: Dividends and undistributed earnings allocated to participating securities (1,356) (1,404) Net income related to common stockholders $ 27,156 $ 1,797 Basic weighted average common shares outstanding 131,570,347 113,678,911 Basic Earnings per Common Share $ 0.21 $ 0.02 Diluted Earnings per Common Share: Net income related to common stockholders $ 28,512 $ 3,201 Less: Dividends and undistributed earnings allocated to participating securities (1,356) (1,404) Net income related to common stockholders $ 27,156 $ 1,797 Weighted average common shares outstanding 131,570,347 113,678,911 Net effect of dilutive equity awards — 455,645 Net effect of assumed convertible notes conversion to common shares — — Diluted weighted average common shares outstanding 131,570,347 114,134,556 Diluted Earnings per Common Share $ 0.21 $ 0.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3 Months Ended</t>
        </is>
      </c>
    </row>
    <row r="2">
      <c r="B2" s="2" t="inlineStr">
        <is>
          <t>Mar. 31, 2024</t>
        </is>
      </c>
    </row>
    <row r="3">
      <c r="A3" s="3" t="inlineStr">
        <is>
          <t>Mortgage Banking [Abstract]</t>
        </is>
      </c>
      <c r="B3" s="4" t="inlineStr">
        <is>
          <t xml:space="preserve"> </t>
        </is>
      </c>
    </row>
    <row r="4">
      <c r="A4" s="4" t="inlineStr">
        <is>
          <t>Schedule of Mortgage Banking Activities</t>
        </is>
      </c>
      <c r="B4" s="4" t="inlineStr">
        <is>
          <t>The following table presents the components of Mortgage banking activities, net, recorded in our consolidated statements of income for the three months ended March 31, 2024 and 2023. Table 20.1 – Mortgage Banking Activities Three Months Ended March 31, (In Thousands) 2024 2023 Residential Consumer Mortgage Banking Activities, Net Changes in fair value of: Residential consumer loans, at fair value (1) $ (3,854) $ 6,755 Trading securities (2) 8,511 — Risk management derivatives (3) 3,089 (3,371) Other income, net (4) 81 (19) Total residential consumer mortgage banking activities, net 7,827 3,365 Residential Investor Mortgage Banking Activities, Net: Changes in fair value of: Residential investor term loans, at fair value (296) 12,700 Residential investor bridge loans, at fair value 946 1,119 Risk management derivatives (3) 2,509 (5,096) Other income, net (5) 3,570 4,583 Total residential investor mortgage banking activities, net 6,729 13,306 Mortgage Banking Activities, Net $ 14,556 $ 16,671 (1) For residential consumer loans, includes changes in fair value for associated loan purchase commitments. (2) For the three months ended March 31, 2024, this represents the fair value changes on trading securities being used as hedges to manage the mark-to-market risks associated with our residential consumer mortgage banking operations. For the three months ended March 31, 2023, we did not utilize trading securities as hedging instrument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The following table presents the components of Other income recorded in our consolidated statements of income for the three months ended March 31, 2024 and 2023. Table 21.1 – Other Income, Net Three Months Ended March 31, (In Thousands) 2024 2023 MSR income, net (1) $ 4,225 $ 1,077 Risk share income 169 159 Bridge loan fees (2) 1,000 1,592 Earnings (loss) from equity method investments (943) (20) Legal settlement — 891 Other, net 55 857 Other Income, Net $ 4,506 $ 4,556 (1) Includes servicing fees and fair value changes for MSRs, net. (2) Includes asset management fees, extension fees, default interest and other fe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Operating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Components of General and Administrative Expenses and Other Expenses</t>
        </is>
      </c>
      <c r="B4" s="4" t="inlineStr">
        <is>
          <t>Components of our general and administrative expenses, portfolio management costs, loan acquisition costs, and other expenses for the three months ended March 31, 2024 and 2023 are presented in the following table. Table 22.1 – Components of Operating Expenses Three Months Ended March 31, (In Thousands) 2024 2023 General and Administrative Expenses Fixed compensation expense (1) $ 16,257 $ 15,359 Annual variable compensation expense 2,917 4,005 Long-term incentive award expense (2) 6,487 7,942 Systems and consulting 3,201 3,112 Office costs 2,082 2,040 Accounting and legal 1,217 919 Corporate costs 872 929 Other 1,536 1,249 Total General and Administrative Expenses 34,569 35,555 Portfolio Management Costs 3,597 3,510 Loan Acquisition Costs Commissions 881 828 Underwriting costs 682 242 Transfer and holding costs 674 219 Total Loan Acquisition Costs 2,237 1,289 Other Expenses Amortization of purchase-related intangible assets 2,805 3,107 Other 556 577 Total Other Expenses 3,361 3,684 Total Operating Expenses $ 43,764 $ 44,038 (1) Includes $2 million and $1 million of severance and transition-related expenses for the three months ended March 31, 2024 and 2023, respectively. (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econciliation of Statutory Tax Rate to Effective Tax Rate</t>
        </is>
      </c>
      <c r="B4" s="4" t="inlineStr">
        <is>
          <t>The following is a reconciliation of the statutory federal and state tax rates to our effective tax rate at March 31, 2024 and 2023. Table 23.1 – Reconciliation of Statutory Tax Rate to Effective Tax Rate March 31, 2024 March 31, 2023 Federal statutory rate 21.0 % 21.0 % State taxes, net of Federal tax effect, as applicable 0.4 % (6.3) % Differences in taxable income (loss) from GAAP income 0.6 % (14.3) % Change in valuation allowance — % — % REIT GAAP income or loss not subject to federal income tax (20.3) % (32.5) % Effective Tax Rate 1.7 % (3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9" customWidth="1" min="7" max="7"/>
    <col width="20" customWidth="1" min="8" max="8"/>
    <col width="41" customWidth="1" min="9" max="9"/>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Accumulated Other Comprehensive (Loss)</t>
        </is>
      </c>
      <c r="H1" s="2" t="inlineStr">
        <is>
          <t>Cumulative Earnings</t>
        </is>
      </c>
      <c r="I1" s="2" t="inlineStr">
        <is>
          <t>Cumulative Distributions to Stockholders</t>
        </is>
      </c>
    </row>
    <row r="2">
      <c r="A2" s="4" t="inlineStr">
        <is>
          <t>Balance at beginning of period at Dec. 31, 2022</t>
        </is>
      </c>
      <c r="C2" s="6" t="n">
        <v>1083985</v>
      </c>
      <c r="D2" s="6" t="n">
        <v>0</v>
      </c>
      <c r="E2" s="6" t="n">
        <v>1135</v>
      </c>
      <c r="F2" s="6" t="n">
        <v>2349845</v>
      </c>
      <c r="G2" s="6" t="n">
        <v>-68868</v>
      </c>
      <c r="H2" s="6" t="n">
        <v>1153370</v>
      </c>
      <c r="I2" s="6" t="n">
        <v>-2351497</v>
      </c>
    </row>
    <row r="3">
      <c r="A3" s="4" t="inlineStr">
        <is>
          <t>Beginning balance (in shares) at Dec. 31, 2022</t>
        </is>
      </c>
      <c r="C3" s="4" t="inlineStr">
        <is>
          <t xml:space="preserve"> </t>
        </is>
      </c>
      <c r="D3" s="4" t="inlineStr">
        <is>
          <t xml:space="preserve"> </t>
        </is>
      </c>
      <c r="E3" s="5" t="n">
        <v>113484675</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5" t="n">
        <v>4620</v>
      </c>
      <c r="D5" s="4" t="inlineStr">
        <is>
          <t xml:space="preserve"> </t>
        </is>
      </c>
      <c r="E5" s="4" t="inlineStr">
        <is>
          <t xml:space="preserve"> </t>
        </is>
      </c>
      <c r="F5" s="4" t="inlineStr">
        <is>
          <t xml:space="preserve"> </t>
        </is>
      </c>
      <c r="G5" s="4" t="inlineStr">
        <is>
          <t xml:space="preserve"> </t>
        </is>
      </c>
      <c r="H5" s="5" t="n">
        <v>4620</v>
      </c>
      <c r="I5" s="4" t="inlineStr">
        <is>
          <t xml:space="preserve"> </t>
        </is>
      </c>
    </row>
    <row r="6">
      <c r="A6" s="4" t="inlineStr">
        <is>
          <t>Other comprehensive income</t>
        </is>
      </c>
      <c r="C6" s="5" t="n">
        <v>5832</v>
      </c>
      <c r="D6" s="4" t="inlineStr">
        <is>
          <t xml:space="preserve"> </t>
        </is>
      </c>
      <c r="E6" s="4" t="inlineStr">
        <is>
          <t xml:space="preserve"> </t>
        </is>
      </c>
      <c r="F6" s="4" t="inlineStr">
        <is>
          <t xml:space="preserve"> </t>
        </is>
      </c>
      <c r="G6" s="5" t="n">
        <v>5832</v>
      </c>
      <c r="H6" s="4" t="inlineStr">
        <is>
          <t xml:space="preserve"> </t>
        </is>
      </c>
      <c r="I6" s="4" t="inlineStr">
        <is>
          <t xml:space="preserve"> </t>
        </is>
      </c>
    </row>
    <row r="7">
      <c r="A7" s="4" t="inlineStr">
        <is>
          <t>Employee stock purchase and incentive plans (in shares)</t>
        </is>
      </c>
      <c r="C7" s="4" t="inlineStr">
        <is>
          <t xml:space="preserve"> </t>
        </is>
      </c>
      <c r="D7" s="4" t="inlineStr">
        <is>
          <t xml:space="preserve"> </t>
        </is>
      </c>
      <c r="E7" s="5" t="n">
        <v>379781</v>
      </c>
      <c r="F7" s="4" t="inlineStr">
        <is>
          <t xml:space="preserve"> </t>
        </is>
      </c>
      <c r="G7" s="4" t="inlineStr">
        <is>
          <t xml:space="preserve"> </t>
        </is>
      </c>
      <c r="H7" s="4" t="inlineStr">
        <is>
          <t xml:space="preserve"> </t>
        </is>
      </c>
      <c r="I7" s="4" t="inlineStr">
        <is>
          <t xml:space="preserve"> </t>
        </is>
      </c>
    </row>
    <row r="8">
      <c r="A8" s="4" t="inlineStr">
        <is>
          <t>Employee stock purchase and incentive plans</t>
        </is>
      </c>
      <c r="C8" s="5" t="n">
        <v>-1044</v>
      </c>
      <c r="D8" s="4" t="inlineStr">
        <is>
          <t xml:space="preserve"> </t>
        </is>
      </c>
      <c r="E8" s="6" t="n">
        <v>4</v>
      </c>
      <c r="F8" s="5" t="n">
        <v>-1048</v>
      </c>
      <c r="G8" s="4" t="inlineStr">
        <is>
          <t xml:space="preserve"> </t>
        </is>
      </c>
      <c r="H8" s="4" t="inlineStr">
        <is>
          <t xml:space="preserve"> </t>
        </is>
      </c>
      <c r="I8" s="4" t="inlineStr">
        <is>
          <t xml:space="preserve"> </t>
        </is>
      </c>
    </row>
    <row r="9">
      <c r="A9" s="4" t="inlineStr">
        <is>
          <t>Non-cash equity award compensation and other</t>
        </is>
      </c>
      <c r="C9" s="5" t="n">
        <v>6342</v>
      </c>
      <c r="D9" s="4" t="inlineStr">
        <is>
          <t xml:space="preserve"> </t>
        </is>
      </c>
      <c r="E9" s="4" t="inlineStr">
        <is>
          <t xml:space="preserve"> </t>
        </is>
      </c>
      <c r="F9" s="5" t="n">
        <v>6342</v>
      </c>
      <c r="G9" s="4" t="inlineStr">
        <is>
          <t xml:space="preserve"> </t>
        </is>
      </c>
      <c r="H9" s="4" t="inlineStr">
        <is>
          <t xml:space="preserve"> </t>
        </is>
      </c>
      <c r="I9" s="4" t="inlineStr">
        <is>
          <t xml:space="preserve"> </t>
        </is>
      </c>
    </row>
    <row r="10">
      <c r="A10" s="4" t="inlineStr">
        <is>
          <t>Issuance of preferred stock</t>
        </is>
      </c>
      <c r="C10" s="5" t="n">
        <v>66923</v>
      </c>
      <c r="D10" s="5" t="n">
        <v>669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dividends declared</t>
        </is>
      </c>
      <c r="C11" s="5" t="n">
        <v>-1419</v>
      </c>
      <c r="D11" s="4" t="inlineStr">
        <is>
          <t xml:space="preserve"> </t>
        </is>
      </c>
      <c r="E11" s="4" t="inlineStr">
        <is>
          <t xml:space="preserve"> </t>
        </is>
      </c>
      <c r="F11" s="4" t="inlineStr">
        <is>
          <t xml:space="preserve"> </t>
        </is>
      </c>
      <c r="G11" s="4" t="inlineStr">
        <is>
          <t xml:space="preserve"> </t>
        </is>
      </c>
      <c r="H11" s="5" t="n">
        <v>-1419</v>
      </c>
      <c r="I11" s="4" t="inlineStr">
        <is>
          <t xml:space="preserve"> </t>
        </is>
      </c>
    </row>
    <row r="12">
      <c r="A12" s="4" t="inlineStr">
        <is>
          <t>Common dividends declared</t>
        </is>
      </c>
      <c r="B12" s="4" t="inlineStr">
        <is>
          <t>[1]</t>
        </is>
      </c>
      <c r="C12" s="5" t="n">
        <v>-27559</v>
      </c>
      <c r="D12" s="4" t="inlineStr">
        <is>
          <t xml:space="preserve"> </t>
        </is>
      </c>
      <c r="E12" s="4" t="inlineStr">
        <is>
          <t xml:space="preserve"> </t>
        </is>
      </c>
      <c r="F12" s="4" t="inlineStr">
        <is>
          <t xml:space="preserve"> </t>
        </is>
      </c>
      <c r="G12" s="4" t="inlineStr">
        <is>
          <t xml:space="preserve"> </t>
        </is>
      </c>
      <c r="H12" s="4" t="inlineStr">
        <is>
          <t xml:space="preserve"> </t>
        </is>
      </c>
      <c r="I12" s="5" t="n">
        <v>-27559</v>
      </c>
    </row>
    <row r="13">
      <c r="A13" s="4" t="inlineStr">
        <is>
          <t>Balance at End of Period at Mar. 31, 2023</t>
        </is>
      </c>
      <c r="C13" s="5" t="n">
        <v>1137680</v>
      </c>
      <c r="D13" s="5" t="n">
        <v>66923</v>
      </c>
      <c r="E13" s="6" t="n">
        <v>1139</v>
      </c>
      <c r="F13" s="5" t="n">
        <v>2355139</v>
      </c>
      <c r="G13" s="5" t="n">
        <v>-63036</v>
      </c>
      <c r="H13" s="5" t="n">
        <v>1156571</v>
      </c>
      <c r="I13" s="5" t="n">
        <v>-2379056</v>
      </c>
    </row>
    <row r="14">
      <c r="A14" s="4" t="inlineStr">
        <is>
          <t>Ending balance (in shares) at Mar. 31, 2023</t>
        </is>
      </c>
      <c r="C14" s="4" t="inlineStr">
        <is>
          <t xml:space="preserve"> </t>
        </is>
      </c>
      <c r="D14" s="4" t="inlineStr">
        <is>
          <t xml:space="preserve"> </t>
        </is>
      </c>
      <c r="E14" s="5" t="n">
        <v>113864456</v>
      </c>
      <c r="F14" s="4" t="inlineStr">
        <is>
          <t xml:space="preserve"> </t>
        </is>
      </c>
      <c r="G14" s="4" t="inlineStr">
        <is>
          <t xml:space="preserve"> </t>
        </is>
      </c>
      <c r="H14" s="4" t="inlineStr">
        <is>
          <t xml:space="preserve"> </t>
        </is>
      </c>
      <c r="I14" s="4" t="inlineStr">
        <is>
          <t xml:space="preserve"> </t>
        </is>
      </c>
    </row>
    <row r="15">
      <c r="A15" s="4" t="inlineStr">
        <is>
          <t>Balance at beginning of period at Dec. 31, 2023</t>
        </is>
      </c>
      <c r="C15" s="5" t="n">
        <v>1202693</v>
      </c>
      <c r="D15" s="5" t="n">
        <v>66948</v>
      </c>
      <c r="E15" s="6" t="n">
        <v>1315</v>
      </c>
      <c r="F15" s="5" t="n">
        <v>2487848</v>
      </c>
      <c r="G15" s="5" t="n">
        <v>-57957</v>
      </c>
      <c r="H15" s="5" t="n">
        <v>1144412</v>
      </c>
      <c r="I15" s="5" t="n">
        <v>-2439873</v>
      </c>
    </row>
    <row r="16">
      <c r="A16" s="4" t="inlineStr">
        <is>
          <t>Beginning balance (in shares) at Dec. 31, 2023</t>
        </is>
      </c>
      <c r="C16" s="4" t="inlineStr">
        <is>
          <t xml:space="preserve"> </t>
        </is>
      </c>
      <c r="D16" s="4" t="inlineStr">
        <is>
          <t xml:space="preserve"> </t>
        </is>
      </c>
      <c r="E16" s="5" t="n">
        <v>131485661</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5" t="n">
        <v>30262</v>
      </c>
      <c r="D18" s="4" t="inlineStr">
        <is>
          <t xml:space="preserve"> </t>
        </is>
      </c>
      <c r="E18" s="4" t="inlineStr">
        <is>
          <t xml:space="preserve"> </t>
        </is>
      </c>
      <c r="F18" s="4" t="inlineStr">
        <is>
          <t xml:space="preserve"> </t>
        </is>
      </c>
      <c r="G18" s="4" t="inlineStr">
        <is>
          <t xml:space="preserve"> </t>
        </is>
      </c>
      <c r="H18" s="5" t="n">
        <v>30262</v>
      </c>
      <c r="I18" s="4" t="inlineStr">
        <is>
          <t xml:space="preserve"> </t>
        </is>
      </c>
    </row>
    <row r="19">
      <c r="A19" s="4" t="inlineStr">
        <is>
          <t>Other comprehensive income</t>
        </is>
      </c>
      <c r="C19" s="5" t="n">
        <v>9056</v>
      </c>
      <c r="D19" s="4" t="inlineStr">
        <is>
          <t xml:space="preserve"> </t>
        </is>
      </c>
      <c r="E19" s="4" t="inlineStr">
        <is>
          <t xml:space="preserve"> </t>
        </is>
      </c>
      <c r="F19" s="4" t="inlineStr">
        <is>
          <t xml:space="preserve"> </t>
        </is>
      </c>
      <c r="G19" s="5" t="n">
        <v>9056</v>
      </c>
      <c r="H19" s="4" t="inlineStr">
        <is>
          <t xml:space="preserve"> </t>
        </is>
      </c>
      <c r="I19" s="4" t="inlineStr">
        <is>
          <t xml:space="preserve"> </t>
        </is>
      </c>
    </row>
    <row r="20">
      <c r="A20" s="4" t="inlineStr">
        <is>
          <t>Employee stock purchase and incentive plans (in shares)</t>
        </is>
      </c>
      <c r="C20" s="4" t="inlineStr">
        <is>
          <t xml:space="preserve"> </t>
        </is>
      </c>
      <c r="D20" s="4" t="inlineStr">
        <is>
          <t xml:space="preserve"> </t>
        </is>
      </c>
      <c r="E20" s="5" t="n">
        <v>385174</v>
      </c>
      <c r="F20" s="4" t="inlineStr">
        <is>
          <t xml:space="preserve"> </t>
        </is>
      </c>
      <c r="G20" s="4" t="inlineStr">
        <is>
          <t xml:space="preserve"> </t>
        </is>
      </c>
      <c r="H20" s="4" t="inlineStr">
        <is>
          <t xml:space="preserve"> </t>
        </is>
      </c>
      <c r="I20" s="4" t="inlineStr">
        <is>
          <t xml:space="preserve"> </t>
        </is>
      </c>
    </row>
    <row r="21">
      <c r="A21" s="4" t="inlineStr">
        <is>
          <t>Employee stock purchase and incentive plans</t>
        </is>
      </c>
      <c r="C21" s="5" t="n">
        <v>-685</v>
      </c>
      <c r="D21" s="4" t="inlineStr">
        <is>
          <t xml:space="preserve"> </t>
        </is>
      </c>
      <c r="E21" s="6" t="n">
        <v>4</v>
      </c>
      <c r="F21" s="5" t="n">
        <v>-689</v>
      </c>
      <c r="G21" s="4" t="inlineStr">
        <is>
          <t xml:space="preserve"> </t>
        </is>
      </c>
      <c r="H21" s="4" t="inlineStr">
        <is>
          <t xml:space="preserve"> </t>
        </is>
      </c>
      <c r="I21" s="4" t="inlineStr">
        <is>
          <t xml:space="preserve"> </t>
        </is>
      </c>
    </row>
    <row r="22">
      <c r="A22" s="4" t="inlineStr">
        <is>
          <t>Non-cash equity award compensation and other</t>
        </is>
      </c>
      <c r="C22" s="5" t="n">
        <v>6697</v>
      </c>
      <c r="D22" s="4" t="inlineStr">
        <is>
          <t xml:space="preserve"> </t>
        </is>
      </c>
      <c r="E22" s="4" t="inlineStr">
        <is>
          <t xml:space="preserve"> </t>
        </is>
      </c>
      <c r="F22" s="5" t="n">
        <v>6697</v>
      </c>
      <c r="G22" s="4" t="inlineStr">
        <is>
          <t xml:space="preserve"> </t>
        </is>
      </c>
      <c r="H22" s="4" t="inlineStr">
        <is>
          <t xml:space="preserve"> </t>
        </is>
      </c>
      <c r="I22" s="4" t="inlineStr">
        <is>
          <t xml:space="preserve"> </t>
        </is>
      </c>
    </row>
    <row r="23">
      <c r="A23" s="4" t="inlineStr">
        <is>
          <t>Preferred dividends declared</t>
        </is>
      </c>
      <c r="C23" s="5" t="n">
        <v>-1750</v>
      </c>
      <c r="D23" s="4" t="inlineStr">
        <is>
          <t xml:space="preserve"> </t>
        </is>
      </c>
      <c r="E23" s="4" t="inlineStr">
        <is>
          <t xml:space="preserve"> </t>
        </is>
      </c>
      <c r="F23" s="4" t="inlineStr">
        <is>
          <t xml:space="preserve"> </t>
        </is>
      </c>
      <c r="G23" s="4" t="inlineStr">
        <is>
          <t xml:space="preserve"> </t>
        </is>
      </c>
      <c r="H23" s="5" t="n">
        <v>-1750</v>
      </c>
      <c r="I23" s="4" t="inlineStr">
        <is>
          <t xml:space="preserve"> </t>
        </is>
      </c>
    </row>
    <row r="24">
      <c r="A24" s="4" t="inlineStr">
        <is>
          <t>Common dividends declared</t>
        </is>
      </c>
      <c r="B24" s="4" t="inlineStr">
        <is>
          <t>[1]</t>
        </is>
      </c>
      <c r="C24" s="5" t="n">
        <v>-22110</v>
      </c>
      <c r="D24" s="4" t="inlineStr">
        <is>
          <t xml:space="preserve"> </t>
        </is>
      </c>
      <c r="E24" s="4" t="inlineStr">
        <is>
          <t xml:space="preserve"> </t>
        </is>
      </c>
      <c r="F24" s="4" t="inlineStr">
        <is>
          <t xml:space="preserve"> </t>
        </is>
      </c>
      <c r="G24" s="4" t="inlineStr">
        <is>
          <t xml:space="preserve"> </t>
        </is>
      </c>
      <c r="H24" s="4" t="inlineStr">
        <is>
          <t xml:space="preserve"> </t>
        </is>
      </c>
      <c r="I24" s="5" t="n">
        <v>-22110</v>
      </c>
    </row>
    <row r="25">
      <c r="A25" s="4" t="inlineStr">
        <is>
          <t>Balance at End of Period at Mar. 31, 2024</t>
        </is>
      </c>
      <c r="C25" s="6" t="n">
        <v>1224163</v>
      </c>
      <c r="D25" s="6" t="n">
        <v>66948</v>
      </c>
      <c r="E25" s="6" t="n">
        <v>1319</v>
      </c>
      <c r="F25" s="6" t="n">
        <v>2493856</v>
      </c>
      <c r="G25" s="6" t="n">
        <v>-48901</v>
      </c>
      <c r="H25" s="6" t="n">
        <v>1172924</v>
      </c>
      <c r="I25" s="6" t="n">
        <v>-2461983</v>
      </c>
    </row>
    <row r="26">
      <c r="A26" s="4" t="inlineStr">
        <is>
          <t>Ending balance (in shares) at Mar. 31, 2024</t>
        </is>
      </c>
      <c r="C26" s="4" t="inlineStr">
        <is>
          <t xml:space="preserve"> </t>
        </is>
      </c>
      <c r="D26" s="4" t="inlineStr">
        <is>
          <t xml:space="preserve"> </t>
        </is>
      </c>
      <c r="E26" s="5" t="n">
        <v>131870835</v>
      </c>
      <c r="F26" s="4" t="inlineStr">
        <is>
          <t xml:space="preserve"> </t>
        </is>
      </c>
      <c r="G26" s="4" t="inlineStr">
        <is>
          <t xml:space="preserve"> </t>
        </is>
      </c>
      <c r="H26" s="4" t="inlineStr">
        <is>
          <t xml:space="preserve"> </t>
        </is>
      </c>
      <c r="I26" s="4" t="inlineStr">
        <is>
          <t xml:space="preserve"> </t>
        </is>
      </c>
    </row>
    <row r="27"/>
    <row r="28">
      <c r="A28" s="4" t="inlineStr">
        <is>
          <t>[1]Includes dividends and dividend equivalents declared on common stock and stock-based compensation awards</t>
        </is>
      </c>
    </row>
  </sheetData>
  <mergeCells count="3">
    <mergeCell ref="A1:B1"/>
    <mergeCell ref="A27:H27"/>
    <mergeCell ref="A28:H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Business Segment Financial Information</t>
        </is>
      </c>
      <c r="B4" s="4" t="inlineStr">
        <is>
          <t>The following tables present financial information by segment for the three months ended March 31, 2024 and 2023. Table 24.1 – Business Segment Financial Information Three Months Ended March 31, 2024 (In Thousands) Residential Consumer Mortgage Banking Residential Investor Mortgage Banking Investment Portfolio Corporate/ Total Interest income $ 14,313 $ 3,771 $ 182,600 $ 4,056 $ 204,740 Interest expense (8,266) (2,877) (153,105) (16,282) (180,530) Net interest income (expense) 6,047 894 29,495 (12,226) 24,210 Non-interest income (loss) Mortgage banking activities, net 7,827 6,729 — — 14,556 Investment fair value changes, net — — 21,405 432 21,837 HEI income, net — — 9,031 — 9,031 Other income, net — 626 4,825 (945) 4,506 Realized gains, net — — 314 95 409 Total non-interest income (loss), net 7,827 7,355 35,575 (418) 50,339 General and administrative expenses (4,789) (11,425) (2,175) (16,180) (34,569) Portfolio management costs — — (3,588) (9) (3,597) Loan acquisition costs (572) (1,663) — (2) (2,237) Other expenses — (2,806) (555) — (3,361) (Provision for) Benefit from income taxes (1,494) 2,136 (1,146) (19) (523) Segment Contribution $ 7,019 $ (5,509) $ 57,606 $ (28,854) Net Income $ 30,262 Non-cash amortization (expense), net $ (284) $ (3,073) $ (3,017) $ (1,940) $ (8,314) Three Months Ended March 31, 2023 (In Thousands) Residential Consumer Mortgage Banking Residential Investor Mortgage Banking Investment Portfolio Corporate/ Total Interest income $ 5,510 $ 4,494 $ 163,660 $ 4,852 $ 178,516 Interest expense (6,866) (4,038) (123,452) (17,723) (152,079) Net interest income (expense) (1,356) 456 40,208 (12,871) 26,437 Non-interest income (loss) Mortgage banking activities, net 3,365 13,306 — — 16,671 Investment fair value changes, net 1,076 — (5,279) (189) (4,392) HEI income, net — — 4,265 — 4,265 Other income, net — 2,408 2,168 (20) 4,556 Realized gains, net — — (117) 115 (2) Total non-interest income (loss), net 4,441 15,714 1,037 (94) 21,098 General and administrative expenses (4,806) (13,678) (1,409) (15,662) (35,555) Portfolio management costs — — (3,510) — (3,510) Loan acquisition costs (175) (1,114) — — (1,289) Other expenses — (3,108) (576) — (3,684) Benefit from income taxes 633 703 (213) — 1,123 Segment Contribution $ (1,263) $ (1,027) $ 35,537 $ (28,627) Net Income $ 4,620 Non-cash amortization (expense), net $ (255) $ (3,701) $ (2,833) $ (2,106) $ (8,895)</t>
        </is>
      </c>
    </row>
    <row r="5">
      <c r="A5" s="4" t="inlineStr">
        <is>
          <t>Schedule of Components of Corporate and Other</t>
        </is>
      </c>
      <c r="B5" s="4" t="inlineStr">
        <is>
          <t xml:space="preserve">The following table presents the components of Corporate/Other for the three months ended March 31, 2024 and 2023. Table 24.2 – Components of Corporate/Other Three Months Ended March 31, 2024 2023 (In Thousands) Legacy Consolidated VIEs (1) Other Total Legacy Consolidated VIEs (1) Other Total Interest income $ 2,298 $ 1,758 $ 4,056 $ 2,543 $ 2,309 $ 4,852 Interest expense (2,194) (14,088) (16,282) (2,504) (15,219) (17,723) Net interest income (expense) 104 (12,330) (12,226) 39 (12,910) (12,871) Non-interest income (loss) Investment fair value changes, net (218) 650 432 (94) (95) (189) Other income, net — (945) (945) — (20) (20) Realized gains, net — 95 95 — 115 115 Total non-interest income (loss), net (218) (200) (418) (94) — (94) General and administrative expenses — (16,180) (16,180) — (15,662) (15,662) Portfolio management costs — (9) (9) — — — Loan acquisition costs — (2) (2) — — — Benefit from income taxes — (19) (19) — — — Total $ (114) $ (28,740) $ (28,854) $ (55) $ (28,572) $ (28,627) (1) Legacy consolidated VIEs represent Legacy Sequoia entities that are consolidated for GAAP financial reporting purposes. See Note 4 </t>
        </is>
      </c>
    </row>
    <row r="6">
      <c r="A6" s="4" t="inlineStr">
        <is>
          <t>Schedule of Supplemental Information by Segment</t>
        </is>
      </c>
      <c r="B6" s="4" t="inlineStr">
        <is>
          <t xml:space="preserve">The following table presents supplemental information by segment at March 31, 2024 and December 31, 2023. Table 24.3 – Supplemental Segment Information (In Thousands) Residential Consumer Mortgage Banking Residential Investor Mortgage Banking Investment Portfolio Corporate/ Total March 31, 2024 Residential consumer loans $ 511,706 $ — $ 6,973,027 $ 131,859 $ 7,616,592 Residential investor loans — 280,551 4,901,443 — 5,181,994 Consolidated Agency multifamily loans — — 422,788 — 422,788 Real estate securities 62,815 — 149,492 — 212,307 Home equity investments — — 560,325 420 560,745 Other investments — — 279,737 57,608 337,345 Goodwill — 23,373 — — 23,373 Intangible assets — 25,657 — — 25,657 Total assets 594,842 383,090 13,560,010 520,032 15,057,974 December 31, 2023 Residential consumer loans $ 911,192 $ — $ 5,999,706 $ 139,739 $ 7,050,637 Residential investor loans — 180,250 5,040,048 — 5,220,298 Consolidated Agency multifamily loans — — 425,285 — 425,285 Real estate securities 4,995 — 122,802 — 127,797 Home equity investments — — 550,323 113 550,436 Other investments — — 287,822 56,108 343,930 Goodwill — 23,373 — — 23,373 Intangible assets — 28,462 — — 28,462 Total assets 971,535 293,225 12,718,201 521,366 14,504,3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34" customWidth="1" min="3" max="3"/>
    <col width="22" customWidth="1" min="4" max="4"/>
    <col width="26" customWidth="1" min="5" max="5"/>
  </cols>
  <sheetData>
    <row r="1">
      <c r="A1" s="1" t="inlineStr">
        <is>
          <t>Basis of Presentation - Narrative (Details)</t>
        </is>
      </c>
      <c r="C1" s="2" t="inlineStr">
        <is>
          <t>3 Months Ended</t>
        </is>
      </c>
      <c r="E1" s="2" t="inlineStr">
        <is>
          <t>12 Months Ended</t>
        </is>
      </c>
    </row>
    <row r="2">
      <c r="B2" s="2" t="inlineStr">
        <is>
          <t>Jul. 01, 2022 USD ($)</t>
        </is>
      </c>
      <c r="C2" s="2" t="inlineStr">
        <is>
          <t>Mar. 31, 2024 USD ($) partnership</t>
        </is>
      </c>
      <c r="D2" s="2" t="inlineStr">
        <is>
          <t>Mar. 31, 2023 USD ($)</t>
        </is>
      </c>
      <c r="E2" s="2" t="inlineStr">
        <is>
          <t>Dec. 31, 2018 partnership</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partnerships consolidated | partnership</t>
        </is>
      </c>
      <c r="B4" s="4" t="inlineStr">
        <is>
          <t xml:space="preserve"> </t>
        </is>
      </c>
      <c r="C4" s="5" t="n">
        <v>2</v>
      </c>
      <c r="D4" s="4" t="inlineStr">
        <is>
          <t xml:space="preserve"> </t>
        </is>
      </c>
      <c r="E4" s="5" t="n">
        <v>2</v>
      </c>
    </row>
    <row r="5">
      <c r="A5" s="4" t="inlineStr">
        <is>
          <t>Amortization of intangible assets</t>
        </is>
      </c>
      <c r="B5" s="4" t="inlineStr">
        <is>
          <t xml:space="preserve"> </t>
        </is>
      </c>
      <c r="C5" s="6" t="n">
        <v>3000000</v>
      </c>
      <c r="D5" s="6" t="n">
        <v>3000000</v>
      </c>
      <c r="E5" s="4" t="inlineStr">
        <is>
          <t xml:space="preserve"> </t>
        </is>
      </c>
    </row>
    <row r="6">
      <c r="A6" s="4" t="inlineStr">
        <is>
          <t>Riverbend Funding, LLC</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tangibles acquired</t>
        </is>
      </c>
      <c r="B8" s="6" t="n">
        <v>95000000</v>
      </c>
      <c r="C8" s="4" t="inlineStr">
        <is>
          <t xml:space="preserve"> </t>
        </is>
      </c>
      <c r="D8" s="4" t="inlineStr">
        <is>
          <t xml:space="preserve"> </t>
        </is>
      </c>
      <c r="E8" s="4" t="inlineStr">
        <is>
          <t xml:space="preserve"> </t>
        </is>
      </c>
    </row>
    <row r="9">
      <c r="A9" s="4" t="inlineStr">
        <is>
          <t>Goodwill acquired during the period</t>
        </is>
      </c>
      <c r="B9" s="4" t="inlineStr">
        <is>
          <t xml:space="preserve"> </t>
        </is>
      </c>
      <c r="C9" s="5" t="n">
        <v>23000000</v>
      </c>
      <c r="D9" s="4" t="inlineStr">
        <is>
          <t xml:space="preserve"> </t>
        </is>
      </c>
      <c r="E9" s="4" t="inlineStr">
        <is>
          <t xml:space="preserve"> </t>
        </is>
      </c>
    </row>
    <row r="10">
      <c r="A10" s="4" t="inlineStr">
        <is>
          <t>Change in amount of contingent consideration liability</t>
        </is>
      </c>
      <c r="B10" s="6" t="n">
        <v>0</v>
      </c>
      <c r="C10" s="4" t="inlineStr">
        <is>
          <t xml:space="preserve"> </t>
        </is>
      </c>
      <c r="D10" s="4" t="inlineStr">
        <is>
          <t xml:space="preserve"> </t>
        </is>
      </c>
      <c r="E10" s="4" t="inlineStr">
        <is>
          <t xml:space="preserve"> </t>
        </is>
      </c>
    </row>
    <row r="11">
      <c r="A11" s="4" t="inlineStr">
        <is>
          <t>Contingent liability</t>
        </is>
      </c>
      <c r="B11" s="4" t="inlineStr">
        <is>
          <t xml:space="preserve"> </t>
        </is>
      </c>
      <c r="C11" s="6" t="n">
        <v>0</v>
      </c>
      <c r="D11" s="4" t="inlineStr">
        <is>
          <t xml:space="preserve"> </t>
        </is>
      </c>
      <c r="E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Number of partnerships consolidated | partnership</t>
        </is>
      </c>
      <c r="B14" s="4" t="inlineStr">
        <is>
          <t xml:space="preserve"> </t>
        </is>
      </c>
      <c r="C14" s="5" t="n">
        <v>2</v>
      </c>
      <c r="D14" s="4" t="inlineStr">
        <is>
          <t xml:space="preserve"> </t>
        </is>
      </c>
      <c r="E14" s="4" t="inlineStr">
        <is>
          <t xml:space="preserve"> </t>
        </is>
      </c>
    </row>
    <row r="15">
      <c r="A15" s="4" t="inlineStr">
        <is>
          <t>VIE, ownership interest rate (as a percent)</t>
        </is>
      </c>
      <c r="B15" s="4" t="inlineStr">
        <is>
          <t xml:space="preserve"> </t>
        </is>
      </c>
      <c r="C15" s="10" t="n">
        <v>0.8</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Intangible Assets Activity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ccumulated Amortization</t>
        </is>
      </c>
      <c r="B4" s="6" t="n">
        <v>-3000</v>
      </c>
      <c r="C4" s="6" t="n">
        <v>-3000</v>
      </c>
    </row>
    <row r="5">
      <c r="A5" s="4" t="inlineStr">
        <is>
          <t>Carrying Value</t>
        </is>
      </c>
      <c r="B5" s="5" t="n">
        <v>25657</v>
      </c>
      <c r="C5" s="4" t="inlineStr">
        <is>
          <t xml:space="preserve"> </t>
        </is>
      </c>
    </row>
    <row r="6">
      <c r="A6" s="4" t="inlineStr">
        <is>
          <t>5 Arches LLC and CoreVes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t Acquisition</t>
        </is>
      </c>
      <c r="B8" s="5" t="n">
        <v>94600</v>
      </c>
      <c r="C8" s="4" t="inlineStr">
        <is>
          <t xml:space="preserve"> </t>
        </is>
      </c>
    </row>
    <row r="9">
      <c r="A9" s="4" t="inlineStr">
        <is>
          <t>Accumulated Amortization</t>
        </is>
      </c>
      <c r="B9" s="5" t="n">
        <v>-68943</v>
      </c>
      <c r="C9" s="4" t="inlineStr">
        <is>
          <t xml:space="preserve"> </t>
        </is>
      </c>
    </row>
    <row r="10">
      <c r="A10" s="4" t="inlineStr">
        <is>
          <t>Carrying Value</t>
        </is>
      </c>
      <c r="B10" s="6" t="n">
        <v>25657</v>
      </c>
      <c r="C10" s="4" t="inlineStr">
        <is>
          <t xml:space="preserve"> </t>
        </is>
      </c>
    </row>
    <row r="11">
      <c r="A11" s="4" t="inlineStr">
        <is>
          <t>Weighted Average Amortization Period (in years)</t>
        </is>
      </c>
      <c r="B11" s="4" t="inlineStr">
        <is>
          <t>6 years</t>
        </is>
      </c>
      <c r="C11" s="4" t="inlineStr">
        <is>
          <t xml:space="preserve"> </t>
        </is>
      </c>
    </row>
    <row r="12">
      <c r="A12" s="4" t="inlineStr">
        <is>
          <t>5 Arches LLC and CoreVest | Borrower netwo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at Acquisition</t>
        </is>
      </c>
      <c r="B14" s="6" t="n">
        <v>56300</v>
      </c>
      <c r="C14" s="4" t="inlineStr">
        <is>
          <t xml:space="preserve"> </t>
        </is>
      </c>
    </row>
    <row r="15">
      <c r="A15" s="4" t="inlineStr">
        <is>
          <t>Accumulated Amortization</t>
        </is>
      </c>
      <c r="B15" s="5" t="n">
        <v>-31601</v>
      </c>
      <c r="C15" s="4" t="inlineStr">
        <is>
          <t xml:space="preserve"> </t>
        </is>
      </c>
    </row>
    <row r="16">
      <c r="A16" s="4" t="inlineStr">
        <is>
          <t>Carrying Value</t>
        </is>
      </c>
      <c r="B16" s="6" t="n">
        <v>24699</v>
      </c>
      <c r="C16" s="4" t="inlineStr">
        <is>
          <t xml:space="preserve"> </t>
        </is>
      </c>
    </row>
    <row r="17">
      <c r="A17" s="4" t="inlineStr">
        <is>
          <t>Weighted Average Amortization Period (in years)</t>
        </is>
      </c>
      <c r="B17" s="4" t="inlineStr">
        <is>
          <t>7 years</t>
        </is>
      </c>
      <c r="C17" s="4" t="inlineStr">
        <is>
          <t xml:space="preserve"> </t>
        </is>
      </c>
    </row>
    <row r="18">
      <c r="A18" s="4" t="inlineStr">
        <is>
          <t>5 Arches LLC and CoreVest | Broker netwo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at Acquisition</t>
        </is>
      </c>
      <c r="B20" s="6" t="n">
        <v>18100</v>
      </c>
      <c r="C20" s="4" t="inlineStr">
        <is>
          <t xml:space="preserve"> </t>
        </is>
      </c>
    </row>
    <row r="21">
      <c r="A21" s="4" t="inlineStr">
        <is>
          <t>Accumulated Amortization</t>
        </is>
      </c>
      <c r="B21" s="5" t="n">
        <v>-18100</v>
      </c>
      <c r="C21" s="4" t="inlineStr">
        <is>
          <t xml:space="preserve"> </t>
        </is>
      </c>
    </row>
    <row r="22">
      <c r="A22" s="4" t="inlineStr">
        <is>
          <t>Carrying Value</t>
        </is>
      </c>
      <c r="B22" s="6" t="n">
        <v>0</v>
      </c>
      <c r="C22" s="4" t="inlineStr">
        <is>
          <t xml:space="preserve"> </t>
        </is>
      </c>
    </row>
    <row r="23">
      <c r="A23" s="4" t="inlineStr">
        <is>
          <t>Weighted Average Amortization Period (in years)</t>
        </is>
      </c>
      <c r="B23" s="4" t="inlineStr">
        <is>
          <t>5 years</t>
        </is>
      </c>
      <c r="C23" s="4" t="inlineStr">
        <is>
          <t xml:space="preserve"> </t>
        </is>
      </c>
    </row>
    <row r="24">
      <c r="A24" s="4" t="inlineStr">
        <is>
          <t>5 Arches LLC and CoreVest | 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at Acquisition</t>
        </is>
      </c>
      <c r="B26" s="6" t="n">
        <v>11400</v>
      </c>
      <c r="C26" s="4" t="inlineStr">
        <is>
          <t xml:space="preserve"> </t>
        </is>
      </c>
    </row>
    <row r="27">
      <c r="A27" s="4" t="inlineStr">
        <is>
          <t>Accumulated Amortization</t>
        </is>
      </c>
      <c r="B27" s="5" t="n">
        <v>-10608</v>
      </c>
      <c r="C27" s="4" t="inlineStr">
        <is>
          <t xml:space="preserve"> </t>
        </is>
      </c>
    </row>
    <row r="28">
      <c r="A28" s="4" t="inlineStr">
        <is>
          <t>Carrying Value</t>
        </is>
      </c>
      <c r="B28" s="6" t="n">
        <v>792</v>
      </c>
      <c r="C28" s="4" t="inlineStr">
        <is>
          <t xml:space="preserve"> </t>
        </is>
      </c>
    </row>
    <row r="29">
      <c r="A29" s="4" t="inlineStr">
        <is>
          <t>Weighted Average Amortization Period (in years)</t>
        </is>
      </c>
      <c r="B29" s="4" t="inlineStr">
        <is>
          <t>3 years</t>
        </is>
      </c>
      <c r="C29" s="4" t="inlineStr">
        <is>
          <t xml:space="preserve"> </t>
        </is>
      </c>
    </row>
    <row r="30">
      <c r="A30" s="4" t="inlineStr">
        <is>
          <t>5 Arches LLC and CoreVest | Trade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at Acquisition</t>
        </is>
      </c>
      <c r="B32" s="6" t="n">
        <v>4400</v>
      </c>
      <c r="C32" s="4" t="inlineStr">
        <is>
          <t xml:space="preserve"> </t>
        </is>
      </c>
    </row>
    <row r="33">
      <c r="A33" s="4" t="inlineStr">
        <is>
          <t>Accumulated Amortization</t>
        </is>
      </c>
      <c r="B33" s="5" t="n">
        <v>-4234</v>
      </c>
      <c r="C33" s="4" t="inlineStr">
        <is>
          <t xml:space="preserve"> </t>
        </is>
      </c>
    </row>
    <row r="34">
      <c r="A34" s="4" t="inlineStr">
        <is>
          <t>Carrying Value</t>
        </is>
      </c>
      <c r="B34" s="6" t="n">
        <v>166</v>
      </c>
      <c r="C34" s="4" t="inlineStr">
        <is>
          <t xml:space="preserve"> </t>
        </is>
      </c>
    </row>
    <row r="35">
      <c r="A35" s="4" t="inlineStr">
        <is>
          <t>Weighted Average Amortization Period (in years)</t>
        </is>
      </c>
      <c r="B35" s="4" t="inlineStr">
        <is>
          <t>3 years</t>
        </is>
      </c>
      <c r="C35" s="4" t="inlineStr">
        <is>
          <t xml:space="preserve"> </t>
        </is>
      </c>
    </row>
    <row r="36">
      <c r="A36" s="4" t="inlineStr">
        <is>
          <t>5 Arches LLC and CoreVest | Developed technolog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at Acquisition</t>
        </is>
      </c>
      <c r="B38" s="6" t="n">
        <v>1800</v>
      </c>
      <c r="C38" s="4" t="inlineStr">
        <is>
          <t xml:space="preserve"> </t>
        </is>
      </c>
    </row>
    <row r="39">
      <c r="A39" s="4" t="inlineStr">
        <is>
          <t>Accumulated Amortization</t>
        </is>
      </c>
      <c r="B39" s="5" t="n">
        <v>-1800</v>
      </c>
      <c r="C39" s="4" t="inlineStr">
        <is>
          <t xml:space="preserve"> </t>
        </is>
      </c>
    </row>
    <row r="40">
      <c r="A40" s="4" t="inlineStr">
        <is>
          <t>Carrying Value</t>
        </is>
      </c>
      <c r="B40" s="6" t="n">
        <v>0</v>
      </c>
      <c r="C40" s="4" t="inlineStr">
        <is>
          <t xml:space="preserve"> </t>
        </is>
      </c>
    </row>
    <row r="41">
      <c r="A41" s="4" t="inlineStr">
        <is>
          <t>Weighted Average Amortization Period (in years)</t>
        </is>
      </c>
      <c r="B41" s="4" t="inlineStr">
        <is>
          <t>2 years</t>
        </is>
      </c>
      <c r="C41" s="4" t="inlineStr">
        <is>
          <t xml:space="preserve"> </t>
        </is>
      </c>
    </row>
    <row r="42">
      <c r="A42" s="4" t="inlineStr">
        <is>
          <t>5 Arches LLC and CoreVest | Loan administration fees on existing loan asse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at Acquisition</t>
        </is>
      </c>
      <c r="B44" s="6" t="n">
        <v>2600</v>
      </c>
      <c r="C44" s="4" t="inlineStr">
        <is>
          <t xml:space="preserve"> </t>
        </is>
      </c>
    </row>
    <row r="45">
      <c r="A45" s="4" t="inlineStr">
        <is>
          <t>Accumulated Amortization</t>
        </is>
      </c>
      <c r="B45" s="5" t="n">
        <v>-2600</v>
      </c>
      <c r="C45" s="4" t="inlineStr">
        <is>
          <t xml:space="preserve"> </t>
        </is>
      </c>
    </row>
    <row r="46">
      <c r="A46" s="4" t="inlineStr">
        <is>
          <t>Carrying Value</t>
        </is>
      </c>
      <c r="B46" s="6" t="n">
        <v>0</v>
      </c>
      <c r="C46" s="4" t="inlineStr">
        <is>
          <t xml:space="preserve"> </t>
        </is>
      </c>
    </row>
    <row r="47">
      <c r="A47" s="4" t="inlineStr">
        <is>
          <t>Weighted Average Amortization Period (in years)</t>
        </is>
      </c>
      <c r="B47" s="4" t="inlineStr">
        <is>
          <t>1 year</t>
        </is>
      </c>
      <c r="C4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Intangible Asset Amortization Expense by Year (Details) $ in Thousands</t>
        </is>
      </c>
      <c r="B1" s="2" t="inlineStr">
        <is>
          <t>Mar. 31, 2024 USD ($)</t>
        </is>
      </c>
    </row>
    <row r="2">
      <c r="A2" s="3" t="inlineStr">
        <is>
          <t>Organization, Consolidation and Presentation of Financial Statements [Abstract]</t>
        </is>
      </c>
      <c r="B2" s="4" t="inlineStr">
        <is>
          <t xml:space="preserve"> </t>
        </is>
      </c>
    </row>
    <row r="3">
      <c r="A3" s="4" t="inlineStr">
        <is>
          <t>2024 (9 months)</t>
        </is>
      </c>
      <c r="B3" s="6" t="n">
        <v>6609</v>
      </c>
    </row>
    <row r="4">
      <c r="A4" s="4" t="inlineStr">
        <is>
          <t>2025</t>
        </is>
      </c>
      <c r="B4" s="5" t="n">
        <v>8426</v>
      </c>
    </row>
    <row r="5">
      <c r="A5" s="4" t="inlineStr">
        <is>
          <t>2026</t>
        </is>
      </c>
      <c r="B5" s="5" t="n">
        <v>6694</v>
      </c>
    </row>
    <row r="6">
      <c r="A6" s="4" t="inlineStr">
        <is>
          <t>2027</t>
        </is>
      </c>
      <c r="B6" s="5" t="n">
        <v>1571</v>
      </c>
    </row>
    <row r="7">
      <c r="A7" s="4" t="inlineStr">
        <is>
          <t>2028 and thereafter</t>
        </is>
      </c>
      <c r="B7" s="5" t="n">
        <v>2357</v>
      </c>
    </row>
    <row r="8">
      <c r="A8" s="4" t="inlineStr">
        <is>
          <t>Total Future Intangible Asset Amortization</t>
        </is>
      </c>
      <c r="B8" s="6" t="n">
        <v>25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6" t="n">
        <v>3155</v>
      </c>
      <c r="D3" s="6" t="n">
        <v>14212</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5" t="n">
        <v>-5849</v>
      </c>
      <c r="D5" s="5" t="n">
        <v>-33828</v>
      </c>
    </row>
    <row r="6">
      <c r="A6" s="3" t="inlineStr">
        <is>
          <t>Total Liabilities</t>
        </is>
      </c>
      <c r="C6" s="4" t="inlineStr">
        <is>
          <t xml:space="preserve"> </t>
        </is>
      </c>
      <c r="D6" s="4" t="inlineStr">
        <is>
          <t xml:space="preserve"> </t>
        </is>
      </c>
    </row>
    <row r="7">
      <c r="A7" s="4" t="inlineStr">
        <is>
          <t>Gross Amounts of Recognized Assets (Liabilities)</t>
        </is>
      </c>
      <c r="C7" s="5" t="n">
        <v>-199207</v>
      </c>
      <c r="D7" s="5" t="n">
        <v>-502314</v>
      </c>
    </row>
    <row r="8">
      <c r="A8" s="4" t="inlineStr">
        <is>
          <t>Gross Amounts Offset in Consolidated Balance Sheet</t>
        </is>
      </c>
      <c r="C8" s="5" t="n">
        <v>0</v>
      </c>
      <c r="D8" s="5" t="n">
        <v>0</v>
      </c>
    </row>
    <row r="9">
      <c r="A9" s="4" t="inlineStr">
        <is>
          <t>Net Amounts of Assets (Liabilities) Presented in Consolidated Balance Sheet</t>
        </is>
      </c>
      <c r="C9" s="5" t="n">
        <v>-199207</v>
      </c>
      <c r="D9" s="5" t="n">
        <v>-502314</v>
      </c>
    </row>
    <row r="10">
      <c r="A10" s="4" t="inlineStr">
        <is>
          <t>Gross Amounts Not Offset in Consolidated Balance Sheet, Financial Instruments</t>
        </is>
      </c>
      <c r="C10" s="5" t="n">
        <v>198496</v>
      </c>
      <c r="D10" s="5" t="n">
        <v>472852</v>
      </c>
    </row>
    <row r="11">
      <c r="A11" s="4" t="inlineStr">
        <is>
          <t>Gross Amounts Not Offset in Consolidated Balance Sheet, Cash Collateral (Received) Pledged</t>
        </is>
      </c>
      <c r="C11" s="5" t="n">
        <v>706</v>
      </c>
      <c r="D11" s="5" t="n">
        <v>28878</v>
      </c>
    </row>
    <row r="12">
      <c r="A12" s="4" t="inlineStr">
        <is>
          <t>Net Amount</t>
        </is>
      </c>
      <c r="C12" s="5" t="n">
        <v>-5</v>
      </c>
      <c r="D12" s="5" t="n">
        <v>-584</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5" t="n">
        <v>0</v>
      </c>
      <c r="D15" s="5" t="n">
        <v>1742</v>
      </c>
    </row>
    <row r="16">
      <c r="A16" s="4" t="inlineStr">
        <is>
          <t>Gross Amounts Offset in Consolidated Balance Sheet</t>
        </is>
      </c>
      <c r="C16" s="5" t="n">
        <v>0</v>
      </c>
      <c r="D16" s="5" t="n">
        <v>0</v>
      </c>
    </row>
    <row r="17">
      <c r="A17" s="4" t="inlineStr">
        <is>
          <t>Net Amounts of Assets (Liabilities) Presented in Consolidated Balance Sheet</t>
        </is>
      </c>
      <c r="C17" s="5" t="n">
        <v>0</v>
      </c>
      <c r="D17" s="5" t="n">
        <v>1742</v>
      </c>
    </row>
    <row r="18">
      <c r="A18" s="4" t="inlineStr">
        <is>
          <t>Gross Amounts Not Offset in Consolidated Balance Sheet, Financial Instruments</t>
        </is>
      </c>
      <c r="C18" s="5" t="n">
        <v>0</v>
      </c>
      <c r="D18" s="5" t="n">
        <v>0</v>
      </c>
    </row>
    <row r="19">
      <c r="A19" s="4" t="inlineStr">
        <is>
          <t>Gross Amounts Not Offset in Consolidated Balance Sheet, Cash Collateral (Received) Pledged</t>
        </is>
      </c>
      <c r="C19" s="5" t="n">
        <v>0</v>
      </c>
      <c r="D19" s="5" t="n">
        <v>0</v>
      </c>
    </row>
    <row r="20">
      <c r="A20" s="4" t="inlineStr">
        <is>
          <t>Net Amount</t>
        </is>
      </c>
      <c r="C20" s="5" t="n">
        <v>0</v>
      </c>
      <c r="D20" s="5" t="n">
        <v>1742</v>
      </c>
    </row>
    <row r="21">
      <c r="A21" s="4" t="inlineStr">
        <is>
          <t>TBA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Gross Amounts of Recognized Assets (Liabilities)</t>
        </is>
      </c>
      <c r="C23" s="5" t="n">
        <v>0</v>
      </c>
      <c r="D23" s="5" t="n">
        <v>952</v>
      </c>
    </row>
    <row r="24">
      <c r="A24" s="4" t="inlineStr">
        <is>
          <t>Gross Amounts Offset in Consolidated Balance Sheet</t>
        </is>
      </c>
      <c r="C24" s="5" t="n">
        <v>0</v>
      </c>
      <c r="D24" s="5" t="n">
        <v>0</v>
      </c>
    </row>
    <row r="25">
      <c r="A25" s="4" t="inlineStr">
        <is>
          <t>Net Amounts of Assets (Liabilities) Presented in Consolidated Balance Sheet</t>
        </is>
      </c>
      <c r="C25" s="5" t="n">
        <v>0</v>
      </c>
      <c r="D25" s="5" t="n">
        <v>952</v>
      </c>
    </row>
    <row r="26">
      <c r="A26" s="4" t="inlineStr">
        <is>
          <t>Gross Amounts Not Offset in Consolidated Balance Sheet, Financial Instruments</t>
        </is>
      </c>
      <c r="C26" s="5" t="n">
        <v>0</v>
      </c>
      <c r="D26" s="5" t="n">
        <v>-952</v>
      </c>
    </row>
    <row r="27">
      <c r="A27" s="4" t="inlineStr">
        <is>
          <t>Gross Amounts Not Offset in Consolidated Balance Sheet, Cash Collateral (Received) Pledged</t>
        </is>
      </c>
      <c r="C27" s="5" t="n">
        <v>0</v>
      </c>
      <c r="D27" s="5" t="n">
        <v>0</v>
      </c>
    </row>
    <row r="28">
      <c r="A28" s="4" t="inlineStr">
        <is>
          <t>Net Amount</t>
        </is>
      </c>
      <c r="C28" s="5" t="n">
        <v>0</v>
      </c>
      <c r="D28" s="5" t="n">
        <v>0</v>
      </c>
    </row>
    <row r="29">
      <c r="A29" s="3" t="inlineStr">
        <is>
          <t>Liabilities</t>
        </is>
      </c>
      <c r="C29" s="4" t="inlineStr">
        <is>
          <t xml:space="preserve"> </t>
        </is>
      </c>
      <c r="D29" s="4" t="inlineStr">
        <is>
          <t xml:space="preserve"> </t>
        </is>
      </c>
    </row>
    <row r="30">
      <c r="A30" s="4" t="inlineStr">
        <is>
          <t>Gross Amounts of Recognized Assets (Liabilities)</t>
        </is>
      </c>
      <c r="C30" s="5" t="n">
        <v>-5</v>
      </c>
      <c r="D30" s="5" t="n">
        <v>-27020</v>
      </c>
    </row>
    <row r="31">
      <c r="A31" s="4" t="inlineStr">
        <is>
          <t>Gross Amounts Offset in Consolidated Balance Sheet</t>
        </is>
      </c>
      <c r="C31" s="5" t="n">
        <v>0</v>
      </c>
      <c r="D31" s="5" t="n">
        <v>0</v>
      </c>
    </row>
    <row r="32">
      <c r="A32" s="4" t="inlineStr">
        <is>
          <t>Net Amounts of Assets (Liabilities) Presented in Consolidated Balance Sheet</t>
        </is>
      </c>
      <c r="C32" s="5" t="n">
        <v>-5</v>
      </c>
      <c r="D32" s="5" t="n">
        <v>-27020</v>
      </c>
    </row>
    <row r="33">
      <c r="A33" s="4" t="inlineStr">
        <is>
          <t>Gross Amounts Not Offset in Consolidated Balance Sheet, Financial Instruments</t>
        </is>
      </c>
      <c r="C33" s="5" t="n">
        <v>0</v>
      </c>
      <c r="D33" s="5" t="n">
        <v>952</v>
      </c>
    </row>
    <row r="34">
      <c r="A34" s="4" t="inlineStr">
        <is>
          <t>Gross Amounts Not Offset in Consolidated Balance Sheet, Cash Collateral (Received) Pledged</t>
        </is>
      </c>
      <c r="C34" s="5" t="n">
        <v>0</v>
      </c>
      <c r="D34" s="5" t="n">
        <v>25484</v>
      </c>
    </row>
    <row r="35">
      <c r="A35" s="4" t="inlineStr">
        <is>
          <t>Net Amount</t>
        </is>
      </c>
      <c r="C35" s="5" t="n">
        <v>-5</v>
      </c>
      <c r="D35" s="5" t="n">
        <v>-584</v>
      </c>
    </row>
    <row r="36">
      <c r="A36" s="4" t="inlineStr">
        <is>
          <t>Future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Gross Amounts of Recognized Assets (Liabilities)</t>
        </is>
      </c>
      <c r="C38" s="5" t="n">
        <v>1840</v>
      </c>
      <c r="D38" s="5" t="n">
        <v>0</v>
      </c>
    </row>
    <row r="39">
      <c r="A39" s="4" t="inlineStr">
        <is>
          <t>Gross Amounts Offset in Consolidated Balance Sheet</t>
        </is>
      </c>
      <c r="C39" s="5" t="n">
        <v>0</v>
      </c>
      <c r="D39" s="5" t="n">
        <v>0</v>
      </c>
    </row>
    <row r="40">
      <c r="A40" s="4" t="inlineStr">
        <is>
          <t>Net Amounts of Assets (Liabilities) Presented in Consolidated Balance Sheet</t>
        </is>
      </c>
      <c r="C40" s="5" t="n">
        <v>1840</v>
      </c>
      <c r="D40" s="5" t="n">
        <v>0</v>
      </c>
    </row>
    <row r="41">
      <c r="A41" s="4" t="inlineStr">
        <is>
          <t>Gross Amounts Not Offset in Consolidated Balance Sheet, Financial Instruments</t>
        </is>
      </c>
      <c r="C41" s="5" t="n">
        <v>-1716</v>
      </c>
      <c r="D41" s="5" t="n">
        <v>0</v>
      </c>
    </row>
    <row r="42">
      <c r="A42" s="4" t="inlineStr">
        <is>
          <t>Gross Amounts Not Offset in Consolidated Balance Sheet, Cash Collateral (Received) Pledged</t>
        </is>
      </c>
      <c r="C42" s="5" t="n">
        <v>0</v>
      </c>
      <c r="D42" s="5" t="n">
        <v>0</v>
      </c>
    </row>
    <row r="43">
      <c r="A43" s="4" t="inlineStr">
        <is>
          <t>Net Amount</t>
        </is>
      </c>
      <c r="C43" s="5" t="n">
        <v>124</v>
      </c>
      <c r="D43" s="5" t="n">
        <v>0</v>
      </c>
    </row>
    <row r="44">
      <c r="A44" s="3" t="inlineStr">
        <is>
          <t>Liabilities</t>
        </is>
      </c>
      <c r="C44" s="4" t="inlineStr">
        <is>
          <t xml:space="preserve"> </t>
        </is>
      </c>
      <c r="D44" s="4" t="inlineStr">
        <is>
          <t xml:space="preserve"> </t>
        </is>
      </c>
    </row>
    <row r="45">
      <c r="A45" s="4" t="inlineStr">
        <is>
          <t>Gross Amounts of Recognized Assets (Liabilities)</t>
        </is>
      </c>
      <c r="C45" s="5" t="n">
        <v>-2422</v>
      </c>
      <c r="D45" s="5" t="n">
        <v>-3394</v>
      </c>
    </row>
    <row r="46">
      <c r="A46" s="4" t="inlineStr">
        <is>
          <t>Gross Amounts Offset in Consolidated Balance Sheet</t>
        </is>
      </c>
      <c r="C46" s="5" t="n">
        <v>0</v>
      </c>
      <c r="D46" s="5" t="n">
        <v>0</v>
      </c>
    </row>
    <row r="47">
      <c r="A47" s="4" t="inlineStr">
        <is>
          <t>Net Amounts of Assets (Liabilities) Presented in Consolidated Balance Sheet</t>
        </is>
      </c>
      <c r="C47" s="5" t="n">
        <v>-2422</v>
      </c>
      <c r="D47" s="5" t="n">
        <v>-3394</v>
      </c>
    </row>
    <row r="48">
      <c r="A48" s="4" t="inlineStr">
        <is>
          <t>Gross Amounts Not Offset in Consolidated Balance Sheet, Financial Instruments</t>
        </is>
      </c>
      <c r="C48" s="5" t="n">
        <v>1716</v>
      </c>
      <c r="D48" s="5" t="n">
        <v>0</v>
      </c>
    </row>
    <row r="49">
      <c r="A49" s="4" t="inlineStr">
        <is>
          <t>Gross Amounts Not Offset in Consolidated Balance Sheet, Cash Collateral (Received) Pledged</t>
        </is>
      </c>
      <c r="C49" s="5" t="n">
        <v>706</v>
      </c>
      <c r="D49" s="5" t="n">
        <v>3394</v>
      </c>
    </row>
    <row r="50">
      <c r="A50" s="4" t="inlineStr">
        <is>
          <t>Net Amount</t>
        </is>
      </c>
      <c r="C50" s="5" t="n">
        <v>0</v>
      </c>
      <c r="D50" s="5" t="n">
        <v>0</v>
      </c>
    </row>
    <row r="51">
      <c r="A51" s="4" t="inlineStr">
        <is>
          <t>Interest Rate Agreement, TBAs, and Future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Gross Amounts of Recognized Assets (Liabilities)</t>
        </is>
      </c>
      <c r="C53" s="5" t="n">
        <v>1840</v>
      </c>
      <c r="D53" s="5" t="n">
        <v>2694</v>
      </c>
    </row>
    <row r="54">
      <c r="A54" s="4" t="inlineStr">
        <is>
          <t>Gross Amounts Offset in Consolidated Balance Sheet</t>
        </is>
      </c>
      <c r="C54" s="5" t="n">
        <v>0</v>
      </c>
      <c r="D54" s="5" t="n">
        <v>0</v>
      </c>
    </row>
    <row r="55">
      <c r="A55" s="4" t="inlineStr">
        <is>
          <t>Net Amounts of Assets (Liabilities) Presented in Consolidated Balance Sheet</t>
        </is>
      </c>
      <c r="C55" s="5" t="n">
        <v>1840</v>
      </c>
      <c r="D55" s="5" t="n">
        <v>2694</v>
      </c>
    </row>
    <row r="56">
      <c r="A56" s="4" t="inlineStr">
        <is>
          <t>Gross Amounts Not Offset in Consolidated Balance Sheet, Financial Instruments</t>
        </is>
      </c>
      <c r="C56" s="5" t="n">
        <v>-1716</v>
      </c>
      <c r="D56" s="5" t="n">
        <v>-952</v>
      </c>
    </row>
    <row r="57">
      <c r="A57" s="4" t="inlineStr">
        <is>
          <t>Gross Amounts Not Offset in Consolidated Balance Sheet, Cash Collateral (Received) Pledged</t>
        </is>
      </c>
      <c r="C57" s="5" t="n">
        <v>0</v>
      </c>
      <c r="D57" s="5" t="n">
        <v>0</v>
      </c>
    </row>
    <row r="58">
      <c r="A58" s="4" t="inlineStr">
        <is>
          <t>Net Amount</t>
        </is>
      </c>
      <c r="C58" s="5" t="n">
        <v>124</v>
      </c>
      <c r="D58" s="5" t="n">
        <v>1742</v>
      </c>
    </row>
    <row r="59">
      <c r="A59" s="4" t="inlineStr">
        <is>
          <t>Loan warehouse debt</t>
        </is>
      </c>
      <c r="C59" s="4" t="inlineStr">
        <is>
          <t xml:space="preserve"> </t>
        </is>
      </c>
      <c r="D59" s="4" t="inlineStr">
        <is>
          <t xml:space="preserve"> </t>
        </is>
      </c>
    </row>
    <row r="60">
      <c r="A60" s="3" t="inlineStr">
        <is>
          <t>Loan warehouse debt and Security repurchase agreement</t>
        </is>
      </c>
      <c r="C60" s="4" t="inlineStr">
        <is>
          <t xml:space="preserve"> </t>
        </is>
      </c>
      <c r="D60" s="4" t="inlineStr">
        <is>
          <t xml:space="preserve"> </t>
        </is>
      </c>
    </row>
    <row r="61">
      <c r="A61" s="4" t="inlineStr">
        <is>
          <t>Gross Amounts of Recognized Assets (Liabilities)</t>
        </is>
      </c>
      <c r="C61" s="5" t="n">
        <v>-196780</v>
      </c>
      <c r="D61" s="5" t="n">
        <v>-471900</v>
      </c>
    </row>
    <row r="62">
      <c r="A62" s="4" t="inlineStr">
        <is>
          <t>Gross Amounts Offset in Consolidated Balance Sheet</t>
        </is>
      </c>
      <c r="C62" s="5" t="n">
        <v>0</v>
      </c>
      <c r="D62" s="5" t="n">
        <v>0</v>
      </c>
    </row>
    <row r="63">
      <c r="A63" s="4" t="inlineStr">
        <is>
          <t>Net Amounts of Assets (Liabilities) Presented in Consolidated Balance Sheet</t>
        </is>
      </c>
      <c r="C63" s="5" t="n">
        <v>-196780</v>
      </c>
      <c r="D63" s="5" t="n">
        <v>-471900</v>
      </c>
    </row>
    <row r="64">
      <c r="A64" s="4" t="inlineStr">
        <is>
          <t>Gross Amounts Not Offset in Consolidated Balance Sheet, Financial Instruments</t>
        </is>
      </c>
      <c r="C64" s="5" t="n">
        <v>196780</v>
      </c>
      <c r="D64" s="5" t="n">
        <v>471900</v>
      </c>
    </row>
    <row r="65">
      <c r="A65" s="4" t="inlineStr">
        <is>
          <t>Gross Amounts Not Offset in Consolidated Balance Sheet, Cash Collateral (Received) Pledged</t>
        </is>
      </c>
      <c r="C65" s="5" t="n">
        <v>0</v>
      </c>
      <c r="D65" s="5" t="n">
        <v>0</v>
      </c>
    </row>
    <row r="66">
      <c r="A66" s="4" t="inlineStr">
        <is>
          <t>Net Amount</t>
        </is>
      </c>
      <c r="C66" s="6" t="n">
        <v>0</v>
      </c>
      <c r="D66" s="6" t="n">
        <v>0</v>
      </c>
    </row>
    <row r="67"/>
    <row r="68">
      <c r="A6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67:C67"/>
    <mergeCell ref="A68:C6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5" customWidth="1" min="2" max="2"/>
    <col width="26" customWidth="1" min="3" max="3"/>
    <col width="26" customWidth="1" min="4" max="4"/>
    <col width="26" customWidth="1" min="5" max="5"/>
    <col width="26" customWidth="1" min="6" max="6"/>
    <col width="26" customWidth="1" min="7" max="7"/>
  </cols>
  <sheetData>
    <row r="1">
      <c r="A1" s="1" t="inlineStr">
        <is>
          <t>Principles of Consolidation - Additional Information (Details)</t>
        </is>
      </c>
      <c r="B1" s="2" t="inlineStr">
        <is>
          <t>3 Months Ended</t>
        </is>
      </c>
      <c r="E1" s="2" t="inlineStr">
        <is>
          <t>12 Months Ended</t>
        </is>
      </c>
    </row>
    <row r="2">
      <c r="B2" s="2" t="inlineStr">
        <is>
          <t>Mar. 31, 2024 partnership transaction entity</t>
        </is>
      </c>
      <c r="C2" s="2" t="inlineStr">
        <is>
          <t>Dec. 31, 2023 transaction</t>
        </is>
      </c>
      <c r="D2" s="2" t="inlineStr">
        <is>
          <t>Sep. 30, 2021 transaction</t>
        </is>
      </c>
      <c r="E2" s="2" t="inlineStr">
        <is>
          <t>Dec. 31, 2023 transaction</t>
        </is>
      </c>
      <c r="F2" s="2" t="inlineStr">
        <is>
          <t>Dec. 31, 2021 transaction</t>
        </is>
      </c>
      <c r="G2" s="2" t="inlineStr">
        <is>
          <t>Dec. 31, 2018 partnership</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hips consolidated</t>
        </is>
      </c>
      <c r="B4" s="5" t="n">
        <v>2</v>
      </c>
      <c r="C4" s="4" t="inlineStr">
        <is>
          <t xml:space="preserve"> </t>
        </is>
      </c>
      <c r="D4" s="4" t="inlineStr">
        <is>
          <t xml:space="preserve"> </t>
        </is>
      </c>
      <c r="E4" s="4" t="inlineStr">
        <is>
          <t xml:space="preserve"> </t>
        </is>
      </c>
      <c r="F4" s="4" t="inlineStr">
        <is>
          <t xml:space="preserve"> </t>
        </is>
      </c>
      <c r="G4" s="5" t="n">
        <v>2</v>
      </c>
    </row>
    <row r="5">
      <c r="A5" s="4" t="inlineStr">
        <is>
          <t>Number of securitization transactions co-sponsored | transaction</t>
        </is>
      </c>
      <c r="B5" s="5" t="n">
        <v>2</v>
      </c>
      <c r="C5" s="5" t="n">
        <v>2</v>
      </c>
      <c r="D5" s="5" t="n">
        <v>2</v>
      </c>
      <c r="E5" s="5" t="n">
        <v>2</v>
      </c>
      <c r="F5" s="5" t="n">
        <v>2</v>
      </c>
      <c r="G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artnerships consolidated</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IE, ownership interest rate (as a percent)</t>
        </is>
      </c>
      <c r="B9" s="10" t="n">
        <v>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Interest Entity, Primary Beneficiary | Servicing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artnerships consolidated</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E, ownership interest rate (as a percent)</t>
        </is>
      </c>
      <c r="B13" s="10"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ecuritization entities to which asset transferred (in entities) | entity</t>
        </is>
      </c>
      <c r="B16" s="5" t="n">
        <v>46</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2"/>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13" customWidth="1" min="6" max="6"/>
    <col width="22" customWidth="1" min="7" max="7"/>
  </cols>
  <sheetData>
    <row r="1">
      <c r="A1" s="1" t="inlineStr">
        <is>
          <t>Principles of Consolidation - Assets and Liabilities of Consolidated Variable Interest Entities Accounted for as Collateralized Financing Entities (Details) $ in Thousands</t>
        </is>
      </c>
      <c r="C1" s="2" t="inlineStr">
        <is>
          <t>Mar. 31, 2024 USD ($) Investment</t>
        </is>
      </c>
      <c r="E1" s="2" t="inlineStr">
        <is>
          <t>Dec. 31, 2023 USD ($) Investment</t>
        </is>
      </c>
      <c r="G1" s="2" t="inlineStr">
        <is>
          <t>Mar. 31, 2023 USD ($)</t>
        </is>
      </c>
    </row>
    <row r="2">
      <c r="A2" s="3" t="inlineStr">
        <is>
          <t>Variable Interest Entity [Line Items]</t>
        </is>
      </c>
      <c r="C2" s="4" t="inlineStr">
        <is>
          <t xml:space="preserve"> </t>
        </is>
      </c>
      <c r="E2" s="4" t="inlineStr">
        <is>
          <t xml:space="preserve"> </t>
        </is>
      </c>
      <c r="G2" s="4" t="inlineStr">
        <is>
          <t xml:space="preserve"> </t>
        </is>
      </c>
    </row>
    <row r="3">
      <c r="A3" s="4" t="inlineStr">
        <is>
          <t>Home equity investments</t>
        </is>
      </c>
      <c r="B3" s="4" t="inlineStr">
        <is>
          <t>[1]</t>
        </is>
      </c>
      <c r="C3" s="6" t="n">
        <v>560745</v>
      </c>
      <c r="E3" s="6" t="n">
        <v>550436</v>
      </c>
      <c r="G3" s="4" t="inlineStr">
        <is>
          <t xml:space="preserve"> </t>
        </is>
      </c>
    </row>
    <row r="4">
      <c r="A4" s="4" t="inlineStr">
        <is>
          <t>Other investments</t>
        </is>
      </c>
      <c r="B4" s="4" t="inlineStr">
        <is>
          <t>[1]</t>
        </is>
      </c>
      <c r="C4" s="5" t="n">
        <v>337345</v>
      </c>
      <c r="E4" s="5" t="n">
        <v>343930</v>
      </c>
      <c r="G4" s="4" t="inlineStr">
        <is>
          <t xml:space="preserve"> </t>
        </is>
      </c>
    </row>
    <row r="5">
      <c r="A5" s="4" t="inlineStr">
        <is>
          <t>Cash and cash equivalents</t>
        </is>
      </c>
      <c r="C5" s="5" t="n">
        <v>275394</v>
      </c>
      <c r="D5" s="4" t="inlineStr">
        <is>
          <t>[1]</t>
        </is>
      </c>
      <c r="E5" s="5" t="n">
        <v>293104</v>
      </c>
      <c r="F5" s="4" t="inlineStr">
        <is>
          <t>[1]</t>
        </is>
      </c>
      <c r="G5" s="6" t="n">
        <v>404000</v>
      </c>
    </row>
    <row r="6">
      <c r="A6" s="4" t="inlineStr">
        <is>
          <t>Accrued interest receivable</t>
        </is>
      </c>
      <c r="C6" s="5" t="n">
        <v>79491</v>
      </c>
      <c r="E6" s="5" t="n">
        <v>69072</v>
      </c>
      <c r="G6" s="4" t="inlineStr">
        <is>
          <t xml:space="preserve"> </t>
        </is>
      </c>
    </row>
    <row r="7">
      <c r="A7" s="4" t="inlineStr">
        <is>
          <t>Other assets</t>
        </is>
      </c>
      <c r="B7" s="4" t="inlineStr">
        <is>
          <t>[1]</t>
        </is>
      </c>
      <c r="C7" s="5" t="n">
        <v>333631</v>
      </c>
      <c r="E7" s="5" t="n">
        <v>351109</v>
      </c>
      <c r="G7" s="4" t="inlineStr">
        <is>
          <t xml:space="preserve"> </t>
        </is>
      </c>
    </row>
    <row r="8">
      <c r="A8" s="4" t="inlineStr">
        <is>
          <t>Total Assets</t>
        </is>
      </c>
      <c r="B8" s="4" t="inlineStr">
        <is>
          <t>[1]</t>
        </is>
      </c>
      <c r="C8" s="5" t="n">
        <v>15057974</v>
      </c>
      <c r="E8" s="5" t="n">
        <v>14504327</v>
      </c>
      <c r="G8" s="4" t="inlineStr">
        <is>
          <t xml:space="preserve"> </t>
        </is>
      </c>
    </row>
    <row r="9">
      <c r="A9" s="4" t="inlineStr">
        <is>
          <t>Short-term debt</t>
        </is>
      </c>
      <c r="B9" s="4" t="inlineStr">
        <is>
          <t>[1]</t>
        </is>
      </c>
      <c r="C9" s="5" t="n">
        <v>1251444</v>
      </c>
      <c r="E9" s="5" t="n">
        <v>1558222</v>
      </c>
      <c r="G9" s="4" t="inlineStr">
        <is>
          <t xml:space="preserve"> </t>
        </is>
      </c>
    </row>
    <row r="10">
      <c r="A10" s="4" t="inlineStr">
        <is>
          <t>Accrued interest payable</t>
        </is>
      </c>
      <c r="C10" s="5" t="n">
        <v>60925</v>
      </c>
      <c r="E10" s="5" t="n">
        <v>52755</v>
      </c>
      <c r="G10" s="4" t="inlineStr">
        <is>
          <t xml:space="preserve"> </t>
        </is>
      </c>
    </row>
    <row r="11">
      <c r="A11" s="4" t="inlineStr">
        <is>
          <t>Accrued expenses and other liabilities</t>
        </is>
      </c>
      <c r="B11" s="4" t="inlineStr">
        <is>
          <t>[1]</t>
        </is>
      </c>
      <c r="C11" s="5" t="n">
        <v>241191</v>
      </c>
      <c r="E11" s="5" t="n">
        <v>216803</v>
      </c>
      <c r="G11" s="4" t="inlineStr">
        <is>
          <t xml:space="preserve"> </t>
        </is>
      </c>
    </row>
    <row r="12">
      <c r="A12" s="4" t="inlineStr">
        <is>
          <t>Asset-backed securities issued</t>
        </is>
      </c>
      <c r="B12" s="4" t="inlineStr">
        <is>
          <t>[1]</t>
        </is>
      </c>
      <c r="C12" s="5" t="n">
        <v>10628189</v>
      </c>
      <c r="E12" s="5" t="n">
        <v>9811880</v>
      </c>
      <c r="G12" s="4" t="inlineStr">
        <is>
          <t xml:space="preserve"> </t>
        </is>
      </c>
    </row>
    <row r="13">
      <c r="A13" s="4" t="inlineStr">
        <is>
          <t>Total liabilities</t>
        </is>
      </c>
      <c r="B13" s="4" t="inlineStr">
        <is>
          <t>[1]</t>
        </is>
      </c>
      <c r="C13" s="5" t="n">
        <v>13833811</v>
      </c>
      <c r="E13" s="5" t="n">
        <v>13301634</v>
      </c>
      <c r="G13" s="4" t="inlineStr">
        <is>
          <t xml:space="preserve"> </t>
        </is>
      </c>
    </row>
    <row r="14">
      <c r="A14" s="4" t="inlineStr">
        <is>
          <t>CAFL</t>
        </is>
      </c>
      <c r="C14" s="4" t="inlineStr">
        <is>
          <t xml:space="preserve"> </t>
        </is>
      </c>
      <c r="E14" s="4" t="inlineStr">
        <is>
          <t xml:space="preserve"> </t>
        </is>
      </c>
      <c r="G14" s="4" t="inlineStr">
        <is>
          <t xml:space="preserve"> </t>
        </is>
      </c>
    </row>
    <row r="15">
      <c r="A15" s="3" t="inlineStr">
        <is>
          <t>Variable Interest Entity [Line Items]</t>
        </is>
      </c>
      <c r="C15" s="4" t="inlineStr">
        <is>
          <t xml:space="preserve"> </t>
        </is>
      </c>
      <c r="E15" s="4" t="inlineStr">
        <is>
          <t xml:space="preserve"> </t>
        </is>
      </c>
      <c r="G15" s="4" t="inlineStr">
        <is>
          <t xml:space="preserve"> </t>
        </is>
      </c>
    </row>
    <row r="16">
      <c r="A16" s="4" t="inlineStr">
        <is>
          <t>Fair value of securities owned</t>
        </is>
      </c>
      <c r="C16" s="5" t="n">
        <v>333000</v>
      </c>
      <c r="E16" s="5" t="n">
        <v>323000</v>
      </c>
      <c r="G16" s="4" t="inlineStr">
        <is>
          <t xml:space="preserve"> </t>
        </is>
      </c>
    </row>
    <row r="17">
      <c r="A17" s="4" t="inlineStr">
        <is>
          <t>CAFL Bridge Loan Securitization</t>
        </is>
      </c>
      <c r="C17" s="4" t="inlineStr">
        <is>
          <t xml:space="preserve"> </t>
        </is>
      </c>
      <c r="E17" s="4" t="inlineStr">
        <is>
          <t xml:space="preserve"> </t>
        </is>
      </c>
      <c r="G17" s="4" t="inlineStr">
        <is>
          <t xml:space="preserve"> </t>
        </is>
      </c>
    </row>
    <row r="18">
      <c r="A18" s="3" t="inlineStr">
        <is>
          <t>Variable Interest Entity [Line Items]</t>
        </is>
      </c>
      <c r="C18" s="4" t="inlineStr">
        <is>
          <t xml:space="preserve"> </t>
        </is>
      </c>
      <c r="E18" s="4" t="inlineStr">
        <is>
          <t xml:space="preserve"> </t>
        </is>
      </c>
      <c r="G18" s="4" t="inlineStr">
        <is>
          <t xml:space="preserve"> </t>
        </is>
      </c>
    </row>
    <row r="19">
      <c r="A19" s="4" t="inlineStr">
        <is>
          <t>Fair value of securities owned</t>
        </is>
      </c>
      <c r="C19" s="5" t="n">
        <v>21000</v>
      </c>
      <c r="E19" s="5" t="n">
        <v>22000</v>
      </c>
      <c r="G19" s="4" t="inlineStr">
        <is>
          <t xml:space="preserve"> </t>
        </is>
      </c>
    </row>
    <row r="20">
      <c r="A20" s="4" t="inlineStr">
        <is>
          <t>Freddie Mac SLST</t>
        </is>
      </c>
      <c r="C20" s="4" t="inlineStr">
        <is>
          <t xml:space="preserve"> </t>
        </is>
      </c>
      <c r="E20" s="4" t="inlineStr">
        <is>
          <t xml:space="preserve"> </t>
        </is>
      </c>
      <c r="G20" s="4" t="inlineStr">
        <is>
          <t xml:space="preserve"> </t>
        </is>
      </c>
    </row>
    <row r="21">
      <c r="A21" s="3" t="inlineStr">
        <is>
          <t>Variable Interest Entity [Line Items]</t>
        </is>
      </c>
      <c r="C21" s="4" t="inlineStr">
        <is>
          <t xml:space="preserve"> </t>
        </is>
      </c>
      <c r="E21" s="4" t="inlineStr">
        <is>
          <t xml:space="preserve"> </t>
        </is>
      </c>
      <c r="G21" s="4" t="inlineStr">
        <is>
          <t xml:space="preserve"> </t>
        </is>
      </c>
    </row>
    <row r="22">
      <c r="A22" s="4" t="inlineStr">
        <is>
          <t>Fair value of securities owned</t>
        </is>
      </c>
      <c r="C22" s="5" t="n">
        <v>271000</v>
      </c>
      <c r="E22" s="5" t="n">
        <v>274000</v>
      </c>
      <c r="G22" s="4" t="inlineStr">
        <is>
          <t xml:space="preserve"> </t>
        </is>
      </c>
    </row>
    <row r="23">
      <c r="A23" s="4" t="inlineStr">
        <is>
          <t>Variable Interest Entity, Primary Beneficiary</t>
        </is>
      </c>
      <c r="C23" s="4" t="inlineStr">
        <is>
          <t xml:space="preserve"> </t>
        </is>
      </c>
      <c r="E23" s="4" t="inlineStr">
        <is>
          <t xml:space="preserve"> </t>
        </is>
      </c>
      <c r="G23" s="4" t="inlineStr">
        <is>
          <t xml:space="preserve"> </t>
        </is>
      </c>
    </row>
    <row r="24">
      <c r="A24" s="3" t="inlineStr">
        <is>
          <t>Variable Interest Entity [Line Items]</t>
        </is>
      </c>
      <c r="C24" s="4" t="inlineStr">
        <is>
          <t xml:space="preserve"> </t>
        </is>
      </c>
      <c r="E24" s="4" t="inlineStr">
        <is>
          <t xml:space="preserve"> </t>
        </is>
      </c>
      <c r="G24" s="4" t="inlineStr">
        <is>
          <t xml:space="preserve"> </t>
        </is>
      </c>
    </row>
    <row r="25">
      <c r="A25" s="4" t="inlineStr">
        <is>
          <t>Total Assets</t>
        </is>
      </c>
      <c r="C25" s="5" t="n">
        <v>11850461</v>
      </c>
      <c r="E25" s="5" t="n">
        <v>10988885</v>
      </c>
      <c r="G25" s="4" t="inlineStr">
        <is>
          <t xml:space="preserve"> </t>
        </is>
      </c>
    </row>
    <row r="26">
      <c r="A26" s="4" t="inlineStr">
        <is>
          <t>Total liabilities</t>
        </is>
      </c>
      <c r="C26" s="5" t="n">
        <v>10921862</v>
      </c>
      <c r="E26" s="5" t="n">
        <v>10096308</v>
      </c>
      <c r="G26" s="4" t="inlineStr">
        <is>
          <t xml:space="preserve"> </t>
        </is>
      </c>
    </row>
    <row r="27">
      <c r="A27" s="4" t="inlineStr">
        <is>
          <t>Variable Interest Entity, Primary Beneficiary | Collateralized Financing Entities</t>
        </is>
      </c>
      <c r="C27" s="4" t="inlineStr">
        <is>
          <t xml:space="preserve"> </t>
        </is>
      </c>
      <c r="E27" s="4" t="inlineStr">
        <is>
          <t xml:space="preserve"> </t>
        </is>
      </c>
      <c r="G27" s="4" t="inlineStr">
        <is>
          <t xml:space="preserve"> </t>
        </is>
      </c>
    </row>
    <row r="28">
      <c r="A28" s="3" t="inlineStr">
        <is>
          <t>Variable Interest Entity [Line Items]</t>
        </is>
      </c>
      <c r="C28" s="4" t="inlineStr">
        <is>
          <t xml:space="preserve"> </t>
        </is>
      </c>
      <c r="E28" s="4" t="inlineStr">
        <is>
          <t xml:space="preserve"> </t>
        </is>
      </c>
      <c r="G28" s="4" t="inlineStr">
        <is>
          <t xml:space="preserve"> </t>
        </is>
      </c>
    </row>
    <row r="29">
      <c r="A29" s="4" t="inlineStr">
        <is>
          <t>Home equity investments</t>
        </is>
      </c>
      <c r="C29" s="5" t="n">
        <v>314184</v>
      </c>
      <c r="E29" s="5" t="n">
        <v>305717</v>
      </c>
      <c r="G29" s="4" t="inlineStr">
        <is>
          <t xml:space="preserve"> </t>
        </is>
      </c>
    </row>
    <row r="30">
      <c r="A30" s="4" t="inlineStr">
        <is>
          <t>Other investments</t>
        </is>
      </c>
      <c r="C30" s="5" t="n">
        <v>247308</v>
      </c>
      <c r="E30" s="5" t="n">
        <v>257489</v>
      </c>
      <c r="G30" s="4" t="inlineStr">
        <is>
          <t xml:space="preserve"> </t>
        </is>
      </c>
    </row>
    <row r="31">
      <c r="A31" s="4" t="inlineStr">
        <is>
          <t>Cash and cash equivalents</t>
        </is>
      </c>
      <c r="C31" s="5" t="n">
        <v>16902</v>
      </c>
      <c r="E31" s="5" t="n">
        <v>9482</v>
      </c>
      <c r="G31" s="4" t="inlineStr">
        <is>
          <t xml:space="preserve"> </t>
        </is>
      </c>
    </row>
    <row r="32">
      <c r="A32" s="4" t="inlineStr">
        <is>
          <t>Restricted cash</t>
        </is>
      </c>
      <c r="C32" s="5" t="n">
        <v>33904</v>
      </c>
      <c r="E32" s="5" t="n">
        <v>44905</v>
      </c>
      <c r="G32" s="4" t="inlineStr">
        <is>
          <t xml:space="preserve"> </t>
        </is>
      </c>
    </row>
    <row r="33">
      <c r="A33" s="4" t="inlineStr">
        <is>
          <t>Accrued interest receivable</t>
        </is>
      </c>
      <c r="C33" s="5" t="n">
        <v>53786</v>
      </c>
      <c r="E33" s="5" t="n">
        <v>47798</v>
      </c>
      <c r="G33" s="4" t="inlineStr">
        <is>
          <t xml:space="preserve"> </t>
        </is>
      </c>
    </row>
    <row r="34">
      <c r="A34" s="4" t="inlineStr">
        <is>
          <t>Other assets</t>
        </is>
      </c>
      <c r="C34" s="5" t="n">
        <v>41493</v>
      </c>
      <c r="E34" s="5" t="n">
        <v>24443</v>
      </c>
      <c r="G34" s="4" t="inlineStr">
        <is>
          <t xml:space="preserve"> </t>
        </is>
      </c>
    </row>
    <row r="35">
      <c r="A35" s="4" t="inlineStr">
        <is>
          <t>Total Assets</t>
        </is>
      </c>
      <c r="C35" s="5" t="n">
        <v>11850461</v>
      </c>
      <c r="E35" s="5" t="n">
        <v>10988885</v>
      </c>
      <c r="G35" s="4" t="inlineStr">
        <is>
          <t xml:space="preserve"> </t>
        </is>
      </c>
    </row>
    <row r="36">
      <c r="A36" s="4" t="inlineStr">
        <is>
          <t>Short-term debt</t>
        </is>
      </c>
      <c r="C36" s="5" t="n">
        <v>147342</v>
      </c>
      <c r="E36" s="5" t="n">
        <v>153653</v>
      </c>
      <c r="G36" s="4" t="inlineStr">
        <is>
          <t xml:space="preserve"> </t>
        </is>
      </c>
    </row>
    <row r="37">
      <c r="A37" s="4" t="inlineStr">
        <is>
          <t>Accrued interest payable</t>
        </is>
      </c>
      <c r="C37" s="5" t="n">
        <v>38335</v>
      </c>
      <c r="E37" s="5" t="n">
        <v>33932</v>
      </c>
      <c r="G37" s="4" t="inlineStr">
        <is>
          <t xml:space="preserve"> </t>
        </is>
      </c>
    </row>
    <row r="38">
      <c r="A38" s="4" t="inlineStr">
        <is>
          <t>Accrued expenses and other liabilities</t>
        </is>
      </c>
      <c r="C38" s="5" t="n">
        <v>107996</v>
      </c>
      <c r="E38" s="5" t="n">
        <v>96843</v>
      </c>
      <c r="G38" s="4" t="inlineStr">
        <is>
          <t xml:space="preserve"> </t>
        </is>
      </c>
    </row>
    <row r="39">
      <c r="A39" s="4" t="inlineStr">
        <is>
          <t>Asset-backed securities issued</t>
        </is>
      </c>
      <c r="C39" s="5" t="n">
        <v>10628189</v>
      </c>
      <c r="E39" s="5" t="n">
        <v>9811880</v>
      </c>
      <c r="G39" s="4" t="inlineStr">
        <is>
          <t xml:space="preserve"> </t>
        </is>
      </c>
    </row>
    <row r="40">
      <c r="A40" s="4" t="inlineStr">
        <is>
          <t>Total liabilities</t>
        </is>
      </c>
      <c r="C40" s="5" t="n">
        <v>10921862</v>
      </c>
      <c r="E40" s="5" t="n">
        <v>10096308</v>
      </c>
      <c r="G40" s="4" t="inlineStr">
        <is>
          <t xml:space="preserve"> </t>
        </is>
      </c>
    </row>
    <row r="41">
      <c r="A41" s="4" t="inlineStr">
        <is>
          <t>Value of our investments in VIEs</t>
        </is>
      </c>
      <c r="C41" s="6" t="n">
        <v>922350</v>
      </c>
      <c r="E41" s="6" t="n">
        <v>885770</v>
      </c>
      <c r="G41" s="4" t="inlineStr">
        <is>
          <t xml:space="preserve"> </t>
        </is>
      </c>
    </row>
    <row r="42">
      <c r="A42" s="4" t="inlineStr">
        <is>
          <t>Number of VIEs | Investment</t>
        </is>
      </c>
      <c r="C42" s="5" t="n">
        <v>75</v>
      </c>
      <c r="E42" s="5" t="n">
        <v>72</v>
      </c>
      <c r="G42" s="4" t="inlineStr">
        <is>
          <t xml:space="preserve"> </t>
        </is>
      </c>
    </row>
    <row r="43">
      <c r="A43" s="4" t="inlineStr">
        <is>
          <t>Residential consumer loans, held-for-investment | Variable Interest Entity, Primary Beneficiary | Collateralized Financing Entities</t>
        </is>
      </c>
      <c r="C43" s="4" t="inlineStr">
        <is>
          <t xml:space="preserve"> </t>
        </is>
      </c>
      <c r="E43" s="4" t="inlineStr">
        <is>
          <t xml:space="preserve"> </t>
        </is>
      </c>
      <c r="G43" s="4" t="inlineStr">
        <is>
          <t xml:space="preserve"> </t>
        </is>
      </c>
    </row>
    <row r="44">
      <c r="A44" s="3" t="inlineStr">
        <is>
          <t>Variable Interest Entity [Line Items]</t>
        </is>
      </c>
      <c r="C44" s="4" t="inlineStr">
        <is>
          <t xml:space="preserve"> </t>
        </is>
      </c>
      <c r="E44" s="4" t="inlineStr">
        <is>
          <t xml:space="preserve"> </t>
        </is>
      </c>
      <c r="G44" s="4" t="inlineStr">
        <is>
          <t xml:space="preserve"> </t>
        </is>
      </c>
    </row>
    <row r="45">
      <c r="A45" s="4" t="inlineStr">
        <is>
          <t>Fair value of loans</t>
        </is>
      </c>
      <c r="C45" s="6" t="n">
        <v>7104886</v>
      </c>
      <c r="E45" s="6" t="n">
        <v>6139445</v>
      </c>
      <c r="G45" s="4" t="inlineStr">
        <is>
          <t xml:space="preserve"> </t>
        </is>
      </c>
    </row>
    <row r="46">
      <c r="A46" s="4" t="inlineStr">
        <is>
          <t>Residential investor loans, held-for-investment</t>
        </is>
      </c>
      <c r="C46" s="4" t="inlineStr">
        <is>
          <t xml:space="preserve"> </t>
        </is>
      </c>
      <c r="E46" s="4" t="inlineStr">
        <is>
          <t xml:space="preserve"> </t>
        </is>
      </c>
      <c r="G46" s="4" t="inlineStr">
        <is>
          <t xml:space="preserve"> </t>
        </is>
      </c>
    </row>
    <row r="47">
      <c r="A47" s="3" t="inlineStr">
        <is>
          <t>Variable Interest Entity [Line Items]</t>
        </is>
      </c>
      <c r="C47" s="4" t="inlineStr">
        <is>
          <t xml:space="preserve"> </t>
        </is>
      </c>
      <c r="E47" s="4" t="inlineStr">
        <is>
          <t xml:space="preserve"> </t>
        </is>
      </c>
      <c r="G47" s="4" t="inlineStr">
        <is>
          <t xml:space="preserve"> </t>
        </is>
      </c>
    </row>
    <row r="48">
      <c r="A48" s="4" t="inlineStr">
        <is>
          <t>Fair value of loans</t>
        </is>
      </c>
      <c r="B48" s="4" t="inlineStr">
        <is>
          <t>[1]</t>
        </is>
      </c>
      <c r="C48" s="5" t="n">
        <v>4901443</v>
      </c>
      <c r="E48" s="5" t="n">
        <v>5040048</v>
      </c>
      <c r="G48" s="4" t="inlineStr">
        <is>
          <t xml:space="preserve"> </t>
        </is>
      </c>
    </row>
    <row r="49">
      <c r="A49" s="4" t="inlineStr">
        <is>
          <t>Residential investor loans, held-for-investment | Variable Interest Entity, Primary Beneficiary | Collateralized Financing Entities</t>
        </is>
      </c>
      <c r="C49" s="4" t="inlineStr">
        <is>
          <t xml:space="preserve"> </t>
        </is>
      </c>
      <c r="E49" s="4" t="inlineStr">
        <is>
          <t xml:space="preserve"> </t>
        </is>
      </c>
      <c r="G49" s="4" t="inlineStr">
        <is>
          <t xml:space="preserve"> </t>
        </is>
      </c>
    </row>
    <row r="50">
      <c r="A50" s="3" t="inlineStr">
        <is>
          <t>Variable Interest Entity [Line Items]</t>
        </is>
      </c>
      <c r="C50" s="4" t="inlineStr">
        <is>
          <t xml:space="preserve"> </t>
        </is>
      </c>
      <c r="E50" s="4" t="inlineStr">
        <is>
          <t xml:space="preserve"> </t>
        </is>
      </c>
      <c r="G50" s="4" t="inlineStr">
        <is>
          <t xml:space="preserve"> </t>
        </is>
      </c>
    </row>
    <row r="51">
      <c r="A51" s="4" t="inlineStr">
        <is>
          <t>Fair value of loans</t>
        </is>
      </c>
      <c r="C51" s="5" t="n">
        <v>3615210</v>
      </c>
      <c r="E51" s="5" t="n">
        <v>3734321</v>
      </c>
      <c r="G51" s="4" t="inlineStr">
        <is>
          <t xml:space="preserve"> </t>
        </is>
      </c>
    </row>
    <row r="52">
      <c r="A52" s="4" t="inlineStr">
        <is>
          <t>Consolidated Agency multifamily loans | Variable Interest Entity, Primary Beneficiary | Collateralized Financing Entities</t>
        </is>
      </c>
      <c r="C52" s="4" t="inlineStr">
        <is>
          <t xml:space="preserve"> </t>
        </is>
      </c>
      <c r="E52" s="4" t="inlineStr">
        <is>
          <t xml:space="preserve"> </t>
        </is>
      </c>
      <c r="G52" s="4" t="inlineStr">
        <is>
          <t xml:space="preserve"> </t>
        </is>
      </c>
    </row>
    <row r="53">
      <c r="A53" s="3" t="inlineStr">
        <is>
          <t>Variable Interest Entity [Line Items]</t>
        </is>
      </c>
      <c r="C53" s="4" t="inlineStr">
        <is>
          <t xml:space="preserve"> </t>
        </is>
      </c>
      <c r="E53" s="4" t="inlineStr">
        <is>
          <t xml:space="preserve"> </t>
        </is>
      </c>
      <c r="G53" s="4" t="inlineStr">
        <is>
          <t xml:space="preserve"> </t>
        </is>
      </c>
    </row>
    <row r="54">
      <c r="A54" s="4" t="inlineStr">
        <is>
          <t>Fair value of loans</t>
        </is>
      </c>
      <c r="C54" s="5" t="n">
        <v>422788</v>
      </c>
      <c r="E54" s="5" t="n">
        <v>425285</v>
      </c>
      <c r="G54" s="4" t="inlineStr">
        <is>
          <t xml:space="preserve"> </t>
        </is>
      </c>
    </row>
    <row r="55">
      <c r="A55" s="4" t="inlineStr">
        <is>
          <t>Legacy Sequoia | Variable Interest Entity, Primary Beneficiary | Collateralized Financing Entities</t>
        </is>
      </c>
      <c r="C55" s="4" t="inlineStr">
        <is>
          <t xml:space="preserve"> </t>
        </is>
      </c>
      <c r="E55" s="4" t="inlineStr">
        <is>
          <t xml:space="preserve"> </t>
        </is>
      </c>
      <c r="G55" s="4" t="inlineStr">
        <is>
          <t xml:space="preserve"> </t>
        </is>
      </c>
    </row>
    <row r="56">
      <c r="A56" s="3" t="inlineStr">
        <is>
          <t>Variable Interest Entity [Line Items]</t>
        </is>
      </c>
      <c r="C56" s="4" t="inlineStr">
        <is>
          <t xml:space="preserve"> </t>
        </is>
      </c>
      <c r="E56" s="4" t="inlineStr">
        <is>
          <t xml:space="preserve"> </t>
        </is>
      </c>
      <c r="G56" s="4" t="inlineStr">
        <is>
          <t xml:space="preserve"> </t>
        </is>
      </c>
    </row>
    <row r="57">
      <c r="A57" s="4" t="inlineStr">
        <is>
          <t>Home equity investments</t>
        </is>
      </c>
      <c r="C57" s="5" t="n">
        <v>0</v>
      </c>
      <c r="E57" s="5" t="n">
        <v>0</v>
      </c>
      <c r="G57" s="4" t="inlineStr">
        <is>
          <t xml:space="preserve"> </t>
        </is>
      </c>
    </row>
    <row r="58">
      <c r="A58" s="4" t="inlineStr">
        <is>
          <t>Other investments</t>
        </is>
      </c>
      <c r="C58" s="5" t="n">
        <v>0</v>
      </c>
      <c r="E58" s="5" t="n">
        <v>0</v>
      </c>
      <c r="G58" s="4" t="inlineStr">
        <is>
          <t xml:space="preserve"> </t>
        </is>
      </c>
    </row>
    <row r="59">
      <c r="A59" s="4" t="inlineStr">
        <is>
          <t>Cash and cash equivalents</t>
        </is>
      </c>
      <c r="C59" s="5" t="n">
        <v>0</v>
      </c>
      <c r="E59" s="5" t="n">
        <v>0</v>
      </c>
      <c r="G59" s="4" t="inlineStr">
        <is>
          <t xml:space="preserve"> </t>
        </is>
      </c>
    </row>
    <row r="60">
      <c r="A60" s="4" t="inlineStr">
        <is>
          <t>Restricted cash</t>
        </is>
      </c>
      <c r="C60" s="5" t="n">
        <v>70</v>
      </c>
      <c r="E60" s="5" t="n">
        <v>68</v>
      </c>
      <c r="G60" s="4" t="inlineStr">
        <is>
          <t xml:space="preserve"> </t>
        </is>
      </c>
    </row>
    <row r="61">
      <c r="A61" s="4" t="inlineStr">
        <is>
          <t>Accrued interest receivable</t>
        </is>
      </c>
      <c r="C61" s="5" t="n">
        <v>310</v>
      </c>
      <c r="E61" s="5" t="n">
        <v>332</v>
      </c>
      <c r="G61" s="4" t="inlineStr">
        <is>
          <t xml:space="preserve"> </t>
        </is>
      </c>
    </row>
    <row r="62">
      <c r="A62" s="4" t="inlineStr">
        <is>
          <t>Other assets</t>
        </is>
      </c>
      <c r="C62" s="5" t="n">
        <v>0</v>
      </c>
      <c r="E62" s="5" t="n">
        <v>0</v>
      </c>
      <c r="G62" s="4" t="inlineStr">
        <is>
          <t xml:space="preserve"> </t>
        </is>
      </c>
    </row>
    <row r="63">
      <c r="A63" s="4" t="inlineStr">
        <is>
          <t>Total Assets</t>
        </is>
      </c>
      <c r="C63" s="5" t="n">
        <v>132239</v>
      </c>
      <c r="E63" s="5" t="n">
        <v>140139</v>
      </c>
      <c r="G63" s="4" t="inlineStr">
        <is>
          <t xml:space="preserve"> </t>
        </is>
      </c>
    </row>
    <row r="64">
      <c r="A64" s="4" t="inlineStr">
        <is>
          <t>Short-term debt</t>
        </is>
      </c>
      <c r="C64" s="5" t="n">
        <v>0</v>
      </c>
      <c r="E64" s="5" t="n">
        <v>0</v>
      </c>
      <c r="G64" s="4" t="inlineStr">
        <is>
          <t xml:space="preserve"> </t>
        </is>
      </c>
    </row>
    <row r="65">
      <c r="A65" s="4" t="inlineStr">
        <is>
          <t>Accrued interest payable</t>
        </is>
      </c>
      <c r="C65" s="5" t="n">
        <v>283</v>
      </c>
      <c r="E65" s="5" t="n">
        <v>303</v>
      </c>
      <c r="G65" s="4" t="inlineStr">
        <is>
          <t xml:space="preserve"> </t>
        </is>
      </c>
    </row>
    <row r="66">
      <c r="A66" s="4" t="inlineStr">
        <is>
          <t>Accrued expenses and other liabilities</t>
        </is>
      </c>
      <c r="C66" s="5" t="n">
        <v>0</v>
      </c>
      <c r="E66" s="5" t="n">
        <v>0</v>
      </c>
      <c r="G66" s="4" t="inlineStr">
        <is>
          <t xml:space="preserve"> </t>
        </is>
      </c>
    </row>
    <row r="67">
      <c r="A67" s="4" t="inlineStr">
        <is>
          <t>Asset-backed securities issued</t>
        </is>
      </c>
      <c r="C67" s="5" t="n">
        <v>130875</v>
      </c>
      <c r="E67" s="5" t="n">
        <v>138530</v>
      </c>
      <c r="G67" s="4" t="inlineStr">
        <is>
          <t xml:space="preserve"> </t>
        </is>
      </c>
    </row>
    <row r="68">
      <c r="A68" s="4" t="inlineStr">
        <is>
          <t>Total liabilities</t>
        </is>
      </c>
      <c r="C68" s="5" t="n">
        <v>131158</v>
      </c>
      <c r="E68" s="5" t="n">
        <v>138833</v>
      </c>
      <c r="G68" s="4" t="inlineStr">
        <is>
          <t xml:space="preserve"> </t>
        </is>
      </c>
    </row>
    <row r="69">
      <c r="A69" s="4" t="inlineStr">
        <is>
          <t>Value of our investments in VIEs</t>
        </is>
      </c>
      <c r="C69" s="6" t="n">
        <v>984</v>
      </c>
      <c r="E69" s="6" t="n">
        <v>1209</v>
      </c>
      <c r="G69" s="4" t="inlineStr">
        <is>
          <t xml:space="preserve"> </t>
        </is>
      </c>
    </row>
    <row r="70">
      <c r="A70" s="4" t="inlineStr">
        <is>
          <t>Number of VIEs | Investment</t>
        </is>
      </c>
      <c r="C70" s="5" t="n">
        <v>20</v>
      </c>
      <c r="E70" s="5" t="n">
        <v>20</v>
      </c>
      <c r="G70" s="4" t="inlineStr">
        <is>
          <t xml:space="preserve"> </t>
        </is>
      </c>
    </row>
    <row r="71">
      <c r="A71" s="4" t="inlineStr">
        <is>
          <t>Legacy Sequoia | Residential consumer loans, held-for-investment | Variable Interest Entity, Primary Beneficiary | Collateralized Financing Entities</t>
        </is>
      </c>
      <c r="C71" s="4" t="inlineStr">
        <is>
          <t xml:space="preserve"> </t>
        </is>
      </c>
      <c r="E71" s="4" t="inlineStr">
        <is>
          <t xml:space="preserve"> </t>
        </is>
      </c>
      <c r="G71" s="4" t="inlineStr">
        <is>
          <t xml:space="preserve"> </t>
        </is>
      </c>
    </row>
    <row r="72">
      <c r="A72" s="3" t="inlineStr">
        <is>
          <t>Variable Interest Entity [Line Items]</t>
        </is>
      </c>
      <c r="C72" s="4" t="inlineStr">
        <is>
          <t xml:space="preserve"> </t>
        </is>
      </c>
      <c r="E72" s="4" t="inlineStr">
        <is>
          <t xml:space="preserve"> </t>
        </is>
      </c>
      <c r="G72" s="4" t="inlineStr">
        <is>
          <t xml:space="preserve"> </t>
        </is>
      </c>
    </row>
    <row r="73">
      <c r="A73" s="4" t="inlineStr">
        <is>
          <t>Fair value of loans</t>
        </is>
      </c>
      <c r="C73" s="6" t="n">
        <v>131859</v>
      </c>
      <c r="E73" s="6" t="n">
        <v>139739</v>
      </c>
      <c r="G73" s="4" t="inlineStr">
        <is>
          <t xml:space="preserve"> </t>
        </is>
      </c>
    </row>
    <row r="74">
      <c r="A74" s="4" t="inlineStr">
        <is>
          <t>Legacy Sequoia | Residential investor loans, held-for-investment | Variable Interest Entity, Primary Beneficiary | Collateralized Financing Entities</t>
        </is>
      </c>
      <c r="C74" s="4" t="inlineStr">
        <is>
          <t xml:space="preserve"> </t>
        </is>
      </c>
      <c r="E74" s="4" t="inlineStr">
        <is>
          <t xml:space="preserve"> </t>
        </is>
      </c>
      <c r="G74" s="4" t="inlineStr">
        <is>
          <t xml:space="preserve"> </t>
        </is>
      </c>
    </row>
    <row r="75">
      <c r="A75" s="3" t="inlineStr">
        <is>
          <t>Variable Interest Entity [Line Items]</t>
        </is>
      </c>
      <c r="C75" s="4" t="inlineStr">
        <is>
          <t xml:space="preserve"> </t>
        </is>
      </c>
      <c r="E75" s="4" t="inlineStr">
        <is>
          <t xml:space="preserve"> </t>
        </is>
      </c>
      <c r="G75" s="4" t="inlineStr">
        <is>
          <t xml:space="preserve"> </t>
        </is>
      </c>
    </row>
    <row r="76">
      <c r="A76" s="4" t="inlineStr">
        <is>
          <t>Fair value of loans</t>
        </is>
      </c>
      <c r="C76" s="5" t="n">
        <v>0</v>
      </c>
      <c r="E76" s="5" t="n">
        <v>0</v>
      </c>
      <c r="G76" s="4" t="inlineStr">
        <is>
          <t xml:space="preserve"> </t>
        </is>
      </c>
    </row>
    <row r="77">
      <c r="A77" s="4" t="inlineStr">
        <is>
          <t>Legacy Sequoia | Consolidated Agency multifamily loans | Variable Interest Entity, Primary Beneficiary | Collateralized Financing Entities</t>
        </is>
      </c>
      <c r="C77" s="4" t="inlineStr">
        <is>
          <t xml:space="preserve"> </t>
        </is>
      </c>
      <c r="E77" s="4" t="inlineStr">
        <is>
          <t xml:space="preserve"> </t>
        </is>
      </c>
      <c r="G77" s="4" t="inlineStr">
        <is>
          <t xml:space="preserve"> </t>
        </is>
      </c>
    </row>
    <row r="78">
      <c r="A78" s="3" t="inlineStr">
        <is>
          <t>Variable Interest Entity [Line Items]</t>
        </is>
      </c>
      <c r="C78" s="4" t="inlineStr">
        <is>
          <t xml:space="preserve"> </t>
        </is>
      </c>
      <c r="E78" s="4" t="inlineStr">
        <is>
          <t xml:space="preserve"> </t>
        </is>
      </c>
      <c r="G78" s="4" t="inlineStr">
        <is>
          <t xml:space="preserve"> </t>
        </is>
      </c>
    </row>
    <row r="79">
      <c r="A79" s="4" t="inlineStr">
        <is>
          <t>Fair value of loans</t>
        </is>
      </c>
      <c r="C79" s="5" t="n">
        <v>0</v>
      </c>
      <c r="E79" s="5" t="n">
        <v>0</v>
      </c>
      <c r="G79" s="4" t="inlineStr">
        <is>
          <t xml:space="preserve"> </t>
        </is>
      </c>
    </row>
    <row r="80">
      <c r="A80" s="4" t="inlineStr">
        <is>
          <t>Sequoia | Variable Interest Entity, Primary Beneficiary | Collateralized Financing Entities</t>
        </is>
      </c>
      <c r="C80" s="4" t="inlineStr">
        <is>
          <t xml:space="preserve"> </t>
        </is>
      </c>
      <c r="E80" s="4" t="inlineStr">
        <is>
          <t xml:space="preserve"> </t>
        </is>
      </c>
      <c r="G80" s="4" t="inlineStr">
        <is>
          <t xml:space="preserve"> </t>
        </is>
      </c>
    </row>
    <row r="81">
      <c r="A81" s="3" t="inlineStr">
        <is>
          <t>Variable Interest Entity [Line Items]</t>
        </is>
      </c>
      <c r="C81" s="4" t="inlineStr">
        <is>
          <t xml:space="preserve"> </t>
        </is>
      </c>
      <c r="E81" s="4" t="inlineStr">
        <is>
          <t xml:space="preserve"> </t>
        </is>
      </c>
      <c r="G81" s="4" t="inlineStr">
        <is>
          <t xml:space="preserve"> </t>
        </is>
      </c>
    </row>
    <row r="82">
      <c r="A82" s="4" t="inlineStr">
        <is>
          <t>Home equity investments</t>
        </is>
      </c>
      <c r="C82" s="5" t="n">
        <v>0</v>
      </c>
      <c r="E82" s="5" t="n">
        <v>0</v>
      </c>
      <c r="G82" s="4" t="inlineStr">
        <is>
          <t xml:space="preserve"> </t>
        </is>
      </c>
    </row>
    <row r="83">
      <c r="A83" s="4" t="inlineStr">
        <is>
          <t>Other investments</t>
        </is>
      </c>
      <c r="C83" s="5" t="n">
        <v>0</v>
      </c>
      <c r="E83" s="5" t="n">
        <v>0</v>
      </c>
      <c r="G83" s="4" t="inlineStr">
        <is>
          <t xml:space="preserve"> </t>
        </is>
      </c>
    </row>
    <row r="84">
      <c r="A84" s="4" t="inlineStr">
        <is>
          <t>Cash and cash equivalents</t>
        </is>
      </c>
      <c r="C84" s="5" t="n">
        <v>0</v>
      </c>
      <c r="E84" s="5" t="n">
        <v>0</v>
      </c>
      <c r="G84" s="4" t="inlineStr">
        <is>
          <t xml:space="preserve"> </t>
        </is>
      </c>
    </row>
    <row r="85">
      <c r="A85" s="4" t="inlineStr">
        <is>
          <t>Restricted cash</t>
        </is>
      </c>
      <c r="C85" s="5" t="n">
        <v>94</v>
      </c>
      <c r="E85" s="5" t="n">
        <v>95</v>
      </c>
      <c r="G85" s="4" t="inlineStr">
        <is>
          <t xml:space="preserve"> </t>
        </is>
      </c>
    </row>
    <row r="86">
      <c r="A86" s="4" t="inlineStr">
        <is>
          <t>Accrued interest receivable</t>
        </is>
      </c>
      <c r="C86" s="5" t="n">
        <v>24520</v>
      </c>
      <c r="E86" s="5" t="n">
        <v>19697</v>
      </c>
      <c r="G86" s="4" t="inlineStr">
        <is>
          <t xml:space="preserve"> </t>
        </is>
      </c>
    </row>
    <row r="87">
      <c r="A87" s="4" t="inlineStr">
        <is>
          <t>Other assets</t>
        </is>
      </c>
      <c r="C87" s="5" t="n">
        <v>0</v>
      </c>
      <c r="E87" s="5" t="n">
        <v>0</v>
      </c>
      <c r="G87" s="4" t="inlineStr">
        <is>
          <t xml:space="preserve"> </t>
        </is>
      </c>
    </row>
    <row r="88">
      <c r="A88" s="4" t="inlineStr">
        <is>
          <t>Total Assets</t>
        </is>
      </c>
      <c r="C88" s="5" t="n">
        <v>5664955</v>
      </c>
      <c r="E88" s="5" t="n">
        <v>4660256</v>
      </c>
      <c r="G88" s="4" t="inlineStr">
        <is>
          <t xml:space="preserve"> </t>
        </is>
      </c>
    </row>
    <row r="89">
      <c r="A89" s="4" t="inlineStr">
        <is>
          <t>Short-term debt</t>
        </is>
      </c>
      <c r="C89" s="5" t="n">
        <v>0</v>
      </c>
      <c r="E89" s="5" t="n">
        <v>0</v>
      </c>
      <c r="G89" s="4" t="inlineStr">
        <is>
          <t xml:space="preserve"> </t>
        </is>
      </c>
    </row>
    <row r="90">
      <c r="A90" s="4" t="inlineStr">
        <is>
          <t>Accrued interest payable</t>
        </is>
      </c>
      <c r="C90" s="5" t="n">
        <v>21428</v>
      </c>
      <c r="E90" s="5" t="n">
        <v>15990</v>
      </c>
      <c r="G90" s="4" t="inlineStr">
        <is>
          <t xml:space="preserve"> </t>
        </is>
      </c>
    </row>
    <row r="91">
      <c r="A91" s="4" t="inlineStr">
        <is>
          <t>Accrued expenses and other liabilities</t>
        </is>
      </c>
      <c r="C91" s="5" t="n">
        <v>0</v>
      </c>
      <c r="E91" s="5" t="n">
        <v>0</v>
      </c>
      <c r="G91" s="4" t="inlineStr">
        <is>
          <t xml:space="preserve"> </t>
        </is>
      </c>
    </row>
    <row r="92">
      <c r="A92" s="4" t="inlineStr">
        <is>
          <t>Asset-backed securities issued</t>
        </is>
      </c>
      <c r="C92" s="5" t="n">
        <v>5423137</v>
      </c>
      <c r="E92" s="5" t="n">
        <v>4430130</v>
      </c>
      <c r="G92" s="4" t="inlineStr">
        <is>
          <t xml:space="preserve"> </t>
        </is>
      </c>
    </row>
    <row r="93">
      <c r="A93" s="4" t="inlineStr">
        <is>
          <t>Total liabilities</t>
        </is>
      </c>
      <c r="C93" s="5" t="n">
        <v>5444565</v>
      </c>
      <c r="E93" s="5" t="n">
        <v>4446120</v>
      </c>
      <c r="G93" s="4" t="inlineStr">
        <is>
          <t xml:space="preserve"> </t>
        </is>
      </c>
    </row>
    <row r="94">
      <c r="A94" s="4" t="inlineStr">
        <is>
          <t>Value of our investments in VIEs</t>
        </is>
      </c>
      <c r="C94" s="6" t="n">
        <v>217299</v>
      </c>
      <c r="E94" s="6" t="n">
        <v>210429</v>
      </c>
      <c r="G94" s="4" t="inlineStr">
        <is>
          <t xml:space="preserve"> </t>
        </is>
      </c>
    </row>
    <row r="95">
      <c r="A95" s="4" t="inlineStr">
        <is>
          <t>Number of VIEs | Investment</t>
        </is>
      </c>
      <c r="C95" s="5" t="n">
        <v>25</v>
      </c>
      <c r="E95" s="5" t="n">
        <v>22</v>
      </c>
      <c r="G95" s="4" t="inlineStr">
        <is>
          <t xml:space="preserve"> </t>
        </is>
      </c>
    </row>
    <row r="96">
      <c r="A96" s="4" t="inlineStr">
        <is>
          <t>Sequoia | Residential consumer loans, held-for-investment | Variable Interest Entity, Primary Beneficiary | Collateralized Financing Entities</t>
        </is>
      </c>
      <c r="C96" s="4" t="inlineStr">
        <is>
          <t xml:space="preserve"> </t>
        </is>
      </c>
      <c r="E96" s="4" t="inlineStr">
        <is>
          <t xml:space="preserve"> </t>
        </is>
      </c>
      <c r="G96" s="4" t="inlineStr">
        <is>
          <t xml:space="preserve"> </t>
        </is>
      </c>
    </row>
    <row r="97">
      <c r="A97" s="3" t="inlineStr">
        <is>
          <t>Variable Interest Entity [Line Items]</t>
        </is>
      </c>
      <c r="C97" s="4" t="inlineStr">
        <is>
          <t xml:space="preserve"> </t>
        </is>
      </c>
      <c r="E97" s="4" t="inlineStr">
        <is>
          <t xml:space="preserve"> </t>
        </is>
      </c>
      <c r="G97" s="4" t="inlineStr">
        <is>
          <t xml:space="preserve"> </t>
        </is>
      </c>
    </row>
    <row r="98">
      <c r="A98" s="4" t="inlineStr">
        <is>
          <t>Fair value of loans</t>
        </is>
      </c>
      <c r="C98" s="6" t="n">
        <v>5640341</v>
      </c>
      <c r="E98" s="6" t="n">
        <v>4640464</v>
      </c>
      <c r="G98" s="4" t="inlineStr">
        <is>
          <t xml:space="preserve"> </t>
        </is>
      </c>
    </row>
    <row r="99">
      <c r="A99" s="4" t="inlineStr">
        <is>
          <t>Sequoia | Residential investor loans, held-for-investment | Variable Interest Entity, Primary Beneficiary | Collateralized Financing Entities</t>
        </is>
      </c>
      <c r="C99" s="4" t="inlineStr">
        <is>
          <t xml:space="preserve"> </t>
        </is>
      </c>
      <c r="E99" s="4" t="inlineStr">
        <is>
          <t xml:space="preserve"> </t>
        </is>
      </c>
      <c r="G99" s="4" t="inlineStr">
        <is>
          <t xml:space="preserve"> </t>
        </is>
      </c>
    </row>
    <row r="100">
      <c r="A100" s="3" t="inlineStr">
        <is>
          <t>Variable Interest Entity [Line Items]</t>
        </is>
      </c>
      <c r="C100" s="4" t="inlineStr">
        <is>
          <t xml:space="preserve"> </t>
        </is>
      </c>
      <c r="E100" s="4" t="inlineStr">
        <is>
          <t xml:space="preserve"> </t>
        </is>
      </c>
      <c r="G100" s="4" t="inlineStr">
        <is>
          <t xml:space="preserve"> </t>
        </is>
      </c>
    </row>
    <row r="101">
      <c r="A101" s="4" t="inlineStr">
        <is>
          <t>Fair value of loans</t>
        </is>
      </c>
      <c r="C101" s="5" t="n">
        <v>0</v>
      </c>
      <c r="E101" s="5" t="n">
        <v>0</v>
      </c>
      <c r="G101" s="4" t="inlineStr">
        <is>
          <t xml:space="preserve"> </t>
        </is>
      </c>
    </row>
    <row r="102">
      <c r="A102" s="4" t="inlineStr">
        <is>
          <t>Sequoia | Consolidated Agency multifamily loans | Variable Interest Entity, Primary Beneficiary | Collateralized Financing Entities</t>
        </is>
      </c>
      <c r="C102" s="4" t="inlineStr">
        <is>
          <t xml:space="preserve"> </t>
        </is>
      </c>
      <c r="E102" s="4" t="inlineStr">
        <is>
          <t xml:space="preserve"> </t>
        </is>
      </c>
      <c r="G102" s="4" t="inlineStr">
        <is>
          <t xml:space="preserve"> </t>
        </is>
      </c>
    </row>
    <row r="103">
      <c r="A103" s="3" t="inlineStr">
        <is>
          <t>Variable Interest Entity [Line Items]</t>
        </is>
      </c>
      <c r="C103" s="4" t="inlineStr">
        <is>
          <t xml:space="preserve"> </t>
        </is>
      </c>
      <c r="E103" s="4" t="inlineStr">
        <is>
          <t xml:space="preserve"> </t>
        </is>
      </c>
      <c r="G103" s="4" t="inlineStr">
        <is>
          <t xml:space="preserve"> </t>
        </is>
      </c>
    </row>
    <row r="104">
      <c r="A104" s="4" t="inlineStr">
        <is>
          <t>Fair value of loans</t>
        </is>
      </c>
      <c r="C104" s="5" t="n">
        <v>0</v>
      </c>
      <c r="E104" s="5" t="n">
        <v>0</v>
      </c>
      <c r="G104" s="4" t="inlineStr">
        <is>
          <t xml:space="preserve"> </t>
        </is>
      </c>
    </row>
    <row r="105">
      <c r="A105" s="4" t="inlineStr">
        <is>
          <t>CAFL | Variable Interest Entity, Primary Beneficiary | Collateralized Financing Entities</t>
        </is>
      </c>
      <c r="C105" s="4" t="inlineStr">
        <is>
          <t xml:space="preserve"> </t>
        </is>
      </c>
      <c r="E105" s="4" t="inlineStr">
        <is>
          <t xml:space="preserve"> </t>
        </is>
      </c>
      <c r="G105" s="4" t="inlineStr">
        <is>
          <t xml:space="preserve"> </t>
        </is>
      </c>
    </row>
    <row r="106">
      <c r="A106" s="3" t="inlineStr">
        <is>
          <t>Variable Interest Entity [Line Items]</t>
        </is>
      </c>
      <c r="C106" s="4" t="inlineStr">
        <is>
          <t xml:space="preserve"> </t>
        </is>
      </c>
      <c r="E106" s="4" t="inlineStr">
        <is>
          <t xml:space="preserve"> </t>
        </is>
      </c>
      <c r="G106" s="4" t="inlineStr">
        <is>
          <t xml:space="preserve"> </t>
        </is>
      </c>
    </row>
    <row r="107">
      <c r="A107" s="4" t="inlineStr">
        <is>
          <t>Home equity investments</t>
        </is>
      </c>
      <c r="C107" s="5" t="n">
        <v>0</v>
      </c>
      <c r="E107" s="5" t="n">
        <v>0</v>
      </c>
      <c r="G107" s="4" t="inlineStr">
        <is>
          <t xml:space="preserve"> </t>
        </is>
      </c>
    </row>
    <row r="108">
      <c r="A108" s="4" t="inlineStr">
        <is>
          <t>Other investments</t>
        </is>
      </c>
      <c r="C108" s="5" t="n">
        <v>0</v>
      </c>
      <c r="E108" s="5" t="n">
        <v>0</v>
      </c>
      <c r="G108" s="4" t="inlineStr">
        <is>
          <t xml:space="preserve"> </t>
        </is>
      </c>
    </row>
    <row r="109">
      <c r="A109" s="4" t="inlineStr">
        <is>
          <t>Cash and cash equivalents</t>
        </is>
      </c>
      <c r="C109" s="5" t="n">
        <v>0</v>
      </c>
      <c r="E109" s="5" t="n">
        <v>0</v>
      </c>
      <c r="G109" s="4" t="inlineStr">
        <is>
          <t xml:space="preserve"> </t>
        </is>
      </c>
    </row>
    <row r="110">
      <c r="A110" s="4" t="inlineStr">
        <is>
          <t>Restricted cash</t>
        </is>
      </c>
      <c r="C110" s="5" t="n">
        <v>25613</v>
      </c>
      <c r="E110" s="5" t="n">
        <v>33921</v>
      </c>
      <c r="G110" s="4" t="inlineStr">
        <is>
          <t xml:space="preserve"> </t>
        </is>
      </c>
    </row>
    <row r="111">
      <c r="A111" s="4" t="inlineStr">
        <is>
          <t>Accrued interest receivable</t>
        </is>
      </c>
      <c r="C111" s="5" t="n">
        <v>20462</v>
      </c>
      <c r="E111" s="5" t="n">
        <v>20806</v>
      </c>
      <c r="G111" s="4" t="inlineStr">
        <is>
          <t xml:space="preserve"> </t>
        </is>
      </c>
    </row>
    <row r="112">
      <c r="A112" s="4" t="inlineStr">
        <is>
          <t>Other assets</t>
        </is>
      </c>
      <c r="C112" s="5" t="n">
        <v>32382</v>
      </c>
      <c r="E112" s="5" t="n">
        <v>14886</v>
      </c>
      <c r="G112" s="4" t="inlineStr">
        <is>
          <t xml:space="preserve"> </t>
        </is>
      </c>
    </row>
    <row r="113">
      <c r="A113" s="4" t="inlineStr">
        <is>
          <t>Total Assets</t>
        </is>
      </c>
      <c r="C113" s="5" t="n">
        <v>3693667</v>
      </c>
      <c r="E113" s="5" t="n">
        <v>3803934</v>
      </c>
      <c r="G113" s="4" t="inlineStr">
        <is>
          <t xml:space="preserve"> </t>
        </is>
      </c>
    </row>
    <row r="114">
      <c r="A114" s="4" t="inlineStr">
        <is>
          <t>Short-term debt</t>
        </is>
      </c>
      <c r="C114" s="5" t="n">
        <v>0</v>
      </c>
      <c r="E114" s="5" t="n">
        <v>0</v>
      </c>
      <c r="G114" s="4" t="inlineStr">
        <is>
          <t xml:space="preserve"> </t>
        </is>
      </c>
    </row>
    <row r="115">
      <c r="A115" s="4" t="inlineStr">
        <is>
          <t>Accrued interest payable</t>
        </is>
      </c>
      <c r="C115" s="5" t="n">
        <v>10653</v>
      </c>
      <c r="E115" s="5" t="n">
        <v>11537</v>
      </c>
      <c r="G115" s="4" t="inlineStr">
        <is>
          <t xml:space="preserve"> </t>
        </is>
      </c>
    </row>
    <row r="116">
      <c r="A116" s="4" t="inlineStr">
        <is>
          <t>Accrued expenses and other liabilities</t>
        </is>
      </c>
      <c r="C116" s="5" t="n">
        <v>6316</v>
      </c>
      <c r="E116" s="5" t="n">
        <v>2734</v>
      </c>
      <c r="G116" s="4" t="inlineStr">
        <is>
          <t xml:space="preserve"> </t>
        </is>
      </c>
    </row>
    <row r="117">
      <c r="A117" s="4" t="inlineStr">
        <is>
          <t>Asset-backed securities issued</t>
        </is>
      </c>
      <c r="C117" s="5" t="n">
        <v>3228804</v>
      </c>
      <c r="E117" s="5" t="n">
        <v>3362978</v>
      </c>
      <c r="G117" s="4" t="inlineStr">
        <is>
          <t xml:space="preserve"> </t>
        </is>
      </c>
    </row>
    <row r="118">
      <c r="A118" s="4" t="inlineStr">
        <is>
          <t>Total liabilities</t>
        </is>
      </c>
      <c r="C118" s="5" t="n">
        <v>3245773</v>
      </c>
      <c r="E118" s="5" t="n">
        <v>3377249</v>
      </c>
      <c r="G118" s="4" t="inlineStr">
        <is>
          <t xml:space="preserve"> </t>
        </is>
      </c>
    </row>
    <row r="119">
      <c r="A119" s="4" t="inlineStr">
        <is>
          <t>Value of our investments in VIEs</t>
        </is>
      </c>
      <c r="C119" s="6" t="n">
        <v>445332</v>
      </c>
      <c r="E119" s="6" t="n">
        <v>424136</v>
      </c>
      <c r="G119" s="4" t="inlineStr">
        <is>
          <t xml:space="preserve"> </t>
        </is>
      </c>
    </row>
    <row r="120">
      <c r="A120" s="4" t="inlineStr">
        <is>
          <t>Number of VIEs | Investment</t>
        </is>
      </c>
      <c r="C120" s="5" t="n">
        <v>21</v>
      </c>
      <c r="E120" s="5" t="n">
        <v>21</v>
      </c>
      <c r="G120" s="4" t="inlineStr">
        <is>
          <t xml:space="preserve"> </t>
        </is>
      </c>
    </row>
    <row r="121">
      <c r="A121" s="4" t="inlineStr">
        <is>
          <t>CAFL | Residential consumer loans, held-for-investment | Variable Interest Entity, Primary Beneficiary | Collateralized Financing Entities</t>
        </is>
      </c>
      <c r="C121" s="4" t="inlineStr">
        <is>
          <t xml:space="preserve"> </t>
        </is>
      </c>
      <c r="E121" s="4" t="inlineStr">
        <is>
          <t xml:space="preserve"> </t>
        </is>
      </c>
      <c r="G121" s="4" t="inlineStr">
        <is>
          <t xml:space="preserve"> </t>
        </is>
      </c>
    </row>
    <row r="122">
      <c r="A122" s="3" t="inlineStr">
        <is>
          <t>Variable Interest Entity [Line Items]</t>
        </is>
      </c>
      <c r="C122" s="4" t="inlineStr">
        <is>
          <t xml:space="preserve"> </t>
        </is>
      </c>
      <c r="E122" s="4" t="inlineStr">
        <is>
          <t xml:space="preserve"> </t>
        </is>
      </c>
      <c r="G122" s="4" t="inlineStr">
        <is>
          <t xml:space="preserve"> </t>
        </is>
      </c>
    </row>
    <row r="123">
      <c r="A123" s="4" t="inlineStr">
        <is>
          <t>Fair value of loans</t>
        </is>
      </c>
      <c r="C123" s="6" t="n">
        <v>0</v>
      </c>
      <c r="E123" s="6" t="n">
        <v>0</v>
      </c>
      <c r="G123" s="4" t="inlineStr">
        <is>
          <t xml:space="preserve"> </t>
        </is>
      </c>
    </row>
    <row r="124">
      <c r="A124" s="4" t="inlineStr">
        <is>
          <t>CAFL | Residential investor loans, held-for-investment | Variable Interest Entity, Primary Beneficiary | Collateralized Financing Entities</t>
        </is>
      </c>
      <c r="C124" s="4" t="inlineStr">
        <is>
          <t xml:space="preserve"> </t>
        </is>
      </c>
      <c r="E124" s="4" t="inlineStr">
        <is>
          <t xml:space="preserve"> </t>
        </is>
      </c>
      <c r="G124" s="4" t="inlineStr">
        <is>
          <t xml:space="preserve"> </t>
        </is>
      </c>
    </row>
    <row r="125">
      <c r="A125" s="3" t="inlineStr">
        <is>
          <t>Variable Interest Entity [Line Items]</t>
        </is>
      </c>
      <c r="C125" s="4" t="inlineStr">
        <is>
          <t xml:space="preserve"> </t>
        </is>
      </c>
      <c r="E125" s="4" t="inlineStr">
        <is>
          <t xml:space="preserve"> </t>
        </is>
      </c>
      <c r="G125" s="4" t="inlineStr">
        <is>
          <t xml:space="preserve"> </t>
        </is>
      </c>
    </row>
    <row r="126">
      <c r="A126" s="4" t="inlineStr">
        <is>
          <t>Fair value of loans</t>
        </is>
      </c>
      <c r="C126" s="5" t="n">
        <v>3615210</v>
      </c>
      <c r="E126" s="5" t="n">
        <v>3734321</v>
      </c>
      <c r="G126" s="4" t="inlineStr">
        <is>
          <t xml:space="preserve"> </t>
        </is>
      </c>
    </row>
    <row r="127">
      <c r="A127" s="4" t="inlineStr">
        <is>
          <t>CAFL | Consolidated Agency multifamily loans | Variable Interest Entity, Primary Beneficiary | Collateralized Financing Entities</t>
        </is>
      </c>
      <c r="C127" s="4" t="inlineStr">
        <is>
          <t xml:space="preserve"> </t>
        </is>
      </c>
      <c r="E127" s="4" t="inlineStr">
        <is>
          <t xml:space="preserve"> </t>
        </is>
      </c>
      <c r="G127" s="4" t="inlineStr">
        <is>
          <t xml:space="preserve"> </t>
        </is>
      </c>
    </row>
    <row r="128">
      <c r="A128" s="3" t="inlineStr">
        <is>
          <t>Variable Interest Entity [Line Items]</t>
        </is>
      </c>
      <c r="C128" s="4" t="inlineStr">
        <is>
          <t xml:space="preserve"> </t>
        </is>
      </c>
      <c r="E128" s="4" t="inlineStr">
        <is>
          <t xml:space="preserve"> </t>
        </is>
      </c>
      <c r="G128" s="4" t="inlineStr">
        <is>
          <t xml:space="preserve"> </t>
        </is>
      </c>
    </row>
    <row r="129">
      <c r="A129" s="4" t="inlineStr">
        <is>
          <t>Fair value of loans</t>
        </is>
      </c>
      <c r="C129" s="5" t="n">
        <v>0</v>
      </c>
      <c r="E129" s="5" t="n">
        <v>0</v>
      </c>
      <c r="G129" s="4" t="inlineStr">
        <is>
          <t xml:space="preserve"> </t>
        </is>
      </c>
    </row>
    <row r="130">
      <c r="A130" s="4" t="inlineStr">
        <is>
          <t>Freddie Mac SLST | Variable Interest Entity, Primary Beneficiary | Collateralized Financing Entities</t>
        </is>
      </c>
      <c r="C130" s="4" t="inlineStr">
        <is>
          <t xml:space="preserve"> </t>
        </is>
      </c>
      <c r="E130" s="4" t="inlineStr">
        <is>
          <t xml:space="preserve"> </t>
        </is>
      </c>
      <c r="G130" s="4" t="inlineStr">
        <is>
          <t xml:space="preserve"> </t>
        </is>
      </c>
    </row>
    <row r="131">
      <c r="A131" s="3" t="inlineStr">
        <is>
          <t>Variable Interest Entity [Line Items]</t>
        </is>
      </c>
      <c r="C131" s="4" t="inlineStr">
        <is>
          <t xml:space="preserve"> </t>
        </is>
      </c>
      <c r="E131" s="4" t="inlineStr">
        <is>
          <t xml:space="preserve"> </t>
        </is>
      </c>
      <c r="G131" s="4" t="inlineStr">
        <is>
          <t xml:space="preserve"> </t>
        </is>
      </c>
    </row>
    <row r="132">
      <c r="A132" s="4" t="inlineStr">
        <is>
          <t>Home equity investments</t>
        </is>
      </c>
      <c r="C132" s="5" t="n">
        <v>0</v>
      </c>
      <c r="E132" s="5" t="n">
        <v>0</v>
      </c>
      <c r="G132" s="4" t="inlineStr">
        <is>
          <t xml:space="preserve"> </t>
        </is>
      </c>
    </row>
    <row r="133">
      <c r="A133" s="4" t="inlineStr">
        <is>
          <t>Other investments</t>
        </is>
      </c>
      <c r="C133" s="5" t="n">
        <v>0</v>
      </c>
      <c r="E133" s="5" t="n">
        <v>0</v>
      </c>
      <c r="G133" s="4" t="inlineStr">
        <is>
          <t xml:space="preserve"> </t>
        </is>
      </c>
    </row>
    <row r="134">
      <c r="A134" s="4" t="inlineStr">
        <is>
          <t>Cash and cash equivalents</t>
        </is>
      </c>
      <c r="C134" s="5" t="n">
        <v>0</v>
      </c>
      <c r="E134" s="5" t="n">
        <v>0</v>
      </c>
      <c r="G134" s="4" t="inlineStr">
        <is>
          <t xml:space="preserve"> </t>
        </is>
      </c>
    </row>
    <row r="135">
      <c r="A135" s="4" t="inlineStr">
        <is>
          <t>Restricted cash</t>
        </is>
      </c>
      <c r="C135" s="5" t="n">
        <v>0</v>
      </c>
      <c r="E135" s="5" t="n">
        <v>0</v>
      </c>
      <c r="G135" s="4" t="inlineStr">
        <is>
          <t xml:space="preserve"> </t>
        </is>
      </c>
    </row>
    <row r="136">
      <c r="A136" s="4" t="inlineStr">
        <is>
          <t>Accrued interest receivable</t>
        </is>
      </c>
      <c r="C136" s="5" t="n">
        <v>4759</v>
      </c>
      <c r="E136" s="5" t="n">
        <v>4821</v>
      </c>
      <c r="G136" s="4" t="inlineStr">
        <is>
          <t xml:space="preserve"> </t>
        </is>
      </c>
    </row>
    <row r="137">
      <c r="A137" s="4" t="inlineStr">
        <is>
          <t>Other assets</t>
        </is>
      </c>
      <c r="C137" s="5" t="n">
        <v>3178</v>
      </c>
      <c r="E137" s="5" t="n">
        <v>3158</v>
      </c>
      <c r="G137" s="4" t="inlineStr">
        <is>
          <t xml:space="preserve"> </t>
        </is>
      </c>
    </row>
    <row r="138">
      <c r="A138" s="4" t="inlineStr">
        <is>
          <t>Total Assets</t>
        </is>
      </c>
      <c r="C138" s="5" t="n">
        <v>1340623</v>
      </c>
      <c r="E138" s="5" t="n">
        <v>1367221</v>
      </c>
      <c r="G138" s="4" t="inlineStr">
        <is>
          <t xml:space="preserve"> </t>
        </is>
      </c>
    </row>
    <row r="139">
      <c r="A139" s="4" t="inlineStr">
        <is>
          <t>Short-term debt</t>
        </is>
      </c>
      <c r="C139" s="5" t="n">
        <v>0</v>
      </c>
      <c r="E139" s="5" t="n">
        <v>0</v>
      </c>
      <c r="G139" s="4" t="inlineStr">
        <is>
          <t xml:space="preserve"> </t>
        </is>
      </c>
    </row>
    <row r="140">
      <c r="A140" s="4" t="inlineStr">
        <is>
          <t>Accrued interest payable</t>
        </is>
      </c>
      <c r="C140" s="5" t="n">
        <v>4391</v>
      </c>
      <c r="E140" s="5" t="n">
        <v>4496</v>
      </c>
      <c r="G140" s="4" t="inlineStr">
        <is>
          <t xml:space="preserve"> </t>
        </is>
      </c>
    </row>
    <row r="141">
      <c r="A141" s="4" t="inlineStr">
        <is>
          <t>Accrued expenses and other liabilities</t>
        </is>
      </c>
      <c r="C141" s="5" t="n">
        <v>0</v>
      </c>
      <c r="E141" s="5" t="n">
        <v>0</v>
      </c>
      <c r="G141" s="4" t="inlineStr">
        <is>
          <t xml:space="preserve"> </t>
        </is>
      </c>
    </row>
    <row r="142">
      <c r="A142" s="4" t="inlineStr">
        <is>
          <t>Asset-backed securities issued</t>
        </is>
      </c>
      <c r="C142" s="5" t="n">
        <v>1235810</v>
      </c>
      <c r="E142" s="5" t="n">
        <v>1265777</v>
      </c>
      <c r="G142" s="4" t="inlineStr">
        <is>
          <t xml:space="preserve"> </t>
        </is>
      </c>
    </row>
    <row r="143">
      <c r="A143" s="4" t="inlineStr">
        <is>
          <t>Total liabilities</t>
        </is>
      </c>
      <c r="C143" s="5" t="n">
        <v>1240201</v>
      </c>
      <c r="E143" s="5" t="n">
        <v>1270273</v>
      </c>
      <c r="G143" s="4" t="inlineStr">
        <is>
          <t xml:space="preserve"> </t>
        </is>
      </c>
    </row>
    <row r="144">
      <c r="A144" s="4" t="inlineStr">
        <is>
          <t>Value of our investments in VIEs</t>
        </is>
      </c>
      <c r="C144" s="6" t="n">
        <v>100053</v>
      </c>
      <c r="E144" s="6" t="n">
        <v>96623</v>
      </c>
      <c r="G144" s="4" t="inlineStr">
        <is>
          <t xml:space="preserve"> </t>
        </is>
      </c>
    </row>
    <row r="145">
      <c r="A145" s="4" t="inlineStr">
        <is>
          <t>Number of VIEs | Investment</t>
        </is>
      </c>
      <c r="C145" s="5" t="n">
        <v>3</v>
      </c>
      <c r="E145" s="5" t="n">
        <v>3</v>
      </c>
      <c r="G145" s="4" t="inlineStr">
        <is>
          <t xml:space="preserve"> </t>
        </is>
      </c>
    </row>
    <row r="146">
      <c r="A146" s="4" t="inlineStr">
        <is>
          <t>Freddie Mac SLST | Residential consumer loans, held-for-investment | Variable Interest Entity, Primary Beneficiary | Collateralized Financing Entities</t>
        </is>
      </c>
      <c r="C146" s="4" t="inlineStr">
        <is>
          <t xml:space="preserve"> </t>
        </is>
      </c>
      <c r="E146" s="4" t="inlineStr">
        <is>
          <t xml:space="preserve"> </t>
        </is>
      </c>
      <c r="G146" s="4" t="inlineStr">
        <is>
          <t xml:space="preserve"> </t>
        </is>
      </c>
    </row>
    <row r="147">
      <c r="A147" s="3" t="inlineStr">
        <is>
          <t>Variable Interest Entity [Line Items]</t>
        </is>
      </c>
      <c r="C147" s="4" t="inlineStr">
        <is>
          <t xml:space="preserve"> </t>
        </is>
      </c>
      <c r="E147" s="4" t="inlineStr">
        <is>
          <t xml:space="preserve"> </t>
        </is>
      </c>
      <c r="G147" s="4" t="inlineStr">
        <is>
          <t xml:space="preserve"> </t>
        </is>
      </c>
    </row>
    <row r="148">
      <c r="A148" s="4" t="inlineStr">
        <is>
          <t>Fair value of loans</t>
        </is>
      </c>
      <c r="C148" s="6" t="n">
        <v>1332686</v>
      </c>
      <c r="E148" s="6" t="n">
        <v>1359242</v>
      </c>
      <c r="G148" s="4" t="inlineStr">
        <is>
          <t xml:space="preserve"> </t>
        </is>
      </c>
    </row>
    <row r="149">
      <c r="A149" s="4" t="inlineStr">
        <is>
          <t>Freddie Mac SLST | Residential investor loans, held-for-investment | Variable Interest Entity, Primary Beneficiary | Collateralized Financing Entities</t>
        </is>
      </c>
      <c r="C149" s="4" t="inlineStr">
        <is>
          <t xml:space="preserve"> </t>
        </is>
      </c>
      <c r="E149" s="4" t="inlineStr">
        <is>
          <t xml:space="preserve"> </t>
        </is>
      </c>
      <c r="G149" s="4" t="inlineStr">
        <is>
          <t xml:space="preserve"> </t>
        </is>
      </c>
    </row>
    <row r="150">
      <c r="A150" s="3" t="inlineStr">
        <is>
          <t>Variable Interest Entity [Line Items]</t>
        </is>
      </c>
      <c r="C150" s="4" t="inlineStr">
        <is>
          <t xml:space="preserve"> </t>
        </is>
      </c>
      <c r="E150" s="4" t="inlineStr">
        <is>
          <t xml:space="preserve"> </t>
        </is>
      </c>
      <c r="G150" s="4" t="inlineStr">
        <is>
          <t xml:space="preserve"> </t>
        </is>
      </c>
    </row>
    <row r="151">
      <c r="A151" s="4" t="inlineStr">
        <is>
          <t>Fair value of loans</t>
        </is>
      </c>
      <c r="C151" s="5" t="n">
        <v>0</v>
      </c>
      <c r="E151" s="5" t="n">
        <v>0</v>
      </c>
      <c r="G151" s="4" t="inlineStr">
        <is>
          <t xml:space="preserve"> </t>
        </is>
      </c>
    </row>
    <row r="152">
      <c r="A152" s="4" t="inlineStr">
        <is>
          <t>Freddie Mac SLST | Consolidated Agency multifamily loans | Variable Interest Entity, Primary Beneficiary | Collateralized Financing Entities</t>
        </is>
      </c>
      <c r="C152" s="4" t="inlineStr">
        <is>
          <t xml:space="preserve"> </t>
        </is>
      </c>
      <c r="E152" s="4" t="inlineStr">
        <is>
          <t xml:space="preserve"> </t>
        </is>
      </c>
      <c r="G152" s="4" t="inlineStr">
        <is>
          <t xml:space="preserve"> </t>
        </is>
      </c>
    </row>
    <row r="153">
      <c r="A153" s="3" t="inlineStr">
        <is>
          <t>Variable Interest Entity [Line Items]</t>
        </is>
      </c>
      <c r="C153" s="4" t="inlineStr">
        <is>
          <t xml:space="preserve"> </t>
        </is>
      </c>
      <c r="E153" s="4" t="inlineStr">
        <is>
          <t xml:space="preserve"> </t>
        </is>
      </c>
      <c r="G153" s="4" t="inlineStr">
        <is>
          <t xml:space="preserve"> </t>
        </is>
      </c>
    </row>
    <row r="154">
      <c r="A154" s="4" t="inlineStr">
        <is>
          <t>Fair value of loans</t>
        </is>
      </c>
      <c r="C154" s="5" t="n">
        <v>0</v>
      </c>
      <c r="E154" s="5" t="n">
        <v>0</v>
      </c>
      <c r="G154" s="4" t="inlineStr">
        <is>
          <t xml:space="preserve"> </t>
        </is>
      </c>
    </row>
    <row r="155">
      <c r="A155" s="4" t="inlineStr">
        <is>
          <t>Freddie Mac K-Series | Variable Interest Entity, Primary Beneficiary | Collateralized Financing Entities</t>
        </is>
      </c>
      <c r="C155" s="4" t="inlineStr">
        <is>
          <t xml:space="preserve"> </t>
        </is>
      </c>
      <c r="E155" s="4" t="inlineStr">
        <is>
          <t xml:space="preserve"> </t>
        </is>
      </c>
      <c r="G155" s="4" t="inlineStr">
        <is>
          <t xml:space="preserve"> </t>
        </is>
      </c>
    </row>
    <row r="156">
      <c r="A156" s="3" t="inlineStr">
        <is>
          <t>Variable Interest Entity [Line Items]</t>
        </is>
      </c>
      <c r="C156" s="4" t="inlineStr">
        <is>
          <t xml:space="preserve"> </t>
        </is>
      </c>
      <c r="E156" s="4" t="inlineStr">
        <is>
          <t xml:space="preserve"> </t>
        </is>
      </c>
      <c r="G156" s="4" t="inlineStr">
        <is>
          <t xml:space="preserve"> </t>
        </is>
      </c>
    </row>
    <row r="157">
      <c r="A157" s="4" t="inlineStr">
        <is>
          <t>Home equity investments</t>
        </is>
      </c>
      <c r="C157" s="5" t="n">
        <v>0</v>
      </c>
      <c r="E157" s="5" t="n">
        <v>0</v>
      </c>
      <c r="G157" s="4" t="inlineStr">
        <is>
          <t xml:space="preserve"> </t>
        </is>
      </c>
    </row>
    <row r="158">
      <c r="A158" s="4" t="inlineStr">
        <is>
          <t>Other investments</t>
        </is>
      </c>
      <c r="C158" s="5" t="n">
        <v>0</v>
      </c>
      <c r="E158" s="5" t="n">
        <v>0</v>
      </c>
      <c r="G158" s="4" t="inlineStr">
        <is>
          <t xml:space="preserve"> </t>
        </is>
      </c>
    </row>
    <row r="159">
      <c r="A159" s="4" t="inlineStr">
        <is>
          <t>Cash and cash equivalents</t>
        </is>
      </c>
      <c r="C159" s="5" t="n">
        <v>0</v>
      </c>
      <c r="E159" s="5" t="n">
        <v>0</v>
      </c>
      <c r="G159" s="4" t="inlineStr">
        <is>
          <t xml:space="preserve"> </t>
        </is>
      </c>
    </row>
    <row r="160">
      <c r="A160" s="4" t="inlineStr">
        <is>
          <t>Restricted cash</t>
        </is>
      </c>
      <c r="C160" s="5" t="n">
        <v>0</v>
      </c>
      <c r="E160" s="5" t="n">
        <v>0</v>
      </c>
      <c r="G160" s="4" t="inlineStr">
        <is>
          <t xml:space="preserve"> </t>
        </is>
      </c>
    </row>
    <row r="161">
      <c r="A161" s="4" t="inlineStr">
        <is>
          <t>Accrued interest receivable</t>
        </is>
      </c>
      <c r="C161" s="5" t="n">
        <v>1314</v>
      </c>
      <c r="E161" s="5" t="n">
        <v>1320</v>
      </c>
      <c r="G161" s="4" t="inlineStr">
        <is>
          <t xml:space="preserve"> </t>
        </is>
      </c>
    </row>
    <row r="162">
      <c r="A162" s="4" t="inlineStr">
        <is>
          <t>Other assets</t>
        </is>
      </c>
      <c r="C162" s="5" t="n">
        <v>0</v>
      </c>
      <c r="E162" s="5" t="n">
        <v>0</v>
      </c>
      <c r="G162" s="4" t="inlineStr">
        <is>
          <t xml:space="preserve"> </t>
        </is>
      </c>
    </row>
    <row r="163">
      <c r="A163" s="4" t="inlineStr">
        <is>
          <t>Total Assets</t>
        </is>
      </c>
      <c r="C163" s="5" t="n">
        <v>424102</v>
      </c>
      <c r="E163" s="5" t="n">
        <v>426605</v>
      </c>
      <c r="G163" s="4" t="inlineStr">
        <is>
          <t xml:space="preserve"> </t>
        </is>
      </c>
    </row>
    <row r="164">
      <c r="A164" s="4" t="inlineStr">
        <is>
          <t>Short-term debt</t>
        </is>
      </c>
      <c r="C164" s="5" t="n">
        <v>0</v>
      </c>
      <c r="E164" s="5" t="n">
        <v>0</v>
      </c>
      <c r="G164" s="4" t="inlineStr">
        <is>
          <t xml:space="preserve"> </t>
        </is>
      </c>
    </row>
    <row r="165">
      <c r="A165" s="4" t="inlineStr">
        <is>
          <t>Accrued interest payable</t>
        </is>
      </c>
      <c r="C165" s="5" t="n">
        <v>1184</v>
      </c>
      <c r="E165" s="5" t="n">
        <v>1190</v>
      </c>
      <c r="G165" s="4" t="inlineStr">
        <is>
          <t xml:space="preserve"> </t>
        </is>
      </c>
    </row>
    <row r="166">
      <c r="A166" s="4" t="inlineStr">
        <is>
          <t>Accrued expenses and other liabilities</t>
        </is>
      </c>
      <c r="C166" s="5" t="n">
        <v>0</v>
      </c>
      <c r="E166" s="5" t="n">
        <v>0</v>
      </c>
      <c r="G166" s="4" t="inlineStr">
        <is>
          <t xml:space="preserve"> </t>
        </is>
      </c>
    </row>
    <row r="167">
      <c r="A167" s="4" t="inlineStr">
        <is>
          <t>Asset-backed securities issued</t>
        </is>
      </c>
      <c r="C167" s="5" t="n">
        <v>389238</v>
      </c>
      <c r="E167" s="5" t="n">
        <v>391977</v>
      </c>
      <c r="G167" s="4" t="inlineStr">
        <is>
          <t xml:space="preserve"> </t>
        </is>
      </c>
    </row>
    <row r="168">
      <c r="A168" s="4" t="inlineStr">
        <is>
          <t>Total liabilities</t>
        </is>
      </c>
      <c r="C168" s="5" t="n">
        <v>390422</v>
      </c>
      <c r="E168" s="5" t="n">
        <v>393167</v>
      </c>
      <c r="G168" s="4" t="inlineStr">
        <is>
          <t xml:space="preserve"> </t>
        </is>
      </c>
    </row>
    <row r="169">
      <c r="A169" s="4" t="inlineStr">
        <is>
          <t>Value of our investments in VIEs</t>
        </is>
      </c>
      <c r="C169" s="6" t="n">
        <v>33550</v>
      </c>
      <c r="E169" s="6" t="n">
        <v>33308</v>
      </c>
      <c r="G169" s="4" t="inlineStr">
        <is>
          <t xml:space="preserve"> </t>
        </is>
      </c>
    </row>
    <row r="170">
      <c r="A170" s="4" t="inlineStr">
        <is>
          <t>Number of VIEs | Investment</t>
        </is>
      </c>
      <c r="C170" s="5" t="n">
        <v>1</v>
      </c>
      <c r="E170" s="5" t="n">
        <v>1</v>
      </c>
      <c r="G170" s="4" t="inlineStr">
        <is>
          <t xml:space="preserve"> </t>
        </is>
      </c>
    </row>
    <row r="171">
      <c r="A171" s="4" t="inlineStr">
        <is>
          <t>Freddie Mac K-Series | Residential consumer loans, held-for-investment | Variable Interest Entity, Primary Beneficiary | Collateralized Financing Entities</t>
        </is>
      </c>
      <c r="C171" s="4" t="inlineStr">
        <is>
          <t xml:space="preserve"> </t>
        </is>
      </c>
      <c r="E171" s="4" t="inlineStr">
        <is>
          <t xml:space="preserve"> </t>
        </is>
      </c>
      <c r="G171" s="4" t="inlineStr">
        <is>
          <t xml:space="preserve"> </t>
        </is>
      </c>
    </row>
    <row r="172">
      <c r="A172" s="3" t="inlineStr">
        <is>
          <t>Variable Interest Entity [Line Items]</t>
        </is>
      </c>
      <c r="C172" s="4" t="inlineStr">
        <is>
          <t xml:space="preserve"> </t>
        </is>
      </c>
      <c r="E172" s="4" t="inlineStr">
        <is>
          <t xml:space="preserve"> </t>
        </is>
      </c>
      <c r="G172" s="4" t="inlineStr">
        <is>
          <t xml:space="preserve"> </t>
        </is>
      </c>
    </row>
    <row r="173">
      <c r="A173" s="4" t="inlineStr">
        <is>
          <t>Fair value of loans</t>
        </is>
      </c>
      <c r="C173" s="6" t="n">
        <v>0</v>
      </c>
      <c r="E173" s="6" t="n">
        <v>0</v>
      </c>
      <c r="G173" s="4" t="inlineStr">
        <is>
          <t xml:space="preserve"> </t>
        </is>
      </c>
    </row>
    <row r="174">
      <c r="A174" s="4" t="inlineStr">
        <is>
          <t>Freddie Mac K-Series | Residential investor loans, held-for-investment | Variable Interest Entity, Primary Beneficiary | Collateralized Financing Entities</t>
        </is>
      </c>
      <c r="C174" s="4" t="inlineStr">
        <is>
          <t xml:space="preserve"> </t>
        </is>
      </c>
      <c r="E174" s="4" t="inlineStr">
        <is>
          <t xml:space="preserve"> </t>
        </is>
      </c>
      <c r="G174" s="4" t="inlineStr">
        <is>
          <t xml:space="preserve"> </t>
        </is>
      </c>
    </row>
    <row r="175">
      <c r="A175" s="3" t="inlineStr">
        <is>
          <t>Variable Interest Entity [Line Items]</t>
        </is>
      </c>
      <c r="C175" s="4" t="inlineStr">
        <is>
          <t xml:space="preserve"> </t>
        </is>
      </c>
      <c r="E175" s="4" t="inlineStr">
        <is>
          <t xml:space="preserve"> </t>
        </is>
      </c>
      <c r="G175" s="4" t="inlineStr">
        <is>
          <t xml:space="preserve"> </t>
        </is>
      </c>
    </row>
    <row r="176">
      <c r="A176" s="4" t="inlineStr">
        <is>
          <t>Fair value of loans</t>
        </is>
      </c>
      <c r="C176" s="5" t="n">
        <v>0</v>
      </c>
      <c r="E176" s="5" t="n">
        <v>0</v>
      </c>
      <c r="G176" s="4" t="inlineStr">
        <is>
          <t xml:space="preserve"> </t>
        </is>
      </c>
    </row>
    <row r="177">
      <c r="A177" s="4" t="inlineStr">
        <is>
          <t>Freddie Mac K-Series | Consolidated Agency multifamily loans | Variable Interest Entity, Primary Beneficiary | Collateralized Financing Entities</t>
        </is>
      </c>
      <c r="C177" s="4" t="inlineStr">
        <is>
          <t xml:space="preserve"> </t>
        </is>
      </c>
      <c r="E177" s="4" t="inlineStr">
        <is>
          <t xml:space="preserve"> </t>
        </is>
      </c>
      <c r="G177" s="4" t="inlineStr">
        <is>
          <t xml:space="preserve"> </t>
        </is>
      </c>
    </row>
    <row r="178">
      <c r="A178" s="3" t="inlineStr">
        <is>
          <t>Variable Interest Entity [Line Items]</t>
        </is>
      </c>
      <c r="C178" s="4" t="inlineStr">
        <is>
          <t xml:space="preserve"> </t>
        </is>
      </c>
      <c r="E178" s="4" t="inlineStr">
        <is>
          <t xml:space="preserve"> </t>
        </is>
      </c>
      <c r="G178" s="4" t="inlineStr">
        <is>
          <t xml:space="preserve"> </t>
        </is>
      </c>
    </row>
    <row r="179">
      <c r="A179" s="4" t="inlineStr">
        <is>
          <t>Fair value of loans</t>
        </is>
      </c>
      <c r="C179" s="5" t="n">
        <v>422788</v>
      </c>
      <c r="E179" s="5" t="n">
        <v>425285</v>
      </c>
      <c r="G179" s="4" t="inlineStr">
        <is>
          <t xml:space="preserve"> </t>
        </is>
      </c>
    </row>
    <row r="180">
      <c r="A180" s="4" t="inlineStr">
        <is>
          <t>Servicing Investment | Variable Interest Entity, Primary Beneficiary | Collateralized Financing Entities</t>
        </is>
      </c>
      <c r="C180" s="4" t="inlineStr">
        <is>
          <t xml:space="preserve"> </t>
        </is>
      </c>
      <c r="E180" s="4" t="inlineStr">
        <is>
          <t xml:space="preserve"> </t>
        </is>
      </c>
      <c r="G180" s="4" t="inlineStr">
        <is>
          <t xml:space="preserve"> </t>
        </is>
      </c>
    </row>
    <row r="181">
      <c r="A181" s="3" t="inlineStr">
        <is>
          <t>Variable Interest Entity [Line Items]</t>
        </is>
      </c>
      <c r="C181" s="4" t="inlineStr">
        <is>
          <t xml:space="preserve"> </t>
        </is>
      </c>
      <c r="E181" s="4" t="inlineStr">
        <is>
          <t xml:space="preserve"> </t>
        </is>
      </c>
      <c r="G181" s="4" t="inlineStr">
        <is>
          <t xml:space="preserve"> </t>
        </is>
      </c>
    </row>
    <row r="182">
      <c r="A182" s="4" t="inlineStr">
        <is>
          <t>Home equity investments</t>
        </is>
      </c>
      <c r="C182" s="5" t="n">
        <v>0</v>
      </c>
      <c r="E182" s="5" t="n">
        <v>0</v>
      </c>
      <c r="G182" s="4" t="inlineStr">
        <is>
          <t xml:space="preserve"> </t>
        </is>
      </c>
    </row>
    <row r="183">
      <c r="A183" s="4" t="inlineStr">
        <is>
          <t>Other investments</t>
        </is>
      </c>
      <c r="C183" s="5" t="n">
        <v>247308</v>
      </c>
      <c r="E183" s="5" t="n">
        <v>257489</v>
      </c>
      <c r="G183" s="4" t="inlineStr">
        <is>
          <t xml:space="preserve"> </t>
        </is>
      </c>
    </row>
    <row r="184">
      <c r="A184" s="4" t="inlineStr">
        <is>
          <t>Cash and cash equivalents</t>
        </is>
      </c>
      <c r="C184" s="5" t="n">
        <v>16902</v>
      </c>
      <c r="E184" s="5" t="n">
        <v>9482</v>
      </c>
      <c r="G184" s="4" t="inlineStr">
        <is>
          <t xml:space="preserve"> </t>
        </is>
      </c>
    </row>
    <row r="185">
      <c r="A185" s="4" t="inlineStr">
        <is>
          <t>Restricted cash</t>
        </is>
      </c>
      <c r="C185" s="5" t="n">
        <v>0</v>
      </c>
      <c r="E185" s="5" t="n">
        <v>0</v>
      </c>
      <c r="G185" s="4" t="inlineStr">
        <is>
          <t xml:space="preserve"> </t>
        </is>
      </c>
    </row>
    <row r="186">
      <c r="A186" s="4" t="inlineStr">
        <is>
          <t>Accrued interest receivable</t>
        </is>
      </c>
      <c r="C186" s="5" t="n">
        <v>2421</v>
      </c>
      <c r="E186" s="5" t="n">
        <v>822</v>
      </c>
      <c r="G186" s="4" t="inlineStr">
        <is>
          <t xml:space="preserve"> </t>
        </is>
      </c>
    </row>
    <row r="187">
      <c r="A187" s="4" t="inlineStr">
        <is>
          <t>Other assets</t>
        </is>
      </c>
      <c r="C187" s="5" t="n">
        <v>5834</v>
      </c>
      <c r="E187" s="5" t="n">
        <v>6337</v>
      </c>
      <c r="G187" s="4" t="inlineStr">
        <is>
          <t xml:space="preserve"> </t>
        </is>
      </c>
    </row>
    <row r="188">
      <c r="A188" s="4" t="inlineStr">
        <is>
          <t>Total Assets</t>
        </is>
      </c>
      <c r="C188" s="5" t="n">
        <v>272465</v>
      </c>
      <c r="E188" s="5" t="n">
        <v>274130</v>
      </c>
      <c r="G188" s="4" t="inlineStr">
        <is>
          <t xml:space="preserve"> </t>
        </is>
      </c>
    </row>
    <row r="189">
      <c r="A189" s="4" t="inlineStr">
        <is>
          <t>Short-term debt</t>
        </is>
      </c>
      <c r="C189" s="5" t="n">
        <v>147342</v>
      </c>
      <c r="E189" s="5" t="n">
        <v>153653</v>
      </c>
      <c r="G189" s="4" t="inlineStr">
        <is>
          <t xml:space="preserve"> </t>
        </is>
      </c>
    </row>
    <row r="190">
      <c r="A190" s="4" t="inlineStr">
        <is>
          <t>Accrued interest payable</t>
        </is>
      </c>
      <c r="C190" s="5" t="n">
        <v>396</v>
      </c>
      <c r="E190" s="5" t="n">
        <v>416</v>
      </c>
      <c r="G190" s="4" t="inlineStr">
        <is>
          <t xml:space="preserve"> </t>
        </is>
      </c>
    </row>
    <row r="191">
      <c r="A191" s="4" t="inlineStr">
        <is>
          <t>Accrued expenses and other liabilities</t>
        </is>
      </c>
      <c r="C191" s="5" t="n">
        <v>36802</v>
      </c>
      <c r="E191" s="5" t="n">
        <v>34357</v>
      </c>
      <c r="G191" s="4" t="inlineStr">
        <is>
          <t xml:space="preserve"> </t>
        </is>
      </c>
    </row>
    <row r="192">
      <c r="A192" s="4" t="inlineStr">
        <is>
          <t>Asset-backed securities issued</t>
        </is>
      </c>
      <c r="C192" s="5" t="n">
        <v>0</v>
      </c>
      <c r="E192" s="5" t="n">
        <v>0</v>
      </c>
      <c r="G192" s="4" t="inlineStr">
        <is>
          <t xml:space="preserve"> </t>
        </is>
      </c>
    </row>
    <row r="193">
      <c r="A193" s="4" t="inlineStr">
        <is>
          <t>Total liabilities</t>
        </is>
      </c>
      <c r="C193" s="5" t="n">
        <v>184540</v>
      </c>
      <c r="E193" s="5" t="n">
        <v>188426</v>
      </c>
      <c r="G193" s="4" t="inlineStr">
        <is>
          <t xml:space="preserve"> </t>
        </is>
      </c>
    </row>
    <row r="194">
      <c r="A194" s="4" t="inlineStr">
        <is>
          <t>Value of our investments in VIEs</t>
        </is>
      </c>
      <c r="C194" s="6" t="n">
        <v>87925</v>
      </c>
      <c r="E194" s="6" t="n">
        <v>85704</v>
      </c>
      <c r="G194" s="4" t="inlineStr">
        <is>
          <t xml:space="preserve"> </t>
        </is>
      </c>
    </row>
    <row r="195">
      <c r="A195" s="4" t="inlineStr">
        <is>
          <t>Number of VIEs | Investment</t>
        </is>
      </c>
      <c r="C195" s="5" t="n">
        <v>3</v>
      </c>
      <c r="E195" s="5" t="n">
        <v>3</v>
      </c>
      <c r="G195" s="4" t="inlineStr">
        <is>
          <t xml:space="preserve"> </t>
        </is>
      </c>
    </row>
    <row r="196">
      <c r="A196" s="4" t="inlineStr">
        <is>
          <t>Servicing Investment | Residential consumer loans, held-for-investment | Variable Interest Entity, Primary Beneficiary | Collateralized Financing Entities</t>
        </is>
      </c>
      <c r="C196" s="4" t="inlineStr">
        <is>
          <t xml:space="preserve"> </t>
        </is>
      </c>
      <c r="E196" s="4" t="inlineStr">
        <is>
          <t xml:space="preserve"> </t>
        </is>
      </c>
      <c r="G196" s="4" t="inlineStr">
        <is>
          <t xml:space="preserve"> </t>
        </is>
      </c>
    </row>
    <row r="197">
      <c r="A197" s="3" t="inlineStr">
        <is>
          <t>Variable Interest Entity [Line Items]</t>
        </is>
      </c>
      <c r="C197" s="4" t="inlineStr">
        <is>
          <t xml:space="preserve"> </t>
        </is>
      </c>
      <c r="E197" s="4" t="inlineStr">
        <is>
          <t xml:space="preserve"> </t>
        </is>
      </c>
      <c r="G197" s="4" t="inlineStr">
        <is>
          <t xml:space="preserve"> </t>
        </is>
      </c>
    </row>
    <row r="198">
      <c r="A198" s="4" t="inlineStr">
        <is>
          <t>Fair value of loans</t>
        </is>
      </c>
      <c r="C198" s="6" t="n">
        <v>0</v>
      </c>
      <c r="E198" s="6" t="n">
        <v>0</v>
      </c>
      <c r="G198" s="4" t="inlineStr">
        <is>
          <t xml:space="preserve"> </t>
        </is>
      </c>
    </row>
    <row r="199">
      <c r="A199" s="4" t="inlineStr">
        <is>
          <t>Servicing Investment | Residential investor loans, held-for-investment | Variable Interest Entity, Primary Beneficiary | Collateralized Financing Entities</t>
        </is>
      </c>
      <c r="C199" s="4" t="inlineStr">
        <is>
          <t xml:space="preserve"> </t>
        </is>
      </c>
      <c r="E199" s="4" t="inlineStr">
        <is>
          <t xml:space="preserve"> </t>
        </is>
      </c>
      <c r="G199" s="4" t="inlineStr">
        <is>
          <t xml:space="preserve"> </t>
        </is>
      </c>
    </row>
    <row r="200">
      <c r="A200" s="3" t="inlineStr">
        <is>
          <t>Variable Interest Entity [Line Items]</t>
        </is>
      </c>
      <c r="C200" s="4" t="inlineStr">
        <is>
          <t xml:space="preserve"> </t>
        </is>
      </c>
      <c r="E200" s="4" t="inlineStr">
        <is>
          <t xml:space="preserve"> </t>
        </is>
      </c>
      <c r="G200" s="4" t="inlineStr">
        <is>
          <t xml:space="preserve"> </t>
        </is>
      </c>
    </row>
    <row r="201">
      <c r="A201" s="4" t="inlineStr">
        <is>
          <t>Fair value of loans</t>
        </is>
      </c>
      <c r="C201" s="5" t="n">
        <v>0</v>
      </c>
      <c r="E201" s="5" t="n">
        <v>0</v>
      </c>
      <c r="G201" s="4" t="inlineStr">
        <is>
          <t xml:space="preserve"> </t>
        </is>
      </c>
    </row>
    <row r="202">
      <c r="A202" s="4" t="inlineStr">
        <is>
          <t>Servicing Investment | Consolidated Agency multifamily loans | Variable Interest Entity, Primary Beneficiary | Collateralized Financing Entities</t>
        </is>
      </c>
      <c r="C202" s="4" t="inlineStr">
        <is>
          <t xml:space="preserve"> </t>
        </is>
      </c>
      <c r="E202" s="4" t="inlineStr">
        <is>
          <t xml:space="preserve"> </t>
        </is>
      </c>
      <c r="G202" s="4" t="inlineStr">
        <is>
          <t xml:space="preserve"> </t>
        </is>
      </c>
    </row>
    <row r="203">
      <c r="A203" s="3" t="inlineStr">
        <is>
          <t>Variable Interest Entity [Line Items]</t>
        </is>
      </c>
      <c r="C203" s="4" t="inlineStr">
        <is>
          <t xml:space="preserve"> </t>
        </is>
      </c>
      <c r="E203" s="4" t="inlineStr">
        <is>
          <t xml:space="preserve"> </t>
        </is>
      </c>
      <c r="G203" s="4" t="inlineStr">
        <is>
          <t xml:space="preserve"> </t>
        </is>
      </c>
    </row>
    <row r="204">
      <c r="A204" s="4" t="inlineStr">
        <is>
          <t>Fair value of loans</t>
        </is>
      </c>
      <c r="C204" s="5" t="n">
        <v>0</v>
      </c>
      <c r="E204" s="5" t="n">
        <v>0</v>
      </c>
      <c r="G204" s="4" t="inlineStr">
        <is>
          <t xml:space="preserve"> </t>
        </is>
      </c>
    </row>
    <row r="205">
      <c r="A205" s="4" t="inlineStr">
        <is>
          <t>HEI | Variable Interest Entity, Primary Beneficiary | Collateralized Financing Entities</t>
        </is>
      </c>
      <c r="C205" s="4" t="inlineStr">
        <is>
          <t xml:space="preserve"> </t>
        </is>
      </c>
      <c r="E205" s="4" t="inlineStr">
        <is>
          <t xml:space="preserve"> </t>
        </is>
      </c>
      <c r="G205" s="4" t="inlineStr">
        <is>
          <t xml:space="preserve"> </t>
        </is>
      </c>
    </row>
    <row r="206">
      <c r="A206" s="3" t="inlineStr">
        <is>
          <t>Variable Interest Entity [Line Items]</t>
        </is>
      </c>
      <c r="C206" s="4" t="inlineStr">
        <is>
          <t xml:space="preserve"> </t>
        </is>
      </c>
      <c r="E206" s="4" t="inlineStr">
        <is>
          <t xml:space="preserve"> </t>
        </is>
      </c>
      <c r="G206" s="4" t="inlineStr">
        <is>
          <t xml:space="preserve"> </t>
        </is>
      </c>
    </row>
    <row r="207">
      <c r="A207" s="4" t="inlineStr">
        <is>
          <t>Home equity investments</t>
        </is>
      </c>
      <c r="C207" s="5" t="n">
        <v>314184</v>
      </c>
      <c r="E207" s="5" t="n">
        <v>305717</v>
      </c>
      <c r="G207" s="4" t="inlineStr">
        <is>
          <t xml:space="preserve"> </t>
        </is>
      </c>
    </row>
    <row r="208">
      <c r="A208" s="4" t="inlineStr">
        <is>
          <t>Other investments</t>
        </is>
      </c>
      <c r="C208" s="5" t="n">
        <v>0</v>
      </c>
      <c r="E208" s="5" t="n">
        <v>0</v>
      </c>
      <c r="G208" s="4" t="inlineStr">
        <is>
          <t xml:space="preserve"> </t>
        </is>
      </c>
    </row>
    <row r="209">
      <c r="A209" s="4" t="inlineStr">
        <is>
          <t>Cash and cash equivalents</t>
        </is>
      </c>
      <c r="C209" s="5" t="n">
        <v>0</v>
      </c>
      <c r="E209" s="5" t="n">
        <v>0</v>
      </c>
      <c r="G209" s="4" t="inlineStr">
        <is>
          <t xml:space="preserve"> </t>
        </is>
      </c>
    </row>
    <row r="210">
      <c r="A210" s="4" t="inlineStr">
        <is>
          <t>Restricted cash</t>
        </is>
      </c>
      <c r="C210" s="5" t="n">
        <v>8127</v>
      </c>
      <c r="E210" s="5" t="n">
        <v>10821</v>
      </c>
      <c r="G210" s="4" t="inlineStr">
        <is>
          <t xml:space="preserve"> </t>
        </is>
      </c>
    </row>
    <row r="211">
      <c r="A211" s="4" t="inlineStr">
        <is>
          <t>Accrued interest receivable</t>
        </is>
      </c>
      <c r="C211" s="5" t="n">
        <v>0</v>
      </c>
      <c r="E211" s="5" t="n">
        <v>0</v>
      </c>
      <c r="G211" s="4" t="inlineStr">
        <is>
          <t xml:space="preserve"> </t>
        </is>
      </c>
    </row>
    <row r="212">
      <c r="A212" s="4" t="inlineStr">
        <is>
          <t>Other assets</t>
        </is>
      </c>
      <c r="C212" s="5" t="n">
        <v>99</v>
      </c>
      <c r="E212" s="5" t="n">
        <v>62</v>
      </c>
      <c r="G212" s="4" t="inlineStr">
        <is>
          <t xml:space="preserve"> </t>
        </is>
      </c>
    </row>
    <row r="213">
      <c r="A213" s="4" t="inlineStr">
        <is>
          <t>Total Assets</t>
        </is>
      </c>
      <c r="C213" s="5" t="n">
        <v>322410</v>
      </c>
      <c r="E213" s="5" t="n">
        <v>316600</v>
      </c>
      <c r="G213" s="4" t="inlineStr">
        <is>
          <t xml:space="preserve"> </t>
        </is>
      </c>
    </row>
    <row r="214">
      <c r="A214" s="4" t="inlineStr">
        <is>
          <t>Short-term debt</t>
        </is>
      </c>
      <c r="C214" s="5" t="n">
        <v>0</v>
      </c>
      <c r="E214" s="5" t="n">
        <v>0</v>
      </c>
      <c r="G214" s="4" t="inlineStr">
        <is>
          <t xml:space="preserve"> </t>
        </is>
      </c>
    </row>
    <row r="215">
      <c r="A215" s="4" t="inlineStr">
        <is>
          <t>Accrued interest payable</t>
        </is>
      </c>
      <c r="C215" s="5" t="n">
        <v>0</v>
      </c>
      <c r="E215" s="5" t="n">
        <v>0</v>
      </c>
      <c r="G215" s="4" t="inlineStr">
        <is>
          <t xml:space="preserve"> </t>
        </is>
      </c>
    </row>
    <row r="216">
      <c r="A216" s="4" t="inlineStr">
        <is>
          <t>Accrued expenses and other liabilities</t>
        </is>
      </c>
      <c r="C216" s="5" t="n">
        <v>64878</v>
      </c>
      <c r="E216" s="5" t="n">
        <v>59752</v>
      </c>
      <c r="G216" s="4" t="inlineStr">
        <is>
          <t xml:space="preserve"> </t>
        </is>
      </c>
    </row>
    <row r="217">
      <c r="A217" s="4" t="inlineStr">
        <is>
          <t>Asset-backed securities issued</t>
        </is>
      </c>
      <c r="C217" s="5" t="n">
        <v>220325</v>
      </c>
      <c r="E217" s="5" t="n">
        <v>222488</v>
      </c>
      <c r="G217" s="4" t="inlineStr">
        <is>
          <t xml:space="preserve"> </t>
        </is>
      </c>
    </row>
    <row r="218">
      <c r="A218" s="4" t="inlineStr">
        <is>
          <t>Total liabilities</t>
        </is>
      </c>
      <c r="C218" s="5" t="n">
        <v>285203</v>
      </c>
      <c r="E218" s="5" t="n">
        <v>282240</v>
      </c>
      <c r="G218" s="4" t="inlineStr">
        <is>
          <t xml:space="preserve"> </t>
        </is>
      </c>
    </row>
    <row r="219">
      <c r="A219" s="4" t="inlineStr">
        <is>
          <t>Value of our investments in VIEs</t>
        </is>
      </c>
      <c r="C219" s="6" t="n">
        <v>37207</v>
      </c>
      <c r="E219" s="6" t="n">
        <v>34361</v>
      </c>
      <c r="G219" s="4" t="inlineStr">
        <is>
          <t xml:space="preserve"> </t>
        </is>
      </c>
    </row>
    <row r="220">
      <c r="A220" s="4" t="inlineStr">
        <is>
          <t>Number of VIEs | Investment</t>
        </is>
      </c>
      <c r="C220" s="5" t="n">
        <v>2</v>
      </c>
      <c r="E220" s="5" t="n">
        <v>2</v>
      </c>
      <c r="G220" s="4" t="inlineStr">
        <is>
          <t xml:space="preserve"> </t>
        </is>
      </c>
    </row>
    <row r="221">
      <c r="A221" s="4" t="inlineStr">
        <is>
          <t>Fair value of securities owned</t>
        </is>
      </c>
      <c r="C221" s="6" t="n">
        <v>37000</v>
      </c>
      <c r="E221" s="4" t="inlineStr">
        <is>
          <t xml:space="preserve"> </t>
        </is>
      </c>
      <c r="G221" s="4" t="inlineStr">
        <is>
          <t xml:space="preserve"> </t>
        </is>
      </c>
    </row>
    <row r="222">
      <c r="A222" s="4" t="inlineStr">
        <is>
          <t>HEI | Residential consumer loans, held-for-investment | Variable Interest Entity, Primary Beneficiary | Collateralized Financing Entities</t>
        </is>
      </c>
      <c r="C222" s="4" t="inlineStr">
        <is>
          <t xml:space="preserve"> </t>
        </is>
      </c>
      <c r="E222" s="4" t="inlineStr">
        <is>
          <t xml:space="preserve"> </t>
        </is>
      </c>
      <c r="G222" s="4" t="inlineStr">
        <is>
          <t xml:space="preserve"> </t>
        </is>
      </c>
    </row>
    <row r="223">
      <c r="A223" s="3" t="inlineStr">
        <is>
          <t>Variable Interest Entity [Line Items]</t>
        </is>
      </c>
      <c r="C223" s="4" t="inlineStr">
        <is>
          <t xml:space="preserve"> </t>
        </is>
      </c>
      <c r="E223" s="4" t="inlineStr">
        <is>
          <t xml:space="preserve"> </t>
        </is>
      </c>
      <c r="G223" s="4" t="inlineStr">
        <is>
          <t xml:space="preserve"> </t>
        </is>
      </c>
    </row>
    <row r="224">
      <c r="A224" s="4" t="inlineStr">
        <is>
          <t>Fair value of loans</t>
        </is>
      </c>
      <c r="C224" s="5" t="n">
        <v>0</v>
      </c>
      <c r="E224" s="6" t="n">
        <v>0</v>
      </c>
      <c r="G224" s="4" t="inlineStr">
        <is>
          <t xml:space="preserve"> </t>
        </is>
      </c>
    </row>
    <row r="225">
      <c r="A225" s="4" t="inlineStr">
        <is>
          <t>HEI | Residential investor loans, held-for-investment | Variable Interest Entity, Primary Beneficiary | Collateralized Financing Entities</t>
        </is>
      </c>
      <c r="C225" s="4" t="inlineStr">
        <is>
          <t xml:space="preserve"> </t>
        </is>
      </c>
      <c r="E225" s="4" t="inlineStr">
        <is>
          <t xml:space="preserve"> </t>
        </is>
      </c>
      <c r="G225" s="4" t="inlineStr">
        <is>
          <t xml:space="preserve"> </t>
        </is>
      </c>
    </row>
    <row r="226">
      <c r="A226" s="3" t="inlineStr">
        <is>
          <t>Variable Interest Entity [Line Items]</t>
        </is>
      </c>
      <c r="C226" s="4" t="inlineStr">
        <is>
          <t xml:space="preserve"> </t>
        </is>
      </c>
      <c r="E226" s="4" t="inlineStr">
        <is>
          <t xml:space="preserve"> </t>
        </is>
      </c>
      <c r="G226" s="4" t="inlineStr">
        <is>
          <t xml:space="preserve"> </t>
        </is>
      </c>
    </row>
    <row r="227">
      <c r="A227" s="4" t="inlineStr">
        <is>
          <t>Fair value of loans</t>
        </is>
      </c>
      <c r="C227" s="5" t="n">
        <v>0</v>
      </c>
      <c r="E227" s="5" t="n">
        <v>0</v>
      </c>
      <c r="G227" s="4" t="inlineStr">
        <is>
          <t xml:space="preserve"> </t>
        </is>
      </c>
    </row>
    <row r="228">
      <c r="A228" s="4" t="inlineStr">
        <is>
          <t>HEI | Consolidated Agency multifamily loans | Variable Interest Entity, Primary Beneficiary | Collateralized Financing Entities</t>
        </is>
      </c>
      <c r="C228" s="4" t="inlineStr">
        <is>
          <t xml:space="preserve"> </t>
        </is>
      </c>
      <c r="E228" s="4" t="inlineStr">
        <is>
          <t xml:space="preserve"> </t>
        </is>
      </c>
      <c r="G228" s="4" t="inlineStr">
        <is>
          <t xml:space="preserve"> </t>
        </is>
      </c>
    </row>
    <row r="229">
      <c r="A229" s="3" t="inlineStr">
        <is>
          <t>Variable Interest Entity [Line Items]</t>
        </is>
      </c>
      <c r="C229" s="4" t="inlineStr">
        <is>
          <t xml:space="preserve"> </t>
        </is>
      </c>
      <c r="E229" s="4" t="inlineStr">
        <is>
          <t xml:space="preserve"> </t>
        </is>
      </c>
      <c r="G229" s="4" t="inlineStr">
        <is>
          <t xml:space="preserve"> </t>
        </is>
      </c>
    </row>
    <row r="230">
      <c r="A230" s="4" t="inlineStr">
        <is>
          <t>Fair value of loans</t>
        </is>
      </c>
      <c r="C230" s="6" t="n">
        <v>0</v>
      </c>
      <c r="E230" s="6" t="n">
        <v>0</v>
      </c>
      <c r="G230" s="4" t="inlineStr">
        <is>
          <t xml:space="preserve"> </t>
        </is>
      </c>
    </row>
    <row r="231"/>
    <row r="232">
      <c r="A23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5">
    <mergeCell ref="A1:B1"/>
    <mergeCell ref="C1:D1"/>
    <mergeCell ref="E1:F1"/>
    <mergeCell ref="A231:F231"/>
    <mergeCell ref="A232:F2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les of Consolidation - Income (Loss) from Consolidated VIEs Accounted for as Collateralized Financing Entities (Details) - USD ($) $ in Thousand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Interest income</t>
        </is>
      </c>
      <c r="B4" s="6" t="n">
        <v>204740</v>
      </c>
      <c r="C4" s="6" t="n">
        <v>178516</v>
      </c>
    </row>
    <row r="5">
      <c r="A5" s="4" t="inlineStr">
        <is>
          <t>Interest expense</t>
        </is>
      </c>
      <c r="B5" s="5" t="n">
        <v>-180530</v>
      </c>
      <c r="C5" s="5" t="n">
        <v>-152079</v>
      </c>
    </row>
    <row r="6">
      <c r="A6" s="4" t="inlineStr">
        <is>
          <t>Net Interest Income</t>
        </is>
      </c>
      <c r="B6" s="5" t="n">
        <v>24210</v>
      </c>
      <c r="C6" s="5" t="n">
        <v>26437</v>
      </c>
    </row>
    <row r="7">
      <c r="A7" s="4" t="inlineStr">
        <is>
          <t>Investment fair value changes, net</t>
        </is>
      </c>
      <c r="B7" s="5" t="n">
        <v>21837</v>
      </c>
      <c r="C7" s="5" t="n">
        <v>-4392</v>
      </c>
    </row>
    <row r="8">
      <c r="A8" s="4" t="inlineStr">
        <is>
          <t>HEI income, net</t>
        </is>
      </c>
      <c r="B8" s="5" t="n">
        <v>9031</v>
      </c>
      <c r="C8" s="5" t="n">
        <v>4265</v>
      </c>
    </row>
    <row r="9">
      <c r="A9" s="4" t="inlineStr">
        <is>
          <t>Realized gains, net</t>
        </is>
      </c>
      <c r="B9" s="5" t="n">
        <v>409</v>
      </c>
      <c r="C9" s="5" t="n">
        <v>-2</v>
      </c>
    </row>
    <row r="10">
      <c r="A10" s="4" t="inlineStr">
        <is>
          <t>Total non-interest income, net</t>
        </is>
      </c>
      <c r="B10" s="5" t="n">
        <v>50339</v>
      </c>
      <c r="C10" s="5" t="n">
        <v>21098</v>
      </c>
    </row>
    <row r="11">
      <c r="A11" s="4" t="inlineStr">
        <is>
          <t>Net Income</t>
        </is>
      </c>
      <c r="B11" s="5" t="n">
        <v>30262</v>
      </c>
      <c r="C11" s="5" t="n">
        <v>4620</v>
      </c>
    </row>
    <row r="12">
      <c r="A12" s="4" t="inlineStr">
        <is>
          <t>Variable Interest Entity,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Interest income</t>
        </is>
      </c>
      <c r="B14" s="5" t="n">
        <v>150720</v>
      </c>
      <c r="C14" s="5" t="n">
        <v>119549</v>
      </c>
    </row>
    <row r="15">
      <c r="A15" s="4" t="inlineStr">
        <is>
          <t>Interest expense</t>
        </is>
      </c>
      <c r="B15" s="5" t="n">
        <v>-123503</v>
      </c>
      <c r="C15" s="5" t="n">
        <v>-91408</v>
      </c>
    </row>
    <row r="16">
      <c r="A16" s="4" t="inlineStr">
        <is>
          <t>Net Interest Income</t>
        </is>
      </c>
      <c r="B16" s="5" t="n">
        <v>27217</v>
      </c>
      <c r="C16" s="5" t="n">
        <v>28141</v>
      </c>
    </row>
    <row r="17">
      <c r="A17" s="4" t="inlineStr">
        <is>
          <t>Investment fair value changes, net</t>
        </is>
      </c>
      <c r="B17" s="5" t="n">
        <v>21101</v>
      </c>
      <c r="C17" s="5" t="n">
        <v>916</v>
      </c>
    </row>
    <row r="18">
      <c r="A18" s="4" t="inlineStr">
        <is>
          <t>HEI income, net</t>
        </is>
      </c>
      <c r="B18" s="5" t="n">
        <v>2888</v>
      </c>
      <c r="C18" s="5" t="n">
        <v>425</v>
      </c>
    </row>
    <row r="19">
      <c r="A19" s="4" t="inlineStr">
        <is>
          <t>Other income</t>
        </is>
      </c>
      <c r="B19" s="5" t="n">
        <v>305</v>
      </c>
      <c r="C19" s="5" t="n">
        <v>172</v>
      </c>
    </row>
    <row r="20">
      <c r="A20" s="4" t="inlineStr">
        <is>
          <t>Realized gains, net</t>
        </is>
      </c>
      <c r="B20" s="5" t="n">
        <v>314</v>
      </c>
      <c r="C20" s="4" t="inlineStr">
        <is>
          <t xml:space="preserve"> </t>
        </is>
      </c>
    </row>
    <row r="21">
      <c r="A21" s="4" t="inlineStr">
        <is>
          <t>Total non-interest income, net</t>
        </is>
      </c>
      <c r="B21" s="5" t="n">
        <v>24608</v>
      </c>
      <c r="C21" s="5" t="n">
        <v>1513</v>
      </c>
    </row>
    <row r="22">
      <c r="A22" s="4" t="inlineStr">
        <is>
          <t>General and administrative expenses</t>
        </is>
      </c>
      <c r="B22" s="5" t="n">
        <v>-65</v>
      </c>
      <c r="C22" s="5" t="n">
        <v>10</v>
      </c>
    </row>
    <row r="23">
      <c r="A23" s="4" t="inlineStr">
        <is>
          <t>Other expenses</t>
        </is>
      </c>
      <c r="B23" s="5" t="n">
        <v>-556</v>
      </c>
      <c r="C23" s="5" t="n">
        <v>-577</v>
      </c>
    </row>
    <row r="24">
      <c r="A24" s="4" t="inlineStr">
        <is>
          <t>Net Income</t>
        </is>
      </c>
      <c r="B24" s="5" t="n">
        <v>51204</v>
      </c>
      <c r="C24" s="5" t="n">
        <v>29087</v>
      </c>
    </row>
    <row r="25">
      <c r="A25" s="4" t="inlineStr">
        <is>
          <t>Legacy Sequoia | Variable Interest Entity, Primary Beneficiar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Interest income</t>
        </is>
      </c>
      <c r="B27" s="5" t="n">
        <v>2298</v>
      </c>
      <c r="C27" s="5" t="n">
        <v>2543</v>
      </c>
    </row>
    <row r="28">
      <c r="A28" s="4" t="inlineStr">
        <is>
          <t>Interest expense</t>
        </is>
      </c>
      <c r="B28" s="5" t="n">
        <v>-2194</v>
      </c>
      <c r="C28" s="5" t="n">
        <v>-2504</v>
      </c>
    </row>
    <row r="29">
      <c r="A29" s="4" t="inlineStr">
        <is>
          <t>Net Interest Income</t>
        </is>
      </c>
      <c r="B29" s="5" t="n">
        <v>104</v>
      </c>
      <c r="C29" s="5" t="n">
        <v>39</v>
      </c>
    </row>
    <row r="30">
      <c r="A30" s="4" t="inlineStr">
        <is>
          <t>Investment fair value changes, net</t>
        </is>
      </c>
      <c r="B30" s="5" t="n">
        <v>-218</v>
      </c>
      <c r="C30" s="5" t="n">
        <v>-94</v>
      </c>
    </row>
    <row r="31">
      <c r="A31" s="4" t="inlineStr">
        <is>
          <t>HEI income, net</t>
        </is>
      </c>
      <c r="B31" s="5" t="n">
        <v>0</v>
      </c>
      <c r="C31" s="5" t="n">
        <v>0</v>
      </c>
    </row>
    <row r="32">
      <c r="A32" s="4" t="inlineStr">
        <is>
          <t>Other income</t>
        </is>
      </c>
      <c r="B32" s="5" t="n">
        <v>0</v>
      </c>
      <c r="C32" s="5" t="n">
        <v>0</v>
      </c>
    </row>
    <row r="33">
      <c r="A33" s="4" t="inlineStr">
        <is>
          <t>Realized gains, net</t>
        </is>
      </c>
      <c r="B33" s="5" t="n">
        <v>0</v>
      </c>
      <c r="C33" s="4" t="inlineStr">
        <is>
          <t xml:space="preserve"> </t>
        </is>
      </c>
    </row>
    <row r="34">
      <c r="A34" s="4" t="inlineStr">
        <is>
          <t>Total non-interest income, net</t>
        </is>
      </c>
      <c r="B34" s="5" t="n">
        <v>-218</v>
      </c>
      <c r="C34" s="5" t="n">
        <v>-94</v>
      </c>
    </row>
    <row r="35">
      <c r="A35" s="4" t="inlineStr">
        <is>
          <t>General and administrative expenses</t>
        </is>
      </c>
      <c r="B35" s="5" t="n">
        <v>0</v>
      </c>
      <c r="C35" s="5" t="n">
        <v>0</v>
      </c>
    </row>
    <row r="36">
      <c r="A36" s="4" t="inlineStr">
        <is>
          <t>Other expenses</t>
        </is>
      </c>
      <c r="B36" s="5" t="n">
        <v>0</v>
      </c>
      <c r="C36" s="5" t="n">
        <v>0</v>
      </c>
    </row>
    <row r="37">
      <c r="A37" s="4" t="inlineStr">
        <is>
          <t>Net Income</t>
        </is>
      </c>
      <c r="B37" s="5" t="n">
        <v>-114</v>
      </c>
      <c r="C37" s="5" t="n">
        <v>-55</v>
      </c>
    </row>
    <row r="38">
      <c r="A38" s="4" t="inlineStr">
        <is>
          <t>Sequoia | Variable Interest Entity, Primary Beneficiary</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Interest income</t>
        </is>
      </c>
      <c r="B40" s="5" t="n">
        <v>60680</v>
      </c>
      <c r="C40" s="5" t="n">
        <v>34644</v>
      </c>
    </row>
    <row r="41">
      <c r="A41" s="4" t="inlineStr">
        <is>
          <t>Interest expense</t>
        </is>
      </c>
      <c r="B41" s="5" t="n">
        <v>-56628</v>
      </c>
      <c r="C41" s="5" t="n">
        <v>-30055</v>
      </c>
    </row>
    <row r="42">
      <c r="A42" s="4" t="inlineStr">
        <is>
          <t>Net Interest Income</t>
        </is>
      </c>
      <c r="B42" s="5" t="n">
        <v>4052</v>
      </c>
      <c r="C42" s="5" t="n">
        <v>4589</v>
      </c>
    </row>
    <row r="43">
      <c r="A43" s="4" t="inlineStr">
        <is>
          <t>Investment fair value changes, net</t>
        </is>
      </c>
      <c r="B43" s="5" t="n">
        <v>5346</v>
      </c>
      <c r="C43" s="5" t="n">
        <v>2442</v>
      </c>
    </row>
    <row r="44">
      <c r="A44" s="4" t="inlineStr">
        <is>
          <t>HEI income, net</t>
        </is>
      </c>
      <c r="B44" s="5" t="n">
        <v>0</v>
      </c>
      <c r="C44" s="5" t="n">
        <v>0</v>
      </c>
    </row>
    <row r="45">
      <c r="A45" s="4" t="inlineStr">
        <is>
          <t>Other income</t>
        </is>
      </c>
      <c r="B45" s="5" t="n">
        <v>0</v>
      </c>
      <c r="C45" s="5" t="n">
        <v>0</v>
      </c>
    </row>
    <row r="46">
      <c r="A46" s="4" t="inlineStr">
        <is>
          <t>Realized gains, net</t>
        </is>
      </c>
      <c r="B46" s="5" t="n">
        <v>0</v>
      </c>
      <c r="C46" s="4" t="inlineStr">
        <is>
          <t xml:space="preserve"> </t>
        </is>
      </c>
    </row>
    <row r="47">
      <c r="A47" s="4" t="inlineStr">
        <is>
          <t>Total non-interest income, net</t>
        </is>
      </c>
      <c r="B47" s="5" t="n">
        <v>5346</v>
      </c>
      <c r="C47" s="5" t="n">
        <v>2442</v>
      </c>
    </row>
    <row r="48">
      <c r="A48" s="4" t="inlineStr">
        <is>
          <t>General and administrative expenses</t>
        </is>
      </c>
      <c r="B48" s="5" t="n">
        <v>0</v>
      </c>
      <c r="C48" s="5" t="n">
        <v>0</v>
      </c>
    </row>
    <row r="49">
      <c r="A49" s="4" t="inlineStr">
        <is>
          <t>Other expenses</t>
        </is>
      </c>
      <c r="B49" s="5" t="n">
        <v>0</v>
      </c>
      <c r="C49" s="5" t="n">
        <v>0</v>
      </c>
    </row>
    <row r="50">
      <c r="A50" s="4" t="inlineStr">
        <is>
          <t>Net Income</t>
        </is>
      </c>
      <c r="B50" s="5" t="n">
        <v>9398</v>
      </c>
      <c r="C50" s="5" t="n">
        <v>7031</v>
      </c>
    </row>
    <row r="51">
      <c r="A51" s="4" t="inlineStr">
        <is>
          <t>CAFL | Variable Interest Entity, Primary Beneficiary</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Interest income</t>
        </is>
      </c>
      <c r="B53" s="5" t="n">
        <v>60994</v>
      </c>
      <c r="C53" s="5" t="n">
        <v>54437</v>
      </c>
    </row>
    <row r="54">
      <c r="A54" s="4" t="inlineStr">
        <is>
          <t>Interest expense</t>
        </is>
      </c>
      <c r="B54" s="5" t="n">
        <v>-43283</v>
      </c>
      <c r="C54" s="5" t="n">
        <v>-39542</v>
      </c>
    </row>
    <row r="55">
      <c r="A55" s="4" t="inlineStr">
        <is>
          <t>Net Interest Income</t>
        </is>
      </c>
      <c r="B55" s="5" t="n">
        <v>17711</v>
      </c>
      <c r="C55" s="5" t="n">
        <v>14895</v>
      </c>
    </row>
    <row r="56">
      <c r="A56" s="4" t="inlineStr">
        <is>
          <t>Investment fair value changes, net</t>
        </is>
      </c>
      <c r="B56" s="5" t="n">
        <v>13503</v>
      </c>
      <c r="C56" s="5" t="n">
        <v>-9682</v>
      </c>
    </row>
    <row r="57">
      <c r="A57" s="4" t="inlineStr">
        <is>
          <t>HEI income, net</t>
        </is>
      </c>
      <c r="B57" s="5" t="n">
        <v>0</v>
      </c>
      <c r="C57" s="5" t="n">
        <v>0</v>
      </c>
    </row>
    <row r="58">
      <c r="A58" s="4" t="inlineStr">
        <is>
          <t>Other income</t>
        </is>
      </c>
      <c r="B58" s="5" t="n">
        <v>305</v>
      </c>
      <c r="C58" s="5" t="n">
        <v>172</v>
      </c>
    </row>
    <row r="59">
      <c r="A59" s="4" t="inlineStr">
        <is>
          <t>Realized gains, net</t>
        </is>
      </c>
      <c r="B59" s="5" t="n">
        <v>314</v>
      </c>
      <c r="C59" s="4" t="inlineStr">
        <is>
          <t xml:space="preserve"> </t>
        </is>
      </c>
    </row>
    <row r="60">
      <c r="A60" s="4" t="inlineStr">
        <is>
          <t>Total non-interest income, net</t>
        </is>
      </c>
      <c r="B60" s="5" t="n">
        <v>14122</v>
      </c>
      <c r="C60" s="5" t="n">
        <v>-9510</v>
      </c>
    </row>
    <row r="61">
      <c r="A61" s="4" t="inlineStr">
        <is>
          <t>General and administrative expenses</t>
        </is>
      </c>
      <c r="B61" s="5" t="n">
        <v>0</v>
      </c>
      <c r="C61" s="5" t="n">
        <v>0</v>
      </c>
    </row>
    <row r="62">
      <c r="A62" s="4" t="inlineStr">
        <is>
          <t>Other expenses</t>
        </is>
      </c>
      <c r="B62" s="5" t="n">
        <v>0</v>
      </c>
      <c r="C62" s="5" t="n">
        <v>0</v>
      </c>
    </row>
    <row r="63">
      <c r="A63" s="4" t="inlineStr">
        <is>
          <t>Net Income</t>
        </is>
      </c>
      <c r="B63" s="5" t="n">
        <v>31833</v>
      </c>
      <c r="C63" s="5" t="n">
        <v>5385</v>
      </c>
    </row>
    <row r="64">
      <c r="A64" s="4" t="inlineStr">
        <is>
          <t>Freddie Mac SLST | Variable Interest Entity, Primary Beneficiary</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Interest income</t>
        </is>
      </c>
      <c r="B66" s="5" t="n">
        <v>14616</v>
      </c>
      <c r="C66" s="5" t="n">
        <v>15493</v>
      </c>
    </row>
    <row r="67">
      <c r="A67" s="4" t="inlineStr">
        <is>
          <t>Interest expense</t>
        </is>
      </c>
      <c r="B67" s="5" t="n">
        <v>-13980</v>
      </c>
      <c r="C67" s="5" t="n">
        <v>-11218</v>
      </c>
    </row>
    <row r="68">
      <c r="A68" s="4" t="inlineStr">
        <is>
          <t>Net Interest Income</t>
        </is>
      </c>
      <c r="B68" s="5" t="n">
        <v>636</v>
      </c>
      <c r="C68" s="5" t="n">
        <v>4275</v>
      </c>
    </row>
    <row r="69">
      <c r="A69" s="4" t="inlineStr">
        <is>
          <t>Investment fair value changes, net</t>
        </is>
      </c>
      <c r="B69" s="5" t="n">
        <v>3730</v>
      </c>
      <c r="C69" s="5" t="n">
        <v>8934</v>
      </c>
    </row>
    <row r="70">
      <c r="A70" s="4" t="inlineStr">
        <is>
          <t>HEI income, net</t>
        </is>
      </c>
      <c r="B70" s="5" t="n">
        <v>0</v>
      </c>
      <c r="C70" s="5" t="n">
        <v>0</v>
      </c>
    </row>
    <row r="71">
      <c r="A71" s="4" t="inlineStr">
        <is>
          <t>Other income</t>
        </is>
      </c>
      <c r="B71" s="5" t="n">
        <v>0</v>
      </c>
      <c r="C71" s="5" t="n">
        <v>0</v>
      </c>
    </row>
    <row r="72">
      <c r="A72" s="4" t="inlineStr">
        <is>
          <t>Realized gains, net</t>
        </is>
      </c>
      <c r="B72" s="5" t="n">
        <v>0</v>
      </c>
      <c r="C72" s="4" t="inlineStr">
        <is>
          <t xml:space="preserve"> </t>
        </is>
      </c>
    </row>
    <row r="73">
      <c r="A73" s="4" t="inlineStr">
        <is>
          <t>Total non-interest income, net</t>
        </is>
      </c>
      <c r="B73" s="5" t="n">
        <v>3730</v>
      </c>
      <c r="C73" s="5" t="n">
        <v>8934</v>
      </c>
    </row>
    <row r="74">
      <c r="A74" s="4" t="inlineStr">
        <is>
          <t>General and administrative expenses</t>
        </is>
      </c>
      <c r="B74" s="5" t="n">
        <v>-14</v>
      </c>
      <c r="C74" s="5" t="n">
        <v>0</v>
      </c>
    </row>
    <row r="75">
      <c r="A75" s="4" t="inlineStr">
        <is>
          <t>Other expenses</t>
        </is>
      </c>
      <c r="B75" s="5" t="n">
        <v>0</v>
      </c>
      <c r="C75" s="5" t="n">
        <v>0</v>
      </c>
    </row>
    <row r="76">
      <c r="A76" s="4" t="inlineStr">
        <is>
          <t>Net Income</t>
        </is>
      </c>
      <c r="B76" s="5" t="n">
        <v>4352</v>
      </c>
      <c r="C76" s="5" t="n">
        <v>13209</v>
      </c>
    </row>
    <row r="77">
      <c r="A77" s="4" t="inlineStr">
        <is>
          <t>Freddie Mac K-Series | Variable Interest Entity, Primary Beneficiary</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Interest income</t>
        </is>
      </c>
      <c r="B79" s="5" t="n">
        <v>4581</v>
      </c>
      <c r="C79" s="5" t="n">
        <v>4618</v>
      </c>
    </row>
    <row r="80">
      <c r="A80" s="4" t="inlineStr">
        <is>
          <t>Interest expense</t>
        </is>
      </c>
      <c r="B80" s="5" t="n">
        <v>-4199</v>
      </c>
      <c r="C80" s="5" t="n">
        <v>-4241</v>
      </c>
    </row>
    <row r="81">
      <c r="A81" s="4" t="inlineStr">
        <is>
          <t>Net Interest Income</t>
        </is>
      </c>
      <c r="B81" s="5" t="n">
        <v>382</v>
      </c>
      <c r="C81" s="5" t="n">
        <v>377</v>
      </c>
    </row>
    <row r="82">
      <c r="A82" s="4" t="inlineStr">
        <is>
          <t>Investment fair value changes, net</t>
        </is>
      </c>
      <c r="B82" s="5" t="n">
        <v>243</v>
      </c>
      <c r="C82" s="5" t="n">
        <v>363</v>
      </c>
    </row>
    <row r="83">
      <c r="A83" s="4" t="inlineStr">
        <is>
          <t>HEI income, net</t>
        </is>
      </c>
      <c r="B83" s="5" t="n">
        <v>0</v>
      </c>
      <c r="C83" s="5" t="n">
        <v>0</v>
      </c>
    </row>
    <row r="84">
      <c r="A84" s="4" t="inlineStr">
        <is>
          <t>Other income</t>
        </is>
      </c>
      <c r="B84" s="5" t="n">
        <v>0</v>
      </c>
      <c r="C84" s="5" t="n">
        <v>0</v>
      </c>
    </row>
    <row r="85">
      <c r="A85" s="4" t="inlineStr">
        <is>
          <t>Realized gains, net</t>
        </is>
      </c>
      <c r="B85" s="5" t="n">
        <v>0</v>
      </c>
      <c r="C85" s="4" t="inlineStr">
        <is>
          <t xml:space="preserve"> </t>
        </is>
      </c>
    </row>
    <row r="86">
      <c r="A86" s="4" t="inlineStr">
        <is>
          <t>Total non-interest income, net</t>
        </is>
      </c>
      <c r="B86" s="5" t="n">
        <v>243</v>
      </c>
      <c r="C86" s="5" t="n">
        <v>363</v>
      </c>
    </row>
    <row r="87">
      <c r="A87" s="4" t="inlineStr">
        <is>
          <t>General and administrative expenses</t>
        </is>
      </c>
      <c r="B87" s="5" t="n">
        <v>0</v>
      </c>
      <c r="C87" s="5" t="n">
        <v>0</v>
      </c>
    </row>
    <row r="88">
      <c r="A88" s="4" t="inlineStr">
        <is>
          <t>Other expenses</t>
        </is>
      </c>
      <c r="B88" s="5" t="n">
        <v>0</v>
      </c>
      <c r="C88" s="5" t="n">
        <v>0</v>
      </c>
    </row>
    <row r="89">
      <c r="A89" s="4" t="inlineStr">
        <is>
          <t>Net Income</t>
        </is>
      </c>
      <c r="B89" s="5" t="n">
        <v>625</v>
      </c>
      <c r="C89" s="5" t="n">
        <v>740</v>
      </c>
    </row>
    <row r="90">
      <c r="A90" s="4" t="inlineStr">
        <is>
          <t>Servicing Investment | Variable Interest Entity, Primary Beneficiary</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Interest income</t>
        </is>
      </c>
      <c r="B92" s="5" t="n">
        <v>7551</v>
      </c>
      <c r="C92" s="5" t="n">
        <v>7814</v>
      </c>
    </row>
    <row r="93">
      <c r="A93" s="4" t="inlineStr">
        <is>
          <t>Interest expense</t>
        </is>
      </c>
      <c r="B93" s="5" t="n">
        <v>-3219</v>
      </c>
      <c r="C93" s="5" t="n">
        <v>-3848</v>
      </c>
    </row>
    <row r="94">
      <c r="A94" s="4" t="inlineStr">
        <is>
          <t>Net Interest Income</t>
        </is>
      </c>
      <c r="B94" s="5" t="n">
        <v>4332</v>
      </c>
      <c r="C94" s="5" t="n">
        <v>3966</v>
      </c>
    </row>
    <row r="95">
      <c r="A95" s="4" t="inlineStr">
        <is>
          <t>Investment fair value changes, net</t>
        </is>
      </c>
      <c r="B95" s="5" t="n">
        <v>-1503</v>
      </c>
      <c r="C95" s="5" t="n">
        <v>-1047</v>
      </c>
    </row>
    <row r="96">
      <c r="A96" s="4" t="inlineStr">
        <is>
          <t>HEI income, net</t>
        </is>
      </c>
      <c r="B96" s="5" t="n">
        <v>0</v>
      </c>
      <c r="C96" s="5" t="n">
        <v>0</v>
      </c>
    </row>
    <row r="97">
      <c r="A97" s="4" t="inlineStr">
        <is>
          <t>Other income</t>
        </is>
      </c>
      <c r="B97" s="5" t="n">
        <v>0</v>
      </c>
      <c r="C97" s="5" t="n">
        <v>0</v>
      </c>
    </row>
    <row r="98">
      <c r="A98" s="4" t="inlineStr">
        <is>
          <t>Realized gains, net</t>
        </is>
      </c>
      <c r="B98" s="5" t="n">
        <v>0</v>
      </c>
      <c r="C98" s="4" t="inlineStr">
        <is>
          <t xml:space="preserve"> </t>
        </is>
      </c>
    </row>
    <row r="99">
      <c r="A99" s="4" t="inlineStr">
        <is>
          <t>Total non-interest income, net</t>
        </is>
      </c>
      <c r="B99" s="5" t="n">
        <v>-1503</v>
      </c>
      <c r="C99" s="5" t="n">
        <v>-1047</v>
      </c>
    </row>
    <row r="100">
      <c r="A100" s="4" t="inlineStr">
        <is>
          <t>General and administrative expenses</t>
        </is>
      </c>
      <c r="B100" s="5" t="n">
        <v>-51</v>
      </c>
      <c r="C100" s="5" t="n">
        <v>10</v>
      </c>
    </row>
    <row r="101">
      <c r="A101" s="4" t="inlineStr">
        <is>
          <t>Other expenses</t>
        </is>
      </c>
      <c r="B101" s="5" t="n">
        <v>-556</v>
      </c>
      <c r="C101" s="5" t="n">
        <v>-577</v>
      </c>
    </row>
    <row r="102">
      <c r="A102" s="4" t="inlineStr">
        <is>
          <t>Net Income</t>
        </is>
      </c>
      <c r="B102" s="5" t="n">
        <v>2222</v>
      </c>
      <c r="C102" s="5" t="n">
        <v>2352</v>
      </c>
    </row>
    <row r="103">
      <c r="A103" s="4" t="inlineStr">
        <is>
          <t>HEI | Variable Interest Entity, Primary Beneficiary</t>
        </is>
      </c>
      <c r="B103" s="4" t="inlineStr">
        <is>
          <t xml:space="preserve"> </t>
        </is>
      </c>
      <c r="C103" s="4" t="inlineStr">
        <is>
          <t xml:space="preserve"> </t>
        </is>
      </c>
    </row>
    <row r="104">
      <c r="A104" s="3" t="inlineStr">
        <is>
          <t>Variable Interest Entity [Line Items]</t>
        </is>
      </c>
      <c r="B104" s="4" t="inlineStr">
        <is>
          <t xml:space="preserve"> </t>
        </is>
      </c>
      <c r="C104" s="4" t="inlineStr">
        <is>
          <t xml:space="preserve"> </t>
        </is>
      </c>
    </row>
    <row r="105">
      <c r="A105" s="4" t="inlineStr">
        <is>
          <t>Interest income</t>
        </is>
      </c>
      <c r="B105" s="5" t="n">
        <v>0</v>
      </c>
      <c r="C105" s="5" t="n">
        <v>0</v>
      </c>
    </row>
    <row r="106">
      <c r="A106" s="4" t="inlineStr">
        <is>
          <t>Interest expense</t>
        </is>
      </c>
      <c r="B106" s="5" t="n">
        <v>0</v>
      </c>
      <c r="C106" s="5" t="n">
        <v>0</v>
      </c>
    </row>
    <row r="107">
      <c r="A107" s="4" t="inlineStr">
        <is>
          <t>Net Interest Income</t>
        </is>
      </c>
      <c r="B107" s="5" t="n">
        <v>0</v>
      </c>
      <c r="C107" s="5" t="n">
        <v>0</v>
      </c>
    </row>
    <row r="108">
      <c r="A108" s="4" t="inlineStr">
        <is>
          <t>Investment fair value changes, net</t>
        </is>
      </c>
      <c r="B108" s="5" t="n">
        <v>0</v>
      </c>
      <c r="C108" s="5" t="n">
        <v>0</v>
      </c>
    </row>
    <row r="109">
      <c r="A109" s="4" t="inlineStr">
        <is>
          <t>HEI income, net</t>
        </is>
      </c>
      <c r="B109" s="5" t="n">
        <v>2888</v>
      </c>
      <c r="C109" s="5" t="n">
        <v>425</v>
      </c>
    </row>
    <row r="110">
      <c r="A110" s="4" t="inlineStr">
        <is>
          <t>Other income</t>
        </is>
      </c>
      <c r="B110" s="5" t="n">
        <v>0</v>
      </c>
      <c r="C110" s="5" t="n">
        <v>0</v>
      </c>
    </row>
    <row r="111">
      <c r="A111" s="4" t="inlineStr">
        <is>
          <t>Realized gains, net</t>
        </is>
      </c>
      <c r="B111" s="5" t="n">
        <v>0</v>
      </c>
      <c r="C111" s="4" t="inlineStr">
        <is>
          <t xml:space="preserve"> </t>
        </is>
      </c>
    </row>
    <row r="112">
      <c r="A112" s="4" t="inlineStr">
        <is>
          <t>Total non-interest income, net</t>
        </is>
      </c>
      <c r="B112" s="5" t="n">
        <v>2888</v>
      </c>
      <c r="C112" s="5" t="n">
        <v>425</v>
      </c>
    </row>
    <row r="113">
      <c r="A113" s="4" t="inlineStr">
        <is>
          <t>General and administrative expenses</t>
        </is>
      </c>
      <c r="B113" s="5" t="n">
        <v>0</v>
      </c>
      <c r="C113" s="5" t="n">
        <v>0</v>
      </c>
    </row>
    <row r="114">
      <c r="A114" s="4" t="inlineStr">
        <is>
          <t>Other expenses</t>
        </is>
      </c>
      <c r="B114" s="5" t="n">
        <v>0</v>
      </c>
      <c r="C114" s="5" t="n">
        <v>0</v>
      </c>
    </row>
    <row r="115">
      <c r="A115" s="4" t="inlineStr">
        <is>
          <t>Net Income</t>
        </is>
      </c>
      <c r="B115" s="6" t="n">
        <v>2888</v>
      </c>
      <c r="C115" s="6" t="n">
        <v>4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MSR fees received</t>
        </is>
      </c>
      <c r="B4" s="6" t="n">
        <v>604</v>
      </c>
      <c r="C4" s="6" t="n">
        <v>684</v>
      </c>
    </row>
    <row r="5">
      <c r="A5" s="4" t="inlineStr">
        <is>
          <t>Funding of compensating interest, net</t>
        </is>
      </c>
      <c r="B5" s="5" t="n">
        <v>-124</v>
      </c>
      <c r="C5" s="5" t="n">
        <v>-1</v>
      </c>
    </row>
    <row r="6">
      <c r="A6" s="4" t="inlineStr">
        <is>
          <t>Cash flows received on retained securities</t>
        </is>
      </c>
      <c r="B6" s="6" t="n">
        <v>3022</v>
      </c>
      <c r="C6" s="6" t="n">
        <v>29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referred dividends declared (in dollars per share)</t>
        </is>
      </c>
      <c r="B4" s="8" t="n">
        <v>0.625</v>
      </c>
      <c r="C4" s="9" t="n">
        <v>0.60417</v>
      </c>
    </row>
    <row r="5">
      <c r="A5" s="4" t="inlineStr">
        <is>
          <t>Common dividends declared (in dollars per share)</t>
        </is>
      </c>
      <c r="B5" s="7" t="n">
        <v>0.16</v>
      </c>
      <c r="C5" s="7"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chedule of Unconsolidated Variable Interest Entity's Sponsored by Redwood (Details) - USD ($) $ in Thousands</t>
        </is>
      </c>
      <c r="B1" s="2" t="inlineStr">
        <is>
          <t>Mar. 31, 2024</t>
        </is>
      </c>
      <c r="C1" s="2" t="inlineStr">
        <is>
          <t>Dec. 31, 2023</t>
        </is>
      </c>
    </row>
    <row r="2">
      <c r="A2" s="3" t="inlineStr">
        <is>
          <t>On-balance sheet assets, at fair value:</t>
        </is>
      </c>
      <c r="B2" s="4" t="inlineStr">
        <is>
          <t xml:space="preserve"> </t>
        </is>
      </c>
      <c r="C2" s="4" t="inlineStr">
        <is>
          <t xml:space="preserve"> </t>
        </is>
      </c>
    </row>
    <row r="3">
      <c r="A3" s="4" t="inlineStr">
        <is>
          <t>Subordinate securities, classified as AFS</t>
        </is>
      </c>
      <c r="B3" s="6" t="n">
        <v>110087</v>
      </c>
      <c r="C3" s="6" t="n">
        <v>87373</v>
      </c>
    </row>
    <row r="4">
      <c r="A4" s="4" t="inlineStr">
        <is>
          <t>Subordinate securities, classified as AFS</t>
        </is>
      </c>
      <c r="B4" s="4" t="inlineStr">
        <is>
          <t xml:space="preserve"> </t>
        </is>
      </c>
      <c r="C4" s="4" t="inlineStr">
        <is>
          <t xml:space="preserve"> </t>
        </is>
      </c>
    </row>
    <row r="5">
      <c r="A5" s="3" t="inlineStr">
        <is>
          <t>On-balance sheet assets, at fair value:</t>
        </is>
      </c>
      <c r="B5" s="4" t="inlineStr">
        <is>
          <t xml:space="preserve"> </t>
        </is>
      </c>
      <c r="C5" s="4" t="inlineStr">
        <is>
          <t xml:space="preserve"> </t>
        </is>
      </c>
    </row>
    <row r="6">
      <c r="A6" s="4" t="inlineStr">
        <is>
          <t>Subordinate securities, classified as AFS</t>
        </is>
      </c>
      <c r="B6" s="5" t="n">
        <v>100868</v>
      </c>
      <c r="C6" s="5" t="n">
        <v>87373</v>
      </c>
    </row>
    <row r="7">
      <c r="A7" s="4" t="inlineStr">
        <is>
          <t>Variable Interest Entity, Not Primary Beneficiary</t>
        </is>
      </c>
      <c r="B7" s="4" t="inlineStr">
        <is>
          <t xml:space="preserve"> </t>
        </is>
      </c>
      <c r="C7" s="4" t="inlineStr">
        <is>
          <t xml:space="preserve"> </t>
        </is>
      </c>
    </row>
    <row r="8">
      <c r="A8" s="3" t="inlineStr">
        <is>
          <t>On-balance sheet assets, at fair value:</t>
        </is>
      </c>
      <c r="B8" s="4" t="inlineStr">
        <is>
          <t xml:space="preserve"> </t>
        </is>
      </c>
      <c r="C8" s="4" t="inlineStr">
        <is>
          <t xml:space="preserve"> </t>
        </is>
      </c>
    </row>
    <row r="9">
      <c r="A9" s="4" t="inlineStr">
        <is>
          <t>Maximum loss exposure</t>
        </is>
      </c>
      <c r="B9" s="5" t="n">
        <v>135152</v>
      </c>
      <c r="C9" s="5" t="n">
        <v>121517</v>
      </c>
    </row>
    <row r="10">
      <c r="A10" s="3" t="inlineStr">
        <is>
          <t>Assets transferred:</t>
        </is>
      </c>
      <c r="B10" s="4" t="inlineStr">
        <is>
          <t xml:space="preserve"> </t>
        </is>
      </c>
      <c r="C10" s="4" t="inlineStr">
        <is>
          <t xml:space="preserve"> </t>
        </is>
      </c>
    </row>
    <row r="11">
      <c r="A11" s="4" t="inlineStr">
        <is>
          <t>Principal balance of loans outstanding</t>
        </is>
      </c>
      <c r="B11" s="5" t="n">
        <v>3702972</v>
      </c>
      <c r="C11" s="5" t="n">
        <v>3758914</v>
      </c>
    </row>
    <row r="12">
      <c r="A12" s="4" t="inlineStr">
        <is>
          <t>Principal balance of loans 30+ days delinquent</t>
        </is>
      </c>
      <c r="B12" s="5" t="n">
        <v>22779</v>
      </c>
      <c r="C12" s="5" t="n">
        <v>22367</v>
      </c>
    </row>
    <row r="13">
      <c r="A13" s="4" t="inlineStr">
        <is>
          <t>Variable Interest Entity, Not Primary Beneficiary | Subordinate securities, classified as AFS</t>
        </is>
      </c>
      <c r="B13" s="4" t="inlineStr">
        <is>
          <t xml:space="preserve"> </t>
        </is>
      </c>
      <c r="C13" s="4" t="inlineStr">
        <is>
          <t xml:space="preserve"> </t>
        </is>
      </c>
    </row>
    <row r="14">
      <c r="A14" s="3" t="inlineStr">
        <is>
          <t>On-balance sheet assets, at fair value:</t>
        </is>
      </c>
      <c r="B14" s="4" t="inlineStr">
        <is>
          <t xml:space="preserve"> </t>
        </is>
      </c>
      <c r="C14" s="4" t="inlineStr">
        <is>
          <t xml:space="preserve"> </t>
        </is>
      </c>
    </row>
    <row r="15">
      <c r="A15" s="4" t="inlineStr">
        <is>
          <t>Subordinate securities, classified as AFS</t>
        </is>
      </c>
      <c r="B15" s="5" t="n">
        <v>87647</v>
      </c>
      <c r="C15" s="5" t="n">
        <v>78942</v>
      </c>
    </row>
    <row r="16">
      <c r="A16" s="4" t="inlineStr">
        <is>
          <t>Interest-only, senior and subordinate securities, classified as trading | Variable Interest Entity, Not Primary Beneficiary</t>
        </is>
      </c>
      <c r="B16" s="4" t="inlineStr">
        <is>
          <t xml:space="preserve"> </t>
        </is>
      </c>
      <c r="C16" s="4" t="inlineStr">
        <is>
          <t xml:space="preserve"> </t>
        </is>
      </c>
    </row>
    <row r="17">
      <c r="A17" s="3" t="inlineStr">
        <is>
          <t>On-balance sheet assets, at fair value:</t>
        </is>
      </c>
      <c r="B17" s="4" t="inlineStr">
        <is>
          <t xml:space="preserve"> </t>
        </is>
      </c>
      <c r="C17" s="4" t="inlineStr">
        <is>
          <t xml:space="preserve"> </t>
        </is>
      </c>
    </row>
    <row r="18">
      <c r="A18" s="4" t="inlineStr">
        <is>
          <t>Interest-only, senior and subordinate securities, classified as trading</t>
        </is>
      </c>
      <c r="B18" s="5" t="n">
        <v>35709</v>
      </c>
      <c r="C18" s="5" t="n">
        <v>31690</v>
      </c>
    </row>
    <row r="19">
      <c r="A19" s="4" t="inlineStr">
        <is>
          <t>Mortgage servicing rights</t>
        </is>
      </c>
      <c r="B19" s="4" t="inlineStr">
        <is>
          <t xml:space="preserve"> </t>
        </is>
      </c>
      <c r="C19" s="4" t="inlineStr">
        <is>
          <t xml:space="preserve"> </t>
        </is>
      </c>
    </row>
    <row r="20">
      <c r="A20" s="3" t="inlineStr">
        <is>
          <t>On-balance sheet assets, at fair value:</t>
        </is>
      </c>
      <c r="B20" s="4" t="inlineStr">
        <is>
          <t xml:space="preserve"> </t>
        </is>
      </c>
      <c r="C20" s="4" t="inlineStr">
        <is>
          <t xml:space="preserve"> </t>
        </is>
      </c>
    </row>
    <row r="21">
      <c r="A21" s="4" t="inlineStr">
        <is>
          <t>Mortgage servicing rights</t>
        </is>
      </c>
      <c r="B21" s="5" t="n">
        <v>27417</v>
      </c>
      <c r="C21" s="5" t="n">
        <v>24877</v>
      </c>
    </row>
    <row r="22">
      <c r="A22" s="4" t="inlineStr">
        <is>
          <t>Mortgage servicing rights | Variable Interest Entity, Not Primary Beneficiary</t>
        </is>
      </c>
      <c r="B22" s="4" t="inlineStr">
        <is>
          <t xml:space="preserve"> </t>
        </is>
      </c>
      <c r="C22" s="4" t="inlineStr">
        <is>
          <t xml:space="preserve"> </t>
        </is>
      </c>
    </row>
    <row r="23">
      <c r="A23" s="3" t="inlineStr">
        <is>
          <t>On-balance sheet assets, at fair value:</t>
        </is>
      </c>
      <c r="B23" s="4" t="inlineStr">
        <is>
          <t xml:space="preserve"> </t>
        </is>
      </c>
      <c r="C23" s="4" t="inlineStr">
        <is>
          <t xml:space="preserve"> </t>
        </is>
      </c>
    </row>
    <row r="24">
      <c r="A24" s="4" t="inlineStr">
        <is>
          <t>Mortgage servicing rights</t>
        </is>
      </c>
      <c r="B24" s="6" t="n">
        <v>11796</v>
      </c>
      <c r="C24" s="6" t="n">
        <v>108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3 Months Ended</t>
        </is>
      </c>
      <c r="C1" s="2" t="inlineStr">
        <is>
          <t>12 Months Ended</t>
        </is>
      </c>
    </row>
    <row r="2">
      <c r="B2" s="2" t="inlineStr">
        <is>
          <t>Mar. 31, 2024</t>
        </is>
      </c>
      <c r="C2" s="2" t="inlineStr">
        <is>
          <t>Dec. 31, 2023</t>
        </is>
      </c>
    </row>
    <row r="3">
      <c r="A3" s="4" t="inlineStr">
        <is>
          <t>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t>
        </is>
      </c>
      <c r="B5" s="6" t="n">
        <v>11796</v>
      </c>
      <c r="C5" s="6" t="n">
        <v>10885</v>
      </c>
    </row>
    <row r="6">
      <c r="A6" s="4" t="inlineStr">
        <is>
          <t>Expected life (in years)</t>
        </is>
      </c>
      <c r="B6" s="4" t="inlineStr">
        <is>
          <t>9 years</t>
        </is>
      </c>
      <c r="C6" s="4" t="inlineStr">
        <is>
          <t>8 years</t>
        </is>
      </c>
    </row>
    <row r="7">
      <c r="A7" s="4" t="inlineStr">
        <is>
          <t>Prepayment speed assumption (annual CPR) (as a percent)</t>
        </is>
      </c>
      <c r="B7" s="10" t="n">
        <v>0.04</v>
      </c>
      <c r="C7" s="10" t="n">
        <v>0.06</v>
      </c>
    </row>
    <row r="8">
      <c r="A8" s="3" t="inlineStr">
        <is>
          <t>Decrease in fair value from:</t>
        </is>
      </c>
      <c r="B8" s="4" t="inlineStr">
        <is>
          <t xml:space="preserve"> </t>
        </is>
      </c>
      <c r="C8" s="4" t="inlineStr">
        <is>
          <t xml:space="preserve"> </t>
        </is>
      </c>
    </row>
    <row r="9">
      <c r="A9" s="4" t="inlineStr">
        <is>
          <t>10% adverse change</t>
        </is>
      </c>
      <c r="B9" s="6" t="n">
        <v>177</v>
      </c>
      <c r="C9" s="6" t="n">
        <v>207</v>
      </c>
    </row>
    <row r="10">
      <c r="A10" s="4" t="inlineStr">
        <is>
          <t>25% adverse change</t>
        </is>
      </c>
      <c r="B10" s="6" t="n">
        <v>439</v>
      </c>
      <c r="C10" s="6" t="n">
        <v>513</v>
      </c>
    </row>
    <row r="11">
      <c r="A11" s="4" t="inlineStr">
        <is>
          <t>Discount rate assumption</t>
        </is>
      </c>
      <c r="B11" s="10" t="n">
        <v>0.12</v>
      </c>
      <c r="C11" s="10" t="n">
        <v>0.13</v>
      </c>
    </row>
    <row r="12">
      <c r="A12" s="3" t="inlineStr">
        <is>
          <t>Decrease in fair value from:</t>
        </is>
      </c>
      <c r="B12" s="4" t="inlineStr">
        <is>
          <t xml:space="preserve"> </t>
        </is>
      </c>
      <c r="C12" s="4" t="inlineStr">
        <is>
          <t xml:space="preserve"> </t>
        </is>
      </c>
    </row>
    <row r="13">
      <c r="A13" s="4" t="inlineStr">
        <is>
          <t>100 basis point increase</t>
        </is>
      </c>
      <c r="B13" s="6" t="n">
        <v>471</v>
      </c>
      <c r="C13" s="6" t="n">
        <v>405</v>
      </c>
    </row>
    <row r="14">
      <c r="A14" s="4" t="inlineStr">
        <is>
          <t>200 basis point increase</t>
        </is>
      </c>
      <c r="B14" s="5" t="n">
        <v>900</v>
      </c>
      <c r="C14" s="5" t="n">
        <v>827</v>
      </c>
    </row>
    <row r="15">
      <c r="A15" s="4" t="inlineStr">
        <is>
          <t>Senior Securities</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Fair value</t>
        </is>
      </c>
      <c r="B17" s="6" t="n">
        <v>35709</v>
      </c>
      <c r="C17" s="6" t="n">
        <v>31690</v>
      </c>
    </row>
    <row r="18">
      <c r="A18" s="4" t="inlineStr">
        <is>
          <t>Expected life (in years)</t>
        </is>
      </c>
      <c r="B18" s="4" t="inlineStr">
        <is>
          <t>11 years</t>
        </is>
      </c>
      <c r="C18" s="4" t="inlineStr">
        <is>
          <t>9 years</t>
        </is>
      </c>
    </row>
    <row r="19">
      <c r="A19" s="4" t="inlineStr">
        <is>
          <t>Prepayment speed assumption (annual CPR) (as a percent)</t>
        </is>
      </c>
      <c r="B19" s="10" t="n">
        <v>0.03</v>
      </c>
      <c r="C19" s="10" t="n">
        <v>0.05</v>
      </c>
    </row>
    <row r="20">
      <c r="A20" s="3" t="inlineStr">
        <is>
          <t>Decrease in fair value from:</t>
        </is>
      </c>
      <c r="B20" s="4" t="inlineStr">
        <is>
          <t xml:space="preserve"> </t>
        </is>
      </c>
      <c r="C20" s="4" t="inlineStr">
        <is>
          <t xml:space="preserve"> </t>
        </is>
      </c>
    </row>
    <row r="21">
      <c r="A21" s="4" t="inlineStr">
        <is>
          <t>10% adverse change</t>
        </is>
      </c>
      <c r="B21" s="6" t="n">
        <v>347</v>
      </c>
      <c r="C21" s="6" t="n">
        <v>532</v>
      </c>
    </row>
    <row r="22">
      <c r="A22" s="4" t="inlineStr">
        <is>
          <t>25% adverse change</t>
        </is>
      </c>
      <c r="B22" s="6" t="n">
        <v>912</v>
      </c>
      <c r="C22" s="6" t="n">
        <v>1335</v>
      </c>
    </row>
    <row r="23">
      <c r="A23" s="4" t="inlineStr">
        <is>
          <t>Discount rate assumption</t>
        </is>
      </c>
      <c r="B23" s="10" t="n">
        <v>0.12</v>
      </c>
      <c r="C23" s="10" t="n">
        <v>0.13</v>
      </c>
    </row>
    <row r="24">
      <c r="A24" s="3" t="inlineStr">
        <is>
          <t>Decrease in fair value from:</t>
        </is>
      </c>
      <c r="B24" s="4" t="inlineStr">
        <is>
          <t xml:space="preserve"> </t>
        </is>
      </c>
      <c r="C24" s="4" t="inlineStr">
        <is>
          <t xml:space="preserve"> </t>
        </is>
      </c>
    </row>
    <row r="25">
      <c r="A25" s="4" t="inlineStr">
        <is>
          <t>100 basis point increase</t>
        </is>
      </c>
      <c r="B25" s="6" t="n">
        <v>1646</v>
      </c>
      <c r="C25" s="6" t="n">
        <v>1322</v>
      </c>
    </row>
    <row r="26">
      <c r="A26" s="4" t="inlineStr">
        <is>
          <t>200 basis point increase</t>
        </is>
      </c>
      <c r="B26" s="6" t="n">
        <v>3181</v>
      </c>
      <c r="C26" s="6" t="n">
        <v>2506</v>
      </c>
    </row>
    <row r="27">
      <c r="A27" s="4" t="inlineStr">
        <is>
          <t>Credit loss assumption</t>
        </is>
      </c>
      <c r="B27" s="11" t="n">
        <v>0.0003</v>
      </c>
      <c r="C27" s="11" t="n">
        <v>0.0003</v>
      </c>
    </row>
    <row r="28">
      <c r="A28" s="4" t="inlineStr">
        <is>
          <t>Subordinate Securities</t>
        </is>
      </c>
      <c r="B28" s="4" t="inlineStr">
        <is>
          <t xml:space="preserve"> </t>
        </is>
      </c>
      <c r="C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row>
    <row r="30">
      <c r="A30" s="4" t="inlineStr">
        <is>
          <t>Fair value</t>
        </is>
      </c>
      <c r="B30" s="6" t="n">
        <v>87647</v>
      </c>
      <c r="C30" s="6" t="n">
        <v>78942</v>
      </c>
    </row>
    <row r="31">
      <c r="A31" s="4" t="inlineStr">
        <is>
          <t>Expected life (in years)</t>
        </is>
      </c>
      <c r="B31" s="4" t="inlineStr">
        <is>
          <t>10 years</t>
        </is>
      </c>
      <c r="C31" s="4" t="inlineStr">
        <is>
          <t>13 years</t>
        </is>
      </c>
    </row>
    <row r="32">
      <c r="A32" s="4" t="inlineStr">
        <is>
          <t>Prepayment speed assumption (annual CPR) (as a percent)</t>
        </is>
      </c>
      <c r="B32" s="10" t="n">
        <v>0.06</v>
      </c>
      <c r="C32" s="10" t="n">
        <v>0.06</v>
      </c>
    </row>
    <row r="33">
      <c r="A33" s="3" t="inlineStr">
        <is>
          <t>Decrease in fair value from:</t>
        </is>
      </c>
      <c r="B33" s="4" t="inlineStr">
        <is>
          <t xml:space="preserve"> </t>
        </is>
      </c>
      <c r="C33" s="4" t="inlineStr">
        <is>
          <t xml:space="preserve"> </t>
        </is>
      </c>
    </row>
    <row r="34">
      <c r="A34" s="4" t="inlineStr">
        <is>
          <t>10% adverse change</t>
        </is>
      </c>
      <c r="B34" s="6" t="n">
        <v>626</v>
      </c>
      <c r="C34" s="6" t="n">
        <v>200</v>
      </c>
    </row>
    <row r="35">
      <c r="A35" s="4" t="inlineStr">
        <is>
          <t>25% adverse change</t>
        </is>
      </c>
      <c r="B35" s="6" t="n">
        <v>642</v>
      </c>
      <c r="C35" s="6" t="n">
        <v>477</v>
      </c>
    </row>
    <row r="36">
      <c r="A36" s="4" t="inlineStr">
        <is>
          <t>Discount rate assumption</t>
        </is>
      </c>
      <c r="B36" s="10" t="n">
        <v>0.09</v>
      </c>
      <c r="C36" s="10" t="n">
        <v>0.09</v>
      </c>
    </row>
    <row r="37">
      <c r="A37" s="3" t="inlineStr">
        <is>
          <t>Decrease in fair value from:</t>
        </is>
      </c>
      <c r="B37" s="4" t="inlineStr">
        <is>
          <t xml:space="preserve"> </t>
        </is>
      </c>
      <c r="C37" s="4" t="inlineStr">
        <is>
          <t xml:space="preserve"> </t>
        </is>
      </c>
    </row>
    <row r="38">
      <c r="A38" s="4" t="inlineStr">
        <is>
          <t>100 basis point increase</t>
        </is>
      </c>
      <c r="B38" s="6" t="n">
        <v>6973</v>
      </c>
      <c r="C38" s="6" t="n">
        <v>6855</v>
      </c>
    </row>
    <row r="39">
      <c r="A39" s="4" t="inlineStr">
        <is>
          <t>200 basis point increase</t>
        </is>
      </c>
      <c r="B39" s="6" t="n">
        <v>12731</v>
      </c>
      <c r="C39" s="6" t="n">
        <v>12883</v>
      </c>
    </row>
    <row r="40">
      <c r="A40" s="4" t="inlineStr">
        <is>
          <t>Credit loss assumption</t>
        </is>
      </c>
      <c r="B40" s="11" t="n">
        <v>0.0003</v>
      </c>
      <c r="C40" s="11" t="n">
        <v>0.0003</v>
      </c>
    </row>
    <row r="41">
      <c r="A41" s="3" t="inlineStr">
        <is>
          <t>Decrease in fair value from:</t>
        </is>
      </c>
      <c r="B41" s="4" t="inlineStr">
        <is>
          <t xml:space="preserve"> </t>
        </is>
      </c>
      <c r="C41" s="4" t="inlineStr">
        <is>
          <t xml:space="preserve"> </t>
        </is>
      </c>
    </row>
    <row r="42">
      <c r="A42" s="4" t="inlineStr">
        <is>
          <t>10% higher losses</t>
        </is>
      </c>
      <c r="B42" s="6" t="n">
        <v>646</v>
      </c>
      <c r="C42" s="6" t="n">
        <v>36</v>
      </c>
    </row>
    <row r="43">
      <c r="A43" s="4" t="inlineStr">
        <is>
          <t>25% higher losses</t>
        </is>
      </c>
      <c r="B43" s="6" t="n">
        <v>703</v>
      </c>
      <c r="C43" s="6" t="n">
        <v>96</v>
      </c>
    </row>
    <row r="44">
      <c r="A44" s="4" t="inlineStr">
        <is>
          <t>Minimum | MSRs</t>
        </is>
      </c>
      <c r="B44" s="4" t="inlineStr">
        <is>
          <t xml:space="preserve"> </t>
        </is>
      </c>
      <c r="C44" s="4" t="inlineStr">
        <is>
          <t xml:space="preserve"> </t>
        </is>
      </c>
    </row>
    <row r="45">
      <c r="A45" s="3" t="inlineStr">
        <is>
          <t>Decrease in fair value from:</t>
        </is>
      </c>
      <c r="B45" s="4" t="inlineStr">
        <is>
          <t xml:space="preserve"> </t>
        </is>
      </c>
      <c r="C45" s="4" t="inlineStr">
        <is>
          <t xml:space="preserve"> </t>
        </is>
      </c>
    </row>
    <row r="46">
      <c r="A46" s="4" t="inlineStr">
        <is>
          <t>Impact of adverse change in prepayment speed</t>
        </is>
      </c>
      <c r="B46" s="10" t="n">
        <v>0.1</v>
      </c>
      <c r="C46" s="10" t="n">
        <v>0.1</v>
      </c>
    </row>
    <row r="47">
      <c r="A47" s="4" t="inlineStr">
        <is>
          <t>Impact of increase in discount rate assumption</t>
        </is>
      </c>
      <c r="B47" s="10" t="n">
        <v>0.01</v>
      </c>
      <c r="C47" s="10" t="n">
        <v>0.01</v>
      </c>
    </row>
    <row r="48">
      <c r="A48" s="4" t="inlineStr">
        <is>
          <t>Impact of adverse change in expected credit losses</t>
        </is>
      </c>
      <c r="B48" s="10" t="n">
        <v>0.1</v>
      </c>
      <c r="C48" s="10" t="n">
        <v>0.1</v>
      </c>
    </row>
    <row r="49">
      <c r="A49" s="4" t="inlineStr">
        <is>
          <t>Minimum | Senior Securities</t>
        </is>
      </c>
      <c r="B49" s="4" t="inlineStr">
        <is>
          <t xml:space="preserve"> </t>
        </is>
      </c>
      <c r="C49" s="4" t="inlineStr">
        <is>
          <t xml:space="preserve"> </t>
        </is>
      </c>
    </row>
    <row r="50">
      <c r="A50" s="3" t="inlineStr">
        <is>
          <t>Decrease in fair value from:</t>
        </is>
      </c>
      <c r="B50" s="4" t="inlineStr">
        <is>
          <t xml:space="preserve"> </t>
        </is>
      </c>
      <c r="C50" s="4" t="inlineStr">
        <is>
          <t xml:space="preserve"> </t>
        </is>
      </c>
    </row>
    <row r="51">
      <c r="A51" s="4" t="inlineStr">
        <is>
          <t>Impact of adverse change in prepayment speed</t>
        </is>
      </c>
      <c r="B51" s="10" t="n">
        <v>0.1</v>
      </c>
      <c r="C51" s="10" t="n">
        <v>0.1</v>
      </c>
    </row>
    <row r="52">
      <c r="A52" s="4" t="inlineStr">
        <is>
          <t>Impact of increase in discount rate assumption</t>
        </is>
      </c>
      <c r="B52" s="10" t="n">
        <v>0.01</v>
      </c>
      <c r="C52" s="10" t="n">
        <v>0.01</v>
      </c>
    </row>
    <row r="53">
      <c r="A53" s="4" t="inlineStr">
        <is>
          <t>Impact of adverse change in expected credit losses</t>
        </is>
      </c>
      <c r="B53" s="10" t="n">
        <v>0.1</v>
      </c>
      <c r="C53" s="10" t="n">
        <v>0.1</v>
      </c>
    </row>
    <row r="54">
      <c r="A54" s="4" t="inlineStr">
        <is>
          <t>Minimum | Subordinate Securities</t>
        </is>
      </c>
      <c r="B54" s="4" t="inlineStr">
        <is>
          <t xml:space="preserve"> </t>
        </is>
      </c>
      <c r="C54" s="4" t="inlineStr">
        <is>
          <t xml:space="preserve"> </t>
        </is>
      </c>
    </row>
    <row r="55">
      <c r="A55" s="3" t="inlineStr">
        <is>
          <t>Decrease in fair value from:</t>
        </is>
      </c>
      <c r="B55" s="4" t="inlineStr">
        <is>
          <t xml:space="preserve"> </t>
        </is>
      </c>
      <c r="C55" s="4" t="inlineStr">
        <is>
          <t xml:space="preserve"> </t>
        </is>
      </c>
    </row>
    <row r="56">
      <c r="A56" s="4" t="inlineStr">
        <is>
          <t>Impact of adverse change in prepayment speed</t>
        </is>
      </c>
      <c r="B56" s="10" t="n">
        <v>0.1</v>
      </c>
      <c r="C56" s="10" t="n">
        <v>0.1</v>
      </c>
    </row>
    <row r="57">
      <c r="A57" s="4" t="inlineStr">
        <is>
          <t>Impact of increase in discount rate assumption</t>
        </is>
      </c>
      <c r="B57" s="10" t="n">
        <v>0.01</v>
      </c>
      <c r="C57" s="10" t="n">
        <v>0.01</v>
      </c>
    </row>
    <row r="58">
      <c r="A58" s="4" t="inlineStr">
        <is>
          <t>Impact of adverse change in expected credit losses</t>
        </is>
      </c>
      <c r="B58" s="10" t="n">
        <v>0.1</v>
      </c>
      <c r="C58" s="10" t="n">
        <v>0.1</v>
      </c>
    </row>
    <row r="59">
      <c r="A59" s="4" t="inlineStr">
        <is>
          <t>Maximum | MSRs</t>
        </is>
      </c>
      <c r="B59" s="4" t="inlineStr">
        <is>
          <t xml:space="preserve"> </t>
        </is>
      </c>
      <c r="C59" s="4" t="inlineStr">
        <is>
          <t xml:space="preserve"> </t>
        </is>
      </c>
    </row>
    <row r="60">
      <c r="A60" s="3" t="inlineStr">
        <is>
          <t>Decrease in fair value from:</t>
        </is>
      </c>
      <c r="B60" s="4" t="inlineStr">
        <is>
          <t xml:space="preserve"> </t>
        </is>
      </c>
      <c r="C60" s="4" t="inlineStr">
        <is>
          <t xml:space="preserve"> </t>
        </is>
      </c>
    </row>
    <row r="61">
      <c r="A61" s="4" t="inlineStr">
        <is>
          <t>Impact of adverse change in prepayment speed</t>
        </is>
      </c>
      <c r="B61" s="10" t="n">
        <v>0.25</v>
      </c>
      <c r="C61" s="10" t="n">
        <v>0.25</v>
      </c>
    </row>
    <row r="62">
      <c r="A62" s="4" t="inlineStr">
        <is>
          <t>Impact of increase in discount rate assumption</t>
        </is>
      </c>
      <c r="B62" s="10" t="n">
        <v>0.02</v>
      </c>
      <c r="C62" s="10" t="n">
        <v>0.02</v>
      </c>
    </row>
    <row r="63">
      <c r="A63" s="4" t="inlineStr">
        <is>
          <t>Impact of adverse change in expected credit losses</t>
        </is>
      </c>
      <c r="B63" s="10" t="n">
        <v>0.25</v>
      </c>
      <c r="C63" s="10" t="n">
        <v>0.25</v>
      </c>
    </row>
    <row r="64">
      <c r="A64" s="4" t="inlineStr">
        <is>
          <t>Maximum | Senior Securities</t>
        </is>
      </c>
      <c r="B64" s="4" t="inlineStr">
        <is>
          <t xml:space="preserve"> </t>
        </is>
      </c>
      <c r="C64" s="4" t="inlineStr">
        <is>
          <t xml:space="preserve"> </t>
        </is>
      </c>
    </row>
    <row r="65">
      <c r="A65" s="3" t="inlineStr">
        <is>
          <t>Decrease in fair value from:</t>
        </is>
      </c>
      <c r="B65" s="4" t="inlineStr">
        <is>
          <t xml:space="preserve"> </t>
        </is>
      </c>
      <c r="C65" s="4" t="inlineStr">
        <is>
          <t xml:space="preserve"> </t>
        </is>
      </c>
    </row>
    <row r="66">
      <c r="A66" s="4" t="inlineStr">
        <is>
          <t>Impact of adverse change in prepayment speed</t>
        </is>
      </c>
      <c r="B66" s="10" t="n">
        <v>0.25</v>
      </c>
      <c r="C66" s="10" t="n">
        <v>0.25</v>
      </c>
    </row>
    <row r="67">
      <c r="A67" s="4" t="inlineStr">
        <is>
          <t>Impact of increase in discount rate assumption</t>
        </is>
      </c>
      <c r="B67" s="10" t="n">
        <v>0.02</v>
      </c>
      <c r="C67" s="10" t="n">
        <v>0.02</v>
      </c>
    </row>
    <row r="68">
      <c r="A68" s="4" t="inlineStr">
        <is>
          <t>Impact of adverse change in expected credit losses</t>
        </is>
      </c>
      <c r="B68" s="10" t="n">
        <v>0.25</v>
      </c>
      <c r="C68" s="10" t="n">
        <v>0.25</v>
      </c>
    </row>
    <row r="69">
      <c r="A69" s="4" t="inlineStr">
        <is>
          <t>Maximum | Subordinate Securities</t>
        </is>
      </c>
      <c r="B69" s="4" t="inlineStr">
        <is>
          <t xml:space="preserve"> </t>
        </is>
      </c>
      <c r="C69" s="4" t="inlineStr">
        <is>
          <t xml:space="preserve"> </t>
        </is>
      </c>
    </row>
    <row r="70">
      <c r="A70" s="3" t="inlineStr">
        <is>
          <t>Decrease in fair value from:</t>
        </is>
      </c>
      <c r="B70" s="4" t="inlineStr">
        <is>
          <t xml:space="preserve"> </t>
        </is>
      </c>
      <c r="C70" s="4" t="inlineStr">
        <is>
          <t xml:space="preserve"> </t>
        </is>
      </c>
    </row>
    <row r="71">
      <c r="A71" s="4" t="inlineStr">
        <is>
          <t>Impact of adverse change in prepayment speed</t>
        </is>
      </c>
      <c r="B71" s="10" t="n">
        <v>0.25</v>
      </c>
      <c r="C71" s="10" t="n">
        <v>0.25</v>
      </c>
    </row>
    <row r="72">
      <c r="A72" s="4" t="inlineStr">
        <is>
          <t>Impact of increase in discount rate assumption</t>
        </is>
      </c>
      <c r="B72" s="10" t="n">
        <v>0.02</v>
      </c>
      <c r="C72" s="10" t="n">
        <v>0.02</v>
      </c>
    </row>
    <row r="73">
      <c r="A73" s="4" t="inlineStr">
        <is>
          <t>Impact of adverse change in expected credit losses</t>
        </is>
      </c>
      <c r="B73" s="10" t="n">
        <v>0.25</v>
      </c>
      <c r="C73" s="10"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nciples of Consolidation - Schedule of Redwood's Interest in Third-Party Variable Interest Entity's (Details) - USD ($) $ in Thousands</t>
        </is>
      </c>
      <c r="C1" s="2" t="inlineStr">
        <is>
          <t>Mar. 31, 2024</t>
        </is>
      </c>
      <c r="D1" s="2" t="inlineStr">
        <is>
          <t>Dec. 31, 2023</t>
        </is>
      </c>
    </row>
    <row r="2">
      <c r="A2" s="3" t="inlineStr">
        <is>
          <t>Variable Interest Entity [Line Items]</t>
        </is>
      </c>
      <c r="C2" s="4" t="inlineStr">
        <is>
          <t xml:space="preserve"> </t>
        </is>
      </c>
      <c r="D2" s="4" t="inlineStr">
        <is>
          <t xml:space="preserve"> </t>
        </is>
      </c>
    </row>
    <row r="3">
      <c r="A3" s="4" t="inlineStr">
        <is>
          <t>Real estate securities</t>
        </is>
      </c>
      <c r="B3" s="4" t="inlineStr">
        <is>
          <t>[1]</t>
        </is>
      </c>
      <c r="C3" s="6" t="n">
        <v>212307</v>
      </c>
      <c r="D3" s="6" t="n">
        <v>127797</v>
      </c>
    </row>
    <row r="4">
      <c r="A4" s="4" t="inlineStr">
        <is>
          <t>Other assets | Variable Interest Entity, Not Primary Beneficiary</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Real estate securities</t>
        </is>
      </c>
      <c r="C6" s="5" t="n">
        <v>93799</v>
      </c>
      <c r="D6" s="5" t="n">
        <v>22389</v>
      </c>
    </row>
    <row r="7">
      <c r="A7" s="4" t="inlineStr">
        <is>
          <t>Other assets | Senior | Variable Interest Entity, Not Primary Beneficiary</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Real estate securities</t>
        </is>
      </c>
      <c r="C9" s="5" t="n">
        <v>62246</v>
      </c>
      <c r="D9" s="5" t="n">
        <v>4419</v>
      </c>
    </row>
    <row r="10">
      <c r="A10" s="4" t="inlineStr">
        <is>
          <t>Other assets | Mezzanine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Real estate securities</t>
        </is>
      </c>
      <c r="C12" s="5" t="n">
        <v>9219</v>
      </c>
      <c r="D12" s="5" t="n">
        <v>0</v>
      </c>
    </row>
    <row r="13">
      <c r="A13" s="4" t="inlineStr">
        <is>
          <t>Other assets | Subordinate | Variable Interest Entity, Not Primary Beneficiar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Real estate securities</t>
        </is>
      </c>
      <c r="C15" s="5" t="n">
        <v>17486</v>
      </c>
      <c r="D15" s="5" t="n">
        <v>12746</v>
      </c>
    </row>
    <row r="16">
      <c r="A16" s="4" t="inlineStr">
        <is>
          <t>Other assets | Total Mortgage-Backed Securities | Variable Interest Entity, Not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Real estate securities</t>
        </is>
      </c>
      <c r="C18" s="5" t="n">
        <v>88951</v>
      </c>
      <c r="D18" s="5" t="n">
        <v>17165</v>
      </c>
    </row>
    <row r="19">
      <c r="A19" s="4" t="inlineStr">
        <is>
          <t>Other assets | Excess MSR | Variable Interest Entity, Not Primary Beneficiary</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Real estate securities</t>
        </is>
      </c>
      <c r="C21" s="6" t="n">
        <v>4848</v>
      </c>
      <c r="D21" s="6" t="n">
        <v>5224</v>
      </c>
    </row>
    <row r="22"/>
    <row r="23">
      <c r="A2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22:C22"/>
    <mergeCell ref="A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Real estate securities, at fair value</t>
        </is>
      </c>
      <c r="C3" s="6" t="n">
        <v>102220</v>
      </c>
      <c r="D3" s="6" t="n">
        <v>40424</v>
      </c>
    </row>
    <row r="4">
      <c r="A4" s="4" t="inlineStr">
        <is>
          <t>Derivative assets</t>
        </is>
      </c>
      <c r="B4" s="4" t="inlineStr">
        <is>
          <t>[1]</t>
        </is>
      </c>
      <c r="C4" s="5" t="n">
        <v>3155</v>
      </c>
      <c r="D4" s="5" t="n">
        <v>14212</v>
      </c>
    </row>
    <row r="5">
      <c r="A5" s="3" t="inlineStr">
        <is>
          <t>Liabilities</t>
        </is>
      </c>
      <c r="C5" s="4" t="inlineStr">
        <is>
          <t xml:space="preserve"> </t>
        </is>
      </c>
      <c r="D5" s="4" t="inlineStr">
        <is>
          <t xml:space="preserve"> </t>
        </is>
      </c>
    </row>
    <row r="6">
      <c r="A6" s="4" t="inlineStr">
        <is>
          <t>Derivative liabilities</t>
        </is>
      </c>
      <c r="B6" s="4" t="inlineStr">
        <is>
          <t>[1]</t>
        </is>
      </c>
      <c r="C6" s="5" t="n">
        <v>5849</v>
      </c>
      <c r="D6" s="5" t="n">
        <v>33828</v>
      </c>
    </row>
    <row r="7">
      <c r="A7" s="4" t="inlineStr">
        <is>
          <t>ABS issued, net, at fair value</t>
        </is>
      </c>
      <c r="C7" s="5" t="n">
        <v>9979891</v>
      </c>
      <c r="D7" s="5" t="n">
        <v>9151263</v>
      </c>
    </row>
    <row r="8">
      <c r="A8" s="4" t="inlineStr">
        <is>
          <t>Residential consumer loans, held-for-sale, at fair value</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Loans receivable, fair value</t>
        </is>
      </c>
      <c r="C10" s="5" t="n">
        <v>507450</v>
      </c>
      <c r="D10" s="5" t="n">
        <v>907742</v>
      </c>
    </row>
    <row r="11">
      <c r="A11" s="4" t="inlineStr">
        <is>
          <t>Servicer advance investments</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MSRs</t>
        </is>
      </c>
      <c r="C13" s="5" t="n">
        <v>216033</v>
      </c>
      <c r="D13" s="5" t="n">
        <v>225345</v>
      </c>
    </row>
    <row r="14">
      <c r="A14" s="4" t="inlineStr">
        <is>
          <t>Carrying Value</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Real estate securities, at fair value</t>
        </is>
      </c>
      <c r="C16" s="5" t="n">
        <v>212307</v>
      </c>
      <c r="D16" s="5" t="n">
        <v>127797</v>
      </c>
    </row>
    <row r="17">
      <c r="A17" s="4" t="inlineStr">
        <is>
          <t>HEI</t>
        </is>
      </c>
      <c r="C17" s="5" t="n">
        <v>560745</v>
      </c>
      <c r="D17" s="5" t="n">
        <v>550436</v>
      </c>
    </row>
    <row r="18">
      <c r="A18" s="4" t="inlineStr">
        <is>
          <t>Other investments</t>
        </is>
      </c>
      <c r="C18" s="5" t="n">
        <v>3224</v>
      </c>
      <c r="D18" s="5" t="n">
        <v>3193</v>
      </c>
    </row>
    <row r="19">
      <c r="A19" s="4" t="inlineStr">
        <is>
          <t>Cash and cash equivalents</t>
        </is>
      </c>
      <c r="C19" s="5" t="n">
        <v>275394</v>
      </c>
      <c r="D19" s="5" t="n">
        <v>293104</v>
      </c>
    </row>
    <row r="20">
      <c r="A20" s="4" t="inlineStr">
        <is>
          <t>Restricted cash</t>
        </is>
      </c>
      <c r="C20" s="5" t="n">
        <v>64993</v>
      </c>
      <c r="D20" s="5" t="n">
        <v>75684</v>
      </c>
    </row>
    <row r="21">
      <c r="A21" s="4" t="inlineStr">
        <is>
          <t>Derivative assets</t>
        </is>
      </c>
      <c r="C21" s="5" t="n">
        <v>3155</v>
      </c>
      <c r="D21" s="5" t="n">
        <v>14212</v>
      </c>
    </row>
    <row r="22">
      <c r="A22" s="4" t="inlineStr">
        <is>
          <t>Margin receivable</t>
        </is>
      </c>
      <c r="C22" s="5" t="n">
        <v>19409</v>
      </c>
      <c r="D22" s="5" t="n">
        <v>33414</v>
      </c>
    </row>
    <row r="23">
      <c r="A23" s="3" t="inlineStr">
        <is>
          <t>Liabilities</t>
        </is>
      </c>
      <c r="C23" s="4" t="inlineStr">
        <is>
          <t xml:space="preserve"> </t>
        </is>
      </c>
      <c r="D23" s="4" t="inlineStr">
        <is>
          <t xml:space="preserve"> </t>
        </is>
      </c>
    </row>
    <row r="24">
      <c r="A24" s="4" t="inlineStr">
        <is>
          <t>Margin payable</t>
        </is>
      </c>
      <c r="C24" s="5" t="n">
        <v>0</v>
      </c>
      <c r="D24" s="5" t="n">
        <v>350</v>
      </c>
    </row>
    <row r="25">
      <c r="A25" s="4" t="inlineStr">
        <is>
          <t>Guarantee obligation</t>
        </is>
      </c>
      <c r="C25" s="5" t="n">
        <v>5650</v>
      </c>
      <c r="D25" s="5" t="n">
        <v>5781</v>
      </c>
    </row>
    <row r="26">
      <c r="A26" s="4" t="inlineStr">
        <is>
          <t>HEI securitization non-controlling interest</t>
        </is>
      </c>
      <c r="C26" s="5" t="n">
        <v>64878</v>
      </c>
      <c r="D26" s="5" t="n">
        <v>59752</v>
      </c>
    </row>
    <row r="27">
      <c r="A27" s="4" t="inlineStr">
        <is>
          <t>Derivative liabilities</t>
        </is>
      </c>
      <c r="C27" s="5" t="n">
        <v>5849</v>
      </c>
      <c r="D27" s="5" t="n">
        <v>33828</v>
      </c>
    </row>
    <row r="28">
      <c r="A28" s="4" t="inlineStr">
        <is>
          <t>ABS issued, net, at fair value</t>
        </is>
      </c>
      <c r="C28" s="5" t="n">
        <v>9979891</v>
      </c>
      <c r="D28" s="5" t="n">
        <v>9151263</v>
      </c>
    </row>
    <row r="29">
      <c r="A29" s="4" t="inlineStr">
        <is>
          <t>ABS issued, net, At amortized cost</t>
        </is>
      </c>
      <c r="C29" s="5" t="n">
        <v>648298</v>
      </c>
      <c r="D29" s="5" t="n">
        <v>660617</v>
      </c>
    </row>
    <row r="30">
      <c r="A30" s="4" t="inlineStr">
        <is>
          <t>Other long-term debt, net</t>
        </is>
      </c>
      <c r="C30" s="5" t="n">
        <v>1152475</v>
      </c>
      <c r="D30" s="5" t="n">
        <v>1180918</v>
      </c>
    </row>
    <row r="31">
      <c r="A31" s="4" t="inlineStr">
        <is>
          <t>Convertible notes, net</t>
        </is>
      </c>
      <c r="C31" s="5" t="n">
        <v>474049</v>
      </c>
      <c r="D31" s="5" t="n">
        <v>503728</v>
      </c>
    </row>
    <row r="32">
      <c r="A32" s="4" t="inlineStr">
        <is>
          <t>Trust preferred securities and subordinated notes, net</t>
        </is>
      </c>
      <c r="C32" s="5" t="n">
        <v>138825</v>
      </c>
      <c r="D32" s="5" t="n">
        <v>138813</v>
      </c>
    </row>
    <row r="33">
      <c r="A33" s="4" t="inlineStr">
        <is>
          <t>Carrying Value | Senior Notes</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ABS issued, net, At fair value</t>
        </is>
      </c>
      <c r="C35" s="5" t="n">
        <v>57581</v>
      </c>
      <c r="D35" s="5" t="n">
        <v>0</v>
      </c>
    </row>
    <row r="36">
      <c r="A36" s="4" t="inlineStr">
        <is>
          <t>Carrying Value | Servicer Advance Investment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MSRs</t>
        </is>
      </c>
      <c r="C38" s="5" t="n">
        <v>216033</v>
      </c>
      <c r="D38" s="5" t="n">
        <v>225345</v>
      </c>
    </row>
    <row r="39">
      <c r="A39" s="4" t="inlineStr">
        <is>
          <t>Carrying Value | MSR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MSRs</t>
        </is>
      </c>
      <c r="C41" s="5" t="n">
        <v>27417</v>
      </c>
      <c r="D41" s="5" t="n">
        <v>24877</v>
      </c>
    </row>
    <row r="42">
      <c r="A42" s="4" t="inlineStr">
        <is>
          <t>Carrying Value | Excess MSRs</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Excess MSRs</t>
        </is>
      </c>
      <c r="C44" s="5" t="n">
        <v>36122</v>
      </c>
      <c r="D44" s="5" t="n">
        <v>37367</v>
      </c>
    </row>
    <row r="45">
      <c r="A45" s="4" t="inlineStr">
        <is>
          <t>Carrying Value | Short-term debt</t>
        </is>
      </c>
      <c r="C45" s="4" t="inlineStr">
        <is>
          <t xml:space="preserve"> </t>
        </is>
      </c>
      <c r="D45" s="4" t="inlineStr">
        <is>
          <t xml:space="preserve"> </t>
        </is>
      </c>
    </row>
    <row r="46">
      <c r="A46" s="3" t="inlineStr">
        <is>
          <t>Liabilities</t>
        </is>
      </c>
      <c r="C46" s="4" t="inlineStr">
        <is>
          <t xml:space="preserve"> </t>
        </is>
      </c>
      <c r="D46" s="4" t="inlineStr">
        <is>
          <t xml:space="preserve"> </t>
        </is>
      </c>
    </row>
    <row r="47">
      <c r="A47" s="4" t="inlineStr">
        <is>
          <t>Short-term debt</t>
        </is>
      </c>
      <c r="C47" s="5" t="n">
        <v>1135653</v>
      </c>
      <c r="D47" s="5" t="n">
        <v>1415664</v>
      </c>
    </row>
    <row r="48">
      <c r="A48" s="4" t="inlineStr">
        <is>
          <t>Carrying Value | Servicer advance investments | Residential consumer loans, held-for-sale, at fair value</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Loans, held-for-sale</t>
        </is>
      </c>
      <c r="C50" s="5" t="n">
        <v>511706</v>
      </c>
      <c r="D50" s="5" t="n">
        <v>911192</v>
      </c>
    </row>
    <row r="51">
      <c r="A51" s="4" t="inlineStr">
        <is>
          <t>Carrying Value | Servicer advance investments | Residential consumer loans, held-for-investment, at fair value</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Loans receivable, fair value</t>
        </is>
      </c>
      <c r="C53" s="5" t="n">
        <v>7104886</v>
      </c>
      <c r="D53" s="5" t="n">
        <v>6139445</v>
      </c>
    </row>
    <row r="54">
      <c r="A54" s="4" t="inlineStr">
        <is>
          <t>Carrying Value | Servicer advance investments | Residential investor loans, held-for-sale, at fair value</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Loans, held-for-sale</t>
        </is>
      </c>
      <c r="C56" s="5" t="n">
        <v>280551</v>
      </c>
      <c r="D56" s="5" t="n">
        <v>180249</v>
      </c>
    </row>
    <row r="57">
      <c r="A57" s="4" t="inlineStr">
        <is>
          <t>Carrying Value | Servicer advance investments | Residential investor loans, held-for-investment, at fair value</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Loans receivable, fair value</t>
        </is>
      </c>
      <c r="C59" s="5" t="n">
        <v>4901443</v>
      </c>
      <c r="D59" s="5" t="n">
        <v>5040048</v>
      </c>
    </row>
    <row r="60">
      <c r="A60" s="4" t="inlineStr">
        <is>
          <t>Carrying Value | Servicer advance investments | Consolidated Agency multifamily loans, at fair value</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Loans receivable, fair value</t>
        </is>
      </c>
      <c r="C62" s="5" t="n">
        <v>422788</v>
      </c>
      <c r="D62" s="5" t="n">
        <v>425285</v>
      </c>
    </row>
    <row r="63">
      <c r="A63" s="4" t="inlineStr">
        <is>
          <t>Fair Value</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Real estate securities, at fair value</t>
        </is>
      </c>
      <c r="C65" s="5" t="n">
        <v>212307</v>
      </c>
      <c r="D65" s="5" t="n">
        <v>127797</v>
      </c>
    </row>
    <row r="66">
      <c r="A66" s="4" t="inlineStr">
        <is>
          <t>HEI</t>
        </is>
      </c>
      <c r="C66" s="5" t="n">
        <v>560745</v>
      </c>
      <c r="D66" s="5" t="n">
        <v>550436</v>
      </c>
    </row>
    <row r="67">
      <c r="A67" s="4" t="inlineStr">
        <is>
          <t>Other investments</t>
        </is>
      </c>
      <c r="C67" s="5" t="n">
        <v>3224</v>
      </c>
      <c r="D67" s="5" t="n">
        <v>3193</v>
      </c>
    </row>
    <row r="68">
      <c r="A68" s="4" t="inlineStr">
        <is>
          <t>Cash and cash equivalents</t>
        </is>
      </c>
      <c r="C68" s="5" t="n">
        <v>275394</v>
      </c>
      <c r="D68" s="5" t="n">
        <v>293104</v>
      </c>
    </row>
    <row r="69">
      <c r="A69" s="4" t="inlineStr">
        <is>
          <t>Restricted cash</t>
        </is>
      </c>
      <c r="C69" s="5" t="n">
        <v>64993</v>
      </c>
      <c r="D69" s="5" t="n">
        <v>75684</v>
      </c>
    </row>
    <row r="70">
      <c r="A70" s="4" t="inlineStr">
        <is>
          <t>Derivative assets</t>
        </is>
      </c>
      <c r="C70" s="5" t="n">
        <v>3155</v>
      </c>
      <c r="D70" s="5" t="n">
        <v>14212</v>
      </c>
    </row>
    <row r="71">
      <c r="A71" s="4" t="inlineStr">
        <is>
          <t>Margin receivable</t>
        </is>
      </c>
      <c r="C71" s="5" t="n">
        <v>19409</v>
      </c>
      <c r="D71" s="5" t="n">
        <v>33414</v>
      </c>
    </row>
    <row r="72">
      <c r="A72" s="3" t="inlineStr">
        <is>
          <t>Liabilities</t>
        </is>
      </c>
      <c r="C72" s="4" t="inlineStr">
        <is>
          <t xml:space="preserve"> </t>
        </is>
      </c>
      <c r="D72" s="4" t="inlineStr">
        <is>
          <t xml:space="preserve"> </t>
        </is>
      </c>
    </row>
    <row r="73">
      <c r="A73" s="4" t="inlineStr">
        <is>
          <t>Margin payable</t>
        </is>
      </c>
      <c r="C73" s="5" t="n">
        <v>0</v>
      </c>
      <c r="D73" s="5" t="n">
        <v>350</v>
      </c>
    </row>
    <row r="74">
      <c r="A74" s="4" t="inlineStr">
        <is>
          <t>Guarantee obligation</t>
        </is>
      </c>
      <c r="C74" s="5" t="n">
        <v>3516</v>
      </c>
      <c r="D74" s="5" t="n">
        <v>3772</v>
      </c>
    </row>
    <row r="75">
      <c r="A75" s="4" t="inlineStr">
        <is>
          <t>HEI securitization non-controlling interest</t>
        </is>
      </c>
      <c r="C75" s="5" t="n">
        <v>64878</v>
      </c>
      <c r="D75" s="5" t="n">
        <v>59752</v>
      </c>
    </row>
    <row r="76">
      <c r="A76" s="4" t="inlineStr">
        <is>
          <t>Derivative liabilities</t>
        </is>
      </c>
      <c r="C76" s="5" t="n">
        <v>5849</v>
      </c>
      <c r="D76" s="5" t="n">
        <v>33828</v>
      </c>
    </row>
    <row r="77">
      <c r="A77" s="4" t="inlineStr">
        <is>
          <t>ABS issued, net, at fair value</t>
        </is>
      </c>
      <c r="C77" s="5" t="n">
        <v>9979891</v>
      </c>
      <c r="D77" s="5" t="n">
        <v>9151263</v>
      </c>
    </row>
    <row r="78">
      <c r="A78" s="4" t="inlineStr">
        <is>
          <t>ABS issued, net, At amortized cost</t>
        </is>
      </c>
      <c r="C78" s="5" t="n">
        <v>643417</v>
      </c>
      <c r="D78" s="5" t="n">
        <v>637816</v>
      </c>
    </row>
    <row r="79">
      <c r="A79" s="4" t="inlineStr">
        <is>
          <t>Other long-term debt, net</t>
        </is>
      </c>
      <c r="C79" s="5" t="n">
        <v>1151248</v>
      </c>
      <c r="D79" s="5" t="n">
        <v>1177287</v>
      </c>
    </row>
    <row r="80">
      <c r="A80" s="4" t="inlineStr">
        <is>
          <t>Convertible notes, net</t>
        </is>
      </c>
      <c r="C80" s="5" t="n">
        <v>465835</v>
      </c>
      <c r="D80" s="5" t="n">
        <v>488341</v>
      </c>
    </row>
    <row r="81">
      <c r="A81" s="4" t="inlineStr">
        <is>
          <t>Trust preferred securities and subordinated notes, net</t>
        </is>
      </c>
      <c r="C81" s="5" t="n">
        <v>96255</v>
      </c>
      <c r="D81" s="5" t="n">
        <v>92070</v>
      </c>
    </row>
    <row r="82">
      <c r="A82" s="4" t="inlineStr">
        <is>
          <t>Fair Value | Senior Notes</t>
        </is>
      </c>
      <c r="C82" s="4" t="inlineStr">
        <is>
          <t xml:space="preserve"> </t>
        </is>
      </c>
      <c r="D82" s="4" t="inlineStr">
        <is>
          <t xml:space="preserve"> </t>
        </is>
      </c>
    </row>
    <row r="83">
      <c r="A83" s="3" t="inlineStr">
        <is>
          <t>Liabilities</t>
        </is>
      </c>
      <c r="C83" s="4" t="inlineStr">
        <is>
          <t xml:space="preserve"> </t>
        </is>
      </c>
      <c r="D83" s="4" t="inlineStr">
        <is>
          <t xml:space="preserve"> </t>
        </is>
      </c>
    </row>
    <row r="84">
      <c r="A84" s="4" t="inlineStr">
        <is>
          <t>ABS issued, net, At fair value</t>
        </is>
      </c>
      <c r="C84" s="5" t="n">
        <v>61200</v>
      </c>
      <c r="D84" s="5" t="n">
        <v>0</v>
      </c>
    </row>
    <row r="85">
      <c r="A85" s="4" t="inlineStr">
        <is>
          <t>Fair Value | Servicer Advance Investments</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MSRs</t>
        </is>
      </c>
      <c r="C87" s="5" t="n">
        <v>216033</v>
      </c>
      <c r="D87" s="5" t="n">
        <v>225345</v>
      </c>
    </row>
    <row r="88">
      <c r="A88" s="4" t="inlineStr">
        <is>
          <t>Fair Value | MSR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MSRs</t>
        </is>
      </c>
      <c r="C90" s="5" t="n">
        <v>27417</v>
      </c>
      <c r="D90" s="5" t="n">
        <v>24877</v>
      </c>
    </row>
    <row r="91">
      <c r="A91" s="4" t="inlineStr">
        <is>
          <t>Fair Value | Excess MSRs</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Excess MSRs</t>
        </is>
      </c>
      <c r="C93" s="5" t="n">
        <v>36122</v>
      </c>
      <c r="D93" s="5" t="n">
        <v>37367</v>
      </c>
    </row>
    <row r="94">
      <c r="A94" s="4" t="inlineStr">
        <is>
          <t>Fair Value | Short-term debt</t>
        </is>
      </c>
      <c r="C94" s="4" t="inlineStr">
        <is>
          <t xml:space="preserve"> </t>
        </is>
      </c>
      <c r="D94" s="4" t="inlineStr">
        <is>
          <t xml:space="preserve"> </t>
        </is>
      </c>
    </row>
    <row r="95">
      <c r="A95" s="3" t="inlineStr">
        <is>
          <t>Liabilities</t>
        </is>
      </c>
      <c r="C95" s="4" t="inlineStr">
        <is>
          <t xml:space="preserve"> </t>
        </is>
      </c>
      <c r="D95" s="4" t="inlineStr">
        <is>
          <t xml:space="preserve"> </t>
        </is>
      </c>
    </row>
    <row r="96">
      <c r="A96" s="4" t="inlineStr">
        <is>
          <t>Short-term debt</t>
        </is>
      </c>
      <c r="C96" s="5" t="n">
        <v>1132812</v>
      </c>
      <c r="D96" s="5" t="n">
        <v>1414644</v>
      </c>
    </row>
    <row r="97">
      <c r="A97" s="4" t="inlineStr">
        <is>
          <t>Fair Value | Servicer advance investments | Residential consumer loans, held-for-sale, at fair value</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Loans, held-for-sale</t>
        </is>
      </c>
      <c r="C99" s="5" t="n">
        <v>511706</v>
      </c>
      <c r="D99" s="5" t="n">
        <v>911192</v>
      </c>
    </row>
    <row r="100">
      <c r="A100" s="4" t="inlineStr">
        <is>
          <t>Fair Value | Servicer advance investments | Residential consumer loans, held-for-investment, at fair value</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Loans receivable, fair value</t>
        </is>
      </c>
      <c r="C102" s="5" t="n">
        <v>7104886</v>
      </c>
      <c r="D102" s="5" t="n">
        <v>6139445</v>
      </c>
    </row>
    <row r="103">
      <c r="A103" s="4" t="inlineStr">
        <is>
          <t>Fair Value | Servicer advance investments | Residential investor loans, held-for-sale, at fair value</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Loans, held-for-sale</t>
        </is>
      </c>
      <c r="C105" s="5" t="n">
        <v>280551</v>
      </c>
      <c r="D105" s="5" t="n">
        <v>180250</v>
      </c>
    </row>
    <row r="106">
      <c r="A106" s="4" t="inlineStr">
        <is>
          <t>Fair Value | Servicer advance investments | Residential investor loans, held-for-investment, at fair value</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Loans receivable, fair value</t>
        </is>
      </c>
      <c r="C108" s="5" t="n">
        <v>4901443</v>
      </c>
      <c r="D108" s="5" t="n">
        <v>5040048</v>
      </c>
    </row>
    <row r="109">
      <c r="A109" s="4" t="inlineStr">
        <is>
          <t>Fair Value | Servicer advance investments | Consolidated Agency multifamily loans, at fair value</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Loans receivable, fair value</t>
        </is>
      </c>
      <c r="C111" s="6" t="n">
        <v>422788</v>
      </c>
      <c r="D111" s="6" t="n">
        <v>425285</v>
      </c>
    </row>
    <row r="112"/>
    <row r="113">
      <c r="A11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112:C112"/>
    <mergeCell ref="A113:C1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t>
        </is>
      </c>
      <c r="B1" s="2" t="inlineStr">
        <is>
          <t>3 Months Ended</t>
        </is>
      </c>
    </row>
    <row r="2">
      <c r="B2" s="2" t="inlineStr">
        <is>
          <t>Mar. 31, 2024</t>
        </is>
      </c>
      <c r="C2" s="2" t="inlineStr">
        <is>
          <t>Mar. 31, 2023</t>
        </is>
      </c>
      <c r="D2" s="2" t="inlineStr">
        <is>
          <t>Dec. 31, 2023</t>
        </is>
      </c>
    </row>
    <row r="3">
      <c r="A3" s="4" t="inlineStr">
        <is>
          <t>Carrying Value</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Other investments</t>
        </is>
      </c>
      <c r="B5" s="6" t="n">
        <v>3224000</v>
      </c>
      <c r="C5" s="4" t="inlineStr">
        <is>
          <t xml:space="preserve"> </t>
        </is>
      </c>
      <c r="D5" s="6" t="n">
        <v>3193000</v>
      </c>
    </row>
    <row r="6">
      <c r="A6" s="4" t="inlineStr">
        <is>
          <t>Securiti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Fair value option elected aggregate carrying amount, asset</t>
        </is>
      </c>
      <c r="B8" s="5" t="n">
        <v>48000000</v>
      </c>
      <c r="C8" s="6" t="n">
        <v>2000000</v>
      </c>
      <c r="D8" s="4" t="inlineStr">
        <is>
          <t xml:space="preserve"> </t>
        </is>
      </c>
    </row>
    <row r="9">
      <c r="A9" s="4" t="inlineStr">
        <is>
          <t>Residential Consumer Loan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Fair value option elected aggregate carrying amount, asset</t>
        </is>
      </c>
      <c r="B11" s="5" t="n">
        <v>1000000000</v>
      </c>
      <c r="C11" s="5" t="n">
        <v>53000000</v>
      </c>
      <c r="D11" s="4" t="inlineStr">
        <is>
          <t xml:space="preserve"> </t>
        </is>
      </c>
    </row>
    <row r="12">
      <c r="A12" s="4" t="inlineStr">
        <is>
          <t>Total Residential Investor Loan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option elected aggregate carrying amount, asset</t>
        </is>
      </c>
      <c r="B14" s="5" t="n">
        <v>327000000</v>
      </c>
      <c r="C14" s="5" t="n">
        <v>442000000</v>
      </c>
      <c r="D14" s="4" t="inlineStr">
        <is>
          <t xml:space="preserve"> </t>
        </is>
      </c>
    </row>
    <row r="15">
      <c r="A15" s="4" t="inlineStr">
        <is>
          <t>HEI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Acquisitions</t>
        </is>
      </c>
      <c r="B17" s="5" t="n">
        <v>300000</v>
      </c>
      <c r="C17" s="5" t="n">
        <v>17000000</v>
      </c>
      <c r="D17" s="4" t="inlineStr">
        <is>
          <t xml:space="preserve"> </t>
        </is>
      </c>
    </row>
    <row r="18">
      <c r="A18" s="4" t="inlineStr">
        <is>
          <t>MSRs and Other Asset Class</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Acquisitions</t>
        </is>
      </c>
      <c r="B20" s="6" t="n">
        <v>200000</v>
      </c>
      <c r="C20" s="6" t="n">
        <v>0</v>
      </c>
      <c r="D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Real estate securities</t>
        </is>
      </c>
      <c r="C3" s="6" t="n">
        <v>102220</v>
      </c>
      <c r="D3" s="6" t="n">
        <v>40424</v>
      </c>
    </row>
    <row r="4">
      <c r="A4" s="4" t="inlineStr">
        <is>
          <t>Other investments</t>
        </is>
      </c>
      <c r="B4" s="4" t="inlineStr">
        <is>
          <t>[1]</t>
        </is>
      </c>
      <c r="C4" s="5" t="n">
        <v>337345</v>
      </c>
      <c r="D4" s="5" t="n">
        <v>343930</v>
      </c>
    </row>
    <row r="5">
      <c r="A5" s="4" t="inlineStr">
        <is>
          <t>Derivative assets</t>
        </is>
      </c>
      <c r="B5" s="4" t="inlineStr">
        <is>
          <t>[1]</t>
        </is>
      </c>
      <c r="C5" s="5" t="n">
        <v>3155</v>
      </c>
      <c r="D5" s="5" t="n">
        <v>14212</v>
      </c>
    </row>
    <row r="6">
      <c r="A6" s="3" t="inlineStr">
        <is>
          <t>Liabilities</t>
        </is>
      </c>
      <c r="C6" s="4" t="inlineStr">
        <is>
          <t xml:space="preserve"> </t>
        </is>
      </c>
      <c r="D6" s="4" t="inlineStr">
        <is>
          <t xml:space="preserve"> </t>
        </is>
      </c>
    </row>
    <row r="7">
      <c r="A7" s="4" t="inlineStr">
        <is>
          <t>Derivative liabilities</t>
        </is>
      </c>
      <c r="B7" s="4" t="inlineStr">
        <is>
          <t>[1]</t>
        </is>
      </c>
      <c r="C7" s="5" t="n">
        <v>5849</v>
      </c>
      <c r="D7" s="5" t="n">
        <v>33828</v>
      </c>
    </row>
    <row r="8">
      <c r="A8" s="4" t="inlineStr">
        <is>
          <t>ABS issued</t>
        </is>
      </c>
      <c r="C8" s="5" t="n">
        <v>9979891</v>
      </c>
      <c r="D8" s="5" t="n">
        <v>9151263</v>
      </c>
    </row>
    <row r="9">
      <c r="A9" s="4" t="inlineStr">
        <is>
          <t>Fair Value, Measurements,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Residential investor loans</t>
        </is>
      </c>
      <c r="C11" s="5" t="n">
        <v>5181994</v>
      </c>
      <c r="D11" s="5" t="n">
        <v>5220297</v>
      </c>
    </row>
    <row r="12">
      <c r="A12" s="4" t="inlineStr">
        <is>
          <t>Consolidated Agency multifamily loans</t>
        </is>
      </c>
      <c r="C12" s="5" t="n">
        <v>422788</v>
      </c>
      <c r="D12" s="5" t="n">
        <v>425285</v>
      </c>
    </row>
    <row r="13">
      <c r="A13" s="4" t="inlineStr">
        <is>
          <t>Real estate securities</t>
        </is>
      </c>
      <c r="C13" s="5" t="n">
        <v>212307</v>
      </c>
      <c r="D13" s="5" t="n">
        <v>127797</v>
      </c>
    </row>
    <row r="14">
      <c r="A14" s="4" t="inlineStr">
        <is>
          <t>HEI</t>
        </is>
      </c>
      <c r="C14" s="5" t="n">
        <v>560745</v>
      </c>
      <c r="D14" s="5" t="n">
        <v>550436</v>
      </c>
    </row>
    <row r="15">
      <c r="A15" s="4" t="inlineStr">
        <is>
          <t>Servicer advance investments</t>
        </is>
      </c>
      <c r="C15" s="5" t="n">
        <v>216033</v>
      </c>
      <c r="D15" s="5" t="n">
        <v>225345</v>
      </c>
    </row>
    <row r="16">
      <c r="A16" s="4" t="inlineStr">
        <is>
          <t>MSRs</t>
        </is>
      </c>
      <c r="C16" s="5" t="n">
        <v>27417</v>
      </c>
      <c r="D16" s="5" t="n">
        <v>24877</v>
      </c>
    </row>
    <row r="17">
      <c r="A17" s="4" t="inlineStr">
        <is>
          <t>Excess MSRs</t>
        </is>
      </c>
      <c r="C17" s="5" t="n">
        <v>36122</v>
      </c>
      <c r="D17" s="5" t="n">
        <v>37367</v>
      </c>
    </row>
    <row r="18">
      <c r="A18" s="4" t="inlineStr">
        <is>
          <t>Other investments</t>
        </is>
      </c>
      <c r="C18" s="5" t="n">
        <v>3224</v>
      </c>
      <c r="D18" s="5" t="n">
        <v>3193</v>
      </c>
    </row>
    <row r="19">
      <c r="A19" s="4" t="inlineStr">
        <is>
          <t>Derivative assets</t>
        </is>
      </c>
      <c r="C19" s="5" t="n">
        <v>3155</v>
      </c>
      <c r="D19" s="5" t="n">
        <v>14212</v>
      </c>
    </row>
    <row r="20">
      <c r="A20" s="3" t="inlineStr">
        <is>
          <t>Liabilities</t>
        </is>
      </c>
      <c r="C20" s="4" t="inlineStr">
        <is>
          <t xml:space="preserve"> </t>
        </is>
      </c>
      <c r="D20" s="4" t="inlineStr">
        <is>
          <t xml:space="preserve"> </t>
        </is>
      </c>
    </row>
    <row r="21">
      <c r="A21" s="4" t="inlineStr">
        <is>
          <t>HEI securitization non-controlling interest</t>
        </is>
      </c>
      <c r="C21" s="5" t="n">
        <v>64878</v>
      </c>
      <c r="D21" s="5" t="n">
        <v>59752</v>
      </c>
    </row>
    <row r="22">
      <c r="A22" s="4" t="inlineStr">
        <is>
          <t>Derivative liabilities</t>
        </is>
      </c>
      <c r="C22" s="5" t="n">
        <v>5849</v>
      </c>
      <c r="D22" s="5" t="n">
        <v>33828</v>
      </c>
    </row>
    <row r="23">
      <c r="A23" s="4" t="inlineStr">
        <is>
          <t>ABS issued</t>
        </is>
      </c>
      <c r="C23" s="5" t="n">
        <v>9979891</v>
      </c>
      <c r="D23" s="5" t="n">
        <v>9151263</v>
      </c>
    </row>
    <row r="24">
      <c r="A24" s="4" t="inlineStr">
        <is>
          <t>Fair Value, Measurements, Recurring | Level 1</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Residential investor loans</t>
        </is>
      </c>
      <c r="C26" s="5" t="n">
        <v>0</v>
      </c>
      <c r="D26" s="5" t="n">
        <v>0</v>
      </c>
    </row>
    <row r="27">
      <c r="A27" s="4" t="inlineStr">
        <is>
          <t>Consolidated Agency multifamily loans</t>
        </is>
      </c>
      <c r="C27" s="5" t="n">
        <v>0</v>
      </c>
      <c r="D27" s="5" t="n">
        <v>0</v>
      </c>
    </row>
    <row r="28">
      <c r="A28" s="4" t="inlineStr">
        <is>
          <t>Real estate securities</t>
        </is>
      </c>
      <c r="C28" s="5" t="n">
        <v>0</v>
      </c>
      <c r="D28" s="5" t="n">
        <v>0</v>
      </c>
    </row>
    <row r="29">
      <c r="A29" s="4" t="inlineStr">
        <is>
          <t>HEI</t>
        </is>
      </c>
      <c r="C29" s="5" t="n">
        <v>0</v>
      </c>
      <c r="D29" s="5" t="n">
        <v>0</v>
      </c>
    </row>
    <row r="30">
      <c r="A30" s="4" t="inlineStr">
        <is>
          <t>Servicer advance investments</t>
        </is>
      </c>
      <c r="C30" s="5" t="n">
        <v>0</v>
      </c>
      <c r="D30" s="5" t="n">
        <v>0</v>
      </c>
    </row>
    <row r="31">
      <c r="A31" s="4" t="inlineStr">
        <is>
          <t>MSRs</t>
        </is>
      </c>
      <c r="C31" s="5" t="n">
        <v>0</v>
      </c>
      <c r="D31" s="5" t="n">
        <v>0</v>
      </c>
    </row>
    <row r="32">
      <c r="A32" s="4" t="inlineStr">
        <is>
          <t>Excess MSRs</t>
        </is>
      </c>
      <c r="C32" s="5" t="n">
        <v>0</v>
      </c>
      <c r="D32" s="5" t="n">
        <v>0</v>
      </c>
    </row>
    <row r="33">
      <c r="A33" s="4" t="inlineStr">
        <is>
          <t>Other investments</t>
        </is>
      </c>
      <c r="C33" s="5" t="n">
        <v>0</v>
      </c>
      <c r="D33" s="5" t="n">
        <v>0</v>
      </c>
    </row>
    <row r="34">
      <c r="A34" s="4" t="inlineStr">
        <is>
          <t>Derivative assets</t>
        </is>
      </c>
      <c r="C34" s="5" t="n">
        <v>1840</v>
      </c>
      <c r="D34" s="5" t="n">
        <v>952</v>
      </c>
    </row>
    <row r="35">
      <c r="A35" s="3" t="inlineStr">
        <is>
          <t>Liabilities</t>
        </is>
      </c>
      <c r="C35" s="4" t="inlineStr">
        <is>
          <t xml:space="preserve"> </t>
        </is>
      </c>
      <c r="D35" s="4" t="inlineStr">
        <is>
          <t xml:space="preserve"> </t>
        </is>
      </c>
    </row>
    <row r="36">
      <c r="A36" s="4" t="inlineStr">
        <is>
          <t>HEI securitization non-controlling interest</t>
        </is>
      </c>
      <c r="C36" s="5" t="n">
        <v>0</v>
      </c>
      <c r="D36" s="5" t="n">
        <v>0</v>
      </c>
    </row>
    <row r="37">
      <c r="A37" s="4" t="inlineStr">
        <is>
          <t>Derivative liabilities</t>
        </is>
      </c>
      <c r="C37" s="5" t="n">
        <v>2427</v>
      </c>
      <c r="D37" s="5" t="n">
        <v>30414</v>
      </c>
    </row>
    <row r="38">
      <c r="A38" s="4" t="inlineStr">
        <is>
          <t>ABS issued</t>
        </is>
      </c>
      <c r="C38" s="5" t="n">
        <v>0</v>
      </c>
      <c r="D38" s="5" t="n">
        <v>0</v>
      </c>
    </row>
    <row r="39">
      <c r="A39" s="4" t="inlineStr">
        <is>
          <t>Fair Value, Measurements, Recurring | Level 2</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Residential investor loans</t>
        </is>
      </c>
      <c r="C41" s="5" t="n">
        <v>0</v>
      </c>
      <c r="D41" s="5" t="n">
        <v>0</v>
      </c>
    </row>
    <row r="42">
      <c r="A42" s="4" t="inlineStr">
        <is>
          <t>Consolidated Agency multifamily loans</t>
        </is>
      </c>
      <c r="C42" s="5" t="n">
        <v>0</v>
      </c>
      <c r="D42" s="5" t="n">
        <v>0</v>
      </c>
    </row>
    <row r="43">
      <c r="A43" s="4" t="inlineStr">
        <is>
          <t>Real estate securities</t>
        </is>
      </c>
      <c r="C43" s="5" t="n">
        <v>0</v>
      </c>
      <c r="D43" s="5" t="n">
        <v>0</v>
      </c>
    </row>
    <row r="44">
      <c r="A44" s="4" t="inlineStr">
        <is>
          <t>HEI</t>
        </is>
      </c>
      <c r="C44" s="5" t="n">
        <v>0</v>
      </c>
      <c r="D44" s="5" t="n">
        <v>0</v>
      </c>
    </row>
    <row r="45">
      <c r="A45" s="4" t="inlineStr">
        <is>
          <t>Servicer advance investments</t>
        </is>
      </c>
      <c r="C45" s="5" t="n">
        <v>0</v>
      </c>
      <c r="D45" s="5" t="n">
        <v>0</v>
      </c>
    </row>
    <row r="46">
      <c r="A46" s="4" t="inlineStr">
        <is>
          <t>MSRs</t>
        </is>
      </c>
      <c r="C46" s="5" t="n">
        <v>0</v>
      </c>
      <c r="D46" s="5" t="n">
        <v>0</v>
      </c>
    </row>
    <row r="47">
      <c r="A47" s="4" t="inlineStr">
        <is>
          <t>Excess MSRs</t>
        </is>
      </c>
      <c r="C47" s="5" t="n">
        <v>0</v>
      </c>
      <c r="D47" s="5" t="n">
        <v>0</v>
      </c>
    </row>
    <row r="48">
      <c r="A48" s="4" t="inlineStr">
        <is>
          <t>Other investments</t>
        </is>
      </c>
      <c r="C48" s="5" t="n">
        <v>0</v>
      </c>
      <c r="D48" s="5" t="n">
        <v>0</v>
      </c>
    </row>
    <row r="49">
      <c r="A49" s="4" t="inlineStr">
        <is>
          <t>Derivative assets</t>
        </is>
      </c>
      <c r="C49" s="5" t="n">
        <v>0</v>
      </c>
      <c r="D49" s="5" t="n">
        <v>1742</v>
      </c>
    </row>
    <row r="50">
      <c r="A50" s="3" t="inlineStr">
        <is>
          <t>Liabilities</t>
        </is>
      </c>
      <c r="C50" s="4" t="inlineStr">
        <is>
          <t xml:space="preserve"> </t>
        </is>
      </c>
      <c r="D50" s="4" t="inlineStr">
        <is>
          <t xml:space="preserve"> </t>
        </is>
      </c>
    </row>
    <row r="51">
      <c r="A51" s="4" t="inlineStr">
        <is>
          <t>HEI securitization non-controlling interest</t>
        </is>
      </c>
      <c r="C51" s="5" t="n">
        <v>0</v>
      </c>
      <c r="D51" s="5" t="n">
        <v>0</v>
      </c>
    </row>
    <row r="52">
      <c r="A52" s="4" t="inlineStr">
        <is>
          <t>Derivative liabilities</t>
        </is>
      </c>
      <c r="C52" s="5" t="n">
        <v>0</v>
      </c>
      <c r="D52" s="5" t="n">
        <v>0</v>
      </c>
    </row>
    <row r="53">
      <c r="A53" s="4" t="inlineStr">
        <is>
          <t>ABS issued</t>
        </is>
      </c>
      <c r="C53" s="5" t="n">
        <v>0</v>
      </c>
      <c r="D53" s="5" t="n">
        <v>0</v>
      </c>
    </row>
    <row r="54">
      <c r="A54" s="4" t="inlineStr">
        <is>
          <t>Fair Value, Measurements, Recurring | Level 3</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Residential investor loans</t>
        </is>
      </c>
      <c r="C56" s="5" t="n">
        <v>5181994</v>
      </c>
      <c r="D56" s="5" t="n">
        <v>5220297</v>
      </c>
    </row>
    <row r="57">
      <c r="A57" s="4" t="inlineStr">
        <is>
          <t>Consolidated Agency multifamily loans</t>
        </is>
      </c>
      <c r="C57" s="5" t="n">
        <v>422788</v>
      </c>
      <c r="D57" s="5" t="n">
        <v>425285</v>
      </c>
    </row>
    <row r="58">
      <c r="A58" s="4" t="inlineStr">
        <is>
          <t>Real estate securities</t>
        </is>
      </c>
      <c r="C58" s="5" t="n">
        <v>212307</v>
      </c>
      <c r="D58" s="5" t="n">
        <v>127797</v>
      </c>
    </row>
    <row r="59">
      <c r="A59" s="4" t="inlineStr">
        <is>
          <t>HEI</t>
        </is>
      </c>
      <c r="C59" s="5" t="n">
        <v>560745</v>
      </c>
      <c r="D59" s="5" t="n">
        <v>550436</v>
      </c>
    </row>
    <row r="60">
      <c r="A60" s="4" t="inlineStr">
        <is>
          <t>Servicer advance investments</t>
        </is>
      </c>
      <c r="C60" s="5" t="n">
        <v>216033</v>
      </c>
      <c r="D60" s="5" t="n">
        <v>225345</v>
      </c>
    </row>
    <row r="61">
      <c r="A61" s="4" t="inlineStr">
        <is>
          <t>MSRs</t>
        </is>
      </c>
      <c r="C61" s="5" t="n">
        <v>27417</v>
      </c>
      <c r="D61" s="5" t="n">
        <v>24877</v>
      </c>
    </row>
    <row r="62">
      <c r="A62" s="4" t="inlineStr">
        <is>
          <t>Excess MSRs</t>
        </is>
      </c>
      <c r="C62" s="5" t="n">
        <v>36122</v>
      </c>
      <c r="D62" s="5" t="n">
        <v>37367</v>
      </c>
    </row>
    <row r="63">
      <c r="A63" s="4" t="inlineStr">
        <is>
          <t>Other investments</t>
        </is>
      </c>
      <c r="C63" s="5" t="n">
        <v>3224</v>
      </c>
      <c r="D63" s="5" t="n">
        <v>3193</v>
      </c>
    </row>
    <row r="64">
      <c r="A64" s="4" t="inlineStr">
        <is>
          <t>Derivative assets</t>
        </is>
      </c>
      <c r="C64" s="5" t="n">
        <v>1315</v>
      </c>
      <c r="D64" s="5" t="n">
        <v>11518</v>
      </c>
    </row>
    <row r="65">
      <c r="A65" s="3" t="inlineStr">
        <is>
          <t>Liabilities</t>
        </is>
      </c>
      <c r="C65" s="4" t="inlineStr">
        <is>
          <t xml:space="preserve"> </t>
        </is>
      </c>
      <c r="D65" s="4" t="inlineStr">
        <is>
          <t xml:space="preserve"> </t>
        </is>
      </c>
    </row>
    <row r="66">
      <c r="A66" s="4" t="inlineStr">
        <is>
          <t>HEI securitization non-controlling interest</t>
        </is>
      </c>
      <c r="C66" s="5" t="n">
        <v>64878</v>
      </c>
      <c r="D66" s="5" t="n">
        <v>59752</v>
      </c>
    </row>
    <row r="67">
      <c r="A67" s="4" t="inlineStr">
        <is>
          <t>Derivative liabilities</t>
        </is>
      </c>
      <c r="C67" s="5" t="n">
        <v>3422</v>
      </c>
      <c r="D67" s="5" t="n">
        <v>3414</v>
      </c>
    </row>
    <row r="68">
      <c r="A68" s="4" t="inlineStr">
        <is>
          <t>ABS issued</t>
        </is>
      </c>
      <c r="C68" s="5" t="n">
        <v>9979891</v>
      </c>
      <c r="D68" s="5" t="n">
        <v>9151263</v>
      </c>
    </row>
    <row r="69">
      <c r="A69" s="4" t="inlineStr">
        <is>
          <t>Fair Value, Measurements, Recurring | Residential Consumer Loans</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Residential consumer loans</t>
        </is>
      </c>
      <c r="C71" s="5" t="n">
        <v>7616592</v>
      </c>
      <c r="D71" s="5" t="n">
        <v>7050637</v>
      </c>
    </row>
    <row r="72">
      <c r="A72" s="4" t="inlineStr">
        <is>
          <t>Fair Value, Measurements, Recurring | Residential Consumer Loans | Level 1</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Residential consumer loans</t>
        </is>
      </c>
      <c r="C74" s="5" t="n">
        <v>0</v>
      </c>
      <c r="D74" s="5" t="n">
        <v>0</v>
      </c>
    </row>
    <row r="75">
      <c r="A75" s="4" t="inlineStr">
        <is>
          <t>Fair Value, Measurements, Recurring | Residential Consumer Loans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Residential consumer loans</t>
        </is>
      </c>
      <c r="C77" s="5" t="n">
        <v>0</v>
      </c>
      <c r="D77" s="5" t="n">
        <v>0</v>
      </c>
    </row>
    <row r="78">
      <c r="A78" s="4" t="inlineStr">
        <is>
          <t>Fair Value, Measurements, Recurring | Residential Consumer Loans | Level 3</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Residential consumer loans</t>
        </is>
      </c>
      <c r="C80" s="6" t="n">
        <v>7616592</v>
      </c>
      <c r="D80" s="6" t="n">
        <v>7050637</v>
      </c>
    </row>
    <row r="81"/>
    <row r="82">
      <c r="A8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81:C81"/>
    <mergeCell ref="A82:C8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Assets and Liabilities Measured at Fair Value on Recurring Basis (Details) $ in Thousands</t>
        </is>
      </c>
      <c r="B1" s="2" t="inlineStr">
        <is>
          <t>3 Months Ended</t>
        </is>
      </c>
    </row>
    <row r="2">
      <c r="B2" s="2" t="inlineStr">
        <is>
          <t>Mar. 31, 2024 USD ($)</t>
        </is>
      </c>
    </row>
    <row r="3">
      <c r="A3" s="4" t="inlineStr">
        <is>
          <t>HEI Securitization Non-Controlling Interes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 - December 31, 2023</t>
        </is>
      </c>
      <c r="B5" s="6" t="n">
        <v>59752</v>
      </c>
    </row>
    <row r="6">
      <c r="A6" s="4" t="inlineStr">
        <is>
          <t>Acquisitions</t>
        </is>
      </c>
      <c r="B6" s="5" t="n">
        <v>0</v>
      </c>
    </row>
    <row r="7">
      <c r="A7" s="4" t="inlineStr">
        <is>
          <t>Principal paydowns</t>
        </is>
      </c>
      <c r="B7" s="5" t="n">
        <v>0</v>
      </c>
    </row>
    <row r="8">
      <c r="A8" s="4" t="inlineStr">
        <is>
          <t>Gains (losses) in net income, net</t>
        </is>
      </c>
      <c r="B8" s="5" t="n">
        <v>5126</v>
      </c>
    </row>
    <row r="9">
      <c r="A9" s="4" t="inlineStr">
        <is>
          <t>Other settlements, net</t>
        </is>
      </c>
      <c r="B9" s="5" t="n">
        <v>0</v>
      </c>
    </row>
    <row r="10">
      <c r="A10" s="4" t="inlineStr">
        <is>
          <t>Ending balance - March 31, 2024</t>
        </is>
      </c>
      <c r="B10" s="5" t="n">
        <v>64878</v>
      </c>
    </row>
    <row r="11">
      <c r="A11" s="4" t="inlineStr">
        <is>
          <t>ABS Issued</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 - December 31, 2023</t>
        </is>
      </c>
      <c r="B13" s="5" t="n">
        <v>9151263</v>
      </c>
    </row>
    <row r="14">
      <c r="A14" s="4" t="inlineStr">
        <is>
          <t>Acquisitions</t>
        </is>
      </c>
      <c r="B14" s="5" t="n">
        <v>1190500</v>
      </c>
    </row>
    <row r="15">
      <c r="A15" s="4" t="inlineStr">
        <is>
          <t>Principal paydowns</t>
        </is>
      </c>
      <c r="B15" s="5" t="n">
        <v>-294043</v>
      </c>
    </row>
    <row r="16">
      <c r="A16" s="4" t="inlineStr">
        <is>
          <t>Gains (losses) in net income, net</t>
        </is>
      </c>
      <c r="B16" s="5" t="n">
        <v>-67829</v>
      </c>
    </row>
    <row r="17">
      <c r="A17" s="4" t="inlineStr">
        <is>
          <t>Other settlements, net</t>
        </is>
      </c>
      <c r="B17" s="5" t="n">
        <v>0</v>
      </c>
    </row>
    <row r="18">
      <c r="A18" s="4" t="inlineStr">
        <is>
          <t>Ending balance - March 31, 2024</t>
        </is>
      </c>
      <c r="B18" s="5" t="n">
        <v>9979891</v>
      </c>
    </row>
    <row r="19">
      <c r="A19" s="4" t="inlineStr">
        <is>
          <t>Residential Consumer Loans</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Beginning balance - December 31, 2023</t>
        </is>
      </c>
      <c r="B21" s="5" t="n">
        <v>7050637</v>
      </c>
    </row>
    <row r="22">
      <c r="A22" s="4" t="inlineStr">
        <is>
          <t>Acquisitions</t>
        </is>
      </c>
      <c r="B22" s="5" t="n">
        <v>1005659</v>
      </c>
    </row>
    <row r="23">
      <c r="A23" s="4" t="inlineStr">
        <is>
          <t>Originations</t>
        </is>
      </c>
      <c r="B23" s="5" t="n">
        <v>0</v>
      </c>
    </row>
    <row r="24">
      <c r="A24" s="4" t="inlineStr">
        <is>
          <t>Sales</t>
        </is>
      </c>
      <c r="B24" s="5" t="n">
        <v>-199338</v>
      </c>
    </row>
    <row r="25">
      <c r="A25" s="4" t="inlineStr">
        <is>
          <t>Principal paydowns</t>
        </is>
      </c>
      <c r="B25" s="5" t="n">
        <v>-185131</v>
      </c>
    </row>
    <row r="26">
      <c r="A26" s="4" t="inlineStr">
        <is>
          <t>Gains (losses) in net income, net</t>
        </is>
      </c>
      <c r="B26" s="5" t="n">
        <v>-54192</v>
      </c>
    </row>
    <row r="27">
      <c r="A27" s="4" t="inlineStr">
        <is>
          <t>Unrealized gains in OCI, net</t>
        </is>
      </c>
      <c r="B27" s="5" t="n">
        <v>0</v>
      </c>
    </row>
    <row r="28">
      <c r="A28" s="4" t="inlineStr">
        <is>
          <t>Other settlements, net</t>
        </is>
      </c>
      <c r="B28" s="5" t="n">
        <v>-1043</v>
      </c>
    </row>
    <row r="29">
      <c r="A29" s="4" t="inlineStr">
        <is>
          <t>Ending balance - March 31, 2024</t>
        </is>
      </c>
      <c r="B29" s="5" t="n">
        <v>7616592</v>
      </c>
    </row>
    <row r="30">
      <c r="A30" s="4" t="inlineStr">
        <is>
          <t>Residential investor loans</t>
        </is>
      </c>
      <c r="B30" s="4" t="inlineStr">
        <is>
          <t xml:space="preserve"> </t>
        </is>
      </c>
    </row>
    <row r="31">
      <c r="A31" s="3" t="inlineStr">
        <is>
          <t>Fair Value, Assets Measured on Recurring Basis, Unobservable Input Reconciliation, Calculation [Roll Forward]</t>
        </is>
      </c>
      <c r="B31" s="4" t="inlineStr">
        <is>
          <t xml:space="preserve"> </t>
        </is>
      </c>
    </row>
    <row r="32">
      <c r="A32" s="4" t="inlineStr">
        <is>
          <t>Beginning balance - December 31, 2023</t>
        </is>
      </c>
      <c r="B32" s="5" t="n">
        <v>5220297</v>
      </c>
    </row>
    <row r="33">
      <c r="A33" s="4" t="inlineStr">
        <is>
          <t>Acquisitions</t>
        </is>
      </c>
      <c r="B33" s="5" t="n">
        <v>15677</v>
      </c>
    </row>
    <row r="34">
      <c r="A34" s="4" t="inlineStr">
        <is>
          <t>Originations</t>
        </is>
      </c>
      <c r="B34" s="5" t="n">
        <v>311119</v>
      </c>
    </row>
    <row r="35">
      <c r="A35" s="4" t="inlineStr">
        <is>
          <t>Sales</t>
        </is>
      </c>
      <c r="B35" s="5" t="n">
        <v>-59377</v>
      </c>
    </row>
    <row r="36">
      <c r="A36" s="4" t="inlineStr">
        <is>
          <t>Principal paydowns</t>
        </is>
      </c>
      <c r="B36" s="5" t="n">
        <v>-310047</v>
      </c>
    </row>
    <row r="37">
      <c r="A37" s="4" t="inlineStr">
        <is>
          <t>Gains (losses) in net income, net</t>
        </is>
      </c>
      <c r="B37" s="5" t="n">
        <v>5070</v>
      </c>
    </row>
    <row r="38">
      <c r="A38" s="4" t="inlineStr">
        <is>
          <t>Unrealized gains in OCI, net</t>
        </is>
      </c>
      <c r="B38" s="5" t="n">
        <v>0</v>
      </c>
    </row>
    <row r="39">
      <c r="A39" s="4" t="inlineStr">
        <is>
          <t>Other settlements, net</t>
        </is>
      </c>
      <c r="B39" s="5" t="n">
        <v>-745</v>
      </c>
    </row>
    <row r="40">
      <c r="A40" s="4" t="inlineStr">
        <is>
          <t>Ending balance - March 31, 2024</t>
        </is>
      </c>
      <c r="B40" s="5" t="n">
        <v>5181994</v>
      </c>
    </row>
    <row r="41">
      <c r="A41" s="4" t="inlineStr">
        <is>
          <t>Consolidated Agency multifamily loans</t>
        </is>
      </c>
      <c r="B41" s="4" t="inlineStr">
        <is>
          <t xml:space="preserve"> </t>
        </is>
      </c>
    </row>
    <row r="42">
      <c r="A42" s="3" t="inlineStr">
        <is>
          <t>Fair Value, Assets Measured on Recurring Basis, Unobservable Input Reconciliation, Calculation [Roll Forward]</t>
        </is>
      </c>
      <c r="B42" s="4" t="inlineStr">
        <is>
          <t xml:space="preserve"> </t>
        </is>
      </c>
    </row>
    <row r="43">
      <c r="A43" s="4" t="inlineStr">
        <is>
          <t>Beginning balance - December 31, 2023</t>
        </is>
      </c>
      <c r="B43" s="5" t="n">
        <v>425285</v>
      </c>
    </row>
    <row r="44">
      <c r="A44" s="4" t="inlineStr">
        <is>
          <t>Acquisitions</t>
        </is>
      </c>
      <c r="B44" s="5" t="n">
        <v>0</v>
      </c>
    </row>
    <row r="45">
      <c r="A45" s="4" t="inlineStr">
        <is>
          <t>Originations</t>
        </is>
      </c>
      <c r="B45" s="5" t="n">
        <v>0</v>
      </c>
    </row>
    <row r="46">
      <c r="A46" s="4" t="inlineStr">
        <is>
          <t>Sales</t>
        </is>
      </c>
      <c r="B46" s="5" t="n">
        <v>0</v>
      </c>
    </row>
    <row r="47">
      <c r="A47" s="4" t="inlineStr">
        <is>
          <t>Principal paydowns</t>
        </is>
      </c>
      <c r="B47" s="5" t="n">
        <v>-2150</v>
      </c>
    </row>
    <row r="48">
      <c r="A48" s="4" t="inlineStr">
        <is>
          <t>Gains (losses) in net income, net</t>
        </is>
      </c>
      <c r="B48" s="5" t="n">
        <v>-347</v>
      </c>
    </row>
    <row r="49">
      <c r="A49" s="4" t="inlineStr">
        <is>
          <t>Unrealized gains in OCI, net</t>
        </is>
      </c>
      <c r="B49" s="5" t="n">
        <v>0</v>
      </c>
    </row>
    <row r="50">
      <c r="A50" s="4" t="inlineStr">
        <is>
          <t>Other settlements, net</t>
        </is>
      </c>
      <c r="B50" s="5" t="n">
        <v>0</v>
      </c>
    </row>
    <row r="51">
      <c r="A51" s="4" t="inlineStr">
        <is>
          <t>Ending balance - March 31, 2024</t>
        </is>
      </c>
      <c r="B51" s="5" t="n">
        <v>422788</v>
      </c>
    </row>
    <row r="52">
      <c r="A52" s="4" t="inlineStr">
        <is>
          <t>Trading Securities</t>
        </is>
      </c>
      <c r="B52" s="4" t="inlineStr">
        <is>
          <t xml:space="preserve"> </t>
        </is>
      </c>
    </row>
    <row r="53">
      <c r="A53" s="3" t="inlineStr">
        <is>
          <t>Fair Value, Assets Measured on Recurring Basis, Unobservable Input Reconciliation, Calculation [Roll Forward]</t>
        </is>
      </c>
      <c r="B53" s="4" t="inlineStr">
        <is>
          <t xml:space="preserve"> </t>
        </is>
      </c>
    </row>
    <row r="54">
      <c r="A54" s="4" t="inlineStr">
        <is>
          <t>Beginning balance - December 31, 2023</t>
        </is>
      </c>
      <c r="B54" s="5" t="n">
        <v>40424</v>
      </c>
    </row>
    <row r="55">
      <c r="A55" s="4" t="inlineStr">
        <is>
          <t>Acquisitions</t>
        </is>
      </c>
      <c r="B55" s="5" t="n">
        <v>47526</v>
      </c>
    </row>
    <row r="56">
      <c r="A56" s="4" t="inlineStr">
        <is>
          <t>Originations</t>
        </is>
      </c>
      <c r="B56" s="4" t="inlineStr">
        <is>
          <t xml:space="preserve"> </t>
        </is>
      </c>
    </row>
    <row r="57">
      <c r="A57" s="4" t="inlineStr">
        <is>
          <t>Sales</t>
        </is>
      </c>
      <c r="B57" s="5" t="n">
        <v>0</v>
      </c>
    </row>
    <row r="58">
      <c r="A58" s="4" t="inlineStr">
        <is>
          <t>Principal paydowns</t>
        </is>
      </c>
      <c r="B58" s="5" t="n">
        <v>-205</v>
      </c>
    </row>
    <row r="59">
      <c r="A59" s="4" t="inlineStr">
        <is>
          <t>Gains (losses) in net income, net</t>
        </is>
      </c>
      <c r="B59" s="5" t="n">
        <v>14475</v>
      </c>
    </row>
    <row r="60">
      <c r="A60" s="4" t="inlineStr">
        <is>
          <t>Unrealized gains in OCI, net</t>
        </is>
      </c>
      <c r="B60" s="5" t="n">
        <v>0</v>
      </c>
    </row>
    <row r="61">
      <c r="A61" s="4" t="inlineStr">
        <is>
          <t>Other settlements, net</t>
        </is>
      </c>
      <c r="B61" s="5" t="n">
        <v>0</v>
      </c>
    </row>
    <row r="62">
      <c r="A62" s="4" t="inlineStr">
        <is>
          <t>Ending balance - March 31, 2024</t>
        </is>
      </c>
      <c r="B62" s="5" t="n">
        <v>102220</v>
      </c>
    </row>
    <row r="63">
      <c r="A63" s="4" t="inlineStr">
        <is>
          <t>AFS Securities</t>
        </is>
      </c>
      <c r="B63" s="4" t="inlineStr">
        <is>
          <t xml:space="preserve"> </t>
        </is>
      </c>
    </row>
    <row r="64">
      <c r="A64" s="3" t="inlineStr">
        <is>
          <t>Fair Value, Assets Measured on Recurring Basis, Unobservable Input Reconciliation, Calculation [Roll Forward]</t>
        </is>
      </c>
      <c r="B64" s="4" t="inlineStr">
        <is>
          <t xml:space="preserve"> </t>
        </is>
      </c>
    </row>
    <row r="65">
      <c r="A65" s="4" t="inlineStr">
        <is>
          <t>Beginning balance - December 31, 2023</t>
        </is>
      </c>
      <c r="B65" s="5" t="n">
        <v>87373</v>
      </c>
    </row>
    <row r="66">
      <c r="A66" s="4" t="inlineStr">
        <is>
          <t>Acquisitions</t>
        </is>
      </c>
      <c r="B66" s="5" t="n">
        <v>14056</v>
      </c>
    </row>
    <row r="67">
      <c r="A67" s="4" t="inlineStr">
        <is>
          <t>Originations</t>
        </is>
      </c>
      <c r="B67" s="4" t="inlineStr">
        <is>
          <t xml:space="preserve"> </t>
        </is>
      </c>
    </row>
    <row r="68">
      <c r="A68" s="4" t="inlineStr">
        <is>
          <t>Sales</t>
        </is>
      </c>
      <c r="B68" s="5" t="n">
        <v>0</v>
      </c>
    </row>
    <row r="69">
      <c r="A69" s="4" t="inlineStr">
        <is>
          <t>Principal paydowns</t>
        </is>
      </c>
      <c r="B69" s="5" t="n">
        <v>-90</v>
      </c>
    </row>
    <row r="70">
      <c r="A70" s="4" t="inlineStr">
        <is>
          <t>Gains (losses) in net income, net</t>
        </is>
      </c>
      <c r="B70" s="5" t="n">
        <v>92</v>
      </c>
    </row>
    <row r="71">
      <c r="A71" s="4" t="inlineStr">
        <is>
          <t>Unrealized gains in OCI, net</t>
        </is>
      </c>
      <c r="B71" s="5" t="n">
        <v>8656</v>
      </c>
    </row>
    <row r="72">
      <c r="A72" s="4" t="inlineStr">
        <is>
          <t>Other settlements, net</t>
        </is>
      </c>
      <c r="B72" s="5" t="n">
        <v>0</v>
      </c>
    </row>
    <row r="73">
      <c r="A73" s="4" t="inlineStr">
        <is>
          <t>Ending balance - March 31, 2024</t>
        </is>
      </c>
      <c r="B73" s="5" t="n">
        <v>110087</v>
      </c>
    </row>
    <row r="74">
      <c r="A74" s="4" t="inlineStr">
        <is>
          <t>HEI</t>
        </is>
      </c>
      <c r="B74" s="4" t="inlineStr">
        <is>
          <t xml:space="preserve"> </t>
        </is>
      </c>
    </row>
    <row r="75">
      <c r="A75" s="3" t="inlineStr">
        <is>
          <t>Fair Value, Assets Measured on Recurring Basis, Unobservable Input Reconciliation, Calculation [Roll Forward]</t>
        </is>
      </c>
      <c r="B75" s="4" t="inlineStr">
        <is>
          <t xml:space="preserve"> </t>
        </is>
      </c>
    </row>
    <row r="76">
      <c r="A76" s="4" t="inlineStr">
        <is>
          <t>Beginning balance - December 31, 2023</t>
        </is>
      </c>
      <c r="B76" s="5" t="n">
        <v>550436</v>
      </c>
    </row>
    <row r="77">
      <c r="A77" s="4" t="inlineStr">
        <is>
          <t>Acquisitions</t>
        </is>
      </c>
      <c r="B77" s="5" t="n">
        <v>307</v>
      </c>
    </row>
    <row r="78">
      <c r="A78" s="4" t="inlineStr">
        <is>
          <t>Originations</t>
        </is>
      </c>
      <c r="B78" s="5" t="n">
        <v>0</v>
      </c>
    </row>
    <row r="79">
      <c r="A79" s="4" t="inlineStr">
        <is>
          <t>Sales</t>
        </is>
      </c>
      <c r="B79" s="5" t="n">
        <v>0</v>
      </c>
    </row>
    <row r="80">
      <c r="A80" s="4" t="inlineStr">
        <is>
          <t>Principal paydowns</t>
        </is>
      </c>
      <c r="B80" s="5" t="n">
        <v>-11565</v>
      </c>
    </row>
    <row r="81">
      <c r="A81" s="4" t="inlineStr">
        <is>
          <t>Gains (losses) in net income, net</t>
        </is>
      </c>
      <c r="B81" s="5" t="n">
        <v>21567</v>
      </c>
    </row>
    <row r="82">
      <c r="A82" s="4" t="inlineStr">
        <is>
          <t>Unrealized gains in OCI, net</t>
        </is>
      </c>
      <c r="B82" s="5" t="n">
        <v>0</v>
      </c>
    </row>
    <row r="83">
      <c r="A83" s="4" t="inlineStr">
        <is>
          <t>Other settlements, net</t>
        </is>
      </c>
      <c r="B83" s="5" t="n">
        <v>0</v>
      </c>
    </row>
    <row r="84">
      <c r="A84" s="4" t="inlineStr">
        <is>
          <t>Ending balance - March 31, 2024</t>
        </is>
      </c>
      <c r="B84" s="5" t="n">
        <v>560745</v>
      </c>
    </row>
    <row r="85">
      <c r="A85" s="4" t="inlineStr">
        <is>
          <t>Servicer Advance Investments</t>
        </is>
      </c>
      <c r="B85" s="4" t="inlineStr">
        <is>
          <t xml:space="preserve"> </t>
        </is>
      </c>
    </row>
    <row r="86">
      <c r="A86" s="3" t="inlineStr">
        <is>
          <t>Fair Value, Assets Measured on Recurring Basis, Unobservable Input Reconciliation, Calculation [Roll Forward]</t>
        </is>
      </c>
      <c r="B86" s="4" t="inlineStr">
        <is>
          <t xml:space="preserve"> </t>
        </is>
      </c>
    </row>
    <row r="87">
      <c r="A87" s="4" t="inlineStr">
        <is>
          <t>Beginning balance - December 31, 2023</t>
        </is>
      </c>
      <c r="B87" s="5" t="n">
        <v>225345</v>
      </c>
    </row>
    <row r="88">
      <c r="A88" s="4" t="inlineStr">
        <is>
          <t>Acquisitions</t>
        </is>
      </c>
      <c r="B88" s="5" t="n">
        <v>0</v>
      </c>
    </row>
    <row r="89">
      <c r="A89" s="4" t="inlineStr">
        <is>
          <t>Originations</t>
        </is>
      </c>
      <c r="B89" s="5" t="n">
        <v>0</v>
      </c>
    </row>
    <row r="90">
      <c r="A90" s="4" t="inlineStr">
        <is>
          <t>Sales</t>
        </is>
      </c>
      <c r="B90" s="5" t="n">
        <v>0</v>
      </c>
    </row>
    <row r="91">
      <c r="A91" s="4" t="inlineStr">
        <is>
          <t>Principal paydowns</t>
        </is>
      </c>
      <c r="B91" s="5" t="n">
        <v>-8678</v>
      </c>
    </row>
    <row r="92">
      <c r="A92" s="4" t="inlineStr">
        <is>
          <t>Gains (losses) in net income, net</t>
        </is>
      </c>
      <c r="B92" s="5" t="n">
        <v>-634</v>
      </c>
    </row>
    <row r="93">
      <c r="A93" s="4" t="inlineStr">
        <is>
          <t>Unrealized gains in OCI, net</t>
        </is>
      </c>
      <c r="B93" s="5" t="n">
        <v>0</v>
      </c>
    </row>
    <row r="94">
      <c r="A94" s="4" t="inlineStr">
        <is>
          <t>Other settlements, net</t>
        </is>
      </c>
      <c r="B94" s="5" t="n">
        <v>0</v>
      </c>
    </row>
    <row r="95">
      <c r="A95" s="4" t="inlineStr">
        <is>
          <t>Ending balance - March 31, 2024</t>
        </is>
      </c>
      <c r="B95" s="5" t="n">
        <v>216033</v>
      </c>
    </row>
    <row r="96">
      <c r="A96" s="4" t="inlineStr">
        <is>
          <t>Excess MSRs</t>
        </is>
      </c>
      <c r="B96" s="4" t="inlineStr">
        <is>
          <t xml:space="preserve"> </t>
        </is>
      </c>
    </row>
    <row r="97">
      <c r="A97" s="3" t="inlineStr">
        <is>
          <t>Fair Value, Assets Measured on Recurring Basis, Unobservable Input Reconciliation, Calculation [Roll Forward]</t>
        </is>
      </c>
      <c r="B97" s="4" t="inlineStr">
        <is>
          <t xml:space="preserve"> </t>
        </is>
      </c>
    </row>
    <row r="98">
      <c r="A98" s="4" t="inlineStr">
        <is>
          <t>Beginning balance - December 31, 2023</t>
        </is>
      </c>
      <c r="B98" s="5" t="n">
        <v>37367</v>
      </c>
    </row>
    <row r="99">
      <c r="A99" s="4" t="inlineStr">
        <is>
          <t>Acquisitions</t>
        </is>
      </c>
      <c r="B99" s="5" t="n">
        <v>0</v>
      </c>
    </row>
    <row r="100">
      <c r="A100" s="4" t="inlineStr">
        <is>
          <t>Originations</t>
        </is>
      </c>
      <c r="B100" s="5" t="n">
        <v>0</v>
      </c>
    </row>
    <row r="101">
      <c r="A101" s="4" t="inlineStr">
        <is>
          <t>Sales</t>
        </is>
      </c>
      <c r="B101" s="5" t="n">
        <v>0</v>
      </c>
    </row>
    <row r="102">
      <c r="A102" s="4" t="inlineStr">
        <is>
          <t>Principal paydowns</t>
        </is>
      </c>
      <c r="B102" s="5" t="n">
        <v>0</v>
      </c>
    </row>
    <row r="103">
      <c r="A103" s="4" t="inlineStr">
        <is>
          <t>Gains (losses) in net income, net</t>
        </is>
      </c>
      <c r="B103" s="5" t="n">
        <v>-1245</v>
      </c>
    </row>
    <row r="104">
      <c r="A104" s="4" t="inlineStr">
        <is>
          <t>Unrealized gains in OCI, net</t>
        </is>
      </c>
      <c r="B104" s="5" t="n">
        <v>0</v>
      </c>
    </row>
    <row r="105">
      <c r="A105" s="4" t="inlineStr">
        <is>
          <t>Other settlements, net</t>
        </is>
      </c>
      <c r="B105" s="5" t="n">
        <v>0</v>
      </c>
    </row>
    <row r="106">
      <c r="A106" s="4" t="inlineStr">
        <is>
          <t>Ending balance - March 31, 2024</t>
        </is>
      </c>
      <c r="B106" s="5" t="n">
        <v>36122</v>
      </c>
    </row>
    <row r="107">
      <c r="A107" s="4" t="inlineStr">
        <is>
          <t>MSRs and Other Investments</t>
        </is>
      </c>
      <c r="B107" s="4" t="inlineStr">
        <is>
          <t xml:space="preserve"> </t>
        </is>
      </c>
    </row>
    <row r="108">
      <c r="A108" s="3" t="inlineStr">
        <is>
          <t>Fair Value, Assets Measured on Recurring Basis, Unobservable Input Reconciliation, Calculation [Roll Forward]</t>
        </is>
      </c>
      <c r="B108" s="4" t="inlineStr">
        <is>
          <t xml:space="preserve"> </t>
        </is>
      </c>
    </row>
    <row r="109">
      <c r="A109" s="4" t="inlineStr">
        <is>
          <t>Beginning balance - December 31, 2023</t>
        </is>
      </c>
      <c r="B109" s="5" t="n">
        <v>28070</v>
      </c>
    </row>
    <row r="110">
      <c r="A110" s="4" t="inlineStr">
        <is>
          <t>Acquisitions</t>
        </is>
      </c>
      <c r="B110" s="5" t="n">
        <v>176</v>
      </c>
    </row>
    <row r="111">
      <c r="A111" s="4" t="inlineStr">
        <is>
          <t>Originations</t>
        </is>
      </c>
      <c r="B111" s="5" t="n">
        <v>0</v>
      </c>
    </row>
    <row r="112">
      <c r="A112" s="4" t="inlineStr">
        <is>
          <t>Sales</t>
        </is>
      </c>
      <c r="B112" s="5" t="n">
        <v>0</v>
      </c>
    </row>
    <row r="113">
      <c r="A113" s="4" t="inlineStr">
        <is>
          <t>Principal paydowns</t>
        </is>
      </c>
      <c r="B113" s="5" t="n">
        <v>-69</v>
      </c>
    </row>
    <row r="114">
      <c r="A114" s="4" t="inlineStr">
        <is>
          <t>Gains (losses) in net income, net</t>
        </is>
      </c>
      <c r="B114" s="5" t="n">
        <v>2464</v>
      </c>
    </row>
    <row r="115">
      <c r="A115" s="4" t="inlineStr">
        <is>
          <t>Unrealized gains in OCI, net</t>
        </is>
      </c>
      <c r="B115" s="5" t="n">
        <v>0</v>
      </c>
    </row>
    <row r="116">
      <c r="A116" s="4" t="inlineStr">
        <is>
          <t>Other settlements, net</t>
        </is>
      </c>
      <c r="B116" s="5" t="n">
        <v>0</v>
      </c>
    </row>
    <row r="117">
      <c r="A117" s="4" t="inlineStr">
        <is>
          <t>Ending balance - March 31, 2024</t>
        </is>
      </c>
      <c r="B117" s="5" t="n">
        <v>30641</v>
      </c>
    </row>
    <row r="118">
      <c r="A118" s="4" t="inlineStr">
        <is>
          <t>Derivatives</t>
        </is>
      </c>
      <c r="B118" s="4" t="inlineStr">
        <is>
          <t xml:space="preserve"> </t>
        </is>
      </c>
    </row>
    <row r="119">
      <c r="A119" s="3" t="inlineStr">
        <is>
          <t>Fair Value, Assets Measured on Recurring Basis, Unobservable Input Reconciliation, Calculation [Roll Forward]</t>
        </is>
      </c>
      <c r="B119" s="4" t="inlineStr">
        <is>
          <t xml:space="preserve"> </t>
        </is>
      </c>
    </row>
    <row r="120">
      <c r="A120" s="4" t="inlineStr">
        <is>
          <t>Beginning balance - December 31, 2023</t>
        </is>
      </c>
      <c r="B120" s="5" t="n">
        <v>8104</v>
      </c>
    </row>
    <row r="121">
      <c r="A121" s="4" t="inlineStr">
        <is>
          <t>Acquisitions</t>
        </is>
      </c>
      <c r="B121" s="5" t="n">
        <v>0</v>
      </c>
    </row>
    <row r="122">
      <c r="A122" s="4" t="inlineStr">
        <is>
          <t>Principal paydowns</t>
        </is>
      </c>
      <c r="B122" s="5" t="n">
        <v>0</v>
      </c>
    </row>
    <row r="123">
      <c r="A123" s="4" t="inlineStr">
        <is>
          <t>Gains (losses) in net income, net</t>
        </is>
      </c>
      <c r="B123" s="5" t="n">
        <v>-6744</v>
      </c>
    </row>
    <row r="124">
      <c r="A124" s="4" t="inlineStr">
        <is>
          <t>Other settlements, net</t>
        </is>
      </c>
      <c r="B124" s="5" t="n">
        <v>-3467</v>
      </c>
    </row>
    <row r="125">
      <c r="A125" s="4" t="inlineStr">
        <is>
          <t>Ending balance - March 31, 2024</t>
        </is>
      </c>
      <c r="B125" s="6" t="n">
        <v>-21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Portion of Net Gains (Losses) Attributable to Level 3 Assets and Liabilities Still Held Included in Net Income (Details) - USD ($) $ in Thousands</t>
        </is>
      </c>
      <c r="B1" s="2" t="inlineStr">
        <is>
          <t>3 Months Ended</t>
        </is>
      </c>
    </row>
    <row r="2">
      <c r="B2" s="2" t="inlineStr">
        <is>
          <t>Mar. 31, 2024</t>
        </is>
      </c>
      <c r="C2" s="2" t="inlineStr">
        <is>
          <t>Mar. 31, 2023</t>
        </is>
      </c>
    </row>
    <row r="3">
      <c r="A3" s="4" t="inlineStr">
        <is>
          <t>Loan purchase commitme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et (loss) attributable to Level 3 liability still held included in net income</t>
        </is>
      </c>
      <c r="B5" s="6" t="n">
        <v>-3420</v>
      </c>
      <c r="C5" s="6" t="n">
        <v>-6</v>
      </c>
    </row>
    <row r="6">
      <c r="A6" s="4" t="inlineStr">
        <is>
          <t>HEI Point Ent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gains (losses) attributable to level 3 assets still held included in net income</t>
        </is>
      </c>
      <c r="B8" s="5" t="n">
        <v>2888</v>
      </c>
      <c r="C8" s="5" t="n">
        <v>1194</v>
      </c>
    </row>
    <row r="9">
      <c r="A9" s="4" t="inlineStr">
        <is>
          <t>Held-for-investment at fair value | Residential consumer loans at Redwoo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gains (losses) attributable to level 3 assets still held included in net income</t>
        </is>
      </c>
      <c r="B11" s="5" t="n">
        <v>-1497</v>
      </c>
      <c r="C11" s="5" t="n">
        <v>156</v>
      </c>
    </row>
    <row r="12">
      <c r="A12" s="4" t="inlineStr">
        <is>
          <t>Held-for-investment at fair value | Sequoia</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gains (losses) attributable to level 3 assets still held included in net income</t>
        </is>
      </c>
      <c r="B14" s="5" t="n">
        <v>6910</v>
      </c>
      <c r="C14" s="5" t="n">
        <v>2349</v>
      </c>
    </row>
    <row r="15">
      <c r="A15" s="4" t="inlineStr">
        <is>
          <t>Held-for-investment at fair value | Freddie Mac SLS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gains (losses) attributable to level 3 assets still held included in net income</t>
        </is>
      </c>
      <c r="B17" s="5" t="n">
        <v>3367</v>
      </c>
      <c r="C17" s="5" t="n">
        <v>8759</v>
      </c>
    </row>
    <row r="18">
      <c r="A18" s="4" t="inlineStr">
        <is>
          <t>Residential investor loa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gains (losses) attributable to level 3 assets still held included in net income</t>
        </is>
      </c>
      <c r="B20" s="5" t="n">
        <v>-1397</v>
      </c>
      <c r="C20" s="5" t="n">
        <v>12239</v>
      </c>
    </row>
    <row r="21">
      <c r="A21" s="4" t="inlineStr">
        <is>
          <t>Consolidated Agency multifamily loans | Freddie Mac K-Ser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et gains (losses) attributable to level 3 assets still held included in net income</t>
        </is>
      </c>
      <c r="B23" s="5" t="n">
        <v>243</v>
      </c>
      <c r="C23" s="5" t="n">
        <v>363</v>
      </c>
    </row>
    <row r="24">
      <c r="A24" s="4" t="inlineStr">
        <is>
          <t>Residential Investor Term | CAFL</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gains (losses) attributable to level 3 assets still held included in net income</t>
        </is>
      </c>
      <c r="B26" s="5" t="n">
        <v>10251</v>
      </c>
      <c r="C26" s="5" t="n">
        <v>-8810</v>
      </c>
    </row>
    <row r="27">
      <c r="A27" s="4" t="inlineStr">
        <is>
          <t>Trading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gains (losses) attributable to level 3 assets still held included in net income</t>
        </is>
      </c>
      <c r="B29" s="5" t="n">
        <v>14506</v>
      </c>
      <c r="C29" s="5" t="n">
        <v>1793</v>
      </c>
    </row>
    <row r="30">
      <c r="A30" s="4" t="inlineStr">
        <is>
          <t>Available-for-sale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gains (losses) attributable to level 3 assets still held included in net income</t>
        </is>
      </c>
      <c r="B32" s="5" t="n">
        <v>629</v>
      </c>
      <c r="C32" s="5" t="n">
        <v>-28</v>
      </c>
    </row>
    <row r="33">
      <c r="A33" s="4" t="inlineStr">
        <is>
          <t>HEI</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Net gains (losses) attributable to level 3 assets still held included in net income</t>
        </is>
      </c>
      <c r="B35" s="5" t="n">
        <v>6075</v>
      </c>
      <c r="C35" s="5" t="n">
        <v>3433</v>
      </c>
    </row>
    <row r="36">
      <c r="A36" s="4" t="inlineStr">
        <is>
          <t>Servicer Advance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Net gains (losses) attributable to level 3 assets still held included in net income</t>
        </is>
      </c>
      <c r="B38" s="5" t="n">
        <v>-634</v>
      </c>
      <c r="C38" s="5" t="n">
        <v>-1352</v>
      </c>
    </row>
    <row r="39">
      <c r="A39" s="4" t="inlineStr">
        <is>
          <t>MSR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et gains (losses) attributable to level 3 assets still held included in net income</t>
        </is>
      </c>
      <c r="B41" s="5" t="n">
        <v>2723</v>
      </c>
      <c r="C41" s="5" t="n">
        <v>-424</v>
      </c>
    </row>
    <row r="42">
      <c r="A42" s="4" t="inlineStr">
        <is>
          <t>Excess MSR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et gains (losses) attributable to level 3 assets still held included in net income</t>
        </is>
      </c>
      <c r="B44" s="5" t="n">
        <v>-1245</v>
      </c>
      <c r="C44" s="5" t="n">
        <v>-229</v>
      </c>
    </row>
    <row r="45">
      <c r="A45" s="4" t="inlineStr">
        <is>
          <t>Other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gains (losses) attributable to level 3 assets still held included in net income</t>
        </is>
      </c>
      <c r="B47" s="5" t="n">
        <v>0</v>
      </c>
      <c r="C47" s="5" t="n">
        <v>-94</v>
      </c>
    </row>
    <row r="48">
      <c r="A48" s="4" t="inlineStr">
        <is>
          <t>Loan purchase commit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gains (losses) attributable to level 3 assets still held included in net income</t>
        </is>
      </c>
      <c r="B50" s="6" t="n">
        <v>1315</v>
      </c>
      <c r="C50" s="6" t="n">
        <v>3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and Liabilities Measured at Fair Value on Non-Recurring Basis (Details) - Fair Value, Measurements, Nonrecurring $ in Thousands</t>
        </is>
      </c>
      <c r="B1" s="2" t="inlineStr">
        <is>
          <t>3 Months Ended</t>
        </is>
      </c>
    </row>
    <row r="2">
      <c r="B2" s="2" t="inlineStr">
        <is>
          <t>Mar. 31, 2024 USD ($)</t>
        </is>
      </c>
    </row>
    <row r="3">
      <c r="A3" s="4" t="inlineStr">
        <is>
          <t>Strategic investments</t>
        </is>
      </c>
      <c r="B3" s="4" t="inlineStr">
        <is>
          <t xml:space="preserve"> </t>
        </is>
      </c>
    </row>
    <row r="4">
      <c r="A4" s="3" t="inlineStr">
        <is>
          <t>Fair Value, Assets Measured on Recurring Basis, Unobservable Input Reconciliation [Line Items]</t>
        </is>
      </c>
      <c r="B4" s="4" t="inlineStr">
        <is>
          <t xml:space="preserve"> </t>
        </is>
      </c>
    </row>
    <row r="5">
      <c r="A5" s="4" t="inlineStr">
        <is>
          <t>Other assets</t>
        </is>
      </c>
      <c r="B5" s="6" t="n">
        <v>1600</v>
      </c>
    </row>
    <row r="6">
      <c r="A6" s="4" t="inlineStr">
        <is>
          <t>Gain (Loss) on assets measured at fair value on a non-recurring basis</t>
        </is>
      </c>
      <c r="B6" s="5" t="n">
        <v>650</v>
      </c>
    </row>
    <row r="7">
      <c r="A7" s="4" t="inlineStr">
        <is>
          <t>Strategic investments | Level 1</t>
        </is>
      </c>
      <c r="B7" s="4" t="inlineStr">
        <is>
          <t xml:space="preserve"> </t>
        </is>
      </c>
    </row>
    <row r="8">
      <c r="A8" s="3" t="inlineStr">
        <is>
          <t>Fair Value, Assets Measured on Recurring Basis, Unobservable Input Reconciliation [Line Items]</t>
        </is>
      </c>
      <c r="B8" s="4" t="inlineStr">
        <is>
          <t xml:space="preserve"> </t>
        </is>
      </c>
    </row>
    <row r="9">
      <c r="A9" s="4" t="inlineStr">
        <is>
          <t>Other assets</t>
        </is>
      </c>
      <c r="B9" s="5" t="n">
        <v>0</v>
      </c>
    </row>
    <row r="10">
      <c r="A10" s="4" t="inlineStr">
        <is>
          <t>Strategic investments | Level 2</t>
        </is>
      </c>
      <c r="B10" s="4" t="inlineStr">
        <is>
          <t xml:space="preserve"> </t>
        </is>
      </c>
    </row>
    <row r="11">
      <c r="A11" s="3" t="inlineStr">
        <is>
          <t>Fair Value, Assets Measured on Recurring Basis, Unobservable Input Reconciliation [Line Items]</t>
        </is>
      </c>
      <c r="B11" s="4" t="inlineStr">
        <is>
          <t xml:space="preserve"> </t>
        </is>
      </c>
    </row>
    <row r="12">
      <c r="A12" s="4" t="inlineStr">
        <is>
          <t>Other assets</t>
        </is>
      </c>
      <c r="B12" s="5" t="n">
        <v>0</v>
      </c>
    </row>
    <row r="13">
      <c r="A13" s="4" t="inlineStr">
        <is>
          <t>Strategic investments | Level 3</t>
        </is>
      </c>
      <c r="B13" s="4" t="inlineStr">
        <is>
          <t xml:space="preserve"> </t>
        </is>
      </c>
    </row>
    <row r="14">
      <c r="A14" s="3" t="inlineStr">
        <is>
          <t>Fair Value, Assets Measured on Recurring Basis, Unobservable Input Reconciliation [Line Items]</t>
        </is>
      </c>
      <c r="B14" s="4" t="inlineStr">
        <is>
          <t xml:space="preserve"> </t>
        </is>
      </c>
    </row>
    <row r="15">
      <c r="A15" s="4" t="inlineStr">
        <is>
          <t>Other assets</t>
        </is>
      </c>
      <c r="B15" s="5" t="n">
        <v>1600</v>
      </c>
    </row>
    <row r="16">
      <c r="A16" s="4" t="inlineStr">
        <is>
          <t>REO</t>
        </is>
      </c>
      <c r="B16" s="4" t="inlineStr">
        <is>
          <t xml:space="preserve"> </t>
        </is>
      </c>
    </row>
    <row r="17">
      <c r="A17" s="3" t="inlineStr">
        <is>
          <t>Fair Value, Assets Measured on Recurring Basis, Unobservable Input Reconciliation [Line Items]</t>
        </is>
      </c>
      <c r="B17" s="4" t="inlineStr">
        <is>
          <t xml:space="preserve"> </t>
        </is>
      </c>
    </row>
    <row r="18">
      <c r="A18" s="4" t="inlineStr">
        <is>
          <t>Other assets</t>
        </is>
      </c>
      <c r="B18" s="5" t="n">
        <v>66978</v>
      </c>
    </row>
    <row r="19">
      <c r="A19" s="4" t="inlineStr">
        <is>
          <t>Gain (Loss) on assets measured at fair value on a non-recurring basis</t>
        </is>
      </c>
      <c r="B19" s="5" t="n">
        <v>-3000</v>
      </c>
    </row>
    <row r="20">
      <c r="A20" s="4" t="inlineStr">
        <is>
          <t>REO | Level 1</t>
        </is>
      </c>
      <c r="B20" s="4" t="inlineStr">
        <is>
          <t xml:space="preserve"> </t>
        </is>
      </c>
    </row>
    <row r="21">
      <c r="A21" s="3" t="inlineStr">
        <is>
          <t>Fair Value, Assets Measured on Recurring Basis, Unobservable Input Reconciliation [Line Items]</t>
        </is>
      </c>
      <c r="B21" s="4" t="inlineStr">
        <is>
          <t xml:space="preserve"> </t>
        </is>
      </c>
    </row>
    <row r="22">
      <c r="A22" s="4" t="inlineStr">
        <is>
          <t>Other assets</t>
        </is>
      </c>
      <c r="B22" s="5" t="n">
        <v>0</v>
      </c>
    </row>
    <row r="23">
      <c r="A23" s="4" t="inlineStr">
        <is>
          <t>REO | Level 2</t>
        </is>
      </c>
      <c r="B23" s="4" t="inlineStr">
        <is>
          <t xml:space="preserve"> </t>
        </is>
      </c>
    </row>
    <row r="24">
      <c r="A24" s="3" t="inlineStr">
        <is>
          <t>Fair Value, Assets Measured on Recurring Basis, Unobservable Input Reconciliation [Line Items]</t>
        </is>
      </c>
      <c r="B24" s="4" t="inlineStr">
        <is>
          <t xml:space="preserve"> </t>
        </is>
      </c>
    </row>
    <row r="25">
      <c r="A25" s="4" t="inlineStr">
        <is>
          <t>Other assets</t>
        </is>
      </c>
      <c r="B25" s="5" t="n">
        <v>0</v>
      </c>
    </row>
    <row r="26">
      <c r="A26" s="4" t="inlineStr">
        <is>
          <t>REO | Level 3</t>
        </is>
      </c>
      <c r="B26" s="4" t="inlineStr">
        <is>
          <t xml:space="preserve"> </t>
        </is>
      </c>
    </row>
    <row r="27">
      <c r="A27" s="3" t="inlineStr">
        <is>
          <t>Fair Value, Assets Measured on Recurring Basis, Unobservable Input Reconciliation [Line Items]</t>
        </is>
      </c>
      <c r="B27" s="4" t="inlineStr">
        <is>
          <t xml:space="preserve"> </t>
        </is>
      </c>
    </row>
    <row r="28">
      <c r="A28" s="4" t="inlineStr">
        <is>
          <t>Other assets</t>
        </is>
      </c>
      <c r="B28" s="6" t="n">
        <v>669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of Financial Instruments - Market Valuation Adjustments, Net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s in fair value of assets</t>
        </is>
      </c>
      <c r="B4" s="6" t="n">
        <v>10905</v>
      </c>
      <c r="C4" s="6" t="n">
        <v>12107</v>
      </c>
    </row>
    <row r="5">
      <c r="A5" s="4" t="inlineStr">
        <is>
          <t>Mortgage servicing rights income (loss), net</t>
        </is>
      </c>
      <c r="B5" s="5" t="n">
        <v>4225</v>
      </c>
      <c r="C5" s="5" t="n">
        <v>1077</v>
      </c>
    </row>
    <row r="6">
      <c r="A6" s="4" t="inlineStr">
        <is>
          <t>Total Market Valuation Gains (Losses), Net</t>
        </is>
      </c>
      <c r="B6" s="6" t="n">
        <v>44020</v>
      </c>
      <c r="C6" s="6" t="n">
        <v>11270</v>
      </c>
    </row>
    <row r="7">
      <c r="A7" s="4" t="inlineStr">
        <is>
          <t>Mortgage Banking Activities, Ne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Type [Extensible Enumeration]</t>
        </is>
      </c>
      <c r="B9" s="4" t="inlineStr">
        <is>
          <t>Total Market Valuation Gains (Losses), Net</t>
        </is>
      </c>
      <c r="C9" s="4" t="inlineStr">
        <is>
          <t>Total Market Valuation Gains (Losses), Net</t>
        </is>
      </c>
    </row>
    <row r="10">
      <c r="A10" s="4" t="inlineStr">
        <is>
          <t>Investment Fair Value Changes, Ne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hanges in fair value of assets</t>
        </is>
      </c>
      <c r="B12" s="6" t="n">
        <v>21837</v>
      </c>
      <c r="C12" s="6" t="n">
        <v>-4392</v>
      </c>
    </row>
    <row r="13">
      <c r="A13" s="4" t="inlineStr">
        <is>
          <t>HEI income, Ne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hanges in fair value of assets</t>
        </is>
      </c>
      <c r="B15" s="5" t="n">
        <v>9031</v>
      </c>
      <c r="C15" s="5" t="n">
        <v>4265</v>
      </c>
    </row>
    <row r="16">
      <c r="A16" s="4" t="inlineStr">
        <is>
          <t>Other Incom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servicing rights income (loss), net</t>
        </is>
      </c>
      <c r="B18" s="5" t="n">
        <v>2247</v>
      </c>
      <c r="C18" s="5" t="n">
        <v>-710</v>
      </c>
    </row>
    <row r="19">
      <c r="A19" s="4" t="inlineStr">
        <is>
          <t>Residential consumer loans held-for-sale | Mortgage Banking Activities, Ne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hanges in fair value of assets</t>
        </is>
      </c>
      <c r="B21" s="5" t="n">
        <v>2497</v>
      </c>
      <c r="C21" s="5" t="n">
        <v>6994</v>
      </c>
    </row>
    <row r="22">
      <c r="A22" s="4" t="inlineStr">
        <is>
          <t>Residential consumer loan purchase commitments | Mortgage Banking Activities, Ne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hanges in fair value of assets</t>
        </is>
      </c>
      <c r="B24" s="5" t="n">
        <v>-6351</v>
      </c>
      <c r="C24" s="5" t="n">
        <v>-239</v>
      </c>
    </row>
    <row r="25">
      <c r="A25" s="4" t="inlineStr">
        <is>
          <t>Residential investor term loans held-for-sale | Mortgage Banking Activities, Ne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hanges in fair value of assets</t>
        </is>
      </c>
      <c r="B27" s="5" t="n">
        <v>-296</v>
      </c>
      <c r="C27" s="5" t="n">
        <v>12700</v>
      </c>
    </row>
    <row r="28">
      <c r="A28" s="4" t="inlineStr">
        <is>
          <t>Residential investor term loans held-for-sale | Investment Fair Value Changes, Ne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hanges in fair value of assets</t>
        </is>
      </c>
      <c r="B30" s="5" t="n">
        <v>-1000</v>
      </c>
      <c r="C30" s="5" t="n">
        <v>0</v>
      </c>
    </row>
    <row r="31">
      <c r="A31" s="4" t="inlineStr">
        <is>
          <t>Residential investor bridge loans | Mortgage Banking Activities, Ne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hanges in fair value of assets</t>
        </is>
      </c>
      <c r="B33" s="5" t="n">
        <v>946</v>
      </c>
      <c r="C33" s="5" t="n">
        <v>1119</v>
      </c>
    </row>
    <row r="34">
      <c r="A34" s="4" t="inlineStr">
        <is>
          <t>Trading securities | Mortgage Banking Activities, Ne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hanges in fair value of assets</t>
        </is>
      </c>
      <c r="B36" s="5" t="n">
        <v>8511</v>
      </c>
      <c r="C36" s="5" t="n">
        <v>0</v>
      </c>
    </row>
    <row r="37">
      <c r="A37" s="4" t="inlineStr">
        <is>
          <t>Trading securities | Investment Fair Value Changes, Ne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hanges in fair value of assets</t>
        </is>
      </c>
      <c r="B39" s="5" t="n">
        <v>4181</v>
      </c>
      <c r="C39" s="5" t="n">
        <v>1961</v>
      </c>
    </row>
    <row r="40">
      <c r="A40" s="4" t="inlineStr">
        <is>
          <t>Risk management derivatives, net | Mortgage Banking Activities, Ne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hanges in fair value of assets</t>
        </is>
      </c>
      <c r="B42" s="5" t="n">
        <v>5598</v>
      </c>
      <c r="C42" s="5" t="n">
        <v>-8467</v>
      </c>
    </row>
    <row r="43">
      <c r="A43" s="4" t="inlineStr">
        <is>
          <t>Risk management derivatives, net | Investment Fair Value Changes, Ne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hanges in fair value of assets</t>
        </is>
      </c>
      <c r="B45" s="5" t="n">
        <v>4381</v>
      </c>
      <c r="C45" s="5" t="n">
        <v>-8704</v>
      </c>
    </row>
    <row r="46">
      <c r="A46" s="4" t="inlineStr">
        <is>
          <t>Residential consumer loans held-for-investment, at Redwood (called Sequoia loans) | Investment Fair Value Changes, Ne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hanges in fair value of assets</t>
        </is>
      </c>
      <c r="B48" s="5" t="n">
        <v>0</v>
      </c>
      <c r="C48" s="5" t="n">
        <v>183</v>
      </c>
    </row>
    <row r="49">
      <c r="A49" s="4" t="inlineStr">
        <is>
          <t>Residential investor bridge loans held-for-investment | Investment Fair Value Changes, Ne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hanges in fair value of assets</t>
        </is>
      </c>
      <c r="B51" s="5" t="n">
        <v>-3218</v>
      </c>
      <c r="C51" s="5" t="n">
        <v>1376</v>
      </c>
    </row>
    <row r="52">
      <c r="A52" s="4" t="inlineStr">
        <is>
          <t>Servicer advance investments | Investment Fair Value Changes, Ne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hanges in fair value of assets</t>
        </is>
      </c>
      <c r="B54" s="5" t="n">
        <v>-634</v>
      </c>
      <c r="C54" s="5" t="n">
        <v>-1352</v>
      </c>
    </row>
    <row r="55">
      <c r="A55" s="4" t="inlineStr">
        <is>
          <t>Excess MSRs | Investment Fair Value Changes, Ne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hanges in fair value of assets</t>
        </is>
      </c>
      <c r="B57" s="5" t="n">
        <v>-1245</v>
      </c>
      <c r="C57" s="5" t="n">
        <v>-228</v>
      </c>
    </row>
    <row r="58">
      <c r="A58" s="4" t="inlineStr">
        <is>
          <t>Legacy Sequoia | Investment Fair Value Changes, Ne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hanges in fair value of assets</t>
        </is>
      </c>
      <c r="B60" s="5" t="n">
        <v>-218</v>
      </c>
      <c r="C60" s="5" t="n">
        <v>-94</v>
      </c>
    </row>
    <row r="61">
      <c r="A61" s="4" t="inlineStr">
        <is>
          <t>Sequoia | Investment Fair Value Changes, Ne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hanges in fair value of assets</t>
        </is>
      </c>
      <c r="B63" s="5" t="n">
        <v>7128</v>
      </c>
      <c r="C63" s="5" t="n">
        <v>2442</v>
      </c>
    </row>
    <row r="64">
      <c r="A64" s="4" t="inlineStr">
        <is>
          <t>Freddie Mac SLST | Investment Fair Value Changes, Ne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hanges in fair value of assets</t>
        </is>
      </c>
      <c r="B66" s="5" t="n">
        <v>3730</v>
      </c>
      <c r="C66" s="5" t="n">
        <v>8934</v>
      </c>
    </row>
    <row r="67">
      <c r="A67" s="4" t="inlineStr">
        <is>
          <t>Freddie Mac K-Series | Investment Fair Value Changes, Ne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hanges in fair value of assets</t>
        </is>
      </c>
      <c r="B69" s="5" t="n">
        <v>243</v>
      </c>
      <c r="C69" s="5" t="n">
        <v>363</v>
      </c>
    </row>
    <row r="70">
      <c r="A70" s="4" t="inlineStr">
        <is>
          <t>CAFL | Investment Fair Value Changes, Ne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hanges in fair value of assets</t>
        </is>
      </c>
      <c r="B72" s="5" t="n">
        <v>10251</v>
      </c>
      <c r="C72" s="5" t="n">
        <v>-8810</v>
      </c>
    </row>
    <row r="73">
      <c r="A73" s="4" t="inlineStr">
        <is>
          <t>Other investments | Investment Fair Value Changes, Ne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hanges in fair value of assets</t>
        </is>
      </c>
      <c r="B75" s="5" t="n">
        <v>-2391</v>
      </c>
      <c r="C75" s="5" t="n">
        <v>-435</v>
      </c>
    </row>
    <row r="76">
      <c r="A76" s="4" t="inlineStr">
        <is>
          <t>Credit recoveries (losses) on AFS securities | Investment Fair Value Changes, Ne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hanges in fair value of assets</t>
        </is>
      </c>
      <c r="B78" s="5" t="n">
        <v>629</v>
      </c>
      <c r="C78" s="5" t="n">
        <v>-28</v>
      </c>
    </row>
    <row r="79">
      <c r="A79" s="4" t="inlineStr">
        <is>
          <t>HEI at Redwood | HEI income, Ne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hanges in fair value of assets</t>
        </is>
      </c>
      <c r="B81" s="5" t="n">
        <v>6143</v>
      </c>
      <c r="C81" s="5" t="n">
        <v>3840</v>
      </c>
    </row>
    <row r="82">
      <c r="A82" s="4" t="inlineStr">
        <is>
          <t>Net investments in HEI securitization entities | HEI income, Ne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hanges in fair value of assets</t>
        </is>
      </c>
      <c r="B84" s="5" t="n">
        <v>2888</v>
      </c>
      <c r="C84" s="5" t="n">
        <v>425</v>
      </c>
    </row>
    <row r="85">
      <c r="A85" s="4" t="inlineStr">
        <is>
          <t>MSRs | Other Incom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ortgage servicing rights income (loss), net</t>
        </is>
      </c>
      <c r="B87" s="5" t="n">
        <v>2464</v>
      </c>
      <c r="C87" s="5" t="n">
        <v>-590</v>
      </c>
    </row>
    <row r="88">
      <c r="A88" s="4" t="inlineStr">
        <is>
          <t>Other | Other Incom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ortgage servicing rights income (loss), net</t>
        </is>
      </c>
      <c r="B90" s="6" t="n">
        <v>-217</v>
      </c>
      <c r="C90" s="6" t="n">
        <v>-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30262</v>
      </c>
      <c r="D4" s="6" t="n">
        <v>4620</v>
      </c>
    </row>
    <row r="5">
      <c r="A5" s="3" t="inlineStr">
        <is>
          <t>Adjustments to reconcile net income to net cash (used in) provided by operating activities:</t>
        </is>
      </c>
      <c r="C5" s="4" t="inlineStr">
        <is>
          <t xml:space="preserve"> </t>
        </is>
      </c>
      <c r="D5" s="4" t="inlineStr">
        <is>
          <t xml:space="preserve"> </t>
        </is>
      </c>
    </row>
    <row r="6">
      <c r="A6" s="4" t="inlineStr">
        <is>
          <t>Amortization of premiums, discounts, and debt issuance costs, net</t>
        </is>
      </c>
      <c r="C6" s="5" t="n">
        <v>4845</v>
      </c>
      <c r="D6" s="5" t="n">
        <v>5818</v>
      </c>
    </row>
    <row r="7">
      <c r="A7" s="4" t="inlineStr">
        <is>
          <t>Depreciation and amortization of non-financial assets</t>
        </is>
      </c>
      <c r="C7" s="5" t="n">
        <v>3469</v>
      </c>
      <c r="D7" s="5" t="n">
        <v>3668</v>
      </c>
    </row>
    <row r="8">
      <c r="A8" s="4" t="inlineStr">
        <is>
          <t>Originations of held-for-sale loans</t>
        </is>
      </c>
      <c r="C8" s="5" t="n">
        <v>-199477</v>
      </c>
      <c r="D8" s="5" t="n">
        <v>-201081</v>
      </c>
    </row>
    <row r="9">
      <c r="A9" s="4" t="inlineStr">
        <is>
          <t>Purchases of held-for-sale loans</t>
        </is>
      </c>
      <c r="C9" s="5" t="n">
        <v>-1001793</v>
      </c>
      <c r="D9" s="5" t="n">
        <v>-55824</v>
      </c>
    </row>
    <row r="10">
      <c r="A10" s="4" t="inlineStr">
        <is>
          <t>Proceeds from sales of held-for-sale loans</t>
        </is>
      </c>
      <c r="C10" s="5" t="n">
        <v>228004</v>
      </c>
      <c r="D10" s="5" t="n">
        <v>368633</v>
      </c>
    </row>
    <row r="11">
      <c r="A11" s="4" t="inlineStr">
        <is>
          <t>Principal payments on held-for-sale loans</t>
        </is>
      </c>
      <c r="C11" s="5" t="n">
        <v>20674</v>
      </c>
      <c r="D11" s="5" t="n">
        <v>18705</v>
      </c>
    </row>
    <row r="12">
      <c r="A12" s="4" t="inlineStr">
        <is>
          <t>Net settlements of derivatives</t>
        </is>
      </c>
      <c r="C12" s="5" t="n">
        <v>-17154</v>
      </c>
      <c r="D12" s="5" t="n">
        <v>-13933</v>
      </c>
    </row>
    <row r="13">
      <c r="A13" s="4" t="inlineStr">
        <is>
          <t>Non-cash equity award compensation expense and other</t>
        </is>
      </c>
      <c r="C13" s="5" t="n">
        <v>6697</v>
      </c>
      <c r="D13" s="5" t="n">
        <v>6342</v>
      </c>
    </row>
    <row r="14">
      <c r="A14" s="4" t="inlineStr">
        <is>
          <t>Market valuation adjustments</t>
        </is>
      </c>
      <c r="C14" s="5" t="n">
        <v>-44020</v>
      </c>
      <c r="D14" s="5" t="n">
        <v>-11270</v>
      </c>
    </row>
    <row r="15">
      <c r="A15" s="4" t="inlineStr">
        <is>
          <t>Realized (gains) losses, net</t>
        </is>
      </c>
      <c r="C15" s="5" t="n">
        <v>-409</v>
      </c>
      <c r="D15" s="5" t="n">
        <v>2</v>
      </c>
    </row>
    <row r="16">
      <c r="A16" s="3" t="inlineStr">
        <is>
          <t>Net change in:</t>
        </is>
      </c>
      <c r="C16" s="4" t="inlineStr">
        <is>
          <t xml:space="preserve"> </t>
        </is>
      </c>
      <c r="D16" s="4" t="inlineStr">
        <is>
          <t xml:space="preserve"> </t>
        </is>
      </c>
    </row>
    <row r="17">
      <c r="A17" s="4" t="inlineStr">
        <is>
          <t>Other assets</t>
        </is>
      </c>
      <c r="C17" s="5" t="n">
        <v>17139</v>
      </c>
      <c r="D17" s="5" t="n">
        <v>-13750</v>
      </c>
    </row>
    <row r="18">
      <c r="A18" s="4" t="inlineStr">
        <is>
          <t>Accrued expenses and other liabilities</t>
        </is>
      </c>
      <c r="C18" s="5" t="n">
        <v>-2408</v>
      </c>
      <c r="D18" s="5" t="n">
        <v>-9921</v>
      </c>
    </row>
    <row r="19">
      <c r="A19" s="4" t="inlineStr">
        <is>
          <t>Net cash (used in) provided by operating activities</t>
        </is>
      </c>
      <c r="C19" s="5" t="n">
        <v>-954171</v>
      </c>
      <c r="D19" s="5" t="n">
        <v>102009</v>
      </c>
    </row>
    <row r="20">
      <c r="A20" s="3" t="inlineStr">
        <is>
          <t>Cash Flows From Investing Activities:</t>
        </is>
      </c>
      <c r="C20" s="4" t="inlineStr">
        <is>
          <t xml:space="preserve"> </t>
        </is>
      </c>
      <c r="D20" s="4" t="inlineStr">
        <is>
          <t xml:space="preserve"> </t>
        </is>
      </c>
    </row>
    <row r="21">
      <c r="A21" s="4" t="inlineStr">
        <is>
          <t>Originations and purchases of loan investments</t>
        </is>
      </c>
      <c r="C21" s="5" t="n">
        <v>-120341</v>
      </c>
      <c r="D21" s="5" t="n">
        <v>-237309</v>
      </c>
    </row>
    <row r="22">
      <c r="A22" s="4" t="inlineStr">
        <is>
          <t>Proceeds from sales of loans</t>
        </is>
      </c>
      <c r="C22" s="5" t="n">
        <v>30663</v>
      </c>
      <c r="D22" s="5" t="n">
        <v>0</v>
      </c>
    </row>
    <row r="23">
      <c r="A23" s="4" t="inlineStr">
        <is>
          <t>Principal payments on loan investments</t>
        </is>
      </c>
      <c r="C23" s="5" t="n">
        <v>476656</v>
      </c>
      <c r="D23" s="5" t="n">
        <v>343430</v>
      </c>
    </row>
    <row r="24">
      <c r="A24" s="4" t="inlineStr">
        <is>
          <t>Purchases of real estate securities</t>
        </is>
      </c>
      <c r="C24" s="5" t="n">
        <v>-55219</v>
      </c>
      <c r="D24" s="5" t="n">
        <v>0</v>
      </c>
    </row>
    <row r="25">
      <c r="A25" s="4" t="inlineStr">
        <is>
          <t>Proceeds from sales of real estate securities</t>
        </is>
      </c>
      <c r="C25" s="5" t="n">
        <v>0</v>
      </c>
      <c r="D25" s="5" t="n">
        <v>6186</v>
      </c>
    </row>
    <row r="26">
      <c r="A26" s="4" t="inlineStr">
        <is>
          <t>Principal payments on real estate securities</t>
        </is>
      </c>
      <c r="C26" s="5" t="n">
        <v>294</v>
      </c>
      <c r="D26" s="5" t="n">
        <v>255</v>
      </c>
    </row>
    <row r="27">
      <c r="A27" s="4" t="inlineStr">
        <is>
          <t>Repayments from servicer advance investments, net</t>
        </is>
      </c>
      <c r="C27" s="5" t="n">
        <v>8678</v>
      </c>
      <c r="D27" s="5" t="n">
        <v>7529</v>
      </c>
    </row>
    <row r="28">
      <c r="A28" s="4" t="inlineStr">
        <is>
          <t>Purchases of HEI</t>
        </is>
      </c>
      <c r="C28" s="5" t="n">
        <v>-307</v>
      </c>
      <c r="D28" s="5" t="n">
        <v>-16559</v>
      </c>
    </row>
    <row r="29">
      <c r="A29" s="4" t="inlineStr">
        <is>
          <t>Repayments on HEI</t>
        </is>
      </c>
      <c r="C29" s="5" t="n">
        <v>11591</v>
      </c>
      <c r="D29" s="5" t="n">
        <v>7754</v>
      </c>
    </row>
    <row r="30">
      <c r="A30" s="4" t="inlineStr">
        <is>
          <t>Other investing activities, net</t>
        </is>
      </c>
      <c r="C30" s="5" t="n">
        <v>-1728</v>
      </c>
      <c r="D30" s="5" t="n">
        <v>-557</v>
      </c>
    </row>
    <row r="31">
      <c r="A31" s="4" t="inlineStr">
        <is>
          <t>Net cash provided by investing activities</t>
        </is>
      </c>
      <c r="C31" s="5" t="n">
        <v>350287</v>
      </c>
      <c r="D31" s="5" t="n">
        <v>110729</v>
      </c>
    </row>
    <row r="32">
      <c r="A32" s="3" t="inlineStr">
        <is>
          <t>Cash Flows From Financing Activities:</t>
        </is>
      </c>
      <c r="C32" s="4" t="inlineStr">
        <is>
          <t xml:space="preserve"> </t>
        </is>
      </c>
      <c r="D32" s="4" t="inlineStr">
        <is>
          <t xml:space="preserve"> </t>
        </is>
      </c>
    </row>
    <row r="33">
      <c r="A33" s="4" t="inlineStr">
        <is>
          <t>Proceeds from borrowings on short-term debt</t>
        </is>
      </c>
      <c r="C33" s="5" t="n">
        <v>933498</v>
      </c>
      <c r="D33" s="5" t="n">
        <v>643085</v>
      </c>
    </row>
    <row r="34">
      <c r="A34" s="4" t="inlineStr">
        <is>
          <t>Repayments on short-term debt</t>
        </is>
      </c>
      <c r="C34" s="5" t="n">
        <v>-1341949</v>
      </c>
      <c r="D34" s="5" t="n">
        <v>-1057380</v>
      </c>
    </row>
    <row r="35">
      <c r="A35" s="4" t="inlineStr">
        <is>
          <t>Proceeds from issuance of asset-backed securities</t>
        </is>
      </c>
      <c r="C35" s="5" t="n">
        <v>1190500</v>
      </c>
      <c r="D35" s="5" t="n">
        <v>594327</v>
      </c>
    </row>
    <row r="36">
      <c r="A36" s="4" t="inlineStr">
        <is>
          <t>Repayments on asset-backed securities issued</t>
        </is>
      </c>
      <c r="C36" s="5" t="n">
        <v>-307870</v>
      </c>
      <c r="D36" s="5" t="n">
        <v>-267449</v>
      </c>
    </row>
    <row r="37">
      <c r="A37" s="4" t="inlineStr">
        <is>
          <t>Proceeds from borrowings on long-term debt</t>
        </is>
      </c>
      <c r="C37" s="5" t="n">
        <v>385613</v>
      </c>
      <c r="D37" s="5" t="n">
        <v>126760</v>
      </c>
    </row>
    <row r="38">
      <c r="A38" s="4" t="inlineStr">
        <is>
          <t>Deferred long-term debt issuance costs paid</t>
        </is>
      </c>
      <c r="C38" s="5" t="n">
        <v>-2778</v>
      </c>
      <c r="D38" s="5" t="n">
        <v>-308</v>
      </c>
    </row>
    <row r="39">
      <c r="A39" s="4" t="inlineStr">
        <is>
          <t>Repayments on long-term debt</t>
        </is>
      </c>
      <c r="C39" s="5" t="n">
        <v>-256986</v>
      </c>
      <c r="D39" s="5" t="n">
        <v>-128970</v>
      </c>
    </row>
    <row r="40">
      <c r="A40" s="4" t="inlineStr">
        <is>
          <t>Taxes paid on equity award distributions</t>
        </is>
      </c>
      <c r="C40" s="5" t="n">
        <v>-815</v>
      </c>
      <c r="D40" s="5" t="n">
        <v>-1207</v>
      </c>
    </row>
    <row r="41">
      <c r="A41" s="4" t="inlineStr">
        <is>
          <t>Net proceeds from issuance of common stock</t>
        </is>
      </c>
      <c r="C41" s="5" t="n">
        <v>130</v>
      </c>
      <c r="D41" s="5" t="n">
        <v>162</v>
      </c>
    </row>
    <row r="42">
      <c r="A42" s="4" t="inlineStr">
        <is>
          <t>Net proceeds from issuance of preferred stock</t>
        </is>
      </c>
      <c r="C42" s="5" t="n">
        <v>0</v>
      </c>
      <c r="D42" s="5" t="n">
        <v>66923</v>
      </c>
    </row>
    <row r="43">
      <c r="A43" s="4" t="inlineStr">
        <is>
          <t>Dividends paid on common stock</t>
        </is>
      </c>
      <c r="C43" s="5" t="n">
        <v>-22110</v>
      </c>
      <c r="D43" s="5" t="n">
        <v>-27559</v>
      </c>
    </row>
    <row r="44">
      <c r="A44" s="4" t="inlineStr">
        <is>
          <t>Dividends paid on preferred stock</t>
        </is>
      </c>
      <c r="C44" s="5" t="n">
        <v>-1750</v>
      </c>
      <c r="D44" s="5" t="n">
        <v>0</v>
      </c>
    </row>
    <row r="45">
      <c r="A45" s="4" t="inlineStr">
        <is>
          <t>Net cash provided by (used in) financing activities</t>
        </is>
      </c>
      <c r="C45" s="5" t="n">
        <v>575483</v>
      </c>
      <c r="D45" s="5" t="n">
        <v>-51616</v>
      </c>
    </row>
    <row r="46">
      <c r="A46" s="4" t="inlineStr">
        <is>
          <t>Net (decrease) increase in cash, cash equivalents and restricted cash</t>
        </is>
      </c>
      <c r="C46" s="5" t="n">
        <v>-28401</v>
      </c>
      <c r="D46" s="5" t="n">
        <v>161122</v>
      </c>
    </row>
    <row r="47">
      <c r="A47" s="4" t="inlineStr">
        <is>
          <t>Cash, cash equivalents and restricted cash at beginning of period</t>
        </is>
      </c>
      <c r="B47" s="4" t="inlineStr">
        <is>
          <t>[1]</t>
        </is>
      </c>
      <c r="C47" s="5" t="n">
        <v>368788</v>
      </c>
      <c r="D47" s="5" t="n">
        <v>329364</v>
      </c>
    </row>
    <row r="48">
      <c r="A48" s="4" t="inlineStr">
        <is>
          <t>Cash, cash equivalents, and restricted cash at end of period</t>
        </is>
      </c>
      <c r="B48" s="4" t="inlineStr">
        <is>
          <t>[1]</t>
        </is>
      </c>
      <c r="C48" s="5" t="n">
        <v>340387</v>
      </c>
      <c r="D48" s="5" t="n">
        <v>490486</v>
      </c>
    </row>
    <row r="49">
      <c r="A49" s="3" t="inlineStr">
        <is>
          <t>Cash paid during the period for:</t>
        </is>
      </c>
      <c r="C49" s="4" t="inlineStr">
        <is>
          <t xml:space="preserve"> </t>
        </is>
      </c>
      <c r="D49" s="4" t="inlineStr">
        <is>
          <t xml:space="preserve"> </t>
        </is>
      </c>
    </row>
    <row r="50">
      <c r="A50" s="4" t="inlineStr">
        <is>
          <t>Interest</t>
        </is>
      </c>
      <c r="C50" s="5" t="n">
        <v>168578</v>
      </c>
      <c r="D50" s="5" t="n">
        <v>138617</v>
      </c>
    </row>
    <row r="51">
      <c r="A51" s="4" t="inlineStr">
        <is>
          <t>Taxes refunded</t>
        </is>
      </c>
      <c r="C51" s="5" t="n">
        <v>-425</v>
      </c>
      <c r="D51" s="5" t="n">
        <v>-1388</v>
      </c>
    </row>
    <row r="52">
      <c r="A52" s="3" t="inlineStr">
        <is>
          <t>Supplemental Noncash Information:</t>
        </is>
      </c>
      <c r="C52" s="4" t="inlineStr">
        <is>
          <t xml:space="preserve"> </t>
        </is>
      </c>
      <c r="D52" s="4" t="inlineStr">
        <is>
          <t xml:space="preserve"> </t>
        </is>
      </c>
    </row>
    <row r="53">
      <c r="A53" s="4" t="inlineStr">
        <is>
          <t>Dividends declared but not paid on preferred stock</t>
        </is>
      </c>
      <c r="C53" s="5" t="n">
        <v>1478</v>
      </c>
      <c r="D53" s="5" t="n">
        <v>1419</v>
      </c>
    </row>
    <row r="54">
      <c r="A54" s="4" t="inlineStr">
        <is>
          <t>Retention of mortgage servicing rights from loan sales</t>
        </is>
      </c>
      <c r="C54" s="5" t="n">
        <v>75</v>
      </c>
      <c r="D54" s="5" t="n">
        <v>0</v>
      </c>
    </row>
    <row r="55">
      <c r="A55" s="4" t="inlineStr">
        <is>
          <t>Transfers from loans held-for-sale to loans held-for-investment</t>
        </is>
      </c>
      <c r="C55" s="5" t="n">
        <v>1284529</v>
      </c>
      <c r="D55" s="5" t="n">
        <v>873093</v>
      </c>
    </row>
    <row r="56">
      <c r="A56" s="4" t="inlineStr">
        <is>
          <t>Transfers from residential consumer loans to real estate owned</t>
        </is>
      </c>
      <c r="C56" s="5" t="n">
        <v>1846</v>
      </c>
      <c r="D56" s="5" t="n">
        <v>8014</v>
      </c>
    </row>
    <row r="57">
      <c r="A57" s="4" t="inlineStr">
        <is>
          <t>Transfers from long-term debt to short-term debt</t>
        </is>
      </c>
      <c r="C57" s="5" t="n">
        <v>101228</v>
      </c>
      <c r="D57" s="5" t="n">
        <v>0</v>
      </c>
    </row>
    <row r="58">
      <c r="A58" s="4" t="inlineStr">
        <is>
          <t>Right-of-use asset obtained in exchange for operating lease liability</t>
        </is>
      </c>
      <c r="C58" s="5" t="n">
        <v>0</v>
      </c>
      <c r="D58" s="5" t="n">
        <v>337</v>
      </c>
    </row>
    <row r="59">
      <c r="A59" s="4" t="inlineStr">
        <is>
          <t>Reduction in operating lease liability due to lease modification</t>
        </is>
      </c>
      <c r="C59" s="6" t="n">
        <v>0</v>
      </c>
      <c r="D59" s="6" t="n">
        <v>274</v>
      </c>
    </row>
    <row r="60"/>
    <row r="61">
      <c r="A61" s="4" t="inlineStr">
        <is>
          <t>[1]Cash, cash equivalents, and restricted cash includes cash and cash equivalents of $275 million and restricted cash of $65 million at March 31, 2024, and includes cash and cash equivalents of $404 million and restricted cash of $86 million at March 31, 2023.</t>
        </is>
      </c>
    </row>
  </sheetData>
  <mergeCells count="4">
    <mergeCell ref="A1:B2"/>
    <mergeCell ref="C1:D1"/>
    <mergeCell ref="A60:C60"/>
    <mergeCell ref="A61:C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9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Quantitative Information about Significant Unobservable Inputs Used in Valuation of Level 3 Assets and Liabilities Measured at Fair Value (Details) $ in Thousands</t>
        </is>
      </c>
      <c r="B1" s="2" t="inlineStr">
        <is>
          <t>3 Months Ended</t>
        </is>
      </c>
    </row>
    <row r="2">
      <c r="B2" s="2" t="inlineStr">
        <is>
          <t>Mar. 31, 2024 USD ($) $ / loan</t>
        </is>
      </c>
      <c r="C2" s="2" t="inlineStr">
        <is>
          <t>Dec. 31, 2023 USD ($)</t>
        </is>
      </c>
    </row>
    <row r="3">
      <c r="A3" s="3" t="inlineStr">
        <is>
          <t>Assets</t>
        </is>
      </c>
      <c r="B3" s="4" t="inlineStr">
        <is>
          <t xml:space="preserve"> </t>
        </is>
      </c>
      <c r="C3" s="4" t="inlineStr">
        <is>
          <t xml:space="preserve"> </t>
        </is>
      </c>
    </row>
    <row r="4">
      <c r="A4" s="4" t="inlineStr">
        <is>
          <t>ABS issued, net, at fair value | $</t>
        </is>
      </c>
      <c r="B4" s="6" t="n">
        <v>9979891</v>
      </c>
      <c r="C4" s="6" t="n">
        <v>9151263</v>
      </c>
    </row>
    <row r="5">
      <c r="A5" s="4" t="inlineStr">
        <is>
          <t>Variable Interest Entity, Primary Beneficiary | Collateralized Financing Entities | HEI</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securities owned | $</t>
        </is>
      </c>
      <c r="B7" s="5" t="n">
        <v>37000</v>
      </c>
      <c r="C7" s="4" t="inlineStr">
        <is>
          <t xml:space="preserve"> </t>
        </is>
      </c>
    </row>
    <row r="8">
      <c r="A8" s="4" t="inlineStr">
        <is>
          <t>Residential consumer loan purchase commitments, ne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an purchase commitments, net | $</t>
        </is>
      </c>
      <c r="B10" s="6" t="n">
        <v>2107</v>
      </c>
      <c r="C10" s="4" t="inlineStr">
        <is>
          <t xml:space="preserve"> </t>
        </is>
      </c>
    </row>
    <row r="11">
      <c r="A11" s="4" t="inlineStr">
        <is>
          <t>Residential consumer loan purchase commitments, net | Prepayment rate (annual CPR) | Minimum</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receivable, measurement input</t>
        </is>
      </c>
      <c r="B13" s="12" t="n">
        <v>0.15</v>
      </c>
      <c r="C13" s="4" t="inlineStr">
        <is>
          <t xml:space="preserve"> </t>
        </is>
      </c>
    </row>
    <row r="14">
      <c r="A14" s="3" t="inlineStr">
        <is>
          <t>Liabilities</t>
        </is>
      </c>
      <c r="B14" s="4" t="inlineStr">
        <is>
          <t xml:space="preserve"> </t>
        </is>
      </c>
      <c r="C14" s="4" t="inlineStr">
        <is>
          <t xml:space="preserve"> </t>
        </is>
      </c>
    </row>
    <row r="15">
      <c r="A15" s="4" t="inlineStr">
        <is>
          <t>Loans receivable, measurement input</t>
        </is>
      </c>
      <c r="B15" s="12" t="n">
        <v>0.15</v>
      </c>
      <c r="C15" s="4" t="inlineStr">
        <is>
          <t xml:space="preserve"> </t>
        </is>
      </c>
    </row>
    <row r="16">
      <c r="A16" s="4" t="inlineStr">
        <is>
          <t>Residential consumer loan purchase commitments, net | Prepayment rate (annual CPR) | Maximum</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receivable, measurement input</t>
        </is>
      </c>
      <c r="B18" s="12" t="n">
        <v>0.15</v>
      </c>
      <c r="C18" s="4" t="inlineStr">
        <is>
          <t xml:space="preserve"> </t>
        </is>
      </c>
    </row>
    <row r="19">
      <c r="A19" s="3" t="inlineStr">
        <is>
          <t>Liabilities</t>
        </is>
      </c>
      <c r="B19" s="4" t="inlineStr">
        <is>
          <t xml:space="preserve"> </t>
        </is>
      </c>
      <c r="C19" s="4" t="inlineStr">
        <is>
          <t xml:space="preserve"> </t>
        </is>
      </c>
    </row>
    <row r="20">
      <c r="A20" s="4" t="inlineStr">
        <is>
          <t>Loans receivable, measurement input</t>
        </is>
      </c>
      <c r="B20" s="12" t="n">
        <v>0.15</v>
      </c>
      <c r="C20" s="4" t="inlineStr">
        <is>
          <t xml:space="preserve"> </t>
        </is>
      </c>
    </row>
    <row r="21">
      <c r="A21" s="4" t="inlineStr">
        <is>
          <t>Residential consumer loan purchase commitments, net | Prepayment rate (annual CPR) | Weighted Averag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oans receivable, measurement input</t>
        </is>
      </c>
      <c r="B23" s="12" t="n">
        <v>0.15</v>
      </c>
      <c r="C23" s="4" t="inlineStr">
        <is>
          <t xml:space="preserve"> </t>
        </is>
      </c>
    </row>
    <row r="24">
      <c r="A24" s="3" t="inlineStr">
        <is>
          <t>Liabilities</t>
        </is>
      </c>
      <c r="B24" s="4" t="inlineStr">
        <is>
          <t xml:space="preserve"> </t>
        </is>
      </c>
      <c r="C24" s="4" t="inlineStr">
        <is>
          <t xml:space="preserve"> </t>
        </is>
      </c>
    </row>
    <row r="25">
      <c r="A25" s="4" t="inlineStr">
        <is>
          <t>Loans receivable, measurement input</t>
        </is>
      </c>
      <c r="B25" s="12" t="n">
        <v>0.15</v>
      </c>
      <c r="C25" s="4" t="inlineStr">
        <is>
          <t xml:space="preserve"> </t>
        </is>
      </c>
    </row>
    <row r="26">
      <c r="A26" s="4" t="inlineStr">
        <is>
          <t>Residential consumer loan purchase commitments, net | Senior credit support | Minimum</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receivable, measurement input</t>
        </is>
      </c>
      <c r="B28" s="12" t="n">
        <v>0.07000000000000001</v>
      </c>
      <c r="C28" s="4" t="inlineStr">
        <is>
          <t xml:space="preserve"> </t>
        </is>
      </c>
    </row>
    <row r="29">
      <c r="A29" s="3" t="inlineStr">
        <is>
          <t>Liabilities</t>
        </is>
      </c>
      <c r="B29" s="4" t="inlineStr">
        <is>
          <t xml:space="preserve"> </t>
        </is>
      </c>
      <c r="C29" s="4" t="inlineStr">
        <is>
          <t xml:space="preserve"> </t>
        </is>
      </c>
    </row>
    <row r="30">
      <c r="A30" s="4" t="inlineStr">
        <is>
          <t>Loans receivable, measurement input</t>
        </is>
      </c>
      <c r="B30" s="12" t="n">
        <v>0.07000000000000001</v>
      </c>
      <c r="C30" s="4" t="inlineStr">
        <is>
          <t xml:space="preserve"> </t>
        </is>
      </c>
    </row>
    <row r="31">
      <c r="A31" s="4" t="inlineStr">
        <is>
          <t>Residential consumer loan purchase commitments, net | Senior credit support | Maximum</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receivable, measurement input</t>
        </is>
      </c>
      <c r="B33" s="12" t="n">
        <v>0.07000000000000001</v>
      </c>
      <c r="C33" s="4" t="inlineStr">
        <is>
          <t xml:space="preserve"> </t>
        </is>
      </c>
    </row>
    <row r="34">
      <c r="A34" s="3" t="inlineStr">
        <is>
          <t>Liabilities</t>
        </is>
      </c>
      <c r="B34" s="4" t="inlineStr">
        <is>
          <t xml:space="preserve"> </t>
        </is>
      </c>
      <c r="C34" s="4" t="inlineStr">
        <is>
          <t xml:space="preserve"> </t>
        </is>
      </c>
    </row>
    <row r="35">
      <c r="A35" s="4" t="inlineStr">
        <is>
          <t>Loans receivable, measurement input</t>
        </is>
      </c>
      <c r="B35" s="12" t="n">
        <v>0.07000000000000001</v>
      </c>
      <c r="C35" s="4" t="inlineStr">
        <is>
          <t xml:space="preserve"> </t>
        </is>
      </c>
    </row>
    <row r="36">
      <c r="A36" s="4" t="inlineStr">
        <is>
          <t>Residential consumer loan purchase commitments, net | Senior credit support | Weighted Averag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receivable, measurement input</t>
        </is>
      </c>
      <c r="B38" s="12" t="n">
        <v>0.07000000000000001</v>
      </c>
      <c r="C38" s="4" t="inlineStr">
        <is>
          <t xml:space="preserve"> </t>
        </is>
      </c>
    </row>
    <row r="39">
      <c r="A39" s="3" t="inlineStr">
        <is>
          <t>Liabilities</t>
        </is>
      </c>
      <c r="B39" s="4" t="inlineStr">
        <is>
          <t xml:space="preserve"> </t>
        </is>
      </c>
      <c r="C39" s="4" t="inlineStr">
        <is>
          <t xml:space="preserve"> </t>
        </is>
      </c>
    </row>
    <row r="40">
      <c r="A40" s="4" t="inlineStr">
        <is>
          <t>Loans receivable, measurement input</t>
        </is>
      </c>
      <c r="B40" s="12" t="n">
        <v>0.07000000000000001</v>
      </c>
      <c r="C40" s="4" t="inlineStr">
        <is>
          <t xml:space="preserve"> </t>
        </is>
      </c>
    </row>
    <row r="41">
      <c r="A41" s="4" t="inlineStr">
        <is>
          <t>Residential consumer loan purchase commitments, net | IO discount rate | Minimum</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receivable, measurement input</t>
        </is>
      </c>
      <c r="B43" s="12" t="n">
        <v>0.2</v>
      </c>
      <c r="C43" s="4" t="inlineStr">
        <is>
          <t xml:space="preserve"> </t>
        </is>
      </c>
    </row>
    <row r="44">
      <c r="A44" s="3" t="inlineStr">
        <is>
          <t>Liabilities</t>
        </is>
      </c>
      <c r="B44" s="4" t="inlineStr">
        <is>
          <t xml:space="preserve"> </t>
        </is>
      </c>
      <c r="C44" s="4" t="inlineStr">
        <is>
          <t xml:space="preserve"> </t>
        </is>
      </c>
    </row>
    <row r="45">
      <c r="A45" s="4" t="inlineStr">
        <is>
          <t>Loans receivable, measurement input</t>
        </is>
      </c>
      <c r="B45" s="12" t="n">
        <v>0.2</v>
      </c>
      <c r="C45" s="4" t="inlineStr">
        <is>
          <t xml:space="preserve"> </t>
        </is>
      </c>
    </row>
    <row r="46">
      <c r="A46" s="4" t="inlineStr">
        <is>
          <t>Residential consumer loan purchase commitments, net | IO discount rate | Maximum</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receivable, measurement input</t>
        </is>
      </c>
      <c r="B48" s="12" t="n">
        <v>0.2</v>
      </c>
      <c r="C48" s="4" t="inlineStr">
        <is>
          <t xml:space="preserve"> </t>
        </is>
      </c>
    </row>
    <row r="49">
      <c r="A49" s="3" t="inlineStr">
        <is>
          <t>Liabilities</t>
        </is>
      </c>
      <c r="B49" s="4" t="inlineStr">
        <is>
          <t xml:space="preserve"> </t>
        </is>
      </c>
      <c r="C49" s="4" t="inlineStr">
        <is>
          <t xml:space="preserve"> </t>
        </is>
      </c>
    </row>
    <row r="50">
      <c r="A50" s="4" t="inlineStr">
        <is>
          <t>Loans receivable, measurement input</t>
        </is>
      </c>
      <c r="B50" s="12" t="n">
        <v>0.2</v>
      </c>
      <c r="C50" s="4" t="inlineStr">
        <is>
          <t xml:space="preserve"> </t>
        </is>
      </c>
    </row>
    <row r="51">
      <c r="A51" s="4" t="inlineStr">
        <is>
          <t>Residential consumer loan purchase commitments, net | IO discount rate | Weighted Averag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receivable, measurement input</t>
        </is>
      </c>
      <c r="B53" s="12" t="n">
        <v>0.2</v>
      </c>
      <c r="C53" s="4" t="inlineStr">
        <is>
          <t xml:space="preserve"> </t>
        </is>
      </c>
    </row>
    <row r="54">
      <c r="A54" s="3" t="inlineStr">
        <is>
          <t>Liabilities</t>
        </is>
      </c>
      <c r="B54" s="4" t="inlineStr">
        <is>
          <t xml:space="preserve"> </t>
        </is>
      </c>
      <c r="C54" s="4" t="inlineStr">
        <is>
          <t xml:space="preserve"> </t>
        </is>
      </c>
    </row>
    <row r="55">
      <c r="A55" s="4" t="inlineStr">
        <is>
          <t>Loans receivable, measurement input</t>
        </is>
      </c>
      <c r="B55" s="12" t="n">
        <v>0.2</v>
      </c>
      <c r="C55" s="4" t="inlineStr">
        <is>
          <t xml:space="preserve"> </t>
        </is>
      </c>
    </row>
    <row r="56">
      <c r="A56" s="4" t="inlineStr">
        <is>
          <t>Residential consumer loan purchase commitments, net | Pull-through rate | Minimum</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 purchase commitments, measurement input</t>
        </is>
      </c>
      <c r="B58" s="12" t="n">
        <v>0.18</v>
      </c>
      <c r="C58" s="4" t="inlineStr">
        <is>
          <t xml:space="preserve"> </t>
        </is>
      </c>
    </row>
    <row r="59">
      <c r="A59" s="3" t="inlineStr">
        <is>
          <t>Liabilities</t>
        </is>
      </c>
      <c r="B59" s="4" t="inlineStr">
        <is>
          <t xml:space="preserve"> </t>
        </is>
      </c>
      <c r="C59" s="4" t="inlineStr">
        <is>
          <t xml:space="preserve"> </t>
        </is>
      </c>
    </row>
    <row r="60">
      <c r="A60" s="4" t="inlineStr">
        <is>
          <t>Loan purchase commitments, measurement input</t>
        </is>
      </c>
      <c r="B60" s="12" t="n">
        <v>0.18</v>
      </c>
      <c r="C60" s="4" t="inlineStr">
        <is>
          <t xml:space="preserve"> </t>
        </is>
      </c>
    </row>
    <row r="61">
      <c r="A61" s="4" t="inlineStr">
        <is>
          <t>Residential consumer loan purchase commitments, net | Pull-through rate | Maximum</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Loan purchase commitments, measurement input</t>
        </is>
      </c>
      <c r="B63" s="5" t="n">
        <v>1</v>
      </c>
      <c r="C63" s="4" t="inlineStr">
        <is>
          <t xml:space="preserve"> </t>
        </is>
      </c>
    </row>
    <row r="64">
      <c r="A64" s="3" t="inlineStr">
        <is>
          <t>Liabilities</t>
        </is>
      </c>
      <c r="B64" s="4" t="inlineStr">
        <is>
          <t xml:space="preserve"> </t>
        </is>
      </c>
      <c r="C64" s="4" t="inlineStr">
        <is>
          <t xml:space="preserve"> </t>
        </is>
      </c>
    </row>
    <row r="65">
      <c r="A65" s="4" t="inlineStr">
        <is>
          <t>Loan purchase commitments, measurement input</t>
        </is>
      </c>
      <c r="B65" s="5" t="n">
        <v>1</v>
      </c>
      <c r="C65" s="4" t="inlineStr">
        <is>
          <t xml:space="preserve"> </t>
        </is>
      </c>
    </row>
    <row r="66">
      <c r="A66" s="4" t="inlineStr">
        <is>
          <t>Residential consumer loan purchase commitments, net | Pull-through rate | Weighted Averag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an purchase commitments, measurement input</t>
        </is>
      </c>
      <c r="B68" s="12" t="n">
        <v>0.6899999999999999</v>
      </c>
      <c r="C68" s="4" t="inlineStr">
        <is>
          <t xml:space="preserve"> </t>
        </is>
      </c>
    </row>
    <row r="69">
      <c r="A69" s="3" t="inlineStr">
        <is>
          <t>Liabilities</t>
        </is>
      </c>
      <c r="B69" s="4" t="inlineStr">
        <is>
          <t xml:space="preserve"> </t>
        </is>
      </c>
      <c r="C69" s="4" t="inlineStr">
        <is>
          <t xml:space="preserve"> </t>
        </is>
      </c>
    </row>
    <row r="70">
      <c r="A70" s="4" t="inlineStr">
        <is>
          <t>Loan purchase commitments, measurement input</t>
        </is>
      </c>
      <c r="B70" s="12" t="n">
        <v>0.6899999999999999</v>
      </c>
      <c r="C70" s="4" t="inlineStr">
        <is>
          <t xml:space="preserve"> </t>
        </is>
      </c>
    </row>
    <row r="71">
      <c r="A71" s="4" t="inlineStr">
        <is>
          <t>Residential consumer loan purchase commitments, net | Committed sales price | Minimum</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Loan liabilities, measurement input</t>
        </is>
      </c>
      <c r="B73" s="5" t="n">
        <v>102</v>
      </c>
      <c r="C73" s="4" t="inlineStr">
        <is>
          <t xml:space="preserve"> </t>
        </is>
      </c>
    </row>
    <row r="74">
      <c r="A74" s="4" t="inlineStr">
        <is>
          <t>Residential consumer loan purchase commitments, net | Committed sales price | Maximum</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Loan liabilities, measurement input</t>
        </is>
      </c>
      <c r="B76" s="5" t="n">
        <v>103</v>
      </c>
      <c r="C76" s="4" t="inlineStr">
        <is>
          <t xml:space="preserve"> </t>
        </is>
      </c>
    </row>
    <row r="77">
      <c r="A77" s="4" t="inlineStr">
        <is>
          <t>Residential consumer loan purchase commitments, net | Committed sales price | Weighted Average</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Loan liabilities, measurement input</t>
        </is>
      </c>
      <c r="B79" s="5" t="n">
        <v>103</v>
      </c>
      <c r="C79" s="4" t="inlineStr">
        <is>
          <t xml:space="preserve"> </t>
        </is>
      </c>
    </row>
    <row r="80">
      <c r="A80" s="4" t="inlineStr">
        <is>
          <t>Residential consumer loan purchase commitments, net | Senior credit spread to TBA price | Minimum</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Loans receivable, measurement input</t>
        </is>
      </c>
      <c r="B82" s="12" t="n">
        <v>1.13</v>
      </c>
      <c r="C82" s="4" t="inlineStr">
        <is>
          <t xml:space="preserve"> </t>
        </is>
      </c>
    </row>
    <row r="83">
      <c r="A83" s="3" t="inlineStr">
        <is>
          <t>Liabilities</t>
        </is>
      </c>
      <c r="B83" s="4" t="inlineStr">
        <is>
          <t xml:space="preserve"> </t>
        </is>
      </c>
      <c r="C83" s="4" t="inlineStr">
        <is>
          <t xml:space="preserve"> </t>
        </is>
      </c>
    </row>
    <row r="84">
      <c r="A84" s="4" t="inlineStr">
        <is>
          <t>Loans receivable, measurement input</t>
        </is>
      </c>
      <c r="B84" s="12" t="n">
        <v>1.13</v>
      </c>
      <c r="C84" s="4" t="inlineStr">
        <is>
          <t xml:space="preserve"> </t>
        </is>
      </c>
    </row>
    <row r="85">
      <c r="A85" s="4" t="inlineStr">
        <is>
          <t>Residential consumer loan purchase commitments, net | Senior credit spread to TBA price | Maximum</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ans receivable, measurement input</t>
        </is>
      </c>
      <c r="B87" s="12" t="n">
        <v>2.25</v>
      </c>
      <c r="C87" s="4" t="inlineStr">
        <is>
          <t xml:space="preserve"> </t>
        </is>
      </c>
    </row>
    <row r="88">
      <c r="A88" s="3" t="inlineStr">
        <is>
          <t>Liabilities</t>
        </is>
      </c>
      <c r="B88" s="4" t="inlineStr">
        <is>
          <t xml:space="preserve"> </t>
        </is>
      </c>
      <c r="C88" s="4" t="inlineStr">
        <is>
          <t xml:space="preserve"> </t>
        </is>
      </c>
    </row>
    <row r="89">
      <c r="A89" s="4" t="inlineStr">
        <is>
          <t>Loans receivable, measurement input</t>
        </is>
      </c>
      <c r="B89" s="12" t="n">
        <v>2.25</v>
      </c>
      <c r="C89" s="4" t="inlineStr">
        <is>
          <t xml:space="preserve"> </t>
        </is>
      </c>
    </row>
    <row r="90">
      <c r="A90" s="4" t="inlineStr">
        <is>
          <t>Residential consumer loan purchase commitments, net | Senior credit spread to TBA price | Weighted Averag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Loans receivable, measurement input</t>
        </is>
      </c>
      <c r="B92" s="12" t="n">
        <v>1.23</v>
      </c>
      <c r="C92" s="4" t="inlineStr">
        <is>
          <t xml:space="preserve"> </t>
        </is>
      </c>
    </row>
    <row r="93">
      <c r="A93" s="3" t="inlineStr">
        <is>
          <t>Liabilities</t>
        </is>
      </c>
      <c r="B93" s="4" t="inlineStr">
        <is>
          <t xml:space="preserve"> </t>
        </is>
      </c>
      <c r="C93" s="4" t="inlineStr">
        <is>
          <t xml:space="preserve"> </t>
        </is>
      </c>
    </row>
    <row r="94">
      <c r="A94" s="4" t="inlineStr">
        <is>
          <t>Loans receivable, measurement input</t>
        </is>
      </c>
      <c r="B94" s="12" t="n">
        <v>1.23</v>
      </c>
      <c r="C94" s="4" t="inlineStr">
        <is>
          <t xml:space="preserve"> </t>
        </is>
      </c>
    </row>
    <row r="95">
      <c r="A95" s="4" t="inlineStr">
        <is>
          <t>Residential consumer loan purchase commitments, net | Measurement Input, Whole Loan Spread to Swap Rate [Member] | Minimum</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receivable, measurement input</t>
        </is>
      </c>
      <c r="B97" s="13" t="n">
        <v>0.0215</v>
      </c>
      <c r="C97" s="4" t="inlineStr">
        <is>
          <t xml:space="preserve"> </t>
        </is>
      </c>
    </row>
    <row r="98">
      <c r="A98" s="3" t="inlineStr">
        <is>
          <t>Liabilities</t>
        </is>
      </c>
      <c r="B98" s="4" t="inlineStr">
        <is>
          <t xml:space="preserve"> </t>
        </is>
      </c>
      <c r="C98" s="4" t="inlineStr">
        <is>
          <t xml:space="preserve"> </t>
        </is>
      </c>
    </row>
    <row r="99">
      <c r="A99" s="4" t="inlineStr">
        <is>
          <t>Loans receivable, measurement input</t>
        </is>
      </c>
      <c r="B99" s="13" t="n">
        <v>0.0215</v>
      </c>
      <c r="C99" s="4" t="inlineStr">
        <is>
          <t xml:space="preserve"> </t>
        </is>
      </c>
    </row>
    <row r="100">
      <c r="A100" s="4" t="inlineStr">
        <is>
          <t>Residential consumer loan purchase commitments, net | Measurement Input, Whole Loan Spread to Swap Rate [Member] | Maximum</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Loans receivable, measurement input</t>
        </is>
      </c>
      <c r="B102" s="13" t="n">
        <v>0.07000000000000001</v>
      </c>
      <c r="C102" s="4" t="inlineStr">
        <is>
          <t xml:space="preserve"> </t>
        </is>
      </c>
    </row>
    <row r="103">
      <c r="A103" s="3" t="inlineStr">
        <is>
          <t>Liabilities</t>
        </is>
      </c>
      <c r="B103" s="4" t="inlineStr">
        <is>
          <t xml:space="preserve"> </t>
        </is>
      </c>
      <c r="C103" s="4" t="inlineStr">
        <is>
          <t xml:space="preserve"> </t>
        </is>
      </c>
    </row>
    <row r="104">
      <c r="A104" s="4" t="inlineStr">
        <is>
          <t>Loans receivable, measurement input</t>
        </is>
      </c>
      <c r="B104" s="13" t="n">
        <v>0.07000000000000001</v>
      </c>
      <c r="C104" s="4" t="inlineStr">
        <is>
          <t xml:space="preserve"> </t>
        </is>
      </c>
    </row>
    <row r="105">
      <c r="A105" s="4" t="inlineStr">
        <is>
          <t>Residential consumer loan purchase commitments, net | Measurement Input, Whole Loan Spread to Swap Rate [Member] | Weighted Average</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oans receivable, measurement input</t>
        </is>
      </c>
      <c r="B107" s="13" t="n">
        <v>0.0305</v>
      </c>
      <c r="C107" s="4" t="inlineStr">
        <is>
          <t xml:space="preserve"> </t>
        </is>
      </c>
    </row>
    <row r="108">
      <c r="A108" s="3" t="inlineStr">
        <is>
          <t>Liabilities</t>
        </is>
      </c>
      <c r="B108" s="4" t="inlineStr">
        <is>
          <t xml:space="preserve"> </t>
        </is>
      </c>
      <c r="C108" s="4" t="inlineStr">
        <is>
          <t xml:space="preserve"> </t>
        </is>
      </c>
    </row>
    <row r="109">
      <c r="A109" s="4" t="inlineStr">
        <is>
          <t>Loans receivable, measurement input</t>
        </is>
      </c>
      <c r="B109" s="13" t="n">
        <v>0.0305</v>
      </c>
      <c r="C109" s="4" t="inlineStr">
        <is>
          <t xml:space="preserve"> </t>
        </is>
      </c>
    </row>
    <row r="110">
      <c r="A110" s="4" t="inlineStr">
        <is>
          <t>ABS Issued</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ABS issued | $</t>
        </is>
      </c>
      <c r="B112" s="6" t="n">
        <v>5554012</v>
      </c>
      <c r="C112" s="4" t="inlineStr">
        <is>
          <t xml:space="preserve"> </t>
        </is>
      </c>
    </row>
    <row r="113">
      <c r="A113" s="4" t="inlineStr">
        <is>
          <t>ABS Issued | Prepayment rate (annual CPR) | Minimum</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ABS issued, measurement input</t>
        </is>
      </c>
      <c r="B115" s="12" t="n">
        <v>0.04</v>
      </c>
      <c r="C115" s="4" t="inlineStr">
        <is>
          <t xml:space="preserve"> </t>
        </is>
      </c>
    </row>
    <row r="116">
      <c r="A116" s="4" t="inlineStr">
        <is>
          <t>ABS Issued | Prepayment rate (annual CPR) | Maximum</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ABS issued, measurement input</t>
        </is>
      </c>
      <c r="B118" s="12" t="n">
        <v>0.23</v>
      </c>
      <c r="C118" s="4" t="inlineStr">
        <is>
          <t xml:space="preserve"> </t>
        </is>
      </c>
    </row>
    <row r="119">
      <c r="A119" s="4" t="inlineStr">
        <is>
          <t>ABS Issued | Prepayment rate (annual CPR) | Weighted Average</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ABS issued, measurement input</t>
        </is>
      </c>
      <c r="B121" s="12" t="n">
        <v>0.08</v>
      </c>
      <c r="C121" s="4" t="inlineStr">
        <is>
          <t xml:space="preserve"> </t>
        </is>
      </c>
    </row>
    <row r="122">
      <c r="A122" s="4" t="inlineStr">
        <is>
          <t>ABS Issued | Whole loan discount rate | Minimum</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ABS issued, measurement input</t>
        </is>
      </c>
      <c r="B124" s="12" t="n">
        <v>0.04</v>
      </c>
      <c r="C124" s="4" t="inlineStr">
        <is>
          <t xml:space="preserve"> </t>
        </is>
      </c>
    </row>
    <row r="125">
      <c r="A125" s="4" t="inlineStr">
        <is>
          <t>ABS Issued | Whole loan discount rate | Maximum</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ABS issued, measurement input</t>
        </is>
      </c>
      <c r="B127" s="12" t="n">
        <v>0.4</v>
      </c>
      <c r="C127" s="4" t="inlineStr">
        <is>
          <t xml:space="preserve"> </t>
        </is>
      </c>
    </row>
    <row r="128">
      <c r="A128" s="4" t="inlineStr">
        <is>
          <t>ABS Issued | Whole loan discount rate | Weighted Average</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ABS issued, measurement input</t>
        </is>
      </c>
      <c r="B130" s="12" t="n">
        <v>0.08</v>
      </c>
      <c r="C130" s="4" t="inlineStr">
        <is>
          <t xml:space="preserve"> </t>
        </is>
      </c>
    </row>
    <row r="131">
      <c r="A131" s="4" t="inlineStr">
        <is>
          <t>ABS Issued | Default rate | Minimum</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ABS issued, measurement input</t>
        </is>
      </c>
      <c r="B133" s="5" t="n">
        <v>0</v>
      </c>
      <c r="C133" s="4" t="inlineStr">
        <is>
          <t xml:space="preserve"> </t>
        </is>
      </c>
    </row>
    <row r="134">
      <c r="A134" s="4" t="inlineStr">
        <is>
          <t>ABS Issued | Default rate | Maximum</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ABS issued, measurement input</t>
        </is>
      </c>
      <c r="B136" s="12" t="n">
        <v>0.18</v>
      </c>
      <c r="C136" s="4" t="inlineStr">
        <is>
          <t xml:space="preserve"> </t>
        </is>
      </c>
    </row>
    <row r="137">
      <c r="A137" s="4" t="inlineStr">
        <is>
          <t>ABS Issued | Default rate | Weighted Average</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ABS issued, measurement input</t>
        </is>
      </c>
      <c r="B139" s="12" t="n">
        <v>0.01</v>
      </c>
      <c r="C139" s="4" t="inlineStr">
        <is>
          <t xml:space="preserve"> </t>
        </is>
      </c>
    </row>
    <row r="140">
      <c r="A140" s="4" t="inlineStr">
        <is>
          <t>ABS Issued | Loss severity | Minimum</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ABS issued, measurement input</t>
        </is>
      </c>
      <c r="B142" s="12" t="n">
        <v>0.25</v>
      </c>
      <c r="C142" s="4" t="inlineStr">
        <is>
          <t xml:space="preserve"> </t>
        </is>
      </c>
    </row>
    <row r="143">
      <c r="A143" s="4" t="inlineStr">
        <is>
          <t>ABS Issued | Loss severity | Maximum</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ABS issued, measurement input</t>
        </is>
      </c>
      <c r="B145" s="12" t="n">
        <v>0.5</v>
      </c>
      <c r="C145" s="4" t="inlineStr">
        <is>
          <t xml:space="preserve"> </t>
        </is>
      </c>
    </row>
    <row r="146">
      <c r="A146" s="4" t="inlineStr">
        <is>
          <t>ABS Issued | Loss severity | Weighted Average</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ABS issued, measurement input</t>
        </is>
      </c>
      <c r="B148" s="12" t="n">
        <v>0.3</v>
      </c>
      <c r="C148" s="4" t="inlineStr">
        <is>
          <t xml:space="preserve"> </t>
        </is>
      </c>
    </row>
    <row r="149">
      <c r="A149" s="4" t="inlineStr">
        <is>
          <t>CAFL</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ABS issued | $</t>
        </is>
      </c>
      <c r="B151" s="6" t="n">
        <v>2519547</v>
      </c>
      <c r="C151" s="4" t="inlineStr">
        <is>
          <t xml:space="preserve"> </t>
        </is>
      </c>
    </row>
    <row r="152">
      <c r="A152" s="4" t="inlineStr">
        <is>
          <t>CAFL | Prepayment rate (annual CPR) | Minimum</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ABS issued, measurement input</t>
        </is>
      </c>
      <c r="B154" s="5" t="n">
        <v>0</v>
      </c>
      <c r="C154" s="4" t="inlineStr">
        <is>
          <t xml:space="preserve"> </t>
        </is>
      </c>
    </row>
    <row r="155">
      <c r="A155" s="4" t="inlineStr">
        <is>
          <t>CAFL | Prepayment rate (annual CPR) | Maximum</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ABS issued, measurement input</t>
        </is>
      </c>
      <c r="B157" s="12" t="n">
        <v>0.03</v>
      </c>
      <c r="C157" s="4" t="inlineStr">
        <is>
          <t xml:space="preserve"> </t>
        </is>
      </c>
    </row>
    <row r="158">
      <c r="A158" s="4" t="inlineStr">
        <is>
          <t>CAFL | Prepayment rate (annual CPR) | Weighted Average</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ABS issued, measurement input</t>
        </is>
      </c>
      <c r="B160" s="14" t="n">
        <v>0.001</v>
      </c>
      <c r="C160" s="4" t="inlineStr">
        <is>
          <t xml:space="preserve"> </t>
        </is>
      </c>
    </row>
    <row r="161">
      <c r="A161" s="4" t="inlineStr">
        <is>
          <t>CAFL | Whole loan discount rate | Minimum</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ABS issued, measurement input</t>
        </is>
      </c>
      <c r="B163" s="12" t="n">
        <v>0.05</v>
      </c>
      <c r="C163" s="4" t="inlineStr">
        <is>
          <t xml:space="preserve"> </t>
        </is>
      </c>
    </row>
    <row r="164">
      <c r="A164" s="4" t="inlineStr">
        <is>
          <t>CAFL | Whole loan discount rate | Maximum</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ABS issued, measurement input</t>
        </is>
      </c>
      <c r="B166" s="12" t="n">
        <v>0.12</v>
      </c>
      <c r="C166" s="4" t="inlineStr">
        <is>
          <t xml:space="preserve"> </t>
        </is>
      </c>
    </row>
    <row r="167">
      <c r="A167" s="4" t="inlineStr">
        <is>
          <t>CAFL | Whole loan discount rate | Weighted Average</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ABS issued, measurement input</t>
        </is>
      </c>
      <c r="B169" s="12" t="n">
        <v>0.07000000000000001</v>
      </c>
      <c r="C169" s="4" t="inlineStr">
        <is>
          <t xml:space="preserve"> </t>
        </is>
      </c>
    </row>
    <row r="170">
      <c r="A170" s="4" t="inlineStr">
        <is>
          <t>CAFL | Default rate | Minimum</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ABS issued, measurement input</t>
        </is>
      </c>
      <c r="B172" s="12" t="n">
        <v>0.03</v>
      </c>
      <c r="C172" s="4" t="inlineStr">
        <is>
          <t xml:space="preserve"> </t>
        </is>
      </c>
    </row>
    <row r="173">
      <c r="A173" s="4" t="inlineStr">
        <is>
          <t>CAFL | Default rate | Maximum</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ABS issued, measurement input</t>
        </is>
      </c>
      <c r="B175" s="12" t="n">
        <v>0.13</v>
      </c>
      <c r="C175" s="4" t="inlineStr">
        <is>
          <t xml:space="preserve"> </t>
        </is>
      </c>
    </row>
    <row r="176">
      <c r="A176" s="4" t="inlineStr">
        <is>
          <t>CAFL | Default rate | Weighted Average</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ABS issued, measurement input</t>
        </is>
      </c>
      <c r="B178" s="12" t="n">
        <v>0.07000000000000001</v>
      </c>
      <c r="C178" s="4" t="inlineStr">
        <is>
          <t xml:space="preserve"> </t>
        </is>
      </c>
    </row>
    <row r="179">
      <c r="A179" s="4" t="inlineStr">
        <is>
          <t>CAFL | Loss severity | Minimum</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ABS issued, measurement input</t>
        </is>
      </c>
      <c r="B181" s="12" t="n">
        <v>0.25</v>
      </c>
      <c r="C181" s="4" t="inlineStr">
        <is>
          <t xml:space="preserve"> </t>
        </is>
      </c>
    </row>
    <row r="182">
      <c r="A182" s="4" t="inlineStr">
        <is>
          <t>CAFL | Loss severity | Maximum</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ABS issued, measurement input</t>
        </is>
      </c>
      <c r="B184" s="12" t="n">
        <v>0.35</v>
      </c>
      <c r="C184" s="4" t="inlineStr">
        <is>
          <t xml:space="preserve"> </t>
        </is>
      </c>
    </row>
    <row r="185">
      <c r="A185" s="4" t="inlineStr">
        <is>
          <t>CAFL | Loss severity | Weighted Average</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ABS issued, measurement input</t>
        </is>
      </c>
      <c r="B187" s="12" t="n">
        <v>0.25</v>
      </c>
      <c r="C187" s="4" t="inlineStr">
        <is>
          <t xml:space="preserve"> </t>
        </is>
      </c>
    </row>
    <row r="188">
      <c r="A188" s="4" t="inlineStr">
        <is>
          <t>Freddie Mac SLST</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ABS issued | $</t>
        </is>
      </c>
      <c r="B190" s="6" t="n">
        <v>1064788</v>
      </c>
      <c r="C190" s="4" t="inlineStr">
        <is>
          <t xml:space="preserve"> </t>
        </is>
      </c>
    </row>
    <row r="191">
      <c r="A191" s="4" t="inlineStr">
        <is>
          <t>Freddie Mac SLST | Prepayment rate (annual CPR) | Minimum</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ABS issued, measurement input</t>
        </is>
      </c>
      <c r="B193" s="12" t="n">
        <v>0.06</v>
      </c>
      <c r="C193" s="4" t="inlineStr">
        <is>
          <t xml:space="preserve"> </t>
        </is>
      </c>
    </row>
    <row r="194">
      <c r="A194" s="4" t="inlineStr">
        <is>
          <t>Freddie Mac SLST | Prepayment rate (annual CPR) | Maximum</t>
        </is>
      </c>
      <c r="B194" s="4" t="inlineStr">
        <is>
          <t xml:space="preserve"> </t>
        </is>
      </c>
      <c r="C194" s="4" t="inlineStr">
        <is>
          <t xml:space="preserve"> </t>
        </is>
      </c>
    </row>
    <row r="195">
      <c r="A195" s="3" t="inlineStr">
        <is>
          <t>Liabilities</t>
        </is>
      </c>
      <c r="B195" s="4" t="inlineStr">
        <is>
          <t xml:space="preserve"> </t>
        </is>
      </c>
      <c r="C195" s="4" t="inlineStr">
        <is>
          <t xml:space="preserve"> </t>
        </is>
      </c>
    </row>
    <row r="196">
      <c r="A196" s="4" t="inlineStr">
        <is>
          <t>ABS issued, measurement input</t>
        </is>
      </c>
      <c r="B196" s="12" t="n">
        <v>0.06</v>
      </c>
      <c r="C196" s="4" t="inlineStr">
        <is>
          <t xml:space="preserve"> </t>
        </is>
      </c>
    </row>
    <row r="197">
      <c r="A197" s="4" t="inlineStr">
        <is>
          <t>Freddie Mac SLST | Prepayment rate (annual CPR) | Weighted Average</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ABS issued, measurement input</t>
        </is>
      </c>
      <c r="B199" s="12" t="n">
        <v>0.06</v>
      </c>
      <c r="C199" s="4" t="inlineStr">
        <is>
          <t xml:space="preserve"> </t>
        </is>
      </c>
    </row>
    <row r="200">
      <c r="A200" s="4" t="inlineStr">
        <is>
          <t>Freddie Mac SLST | Whole loan discount rate | Minimum</t>
        </is>
      </c>
      <c r="B200" s="4" t="inlineStr">
        <is>
          <t xml:space="preserve"> </t>
        </is>
      </c>
      <c r="C200" s="4" t="inlineStr">
        <is>
          <t xml:space="preserve"> </t>
        </is>
      </c>
    </row>
    <row r="201">
      <c r="A201" s="3" t="inlineStr">
        <is>
          <t>Liabilities</t>
        </is>
      </c>
      <c r="B201" s="4" t="inlineStr">
        <is>
          <t xml:space="preserve"> </t>
        </is>
      </c>
      <c r="C201" s="4" t="inlineStr">
        <is>
          <t xml:space="preserve"> </t>
        </is>
      </c>
    </row>
    <row r="202">
      <c r="A202" s="4" t="inlineStr">
        <is>
          <t>ABS issued, measurement input</t>
        </is>
      </c>
      <c r="B202" s="12" t="n">
        <v>0.05</v>
      </c>
      <c r="C202" s="4" t="inlineStr">
        <is>
          <t xml:space="preserve"> </t>
        </is>
      </c>
    </row>
    <row r="203">
      <c r="A203" s="4" t="inlineStr">
        <is>
          <t>Freddie Mac SLST | Whole loan discount rate | Maximum</t>
        </is>
      </c>
      <c r="B203" s="4" t="inlineStr">
        <is>
          <t xml:space="preserve"> </t>
        </is>
      </c>
      <c r="C203" s="4" t="inlineStr">
        <is>
          <t xml:space="preserve"> </t>
        </is>
      </c>
    </row>
    <row r="204">
      <c r="A204" s="3" t="inlineStr">
        <is>
          <t>Liabilities</t>
        </is>
      </c>
      <c r="B204" s="4" t="inlineStr">
        <is>
          <t xml:space="preserve"> </t>
        </is>
      </c>
      <c r="C204" s="4" t="inlineStr">
        <is>
          <t xml:space="preserve"> </t>
        </is>
      </c>
    </row>
    <row r="205">
      <c r="A205" s="4" t="inlineStr">
        <is>
          <t>ABS issued, measurement input</t>
        </is>
      </c>
      <c r="B205" s="12" t="n">
        <v>0.09</v>
      </c>
      <c r="C205" s="4" t="inlineStr">
        <is>
          <t xml:space="preserve"> </t>
        </is>
      </c>
    </row>
    <row r="206">
      <c r="A206" s="4" t="inlineStr">
        <is>
          <t>Freddie Mac SLST | Whole loan discount rate | Weighted Average</t>
        </is>
      </c>
      <c r="B206" s="4" t="inlineStr">
        <is>
          <t xml:space="preserve"> </t>
        </is>
      </c>
      <c r="C206" s="4" t="inlineStr">
        <is>
          <t xml:space="preserve"> </t>
        </is>
      </c>
    </row>
    <row r="207">
      <c r="A207" s="3" t="inlineStr">
        <is>
          <t>Liabilities</t>
        </is>
      </c>
      <c r="B207" s="4" t="inlineStr">
        <is>
          <t xml:space="preserve"> </t>
        </is>
      </c>
      <c r="C207" s="4" t="inlineStr">
        <is>
          <t xml:space="preserve"> </t>
        </is>
      </c>
    </row>
    <row r="208">
      <c r="A208" s="4" t="inlineStr">
        <is>
          <t>ABS issued, measurement input</t>
        </is>
      </c>
      <c r="B208" s="12" t="n">
        <v>0.06</v>
      </c>
      <c r="C208" s="4" t="inlineStr">
        <is>
          <t xml:space="preserve"> </t>
        </is>
      </c>
    </row>
    <row r="209">
      <c r="A209" s="4" t="inlineStr">
        <is>
          <t>Freddie Mac SLST | Default rate | Minimum</t>
        </is>
      </c>
      <c r="B209" s="4" t="inlineStr">
        <is>
          <t xml:space="preserve"> </t>
        </is>
      </c>
      <c r="C209" s="4" t="inlineStr">
        <is>
          <t xml:space="preserve"> </t>
        </is>
      </c>
    </row>
    <row r="210">
      <c r="A210" s="3" t="inlineStr">
        <is>
          <t>Liabilities</t>
        </is>
      </c>
      <c r="B210" s="4" t="inlineStr">
        <is>
          <t xml:space="preserve"> </t>
        </is>
      </c>
      <c r="C210" s="4" t="inlineStr">
        <is>
          <t xml:space="preserve"> </t>
        </is>
      </c>
    </row>
    <row r="211">
      <c r="A211" s="4" t="inlineStr">
        <is>
          <t>ABS issued, measurement input</t>
        </is>
      </c>
      <c r="B211" s="12" t="n">
        <v>0.14</v>
      </c>
      <c r="C211" s="4" t="inlineStr">
        <is>
          <t xml:space="preserve"> </t>
        </is>
      </c>
    </row>
    <row r="212">
      <c r="A212" s="4" t="inlineStr">
        <is>
          <t>Freddie Mac SLST | Default rate | Maximum</t>
        </is>
      </c>
      <c r="B212" s="4" t="inlineStr">
        <is>
          <t xml:space="preserve"> </t>
        </is>
      </c>
      <c r="C212" s="4" t="inlineStr">
        <is>
          <t xml:space="preserve"> </t>
        </is>
      </c>
    </row>
    <row r="213">
      <c r="A213" s="3" t="inlineStr">
        <is>
          <t>Liabilities</t>
        </is>
      </c>
      <c r="B213" s="4" t="inlineStr">
        <is>
          <t xml:space="preserve"> </t>
        </is>
      </c>
      <c r="C213" s="4" t="inlineStr">
        <is>
          <t xml:space="preserve"> </t>
        </is>
      </c>
    </row>
    <row r="214">
      <c r="A214" s="4" t="inlineStr">
        <is>
          <t>ABS issued, measurement input</t>
        </is>
      </c>
      <c r="B214" s="12" t="n">
        <v>0.16</v>
      </c>
      <c r="C214" s="4" t="inlineStr">
        <is>
          <t xml:space="preserve"> </t>
        </is>
      </c>
    </row>
    <row r="215">
      <c r="A215" s="4" t="inlineStr">
        <is>
          <t>Freddie Mac SLST | Default rate | Weighted Average</t>
        </is>
      </c>
      <c r="B215" s="4" t="inlineStr">
        <is>
          <t xml:space="preserve"> </t>
        </is>
      </c>
      <c r="C215" s="4" t="inlineStr">
        <is>
          <t xml:space="preserve"> </t>
        </is>
      </c>
    </row>
    <row r="216">
      <c r="A216" s="3" t="inlineStr">
        <is>
          <t>Liabilities</t>
        </is>
      </c>
      <c r="B216" s="4" t="inlineStr">
        <is>
          <t xml:space="preserve"> </t>
        </is>
      </c>
      <c r="C216" s="4" t="inlineStr">
        <is>
          <t xml:space="preserve"> </t>
        </is>
      </c>
    </row>
    <row r="217">
      <c r="A217" s="4" t="inlineStr">
        <is>
          <t>ABS issued, measurement input</t>
        </is>
      </c>
      <c r="B217" s="12" t="n">
        <v>0.15</v>
      </c>
      <c r="C217" s="4" t="inlineStr">
        <is>
          <t xml:space="preserve"> </t>
        </is>
      </c>
    </row>
    <row r="218">
      <c r="A218" s="4" t="inlineStr">
        <is>
          <t>Freddie Mac SLST | Loss severity | Minimum</t>
        </is>
      </c>
      <c r="B218" s="4" t="inlineStr">
        <is>
          <t xml:space="preserve"> </t>
        </is>
      </c>
      <c r="C218" s="4" t="inlineStr">
        <is>
          <t xml:space="preserve"> </t>
        </is>
      </c>
    </row>
    <row r="219">
      <c r="A219" s="3" t="inlineStr">
        <is>
          <t>Liabilities</t>
        </is>
      </c>
      <c r="B219" s="4" t="inlineStr">
        <is>
          <t xml:space="preserve"> </t>
        </is>
      </c>
      <c r="C219" s="4" t="inlineStr">
        <is>
          <t xml:space="preserve"> </t>
        </is>
      </c>
    </row>
    <row r="220">
      <c r="A220" s="4" t="inlineStr">
        <is>
          <t>ABS issued, measurement input</t>
        </is>
      </c>
      <c r="B220" s="12" t="n">
        <v>0.25</v>
      </c>
      <c r="C220" s="4" t="inlineStr">
        <is>
          <t xml:space="preserve"> </t>
        </is>
      </c>
    </row>
    <row r="221">
      <c r="A221" s="4" t="inlineStr">
        <is>
          <t>Freddie Mac SLST | Loss severity | Maximum</t>
        </is>
      </c>
      <c r="B221" s="4" t="inlineStr">
        <is>
          <t xml:space="preserve"> </t>
        </is>
      </c>
      <c r="C221" s="4" t="inlineStr">
        <is>
          <t xml:space="preserve"> </t>
        </is>
      </c>
    </row>
    <row r="222">
      <c r="A222" s="3" t="inlineStr">
        <is>
          <t>Liabilities</t>
        </is>
      </c>
      <c r="B222" s="4" t="inlineStr">
        <is>
          <t xml:space="preserve"> </t>
        </is>
      </c>
      <c r="C222" s="4" t="inlineStr">
        <is>
          <t xml:space="preserve"> </t>
        </is>
      </c>
    </row>
    <row r="223">
      <c r="A223" s="4" t="inlineStr">
        <is>
          <t>ABS issued, measurement input</t>
        </is>
      </c>
      <c r="B223" s="12" t="n">
        <v>0.25</v>
      </c>
      <c r="C223" s="4" t="inlineStr">
        <is>
          <t xml:space="preserve"> </t>
        </is>
      </c>
    </row>
    <row r="224">
      <c r="A224" s="4" t="inlineStr">
        <is>
          <t>Freddie Mac SLST | Loss severity | Weighted Average</t>
        </is>
      </c>
      <c r="B224" s="4" t="inlineStr">
        <is>
          <t xml:space="preserve"> </t>
        </is>
      </c>
      <c r="C224" s="4" t="inlineStr">
        <is>
          <t xml:space="preserve"> </t>
        </is>
      </c>
    </row>
    <row r="225">
      <c r="A225" s="3" t="inlineStr">
        <is>
          <t>Liabilities</t>
        </is>
      </c>
      <c r="B225" s="4" t="inlineStr">
        <is>
          <t xml:space="preserve"> </t>
        </is>
      </c>
      <c r="C225" s="4" t="inlineStr">
        <is>
          <t xml:space="preserve"> </t>
        </is>
      </c>
    </row>
    <row r="226">
      <c r="A226" s="4" t="inlineStr">
        <is>
          <t>ABS issued, measurement input</t>
        </is>
      </c>
      <c r="B226" s="12" t="n">
        <v>0.25</v>
      </c>
      <c r="C226" s="4" t="inlineStr">
        <is>
          <t xml:space="preserve"> </t>
        </is>
      </c>
    </row>
    <row r="227">
      <c r="A227" s="4" t="inlineStr">
        <is>
          <t>Freddie Mac K-Series</t>
        </is>
      </c>
      <c r="B227" s="4" t="inlineStr">
        <is>
          <t xml:space="preserve"> </t>
        </is>
      </c>
      <c r="C227" s="4" t="inlineStr">
        <is>
          <t xml:space="preserve"> </t>
        </is>
      </c>
    </row>
    <row r="228">
      <c r="A228" s="3" t="inlineStr">
        <is>
          <t>Liabilities</t>
        </is>
      </c>
      <c r="B228" s="4" t="inlineStr">
        <is>
          <t xml:space="preserve"> </t>
        </is>
      </c>
      <c r="C228" s="4" t="inlineStr">
        <is>
          <t xml:space="preserve"> </t>
        </is>
      </c>
    </row>
    <row r="229">
      <c r="A229" s="4" t="inlineStr">
        <is>
          <t>ABS issued | $</t>
        </is>
      </c>
      <c r="B229" s="6" t="n">
        <v>389238</v>
      </c>
      <c r="C229" s="4" t="inlineStr">
        <is>
          <t xml:space="preserve"> </t>
        </is>
      </c>
    </row>
    <row r="230">
      <c r="A230" s="4" t="inlineStr">
        <is>
          <t>Freddie Mac K-Series | Whole loan discount rate | Minimum</t>
        </is>
      </c>
      <c r="B230" s="4" t="inlineStr">
        <is>
          <t xml:space="preserve"> </t>
        </is>
      </c>
      <c r="C230" s="4" t="inlineStr">
        <is>
          <t xml:space="preserve"> </t>
        </is>
      </c>
    </row>
    <row r="231">
      <c r="A231" s="3" t="inlineStr">
        <is>
          <t>Liabilities</t>
        </is>
      </c>
      <c r="B231" s="4" t="inlineStr">
        <is>
          <t xml:space="preserve"> </t>
        </is>
      </c>
      <c r="C231" s="4" t="inlineStr">
        <is>
          <t xml:space="preserve"> </t>
        </is>
      </c>
    </row>
    <row r="232">
      <c r="A232" s="4" t="inlineStr">
        <is>
          <t>ABS issued, measurement input</t>
        </is>
      </c>
      <c r="B232" s="12" t="n">
        <v>0.05</v>
      </c>
      <c r="C232" s="4" t="inlineStr">
        <is>
          <t xml:space="preserve"> </t>
        </is>
      </c>
    </row>
    <row r="233">
      <c r="A233" s="4" t="inlineStr">
        <is>
          <t>Freddie Mac K-Series | Whole loan discount rate | Maximum</t>
        </is>
      </c>
      <c r="B233" s="4" t="inlineStr">
        <is>
          <t xml:space="preserve"> </t>
        </is>
      </c>
      <c r="C233" s="4" t="inlineStr">
        <is>
          <t xml:space="preserve"> </t>
        </is>
      </c>
    </row>
    <row r="234">
      <c r="A234" s="3" t="inlineStr">
        <is>
          <t>Liabilities</t>
        </is>
      </c>
      <c r="B234" s="4" t="inlineStr">
        <is>
          <t xml:space="preserve"> </t>
        </is>
      </c>
      <c r="C234" s="4" t="inlineStr">
        <is>
          <t xml:space="preserve"> </t>
        </is>
      </c>
    </row>
    <row r="235">
      <c r="A235" s="4" t="inlineStr">
        <is>
          <t>ABS issued, measurement input</t>
        </is>
      </c>
      <c r="B235" s="12" t="n">
        <v>0.1</v>
      </c>
      <c r="C235" s="4" t="inlineStr">
        <is>
          <t xml:space="preserve"> </t>
        </is>
      </c>
    </row>
    <row r="236">
      <c r="A236" s="4" t="inlineStr">
        <is>
          <t>Freddie Mac K-Series | Whole loan discount rate | Weighted Average</t>
        </is>
      </c>
      <c r="B236" s="4" t="inlineStr">
        <is>
          <t xml:space="preserve"> </t>
        </is>
      </c>
      <c r="C236" s="4" t="inlineStr">
        <is>
          <t xml:space="preserve"> </t>
        </is>
      </c>
    </row>
    <row r="237">
      <c r="A237" s="3" t="inlineStr">
        <is>
          <t>Liabilities</t>
        </is>
      </c>
      <c r="B237" s="4" t="inlineStr">
        <is>
          <t xml:space="preserve"> </t>
        </is>
      </c>
      <c r="C237" s="4" t="inlineStr">
        <is>
          <t xml:space="preserve"> </t>
        </is>
      </c>
    </row>
    <row r="238">
      <c r="A238" s="4" t="inlineStr">
        <is>
          <t>ABS issued, measurement input</t>
        </is>
      </c>
      <c r="B238" s="12" t="n">
        <v>0.06</v>
      </c>
      <c r="C238" s="4" t="inlineStr">
        <is>
          <t xml:space="preserve"> </t>
        </is>
      </c>
    </row>
    <row r="239">
      <c r="A239" s="4" t="inlineStr">
        <is>
          <t>At consolidated HEI entities</t>
        </is>
      </c>
      <c r="B239" s="4" t="inlineStr">
        <is>
          <t xml:space="preserve"> </t>
        </is>
      </c>
      <c r="C239" s="4" t="inlineStr">
        <is>
          <t xml:space="preserve"> </t>
        </is>
      </c>
    </row>
    <row r="240">
      <c r="A240" s="3" t="inlineStr">
        <is>
          <t>Liabilities</t>
        </is>
      </c>
      <c r="B240" s="4" t="inlineStr">
        <is>
          <t xml:space="preserve"> </t>
        </is>
      </c>
      <c r="C240" s="4" t="inlineStr">
        <is>
          <t xml:space="preserve"> </t>
        </is>
      </c>
    </row>
    <row r="241">
      <c r="A241" s="4" t="inlineStr">
        <is>
          <t>ABS issued | $</t>
        </is>
      </c>
      <c r="B241" s="6" t="n">
        <v>220325</v>
      </c>
      <c r="C241" s="4" t="inlineStr">
        <is>
          <t xml:space="preserve"> </t>
        </is>
      </c>
    </row>
    <row r="242">
      <c r="A242" s="4" t="inlineStr">
        <is>
          <t>At consolidated HEI entities | Prepayment rate (annual CPR) | Minimum</t>
        </is>
      </c>
      <c r="B242" s="4" t="inlineStr">
        <is>
          <t xml:space="preserve"> </t>
        </is>
      </c>
      <c r="C242" s="4" t="inlineStr">
        <is>
          <t xml:space="preserve"> </t>
        </is>
      </c>
    </row>
    <row r="243">
      <c r="A243" s="3" t="inlineStr">
        <is>
          <t>Liabilities</t>
        </is>
      </c>
      <c r="B243" s="4" t="inlineStr">
        <is>
          <t xml:space="preserve"> </t>
        </is>
      </c>
      <c r="C243" s="4" t="inlineStr">
        <is>
          <t xml:space="preserve"> </t>
        </is>
      </c>
    </row>
    <row r="244">
      <c r="A244" s="4" t="inlineStr">
        <is>
          <t>ABS issued, measurement input</t>
        </is>
      </c>
      <c r="B244" s="12" t="n">
        <v>0.15</v>
      </c>
      <c r="C244" s="4" t="inlineStr">
        <is>
          <t xml:space="preserve"> </t>
        </is>
      </c>
    </row>
    <row r="245">
      <c r="A245" s="4" t="inlineStr">
        <is>
          <t>At consolidated HEI entities | Prepayment rate (annual CPR) | Maximum</t>
        </is>
      </c>
      <c r="B245" s="4" t="inlineStr">
        <is>
          <t xml:space="preserve"> </t>
        </is>
      </c>
      <c r="C245" s="4" t="inlineStr">
        <is>
          <t xml:space="preserve"> </t>
        </is>
      </c>
    </row>
    <row r="246">
      <c r="A246" s="3" t="inlineStr">
        <is>
          <t>Liabilities</t>
        </is>
      </c>
      <c r="B246" s="4" t="inlineStr">
        <is>
          <t xml:space="preserve"> </t>
        </is>
      </c>
      <c r="C246" s="4" t="inlineStr">
        <is>
          <t xml:space="preserve"> </t>
        </is>
      </c>
    </row>
    <row r="247">
      <c r="A247" s="4" t="inlineStr">
        <is>
          <t>ABS issued, measurement input</t>
        </is>
      </c>
      <c r="B247" s="12" t="n">
        <v>0.15</v>
      </c>
      <c r="C247" s="4" t="inlineStr">
        <is>
          <t xml:space="preserve"> </t>
        </is>
      </c>
    </row>
    <row r="248">
      <c r="A248" s="4" t="inlineStr">
        <is>
          <t>At consolidated HEI entities | Prepayment rate (annual CPR) | Weighted Average</t>
        </is>
      </c>
      <c r="B248" s="4" t="inlineStr">
        <is>
          <t xml:space="preserve"> </t>
        </is>
      </c>
      <c r="C248" s="4" t="inlineStr">
        <is>
          <t xml:space="preserve"> </t>
        </is>
      </c>
    </row>
    <row r="249">
      <c r="A249" s="3" t="inlineStr">
        <is>
          <t>Liabilities</t>
        </is>
      </c>
      <c r="B249" s="4" t="inlineStr">
        <is>
          <t xml:space="preserve"> </t>
        </is>
      </c>
      <c r="C249" s="4" t="inlineStr">
        <is>
          <t xml:space="preserve"> </t>
        </is>
      </c>
    </row>
    <row r="250">
      <c r="A250" s="4" t="inlineStr">
        <is>
          <t>ABS issued, measurement input</t>
        </is>
      </c>
      <c r="B250" s="12" t="n">
        <v>0.15</v>
      </c>
      <c r="C250" s="4" t="inlineStr">
        <is>
          <t xml:space="preserve"> </t>
        </is>
      </c>
    </row>
    <row r="251">
      <c r="A251" s="4" t="inlineStr">
        <is>
          <t>At consolidated HEI entities | Whole loan discount rate | Minimum</t>
        </is>
      </c>
      <c r="B251" s="4" t="inlineStr">
        <is>
          <t xml:space="preserve"> </t>
        </is>
      </c>
      <c r="C251" s="4" t="inlineStr">
        <is>
          <t xml:space="preserve"> </t>
        </is>
      </c>
    </row>
    <row r="252">
      <c r="A252" s="3" t="inlineStr">
        <is>
          <t>Liabilities</t>
        </is>
      </c>
      <c r="B252" s="4" t="inlineStr">
        <is>
          <t xml:space="preserve"> </t>
        </is>
      </c>
      <c r="C252" s="4" t="inlineStr">
        <is>
          <t xml:space="preserve"> </t>
        </is>
      </c>
    </row>
    <row r="253">
      <c r="A253" s="4" t="inlineStr">
        <is>
          <t>ABS issued, measurement input</t>
        </is>
      </c>
      <c r="B253" s="12" t="n">
        <v>0.08</v>
      </c>
      <c r="C253" s="4" t="inlineStr">
        <is>
          <t xml:space="preserve"> </t>
        </is>
      </c>
    </row>
    <row r="254">
      <c r="A254" s="4" t="inlineStr">
        <is>
          <t>At consolidated HEI entities | Whole loan discount rate | Maximum</t>
        </is>
      </c>
      <c r="B254" s="4" t="inlineStr">
        <is>
          <t xml:space="preserve"> </t>
        </is>
      </c>
      <c r="C254" s="4" t="inlineStr">
        <is>
          <t xml:space="preserve"> </t>
        </is>
      </c>
    </row>
    <row r="255">
      <c r="A255" s="3" t="inlineStr">
        <is>
          <t>Liabilities</t>
        </is>
      </c>
      <c r="B255" s="4" t="inlineStr">
        <is>
          <t xml:space="preserve"> </t>
        </is>
      </c>
      <c r="C255" s="4" t="inlineStr">
        <is>
          <t xml:space="preserve"> </t>
        </is>
      </c>
    </row>
    <row r="256">
      <c r="A256" s="4" t="inlineStr">
        <is>
          <t>ABS issued, measurement input</t>
        </is>
      </c>
      <c r="B256" s="12" t="n">
        <v>0.12</v>
      </c>
      <c r="C256" s="4" t="inlineStr">
        <is>
          <t xml:space="preserve"> </t>
        </is>
      </c>
    </row>
    <row r="257">
      <c r="A257" s="4" t="inlineStr">
        <is>
          <t>At consolidated HEI entities | Whole loan discount rate | Weighted Average</t>
        </is>
      </c>
      <c r="B257" s="4" t="inlineStr">
        <is>
          <t xml:space="preserve"> </t>
        </is>
      </c>
      <c r="C257" s="4" t="inlineStr">
        <is>
          <t xml:space="preserve"> </t>
        </is>
      </c>
    </row>
    <row r="258">
      <c r="A258" s="3" t="inlineStr">
        <is>
          <t>Liabilities</t>
        </is>
      </c>
      <c r="B258" s="4" t="inlineStr">
        <is>
          <t xml:space="preserve"> </t>
        </is>
      </c>
      <c r="C258" s="4" t="inlineStr">
        <is>
          <t xml:space="preserve"> </t>
        </is>
      </c>
    </row>
    <row r="259">
      <c r="A259" s="4" t="inlineStr">
        <is>
          <t>ABS issued, measurement input</t>
        </is>
      </c>
      <c r="B259" s="12" t="n">
        <v>0.09</v>
      </c>
      <c r="C259" s="4" t="inlineStr">
        <is>
          <t xml:space="preserve"> </t>
        </is>
      </c>
    </row>
    <row r="260">
      <c r="A260" s="4" t="inlineStr">
        <is>
          <t>At consolidated HEI entities | Home price appreciation (depreciation) | Minimum</t>
        </is>
      </c>
      <c r="B260" s="4" t="inlineStr">
        <is>
          <t xml:space="preserve"> </t>
        </is>
      </c>
      <c r="C260" s="4" t="inlineStr">
        <is>
          <t xml:space="preserve"> </t>
        </is>
      </c>
    </row>
    <row r="261">
      <c r="A261" s="3" t="inlineStr">
        <is>
          <t>Liabilities</t>
        </is>
      </c>
      <c r="B261" s="4" t="inlineStr">
        <is>
          <t xml:space="preserve"> </t>
        </is>
      </c>
      <c r="C261" s="4" t="inlineStr">
        <is>
          <t xml:space="preserve"> </t>
        </is>
      </c>
    </row>
    <row r="262">
      <c r="A262" s="4" t="inlineStr">
        <is>
          <t>ABS issued, measurement input</t>
        </is>
      </c>
      <c r="B262" s="12" t="n">
        <v>0.03</v>
      </c>
      <c r="C262" s="4" t="inlineStr">
        <is>
          <t xml:space="preserve"> </t>
        </is>
      </c>
    </row>
    <row r="263">
      <c r="A263" s="4" t="inlineStr">
        <is>
          <t>At consolidated HEI entities | Home price appreciation (depreciation) | Maximum</t>
        </is>
      </c>
      <c r="B263" s="4" t="inlineStr">
        <is>
          <t xml:space="preserve"> </t>
        </is>
      </c>
      <c r="C263" s="4" t="inlineStr">
        <is>
          <t xml:space="preserve"> </t>
        </is>
      </c>
    </row>
    <row r="264">
      <c r="A264" s="3" t="inlineStr">
        <is>
          <t>Liabilities</t>
        </is>
      </c>
      <c r="B264" s="4" t="inlineStr">
        <is>
          <t xml:space="preserve"> </t>
        </is>
      </c>
      <c r="C264" s="4" t="inlineStr">
        <is>
          <t xml:space="preserve"> </t>
        </is>
      </c>
    </row>
    <row r="265">
      <c r="A265" s="4" t="inlineStr">
        <is>
          <t>ABS issued, measurement input</t>
        </is>
      </c>
      <c r="B265" s="12" t="n">
        <v>0.03</v>
      </c>
      <c r="C265" s="4" t="inlineStr">
        <is>
          <t xml:space="preserve"> </t>
        </is>
      </c>
    </row>
    <row r="266">
      <c r="A266" s="4" t="inlineStr">
        <is>
          <t>At consolidated HEI entities | Home price appreciation (depreciation) | Weighted Average</t>
        </is>
      </c>
      <c r="B266" s="4" t="inlineStr">
        <is>
          <t xml:space="preserve"> </t>
        </is>
      </c>
      <c r="C266" s="4" t="inlineStr">
        <is>
          <t xml:space="preserve"> </t>
        </is>
      </c>
    </row>
    <row r="267">
      <c r="A267" s="3" t="inlineStr">
        <is>
          <t>Liabilities</t>
        </is>
      </c>
      <c r="B267" s="4" t="inlineStr">
        <is>
          <t xml:space="preserve"> </t>
        </is>
      </c>
      <c r="C267" s="4" t="inlineStr">
        <is>
          <t xml:space="preserve"> </t>
        </is>
      </c>
    </row>
    <row r="268">
      <c r="A268" s="4" t="inlineStr">
        <is>
          <t>ABS issued, measurement input</t>
        </is>
      </c>
      <c r="B268" s="12" t="n">
        <v>0.03</v>
      </c>
      <c r="C268" s="4" t="inlineStr">
        <is>
          <t xml:space="preserve"> </t>
        </is>
      </c>
    </row>
    <row r="269">
      <c r="A269" s="4" t="inlineStr">
        <is>
          <t>At consolidated CAFL Bridge entities</t>
        </is>
      </c>
      <c r="B269" s="4" t="inlineStr">
        <is>
          <t xml:space="preserve"> </t>
        </is>
      </c>
      <c r="C269" s="4" t="inlineStr">
        <is>
          <t xml:space="preserve"> </t>
        </is>
      </c>
    </row>
    <row r="270">
      <c r="A270" s="3" t="inlineStr">
        <is>
          <t>Liabilities</t>
        </is>
      </c>
      <c r="B270" s="4" t="inlineStr">
        <is>
          <t xml:space="preserve"> </t>
        </is>
      </c>
      <c r="C270" s="4" t="inlineStr">
        <is>
          <t xml:space="preserve"> </t>
        </is>
      </c>
    </row>
    <row r="271">
      <c r="A271" s="4" t="inlineStr">
        <is>
          <t>ABS issued | $</t>
        </is>
      </c>
      <c r="B271" s="6" t="n">
        <v>231982</v>
      </c>
      <c r="C271" s="4" t="inlineStr">
        <is>
          <t xml:space="preserve"> </t>
        </is>
      </c>
    </row>
    <row r="272">
      <c r="A272" s="4" t="inlineStr">
        <is>
          <t>At consolidated CAFL Bridge entities | Prepayment rate (annual CPR) | Minimum</t>
        </is>
      </c>
      <c r="B272" s="4" t="inlineStr">
        <is>
          <t xml:space="preserve"> </t>
        </is>
      </c>
      <c r="C272" s="4" t="inlineStr">
        <is>
          <t xml:space="preserve"> </t>
        </is>
      </c>
    </row>
    <row r="273">
      <c r="A273" s="3" t="inlineStr">
        <is>
          <t>Liabilities</t>
        </is>
      </c>
      <c r="B273" s="4" t="inlineStr">
        <is>
          <t xml:space="preserve"> </t>
        </is>
      </c>
      <c r="C273" s="4" t="inlineStr">
        <is>
          <t xml:space="preserve"> </t>
        </is>
      </c>
    </row>
    <row r="274">
      <c r="A274" s="4" t="inlineStr">
        <is>
          <t>ABS issued, measurement input</t>
        </is>
      </c>
      <c r="B274" s="12" t="n">
        <v>0.4</v>
      </c>
      <c r="C274" s="4" t="inlineStr">
        <is>
          <t xml:space="preserve"> </t>
        </is>
      </c>
    </row>
    <row r="275">
      <c r="A275" s="4" t="inlineStr">
        <is>
          <t>At consolidated CAFL Bridge entities | Prepayment rate (annual CPR) | Maximum</t>
        </is>
      </c>
      <c r="B275" s="4" t="inlineStr">
        <is>
          <t xml:space="preserve"> </t>
        </is>
      </c>
      <c r="C275" s="4" t="inlineStr">
        <is>
          <t xml:space="preserve"> </t>
        </is>
      </c>
    </row>
    <row r="276">
      <c r="A276" s="3" t="inlineStr">
        <is>
          <t>Liabilities</t>
        </is>
      </c>
      <c r="B276" s="4" t="inlineStr">
        <is>
          <t xml:space="preserve"> </t>
        </is>
      </c>
      <c r="C276" s="4" t="inlineStr">
        <is>
          <t xml:space="preserve"> </t>
        </is>
      </c>
    </row>
    <row r="277">
      <c r="A277" s="4" t="inlineStr">
        <is>
          <t>ABS issued, measurement input</t>
        </is>
      </c>
      <c r="B277" s="12" t="n">
        <v>0.4</v>
      </c>
      <c r="C277" s="4" t="inlineStr">
        <is>
          <t xml:space="preserve"> </t>
        </is>
      </c>
    </row>
    <row r="278">
      <c r="A278" s="4" t="inlineStr">
        <is>
          <t>At consolidated CAFL Bridge entities | Prepayment rate (annual CPR) | Weighted Average</t>
        </is>
      </c>
      <c r="B278" s="4" t="inlineStr">
        <is>
          <t xml:space="preserve"> </t>
        </is>
      </c>
      <c r="C278" s="4" t="inlineStr">
        <is>
          <t xml:space="preserve"> </t>
        </is>
      </c>
    </row>
    <row r="279">
      <c r="A279" s="3" t="inlineStr">
        <is>
          <t>Liabilities</t>
        </is>
      </c>
      <c r="B279" s="4" t="inlineStr">
        <is>
          <t xml:space="preserve"> </t>
        </is>
      </c>
      <c r="C279" s="4" t="inlineStr">
        <is>
          <t xml:space="preserve"> </t>
        </is>
      </c>
    </row>
    <row r="280">
      <c r="A280" s="4" t="inlineStr">
        <is>
          <t>ABS issued, measurement input</t>
        </is>
      </c>
      <c r="B280" s="12" t="n">
        <v>0.4</v>
      </c>
      <c r="C280" s="4" t="inlineStr">
        <is>
          <t xml:space="preserve"> </t>
        </is>
      </c>
    </row>
    <row r="281">
      <c r="A281" s="4" t="inlineStr">
        <is>
          <t>At consolidated CAFL Bridge entities | Whole loan discount rate | Minimum</t>
        </is>
      </c>
      <c r="B281" s="4" t="inlineStr">
        <is>
          <t xml:space="preserve"> </t>
        </is>
      </c>
      <c r="C281" s="4" t="inlineStr">
        <is>
          <t xml:space="preserve"> </t>
        </is>
      </c>
    </row>
    <row r="282">
      <c r="A282" s="3" t="inlineStr">
        <is>
          <t>Liabilities</t>
        </is>
      </c>
      <c r="B282" s="4" t="inlineStr">
        <is>
          <t xml:space="preserve"> </t>
        </is>
      </c>
      <c r="C282" s="4" t="inlineStr">
        <is>
          <t xml:space="preserve"> </t>
        </is>
      </c>
    </row>
    <row r="283">
      <c r="A283" s="4" t="inlineStr">
        <is>
          <t>ABS issued, measurement input</t>
        </is>
      </c>
      <c r="B283" s="12" t="n">
        <v>0.07000000000000001</v>
      </c>
      <c r="C283" s="4" t="inlineStr">
        <is>
          <t xml:space="preserve"> </t>
        </is>
      </c>
    </row>
    <row r="284">
      <c r="A284" s="4" t="inlineStr">
        <is>
          <t>At consolidated CAFL Bridge entities | Whole loan discount rate | Maximum</t>
        </is>
      </c>
      <c r="B284" s="4" t="inlineStr">
        <is>
          <t xml:space="preserve"> </t>
        </is>
      </c>
      <c r="C284" s="4" t="inlineStr">
        <is>
          <t xml:space="preserve"> </t>
        </is>
      </c>
    </row>
    <row r="285">
      <c r="A285" s="3" t="inlineStr">
        <is>
          <t>Liabilities</t>
        </is>
      </c>
      <c r="B285" s="4" t="inlineStr">
        <is>
          <t xml:space="preserve"> </t>
        </is>
      </c>
      <c r="C285" s="4" t="inlineStr">
        <is>
          <t xml:space="preserve"> </t>
        </is>
      </c>
    </row>
    <row r="286">
      <c r="A286" s="4" t="inlineStr">
        <is>
          <t>ABS issued, measurement input</t>
        </is>
      </c>
      <c r="B286" s="12" t="n">
        <v>0.15</v>
      </c>
      <c r="C286" s="4" t="inlineStr">
        <is>
          <t xml:space="preserve"> </t>
        </is>
      </c>
    </row>
    <row r="287">
      <c r="A287" s="4" t="inlineStr">
        <is>
          <t>At consolidated CAFL Bridge entities | Whole loan discount rate | Weighted Average</t>
        </is>
      </c>
      <c r="B287" s="4" t="inlineStr">
        <is>
          <t xml:space="preserve"> </t>
        </is>
      </c>
      <c r="C287" s="4" t="inlineStr">
        <is>
          <t xml:space="preserve"> </t>
        </is>
      </c>
    </row>
    <row r="288">
      <c r="A288" s="3" t="inlineStr">
        <is>
          <t>Liabilities</t>
        </is>
      </c>
      <c r="B288" s="4" t="inlineStr">
        <is>
          <t xml:space="preserve"> </t>
        </is>
      </c>
      <c r="C288" s="4" t="inlineStr">
        <is>
          <t xml:space="preserve"> </t>
        </is>
      </c>
    </row>
    <row r="289">
      <c r="A289" s="4" t="inlineStr">
        <is>
          <t>ABS issued, measurement input</t>
        </is>
      </c>
      <c r="B289" s="12" t="n">
        <v>0.08</v>
      </c>
      <c r="C289" s="4" t="inlineStr">
        <is>
          <t xml:space="preserve"> </t>
        </is>
      </c>
    </row>
    <row r="290">
      <c r="A290" s="4" t="inlineStr">
        <is>
          <t>At consolidated CAFL Bridge entities | Default rate | Minimum</t>
        </is>
      </c>
      <c r="B290" s="4" t="inlineStr">
        <is>
          <t xml:space="preserve"> </t>
        </is>
      </c>
      <c r="C290" s="4" t="inlineStr">
        <is>
          <t xml:space="preserve"> </t>
        </is>
      </c>
    </row>
    <row r="291">
      <c r="A291" s="3" t="inlineStr">
        <is>
          <t>Liabilities</t>
        </is>
      </c>
      <c r="B291" s="4" t="inlineStr">
        <is>
          <t xml:space="preserve"> </t>
        </is>
      </c>
      <c r="C291" s="4" t="inlineStr">
        <is>
          <t xml:space="preserve"> </t>
        </is>
      </c>
    </row>
    <row r="292">
      <c r="A292" s="4" t="inlineStr">
        <is>
          <t>ABS issued, measurement input</t>
        </is>
      </c>
      <c r="B292" s="5" t="n">
        <v>0</v>
      </c>
      <c r="C292" s="4" t="inlineStr">
        <is>
          <t xml:space="preserve"> </t>
        </is>
      </c>
    </row>
    <row r="293">
      <c r="A293" s="4" t="inlineStr">
        <is>
          <t>At consolidated CAFL Bridge entities | Default rate | Maximum</t>
        </is>
      </c>
      <c r="B293" s="4" t="inlineStr">
        <is>
          <t xml:space="preserve"> </t>
        </is>
      </c>
      <c r="C293" s="4" t="inlineStr">
        <is>
          <t xml:space="preserve"> </t>
        </is>
      </c>
    </row>
    <row r="294">
      <c r="A294" s="3" t="inlineStr">
        <is>
          <t>Liabilities</t>
        </is>
      </c>
      <c r="B294" s="4" t="inlineStr">
        <is>
          <t xml:space="preserve"> </t>
        </is>
      </c>
      <c r="C294" s="4" t="inlineStr">
        <is>
          <t xml:space="preserve"> </t>
        </is>
      </c>
    </row>
    <row r="295">
      <c r="A295" s="4" t="inlineStr">
        <is>
          <t>ABS issued, measurement input</t>
        </is>
      </c>
      <c r="B295" s="12" t="n">
        <v>0.05</v>
      </c>
      <c r="C295" s="4" t="inlineStr">
        <is>
          <t xml:space="preserve"> </t>
        </is>
      </c>
    </row>
    <row r="296">
      <c r="A296" s="4" t="inlineStr">
        <is>
          <t>At consolidated CAFL Bridge entities | Default rate | Weighted Average</t>
        </is>
      </c>
      <c r="B296" s="4" t="inlineStr">
        <is>
          <t xml:space="preserve"> </t>
        </is>
      </c>
      <c r="C296" s="4" t="inlineStr">
        <is>
          <t xml:space="preserve"> </t>
        </is>
      </c>
    </row>
    <row r="297">
      <c r="A297" s="3" t="inlineStr">
        <is>
          <t>Liabilities</t>
        </is>
      </c>
      <c r="B297" s="4" t="inlineStr">
        <is>
          <t xml:space="preserve"> </t>
        </is>
      </c>
      <c r="C297" s="4" t="inlineStr">
        <is>
          <t xml:space="preserve"> </t>
        </is>
      </c>
    </row>
    <row r="298">
      <c r="A298" s="4" t="inlineStr">
        <is>
          <t>ABS issued, measurement input</t>
        </is>
      </c>
      <c r="B298" s="12" t="n">
        <v>0.03</v>
      </c>
      <c r="C298" s="4" t="inlineStr">
        <is>
          <t xml:space="preserve"> </t>
        </is>
      </c>
    </row>
    <row r="299">
      <c r="A299" s="4" t="inlineStr">
        <is>
          <t>At consolidated CAFL Bridge entities | Loss severity | Minimum</t>
        </is>
      </c>
      <c r="B299" s="4" t="inlineStr">
        <is>
          <t xml:space="preserve"> </t>
        </is>
      </c>
      <c r="C299" s="4" t="inlineStr">
        <is>
          <t xml:space="preserve"> </t>
        </is>
      </c>
    </row>
    <row r="300">
      <c r="A300" s="3" t="inlineStr">
        <is>
          <t>Liabilities</t>
        </is>
      </c>
      <c r="B300" s="4" t="inlineStr">
        <is>
          <t xml:space="preserve"> </t>
        </is>
      </c>
      <c r="C300" s="4" t="inlineStr">
        <is>
          <t xml:space="preserve"> </t>
        </is>
      </c>
    </row>
    <row r="301">
      <c r="A301" s="4" t="inlineStr">
        <is>
          <t>ABS issued, measurement input</t>
        </is>
      </c>
      <c r="B301" s="12" t="n">
        <v>0.25</v>
      </c>
      <c r="C301" s="4" t="inlineStr">
        <is>
          <t xml:space="preserve"> </t>
        </is>
      </c>
    </row>
    <row r="302">
      <c r="A302" s="4" t="inlineStr">
        <is>
          <t>At consolidated CAFL Bridge entities | Loss severity | Maximum</t>
        </is>
      </c>
      <c r="B302" s="4" t="inlineStr">
        <is>
          <t xml:space="preserve"> </t>
        </is>
      </c>
      <c r="C302" s="4" t="inlineStr">
        <is>
          <t xml:space="preserve"> </t>
        </is>
      </c>
    </row>
    <row r="303">
      <c r="A303" s="3" t="inlineStr">
        <is>
          <t>Liabilities</t>
        </is>
      </c>
      <c r="B303" s="4" t="inlineStr">
        <is>
          <t xml:space="preserve"> </t>
        </is>
      </c>
      <c r="C303" s="4" t="inlineStr">
        <is>
          <t xml:space="preserve"> </t>
        </is>
      </c>
    </row>
    <row r="304">
      <c r="A304" s="4" t="inlineStr">
        <is>
          <t>ABS issued, measurement input</t>
        </is>
      </c>
      <c r="B304" s="12" t="n">
        <v>0.25</v>
      </c>
      <c r="C304" s="4" t="inlineStr">
        <is>
          <t xml:space="preserve"> </t>
        </is>
      </c>
    </row>
    <row r="305">
      <c r="A305" s="4" t="inlineStr">
        <is>
          <t>At consolidated CAFL Bridge entities | Loss severity | Weighted Average</t>
        </is>
      </c>
      <c r="B305" s="4" t="inlineStr">
        <is>
          <t xml:space="preserve"> </t>
        </is>
      </c>
      <c r="C305" s="4" t="inlineStr">
        <is>
          <t xml:space="preserve"> </t>
        </is>
      </c>
    </row>
    <row r="306">
      <c r="A306" s="3" t="inlineStr">
        <is>
          <t>Liabilities</t>
        </is>
      </c>
      <c r="B306" s="4" t="inlineStr">
        <is>
          <t xml:space="preserve"> </t>
        </is>
      </c>
      <c r="C306" s="4" t="inlineStr">
        <is>
          <t xml:space="preserve"> </t>
        </is>
      </c>
    </row>
    <row r="307">
      <c r="A307" s="4" t="inlineStr">
        <is>
          <t>ABS issued, measurement input</t>
        </is>
      </c>
      <c r="B307" s="12" t="n">
        <v>0.25</v>
      </c>
      <c r="C307" s="4" t="inlineStr">
        <is>
          <t xml:space="preserve"> </t>
        </is>
      </c>
    </row>
    <row r="308">
      <c r="A308" s="4" t="inlineStr">
        <is>
          <t>Jumbo loans</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ABS issued, net, at fair value | $</t>
        </is>
      </c>
      <c r="B310" s="6" t="n">
        <v>506500</v>
      </c>
      <c r="C310" s="4" t="inlineStr">
        <is>
          <t xml:space="preserve"> </t>
        </is>
      </c>
    </row>
    <row r="311">
      <c r="A311" s="4" t="inlineStr">
        <is>
          <t>Jumbo loans | Prepayment rate (annual CPR) | Minimum</t>
        </is>
      </c>
      <c r="B311" s="4" t="inlineStr">
        <is>
          <t xml:space="preserve"> </t>
        </is>
      </c>
      <c r="C311" s="4" t="inlineStr">
        <is>
          <t xml:space="preserve"> </t>
        </is>
      </c>
    </row>
    <row r="312">
      <c r="A312" s="3" t="inlineStr">
        <is>
          <t>Assets</t>
        </is>
      </c>
      <c r="B312" s="4" t="inlineStr">
        <is>
          <t xml:space="preserve"> </t>
        </is>
      </c>
      <c r="C312" s="4" t="inlineStr">
        <is>
          <t xml:space="preserve"> </t>
        </is>
      </c>
    </row>
    <row r="313">
      <c r="A313" s="4" t="inlineStr">
        <is>
          <t>Loans held-for-sale, measurement input</t>
        </is>
      </c>
      <c r="B313" s="12" t="n">
        <v>0.15</v>
      </c>
      <c r="C313" s="4" t="inlineStr">
        <is>
          <t xml:space="preserve"> </t>
        </is>
      </c>
    </row>
    <row r="314">
      <c r="A314" s="3" t="inlineStr">
        <is>
          <t>Liabilities</t>
        </is>
      </c>
      <c r="B314" s="4" t="inlineStr">
        <is>
          <t xml:space="preserve"> </t>
        </is>
      </c>
      <c r="C314" s="4" t="inlineStr">
        <is>
          <t xml:space="preserve"> </t>
        </is>
      </c>
    </row>
    <row r="315">
      <c r="A315" s="4" t="inlineStr">
        <is>
          <t>Loans held-for-sale, measurement input</t>
        </is>
      </c>
      <c r="B315" s="12" t="n">
        <v>0.15</v>
      </c>
      <c r="C315" s="4" t="inlineStr">
        <is>
          <t xml:space="preserve"> </t>
        </is>
      </c>
    </row>
    <row r="316">
      <c r="A316" s="4" t="inlineStr">
        <is>
          <t>Jumbo loans | Prepayment rate (annual CPR) | Maximum</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Loans held-for-sale, measurement input</t>
        </is>
      </c>
      <c r="B318" s="12" t="n">
        <v>0.15</v>
      </c>
      <c r="C318" s="4" t="inlineStr">
        <is>
          <t xml:space="preserve"> </t>
        </is>
      </c>
    </row>
    <row r="319">
      <c r="A319" s="3" t="inlineStr">
        <is>
          <t>Liabilities</t>
        </is>
      </c>
      <c r="B319" s="4" t="inlineStr">
        <is>
          <t xml:space="preserve"> </t>
        </is>
      </c>
      <c r="C319" s="4" t="inlineStr">
        <is>
          <t xml:space="preserve"> </t>
        </is>
      </c>
    </row>
    <row r="320">
      <c r="A320" s="4" t="inlineStr">
        <is>
          <t>Loans held-for-sale, measurement input</t>
        </is>
      </c>
      <c r="B320" s="12" t="n">
        <v>0.15</v>
      </c>
      <c r="C320" s="4" t="inlineStr">
        <is>
          <t xml:space="preserve"> </t>
        </is>
      </c>
    </row>
    <row r="321">
      <c r="A321" s="4" t="inlineStr">
        <is>
          <t>Jumbo loans | Prepayment rate (annual CPR) | Weighted Average</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Loans held-for-sale, measurement input</t>
        </is>
      </c>
      <c r="B323" s="12" t="n">
        <v>0.15</v>
      </c>
      <c r="C323" s="4" t="inlineStr">
        <is>
          <t xml:space="preserve"> </t>
        </is>
      </c>
    </row>
    <row r="324">
      <c r="A324" s="3" t="inlineStr">
        <is>
          <t>Liabilities</t>
        </is>
      </c>
      <c r="B324" s="4" t="inlineStr">
        <is>
          <t xml:space="preserve"> </t>
        </is>
      </c>
      <c r="C324" s="4" t="inlineStr">
        <is>
          <t xml:space="preserve"> </t>
        </is>
      </c>
    </row>
    <row r="325">
      <c r="A325" s="4" t="inlineStr">
        <is>
          <t>Loans held-for-sale, measurement input</t>
        </is>
      </c>
      <c r="B325" s="12" t="n">
        <v>0.15</v>
      </c>
      <c r="C325" s="4" t="inlineStr">
        <is>
          <t xml:space="preserve"> </t>
        </is>
      </c>
    </row>
    <row r="326">
      <c r="A326" s="4" t="inlineStr">
        <is>
          <t>Jumbo loans | Subordinate credit spread | Minimum</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Loans receivable, measurement input</t>
        </is>
      </c>
      <c r="B328" s="13" t="n">
        <v>0.0215</v>
      </c>
      <c r="C328" s="4" t="inlineStr">
        <is>
          <t xml:space="preserve"> </t>
        </is>
      </c>
    </row>
    <row r="329">
      <c r="A329" s="3" t="inlineStr">
        <is>
          <t>Liabilities</t>
        </is>
      </c>
      <c r="B329" s="4" t="inlineStr">
        <is>
          <t xml:space="preserve"> </t>
        </is>
      </c>
      <c r="C329" s="4" t="inlineStr">
        <is>
          <t xml:space="preserve"> </t>
        </is>
      </c>
    </row>
    <row r="330">
      <c r="A330" s="4" t="inlineStr">
        <is>
          <t>Loans receivable, measurement input</t>
        </is>
      </c>
      <c r="B330" s="13" t="n">
        <v>0.0215</v>
      </c>
      <c r="C330" s="4" t="inlineStr">
        <is>
          <t xml:space="preserve"> </t>
        </is>
      </c>
    </row>
    <row r="331">
      <c r="A331" s="4" t="inlineStr">
        <is>
          <t>Jumbo loans | Subordinate credit spread | Maximum</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Loans receivable, measurement input</t>
        </is>
      </c>
      <c r="B333" s="13" t="n">
        <v>0.07000000000000001</v>
      </c>
      <c r="C333" s="4" t="inlineStr">
        <is>
          <t xml:space="preserve"> </t>
        </is>
      </c>
    </row>
    <row r="334">
      <c r="A334" s="3" t="inlineStr">
        <is>
          <t>Liabilities</t>
        </is>
      </c>
      <c r="B334" s="4" t="inlineStr">
        <is>
          <t xml:space="preserve"> </t>
        </is>
      </c>
      <c r="C334" s="4" t="inlineStr">
        <is>
          <t xml:space="preserve"> </t>
        </is>
      </c>
    </row>
    <row r="335">
      <c r="A335" s="4" t="inlineStr">
        <is>
          <t>Loans receivable, measurement input</t>
        </is>
      </c>
      <c r="B335" s="13" t="n">
        <v>0.07000000000000001</v>
      </c>
      <c r="C335" s="4" t="inlineStr">
        <is>
          <t xml:space="preserve"> </t>
        </is>
      </c>
    </row>
    <row r="336">
      <c r="A336" s="4" t="inlineStr">
        <is>
          <t>Jumbo loans | Subordinate credit spread | Weighted Average</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Loans receivable, measurement input</t>
        </is>
      </c>
      <c r="B338" s="13" t="n">
        <v>0.0305</v>
      </c>
      <c r="C338" s="4" t="inlineStr">
        <is>
          <t xml:space="preserve"> </t>
        </is>
      </c>
    </row>
    <row r="339">
      <c r="A339" s="3" t="inlineStr">
        <is>
          <t>Liabilities</t>
        </is>
      </c>
      <c r="B339" s="4" t="inlineStr">
        <is>
          <t xml:space="preserve"> </t>
        </is>
      </c>
      <c r="C339" s="4" t="inlineStr">
        <is>
          <t xml:space="preserve"> </t>
        </is>
      </c>
    </row>
    <row r="340">
      <c r="A340" s="4" t="inlineStr">
        <is>
          <t>Loans receivable, measurement input</t>
        </is>
      </c>
      <c r="B340" s="13" t="n">
        <v>0.0305</v>
      </c>
      <c r="C340" s="4" t="inlineStr">
        <is>
          <t xml:space="preserve"> </t>
        </is>
      </c>
    </row>
    <row r="341">
      <c r="A341" s="4" t="inlineStr">
        <is>
          <t>Jumbo loans | IO discount rate | Minimum</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Loans receivable, measurement input</t>
        </is>
      </c>
      <c r="B343" s="12" t="n">
        <v>0.24</v>
      </c>
      <c r="C343" s="4" t="inlineStr">
        <is>
          <t xml:space="preserve"> </t>
        </is>
      </c>
    </row>
    <row r="344">
      <c r="A344" s="3" t="inlineStr">
        <is>
          <t>Liabilities</t>
        </is>
      </c>
      <c r="B344" s="4" t="inlineStr">
        <is>
          <t xml:space="preserve"> </t>
        </is>
      </c>
      <c r="C344" s="4" t="inlineStr">
        <is>
          <t xml:space="preserve"> </t>
        </is>
      </c>
    </row>
    <row r="345">
      <c r="A345" s="4" t="inlineStr">
        <is>
          <t>Loans receivable, measurement input</t>
        </is>
      </c>
      <c r="B345" s="12" t="n">
        <v>0.24</v>
      </c>
      <c r="C345" s="4" t="inlineStr">
        <is>
          <t xml:space="preserve"> </t>
        </is>
      </c>
    </row>
    <row r="346">
      <c r="A346" s="4" t="inlineStr">
        <is>
          <t>Jumbo loans | IO discount rate | Maximum</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Loans receivable, measurement input</t>
        </is>
      </c>
      <c r="B348" s="12" t="n">
        <v>0.24</v>
      </c>
      <c r="C348" s="4" t="inlineStr">
        <is>
          <t xml:space="preserve"> </t>
        </is>
      </c>
    </row>
    <row r="349">
      <c r="A349" s="3" t="inlineStr">
        <is>
          <t>Liabilities</t>
        </is>
      </c>
      <c r="B349" s="4" t="inlineStr">
        <is>
          <t xml:space="preserve"> </t>
        </is>
      </c>
      <c r="C349" s="4" t="inlineStr">
        <is>
          <t xml:space="preserve"> </t>
        </is>
      </c>
    </row>
    <row r="350">
      <c r="A350" s="4" t="inlineStr">
        <is>
          <t>Loans receivable, measurement input</t>
        </is>
      </c>
      <c r="B350" s="12" t="n">
        <v>0.24</v>
      </c>
      <c r="C350" s="4" t="inlineStr">
        <is>
          <t xml:space="preserve"> </t>
        </is>
      </c>
    </row>
    <row r="351">
      <c r="A351" s="4" t="inlineStr">
        <is>
          <t>Jumbo loans | IO discount rate | Weighted Average</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Loans receivable, measurement input</t>
        </is>
      </c>
      <c r="B353" s="12" t="n">
        <v>0.24</v>
      </c>
      <c r="C353" s="4" t="inlineStr">
        <is>
          <t xml:space="preserve"> </t>
        </is>
      </c>
    </row>
    <row r="354">
      <c r="A354" s="3" t="inlineStr">
        <is>
          <t>Liabilities</t>
        </is>
      </c>
      <c r="B354" s="4" t="inlineStr">
        <is>
          <t xml:space="preserve"> </t>
        </is>
      </c>
      <c r="C354" s="4" t="inlineStr">
        <is>
          <t xml:space="preserve"> </t>
        </is>
      </c>
    </row>
    <row r="355">
      <c r="A355" s="4" t="inlineStr">
        <is>
          <t>Loans receivable, measurement input</t>
        </is>
      </c>
      <c r="B355" s="12" t="n">
        <v>0.24</v>
      </c>
      <c r="C355" s="4" t="inlineStr">
        <is>
          <t xml:space="preserve"> </t>
        </is>
      </c>
    </row>
    <row r="356">
      <c r="A356" s="4" t="inlineStr">
        <is>
          <t>Jumbo loans | Senior credit spread to TBA price | Minimum</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Loans held-for-sale, measurement input</t>
        </is>
      </c>
      <c r="B358" s="12" t="n">
        <v>1.13</v>
      </c>
      <c r="C358" s="4" t="inlineStr">
        <is>
          <t xml:space="preserve"> </t>
        </is>
      </c>
    </row>
    <row r="359">
      <c r="A359" s="3" t="inlineStr">
        <is>
          <t>Liabilities</t>
        </is>
      </c>
      <c r="B359" s="4" t="inlineStr">
        <is>
          <t xml:space="preserve"> </t>
        </is>
      </c>
      <c r="C359" s="4" t="inlineStr">
        <is>
          <t xml:space="preserve"> </t>
        </is>
      </c>
    </row>
    <row r="360">
      <c r="A360" s="4" t="inlineStr">
        <is>
          <t>Loans held-for-sale, measurement input</t>
        </is>
      </c>
      <c r="B360" s="12" t="n">
        <v>1.13</v>
      </c>
      <c r="C360" s="4" t="inlineStr">
        <is>
          <t xml:space="preserve"> </t>
        </is>
      </c>
    </row>
    <row r="361">
      <c r="A361" s="4" t="inlineStr">
        <is>
          <t>Jumbo loans | Senior credit spread to TBA price | Maximum</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Loans held-for-sale, measurement input</t>
        </is>
      </c>
      <c r="B363" s="12" t="n">
        <v>2.25</v>
      </c>
      <c r="C363" s="4" t="inlineStr">
        <is>
          <t xml:space="preserve"> </t>
        </is>
      </c>
    </row>
    <row r="364">
      <c r="A364" s="3" t="inlineStr">
        <is>
          <t>Liabilities</t>
        </is>
      </c>
      <c r="B364" s="4" t="inlineStr">
        <is>
          <t xml:space="preserve"> </t>
        </is>
      </c>
      <c r="C364" s="4" t="inlineStr">
        <is>
          <t xml:space="preserve"> </t>
        </is>
      </c>
    </row>
    <row r="365">
      <c r="A365" s="4" t="inlineStr">
        <is>
          <t>Loans held-for-sale, measurement input</t>
        </is>
      </c>
      <c r="B365" s="12" t="n">
        <v>2.25</v>
      </c>
      <c r="C365" s="4" t="inlineStr">
        <is>
          <t xml:space="preserve"> </t>
        </is>
      </c>
    </row>
    <row r="366">
      <c r="A366" s="4" t="inlineStr">
        <is>
          <t>Jumbo loans | Senior credit spread to TBA price | Weighted Average</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Loans held-for-sale, measurement input</t>
        </is>
      </c>
      <c r="B368" s="12" t="n">
        <v>1.23</v>
      </c>
      <c r="C368" s="4" t="inlineStr">
        <is>
          <t xml:space="preserve"> </t>
        </is>
      </c>
    </row>
    <row r="369">
      <c r="A369" s="3" t="inlineStr">
        <is>
          <t>Liabilities</t>
        </is>
      </c>
      <c r="B369" s="4" t="inlineStr">
        <is>
          <t xml:space="preserve"> </t>
        </is>
      </c>
      <c r="C369" s="4" t="inlineStr">
        <is>
          <t xml:space="preserve"> </t>
        </is>
      </c>
    </row>
    <row r="370">
      <c r="A370" s="4" t="inlineStr">
        <is>
          <t>Loans held-for-sale, measurement input</t>
        </is>
      </c>
      <c r="B370" s="12" t="n">
        <v>1.23</v>
      </c>
      <c r="C370" s="4" t="inlineStr">
        <is>
          <t xml:space="preserve"> </t>
        </is>
      </c>
    </row>
    <row r="371">
      <c r="A371" s="4" t="inlineStr">
        <is>
          <t>Jumbo loans committed to sell</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Loans receivable, fair value | $</t>
        </is>
      </c>
      <c r="B373" s="6" t="n">
        <v>5205</v>
      </c>
      <c r="C373" s="4" t="inlineStr">
        <is>
          <t xml:space="preserve"> </t>
        </is>
      </c>
    </row>
    <row r="374">
      <c r="A374" s="4" t="inlineStr">
        <is>
          <t>Jumbo loans committed to sell | Whole loan committed sales price | Minimum</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Residential loans, measurement input</t>
        </is>
      </c>
      <c r="B376" s="5" t="n">
        <v>103</v>
      </c>
      <c r="C376" s="4" t="inlineStr">
        <is>
          <t xml:space="preserve"> </t>
        </is>
      </c>
    </row>
    <row r="377">
      <c r="A377" s="4" t="inlineStr">
        <is>
          <t>Jumbo loans committed to sell | Whole loan committed sales price | Maximum</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Residential loans, measurement input</t>
        </is>
      </c>
      <c r="B379" s="5" t="n">
        <v>103</v>
      </c>
      <c r="C379" s="4" t="inlineStr">
        <is>
          <t xml:space="preserve"> </t>
        </is>
      </c>
    </row>
    <row r="380">
      <c r="A380" s="4" t="inlineStr">
        <is>
          <t>Jumbo loans committed to sell | Whole loan committed sales price | Weighted Average</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Residential loans, measurement input</t>
        </is>
      </c>
      <c r="B382" s="5" t="n">
        <v>103</v>
      </c>
      <c r="C382" s="4" t="inlineStr">
        <is>
          <t xml:space="preserve"> </t>
        </is>
      </c>
    </row>
    <row r="383">
      <c r="A383" s="4" t="inlineStr">
        <is>
          <t>Legacy Sequoia</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Loans receivable, fair value | $</t>
        </is>
      </c>
      <c r="B385" s="6" t="n">
        <v>131859</v>
      </c>
      <c r="C385" s="4" t="inlineStr">
        <is>
          <t xml:space="preserve"> </t>
        </is>
      </c>
    </row>
    <row r="386">
      <c r="A386" s="4" t="inlineStr">
        <is>
          <t>Sequoia</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Loans receivable, fair value | $</t>
        </is>
      </c>
      <c r="B388" s="5" t="n">
        <v>5640341</v>
      </c>
      <c r="C388" s="4" t="inlineStr">
        <is>
          <t xml:space="preserve"> </t>
        </is>
      </c>
    </row>
    <row r="389">
      <c r="A389" s="3" t="inlineStr">
        <is>
          <t>Liabilities</t>
        </is>
      </c>
      <c r="B389" s="4" t="inlineStr">
        <is>
          <t xml:space="preserve"> </t>
        </is>
      </c>
      <c r="C389" s="4" t="inlineStr">
        <is>
          <t xml:space="preserve"> </t>
        </is>
      </c>
    </row>
    <row r="390">
      <c r="A390" s="4" t="inlineStr">
        <is>
          <t>Fair value of securities owned | $</t>
        </is>
      </c>
      <c r="B390" s="5" t="n">
        <v>218000</v>
      </c>
      <c r="C390" s="4" t="inlineStr">
        <is>
          <t xml:space="preserve"> </t>
        </is>
      </c>
    </row>
    <row r="391">
      <c r="A391" s="4" t="inlineStr">
        <is>
          <t>Freddie Mac SLST</t>
        </is>
      </c>
      <c r="B391" s="4" t="inlineStr">
        <is>
          <t xml:space="preserve"> </t>
        </is>
      </c>
      <c r="C391" s="4" t="inlineStr">
        <is>
          <t xml:space="preserve"> </t>
        </is>
      </c>
    </row>
    <row r="392">
      <c r="A392" s="3" t="inlineStr">
        <is>
          <t>Assets</t>
        </is>
      </c>
      <c r="B392" s="4" t="inlineStr">
        <is>
          <t xml:space="preserve"> </t>
        </is>
      </c>
      <c r="C392" s="4" t="inlineStr">
        <is>
          <t xml:space="preserve"> </t>
        </is>
      </c>
    </row>
    <row r="393">
      <c r="A393" s="4" t="inlineStr">
        <is>
          <t>Loans receivable, fair value | $</t>
        </is>
      </c>
      <c r="B393" s="5" t="n">
        <v>1332686</v>
      </c>
      <c r="C393" s="4" t="inlineStr">
        <is>
          <t xml:space="preserve"> </t>
        </is>
      </c>
    </row>
    <row r="394">
      <c r="A394" s="3" t="inlineStr">
        <is>
          <t>Liabilities</t>
        </is>
      </c>
      <c r="B394" s="4" t="inlineStr">
        <is>
          <t xml:space="preserve"> </t>
        </is>
      </c>
      <c r="C394" s="4" t="inlineStr">
        <is>
          <t xml:space="preserve"> </t>
        </is>
      </c>
    </row>
    <row r="395">
      <c r="A395" s="4" t="inlineStr">
        <is>
          <t>Fair value of securities owned | $</t>
        </is>
      </c>
      <c r="B395" s="5" t="n">
        <v>271000</v>
      </c>
      <c r="C395" s="5" t="n">
        <v>274000</v>
      </c>
    </row>
    <row r="396">
      <c r="A396" s="4" t="inlineStr">
        <is>
          <t>Residential investor term loans</t>
        </is>
      </c>
      <c r="B396" s="4" t="inlineStr">
        <is>
          <t xml:space="preserve"> </t>
        </is>
      </c>
      <c r="C396" s="4" t="inlineStr">
        <is>
          <t xml:space="preserve"> </t>
        </is>
      </c>
    </row>
    <row r="397">
      <c r="A397" s="3" t="inlineStr">
        <is>
          <t>Assets</t>
        </is>
      </c>
      <c r="B397" s="4" t="inlineStr">
        <is>
          <t xml:space="preserve"> </t>
        </is>
      </c>
      <c r="C397" s="4" t="inlineStr">
        <is>
          <t xml:space="preserve"> </t>
        </is>
      </c>
    </row>
    <row r="398">
      <c r="A398" s="4" t="inlineStr">
        <is>
          <t>Loans receivable, fair value | $</t>
        </is>
      </c>
      <c r="B398" s="6" t="n">
        <v>253774</v>
      </c>
      <c r="C398" s="4" t="inlineStr">
        <is>
          <t xml:space="preserve"> </t>
        </is>
      </c>
    </row>
    <row r="399">
      <c r="A399" s="4" t="inlineStr">
        <is>
          <t>Residential investor term loans | Prepayment rate (annual CPR) | Minimum</t>
        </is>
      </c>
      <c r="B399" s="4" t="inlineStr">
        <is>
          <t xml:space="preserve"> </t>
        </is>
      </c>
      <c r="C399" s="4" t="inlineStr">
        <is>
          <t xml:space="preserve"> </t>
        </is>
      </c>
    </row>
    <row r="400">
      <c r="A400" s="3" t="inlineStr">
        <is>
          <t>Assets</t>
        </is>
      </c>
      <c r="B400" s="4" t="inlineStr">
        <is>
          <t xml:space="preserve"> </t>
        </is>
      </c>
      <c r="C400" s="4" t="inlineStr">
        <is>
          <t xml:space="preserve"> </t>
        </is>
      </c>
    </row>
    <row r="401">
      <c r="A401" s="4" t="inlineStr">
        <is>
          <t>Loans receivable, measurement input</t>
        </is>
      </c>
      <c r="B401" s="5" t="n">
        <v>0</v>
      </c>
      <c r="C401" s="4" t="inlineStr">
        <is>
          <t xml:space="preserve"> </t>
        </is>
      </c>
    </row>
    <row r="402">
      <c r="A402" s="3" t="inlineStr">
        <is>
          <t>Liabilities</t>
        </is>
      </c>
      <c r="B402" s="4" t="inlineStr">
        <is>
          <t xml:space="preserve"> </t>
        </is>
      </c>
      <c r="C402" s="4" t="inlineStr">
        <is>
          <t xml:space="preserve"> </t>
        </is>
      </c>
    </row>
    <row r="403">
      <c r="A403" s="4" t="inlineStr">
        <is>
          <t>Loans receivable, measurement input</t>
        </is>
      </c>
      <c r="B403" s="5" t="n">
        <v>0</v>
      </c>
      <c r="C403" s="4" t="inlineStr">
        <is>
          <t xml:space="preserve"> </t>
        </is>
      </c>
    </row>
    <row r="404">
      <c r="A404" s="4" t="inlineStr">
        <is>
          <t>Residential investor term loans | Prepayment rate (annual CPR) | Maximum</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Loans receivable, measurement input</t>
        </is>
      </c>
      <c r="B406" s="12" t="n">
        <v>0.03</v>
      </c>
      <c r="C406" s="4" t="inlineStr">
        <is>
          <t xml:space="preserve"> </t>
        </is>
      </c>
    </row>
    <row r="407">
      <c r="A407" s="3" t="inlineStr">
        <is>
          <t>Liabilities</t>
        </is>
      </c>
      <c r="B407" s="4" t="inlineStr">
        <is>
          <t xml:space="preserve"> </t>
        </is>
      </c>
      <c r="C407" s="4" t="inlineStr">
        <is>
          <t xml:space="preserve"> </t>
        </is>
      </c>
    </row>
    <row r="408">
      <c r="A408" s="4" t="inlineStr">
        <is>
          <t>Loans receivable, measurement input</t>
        </is>
      </c>
      <c r="B408" s="12" t="n">
        <v>0.03</v>
      </c>
      <c r="C408" s="4" t="inlineStr">
        <is>
          <t xml:space="preserve"> </t>
        </is>
      </c>
    </row>
    <row r="409">
      <c r="A409" s="4" t="inlineStr">
        <is>
          <t>Residential investor term loans | Prepayment rate (annual CPR) | Weighted Average</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Loans receivable, measurement input</t>
        </is>
      </c>
      <c r="B411" s="12" t="n">
        <v>0.03</v>
      </c>
      <c r="C411" s="4" t="inlineStr">
        <is>
          <t xml:space="preserve"> </t>
        </is>
      </c>
    </row>
    <row r="412">
      <c r="A412" s="3" t="inlineStr">
        <is>
          <t>Liabilities</t>
        </is>
      </c>
      <c r="B412" s="4" t="inlineStr">
        <is>
          <t xml:space="preserve"> </t>
        </is>
      </c>
      <c r="C412" s="4" t="inlineStr">
        <is>
          <t xml:space="preserve"> </t>
        </is>
      </c>
    </row>
    <row r="413">
      <c r="A413" s="4" t="inlineStr">
        <is>
          <t>Loans receivable, measurement input</t>
        </is>
      </c>
      <c r="B413" s="12" t="n">
        <v>0.03</v>
      </c>
      <c r="C413" s="4" t="inlineStr">
        <is>
          <t xml:space="preserve"> </t>
        </is>
      </c>
    </row>
    <row r="414">
      <c r="A414" s="4" t="inlineStr">
        <is>
          <t>Residential investor term loans | Senior credit spread | Minimum</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Loans receivable, measurement input</t>
        </is>
      </c>
      <c r="B416" s="13" t="n">
        <v>0.012</v>
      </c>
      <c r="C416" s="4" t="inlineStr">
        <is>
          <t xml:space="preserve"> </t>
        </is>
      </c>
    </row>
    <row r="417">
      <c r="A417" s="3" t="inlineStr">
        <is>
          <t>Liabilities</t>
        </is>
      </c>
      <c r="B417" s="4" t="inlineStr">
        <is>
          <t xml:space="preserve"> </t>
        </is>
      </c>
      <c r="C417" s="4" t="inlineStr">
        <is>
          <t xml:space="preserve"> </t>
        </is>
      </c>
    </row>
    <row r="418">
      <c r="A418" s="4" t="inlineStr">
        <is>
          <t>Loans receivable, measurement input</t>
        </is>
      </c>
      <c r="B418" s="13" t="n">
        <v>0.012</v>
      </c>
      <c r="C418" s="4" t="inlineStr">
        <is>
          <t xml:space="preserve"> </t>
        </is>
      </c>
    </row>
    <row r="419">
      <c r="A419" s="4" t="inlineStr">
        <is>
          <t>Residential investor term loans | Senior credit spread | Maximum</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Loans receivable, measurement input</t>
        </is>
      </c>
      <c r="B421" s="13" t="n">
        <v>0.012</v>
      </c>
      <c r="C421" s="4" t="inlineStr">
        <is>
          <t xml:space="preserve"> </t>
        </is>
      </c>
    </row>
    <row r="422">
      <c r="A422" s="3" t="inlineStr">
        <is>
          <t>Liabilities</t>
        </is>
      </c>
      <c r="B422" s="4" t="inlineStr">
        <is>
          <t xml:space="preserve"> </t>
        </is>
      </c>
      <c r="C422" s="4" t="inlineStr">
        <is>
          <t xml:space="preserve"> </t>
        </is>
      </c>
    </row>
    <row r="423">
      <c r="A423" s="4" t="inlineStr">
        <is>
          <t>Loans receivable, measurement input</t>
        </is>
      </c>
      <c r="B423" s="13" t="n">
        <v>0.012</v>
      </c>
      <c r="C423" s="4" t="inlineStr">
        <is>
          <t xml:space="preserve"> </t>
        </is>
      </c>
    </row>
    <row r="424">
      <c r="A424" s="4" t="inlineStr">
        <is>
          <t>Residential investor term loans | Senior credit spread | Weighted Average</t>
        </is>
      </c>
      <c r="B424" s="4" t="inlineStr">
        <is>
          <t xml:space="preserve"> </t>
        </is>
      </c>
      <c r="C424" s="4" t="inlineStr">
        <is>
          <t xml:space="preserve"> </t>
        </is>
      </c>
    </row>
    <row r="425">
      <c r="A425" s="3" t="inlineStr">
        <is>
          <t>Assets</t>
        </is>
      </c>
      <c r="B425" s="4" t="inlineStr">
        <is>
          <t xml:space="preserve"> </t>
        </is>
      </c>
      <c r="C425" s="4" t="inlineStr">
        <is>
          <t xml:space="preserve"> </t>
        </is>
      </c>
    </row>
    <row r="426">
      <c r="A426" s="4" t="inlineStr">
        <is>
          <t>Loans receivable, measurement input</t>
        </is>
      </c>
      <c r="B426" s="13" t="n">
        <v>0.012</v>
      </c>
      <c r="C426" s="4" t="inlineStr">
        <is>
          <t xml:space="preserve"> </t>
        </is>
      </c>
    </row>
    <row r="427">
      <c r="A427" s="3" t="inlineStr">
        <is>
          <t>Liabilities</t>
        </is>
      </c>
      <c r="B427" s="4" t="inlineStr">
        <is>
          <t xml:space="preserve"> </t>
        </is>
      </c>
      <c r="C427" s="4" t="inlineStr">
        <is>
          <t xml:space="preserve"> </t>
        </is>
      </c>
    </row>
    <row r="428">
      <c r="A428" s="4" t="inlineStr">
        <is>
          <t>Loans receivable, measurement input</t>
        </is>
      </c>
      <c r="B428" s="13" t="n">
        <v>0.012</v>
      </c>
      <c r="C428" s="4" t="inlineStr">
        <is>
          <t xml:space="preserve"> </t>
        </is>
      </c>
    </row>
    <row r="429">
      <c r="A429" s="4" t="inlineStr">
        <is>
          <t>Residential investor term loans | Subordinate credit spread | Minimum</t>
        </is>
      </c>
      <c r="B429" s="4" t="inlineStr">
        <is>
          <t xml:space="preserve"> </t>
        </is>
      </c>
      <c r="C429" s="4" t="inlineStr">
        <is>
          <t xml:space="preserve"> </t>
        </is>
      </c>
    </row>
    <row r="430">
      <c r="A430" s="3" t="inlineStr">
        <is>
          <t>Assets</t>
        </is>
      </c>
      <c r="B430" s="4" t="inlineStr">
        <is>
          <t xml:space="preserve"> </t>
        </is>
      </c>
      <c r="C430" s="4" t="inlineStr">
        <is>
          <t xml:space="preserve"> </t>
        </is>
      </c>
    </row>
    <row r="431">
      <c r="A431" s="4" t="inlineStr">
        <is>
          <t>Loans receivable, measurement input</t>
        </is>
      </c>
      <c r="B431" s="13" t="n">
        <v>0.018</v>
      </c>
      <c r="C431" s="4" t="inlineStr">
        <is>
          <t xml:space="preserve"> </t>
        </is>
      </c>
    </row>
    <row r="432">
      <c r="A432" s="3" t="inlineStr">
        <is>
          <t>Liabilities</t>
        </is>
      </c>
      <c r="B432" s="4" t="inlineStr">
        <is>
          <t xml:space="preserve"> </t>
        </is>
      </c>
      <c r="C432" s="4" t="inlineStr">
        <is>
          <t xml:space="preserve"> </t>
        </is>
      </c>
    </row>
    <row r="433">
      <c r="A433" s="4" t="inlineStr">
        <is>
          <t>Loans receivable, measurement input</t>
        </is>
      </c>
      <c r="B433" s="13" t="n">
        <v>0.018</v>
      </c>
      <c r="C433" s="4" t="inlineStr">
        <is>
          <t xml:space="preserve"> </t>
        </is>
      </c>
    </row>
    <row r="434">
      <c r="A434" s="4" t="inlineStr">
        <is>
          <t>Residential investor term loans | Subordinate credit spread | Maximum</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Loans receivable, measurement input</t>
        </is>
      </c>
      <c r="B436" s="13" t="n">
        <v>0.078</v>
      </c>
      <c r="C436" s="4" t="inlineStr">
        <is>
          <t xml:space="preserve"> </t>
        </is>
      </c>
    </row>
    <row r="437">
      <c r="A437" s="3" t="inlineStr">
        <is>
          <t>Liabilities</t>
        </is>
      </c>
      <c r="B437" s="4" t="inlineStr">
        <is>
          <t xml:space="preserve"> </t>
        </is>
      </c>
      <c r="C437" s="4" t="inlineStr">
        <is>
          <t xml:space="preserve"> </t>
        </is>
      </c>
    </row>
    <row r="438">
      <c r="A438" s="4" t="inlineStr">
        <is>
          <t>Loans receivable, measurement input</t>
        </is>
      </c>
      <c r="B438" s="13" t="n">
        <v>0.078</v>
      </c>
      <c r="C438" s="4" t="inlineStr">
        <is>
          <t xml:space="preserve"> </t>
        </is>
      </c>
    </row>
    <row r="439">
      <c r="A439" s="4" t="inlineStr">
        <is>
          <t>Residential investor term loans | Subordinate credit spread | Weighted Average</t>
        </is>
      </c>
      <c r="B439" s="4" t="inlineStr">
        <is>
          <t xml:space="preserve"> </t>
        </is>
      </c>
      <c r="C439" s="4" t="inlineStr">
        <is>
          <t xml:space="preserve"> </t>
        </is>
      </c>
    </row>
    <row r="440">
      <c r="A440" s="3" t="inlineStr">
        <is>
          <t>Assets</t>
        </is>
      </c>
      <c r="B440" s="4" t="inlineStr">
        <is>
          <t xml:space="preserve"> </t>
        </is>
      </c>
      <c r="C440" s="4" t="inlineStr">
        <is>
          <t xml:space="preserve"> </t>
        </is>
      </c>
    </row>
    <row r="441">
      <c r="A441" s="4" t="inlineStr">
        <is>
          <t>Loans receivable, measurement input</t>
        </is>
      </c>
      <c r="B441" s="13" t="n">
        <v>0.0383</v>
      </c>
      <c r="C441" s="4" t="inlineStr">
        <is>
          <t xml:space="preserve"> </t>
        </is>
      </c>
    </row>
    <row r="442">
      <c r="A442" s="3" t="inlineStr">
        <is>
          <t>Liabilities</t>
        </is>
      </c>
      <c r="B442" s="4" t="inlineStr">
        <is>
          <t xml:space="preserve"> </t>
        </is>
      </c>
      <c r="C442" s="4" t="inlineStr">
        <is>
          <t xml:space="preserve"> </t>
        </is>
      </c>
    </row>
    <row r="443">
      <c r="A443" s="4" t="inlineStr">
        <is>
          <t>Loans receivable, measurement input</t>
        </is>
      </c>
      <c r="B443" s="13" t="n">
        <v>0.0383</v>
      </c>
      <c r="C443" s="4" t="inlineStr">
        <is>
          <t xml:space="preserve"> </t>
        </is>
      </c>
    </row>
    <row r="444">
      <c r="A444" s="4" t="inlineStr">
        <is>
          <t>Residential investor term loans | Senior credit support | Minimum</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Loans receivable, measurement input</t>
        </is>
      </c>
      <c r="B446" s="12" t="n">
        <v>0.34</v>
      </c>
      <c r="C446" s="4" t="inlineStr">
        <is>
          <t xml:space="preserve"> </t>
        </is>
      </c>
    </row>
    <row r="447">
      <c r="A447" s="3" t="inlineStr">
        <is>
          <t>Liabilities</t>
        </is>
      </c>
      <c r="B447" s="4" t="inlineStr">
        <is>
          <t xml:space="preserve"> </t>
        </is>
      </c>
      <c r="C447" s="4" t="inlineStr">
        <is>
          <t xml:space="preserve"> </t>
        </is>
      </c>
    </row>
    <row r="448">
      <c r="A448" s="4" t="inlineStr">
        <is>
          <t>Loans receivable, measurement input</t>
        </is>
      </c>
      <c r="B448" s="12" t="n">
        <v>0.34</v>
      </c>
      <c r="C448" s="4" t="inlineStr">
        <is>
          <t xml:space="preserve"> </t>
        </is>
      </c>
    </row>
    <row r="449">
      <c r="A449" s="4" t="inlineStr">
        <is>
          <t>Residential investor term loans | Senior credit support | Maximum</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Loans receivable, measurement input</t>
        </is>
      </c>
      <c r="B451" s="12" t="n">
        <v>0.34</v>
      </c>
      <c r="C451" s="4" t="inlineStr">
        <is>
          <t xml:space="preserve"> </t>
        </is>
      </c>
    </row>
    <row r="452">
      <c r="A452" s="3" t="inlineStr">
        <is>
          <t>Liabilities</t>
        </is>
      </c>
      <c r="B452" s="4" t="inlineStr">
        <is>
          <t xml:space="preserve"> </t>
        </is>
      </c>
      <c r="C452" s="4" t="inlineStr">
        <is>
          <t xml:space="preserve"> </t>
        </is>
      </c>
    </row>
    <row r="453">
      <c r="A453" s="4" t="inlineStr">
        <is>
          <t>Loans receivable, measurement input</t>
        </is>
      </c>
      <c r="B453" s="12" t="n">
        <v>0.34</v>
      </c>
      <c r="C453" s="4" t="inlineStr">
        <is>
          <t xml:space="preserve"> </t>
        </is>
      </c>
    </row>
    <row r="454">
      <c r="A454" s="4" t="inlineStr">
        <is>
          <t>Residential investor term loans | Senior credit support | Weighted Average</t>
        </is>
      </c>
      <c r="B454" s="4" t="inlineStr">
        <is>
          <t xml:space="preserve"> </t>
        </is>
      </c>
      <c r="C454" s="4" t="inlineStr">
        <is>
          <t xml:space="preserve"> </t>
        </is>
      </c>
    </row>
    <row r="455">
      <c r="A455" s="3" t="inlineStr">
        <is>
          <t>Assets</t>
        </is>
      </c>
      <c r="B455" s="4" t="inlineStr">
        <is>
          <t xml:space="preserve"> </t>
        </is>
      </c>
      <c r="C455" s="4" t="inlineStr">
        <is>
          <t xml:space="preserve"> </t>
        </is>
      </c>
    </row>
    <row r="456">
      <c r="A456" s="4" t="inlineStr">
        <is>
          <t>Loans receivable, measurement input</t>
        </is>
      </c>
      <c r="B456" s="12" t="n">
        <v>0.34</v>
      </c>
      <c r="C456" s="4" t="inlineStr">
        <is>
          <t xml:space="preserve"> </t>
        </is>
      </c>
    </row>
    <row r="457">
      <c r="A457" s="3" t="inlineStr">
        <is>
          <t>Liabilities</t>
        </is>
      </c>
      <c r="B457" s="4" t="inlineStr">
        <is>
          <t xml:space="preserve"> </t>
        </is>
      </c>
      <c r="C457" s="4" t="inlineStr">
        <is>
          <t xml:space="preserve"> </t>
        </is>
      </c>
    </row>
    <row r="458">
      <c r="A458" s="4" t="inlineStr">
        <is>
          <t>Loans receivable, measurement input</t>
        </is>
      </c>
      <c r="B458" s="12" t="n">
        <v>0.34</v>
      </c>
      <c r="C458" s="4" t="inlineStr">
        <is>
          <t xml:space="preserve"> </t>
        </is>
      </c>
    </row>
    <row r="459">
      <c r="A459" s="4" t="inlineStr">
        <is>
          <t>Residential investor term loans | Dollar price of non-performing loans | Minimum</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Loans receivable, measurement input</t>
        </is>
      </c>
      <c r="B461" s="5" t="n">
        <v>59</v>
      </c>
      <c r="C461" s="4" t="inlineStr">
        <is>
          <t xml:space="preserve"> </t>
        </is>
      </c>
    </row>
    <row r="462">
      <c r="A462" s="3" t="inlineStr">
        <is>
          <t>Liabilities</t>
        </is>
      </c>
      <c r="B462" s="4" t="inlineStr">
        <is>
          <t xml:space="preserve"> </t>
        </is>
      </c>
      <c r="C462" s="4" t="inlineStr">
        <is>
          <t xml:space="preserve"> </t>
        </is>
      </c>
    </row>
    <row r="463">
      <c r="A463" s="4" t="inlineStr">
        <is>
          <t>Loans receivable, measurement input</t>
        </is>
      </c>
      <c r="B463" s="5" t="n">
        <v>59</v>
      </c>
      <c r="C463" s="4" t="inlineStr">
        <is>
          <t xml:space="preserve"> </t>
        </is>
      </c>
    </row>
    <row r="464">
      <c r="A464" s="4" t="inlineStr">
        <is>
          <t>Residential investor term loans | Dollar price of non-performing loans | Maximum</t>
        </is>
      </c>
      <c r="B464" s="4" t="inlineStr">
        <is>
          <t xml:space="preserve"> </t>
        </is>
      </c>
      <c r="C464" s="4" t="inlineStr">
        <is>
          <t xml:space="preserve"> </t>
        </is>
      </c>
    </row>
    <row r="465">
      <c r="A465" s="3" t="inlineStr">
        <is>
          <t>Assets</t>
        </is>
      </c>
      <c r="B465" s="4" t="inlineStr">
        <is>
          <t xml:space="preserve"> </t>
        </is>
      </c>
      <c r="C465" s="4" t="inlineStr">
        <is>
          <t xml:space="preserve"> </t>
        </is>
      </c>
    </row>
    <row r="466">
      <c r="A466" s="4" t="inlineStr">
        <is>
          <t>Loans receivable, measurement input</t>
        </is>
      </c>
      <c r="B466" s="5" t="n">
        <v>100</v>
      </c>
      <c r="C466" s="4" t="inlineStr">
        <is>
          <t xml:space="preserve"> </t>
        </is>
      </c>
    </row>
    <row r="467">
      <c r="A467" s="3" t="inlineStr">
        <is>
          <t>Liabilities</t>
        </is>
      </c>
      <c r="B467" s="4" t="inlineStr">
        <is>
          <t xml:space="preserve"> </t>
        </is>
      </c>
      <c r="C467" s="4" t="inlineStr">
        <is>
          <t xml:space="preserve"> </t>
        </is>
      </c>
    </row>
    <row r="468">
      <c r="A468" s="4" t="inlineStr">
        <is>
          <t>Loans receivable, measurement input</t>
        </is>
      </c>
      <c r="B468" s="5" t="n">
        <v>100</v>
      </c>
      <c r="C468" s="4" t="inlineStr">
        <is>
          <t xml:space="preserve"> </t>
        </is>
      </c>
    </row>
    <row r="469">
      <c r="A469" s="4" t="inlineStr">
        <is>
          <t>Residential investor term loans | Dollar price of non-performing loans | Weighted Average</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Loans receivable, measurement input</t>
        </is>
      </c>
      <c r="B471" s="5" t="n">
        <v>60</v>
      </c>
      <c r="C471" s="4" t="inlineStr">
        <is>
          <t xml:space="preserve"> </t>
        </is>
      </c>
    </row>
    <row r="472">
      <c r="A472" s="3" t="inlineStr">
        <is>
          <t>Liabilities</t>
        </is>
      </c>
      <c r="B472" s="4" t="inlineStr">
        <is>
          <t xml:space="preserve"> </t>
        </is>
      </c>
      <c r="C472" s="4" t="inlineStr">
        <is>
          <t xml:space="preserve"> </t>
        </is>
      </c>
    </row>
    <row r="473">
      <c r="A473" s="4" t="inlineStr">
        <is>
          <t>Loans receivable, measurement input</t>
        </is>
      </c>
      <c r="B473" s="5" t="n">
        <v>60</v>
      </c>
      <c r="C473" s="4" t="inlineStr">
        <is>
          <t xml:space="preserve"> </t>
        </is>
      </c>
    </row>
    <row r="474">
      <c r="A474" s="4" t="inlineStr">
        <is>
          <t>CAFL</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Loans receivable, fair value | $</t>
        </is>
      </c>
      <c r="B476" s="6" t="n">
        <v>2853052</v>
      </c>
      <c r="C476" s="4" t="inlineStr">
        <is>
          <t xml:space="preserve"> </t>
        </is>
      </c>
    </row>
    <row r="477">
      <c r="A477" s="3" t="inlineStr">
        <is>
          <t>Liabilities</t>
        </is>
      </c>
      <c r="B477" s="4" t="inlineStr">
        <is>
          <t xml:space="preserve"> </t>
        </is>
      </c>
      <c r="C477" s="4" t="inlineStr">
        <is>
          <t xml:space="preserve"> </t>
        </is>
      </c>
    </row>
    <row r="478">
      <c r="A478" s="4" t="inlineStr">
        <is>
          <t>Fair value of securities owned | $</t>
        </is>
      </c>
      <c r="B478" s="5" t="n">
        <v>333000</v>
      </c>
      <c r="C478" s="5" t="n">
        <v>323000</v>
      </c>
    </row>
    <row r="479">
      <c r="A479" s="4" t="inlineStr">
        <is>
          <t>BPL bridge loans held by CAFL</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Loans receivable, fair value | $</t>
        </is>
      </c>
      <c r="B481" s="5" t="n">
        <v>762158</v>
      </c>
      <c r="C481" s="4" t="inlineStr">
        <is>
          <t xml:space="preserve"> </t>
        </is>
      </c>
    </row>
    <row r="482">
      <c r="A482" s="4" t="inlineStr">
        <is>
          <t>Residential investor bridge loans</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Loans receivable, fair value | $</t>
        </is>
      </c>
      <c r="B484" s="6" t="n">
        <v>1313010</v>
      </c>
      <c r="C484" s="4" t="inlineStr">
        <is>
          <t xml:space="preserve"> </t>
        </is>
      </c>
    </row>
    <row r="485">
      <c r="A485" s="4" t="inlineStr">
        <is>
          <t>Residential investor bridge loans | Whole loan discount rate | Minimum</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Loans held-for-investment, measurement input</t>
        </is>
      </c>
      <c r="B487" s="12" t="n">
        <v>0.09</v>
      </c>
      <c r="C487" s="4" t="inlineStr">
        <is>
          <t xml:space="preserve"> </t>
        </is>
      </c>
    </row>
    <row r="488">
      <c r="A488" s="4" t="inlineStr">
        <is>
          <t>Residential investor bridge loans | Whole loan discount rate | Maximum</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Loans held-for-investment, measurement input</t>
        </is>
      </c>
      <c r="B490" s="12" t="n">
        <v>0.13</v>
      </c>
      <c r="C490" s="4" t="inlineStr">
        <is>
          <t xml:space="preserve"> </t>
        </is>
      </c>
    </row>
    <row r="491">
      <c r="A491" s="4" t="inlineStr">
        <is>
          <t>Residential investor bridge loans | Whole loan discount rate | Weighted Average</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Loans held-for-investment, measurement input</t>
        </is>
      </c>
      <c r="B493" s="12" t="n">
        <v>0.1</v>
      </c>
      <c r="C493" s="4" t="inlineStr">
        <is>
          <t xml:space="preserve"> </t>
        </is>
      </c>
    </row>
    <row r="494">
      <c r="A494" s="4" t="inlineStr">
        <is>
          <t>Residential investor bridge loans | Dollar price of non-performing loans | Minimum</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Loans held-for-investment, measurement input</t>
        </is>
      </c>
      <c r="B496" s="13" t="n">
        <v>0.0485</v>
      </c>
      <c r="C496" s="4" t="inlineStr">
        <is>
          <t xml:space="preserve"> </t>
        </is>
      </c>
    </row>
    <row r="497">
      <c r="A497" s="4" t="inlineStr">
        <is>
          <t>Residential investor bridge loans | Dollar price of non-performing loans | Maximum</t>
        </is>
      </c>
      <c r="B497" s="4" t="inlineStr">
        <is>
          <t xml:space="preserve"> </t>
        </is>
      </c>
      <c r="C497" s="4" t="inlineStr">
        <is>
          <t xml:space="preserve"> </t>
        </is>
      </c>
    </row>
    <row r="498">
      <c r="A498" s="3" t="inlineStr">
        <is>
          <t>Assets</t>
        </is>
      </c>
      <c r="B498" s="4" t="inlineStr">
        <is>
          <t xml:space="preserve"> </t>
        </is>
      </c>
      <c r="C498" s="4" t="inlineStr">
        <is>
          <t xml:space="preserve"> </t>
        </is>
      </c>
    </row>
    <row r="499">
      <c r="A499" s="4" t="inlineStr">
        <is>
          <t>Loans held-for-investment, measurement input</t>
        </is>
      </c>
      <c r="B499" s="13" t="n">
        <v>0.0485</v>
      </c>
      <c r="C499" s="4" t="inlineStr">
        <is>
          <t xml:space="preserve"> </t>
        </is>
      </c>
    </row>
    <row r="500">
      <c r="A500" s="4" t="inlineStr">
        <is>
          <t>Residential investor bridge loans | Dollar price of non-performing loans | Weighted Average</t>
        </is>
      </c>
      <c r="B500" s="4" t="inlineStr">
        <is>
          <t xml:space="preserve"> </t>
        </is>
      </c>
      <c r="C500" s="4" t="inlineStr">
        <is>
          <t xml:space="preserve"> </t>
        </is>
      </c>
    </row>
    <row r="501">
      <c r="A501" s="3" t="inlineStr">
        <is>
          <t>Assets</t>
        </is>
      </c>
      <c r="B501" s="4" t="inlineStr">
        <is>
          <t xml:space="preserve"> </t>
        </is>
      </c>
      <c r="C501" s="4" t="inlineStr">
        <is>
          <t xml:space="preserve"> </t>
        </is>
      </c>
    </row>
    <row r="502">
      <c r="A502" s="4" t="inlineStr">
        <is>
          <t>Loans held-for-investment, measurement input</t>
        </is>
      </c>
      <c r="B502" s="13" t="n">
        <v>0.0485</v>
      </c>
      <c r="C502" s="4" t="inlineStr">
        <is>
          <t xml:space="preserve"> </t>
        </is>
      </c>
    </row>
    <row r="503">
      <c r="A503" s="4" t="inlineStr">
        <is>
          <t>Residential investor bridge loans | Dollar price of non-performing loans | Minimum</t>
        </is>
      </c>
      <c r="B503" s="4" t="inlineStr">
        <is>
          <t xml:space="preserve"> </t>
        </is>
      </c>
      <c r="C503" s="4" t="inlineStr">
        <is>
          <t xml:space="preserve"> </t>
        </is>
      </c>
    </row>
    <row r="504">
      <c r="A504" s="3" t="inlineStr">
        <is>
          <t>Assets</t>
        </is>
      </c>
      <c r="B504" s="4" t="inlineStr">
        <is>
          <t xml:space="preserve"> </t>
        </is>
      </c>
      <c r="C504" s="4" t="inlineStr">
        <is>
          <t xml:space="preserve"> </t>
        </is>
      </c>
    </row>
    <row r="505">
      <c r="A505" s="4" t="inlineStr">
        <is>
          <t>Loans held-for-investment, measurement input</t>
        </is>
      </c>
      <c r="B505" s="5" t="n">
        <v>41</v>
      </c>
      <c r="C505" s="4" t="inlineStr">
        <is>
          <t xml:space="preserve"> </t>
        </is>
      </c>
    </row>
    <row r="506">
      <c r="A506" s="4" t="inlineStr">
        <is>
          <t>Residential investor bridge loans | Dollar price of non-performing loans | Maximum</t>
        </is>
      </c>
      <c r="B506" s="4" t="inlineStr">
        <is>
          <t xml:space="preserve"> </t>
        </is>
      </c>
      <c r="C506" s="4" t="inlineStr">
        <is>
          <t xml:space="preserve"> </t>
        </is>
      </c>
    </row>
    <row r="507">
      <c r="A507" s="3" t="inlineStr">
        <is>
          <t>Assets</t>
        </is>
      </c>
      <c r="B507" s="4" t="inlineStr">
        <is>
          <t xml:space="preserve"> </t>
        </is>
      </c>
      <c r="C507" s="4" t="inlineStr">
        <is>
          <t xml:space="preserve"> </t>
        </is>
      </c>
    </row>
    <row r="508">
      <c r="A508" s="4" t="inlineStr">
        <is>
          <t>Loans held-for-investment, measurement input</t>
        </is>
      </c>
      <c r="B508" s="5" t="n">
        <v>100</v>
      </c>
      <c r="C508" s="4" t="inlineStr">
        <is>
          <t xml:space="preserve"> </t>
        </is>
      </c>
    </row>
    <row r="509">
      <c r="A509" s="4" t="inlineStr">
        <is>
          <t>Residential investor bridge loans | Dollar price of non-performing loans | Weighted Average</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Loans held-for-investment, measurement input</t>
        </is>
      </c>
      <c r="B511" s="5" t="n">
        <v>84</v>
      </c>
      <c r="C511" s="4" t="inlineStr">
        <is>
          <t xml:space="preserve"> </t>
        </is>
      </c>
    </row>
    <row r="512">
      <c r="A512" s="4" t="inlineStr">
        <is>
          <t>Freddie Mac K-Series</t>
        </is>
      </c>
      <c r="B512" s="4" t="inlineStr">
        <is>
          <t xml:space="preserve"> </t>
        </is>
      </c>
      <c r="C512" s="4" t="inlineStr">
        <is>
          <t xml:space="preserve"> </t>
        </is>
      </c>
    </row>
    <row r="513">
      <c r="A513" s="3" t="inlineStr">
        <is>
          <t>Assets</t>
        </is>
      </c>
      <c r="B513" s="4" t="inlineStr">
        <is>
          <t xml:space="preserve"> </t>
        </is>
      </c>
      <c r="C513" s="4" t="inlineStr">
        <is>
          <t xml:space="preserve"> </t>
        </is>
      </c>
    </row>
    <row r="514">
      <c r="A514" s="4" t="inlineStr">
        <is>
          <t>Loans receivable, fair value | $</t>
        </is>
      </c>
      <c r="B514" s="6" t="n">
        <v>422788</v>
      </c>
      <c r="C514" s="4" t="inlineStr">
        <is>
          <t xml:space="preserve"> </t>
        </is>
      </c>
    </row>
    <row r="515">
      <c r="A515" s="3" t="inlineStr">
        <is>
          <t>Liabilities</t>
        </is>
      </c>
      <c r="B515" s="4" t="inlineStr">
        <is>
          <t xml:space="preserve"> </t>
        </is>
      </c>
      <c r="C515" s="4" t="inlineStr">
        <is>
          <t xml:space="preserve"> </t>
        </is>
      </c>
    </row>
    <row r="516">
      <c r="A516" s="4" t="inlineStr">
        <is>
          <t>Fair value of securities owned | $</t>
        </is>
      </c>
      <c r="B516" s="5" t="n">
        <v>34000</v>
      </c>
      <c r="C516" s="4" t="inlineStr">
        <is>
          <t xml:space="preserve"> </t>
        </is>
      </c>
    </row>
    <row r="517">
      <c r="A517" s="4" t="inlineStr">
        <is>
          <t>Trading and AFS securities</t>
        </is>
      </c>
      <c r="B517" s="4" t="inlineStr">
        <is>
          <t xml:space="preserve"> </t>
        </is>
      </c>
      <c r="C517" s="4" t="inlineStr">
        <is>
          <t xml:space="preserve"> </t>
        </is>
      </c>
    </row>
    <row r="518">
      <c r="A518" s="3" t="inlineStr">
        <is>
          <t>Assets</t>
        </is>
      </c>
      <c r="B518" s="4" t="inlineStr">
        <is>
          <t xml:space="preserve"> </t>
        </is>
      </c>
      <c r="C518" s="4" t="inlineStr">
        <is>
          <t xml:space="preserve"> </t>
        </is>
      </c>
    </row>
    <row r="519">
      <c r="A519" s="4" t="inlineStr">
        <is>
          <t>Trading and AFS securities | $</t>
        </is>
      </c>
      <c r="B519" s="6" t="n">
        <v>212307</v>
      </c>
      <c r="C519" s="4" t="inlineStr">
        <is>
          <t xml:space="preserve"> </t>
        </is>
      </c>
    </row>
    <row r="520">
      <c r="A520" s="4" t="inlineStr">
        <is>
          <t>Trading and AFS securities | Prepayment rate (annual CPR) | Minimum</t>
        </is>
      </c>
      <c r="B520" s="4" t="inlineStr">
        <is>
          <t xml:space="preserve"> </t>
        </is>
      </c>
      <c r="C520" s="4" t="inlineStr">
        <is>
          <t xml:space="preserve"> </t>
        </is>
      </c>
    </row>
    <row r="521">
      <c r="A521" s="3" t="inlineStr">
        <is>
          <t>Assets</t>
        </is>
      </c>
      <c r="B521" s="4" t="inlineStr">
        <is>
          <t xml:space="preserve"> </t>
        </is>
      </c>
      <c r="C521" s="4" t="inlineStr">
        <is>
          <t xml:space="preserve"> </t>
        </is>
      </c>
    </row>
    <row r="522">
      <c r="A522" s="4" t="inlineStr">
        <is>
          <t>Trading and AFS securities</t>
        </is>
      </c>
      <c r="B522" s="12" t="n">
        <v>0.02</v>
      </c>
      <c r="C522" s="4" t="inlineStr">
        <is>
          <t xml:space="preserve"> </t>
        </is>
      </c>
    </row>
    <row r="523">
      <c r="A523" s="4" t="inlineStr">
        <is>
          <t>Trading and AFS securities | Prepayment rate (annual CPR) | Maximum</t>
        </is>
      </c>
      <c r="B523" s="4" t="inlineStr">
        <is>
          <t xml:space="preserve"> </t>
        </is>
      </c>
      <c r="C523" s="4" t="inlineStr">
        <is>
          <t xml:space="preserve"> </t>
        </is>
      </c>
    </row>
    <row r="524">
      <c r="A524" s="3" t="inlineStr">
        <is>
          <t>Assets</t>
        </is>
      </c>
      <c r="B524" s="4" t="inlineStr">
        <is>
          <t xml:space="preserve"> </t>
        </is>
      </c>
      <c r="C524" s="4" t="inlineStr">
        <is>
          <t xml:space="preserve"> </t>
        </is>
      </c>
    </row>
    <row r="525">
      <c r="A525" s="4" t="inlineStr">
        <is>
          <t>Trading and AFS securities</t>
        </is>
      </c>
      <c r="B525" s="12" t="n">
        <v>0.65</v>
      </c>
      <c r="C525" s="4" t="inlineStr">
        <is>
          <t xml:space="preserve"> </t>
        </is>
      </c>
    </row>
    <row r="526">
      <c r="A526" s="4" t="inlineStr">
        <is>
          <t>Trading and AFS securities | Prepayment rate (annual CPR) | Weighted Average</t>
        </is>
      </c>
      <c r="B526" s="4" t="inlineStr">
        <is>
          <t xml:space="preserve"> </t>
        </is>
      </c>
      <c r="C526" s="4" t="inlineStr">
        <is>
          <t xml:space="preserve"> </t>
        </is>
      </c>
    </row>
    <row r="527">
      <c r="A527" s="3" t="inlineStr">
        <is>
          <t>Assets</t>
        </is>
      </c>
      <c r="B527" s="4" t="inlineStr">
        <is>
          <t xml:space="preserve"> </t>
        </is>
      </c>
      <c r="C527" s="4" t="inlineStr">
        <is>
          <t xml:space="preserve"> </t>
        </is>
      </c>
    </row>
    <row r="528">
      <c r="A528" s="4" t="inlineStr">
        <is>
          <t>Trading and AFS securities</t>
        </is>
      </c>
      <c r="B528" s="12" t="n">
        <v>0.1</v>
      </c>
      <c r="C528" s="4" t="inlineStr">
        <is>
          <t xml:space="preserve"> </t>
        </is>
      </c>
    </row>
    <row r="529">
      <c r="A529" s="4" t="inlineStr">
        <is>
          <t>Trading and AFS securities | Whole loan discount rate | Minimum</t>
        </is>
      </c>
      <c r="B529" s="4" t="inlineStr">
        <is>
          <t xml:space="preserve"> </t>
        </is>
      </c>
      <c r="C529" s="4" t="inlineStr">
        <is>
          <t xml:space="preserve"> </t>
        </is>
      </c>
    </row>
    <row r="530">
      <c r="A530" s="3" t="inlineStr">
        <is>
          <t>Assets</t>
        </is>
      </c>
      <c r="B530" s="4" t="inlineStr">
        <is>
          <t xml:space="preserve"> </t>
        </is>
      </c>
      <c r="C530" s="4" t="inlineStr">
        <is>
          <t xml:space="preserve"> </t>
        </is>
      </c>
    </row>
    <row r="531">
      <c r="A531" s="4" t="inlineStr">
        <is>
          <t>Trading and AFS securities</t>
        </is>
      </c>
      <c r="B531" s="12" t="n">
        <v>0.06</v>
      </c>
      <c r="C531" s="4" t="inlineStr">
        <is>
          <t xml:space="preserve"> </t>
        </is>
      </c>
    </row>
    <row r="532">
      <c r="A532" s="4" t="inlineStr">
        <is>
          <t>Trading and AFS securities | Whole loan discount rate | Maximum</t>
        </is>
      </c>
      <c r="B532" s="4" t="inlineStr">
        <is>
          <t xml:space="preserve"> </t>
        </is>
      </c>
      <c r="C532" s="4" t="inlineStr">
        <is>
          <t xml:space="preserve"> </t>
        </is>
      </c>
    </row>
    <row r="533">
      <c r="A533" s="3" t="inlineStr">
        <is>
          <t>Assets</t>
        </is>
      </c>
      <c r="B533" s="4" t="inlineStr">
        <is>
          <t xml:space="preserve"> </t>
        </is>
      </c>
      <c r="C533" s="4" t="inlineStr">
        <is>
          <t xml:space="preserve"> </t>
        </is>
      </c>
    </row>
    <row r="534">
      <c r="A534" s="4" t="inlineStr">
        <is>
          <t>Trading and AFS securities</t>
        </is>
      </c>
      <c r="B534" s="12" t="n">
        <v>0.27</v>
      </c>
      <c r="C534" s="4" t="inlineStr">
        <is>
          <t xml:space="preserve"> </t>
        </is>
      </c>
    </row>
    <row r="535">
      <c r="A535" s="4" t="inlineStr">
        <is>
          <t>Trading and AFS securities | Whole loan discount rate | Weighted Average</t>
        </is>
      </c>
      <c r="B535" s="4" t="inlineStr">
        <is>
          <t xml:space="preserve"> </t>
        </is>
      </c>
      <c r="C535" s="4" t="inlineStr">
        <is>
          <t xml:space="preserve"> </t>
        </is>
      </c>
    </row>
    <row r="536">
      <c r="A536" s="3" t="inlineStr">
        <is>
          <t>Assets</t>
        </is>
      </c>
      <c r="B536" s="4" t="inlineStr">
        <is>
          <t xml:space="preserve"> </t>
        </is>
      </c>
      <c r="C536" s="4" t="inlineStr">
        <is>
          <t xml:space="preserve"> </t>
        </is>
      </c>
    </row>
    <row r="537">
      <c r="A537" s="4" t="inlineStr">
        <is>
          <t>Trading and AFS securities</t>
        </is>
      </c>
      <c r="B537" s="12" t="n">
        <v>0.13</v>
      </c>
      <c r="C537" s="4" t="inlineStr">
        <is>
          <t xml:space="preserve"> </t>
        </is>
      </c>
    </row>
    <row r="538">
      <c r="A538" s="4" t="inlineStr">
        <is>
          <t>Trading and AFS securities | Default rate | Minimum</t>
        </is>
      </c>
      <c r="B538" s="4" t="inlineStr">
        <is>
          <t xml:space="preserve"> </t>
        </is>
      </c>
      <c r="C538" s="4" t="inlineStr">
        <is>
          <t xml:space="preserve"> </t>
        </is>
      </c>
    </row>
    <row r="539">
      <c r="A539" s="3" t="inlineStr">
        <is>
          <t>Assets</t>
        </is>
      </c>
      <c r="B539" s="4" t="inlineStr">
        <is>
          <t xml:space="preserve"> </t>
        </is>
      </c>
      <c r="C539" s="4" t="inlineStr">
        <is>
          <t xml:space="preserve"> </t>
        </is>
      </c>
    </row>
    <row r="540">
      <c r="A540" s="4" t="inlineStr">
        <is>
          <t>Trading and AFS securities</t>
        </is>
      </c>
      <c r="B540" s="5" t="n">
        <v>0</v>
      </c>
      <c r="C540" s="4" t="inlineStr">
        <is>
          <t xml:space="preserve"> </t>
        </is>
      </c>
    </row>
    <row r="541">
      <c r="A541" s="4" t="inlineStr">
        <is>
          <t>Trading and AFS securities | Default rate | Maximum</t>
        </is>
      </c>
      <c r="B541" s="4" t="inlineStr">
        <is>
          <t xml:space="preserve"> </t>
        </is>
      </c>
      <c r="C541" s="4" t="inlineStr">
        <is>
          <t xml:space="preserve"> </t>
        </is>
      </c>
    </row>
    <row r="542">
      <c r="A542" s="3" t="inlineStr">
        <is>
          <t>Assets</t>
        </is>
      </c>
      <c r="B542" s="4" t="inlineStr">
        <is>
          <t xml:space="preserve"> </t>
        </is>
      </c>
      <c r="C542" s="4" t="inlineStr">
        <is>
          <t xml:space="preserve"> </t>
        </is>
      </c>
    </row>
    <row r="543">
      <c r="A543" s="4" t="inlineStr">
        <is>
          <t>Trading and AFS securities</t>
        </is>
      </c>
      <c r="B543" s="12" t="n">
        <v>0.09</v>
      </c>
      <c r="C543" s="4" t="inlineStr">
        <is>
          <t xml:space="preserve"> </t>
        </is>
      </c>
    </row>
    <row r="544">
      <c r="A544" s="4" t="inlineStr">
        <is>
          <t>Trading and AFS securities | Default rate | Weighted Average</t>
        </is>
      </c>
      <c r="B544" s="4" t="inlineStr">
        <is>
          <t xml:space="preserve"> </t>
        </is>
      </c>
      <c r="C544" s="4" t="inlineStr">
        <is>
          <t xml:space="preserve"> </t>
        </is>
      </c>
    </row>
    <row r="545">
      <c r="A545" s="3" t="inlineStr">
        <is>
          <t>Assets</t>
        </is>
      </c>
      <c r="B545" s="4" t="inlineStr">
        <is>
          <t xml:space="preserve"> </t>
        </is>
      </c>
      <c r="C545" s="4" t="inlineStr">
        <is>
          <t xml:space="preserve"> </t>
        </is>
      </c>
    </row>
    <row r="546">
      <c r="A546" s="4" t="inlineStr">
        <is>
          <t>Trading and AFS securities</t>
        </is>
      </c>
      <c r="B546" s="14" t="n">
        <v>0.002</v>
      </c>
      <c r="C546" s="4" t="inlineStr">
        <is>
          <t xml:space="preserve"> </t>
        </is>
      </c>
    </row>
    <row r="547">
      <c r="A547" s="4" t="inlineStr">
        <is>
          <t>Trading and AFS securities | Loss severity | Minimum</t>
        </is>
      </c>
      <c r="B547" s="4" t="inlineStr">
        <is>
          <t xml:space="preserve"> </t>
        </is>
      </c>
      <c r="C547" s="4" t="inlineStr">
        <is>
          <t xml:space="preserve"> </t>
        </is>
      </c>
    </row>
    <row r="548">
      <c r="A548" s="3" t="inlineStr">
        <is>
          <t>Assets</t>
        </is>
      </c>
      <c r="B548" s="4" t="inlineStr">
        <is>
          <t xml:space="preserve"> </t>
        </is>
      </c>
      <c r="C548" s="4" t="inlineStr">
        <is>
          <t xml:space="preserve"> </t>
        </is>
      </c>
    </row>
    <row r="549">
      <c r="A549" s="4" t="inlineStr">
        <is>
          <t>Trading and AFS securities</t>
        </is>
      </c>
      <c r="B549" s="5" t="n">
        <v>0</v>
      </c>
      <c r="C549" s="4" t="inlineStr">
        <is>
          <t xml:space="preserve"> </t>
        </is>
      </c>
    </row>
    <row r="550">
      <c r="A550" s="4" t="inlineStr">
        <is>
          <t>Trading and AFS securities | Loss severity | Maximum</t>
        </is>
      </c>
      <c r="B550" s="4" t="inlineStr">
        <is>
          <t xml:space="preserve"> </t>
        </is>
      </c>
      <c r="C550" s="4" t="inlineStr">
        <is>
          <t xml:space="preserve"> </t>
        </is>
      </c>
    </row>
    <row r="551">
      <c r="A551" s="3" t="inlineStr">
        <is>
          <t>Assets</t>
        </is>
      </c>
      <c r="B551" s="4" t="inlineStr">
        <is>
          <t xml:space="preserve"> </t>
        </is>
      </c>
      <c r="C551" s="4" t="inlineStr">
        <is>
          <t xml:space="preserve"> </t>
        </is>
      </c>
    </row>
    <row r="552">
      <c r="A552" s="4" t="inlineStr">
        <is>
          <t>Trading and AFS securities</t>
        </is>
      </c>
      <c r="B552" s="12" t="n">
        <v>0.5</v>
      </c>
      <c r="C552" s="4" t="inlineStr">
        <is>
          <t xml:space="preserve"> </t>
        </is>
      </c>
    </row>
    <row r="553">
      <c r="A553" s="4" t="inlineStr">
        <is>
          <t>Trading and AFS securities | Loss severity | Weighted Average</t>
        </is>
      </c>
      <c r="B553" s="4" t="inlineStr">
        <is>
          <t xml:space="preserve"> </t>
        </is>
      </c>
      <c r="C553" s="4" t="inlineStr">
        <is>
          <t xml:space="preserve"> </t>
        </is>
      </c>
    </row>
    <row r="554">
      <c r="A554" s="3" t="inlineStr">
        <is>
          <t>Assets</t>
        </is>
      </c>
      <c r="B554" s="4" t="inlineStr">
        <is>
          <t xml:space="preserve"> </t>
        </is>
      </c>
      <c r="C554" s="4" t="inlineStr">
        <is>
          <t xml:space="preserve"> </t>
        </is>
      </c>
    </row>
    <row r="555">
      <c r="A555" s="4" t="inlineStr">
        <is>
          <t>Trading and AFS securities</t>
        </is>
      </c>
      <c r="B555" s="12" t="n">
        <v>0.22</v>
      </c>
      <c r="C555" s="4" t="inlineStr">
        <is>
          <t xml:space="preserve"> </t>
        </is>
      </c>
    </row>
    <row r="556">
      <c r="A556" s="4" t="inlineStr">
        <is>
          <t>HEI</t>
        </is>
      </c>
      <c r="B556" s="4" t="inlineStr">
        <is>
          <t xml:space="preserve"> </t>
        </is>
      </c>
      <c r="C556" s="4" t="inlineStr">
        <is>
          <t xml:space="preserve"> </t>
        </is>
      </c>
    </row>
    <row r="557">
      <c r="A557" s="3" t="inlineStr">
        <is>
          <t>Assets</t>
        </is>
      </c>
      <c r="B557" s="4" t="inlineStr">
        <is>
          <t xml:space="preserve"> </t>
        </is>
      </c>
      <c r="C557" s="4" t="inlineStr">
        <is>
          <t xml:space="preserve"> </t>
        </is>
      </c>
    </row>
    <row r="558">
      <c r="A558" s="4" t="inlineStr">
        <is>
          <t>HEI | $</t>
        </is>
      </c>
      <c r="B558" s="6" t="n">
        <v>246561</v>
      </c>
      <c r="C558" s="4" t="inlineStr">
        <is>
          <t xml:space="preserve"> </t>
        </is>
      </c>
    </row>
    <row r="559">
      <c r="A559" s="4" t="inlineStr">
        <is>
          <t>HEI | Prepayment rate (annual CPR) | Minimum</t>
        </is>
      </c>
      <c r="B559" s="4" t="inlineStr">
        <is>
          <t xml:space="preserve"> </t>
        </is>
      </c>
      <c r="C559" s="4" t="inlineStr">
        <is>
          <t xml:space="preserve"> </t>
        </is>
      </c>
    </row>
    <row r="560">
      <c r="A560" s="3" t="inlineStr">
        <is>
          <t>Assets</t>
        </is>
      </c>
      <c r="B560" s="4" t="inlineStr">
        <is>
          <t xml:space="preserve"> </t>
        </is>
      </c>
      <c r="C560" s="4" t="inlineStr">
        <is>
          <t xml:space="preserve"> </t>
        </is>
      </c>
    </row>
    <row r="561">
      <c r="A561" s="4" t="inlineStr">
        <is>
          <t>HEI, Measurement input</t>
        </is>
      </c>
      <c r="B561" s="12" t="n">
        <v>0.01</v>
      </c>
      <c r="C561" s="4" t="inlineStr">
        <is>
          <t xml:space="preserve"> </t>
        </is>
      </c>
    </row>
    <row r="562">
      <c r="A562" s="4" t="inlineStr">
        <is>
          <t>HEI | Prepayment rate (annual CPR) | Maximum</t>
        </is>
      </c>
      <c r="B562" s="4" t="inlineStr">
        <is>
          <t xml:space="preserve"> </t>
        </is>
      </c>
      <c r="C562" s="4" t="inlineStr">
        <is>
          <t xml:space="preserve"> </t>
        </is>
      </c>
    </row>
    <row r="563">
      <c r="A563" s="3" t="inlineStr">
        <is>
          <t>Assets</t>
        </is>
      </c>
      <c r="B563" s="4" t="inlineStr">
        <is>
          <t xml:space="preserve"> </t>
        </is>
      </c>
      <c r="C563" s="4" t="inlineStr">
        <is>
          <t xml:space="preserve"> </t>
        </is>
      </c>
    </row>
    <row r="564">
      <c r="A564" s="4" t="inlineStr">
        <is>
          <t>HEI, Measurement input</t>
        </is>
      </c>
      <c r="B564" s="12" t="n">
        <v>0.2</v>
      </c>
      <c r="C564" s="4" t="inlineStr">
        <is>
          <t xml:space="preserve"> </t>
        </is>
      </c>
    </row>
    <row r="565">
      <c r="A565" s="4" t="inlineStr">
        <is>
          <t>HEI | Prepayment rate (annual CPR) | Weighted Average</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HEI, Measurement input</t>
        </is>
      </c>
      <c r="B567" s="12" t="n">
        <v>0.14</v>
      </c>
      <c r="C567" s="4" t="inlineStr">
        <is>
          <t xml:space="preserve"> </t>
        </is>
      </c>
    </row>
    <row r="568">
      <c r="A568" s="4" t="inlineStr">
        <is>
          <t>HEI | Whole loan discount rate | Minimum</t>
        </is>
      </c>
      <c r="B568" s="4" t="inlineStr">
        <is>
          <t xml:space="preserve"> </t>
        </is>
      </c>
      <c r="C568" s="4" t="inlineStr">
        <is>
          <t xml:space="preserve"> </t>
        </is>
      </c>
    </row>
    <row r="569">
      <c r="A569" s="3" t="inlineStr">
        <is>
          <t>Assets</t>
        </is>
      </c>
      <c r="B569" s="4" t="inlineStr">
        <is>
          <t xml:space="preserve"> </t>
        </is>
      </c>
      <c r="C569" s="4" t="inlineStr">
        <is>
          <t xml:space="preserve"> </t>
        </is>
      </c>
    </row>
    <row r="570">
      <c r="A570" s="4" t="inlineStr">
        <is>
          <t>HEI, Measurement input</t>
        </is>
      </c>
      <c r="B570" s="12" t="n">
        <v>0.1</v>
      </c>
      <c r="C570" s="4" t="inlineStr">
        <is>
          <t xml:space="preserve"> </t>
        </is>
      </c>
    </row>
    <row r="571">
      <c r="A571" s="4" t="inlineStr">
        <is>
          <t>HEI | Whole loan discount rate | Maximum</t>
        </is>
      </c>
      <c r="B571" s="4" t="inlineStr">
        <is>
          <t xml:space="preserve"> </t>
        </is>
      </c>
      <c r="C571" s="4" t="inlineStr">
        <is>
          <t xml:space="preserve"> </t>
        </is>
      </c>
    </row>
    <row r="572">
      <c r="A572" s="3" t="inlineStr">
        <is>
          <t>Assets</t>
        </is>
      </c>
      <c r="B572" s="4" t="inlineStr">
        <is>
          <t xml:space="preserve"> </t>
        </is>
      </c>
      <c r="C572" s="4" t="inlineStr">
        <is>
          <t xml:space="preserve"> </t>
        </is>
      </c>
    </row>
    <row r="573">
      <c r="A573" s="4" t="inlineStr">
        <is>
          <t>HEI, Measurement input</t>
        </is>
      </c>
      <c r="B573" s="12" t="n">
        <v>0.1</v>
      </c>
      <c r="C573" s="4" t="inlineStr">
        <is>
          <t xml:space="preserve"> </t>
        </is>
      </c>
    </row>
    <row r="574">
      <c r="A574" s="4" t="inlineStr">
        <is>
          <t>HEI | Whole loan discount rate | Weighted Average</t>
        </is>
      </c>
      <c r="B574" s="4" t="inlineStr">
        <is>
          <t xml:space="preserve"> </t>
        </is>
      </c>
      <c r="C574" s="4" t="inlineStr">
        <is>
          <t xml:space="preserve"> </t>
        </is>
      </c>
    </row>
    <row r="575">
      <c r="A575" s="3" t="inlineStr">
        <is>
          <t>Assets</t>
        </is>
      </c>
      <c r="B575" s="4" t="inlineStr">
        <is>
          <t xml:space="preserve"> </t>
        </is>
      </c>
      <c r="C575" s="4" t="inlineStr">
        <is>
          <t xml:space="preserve"> </t>
        </is>
      </c>
    </row>
    <row r="576">
      <c r="A576" s="4" t="inlineStr">
        <is>
          <t>HEI, Measurement input</t>
        </is>
      </c>
      <c r="B576" s="12" t="n">
        <v>0.1</v>
      </c>
      <c r="C576" s="4" t="inlineStr">
        <is>
          <t xml:space="preserve"> </t>
        </is>
      </c>
    </row>
    <row r="577">
      <c r="A577" s="4" t="inlineStr">
        <is>
          <t>HEI | Home price appreciation (depreciation) | Minimum</t>
        </is>
      </c>
      <c r="B577" s="4" t="inlineStr">
        <is>
          <t xml:space="preserve"> </t>
        </is>
      </c>
      <c r="C577" s="4" t="inlineStr">
        <is>
          <t xml:space="preserve"> </t>
        </is>
      </c>
    </row>
    <row r="578">
      <c r="A578" s="3" t="inlineStr">
        <is>
          <t>Assets</t>
        </is>
      </c>
      <c r="B578" s="4" t="inlineStr">
        <is>
          <t xml:space="preserve"> </t>
        </is>
      </c>
      <c r="C578" s="4" t="inlineStr">
        <is>
          <t xml:space="preserve"> </t>
        </is>
      </c>
    </row>
    <row r="579">
      <c r="A579" s="4" t="inlineStr">
        <is>
          <t>HEI, Measurement input</t>
        </is>
      </c>
      <c r="B579" s="12" t="n">
        <v>0.03</v>
      </c>
      <c r="C579" s="4" t="inlineStr">
        <is>
          <t xml:space="preserve"> </t>
        </is>
      </c>
    </row>
    <row r="580">
      <c r="A580" s="4" t="inlineStr">
        <is>
          <t>HEI | Home price appreciation (depreciation) | Maximum</t>
        </is>
      </c>
      <c r="B580" s="4" t="inlineStr">
        <is>
          <t xml:space="preserve"> </t>
        </is>
      </c>
      <c r="C580" s="4" t="inlineStr">
        <is>
          <t xml:space="preserve"> </t>
        </is>
      </c>
    </row>
    <row r="581">
      <c r="A581" s="3" t="inlineStr">
        <is>
          <t>Assets</t>
        </is>
      </c>
      <c r="B581" s="4" t="inlineStr">
        <is>
          <t xml:space="preserve"> </t>
        </is>
      </c>
      <c r="C581" s="4" t="inlineStr">
        <is>
          <t xml:space="preserve"> </t>
        </is>
      </c>
    </row>
    <row r="582">
      <c r="A582" s="4" t="inlineStr">
        <is>
          <t>HEI, Measurement input</t>
        </is>
      </c>
      <c r="B582" s="12" t="n">
        <v>0.03</v>
      </c>
      <c r="C582" s="4" t="inlineStr">
        <is>
          <t xml:space="preserve"> </t>
        </is>
      </c>
    </row>
    <row r="583">
      <c r="A583" s="4" t="inlineStr">
        <is>
          <t>HEI | Home price appreciation (depreciation) | Weighted Average</t>
        </is>
      </c>
      <c r="B583" s="4" t="inlineStr">
        <is>
          <t xml:space="preserve"> </t>
        </is>
      </c>
      <c r="C583" s="4" t="inlineStr">
        <is>
          <t xml:space="preserve"> </t>
        </is>
      </c>
    </row>
    <row r="584">
      <c r="A584" s="3" t="inlineStr">
        <is>
          <t>Assets</t>
        </is>
      </c>
      <c r="B584" s="4" t="inlineStr">
        <is>
          <t xml:space="preserve"> </t>
        </is>
      </c>
      <c r="C584" s="4" t="inlineStr">
        <is>
          <t xml:space="preserve"> </t>
        </is>
      </c>
    </row>
    <row r="585">
      <c r="A585" s="4" t="inlineStr">
        <is>
          <t>HEI, Measurement input</t>
        </is>
      </c>
      <c r="B585" s="12" t="n">
        <v>0.03</v>
      </c>
      <c r="C585" s="4" t="inlineStr">
        <is>
          <t xml:space="preserve"> </t>
        </is>
      </c>
    </row>
    <row r="586">
      <c r="A586" s="4" t="inlineStr">
        <is>
          <t>HEIs held by Point HEI entity</t>
        </is>
      </c>
      <c r="B586" s="4" t="inlineStr">
        <is>
          <t xml:space="preserve"> </t>
        </is>
      </c>
      <c r="C586" s="4" t="inlineStr">
        <is>
          <t xml:space="preserve"> </t>
        </is>
      </c>
    </row>
    <row r="587">
      <c r="A587" s="3" t="inlineStr">
        <is>
          <t>Assets</t>
        </is>
      </c>
      <c r="B587" s="4" t="inlineStr">
        <is>
          <t xml:space="preserve"> </t>
        </is>
      </c>
      <c r="C587" s="4" t="inlineStr">
        <is>
          <t xml:space="preserve"> </t>
        </is>
      </c>
    </row>
    <row r="588">
      <c r="A588" s="4" t="inlineStr">
        <is>
          <t>HEI | $</t>
        </is>
      </c>
      <c r="B588" s="6" t="n">
        <v>314184</v>
      </c>
      <c r="C588" s="4" t="inlineStr">
        <is>
          <t xml:space="preserve"> </t>
        </is>
      </c>
    </row>
    <row r="589">
      <c r="A589" s="4" t="inlineStr">
        <is>
          <t>Servicer advance investments</t>
        </is>
      </c>
      <c r="B589" s="4" t="inlineStr">
        <is>
          <t xml:space="preserve"> </t>
        </is>
      </c>
      <c r="C589" s="4" t="inlineStr">
        <is>
          <t xml:space="preserve"> </t>
        </is>
      </c>
    </row>
    <row r="590">
      <c r="A590" s="3" t="inlineStr">
        <is>
          <t>Assets</t>
        </is>
      </c>
      <c r="B590" s="4" t="inlineStr">
        <is>
          <t xml:space="preserve"> </t>
        </is>
      </c>
      <c r="C590" s="4" t="inlineStr">
        <is>
          <t xml:space="preserve"> </t>
        </is>
      </c>
    </row>
    <row r="591">
      <c r="A591" s="4" t="inlineStr">
        <is>
          <t>Servicing asset | $</t>
        </is>
      </c>
      <c r="B591" s="6" t="n">
        <v>216033</v>
      </c>
      <c r="C591" s="4" t="inlineStr">
        <is>
          <t xml:space="preserve"> </t>
        </is>
      </c>
    </row>
    <row r="592">
      <c r="A592" s="4" t="inlineStr">
        <is>
          <t>Servicer advance investments | Minimum</t>
        </is>
      </c>
      <c r="B592" s="4" t="inlineStr">
        <is>
          <t xml:space="preserve"> </t>
        </is>
      </c>
      <c r="C592" s="4" t="inlineStr">
        <is>
          <t xml:space="preserve"> </t>
        </is>
      </c>
    </row>
    <row r="593">
      <c r="A593" s="3" t="inlineStr">
        <is>
          <t>Assets</t>
        </is>
      </c>
      <c r="B593" s="4" t="inlineStr">
        <is>
          <t xml:space="preserve"> </t>
        </is>
      </c>
      <c r="C593" s="4" t="inlineStr">
        <is>
          <t xml:space="preserve"> </t>
        </is>
      </c>
    </row>
    <row r="594">
      <c r="A594" s="4" t="inlineStr">
        <is>
          <t>Expected remaining life</t>
        </is>
      </c>
      <c r="B594" s="4" t="inlineStr">
        <is>
          <t>5 years</t>
        </is>
      </c>
      <c r="C594" s="4" t="inlineStr">
        <is>
          <t xml:space="preserve"> </t>
        </is>
      </c>
    </row>
    <row r="595">
      <c r="A595" s="4" t="inlineStr">
        <is>
          <t>Servicer advance investments | Maximum</t>
        </is>
      </c>
      <c r="B595" s="4" t="inlineStr">
        <is>
          <t xml:space="preserve"> </t>
        </is>
      </c>
      <c r="C595" s="4" t="inlineStr">
        <is>
          <t xml:space="preserve"> </t>
        </is>
      </c>
    </row>
    <row r="596">
      <c r="A596" s="3" t="inlineStr">
        <is>
          <t>Assets</t>
        </is>
      </c>
      <c r="B596" s="4" t="inlineStr">
        <is>
          <t xml:space="preserve"> </t>
        </is>
      </c>
      <c r="C596" s="4" t="inlineStr">
        <is>
          <t xml:space="preserve"> </t>
        </is>
      </c>
    </row>
    <row r="597">
      <c r="A597" s="4" t="inlineStr">
        <is>
          <t>Expected remaining life</t>
        </is>
      </c>
      <c r="B597" s="4" t="inlineStr">
        <is>
          <t>5 years</t>
        </is>
      </c>
      <c r="C597" s="4" t="inlineStr">
        <is>
          <t xml:space="preserve"> </t>
        </is>
      </c>
    </row>
    <row r="598">
      <c r="A598" s="4" t="inlineStr">
        <is>
          <t>Servicer advance investments | Weighted Average</t>
        </is>
      </c>
      <c r="B598" s="4" t="inlineStr">
        <is>
          <t xml:space="preserve"> </t>
        </is>
      </c>
      <c r="C598" s="4" t="inlineStr">
        <is>
          <t xml:space="preserve"> </t>
        </is>
      </c>
    </row>
    <row r="599">
      <c r="A599" s="3" t="inlineStr">
        <is>
          <t>Assets</t>
        </is>
      </c>
      <c r="B599" s="4" t="inlineStr">
        <is>
          <t xml:space="preserve"> </t>
        </is>
      </c>
      <c r="C599" s="4" t="inlineStr">
        <is>
          <t xml:space="preserve"> </t>
        </is>
      </c>
    </row>
    <row r="600">
      <c r="A600" s="4" t="inlineStr">
        <is>
          <t>Expected remaining life</t>
        </is>
      </c>
      <c r="B600" s="4" t="inlineStr">
        <is>
          <t>5 years</t>
        </is>
      </c>
      <c r="C600" s="4" t="inlineStr">
        <is>
          <t xml:space="preserve"> </t>
        </is>
      </c>
    </row>
    <row r="601">
      <c r="A601" s="4" t="inlineStr">
        <is>
          <t>Servicer advance investments | Prepayment rate (annual CPR) | Minimum</t>
        </is>
      </c>
      <c r="B601" s="4" t="inlineStr">
        <is>
          <t xml:space="preserve"> </t>
        </is>
      </c>
      <c r="C601" s="4" t="inlineStr">
        <is>
          <t xml:space="preserve"> </t>
        </is>
      </c>
    </row>
    <row r="602">
      <c r="A602" s="3" t="inlineStr">
        <is>
          <t>Assets</t>
        </is>
      </c>
      <c r="B602" s="4" t="inlineStr">
        <is>
          <t xml:space="preserve"> </t>
        </is>
      </c>
      <c r="C602" s="4" t="inlineStr">
        <is>
          <t xml:space="preserve"> </t>
        </is>
      </c>
    </row>
    <row r="603">
      <c r="A603" s="4" t="inlineStr">
        <is>
          <t>Servicing asset, measurement input</t>
        </is>
      </c>
      <c r="B603" s="12" t="n">
        <v>0.11</v>
      </c>
      <c r="C603" s="4" t="inlineStr">
        <is>
          <t xml:space="preserve"> </t>
        </is>
      </c>
    </row>
    <row r="604">
      <c r="A604" s="4" t="inlineStr">
        <is>
          <t>Servicer advance investments | Prepayment rate (annual CPR) | Maximum</t>
        </is>
      </c>
      <c r="B604" s="4" t="inlineStr">
        <is>
          <t xml:space="preserve"> </t>
        </is>
      </c>
      <c r="C604" s="4" t="inlineStr">
        <is>
          <t xml:space="preserve"> </t>
        </is>
      </c>
    </row>
    <row r="605">
      <c r="A605" s="3" t="inlineStr">
        <is>
          <t>Assets</t>
        </is>
      </c>
      <c r="B605" s="4" t="inlineStr">
        <is>
          <t xml:space="preserve"> </t>
        </is>
      </c>
      <c r="C605" s="4" t="inlineStr">
        <is>
          <t xml:space="preserve"> </t>
        </is>
      </c>
    </row>
    <row r="606">
      <c r="A606" s="4" t="inlineStr">
        <is>
          <t>Servicing asset, measurement input</t>
        </is>
      </c>
      <c r="B606" s="12" t="n">
        <v>0.3</v>
      </c>
      <c r="C606" s="4" t="inlineStr">
        <is>
          <t xml:space="preserve"> </t>
        </is>
      </c>
    </row>
    <row r="607">
      <c r="A607" s="4" t="inlineStr">
        <is>
          <t>Servicer advance investments | Prepayment rate (annual CPR) | Weighted Average</t>
        </is>
      </c>
      <c r="B607" s="4" t="inlineStr">
        <is>
          <t xml:space="preserve"> </t>
        </is>
      </c>
      <c r="C607" s="4" t="inlineStr">
        <is>
          <t xml:space="preserve"> </t>
        </is>
      </c>
    </row>
    <row r="608">
      <c r="A608" s="3" t="inlineStr">
        <is>
          <t>Assets</t>
        </is>
      </c>
      <c r="B608" s="4" t="inlineStr">
        <is>
          <t xml:space="preserve"> </t>
        </is>
      </c>
      <c r="C608" s="4" t="inlineStr">
        <is>
          <t xml:space="preserve"> </t>
        </is>
      </c>
    </row>
    <row r="609">
      <c r="A609" s="4" t="inlineStr">
        <is>
          <t>Servicing asset, measurement input</t>
        </is>
      </c>
      <c r="B609" s="12" t="n">
        <v>0.14</v>
      </c>
      <c r="C609" s="4" t="inlineStr">
        <is>
          <t xml:space="preserve"> </t>
        </is>
      </c>
    </row>
    <row r="610">
      <c r="A610" s="4" t="inlineStr">
        <is>
          <t>Servicer advance investments | Whole loan discount rate | Minimum</t>
        </is>
      </c>
      <c r="B610" s="4" t="inlineStr">
        <is>
          <t xml:space="preserve"> </t>
        </is>
      </c>
      <c r="C610" s="4" t="inlineStr">
        <is>
          <t xml:space="preserve"> </t>
        </is>
      </c>
    </row>
    <row r="611">
      <c r="A611" s="3" t="inlineStr">
        <is>
          <t>Assets</t>
        </is>
      </c>
      <c r="B611" s="4" t="inlineStr">
        <is>
          <t xml:space="preserve"> </t>
        </is>
      </c>
      <c r="C611" s="4" t="inlineStr">
        <is>
          <t xml:space="preserve"> </t>
        </is>
      </c>
    </row>
    <row r="612">
      <c r="A612" s="4" t="inlineStr">
        <is>
          <t>Servicing asset, measurement input</t>
        </is>
      </c>
      <c r="B612" s="12" t="n">
        <v>0.02</v>
      </c>
      <c r="C612" s="4" t="inlineStr">
        <is>
          <t xml:space="preserve"> </t>
        </is>
      </c>
    </row>
    <row r="613">
      <c r="A613" s="4" t="inlineStr">
        <is>
          <t>Servicer advance investments | Whole loan discount rate | Maximum</t>
        </is>
      </c>
      <c r="B613" s="4" t="inlineStr">
        <is>
          <t xml:space="preserve"> </t>
        </is>
      </c>
      <c r="C613" s="4" t="inlineStr">
        <is>
          <t xml:space="preserve"> </t>
        </is>
      </c>
    </row>
    <row r="614">
      <c r="A614" s="3" t="inlineStr">
        <is>
          <t>Assets</t>
        </is>
      </c>
      <c r="B614" s="4" t="inlineStr">
        <is>
          <t xml:space="preserve"> </t>
        </is>
      </c>
      <c r="C614" s="4" t="inlineStr">
        <is>
          <t xml:space="preserve"> </t>
        </is>
      </c>
    </row>
    <row r="615">
      <c r="A615" s="4" t="inlineStr">
        <is>
          <t>Servicing asset, measurement input</t>
        </is>
      </c>
      <c r="B615" s="12" t="n">
        <v>0.04</v>
      </c>
      <c r="C615" s="4" t="inlineStr">
        <is>
          <t xml:space="preserve"> </t>
        </is>
      </c>
    </row>
    <row r="616">
      <c r="A616" s="4" t="inlineStr">
        <is>
          <t>Servicer advance investments | Whole loan discount rate | Weighted Average</t>
        </is>
      </c>
      <c r="B616" s="4" t="inlineStr">
        <is>
          <t xml:space="preserve"> </t>
        </is>
      </c>
      <c r="C616" s="4" t="inlineStr">
        <is>
          <t xml:space="preserve"> </t>
        </is>
      </c>
    </row>
    <row r="617">
      <c r="A617" s="3" t="inlineStr">
        <is>
          <t>Assets</t>
        </is>
      </c>
      <c r="B617" s="4" t="inlineStr">
        <is>
          <t xml:space="preserve"> </t>
        </is>
      </c>
      <c r="C617" s="4" t="inlineStr">
        <is>
          <t xml:space="preserve"> </t>
        </is>
      </c>
    </row>
    <row r="618">
      <c r="A618" s="4" t="inlineStr">
        <is>
          <t>Servicing asset, measurement input</t>
        </is>
      </c>
      <c r="B618" s="12" t="n">
        <v>0.03</v>
      </c>
      <c r="C618" s="4" t="inlineStr">
        <is>
          <t xml:space="preserve"> </t>
        </is>
      </c>
    </row>
    <row r="619">
      <c r="A619" s="4" t="inlineStr">
        <is>
          <t>Servicer advance investments | Mortgage servicing income | Minimum</t>
        </is>
      </c>
      <c r="B619" s="4" t="inlineStr">
        <is>
          <t xml:space="preserve"> </t>
        </is>
      </c>
      <c r="C619" s="4" t="inlineStr">
        <is>
          <t xml:space="preserve"> </t>
        </is>
      </c>
    </row>
    <row r="620">
      <c r="A620" s="3" t="inlineStr">
        <is>
          <t>Assets</t>
        </is>
      </c>
      <c r="B620" s="4" t="inlineStr">
        <is>
          <t xml:space="preserve"> </t>
        </is>
      </c>
      <c r="C620" s="4" t="inlineStr">
        <is>
          <t xml:space="preserve"> </t>
        </is>
      </c>
    </row>
    <row r="621">
      <c r="A621" s="4" t="inlineStr">
        <is>
          <t>Loan purchase commitments, measurement input</t>
        </is>
      </c>
      <c r="B621" s="13" t="n">
        <v>0.0003</v>
      </c>
      <c r="C621" s="4" t="inlineStr">
        <is>
          <t xml:space="preserve"> </t>
        </is>
      </c>
    </row>
    <row r="622">
      <c r="A622" s="3" t="inlineStr">
        <is>
          <t>Liabilities</t>
        </is>
      </c>
      <c r="B622" s="4" t="inlineStr">
        <is>
          <t xml:space="preserve"> </t>
        </is>
      </c>
      <c r="C622" s="4" t="inlineStr">
        <is>
          <t xml:space="preserve"> </t>
        </is>
      </c>
    </row>
    <row r="623">
      <c r="A623" s="4" t="inlineStr">
        <is>
          <t>Loan purchase commitments, measurement input</t>
        </is>
      </c>
      <c r="B623" s="13" t="n">
        <v>0.0003</v>
      </c>
      <c r="C623" s="4" t="inlineStr">
        <is>
          <t xml:space="preserve"> </t>
        </is>
      </c>
    </row>
    <row r="624">
      <c r="A624" s="4" t="inlineStr">
        <is>
          <t>Servicer advance investments | Mortgage servicing income | Maximum</t>
        </is>
      </c>
      <c r="B624" s="4" t="inlineStr">
        <is>
          <t xml:space="preserve"> </t>
        </is>
      </c>
      <c r="C624" s="4" t="inlineStr">
        <is>
          <t xml:space="preserve"> </t>
        </is>
      </c>
    </row>
    <row r="625">
      <c r="A625" s="3" t="inlineStr">
        <is>
          <t>Assets</t>
        </is>
      </c>
      <c r="B625" s="4" t="inlineStr">
        <is>
          <t xml:space="preserve"> </t>
        </is>
      </c>
      <c r="C625" s="4" t="inlineStr">
        <is>
          <t xml:space="preserve"> </t>
        </is>
      </c>
    </row>
    <row r="626">
      <c r="A626" s="4" t="inlineStr">
        <is>
          <t>Loan purchase commitments, measurement input</t>
        </is>
      </c>
      <c r="B626" s="13" t="n">
        <v>0.0018</v>
      </c>
      <c r="C626" s="4" t="inlineStr">
        <is>
          <t xml:space="preserve"> </t>
        </is>
      </c>
    </row>
    <row r="627">
      <c r="A627" s="3" t="inlineStr">
        <is>
          <t>Liabilities</t>
        </is>
      </c>
      <c r="B627" s="4" t="inlineStr">
        <is>
          <t xml:space="preserve"> </t>
        </is>
      </c>
      <c r="C627" s="4" t="inlineStr">
        <is>
          <t xml:space="preserve"> </t>
        </is>
      </c>
    </row>
    <row r="628">
      <c r="A628" s="4" t="inlineStr">
        <is>
          <t>Loan purchase commitments, measurement input</t>
        </is>
      </c>
      <c r="B628" s="13" t="n">
        <v>0.0018</v>
      </c>
      <c r="C628" s="4" t="inlineStr">
        <is>
          <t xml:space="preserve"> </t>
        </is>
      </c>
    </row>
    <row r="629">
      <c r="A629" s="4" t="inlineStr">
        <is>
          <t>Servicer advance investments | Mortgage servicing income | Weighted Average</t>
        </is>
      </c>
      <c r="B629" s="4" t="inlineStr">
        <is>
          <t xml:space="preserve"> </t>
        </is>
      </c>
      <c r="C629" s="4" t="inlineStr">
        <is>
          <t xml:space="preserve"> </t>
        </is>
      </c>
    </row>
    <row r="630">
      <c r="A630" s="3" t="inlineStr">
        <is>
          <t>Assets</t>
        </is>
      </c>
      <c r="B630" s="4" t="inlineStr">
        <is>
          <t xml:space="preserve"> </t>
        </is>
      </c>
      <c r="C630" s="4" t="inlineStr">
        <is>
          <t xml:space="preserve"> </t>
        </is>
      </c>
    </row>
    <row r="631">
      <c r="A631" s="4" t="inlineStr">
        <is>
          <t>Loan purchase commitments, measurement input</t>
        </is>
      </c>
      <c r="B631" s="13" t="n">
        <v>0.001</v>
      </c>
      <c r="C631" s="4" t="inlineStr">
        <is>
          <t xml:space="preserve"> </t>
        </is>
      </c>
    </row>
    <row r="632">
      <c r="A632" s="3" t="inlineStr">
        <is>
          <t>Liabilities</t>
        </is>
      </c>
      <c r="B632" s="4" t="inlineStr">
        <is>
          <t xml:space="preserve"> </t>
        </is>
      </c>
      <c r="C632" s="4" t="inlineStr">
        <is>
          <t xml:space="preserve"> </t>
        </is>
      </c>
    </row>
    <row r="633">
      <c r="A633" s="4" t="inlineStr">
        <is>
          <t>Loan purchase commitments, measurement input</t>
        </is>
      </c>
      <c r="B633" s="13" t="n">
        <v>0.001</v>
      </c>
      <c r="C633" s="4" t="inlineStr">
        <is>
          <t xml:space="preserve"> </t>
        </is>
      </c>
    </row>
    <row r="634">
      <c r="A634" s="4" t="inlineStr">
        <is>
          <t>MSRs</t>
        </is>
      </c>
      <c r="B634" s="4" t="inlineStr">
        <is>
          <t xml:space="preserve"> </t>
        </is>
      </c>
      <c r="C634" s="4" t="inlineStr">
        <is>
          <t xml:space="preserve"> </t>
        </is>
      </c>
    </row>
    <row r="635">
      <c r="A635" s="3" t="inlineStr">
        <is>
          <t>Assets</t>
        </is>
      </c>
      <c r="B635" s="4" t="inlineStr">
        <is>
          <t xml:space="preserve"> </t>
        </is>
      </c>
      <c r="C635" s="4" t="inlineStr">
        <is>
          <t xml:space="preserve"> </t>
        </is>
      </c>
    </row>
    <row r="636">
      <c r="A636" s="4" t="inlineStr">
        <is>
          <t>Servicing asset | $</t>
        </is>
      </c>
      <c r="B636" s="6" t="n">
        <v>27417</v>
      </c>
      <c r="C636" s="4" t="inlineStr">
        <is>
          <t xml:space="preserve"> </t>
        </is>
      </c>
    </row>
    <row r="637">
      <c r="A637" s="4" t="inlineStr">
        <is>
          <t>MSRs | Prepayment rate (annual CPR) | Minimum</t>
        </is>
      </c>
      <c r="B637" s="4" t="inlineStr">
        <is>
          <t xml:space="preserve"> </t>
        </is>
      </c>
      <c r="C637" s="4" t="inlineStr">
        <is>
          <t xml:space="preserve"> </t>
        </is>
      </c>
    </row>
    <row r="638">
      <c r="A638" s="3" t="inlineStr">
        <is>
          <t>Assets</t>
        </is>
      </c>
      <c r="B638" s="4" t="inlineStr">
        <is>
          <t xml:space="preserve"> </t>
        </is>
      </c>
      <c r="C638" s="4" t="inlineStr">
        <is>
          <t xml:space="preserve"> </t>
        </is>
      </c>
    </row>
    <row r="639">
      <c r="A639" s="4" t="inlineStr">
        <is>
          <t>Servicing asset, measurement input</t>
        </is>
      </c>
      <c r="B639" s="12" t="n">
        <v>0.02</v>
      </c>
      <c r="C639" s="4" t="inlineStr">
        <is>
          <t xml:space="preserve"> </t>
        </is>
      </c>
    </row>
    <row r="640">
      <c r="A640" s="4" t="inlineStr">
        <is>
          <t>MSRs | Prepayment rate (annual CPR) | Maximum</t>
        </is>
      </c>
      <c r="B640" s="4" t="inlineStr">
        <is>
          <t xml:space="preserve"> </t>
        </is>
      </c>
      <c r="C640" s="4" t="inlineStr">
        <is>
          <t xml:space="preserve"> </t>
        </is>
      </c>
    </row>
    <row r="641">
      <c r="A641" s="3" t="inlineStr">
        <is>
          <t>Assets</t>
        </is>
      </c>
      <c r="B641" s="4" t="inlineStr">
        <is>
          <t xml:space="preserve"> </t>
        </is>
      </c>
      <c r="C641" s="4" t="inlineStr">
        <is>
          <t xml:space="preserve"> </t>
        </is>
      </c>
    </row>
    <row r="642">
      <c r="A642" s="4" t="inlineStr">
        <is>
          <t>Servicing asset, measurement input</t>
        </is>
      </c>
      <c r="B642" s="12" t="n">
        <v>0.14</v>
      </c>
      <c r="C642" s="4" t="inlineStr">
        <is>
          <t xml:space="preserve"> </t>
        </is>
      </c>
    </row>
    <row r="643">
      <c r="A643" s="4" t="inlineStr">
        <is>
          <t>MSRs | Prepayment rate (annual CPR) | Weighted Average</t>
        </is>
      </c>
      <c r="B643" s="4" t="inlineStr">
        <is>
          <t xml:space="preserve"> </t>
        </is>
      </c>
      <c r="C643" s="4" t="inlineStr">
        <is>
          <t xml:space="preserve"> </t>
        </is>
      </c>
    </row>
    <row r="644">
      <c r="A644" s="3" t="inlineStr">
        <is>
          <t>Assets</t>
        </is>
      </c>
      <c r="B644" s="4" t="inlineStr">
        <is>
          <t xml:space="preserve"> </t>
        </is>
      </c>
      <c r="C644" s="4" t="inlineStr">
        <is>
          <t xml:space="preserve"> </t>
        </is>
      </c>
    </row>
    <row r="645">
      <c r="A645" s="4" t="inlineStr">
        <is>
          <t>Servicing asset, measurement input</t>
        </is>
      </c>
      <c r="B645" s="12" t="n">
        <v>0.04</v>
      </c>
      <c r="C645" s="4" t="inlineStr">
        <is>
          <t xml:space="preserve"> </t>
        </is>
      </c>
    </row>
    <row r="646">
      <c r="A646" s="4" t="inlineStr">
        <is>
          <t>MSRs | Whole loan discount rate | Minimum</t>
        </is>
      </c>
      <c r="B646" s="4" t="inlineStr">
        <is>
          <t xml:space="preserve"> </t>
        </is>
      </c>
      <c r="C646" s="4" t="inlineStr">
        <is>
          <t xml:space="preserve"> </t>
        </is>
      </c>
    </row>
    <row r="647">
      <c r="A647" s="3" t="inlineStr">
        <is>
          <t>Assets</t>
        </is>
      </c>
      <c r="B647" s="4" t="inlineStr">
        <is>
          <t xml:space="preserve"> </t>
        </is>
      </c>
      <c r="C647" s="4" t="inlineStr">
        <is>
          <t xml:space="preserve"> </t>
        </is>
      </c>
    </row>
    <row r="648">
      <c r="A648" s="4" t="inlineStr">
        <is>
          <t>Servicing asset, measurement input</t>
        </is>
      </c>
      <c r="B648" s="12" t="n">
        <v>0.12</v>
      </c>
      <c r="C648" s="4" t="inlineStr">
        <is>
          <t xml:space="preserve"> </t>
        </is>
      </c>
    </row>
    <row r="649">
      <c r="A649" s="4" t="inlineStr">
        <is>
          <t>MSRs | Whole loan discount rate | Maximum</t>
        </is>
      </c>
      <c r="B649" s="4" t="inlineStr">
        <is>
          <t xml:space="preserve"> </t>
        </is>
      </c>
      <c r="C649" s="4" t="inlineStr">
        <is>
          <t xml:space="preserve"> </t>
        </is>
      </c>
    </row>
    <row r="650">
      <c r="A650" s="3" t="inlineStr">
        <is>
          <t>Assets</t>
        </is>
      </c>
      <c r="B650" s="4" t="inlineStr">
        <is>
          <t xml:space="preserve"> </t>
        </is>
      </c>
      <c r="C650" s="4" t="inlineStr">
        <is>
          <t xml:space="preserve"> </t>
        </is>
      </c>
    </row>
    <row r="651">
      <c r="A651" s="4" t="inlineStr">
        <is>
          <t>Servicing asset, measurement input</t>
        </is>
      </c>
      <c r="B651" s="12" t="n">
        <v>0.73</v>
      </c>
      <c r="C651" s="4" t="inlineStr">
        <is>
          <t xml:space="preserve"> </t>
        </is>
      </c>
    </row>
    <row r="652">
      <c r="A652" s="4" t="inlineStr">
        <is>
          <t>MSRs | Whole loan discount rate | Weighted Average</t>
        </is>
      </c>
      <c r="B652" s="4" t="inlineStr">
        <is>
          <t xml:space="preserve"> </t>
        </is>
      </c>
      <c r="C652" s="4" t="inlineStr">
        <is>
          <t xml:space="preserve"> </t>
        </is>
      </c>
    </row>
    <row r="653">
      <c r="A653" s="3" t="inlineStr">
        <is>
          <t>Assets</t>
        </is>
      </c>
      <c r="B653" s="4" t="inlineStr">
        <is>
          <t xml:space="preserve"> </t>
        </is>
      </c>
      <c r="C653" s="4" t="inlineStr">
        <is>
          <t xml:space="preserve"> </t>
        </is>
      </c>
    </row>
    <row r="654">
      <c r="A654" s="4" t="inlineStr">
        <is>
          <t>Servicing asset, measurement input</t>
        </is>
      </c>
      <c r="B654" s="12" t="n">
        <v>0.12</v>
      </c>
      <c r="C654" s="4" t="inlineStr">
        <is>
          <t xml:space="preserve"> </t>
        </is>
      </c>
    </row>
    <row r="655">
      <c r="A655" s="4" t="inlineStr">
        <is>
          <t>MSRs | Per loan annual cost to service | Minimum</t>
        </is>
      </c>
      <c r="B655" s="4" t="inlineStr">
        <is>
          <t xml:space="preserve"> </t>
        </is>
      </c>
      <c r="C655" s="4" t="inlineStr">
        <is>
          <t xml:space="preserve"> </t>
        </is>
      </c>
    </row>
    <row r="656">
      <c r="A656" s="3" t="inlineStr">
        <is>
          <t>Assets</t>
        </is>
      </c>
      <c r="B656" s="4" t="inlineStr">
        <is>
          <t xml:space="preserve"> </t>
        </is>
      </c>
      <c r="C656" s="4" t="inlineStr">
        <is>
          <t xml:space="preserve"> </t>
        </is>
      </c>
    </row>
    <row r="657">
      <c r="A657" s="4" t="inlineStr">
        <is>
          <t>Servicing asset, measurement input</t>
        </is>
      </c>
      <c r="B657" s="5" t="n">
        <v>93</v>
      </c>
      <c r="C657" s="4" t="inlineStr">
        <is>
          <t xml:space="preserve"> </t>
        </is>
      </c>
    </row>
    <row r="658">
      <c r="A658" s="4" t="inlineStr">
        <is>
          <t>MSRs | Per loan annual cost to service | Maximum</t>
        </is>
      </c>
      <c r="B658" s="4" t="inlineStr">
        <is>
          <t xml:space="preserve"> </t>
        </is>
      </c>
      <c r="C658" s="4" t="inlineStr">
        <is>
          <t xml:space="preserve"> </t>
        </is>
      </c>
    </row>
    <row r="659">
      <c r="A659" s="3" t="inlineStr">
        <is>
          <t>Assets</t>
        </is>
      </c>
      <c r="B659" s="4" t="inlineStr">
        <is>
          <t xml:space="preserve"> </t>
        </is>
      </c>
      <c r="C659" s="4" t="inlineStr">
        <is>
          <t xml:space="preserve"> </t>
        </is>
      </c>
    </row>
    <row r="660">
      <c r="A660" s="4" t="inlineStr">
        <is>
          <t>Servicing asset, measurement input</t>
        </is>
      </c>
      <c r="B660" s="5" t="n">
        <v>93</v>
      </c>
      <c r="C660" s="4" t="inlineStr">
        <is>
          <t xml:space="preserve"> </t>
        </is>
      </c>
    </row>
    <row r="661">
      <c r="A661" s="4" t="inlineStr">
        <is>
          <t>MSRs | Per loan annual cost to service | Weighted Average</t>
        </is>
      </c>
      <c r="B661" s="4" t="inlineStr">
        <is>
          <t xml:space="preserve"> </t>
        </is>
      </c>
      <c r="C661" s="4" t="inlineStr">
        <is>
          <t xml:space="preserve"> </t>
        </is>
      </c>
    </row>
    <row r="662">
      <c r="A662" s="3" t="inlineStr">
        <is>
          <t>Assets</t>
        </is>
      </c>
      <c r="B662" s="4" t="inlineStr">
        <is>
          <t xml:space="preserve"> </t>
        </is>
      </c>
      <c r="C662" s="4" t="inlineStr">
        <is>
          <t xml:space="preserve"> </t>
        </is>
      </c>
    </row>
    <row r="663">
      <c r="A663" s="4" t="inlineStr">
        <is>
          <t>Servicing asset, measurement input</t>
        </is>
      </c>
      <c r="B663" s="5" t="n">
        <v>93</v>
      </c>
      <c r="C663" s="4" t="inlineStr">
        <is>
          <t xml:space="preserve"> </t>
        </is>
      </c>
    </row>
    <row r="664">
      <c r="A664" s="4" t="inlineStr">
        <is>
          <t>Excess MSRs</t>
        </is>
      </c>
      <c r="B664" s="4" t="inlineStr">
        <is>
          <t xml:space="preserve"> </t>
        </is>
      </c>
      <c r="C664" s="4" t="inlineStr">
        <is>
          <t xml:space="preserve"> </t>
        </is>
      </c>
    </row>
    <row r="665">
      <c r="A665" s="3" t="inlineStr">
        <is>
          <t>Assets</t>
        </is>
      </c>
      <c r="B665" s="4" t="inlineStr">
        <is>
          <t xml:space="preserve"> </t>
        </is>
      </c>
      <c r="C665" s="4" t="inlineStr">
        <is>
          <t xml:space="preserve"> </t>
        </is>
      </c>
    </row>
    <row r="666">
      <c r="A666" s="4" t="inlineStr">
        <is>
          <t>Servicing asset | $</t>
        </is>
      </c>
      <c r="B666" s="6" t="n">
        <v>36122</v>
      </c>
      <c r="C666" s="4" t="inlineStr">
        <is>
          <t xml:space="preserve"> </t>
        </is>
      </c>
    </row>
    <row r="667">
      <c r="A667" s="4" t="inlineStr">
        <is>
          <t>Excess MSRs | Prepayment rate (annual CPR) | Minimum</t>
        </is>
      </c>
      <c r="B667" s="4" t="inlineStr">
        <is>
          <t xml:space="preserve"> </t>
        </is>
      </c>
      <c r="C667" s="4" t="inlineStr">
        <is>
          <t xml:space="preserve"> </t>
        </is>
      </c>
    </row>
    <row r="668">
      <c r="A668" s="3" t="inlineStr">
        <is>
          <t>Assets</t>
        </is>
      </c>
      <c r="B668" s="4" t="inlineStr">
        <is>
          <t xml:space="preserve"> </t>
        </is>
      </c>
      <c r="C668" s="4" t="inlineStr">
        <is>
          <t xml:space="preserve"> </t>
        </is>
      </c>
    </row>
    <row r="669">
      <c r="A669" s="4" t="inlineStr">
        <is>
          <t>Servicing asset, measurement input</t>
        </is>
      </c>
      <c r="B669" s="12" t="n">
        <v>0.1</v>
      </c>
      <c r="C669" s="4" t="inlineStr">
        <is>
          <t xml:space="preserve"> </t>
        </is>
      </c>
    </row>
    <row r="670">
      <c r="A670" s="4" t="inlineStr">
        <is>
          <t>Excess MSRs | Prepayment rate (annual CPR) | Maximum</t>
        </is>
      </c>
      <c r="B670" s="4" t="inlineStr">
        <is>
          <t xml:space="preserve"> </t>
        </is>
      </c>
      <c r="C670" s="4" t="inlineStr">
        <is>
          <t xml:space="preserve"> </t>
        </is>
      </c>
    </row>
    <row r="671">
      <c r="A671" s="3" t="inlineStr">
        <is>
          <t>Assets</t>
        </is>
      </c>
      <c r="B671" s="4" t="inlineStr">
        <is>
          <t xml:space="preserve"> </t>
        </is>
      </c>
      <c r="C671" s="4" t="inlineStr">
        <is>
          <t xml:space="preserve"> </t>
        </is>
      </c>
    </row>
    <row r="672">
      <c r="A672" s="4" t="inlineStr">
        <is>
          <t>Servicing asset, measurement input</t>
        </is>
      </c>
      <c r="B672" s="5" t="n">
        <v>1</v>
      </c>
      <c r="C672" s="4" t="inlineStr">
        <is>
          <t xml:space="preserve"> </t>
        </is>
      </c>
    </row>
    <row r="673">
      <c r="A673" s="4" t="inlineStr">
        <is>
          <t>Excess MSRs | Prepayment rate (annual CPR) | Weighted Average</t>
        </is>
      </c>
      <c r="B673" s="4" t="inlineStr">
        <is>
          <t xml:space="preserve"> </t>
        </is>
      </c>
      <c r="C673" s="4" t="inlineStr">
        <is>
          <t xml:space="preserve"> </t>
        </is>
      </c>
    </row>
    <row r="674">
      <c r="A674" s="3" t="inlineStr">
        <is>
          <t>Assets</t>
        </is>
      </c>
      <c r="B674" s="4" t="inlineStr">
        <is>
          <t xml:space="preserve"> </t>
        </is>
      </c>
      <c r="C674" s="4" t="inlineStr">
        <is>
          <t xml:space="preserve"> </t>
        </is>
      </c>
    </row>
    <row r="675">
      <c r="A675" s="4" t="inlineStr">
        <is>
          <t>Servicing asset, measurement input</t>
        </is>
      </c>
      <c r="B675" s="12" t="n">
        <v>0.17</v>
      </c>
      <c r="C675" s="4" t="inlineStr">
        <is>
          <t xml:space="preserve"> </t>
        </is>
      </c>
    </row>
    <row r="676">
      <c r="A676" s="4" t="inlineStr">
        <is>
          <t>Excess MSRs | Whole loan discount rate | Minimum</t>
        </is>
      </c>
      <c r="B676" s="4" t="inlineStr">
        <is>
          <t xml:space="preserve"> </t>
        </is>
      </c>
      <c r="C676" s="4" t="inlineStr">
        <is>
          <t xml:space="preserve"> </t>
        </is>
      </c>
    </row>
    <row r="677">
      <c r="A677" s="3" t="inlineStr">
        <is>
          <t>Assets</t>
        </is>
      </c>
      <c r="B677" s="4" t="inlineStr">
        <is>
          <t xml:space="preserve"> </t>
        </is>
      </c>
      <c r="C677" s="4" t="inlineStr">
        <is>
          <t xml:space="preserve"> </t>
        </is>
      </c>
    </row>
    <row r="678">
      <c r="A678" s="4" t="inlineStr">
        <is>
          <t>Servicing asset, measurement input</t>
        </is>
      </c>
      <c r="B678" s="12" t="n">
        <v>0.12</v>
      </c>
      <c r="C678" s="4" t="inlineStr">
        <is>
          <t xml:space="preserve"> </t>
        </is>
      </c>
    </row>
    <row r="679">
      <c r="A679" s="4" t="inlineStr">
        <is>
          <t>Excess MSRs | Whole loan discount rate | Maximum</t>
        </is>
      </c>
      <c r="B679" s="4" t="inlineStr">
        <is>
          <t xml:space="preserve"> </t>
        </is>
      </c>
      <c r="C679" s="4" t="inlineStr">
        <is>
          <t xml:space="preserve"> </t>
        </is>
      </c>
    </row>
    <row r="680">
      <c r="A680" s="3" t="inlineStr">
        <is>
          <t>Assets</t>
        </is>
      </c>
      <c r="B680" s="4" t="inlineStr">
        <is>
          <t xml:space="preserve"> </t>
        </is>
      </c>
      <c r="C680" s="4" t="inlineStr">
        <is>
          <t xml:space="preserve"> </t>
        </is>
      </c>
    </row>
    <row r="681">
      <c r="A681" s="4" t="inlineStr">
        <is>
          <t>Servicing asset, measurement input</t>
        </is>
      </c>
      <c r="B681" s="12" t="n">
        <v>0.19</v>
      </c>
      <c r="C681" s="4" t="inlineStr">
        <is>
          <t xml:space="preserve"> </t>
        </is>
      </c>
    </row>
    <row r="682">
      <c r="A682" s="4" t="inlineStr">
        <is>
          <t>Excess MSRs | Whole loan discount rate | Weighted Average</t>
        </is>
      </c>
      <c r="B682" s="4" t="inlineStr">
        <is>
          <t xml:space="preserve"> </t>
        </is>
      </c>
      <c r="C682" s="4" t="inlineStr">
        <is>
          <t xml:space="preserve"> </t>
        </is>
      </c>
    </row>
    <row r="683">
      <c r="A683" s="3" t="inlineStr">
        <is>
          <t>Assets</t>
        </is>
      </c>
      <c r="B683" s="4" t="inlineStr">
        <is>
          <t xml:space="preserve"> </t>
        </is>
      </c>
      <c r="C683" s="4" t="inlineStr">
        <is>
          <t xml:space="preserve"> </t>
        </is>
      </c>
    </row>
    <row r="684">
      <c r="A684" s="4" t="inlineStr">
        <is>
          <t>Servicing asset, measurement input</t>
        </is>
      </c>
      <c r="B684" s="12" t="n">
        <v>0.18</v>
      </c>
      <c r="C684" s="4" t="inlineStr">
        <is>
          <t xml:space="preserve"> </t>
        </is>
      </c>
    </row>
    <row r="685">
      <c r="A685" s="4" t="inlineStr">
        <is>
          <t>Excess MSRs | Excess mortgage servicing amount | Minimum</t>
        </is>
      </c>
      <c r="B685" s="4" t="inlineStr">
        <is>
          <t xml:space="preserve"> </t>
        </is>
      </c>
      <c r="C685" s="4" t="inlineStr">
        <is>
          <t xml:space="preserve"> </t>
        </is>
      </c>
    </row>
    <row r="686">
      <c r="A686" s="3" t="inlineStr">
        <is>
          <t>Assets</t>
        </is>
      </c>
      <c r="B686" s="4" t="inlineStr">
        <is>
          <t xml:space="preserve"> </t>
        </is>
      </c>
      <c r="C686" s="4" t="inlineStr">
        <is>
          <t xml:space="preserve"> </t>
        </is>
      </c>
    </row>
    <row r="687">
      <c r="A687" s="4" t="inlineStr">
        <is>
          <t>Servicing asset, measurement input</t>
        </is>
      </c>
      <c r="B687" s="13" t="n">
        <v>0.0008</v>
      </c>
      <c r="C687" s="4" t="inlineStr">
        <is>
          <t xml:space="preserve"> </t>
        </is>
      </c>
    </row>
    <row r="688">
      <c r="A688" s="4" t="inlineStr">
        <is>
          <t>Excess MSRs | Excess mortgage servicing amount | Maximum</t>
        </is>
      </c>
      <c r="B688" s="4" t="inlineStr">
        <is>
          <t xml:space="preserve"> </t>
        </is>
      </c>
      <c r="C688" s="4" t="inlineStr">
        <is>
          <t xml:space="preserve"> </t>
        </is>
      </c>
    </row>
    <row r="689">
      <c r="A689" s="3" t="inlineStr">
        <is>
          <t>Assets</t>
        </is>
      </c>
      <c r="B689" s="4" t="inlineStr">
        <is>
          <t xml:space="preserve"> </t>
        </is>
      </c>
      <c r="C689" s="4" t="inlineStr">
        <is>
          <t xml:space="preserve"> </t>
        </is>
      </c>
    </row>
    <row r="690">
      <c r="A690" s="4" t="inlineStr">
        <is>
          <t>Servicing asset, measurement input</t>
        </is>
      </c>
      <c r="B690" s="13" t="n">
        <v>0.002</v>
      </c>
      <c r="C690" s="4" t="inlineStr">
        <is>
          <t xml:space="preserve"> </t>
        </is>
      </c>
    </row>
    <row r="691">
      <c r="A691" s="4" t="inlineStr">
        <is>
          <t>Excess MSRs | Excess mortgage servicing amount | Weighted Average</t>
        </is>
      </c>
      <c r="B691" s="4" t="inlineStr">
        <is>
          <t xml:space="preserve"> </t>
        </is>
      </c>
      <c r="C691" s="4" t="inlineStr">
        <is>
          <t xml:space="preserve"> </t>
        </is>
      </c>
    </row>
    <row r="692">
      <c r="A692" s="3" t="inlineStr">
        <is>
          <t>Assets</t>
        </is>
      </c>
      <c r="B692" s="4" t="inlineStr">
        <is>
          <t xml:space="preserve"> </t>
        </is>
      </c>
      <c r="C692" s="4" t="inlineStr">
        <is>
          <t xml:space="preserve"> </t>
        </is>
      </c>
    </row>
    <row r="693">
      <c r="A693" s="4" t="inlineStr">
        <is>
          <t>Servicing asset, measurement input</t>
        </is>
      </c>
      <c r="B693" s="13" t="n">
        <v>0.0011</v>
      </c>
      <c r="C693" s="4" t="inlineStr">
        <is>
          <t xml:space="preserve"> </t>
        </is>
      </c>
    </row>
    <row r="694">
      <c r="A694" s="4" t="inlineStr">
        <is>
          <t>CAFL Bridge Loan Securitization</t>
        </is>
      </c>
      <c r="B694" s="4" t="inlineStr">
        <is>
          <t xml:space="preserve"> </t>
        </is>
      </c>
      <c r="C694" s="4" t="inlineStr">
        <is>
          <t xml:space="preserve"> </t>
        </is>
      </c>
    </row>
    <row r="695">
      <c r="A695" s="3" t="inlineStr">
        <is>
          <t>Liabilities</t>
        </is>
      </c>
      <c r="B695" s="4" t="inlineStr">
        <is>
          <t xml:space="preserve"> </t>
        </is>
      </c>
      <c r="C695" s="4" t="inlineStr">
        <is>
          <t xml:space="preserve"> </t>
        </is>
      </c>
    </row>
    <row r="696">
      <c r="A696" s="4" t="inlineStr">
        <is>
          <t>Fair value of securities owned | $</t>
        </is>
      </c>
      <c r="B696" s="6" t="n">
        <v>21000</v>
      </c>
      <c r="C696" s="6" t="n">
        <v>22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Consumer Loans - Schedule of Classifications and Carrying Value of Residential Consumer Loans (Details) - USD ($) $ in Thousands</t>
        </is>
      </c>
      <c r="C1" s="2" t="inlineStr">
        <is>
          <t>Mar. 31, 2024</t>
        </is>
      </c>
      <c r="D1" s="2" t="inlineStr">
        <is>
          <t>Dec. 31, 2023</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Fair value of loans</t>
        </is>
      </c>
      <c r="B4" s="4" t="inlineStr">
        <is>
          <t>[1]</t>
        </is>
      </c>
      <c r="C4" s="6" t="n">
        <v>511706</v>
      </c>
      <c r="D4" s="6" t="n">
        <v>911192</v>
      </c>
    </row>
    <row r="5">
      <c r="A5" s="4" t="inlineStr">
        <is>
          <t>Legacy Sequoia | Held-for-investment at fair value</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Fair value of loans</t>
        </is>
      </c>
      <c r="C7" s="5" t="n">
        <v>131859</v>
      </c>
      <c r="D7" s="5" t="n">
        <v>139739</v>
      </c>
    </row>
    <row r="8">
      <c r="A8" s="4" t="inlineStr">
        <is>
          <t>Sequoia | Held-for-investment at fair value</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Fair value of loans</t>
        </is>
      </c>
      <c r="C10" s="5" t="n">
        <v>5640341</v>
      </c>
      <c r="D10" s="5" t="n">
        <v>4640464</v>
      </c>
    </row>
    <row r="11">
      <c r="A11" s="4" t="inlineStr">
        <is>
          <t>Freddie Mac SLST | Held-for-investment at fair value</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Fair value of loans</t>
        </is>
      </c>
      <c r="C13" s="5" t="n">
        <v>1332686</v>
      </c>
      <c r="D13" s="5" t="n">
        <v>1359242</v>
      </c>
    </row>
    <row r="14">
      <c r="A14" s="4" t="inlineStr">
        <is>
          <t>Servicer advance investments</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Fair value of loans</t>
        </is>
      </c>
      <c r="C16" s="5" t="n">
        <v>7616592</v>
      </c>
      <c r="D16" s="5" t="n">
        <v>7050637</v>
      </c>
    </row>
    <row r="17">
      <c r="A17" s="4" t="inlineStr">
        <is>
          <t>Servicer advance investments | Held-for-sale at fair value</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Fair value of loans</t>
        </is>
      </c>
      <c r="C19" s="5" t="n">
        <v>511706</v>
      </c>
      <c r="D19" s="5" t="n">
        <v>911192</v>
      </c>
    </row>
    <row r="20">
      <c r="A20" s="4" t="inlineStr">
        <is>
          <t>Servicer advance investments | Held-for-investment at fair value</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Fair value of loans</t>
        </is>
      </c>
      <c r="C22" s="5" t="n">
        <v>7104886</v>
      </c>
      <c r="D22" s="5" t="n">
        <v>6139445</v>
      </c>
    </row>
    <row r="23">
      <c r="A23" s="4" t="inlineStr">
        <is>
          <t>Servicer advance investments | Legacy Sequoia</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Fair value of loans</t>
        </is>
      </c>
      <c r="C25" s="5" t="n">
        <v>131859</v>
      </c>
      <c r="D25" s="5" t="n">
        <v>139739</v>
      </c>
    </row>
    <row r="26">
      <c r="A26" s="4" t="inlineStr">
        <is>
          <t>Servicer advance investments | Legacy Sequoia | Held-for-sale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Fair value of loans</t>
        </is>
      </c>
      <c r="C28" s="5" t="n">
        <v>0</v>
      </c>
      <c r="D28" s="5" t="n">
        <v>0</v>
      </c>
    </row>
    <row r="29">
      <c r="A29" s="4" t="inlineStr">
        <is>
          <t>Servicer advance investments | Legacy Sequoia | Held-for-investment at fair value</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Fair value of loans</t>
        </is>
      </c>
      <c r="C31" s="5" t="n">
        <v>131859</v>
      </c>
      <c r="D31" s="5" t="n">
        <v>139739</v>
      </c>
    </row>
    <row r="32">
      <c r="A32" s="4" t="inlineStr">
        <is>
          <t>Servicer advance investments | Sequoia</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Fair value of loans</t>
        </is>
      </c>
      <c r="C34" s="5" t="n">
        <v>5640341</v>
      </c>
      <c r="D34" s="5" t="n">
        <v>4640464</v>
      </c>
    </row>
    <row r="35">
      <c r="A35" s="4" t="inlineStr">
        <is>
          <t>Servicer advance investments | Sequoia | Held-for-sale at fair value</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Fair value of loans</t>
        </is>
      </c>
      <c r="C37" s="5" t="n">
        <v>0</v>
      </c>
      <c r="D37" s="5" t="n">
        <v>0</v>
      </c>
    </row>
    <row r="38">
      <c r="A38" s="4" t="inlineStr">
        <is>
          <t>Servicer advance investments | Sequoia | Held-for-investment at fair value</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Fair value of loans</t>
        </is>
      </c>
      <c r="C40" s="5" t="n">
        <v>5640341</v>
      </c>
      <c r="D40" s="5" t="n">
        <v>4640464</v>
      </c>
    </row>
    <row r="41">
      <c r="A41" s="4" t="inlineStr">
        <is>
          <t>Servicer advance investments | Freddie Mac SLST</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Fair value of loans</t>
        </is>
      </c>
      <c r="C43" s="5" t="n">
        <v>1332686</v>
      </c>
      <c r="D43" s="5" t="n">
        <v>1359242</v>
      </c>
    </row>
    <row r="44">
      <c r="A44" s="4" t="inlineStr">
        <is>
          <t>Servicer advance investments | Freddie Mac SLST | Held-for-sale at fair value</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Fair value of loans</t>
        </is>
      </c>
      <c r="C46" s="5" t="n">
        <v>0</v>
      </c>
      <c r="D46" s="5" t="n">
        <v>0</v>
      </c>
    </row>
    <row r="47">
      <c r="A47" s="4" t="inlineStr">
        <is>
          <t>Servicer advance investments | Freddie Mac SLST | Held-for-investment at fair value</t>
        </is>
      </c>
      <c r="C47" s="4" t="inlineStr">
        <is>
          <t xml:space="preserve"> </t>
        </is>
      </c>
      <c r="D47" s="4" t="inlineStr">
        <is>
          <t xml:space="preserve"> </t>
        </is>
      </c>
    </row>
    <row r="48">
      <c r="A48" s="3" t="inlineStr">
        <is>
          <t>SEC Schedule, 12-29, Real Estate Companies, Investment in Mortgage Loans on Real Estate [Line Items]</t>
        </is>
      </c>
      <c r="C48" s="4" t="inlineStr">
        <is>
          <t xml:space="preserve"> </t>
        </is>
      </c>
      <c r="D48" s="4" t="inlineStr">
        <is>
          <t xml:space="preserve"> </t>
        </is>
      </c>
    </row>
    <row r="49">
      <c r="A49" s="4" t="inlineStr">
        <is>
          <t>Fair value of loans</t>
        </is>
      </c>
      <c r="C49" s="5" t="n">
        <v>1332686</v>
      </c>
      <c r="D49" s="5" t="n">
        <v>1359242</v>
      </c>
    </row>
    <row r="50">
      <c r="A50" s="4" t="inlineStr">
        <is>
          <t>Servicer advance investments | Redwood</t>
        </is>
      </c>
      <c r="C50" s="4" t="inlineStr">
        <is>
          <t xml:space="preserve"> </t>
        </is>
      </c>
      <c r="D50" s="4" t="inlineStr">
        <is>
          <t xml:space="preserve"> </t>
        </is>
      </c>
    </row>
    <row r="51">
      <c r="A51" s="3" t="inlineStr">
        <is>
          <t>SEC Schedule, 12-29, Real Estate Companies, Investment in Mortgage Loans on Real Estate [Line Items]</t>
        </is>
      </c>
      <c r="C51" s="4" t="inlineStr">
        <is>
          <t xml:space="preserve"> </t>
        </is>
      </c>
      <c r="D51" s="4" t="inlineStr">
        <is>
          <t xml:space="preserve"> </t>
        </is>
      </c>
    </row>
    <row r="52">
      <c r="A52" s="4" t="inlineStr">
        <is>
          <t>Fair value of loans</t>
        </is>
      </c>
      <c r="C52" s="5" t="n">
        <v>511706</v>
      </c>
      <c r="D52" s="5" t="n">
        <v>911192</v>
      </c>
    </row>
    <row r="53">
      <c r="A53" s="4" t="inlineStr">
        <is>
          <t>Servicer advance investments | Redwood | Held-for-sale at fair value</t>
        </is>
      </c>
      <c r="C53" s="4" t="inlineStr">
        <is>
          <t xml:space="preserve"> </t>
        </is>
      </c>
      <c r="D53" s="4" t="inlineStr">
        <is>
          <t xml:space="preserve"> </t>
        </is>
      </c>
    </row>
    <row r="54">
      <c r="A54" s="3" t="inlineStr">
        <is>
          <t>SEC Schedule, 12-29, Real Estate Companies, Investment in Mortgage Loans on Real Estate [Line Items]</t>
        </is>
      </c>
      <c r="C54" s="4" t="inlineStr">
        <is>
          <t xml:space="preserve"> </t>
        </is>
      </c>
      <c r="D54" s="4" t="inlineStr">
        <is>
          <t xml:space="preserve"> </t>
        </is>
      </c>
    </row>
    <row r="55">
      <c r="A55" s="4" t="inlineStr">
        <is>
          <t>Fair value of loans</t>
        </is>
      </c>
      <c r="C55" s="5" t="n">
        <v>511706</v>
      </c>
      <c r="D55" s="5" t="n">
        <v>911192</v>
      </c>
    </row>
    <row r="56">
      <c r="A56" s="4" t="inlineStr">
        <is>
          <t>Servicer advance investments | Redwood | Held-for-investment at fair value</t>
        </is>
      </c>
      <c r="C56" s="4" t="inlineStr">
        <is>
          <t xml:space="preserve"> </t>
        </is>
      </c>
      <c r="D56" s="4" t="inlineStr">
        <is>
          <t xml:space="preserve"> </t>
        </is>
      </c>
    </row>
    <row r="57">
      <c r="A57" s="3" t="inlineStr">
        <is>
          <t>SEC Schedule, 12-29, Real Estate Companies, Investment in Mortgage Loans on Real Estate [Line Items]</t>
        </is>
      </c>
      <c r="C57" s="4" t="inlineStr">
        <is>
          <t xml:space="preserve"> </t>
        </is>
      </c>
      <c r="D57" s="4" t="inlineStr">
        <is>
          <t xml:space="preserve"> </t>
        </is>
      </c>
    </row>
    <row r="58">
      <c r="A58" s="4" t="inlineStr">
        <is>
          <t>Fair value of loans</t>
        </is>
      </c>
      <c r="C58" s="6" t="n">
        <v>0</v>
      </c>
      <c r="D58" s="6" t="n">
        <v>0</v>
      </c>
    </row>
    <row r="59"/>
    <row r="60">
      <c r="A6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59:C59"/>
    <mergeCell ref="A60:C6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Residential Consumer Loans - Additional Information (Details) $ in Millions</t>
        </is>
      </c>
      <c r="B1" s="2" t="inlineStr">
        <is>
          <t>Mar. 31, 2024 USD ($)</t>
        </is>
      </c>
    </row>
    <row r="2">
      <c r="A2" s="3" t="inlineStr">
        <is>
          <t>Receivables [Abstract]</t>
        </is>
      </c>
      <c r="B2" s="4" t="inlineStr">
        <is>
          <t xml:space="preserve"> </t>
        </is>
      </c>
    </row>
    <row r="3">
      <c r="A3" s="4" t="inlineStr">
        <is>
          <t>Mortgage servicing rights, at amortized cost</t>
        </is>
      </c>
      <c r="B3" s="6" t="n">
        <v>5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Consumer Loans - Characteristics of Residential Consumer Loans Held-for-Sale (Details) $ in Thousands</t>
        </is>
      </c>
      <c r="B1" s="2" t="inlineStr">
        <is>
          <t>3 Months Ended</t>
        </is>
      </c>
      <c r="C1" s="2" t="inlineStr">
        <is>
          <t>12 Months Ended</t>
        </is>
      </c>
    </row>
    <row r="2">
      <c r="B2" s="2" t="inlineStr">
        <is>
          <t>Mar. 31, 2024 USD ($) loan</t>
        </is>
      </c>
      <c r="C2" s="2" t="inlineStr">
        <is>
          <t>Dec. 31, 2023 USD ($) loan</t>
        </is>
      </c>
    </row>
    <row r="3">
      <c r="A3" s="4" t="inlineStr">
        <is>
          <t>Residential Consumer Loans</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 loan</t>
        </is>
      </c>
      <c r="B5" s="5" t="n">
        <v>448</v>
      </c>
      <c r="C5" s="5" t="n">
        <v>874</v>
      </c>
    </row>
    <row r="6">
      <c r="A6" s="4" t="inlineStr">
        <is>
          <t>Unpaid principal balance</t>
        </is>
      </c>
      <c r="B6" s="6" t="n">
        <v>508708</v>
      </c>
      <c r="C6" s="6" t="n">
        <v>916877</v>
      </c>
    </row>
    <row r="7">
      <c r="A7" s="4" t="inlineStr">
        <is>
          <t>Fair value of loans</t>
        </is>
      </c>
      <c r="B7" s="5" t="n">
        <v>511706</v>
      </c>
      <c r="C7" s="5" t="n">
        <v>911192</v>
      </c>
    </row>
    <row r="8">
      <c r="A8" s="4" t="inlineStr">
        <is>
          <t>Market value of loans pledged as collateral under short-term borrowing agreements</t>
        </is>
      </c>
      <c r="B8" s="6" t="n">
        <v>507450</v>
      </c>
      <c r="C8" s="6" t="n">
        <v>907742</v>
      </c>
    </row>
    <row r="9">
      <c r="A9" s="4" t="inlineStr">
        <is>
          <t>Weighted average coupon</t>
        </is>
      </c>
      <c r="B9" s="11" t="n">
        <v>0.0674</v>
      </c>
      <c r="C9" s="11" t="n">
        <v>0.0625</v>
      </c>
    </row>
    <row r="10">
      <c r="A10" s="4" t="inlineStr">
        <is>
          <t>Residential Loans at Fair Value | Financing Receivables, Equal to Greater than 90 Days Past Du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Number of loans in foreclosure | loan</t>
        </is>
      </c>
      <c r="B12" s="5" t="n">
        <v>0</v>
      </c>
      <c r="C12"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Consumer Loans - Quarterly Activity of Residential Consumer Loans Held-for-Sale (Details) - Residential Consumer Loans - USD ($) $ in Thousands</t>
        </is>
      </c>
      <c r="B1" s="2" t="inlineStr">
        <is>
          <t>3 Months Ended</t>
        </is>
      </c>
    </row>
    <row r="2">
      <c r="B2" s="2" t="inlineStr">
        <is>
          <t>Mar. 31, 2024</t>
        </is>
      </c>
      <c r="C2" s="2" t="inlineStr">
        <is>
          <t>Mar.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Principal balance of loans acquired</t>
        </is>
      </c>
      <c r="B4" s="6" t="n">
        <v>999786</v>
      </c>
      <c r="C4" s="6" t="n">
        <v>53046</v>
      </c>
    </row>
    <row r="5">
      <c r="A5" s="4" t="inlineStr">
        <is>
          <t>Principal balance of loans sold</t>
        </is>
      </c>
      <c r="B5" s="5" t="n">
        <v>201581</v>
      </c>
      <c r="C5" s="5" t="n">
        <v>173153</v>
      </c>
    </row>
    <row r="6">
      <c r="A6" s="4" t="inlineStr">
        <is>
          <t>Principal balance of loans transferred from HFS to HFI</t>
        </is>
      </c>
      <c r="B6" s="5" t="n">
        <v>1187961</v>
      </c>
      <c r="C6" s="5" t="n">
        <v>657295</v>
      </c>
    </row>
    <row r="7">
      <c r="A7" s="4" t="inlineStr">
        <is>
          <t>Net market valuation gains recorded</t>
        </is>
      </c>
      <c r="B7" s="6" t="n">
        <v>2497</v>
      </c>
      <c r="C7" s="6" t="n">
        <v>71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Consumer Loans - Characteristics of Residential Consumer Loans Held-for-Investment (Details) - Held-for-investment at fair value $ in Thousands</t>
        </is>
      </c>
      <c r="B1" s="2" t="inlineStr">
        <is>
          <t>3 Months Ended</t>
        </is>
      </c>
      <c r="C1" s="2" t="inlineStr">
        <is>
          <t>12 Months Ended</t>
        </is>
      </c>
    </row>
    <row r="2">
      <c r="B2" s="2" t="inlineStr">
        <is>
          <t>Mar. 31, 2024 USD ($) loan</t>
        </is>
      </c>
      <c r="C2" s="2" t="inlineStr">
        <is>
          <t>Dec. 31, 2023 USD ($) loan</t>
        </is>
      </c>
    </row>
    <row r="3">
      <c r="A3" s="4" t="inlineStr">
        <is>
          <t>Legacy Sequoia</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 loan</t>
        </is>
      </c>
      <c r="B5" s="5" t="n">
        <v>1017</v>
      </c>
      <c r="C5" s="5" t="n">
        <v>1059</v>
      </c>
    </row>
    <row r="6">
      <c r="A6" s="4" t="inlineStr">
        <is>
          <t>Unpaid principal balance</t>
        </is>
      </c>
      <c r="B6" s="6" t="n">
        <v>146688</v>
      </c>
      <c r="C6" s="6" t="n">
        <v>156053</v>
      </c>
    </row>
    <row r="7">
      <c r="A7" s="4" t="inlineStr">
        <is>
          <t>Fair value of loans</t>
        </is>
      </c>
      <c r="B7" s="6" t="n">
        <v>131859</v>
      </c>
      <c r="C7" s="6" t="n">
        <v>139739</v>
      </c>
    </row>
    <row r="8">
      <c r="A8" s="4" t="inlineStr">
        <is>
          <t>Weighted average coupon</t>
        </is>
      </c>
      <c r="B8" s="11" t="n">
        <v>0.0659</v>
      </c>
      <c r="C8" s="11" t="n">
        <v>0.0654</v>
      </c>
    </row>
    <row r="9">
      <c r="A9" s="4" t="inlineStr">
        <is>
          <t>Number of loans in foreclosure | loan</t>
        </is>
      </c>
      <c r="B9" s="5" t="n">
        <v>5</v>
      </c>
      <c r="C9" s="5" t="n">
        <v>7</v>
      </c>
    </row>
    <row r="10">
      <c r="A10" s="4" t="inlineStr">
        <is>
          <t>Unpaid principal balance of loans in foreclosure</t>
        </is>
      </c>
      <c r="B10" s="6" t="n">
        <v>1086</v>
      </c>
      <c r="C10" s="6" t="n">
        <v>1848</v>
      </c>
    </row>
    <row r="11">
      <c r="A11" s="4" t="inlineStr">
        <is>
          <t>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umber of loans | loan</t>
        </is>
      </c>
      <c r="B13" s="5" t="n">
        <v>7078</v>
      </c>
      <c r="C13" s="5" t="n">
        <v>6070</v>
      </c>
    </row>
    <row r="14">
      <c r="A14" s="4" t="inlineStr">
        <is>
          <t>Unpaid principal balance</t>
        </is>
      </c>
      <c r="B14" s="6" t="n">
        <v>6294974</v>
      </c>
      <c r="C14" s="6" t="n">
        <v>5242860</v>
      </c>
    </row>
    <row r="15">
      <c r="A15" s="4" t="inlineStr">
        <is>
          <t>Fair value of loans</t>
        </is>
      </c>
      <c r="B15" s="6" t="n">
        <v>5640341</v>
      </c>
      <c r="C15" s="6" t="n">
        <v>4640464</v>
      </c>
    </row>
    <row r="16">
      <c r="A16" s="4" t="inlineStr">
        <is>
          <t>Weighted average coupon</t>
        </is>
      </c>
      <c r="B16" s="11" t="n">
        <v>0.0452</v>
      </c>
      <c r="C16" s="11" t="n">
        <v>0.0408</v>
      </c>
    </row>
    <row r="17">
      <c r="A17" s="4" t="inlineStr">
        <is>
          <t>Number of loans in foreclosure | loan</t>
        </is>
      </c>
      <c r="B17" s="5" t="n">
        <v>6</v>
      </c>
      <c r="C17" s="5" t="n">
        <v>5</v>
      </c>
    </row>
    <row r="18">
      <c r="A18" s="4" t="inlineStr">
        <is>
          <t>Unpaid principal balance of loans in foreclosure</t>
        </is>
      </c>
      <c r="B18" s="6" t="n">
        <v>5335</v>
      </c>
      <c r="C18" s="6" t="n">
        <v>3386</v>
      </c>
    </row>
    <row r="19">
      <c r="A19" s="4" t="inlineStr">
        <is>
          <t>Freddie Mac SLS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Number of loans | loan</t>
        </is>
      </c>
      <c r="B21" s="5" t="n">
        <v>10187</v>
      </c>
      <c r="C21" s="5" t="n">
        <v>10302</v>
      </c>
    </row>
    <row r="22">
      <c r="A22" s="4" t="inlineStr">
        <is>
          <t>Unpaid principal balance</t>
        </is>
      </c>
      <c r="B22" s="6" t="n">
        <v>1593040</v>
      </c>
      <c r="C22" s="6" t="n">
        <v>1614974</v>
      </c>
    </row>
    <row r="23">
      <c r="A23" s="4" t="inlineStr">
        <is>
          <t>Fair value of loans</t>
        </is>
      </c>
      <c r="B23" s="6" t="n">
        <v>1332686</v>
      </c>
      <c r="C23" s="6" t="n">
        <v>1359242</v>
      </c>
    </row>
    <row r="24">
      <c r="A24" s="4" t="inlineStr">
        <is>
          <t>Weighted average coupon</t>
        </is>
      </c>
      <c r="B24" s="11" t="n">
        <v>0.045</v>
      </c>
      <c r="C24" s="11" t="n">
        <v>0.045</v>
      </c>
    </row>
    <row r="25">
      <c r="A25" s="4" t="inlineStr">
        <is>
          <t>Number of loans in foreclosure | loan</t>
        </is>
      </c>
      <c r="B25" s="5" t="n">
        <v>286</v>
      </c>
      <c r="C25" s="5" t="n">
        <v>292</v>
      </c>
    </row>
    <row r="26">
      <c r="A26" s="4" t="inlineStr">
        <is>
          <t>Unpaid principal balance of loans in foreclosure</t>
        </is>
      </c>
      <c r="B26" s="6" t="n">
        <v>47490</v>
      </c>
      <c r="C26" s="6" t="n">
        <v>47654</v>
      </c>
    </row>
    <row r="27">
      <c r="A27" s="4" t="inlineStr">
        <is>
          <t>Financing Receivables, Equal to Greater than 90 Days Past Due | Legacy Sequoia</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Number of loans with 90+ day delinquencies | loan</t>
        </is>
      </c>
      <c r="B29" s="5" t="n">
        <v>15</v>
      </c>
      <c r="C29" s="5" t="n">
        <v>16</v>
      </c>
    </row>
    <row r="30">
      <c r="A30" s="4" t="inlineStr">
        <is>
          <t>Fair value of loans with 90+ day delinquencies</t>
        </is>
      </c>
      <c r="B30" s="6" t="n">
        <v>4328</v>
      </c>
      <c r="C30" s="6" t="n">
        <v>4141</v>
      </c>
    </row>
    <row r="31">
      <c r="A31" s="4" t="inlineStr">
        <is>
          <t>Financing Receivables, Equal to Greater than 90 Days Past Due | Sequo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Number of loans with 90+ day delinquencies | loan</t>
        </is>
      </c>
      <c r="B33" s="5" t="n">
        <v>14</v>
      </c>
      <c r="C33" s="5" t="n">
        <v>11</v>
      </c>
    </row>
    <row r="34">
      <c r="A34" s="4" t="inlineStr">
        <is>
          <t>Fair value of loans with 90+ day delinquencies</t>
        </is>
      </c>
      <c r="B34" s="6" t="n">
        <v>11904</v>
      </c>
      <c r="C34" s="6" t="n">
        <v>8882</v>
      </c>
    </row>
    <row r="35">
      <c r="A35" s="4" t="inlineStr">
        <is>
          <t>Financing Receivables, Equal to Greater than 90 Days Past Due | Freddie Mac SLST</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loans with 90+ day delinquencies | loan</t>
        </is>
      </c>
      <c r="B37" s="5" t="n">
        <v>743</v>
      </c>
      <c r="C37" s="5" t="n">
        <v>796</v>
      </c>
    </row>
    <row r="38">
      <c r="A38" s="4" t="inlineStr">
        <is>
          <t>Fair value of loans with 90+ day delinquencies</t>
        </is>
      </c>
      <c r="B38" s="6" t="n">
        <v>125401</v>
      </c>
      <c r="C38" s="6" t="n">
        <v>1323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Consumer Loans - Quarterly Activity of Residential Consumer Loans Held-for-Investment (Details) - USD ($) $ in Thousands</t>
        </is>
      </c>
      <c r="B1" s="2" t="inlineStr">
        <is>
          <t>3 Months Ended</t>
        </is>
      </c>
    </row>
    <row r="2">
      <c r="B2" s="2" t="inlineStr">
        <is>
          <t>Mar. 31, 2024</t>
        </is>
      </c>
      <c r="C2" s="2" t="inlineStr">
        <is>
          <t>Mar.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Fair value of loans transferred</t>
        </is>
      </c>
      <c r="B4" s="6" t="n">
        <v>1284529</v>
      </c>
      <c r="C4" s="6" t="n">
        <v>873093</v>
      </c>
    </row>
    <row r="5">
      <c r="A5" s="4" t="inlineStr">
        <is>
          <t>Held-for-investment at fair value | Sequoia</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et market valuation gains (losses) recorded</t>
        </is>
      </c>
      <c r="B7" s="5" t="n">
        <v>-56324</v>
      </c>
      <c r="C7" s="5" t="n">
        <v>61867</v>
      </c>
    </row>
    <row r="8">
      <c r="A8" s="4" t="inlineStr">
        <is>
          <t>Held-for-investment at fair value | Freddie Mac SLST</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et market valuation gains (losses) recorded</t>
        </is>
      </c>
      <c r="B10" s="5" t="n">
        <v>-4231</v>
      </c>
      <c r="C10" s="5" t="n">
        <v>32437</v>
      </c>
    </row>
    <row r="11">
      <c r="A11" s="4" t="inlineStr">
        <is>
          <t>Held-for-investment at fair value | Legacy 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et market valuation gains (losses) recorded</t>
        </is>
      </c>
      <c r="B13" s="5" t="n">
        <v>1516</v>
      </c>
      <c r="C13" s="5" t="n">
        <v>-463</v>
      </c>
    </row>
    <row r="14">
      <c r="A14" s="4" t="inlineStr">
        <is>
          <t>Held-for-investment at fair value | Sequoia</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Fair value of loans transferred</t>
        </is>
      </c>
      <c r="B16" s="6" t="n">
        <v>1187961</v>
      </c>
      <c r="C16" s="6" t="n">
        <v>6572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Investor Loans - Classifications and Carrying Values of Residential Investor Loans (Details) - USD ($) $ in Thousands</t>
        </is>
      </c>
      <c r="B1" s="2" t="inlineStr">
        <is>
          <t>Mar. 31, 2024</t>
        </is>
      </c>
      <c r="C1" s="2" t="inlineStr">
        <is>
          <t>Dec. 31, 2023</t>
        </is>
      </c>
    </row>
    <row r="2">
      <c r="A2" s="4" t="inlineStr">
        <is>
          <t>Held-for-sale at fair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air value of loans</t>
        </is>
      </c>
      <c r="B4" s="6" t="n">
        <v>280551</v>
      </c>
      <c r="C4" s="6" t="n">
        <v>180250</v>
      </c>
    </row>
    <row r="5">
      <c r="A5" s="4" t="inlineStr">
        <is>
          <t>Held-for-sale at fair value | Residential Investor Term | Redwoo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 of loans</t>
        </is>
      </c>
      <c r="B7" s="5" t="n">
        <v>253774</v>
      </c>
      <c r="C7" s="5" t="n">
        <v>144359</v>
      </c>
    </row>
    <row r="8">
      <c r="A8" s="4" t="inlineStr">
        <is>
          <t>Held-for-sale at fair value | Residential Investor Term | CAF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of loans</t>
        </is>
      </c>
      <c r="B10" s="5" t="n">
        <v>0</v>
      </c>
      <c r="C10" s="5" t="n">
        <v>0</v>
      </c>
    </row>
    <row r="11">
      <c r="A11" s="4" t="inlineStr">
        <is>
          <t>Held-for-sale at fair value | Residential investor bridge loans | Redwoo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of loans</t>
        </is>
      </c>
      <c r="B13" s="5" t="n">
        <v>26777</v>
      </c>
      <c r="C13" s="5" t="n">
        <v>35891</v>
      </c>
    </row>
    <row r="14">
      <c r="A14" s="4" t="inlineStr">
        <is>
          <t>Held-for-sale at fair value | Residential investor bridge loans | CAF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 of loans</t>
        </is>
      </c>
      <c r="B16" s="5" t="n">
        <v>0</v>
      </c>
      <c r="C16" s="5" t="n">
        <v>0</v>
      </c>
    </row>
    <row r="17">
      <c r="A17" s="4" t="inlineStr">
        <is>
          <t>Held-for-investment at 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air value of loans</t>
        </is>
      </c>
      <c r="B19" s="5" t="n">
        <v>4901443</v>
      </c>
      <c r="C19" s="5" t="n">
        <v>5040048</v>
      </c>
    </row>
    <row r="20">
      <c r="A20" s="4" t="inlineStr">
        <is>
          <t>Held-for-investment at fair value | Residential Investor Term | Redwoo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ir value of loans</t>
        </is>
      </c>
      <c r="B22" s="5" t="n">
        <v>0</v>
      </c>
      <c r="C22" s="5" t="n">
        <v>0</v>
      </c>
    </row>
    <row r="23">
      <c r="A23" s="4" t="inlineStr">
        <is>
          <t>Held-for-investment at fair value | Residential Investor Term | CAF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5" t="n">
        <v>2853052</v>
      </c>
      <c r="C25" s="5" t="n">
        <v>2971725</v>
      </c>
    </row>
    <row r="26">
      <c r="A26" s="4" t="inlineStr">
        <is>
          <t>Held-for-investment at fair value | Residential investor bridge loans | Redwoo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 of loans</t>
        </is>
      </c>
      <c r="B28" s="5" t="n">
        <v>1286233</v>
      </c>
      <c r="C28" s="5" t="n">
        <v>1305727</v>
      </c>
    </row>
    <row r="29">
      <c r="A29" s="4" t="inlineStr">
        <is>
          <t>Held-for-investment at fair value | Residential investor bridge loans | CAF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ir value of loans</t>
        </is>
      </c>
      <c r="B31" s="5" t="n">
        <v>762158</v>
      </c>
      <c r="C31" s="5" t="n">
        <v>762596</v>
      </c>
    </row>
    <row r="32">
      <c r="A32" s="4" t="inlineStr">
        <is>
          <t>Total Residential Investor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5" t="n">
        <v>5181994</v>
      </c>
      <c r="C34" s="5" t="n">
        <v>5220298</v>
      </c>
    </row>
    <row r="35">
      <c r="A35" s="4" t="inlineStr">
        <is>
          <t>Total Residential Investor Loans | Residential Investor Term | Redwood</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5" t="n">
        <v>253774</v>
      </c>
      <c r="C37" s="5" t="n">
        <v>144359</v>
      </c>
    </row>
    <row r="38">
      <c r="A38" s="4" t="inlineStr">
        <is>
          <t>Total Residential Investor Loans | Residential Investor Term | CAF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5" t="n">
        <v>2853052</v>
      </c>
      <c r="C40" s="5" t="n">
        <v>2971725</v>
      </c>
    </row>
    <row r="41">
      <c r="A41" s="4" t="inlineStr">
        <is>
          <t>Total Residential Investor Loans | Residential investor bridge loans | Redwoo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5" t="n">
        <v>1313010</v>
      </c>
      <c r="C43" s="5" t="n">
        <v>1341618</v>
      </c>
    </row>
    <row r="44">
      <c r="A44" s="4" t="inlineStr">
        <is>
          <t>Total Residential Investor Loans | Residential investor bridge loans | CAF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6" t="n">
        <v>762158</v>
      </c>
      <c r="C46" s="6" t="n">
        <v>7625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Investor Loans - Narrative (Details) - USD ($) $ in Millions</t>
        </is>
      </c>
      <c r="B1" s="2" t="inlineStr">
        <is>
          <t>3 Months Ended</t>
        </is>
      </c>
    </row>
    <row r="2">
      <c r="B2" s="2" t="inlineStr">
        <is>
          <t>Mar. 31, 2024</t>
        </is>
      </c>
      <c r="C2" s="2" t="inlineStr">
        <is>
          <t>Dec. 31, 2023</t>
        </is>
      </c>
    </row>
    <row r="3">
      <c r="A3" s="4" t="inlineStr">
        <is>
          <t>Commitment To Fund Residential Investor Bridge Loan</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Commitment to fund loan</t>
        </is>
      </c>
      <c r="B5" s="6" t="n">
        <v>513</v>
      </c>
      <c r="C5" s="4" t="inlineStr">
        <is>
          <t xml:space="preserve"> </t>
        </is>
      </c>
    </row>
    <row r="6">
      <c r="A6" s="4" t="inlineStr">
        <is>
          <t>SOFR</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Real estate owned, rate (as a percent)</t>
        </is>
      </c>
      <c r="B8" s="10" t="n">
        <v>0.73</v>
      </c>
      <c r="C8" s="4" t="inlineStr">
        <is>
          <t xml:space="preserve"> </t>
        </is>
      </c>
    </row>
    <row r="9">
      <c r="A9" s="4" t="inlineStr">
        <is>
          <t>Fixed Rate</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Real estate owned, rate (as a percent)</t>
        </is>
      </c>
      <c r="B11" s="10" t="n">
        <v>0.27</v>
      </c>
      <c r="C11" s="4" t="inlineStr">
        <is>
          <t xml:space="preserve"> </t>
        </is>
      </c>
    </row>
    <row r="12">
      <c r="A12" s="4" t="inlineStr">
        <is>
          <t>Residential investor bridge loans</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Unpaid principal balance</t>
        </is>
      </c>
      <c r="B14" s="6" t="n">
        <v>142</v>
      </c>
      <c r="C14" s="6" t="n">
        <v>207</v>
      </c>
    </row>
    <row r="15">
      <c r="A15" s="4" t="inlineStr">
        <is>
          <t>Fair value of loans</t>
        </is>
      </c>
      <c r="B15" s="6" t="n">
        <v>137</v>
      </c>
      <c r="C15" s="6" t="n">
        <v>201</v>
      </c>
    </row>
    <row r="16">
      <c r="A16" s="4" t="inlineStr">
        <is>
          <t>Minimum | Bridge Loans</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Residential bridge loans held-for-investment, original maturities (in months)</t>
        </is>
      </c>
      <c r="B18" s="4" t="inlineStr">
        <is>
          <t>6 months</t>
        </is>
      </c>
      <c r="C18" s="4" t="inlineStr">
        <is>
          <t xml:space="preserve"> </t>
        </is>
      </c>
    </row>
    <row r="19">
      <c r="A19" s="4" t="inlineStr">
        <is>
          <t>Maximum | Bridge Loan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Residential bridge loans held-for-investment, original maturities (in months)</t>
        </is>
      </c>
      <c r="B21" s="4" t="inlineStr">
        <is>
          <t>36 months</t>
        </is>
      </c>
      <c r="C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Residential Investor Loans - Activity and Characteristics of Residential Investor Loans (Details) $ in Thousands</t>
        </is>
      </c>
      <c r="B1" s="2" t="inlineStr">
        <is>
          <t>3 Months Ended</t>
        </is>
      </c>
      <c r="D1" s="2" t="inlineStr">
        <is>
          <t>12 Months Ended</t>
        </is>
      </c>
    </row>
    <row r="2">
      <c r="B2" s="2" t="inlineStr">
        <is>
          <t>Mar. 31, 2024 USD ($) loan</t>
        </is>
      </c>
      <c r="C2" s="2" t="inlineStr">
        <is>
          <t>Mar. 31, 2023 USD ($)</t>
        </is>
      </c>
      <c r="D2" s="2" t="inlineStr">
        <is>
          <t>Dec. 31, 2023 USD ($) loan</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 balance of loans originated</t>
        </is>
      </c>
      <c r="B4" s="6" t="n">
        <v>1001793</v>
      </c>
      <c r="C4" s="6" t="n">
        <v>55824</v>
      </c>
      <c r="D4" s="4" t="inlineStr">
        <is>
          <t xml:space="preserve"> </t>
        </is>
      </c>
    </row>
    <row r="5">
      <c r="A5" s="4" t="inlineStr">
        <is>
          <t>Principal payments on real estate securities</t>
        </is>
      </c>
      <c r="B5" s="5" t="n">
        <v>294</v>
      </c>
      <c r="C5" s="5" t="n">
        <v>255</v>
      </c>
      <c r="D5" s="4" t="inlineStr">
        <is>
          <t xml:space="preserve"> </t>
        </is>
      </c>
    </row>
    <row r="6">
      <c r="A6" s="4" t="inlineStr">
        <is>
          <t>Residential Investor Term at Redwood | Redwood</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Principal balance of loans originated</t>
        </is>
      </c>
      <c r="B8" s="5" t="n">
        <v>117090</v>
      </c>
      <c r="C8" s="5" t="n">
        <v>174078</v>
      </c>
      <c r="D8" s="4" t="inlineStr">
        <is>
          <t xml:space="preserve"> </t>
        </is>
      </c>
    </row>
    <row r="9">
      <c r="A9" s="4" t="inlineStr">
        <is>
          <t>Principal balance of loans acquired</t>
        </is>
      </c>
      <c r="B9" s="5" t="n">
        <v>0</v>
      </c>
      <c r="C9" s="5" t="n">
        <v>0</v>
      </c>
      <c r="D9" s="4" t="inlineStr">
        <is>
          <t xml:space="preserve"> </t>
        </is>
      </c>
    </row>
    <row r="10">
      <c r="A10" s="4" t="inlineStr">
        <is>
          <t>Principal payments on real estate securities</t>
        </is>
      </c>
      <c r="B10" s="5" t="n">
        <v>6032</v>
      </c>
      <c r="C10" s="5" t="n">
        <v>217702</v>
      </c>
      <c r="D10" s="4" t="inlineStr">
        <is>
          <t xml:space="preserve"> </t>
        </is>
      </c>
    </row>
    <row r="11">
      <c r="A11" s="4" t="inlineStr">
        <is>
          <t>Fair value of loans transferred</t>
        </is>
      </c>
      <c r="B11" s="5" t="n">
        <v>0</v>
      </c>
      <c r="C11" s="5" t="n">
        <v>0</v>
      </c>
      <c r="D11" s="4" t="inlineStr">
        <is>
          <t xml:space="preserve"> </t>
        </is>
      </c>
    </row>
    <row r="12">
      <c r="A12" s="4" t="inlineStr">
        <is>
          <t>Gain (loss) on investments</t>
        </is>
      </c>
      <c r="B12" s="5" t="n">
        <v>-1000</v>
      </c>
      <c r="C12" s="5" t="n">
        <v>0</v>
      </c>
      <c r="D12" s="4" t="inlineStr">
        <is>
          <t xml:space="preserve"> </t>
        </is>
      </c>
    </row>
    <row r="13">
      <c r="A13" s="4" t="inlineStr">
        <is>
          <t>Residential Investor Term at Redwood | Redwood | Total residential mortgage banking activities, net</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Gain (loss) on investments</t>
        </is>
      </c>
      <c r="B15" s="5" t="n">
        <v>-296</v>
      </c>
      <c r="C15" s="5" t="n">
        <v>12700</v>
      </c>
      <c r="D15" s="4" t="inlineStr">
        <is>
          <t xml:space="preserve"> </t>
        </is>
      </c>
    </row>
    <row r="16">
      <c r="A16" s="4" t="inlineStr">
        <is>
          <t>Residential investor bridge loans held-for-investment | Redwood</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Principal balance of loans originated</t>
        </is>
      </c>
      <c r="B18" s="5" t="n">
        <v>194029</v>
      </c>
      <c r="C18" s="5" t="n">
        <v>255152</v>
      </c>
      <c r="D18" s="4" t="inlineStr">
        <is>
          <t xml:space="preserve"> </t>
        </is>
      </c>
    </row>
    <row r="19">
      <c r="A19" s="4" t="inlineStr">
        <is>
          <t>Principal balance of loans acquired</t>
        </is>
      </c>
      <c r="B19" s="5" t="n">
        <v>15677</v>
      </c>
      <c r="C19" s="5" t="n">
        <v>9085</v>
      </c>
      <c r="D19" s="4" t="inlineStr">
        <is>
          <t xml:space="preserve"> </t>
        </is>
      </c>
    </row>
    <row r="20">
      <c r="A20" s="4" t="inlineStr">
        <is>
          <t>Principal payments on real estate securities</t>
        </is>
      </c>
      <c r="B20" s="5" t="n">
        <v>53221</v>
      </c>
      <c r="C20" s="5" t="n">
        <v>12547</v>
      </c>
      <c r="D20" s="4" t="inlineStr">
        <is>
          <t xml:space="preserve"> </t>
        </is>
      </c>
    </row>
    <row r="21">
      <c r="A21" s="4" t="inlineStr">
        <is>
          <t>Fair value of loans transferred</t>
        </is>
      </c>
      <c r="B21" s="5" t="n">
        <v>-98731</v>
      </c>
      <c r="C21" s="5" t="n">
        <v>-80792</v>
      </c>
      <c r="D21" s="4" t="inlineStr">
        <is>
          <t xml:space="preserve"> </t>
        </is>
      </c>
    </row>
    <row r="22">
      <c r="A22" s="4" t="inlineStr">
        <is>
          <t>Gain (loss) on investments</t>
        </is>
      </c>
      <c r="B22" s="5" t="n">
        <v>-3218</v>
      </c>
      <c r="C22" s="5" t="n">
        <v>1608</v>
      </c>
      <c r="D22" s="4" t="inlineStr">
        <is>
          <t xml:space="preserve"> </t>
        </is>
      </c>
    </row>
    <row r="23">
      <c r="A23" s="4" t="inlineStr">
        <is>
          <t>Residential investor bridge loans held-for-investment | Redwood | Total residential mortgage banking activities, net</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Gain (loss) on investments</t>
        </is>
      </c>
      <c r="B25" s="5" t="n">
        <v>946</v>
      </c>
      <c r="C25" s="5" t="n">
        <v>1119</v>
      </c>
      <c r="D25" s="4" t="inlineStr">
        <is>
          <t xml:space="preserve"> </t>
        </is>
      </c>
    </row>
    <row r="26">
      <c r="A26" s="4" t="inlineStr">
        <is>
          <t>Construction Draws On Residential Investor Bridge Loans | Redwood</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Principal payments on real estate securities</t>
        </is>
      </c>
      <c r="B28" s="5" t="n">
        <v>15000</v>
      </c>
      <c r="C28" s="4" t="inlineStr">
        <is>
          <t xml:space="preserve"> </t>
        </is>
      </c>
      <c r="D28" s="4" t="inlineStr">
        <is>
          <t xml:space="preserve"> </t>
        </is>
      </c>
    </row>
    <row r="29">
      <c r="A29" s="4" t="inlineStr">
        <is>
          <t>Single Family Rental Loans Held For Investment At Fair Value | CAFL</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Fair value of loans transferred to HFI</t>
        </is>
      </c>
      <c r="B31" s="6" t="n">
        <v>0</v>
      </c>
      <c r="C31" s="5" t="n">
        <v>0</v>
      </c>
      <c r="D31" s="4" t="inlineStr">
        <is>
          <t xml:space="preserve"> </t>
        </is>
      </c>
    </row>
    <row r="32">
      <c r="A32" s="4" t="inlineStr">
        <is>
          <t>Number of loans | loan</t>
        </is>
      </c>
      <c r="B32" s="5" t="n">
        <v>1022</v>
      </c>
      <c r="C32" s="4" t="inlineStr">
        <is>
          <t xml:space="preserve"> </t>
        </is>
      </c>
      <c r="D32" s="5" t="n">
        <v>1055</v>
      </c>
    </row>
    <row r="33">
      <c r="A33" s="4" t="inlineStr">
        <is>
          <t>Unpaid principal balance</t>
        </is>
      </c>
      <c r="B33" s="6" t="n">
        <v>3066563</v>
      </c>
      <c r="C33" s="4" t="inlineStr">
        <is>
          <t xml:space="preserve"> </t>
        </is>
      </c>
      <c r="D33" s="6" t="n">
        <v>3194131</v>
      </c>
    </row>
    <row r="34">
      <c r="A34" s="4" t="inlineStr">
        <is>
          <t>Fair value of loans</t>
        </is>
      </c>
      <c r="B34" s="6" t="n">
        <v>2853052</v>
      </c>
      <c r="C34" s="4" t="inlineStr">
        <is>
          <t xml:space="preserve"> </t>
        </is>
      </c>
      <c r="D34" s="6" t="n">
        <v>2971725</v>
      </c>
    </row>
    <row r="35">
      <c r="A35" s="4" t="inlineStr">
        <is>
          <t>Weighted average coupon</t>
        </is>
      </c>
      <c r="B35" s="11" t="n">
        <v>0.0534</v>
      </c>
      <c r="C35" s="4" t="inlineStr">
        <is>
          <t xml:space="preserve"> </t>
        </is>
      </c>
      <c r="D35" s="11" t="n">
        <v>0.0534</v>
      </c>
    </row>
    <row r="36">
      <c r="A36" s="4" t="inlineStr">
        <is>
          <t>Weighted average remaining loan term (years)</t>
        </is>
      </c>
      <c r="B36" s="4" t="inlineStr">
        <is>
          <t>5 years</t>
        </is>
      </c>
      <c r="C36" s="4" t="inlineStr">
        <is>
          <t xml:space="preserve"> </t>
        </is>
      </c>
      <c r="D36" s="4" t="inlineStr">
        <is>
          <t>5 years</t>
        </is>
      </c>
    </row>
    <row r="37">
      <c r="A37" s="4" t="inlineStr">
        <is>
          <t>Fair value of loans with 90+ day delinquencies</t>
        </is>
      </c>
      <c r="B37" s="6" t="n">
        <v>25158</v>
      </c>
      <c r="C37" s="4" t="inlineStr">
        <is>
          <t xml:space="preserve"> </t>
        </is>
      </c>
      <c r="D37" s="6" t="n">
        <v>15708</v>
      </c>
    </row>
    <row r="38">
      <c r="A38" s="4" t="inlineStr">
        <is>
          <t>Number of loans in foreclosure | loan</t>
        </is>
      </c>
      <c r="B38" s="5" t="n">
        <v>10</v>
      </c>
      <c r="C38" s="4" t="inlineStr">
        <is>
          <t xml:space="preserve"> </t>
        </is>
      </c>
      <c r="D38" s="5" t="n">
        <v>7</v>
      </c>
    </row>
    <row r="39">
      <c r="A39" s="4" t="inlineStr">
        <is>
          <t>Single Family Rental Loans Held For Investment At Fair Value | CAFL | Financing Receivables, Equal to Greater than 90 Days Past Due</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Number of loans with 90+ day delinquencies | loan</t>
        </is>
      </c>
      <c r="B41" s="5" t="n">
        <v>42</v>
      </c>
      <c r="C41" s="4" t="inlineStr">
        <is>
          <t xml:space="preserve"> </t>
        </is>
      </c>
      <c r="D41" s="5" t="n">
        <v>45</v>
      </c>
    </row>
    <row r="42">
      <c r="A42" s="4" t="inlineStr">
        <is>
          <t>Fair value of loans with 90+ day delinquencies</t>
        </is>
      </c>
      <c r="B42" s="6" t="n">
        <v>137447</v>
      </c>
      <c r="C42" s="4" t="inlineStr">
        <is>
          <t xml:space="preserve"> </t>
        </is>
      </c>
      <c r="D42" s="6" t="n">
        <v>143623</v>
      </c>
    </row>
    <row r="43">
      <c r="A43" s="4" t="inlineStr">
        <is>
          <t>Total Residential Investor Loans</t>
        </is>
      </c>
      <c r="B43" s="4" t="inlineStr">
        <is>
          <t xml:space="preserve"> </t>
        </is>
      </c>
      <c r="C43" s="4" t="inlineStr">
        <is>
          <t xml:space="preserve"> </t>
        </is>
      </c>
      <c r="D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row>
    <row r="45">
      <c r="A45" s="4" t="inlineStr">
        <is>
          <t>Fair value of loans</t>
        </is>
      </c>
      <c r="B45" s="5" t="n">
        <v>5181994</v>
      </c>
      <c r="C45" s="4" t="inlineStr">
        <is>
          <t xml:space="preserve"> </t>
        </is>
      </c>
      <c r="D45" s="6" t="n">
        <v>5220298</v>
      </c>
    </row>
    <row r="46">
      <c r="A46" s="4" t="inlineStr">
        <is>
          <t>Total Residential Investor Loans | CAFL</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Gain (loss) on investments</t>
        </is>
      </c>
      <c r="B48" s="5" t="n">
        <v>7583</v>
      </c>
      <c r="C48" s="5" t="n">
        <v>37179</v>
      </c>
      <c r="D48" s="4" t="inlineStr">
        <is>
          <t xml:space="preserve"> </t>
        </is>
      </c>
    </row>
    <row r="49">
      <c r="A49" s="4" t="inlineStr">
        <is>
          <t>Residential Investor Bridge at CAFL | CAFL</t>
        </is>
      </c>
      <c r="B49" s="4" t="inlineStr">
        <is>
          <t xml:space="preserve"> </t>
        </is>
      </c>
      <c r="C49" s="4" t="inlineStr">
        <is>
          <t xml:space="preserve"> </t>
        </is>
      </c>
      <c r="D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row>
    <row r="51">
      <c r="A51" s="4" t="inlineStr">
        <is>
          <t>Gain (loss) on investments</t>
        </is>
      </c>
      <c r="B51" s="5" t="n">
        <v>3690</v>
      </c>
      <c r="C51" s="5" t="n">
        <v>-592</v>
      </c>
      <c r="D51" s="4" t="inlineStr">
        <is>
          <t xml:space="preserve"> </t>
        </is>
      </c>
    </row>
    <row r="52">
      <c r="A52" s="4" t="inlineStr">
        <is>
          <t>Fair value of loans transferred to HFI</t>
        </is>
      </c>
      <c r="B52" s="6" t="n">
        <v>98731</v>
      </c>
      <c r="C52" s="6" t="n">
        <v>80792</v>
      </c>
      <c r="D52" s="4" t="inlineStr">
        <is>
          <t xml:space="preserve"> </t>
        </is>
      </c>
    </row>
    <row r="53">
      <c r="A53" s="4" t="inlineStr">
        <is>
          <t>Single-Family Rental Loans, Held-For-Sale | Redwood</t>
        </is>
      </c>
      <c r="B53" s="4" t="inlineStr">
        <is>
          <t xml:space="preserve"> </t>
        </is>
      </c>
      <c r="C53" s="4" t="inlineStr">
        <is>
          <t xml:space="preserve"> </t>
        </is>
      </c>
      <c r="D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row>
    <row r="55">
      <c r="A55" s="4" t="inlineStr">
        <is>
          <t>Number of loans | loan</t>
        </is>
      </c>
      <c r="B55" s="5" t="n">
        <v>73</v>
      </c>
      <c r="C55" s="4" t="inlineStr">
        <is>
          <t xml:space="preserve"> </t>
        </is>
      </c>
      <c r="D55" s="5" t="n">
        <v>38</v>
      </c>
    </row>
    <row r="56">
      <c r="A56" s="4" t="inlineStr">
        <is>
          <t>Unpaid principal balance</t>
        </is>
      </c>
      <c r="B56" s="6" t="n">
        <v>263048</v>
      </c>
      <c r="C56" s="4" t="inlineStr">
        <is>
          <t xml:space="preserve"> </t>
        </is>
      </c>
      <c r="D56" s="6" t="n">
        <v>152213</v>
      </c>
    </row>
    <row r="57">
      <c r="A57" s="4" t="inlineStr">
        <is>
          <t>Fair value of loans</t>
        </is>
      </c>
      <c r="B57" s="6" t="n">
        <v>253774</v>
      </c>
      <c r="C57" s="4" t="inlineStr">
        <is>
          <t xml:space="preserve"> </t>
        </is>
      </c>
      <c r="D57" s="6" t="n">
        <v>144359</v>
      </c>
    </row>
    <row r="58">
      <c r="A58" s="4" t="inlineStr">
        <is>
          <t>Weighted average coupon</t>
        </is>
      </c>
      <c r="B58" s="11" t="n">
        <v>0.06950000000000001</v>
      </c>
      <c r="C58" s="4" t="inlineStr">
        <is>
          <t xml:space="preserve"> </t>
        </is>
      </c>
      <c r="D58" s="11" t="n">
        <v>0.0692</v>
      </c>
    </row>
    <row r="59">
      <c r="A59" s="4" t="inlineStr">
        <is>
          <t>Weighted average remaining loan term (years)</t>
        </is>
      </c>
      <c r="B59" s="4" t="inlineStr">
        <is>
          <t>7 years</t>
        </is>
      </c>
      <c r="C59" s="4" t="inlineStr">
        <is>
          <t xml:space="preserve"> </t>
        </is>
      </c>
      <c r="D59" s="4" t="inlineStr">
        <is>
          <t>7 years</t>
        </is>
      </c>
    </row>
    <row r="60">
      <c r="A60" s="4" t="inlineStr">
        <is>
          <t>Fair value of loans with 90+ day delinquencies</t>
        </is>
      </c>
      <c r="B60" s="6" t="n">
        <v>28064</v>
      </c>
      <c r="C60" s="4" t="inlineStr">
        <is>
          <t xml:space="preserve"> </t>
        </is>
      </c>
      <c r="D60" s="6" t="n">
        <v>28263</v>
      </c>
    </row>
    <row r="61">
      <c r="A61" s="4" t="inlineStr">
        <is>
          <t>Number of loans in foreclosure | loan</t>
        </is>
      </c>
      <c r="B61" s="5" t="n">
        <v>2</v>
      </c>
      <c r="C61" s="4" t="inlineStr">
        <is>
          <t xml:space="preserve"> </t>
        </is>
      </c>
      <c r="D61" s="5" t="n">
        <v>2</v>
      </c>
    </row>
    <row r="62">
      <c r="A62" s="4" t="inlineStr">
        <is>
          <t>Unpaid principal balance of loans in foreclosure</t>
        </is>
      </c>
      <c r="B62" s="6" t="n">
        <v>15623</v>
      </c>
      <c r="C62" s="4" t="inlineStr">
        <is>
          <t xml:space="preserve"> </t>
        </is>
      </c>
      <c r="D62" s="6" t="n">
        <v>16822</v>
      </c>
    </row>
    <row r="63">
      <c r="A63" s="4" t="inlineStr">
        <is>
          <t>Single-Family Rental Loans, Held-For-Sale | Redwood | Financing Receivables, Equal to Greater than 90 Days Past Due</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Fair value of loans</t>
        </is>
      </c>
      <c r="B65" s="6" t="n">
        <v>15623</v>
      </c>
      <c r="C65" s="4" t="inlineStr">
        <is>
          <t xml:space="preserve"> </t>
        </is>
      </c>
      <c r="D65" s="6" t="n">
        <v>16822</v>
      </c>
    </row>
    <row r="66">
      <c r="A66" s="4" t="inlineStr">
        <is>
          <t>Number of loans with 90+ day delinquencies | loan</t>
        </is>
      </c>
      <c r="B66" s="5" t="n">
        <v>2</v>
      </c>
      <c r="C66" s="4" t="inlineStr">
        <is>
          <t xml:space="preserve"> </t>
        </is>
      </c>
      <c r="D66" s="5" t="n">
        <v>2</v>
      </c>
    </row>
    <row r="67">
      <c r="A67" s="4" t="inlineStr">
        <is>
          <t>Fair value of loans with 90+ day delinquencies</t>
        </is>
      </c>
      <c r="B67" s="6" t="n">
        <v>28064</v>
      </c>
      <c r="C67" s="4" t="inlineStr">
        <is>
          <t xml:space="preserve"> </t>
        </is>
      </c>
      <c r="D67" s="6" t="n">
        <v>28263</v>
      </c>
    </row>
    <row r="68">
      <c r="A68" s="4" t="inlineStr">
        <is>
          <t>Single-Family Rental Loans, Held-For-Sale | Redwood | Loans Pledged As Collateral, Short Term Debt</t>
        </is>
      </c>
      <c r="B68" s="4" t="inlineStr">
        <is>
          <t xml:space="preserve"> </t>
        </is>
      </c>
      <c r="C68" s="4" t="inlineStr">
        <is>
          <t xml:space="preserve"> </t>
        </is>
      </c>
      <c r="D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row>
    <row r="70">
      <c r="A70" s="4" t="inlineStr">
        <is>
          <t>Gain (loss) on investments</t>
        </is>
      </c>
      <c r="B70" s="5" t="n">
        <v>5307</v>
      </c>
      <c r="C70" s="4" t="inlineStr">
        <is>
          <t xml:space="preserve"> </t>
        </is>
      </c>
      <c r="D70" s="5" t="n">
        <v>2393</v>
      </c>
    </row>
    <row r="71">
      <c r="A71" s="4" t="inlineStr">
        <is>
          <t>Single-Family Rental Loans, Held-For-Sale | Redwood | Loans Pledged As Collateral, Long Term debt</t>
        </is>
      </c>
      <c r="B71" s="4" t="inlineStr">
        <is>
          <t xml:space="preserve"> </t>
        </is>
      </c>
      <c r="C71" s="4" t="inlineStr">
        <is>
          <t xml:space="preserve"> </t>
        </is>
      </c>
      <c r="D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row>
    <row r="73">
      <c r="A73" s="4" t="inlineStr">
        <is>
          <t>Gain (loss) on investments</t>
        </is>
      </c>
      <c r="B73" s="6" t="n">
        <v>212589</v>
      </c>
      <c r="C73" s="4" t="inlineStr">
        <is>
          <t xml:space="preserve"> </t>
        </is>
      </c>
      <c r="D73" s="6" t="n">
        <v>122541</v>
      </c>
    </row>
    <row r="74">
      <c r="A74" s="4" t="inlineStr">
        <is>
          <t>Business Purpose Bridge Loans | Redwood</t>
        </is>
      </c>
      <c r="B74" s="4" t="inlineStr">
        <is>
          <t xml:space="preserve"> </t>
        </is>
      </c>
      <c r="C74" s="4" t="inlineStr">
        <is>
          <t xml:space="preserve"> </t>
        </is>
      </c>
      <c r="D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row>
    <row r="76">
      <c r="A76" s="4" t="inlineStr">
        <is>
          <t>Number of loans | loan</t>
        </is>
      </c>
      <c r="B76" s="5" t="n">
        <v>850</v>
      </c>
      <c r="C76" s="4" t="inlineStr">
        <is>
          <t xml:space="preserve"> </t>
        </is>
      </c>
      <c r="D76" s="5" t="n">
        <v>925</v>
      </c>
    </row>
    <row r="77">
      <c r="A77" s="4" t="inlineStr">
        <is>
          <t>Unpaid principal balance</t>
        </is>
      </c>
      <c r="B77" s="6" t="n">
        <v>1336820</v>
      </c>
      <c r="C77" s="4" t="inlineStr">
        <is>
          <t xml:space="preserve"> </t>
        </is>
      </c>
      <c r="D77" s="6" t="n">
        <v>1360957</v>
      </c>
    </row>
    <row r="78">
      <c r="A78" s="4" t="inlineStr">
        <is>
          <t>Fair value of loans</t>
        </is>
      </c>
      <c r="B78" s="6" t="n">
        <v>1313010</v>
      </c>
      <c r="C78" s="4" t="inlineStr">
        <is>
          <t xml:space="preserve"> </t>
        </is>
      </c>
      <c r="D78" s="6" t="n">
        <v>1341618</v>
      </c>
    </row>
    <row r="79">
      <c r="A79" s="4" t="inlineStr">
        <is>
          <t>Weighted average coupon</t>
        </is>
      </c>
      <c r="B79" s="11" t="n">
        <v>0.1035</v>
      </c>
      <c r="C79" s="4" t="inlineStr">
        <is>
          <t xml:space="preserve"> </t>
        </is>
      </c>
      <c r="D79" s="11" t="n">
        <v>0.1041</v>
      </c>
    </row>
    <row r="80">
      <c r="A80" s="4" t="inlineStr">
        <is>
          <t>Weighted average remaining loan term (years)</t>
        </is>
      </c>
      <c r="B80" s="4" t="inlineStr">
        <is>
          <t>1 year</t>
        </is>
      </c>
      <c r="C80" s="4" t="inlineStr">
        <is>
          <t xml:space="preserve"> </t>
        </is>
      </c>
      <c r="D80" s="4" t="inlineStr">
        <is>
          <t>1 year</t>
        </is>
      </c>
    </row>
    <row r="81">
      <c r="A81" s="4" t="inlineStr">
        <is>
          <t>Fair value of loans with 90+ day delinquencies</t>
        </is>
      </c>
      <c r="B81" s="6" t="n">
        <v>76483</v>
      </c>
      <c r="C81" s="4" t="inlineStr">
        <is>
          <t xml:space="preserve"> </t>
        </is>
      </c>
      <c r="D81" s="6" t="n">
        <v>79841</v>
      </c>
    </row>
    <row r="82">
      <c r="A82" s="4" t="inlineStr">
        <is>
          <t>Number of loans in foreclosure | loan</t>
        </is>
      </c>
      <c r="B82" s="5" t="n">
        <v>34</v>
      </c>
      <c r="C82" s="4" t="inlineStr">
        <is>
          <t xml:space="preserve"> </t>
        </is>
      </c>
      <c r="D82" s="5" t="n">
        <v>36</v>
      </c>
    </row>
    <row r="83">
      <c r="A83" s="4" t="inlineStr">
        <is>
          <t>Unpaid principal balance of loans in foreclosure</t>
        </is>
      </c>
      <c r="B83" s="6" t="n">
        <v>64999</v>
      </c>
      <c r="C83" s="4" t="inlineStr">
        <is>
          <t xml:space="preserve"> </t>
        </is>
      </c>
      <c r="D83" s="6" t="n">
        <v>69046</v>
      </c>
    </row>
    <row r="84">
      <c r="A84" s="4" t="inlineStr">
        <is>
          <t>Business Purpose Bridge Loans | Redwood | Financing Receivables, Equal to Greater than 90 Days Past Due</t>
        </is>
      </c>
      <c r="B84" s="4" t="inlineStr">
        <is>
          <t xml:space="preserve"> </t>
        </is>
      </c>
      <c r="C84" s="4" t="inlineStr">
        <is>
          <t xml:space="preserve"> </t>
        </is>
      </c>
      <c r="D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row>
    <row r="86">
      <c r="A86" s="4" t="inlineStr">
        <is>
          <t>Fair value of loans</t>
        </is>
      </c>
      <c r="B86" s="6" t="n">
        <v>81326</v>
      </c>
      <c r="C86" s="4" t="inlineStr">
        <is>
          <t xml:space="preserve"> </t>
        </is>
      </c>
      <c r="D86" s="6" t="n">
        <v>86137</v>
      </c>
    </row>
    <row r="87">
      <c r="A87" s="4" t="inlineStr">
        <is>
          <t>Number of loans with 90+ day delinquencies | loan</t>
        </is>
      </c>
      <c r="B87" s="5" t="n">
        <v>48</v>
      </c>
      <c r="C87" s="4" t="inlineStr">
        <is>
          <t xml:space="preserve"> </t>
        </is>
      </c>
      <c r="D87" s="5" t="n">
        <v>54</v>
      </c>
    </row>
    <row r="88">
      <c r="A88" s="4" t="inlineStr">
        <is>
          <t>Fair value of loans with 90+ day delinquencies</t>
        </is>
      </c>
      <c r="B88" s="6" t="n">
        <v>92810</v>
      </c>
      <c r="C88" s="4" t="inlineStr">
        <is>
          <t xml:space="preserve"> </t>
        </is>
      </c>
      <c r="D88" s="6" t="n">
        <v>96934</v>
      </c>
    </row>
    <row r="89">
      <c r="A89" s="4" t="inlineStr">
        <is>
          <t>Business Purpose Bridge Loans | Redwood | Loans Pledged As Collateral, Short Term Debt</t>
        </is>
      </c>
      <c r="B89" s="4" t="inlineStr">
        <is>
          <t xml:space="preserve"> </t>
        </is>
      </c>
      <c r="C89" s="4" t="inlineStr">
        <is>
          <t xml:space="preserve"> </t>
        </is>
      </c>
      <c r="D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row>
    <row r="91">
      <c r="A91" s="4" t="inlineStr">
        <is>
          <t>Gain (loss) on investments</t>
        </is>
      </c>
      <c r="B91" s="5" t="n">
        <v>35653</v>
      </c>
      <c r="C91" s="4" t="inlineStr">
        <is>
          <t xml:space="preserve"> </t>
        </is>
      </c>
      <c r="D91" s="5" t="n">
        <v>92832</v>
      </c>
    </row>
    <row r="92">
      <c r="A92" s="4" t="inlineStr">
        <is>
          <t>Business Purpose Bridge Loans | Redwood | Loans Pledged As Collateral, Long Term debt</t>
        </is>
      </c>
      <c r="B92" s="4" t="inlineStr">
        <is>
          <t xml:space="preserve"> </t>
        </is>
      </c>
      <c r="C92" s="4" t="inlineStr">
        <is>
          <t xml:space="preserve"> </t>
        </is>
      </c>
      <c r="D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row>
    <row r="94">
      <c r="A94" s="4" t="inlineStr">
        <is>
          <t>Gain (loss) on investments</t>
        </is>
      </c>
      <c r="B94" s="6" t="n">
        <v>1223044</v>
      </c>
      <c r="C94" s="4" t="inlineStr">
        <is>
          <t xml:space="preserve"> </t>
        </is>
      </c>
      <c r="D94" s="6" t="n">
        <v>1205366</v>
      </c>
    </row>
    <row r="95">
      <c r="A95" s="4" t="inlineStr">
        <is>
          <t>Business Purpose Bridge Loans | CAFL</t>
        </is>
      </c>
      <c r="B95" s="4" t="inlineStr">
        <is>
          <t xml:space="preserve"> </t>
        </is>
      </c>
      <c r="C95" s="4" t="inlineStr">
        <is>
          <t xml:space="preserve"> </t>
        </is>
      </c>
      <c r="D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row>
    <row r="97">
      <c r="A97" s="4" t="inlineStr">
        <is>
          <t>Number of loans | loan</t>
        </is>
      </c>
      <c r="B97" s="5" t="n">
        <v>1849</v>
      </c>
      <c r="C97" s="4" t="inlineStr">
        <is>
          <t xml:space="preserve"> </t>
        </is>
      </c>
      <c r="D97" s="5" t="n">
        <v>1912</v>
      </c>
    </row>
    <row r="98">
      <c r="A98" s="4" t="inlineStr">
        <is>
          <t>Unpaid principal balance</t>
        </is>
      </c>
      <c r="B98" s="6" t="n">
        <v>752084</v>
      </c>
      <c r="C98" s="4" t="inlineStr">
        <is>
          <t xml:space="preserve"> </t>
        </is>
      </c>
      <c r="D98" s="6" t="n">
        <v>756574</v>
      </c>
    </row>
    <row r="99">
      <c r="A99" s="4" t="inlineStr">
        <is>
          <t>Fair value of loans</t>
        </is>
      </c>
      <c r="B99" s="6" t="n">
        <v>762158</v>
      </c>
      <c r="C99" s="4" t="inlineStr">
        <is>
          <t xml:space="preserve"> </t>
        </is>
      </c>
      <c r="D99" s="6" t="n">
        <v>762596</v>
      </c>
    </row>
    <row r="100">
      <c r="A100" s="4" t="inlineStr">
        <is>
          <t>Weighted average coupon</t>
        </is>
      </c>
      <c r="B100" s="11" t="n">
        <v>0.1062</v>
      </c>
      <c r="C100" s="4" t="inlineStr">
        <is>
          <t xml:space="preserve"> </t>
        </is>
      </c>
      <c r="D100" s="11" t="n">
        <v>0.1082</v>
      </c>
    </row>
    <row r="101">
      <c r="A101" s="4" t="inlineStr">
        <is>
          <t>Weighted average remaining loan term (years)</t>
        </is>
      </c>
      <c r="B101" s="4" t="inlineStr">
        <is>
          <t>1 year</t>
        </is>
      </c>
      <c r="C101" s="4" t="inlineStr">
        <is>
          <t xml:space="preserve"> </t>
        </is>
      </c>
      <c r="D101" s="4" t="inlineStr">
        <is>
          <t>1 year</t>
        </is>
      </c>
    </row>
    <row r="102">
      <c r="A102" s="4" t="inlineStr">
        <is>
          <t>Fair value of loans with 90+ day delinquencies</t>
        </is>
      </c>
      <c r="B102" s="6" t="n">
        <v>5295</v>
      </c>
      <c r="C102" s="4" t="inlineStr">
        <is>
          <t xml:space="preserve"> </t>
        </is>
      </c>
      <c r="D102" s="6" t="n">
        <v>3931</v>
      </c>
    </row>
    <row r="103">
      <c r="A103" s="4" t="inlineStr">
        <is>
          <t>Number of loans in foreclosure | loan</t>
        </is>
      </c>
      <c r="B103" s="5" t="n">
        <v>59</v>
      </c>
      <c r="C103" s="4" t="inlineStr">
        <is>
          <t xml:space="preserve"> </t>
        </is>
      </c>
      <c r="D103" s="5" t="n">
        <v>47</v>
      </c>
    </row>
    <row r="104">
      <c r="A104" s="4" t="inlineStr">
        <is>
          <t>Business Purpose Bridge Loans | CAFL | Financing Receivables, Equal to Greater than 90 Days Past Due</t>
        </is>
      </c>
      <c r="B104" s="4" t="inlineStr">
        <is>
          <t xml:space="preserve"> </t>
        </is>
      </c>
      <c r="C104" s="4" t="inlineStr">
        <is>
          <t xml:space="preserve"> </t>
        </is>
      </c>
      <c r="D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row>
    <row r="106">
      <c r="A106" s="4" t="inlineStr">
        <is>
          <t>Number of loans with 90+ day delinquencies | loan</t>
        </is>
      </c>
      <c r="B106" s="5" t="n">
        <v>61</v>
      </c>
      <c r="C106" s="4" t="inlineStr">
        <is>
          <t xml:space="preserve"> </t>
        </is>
      </c>
      <c r="D106" s="5" t="n">
        <v>52</v>
      </c>
    </row>
    <row r="107">
      <c r="A107" s="4" t="inlineStr">
        <is>
          <t>Fair value of loans with 90+ day delinquencies</t>
        </is>
      </c>
      <c r="B107" s="6" t="n">
        <v>11741</v>
      </c>
      <c r="C107" s="4" t="inlineStr">
        <is>
          <t xml:space="preserve"> </t>
        </is>
      </c>
      <c r="D107" s="6" t="n">
        <v>106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Mar. 31, 2024</t>
        </is>
      </c>
      <c r="C1" s="2" t="inlineStr">
        <is>
          <t>[1]</t>
        </is>
      </c>
      <c r="D1" s="2" t="inlineStr">
        <is>
          <t>Dec. 31, 2023</t>
        </is>
      </c>
      <c r="E1" s="2" t="inlineStr">
        <is>
          <t>[1]</t>
        </is>
      </c>
      <c r="F1" s="2" t="inlineStr">
        <is>
          <t>Mar. 31, 2023</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6" t="n">
        <v>275394</v>
      </c>
      <c r="D3" s="6" t="n">
        <v>293104</v>
      </c>
      <c r="F3" s="6" t="n">
        <v>404000</v>
      </c>
    </row>
    <row r="4">
      <c r="A4" s="4" t="inlineStr">
        <is>
          <t>Restricted cash</t>
        </is>
      </c>
      <c r="B4" s="6" t="n">
        <v>64993</v>
      </c>
      <c r="D4" s="6" t="n">
        <v>75684</v>
      </c>
      <c r="F4" s="6" t="n">
        <v>86000</v>
      </c>
    </row>
    <row r="5"/>
    <row r="6">
      <c r="A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8">
    <mergeCell ref="B2:C2"/>
    <mergeCell ref="D2:E2"/>
    <mergeCell ref="B3:C3"/>
    <mergeCell ref="D3:E3"/>
    <mergeCell ref="B4:C4"/>
    <mergeCell ref="D4:E4"/>
    <mergeCell ref="A5:F5"/>
    <mergeCell ref="A6:F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sidential Investor Loans - Schedule unpaid principal balance of business purpose loans (Details) $ in Thousands</t>
        </is>
      </c>
      <c r="B1" s="2" t="inlineStr">
        <is>
          <t>Mar. 31, 2024 USD ($)</t>
        </is>
      </c>
    </row>
    <row r="2">
      <c r="A2" s="4" t="inlineStr">
        <is>
          <t>Residential Term, Single Family Rental | Redwood</t>
        </is>
      </c>
      <c r="B2" s="4" t="inlineStr">
        <is>
          <t xml:space="preserve"> </t>
        </is>
      </c>
    </row>
    <row r="3">
      <c r="A3" s="3" t="inlineStr">
        <is>
          <t>Accounts, Notes, Loans and Financing Receivable [Line Items]</t>
        </is>
      </c>
      <c r="B3" s="4" t="inlineStr">
        <is>
          <t xml:space="preserve"> </t>
        </is>
      </c>
    </row>
    <row r="4">
      <c r="A4" s="4" t="inlineStr">
        <is>
          <t>Fair value of loans</t>
        </is>
      </c>
      <c r="B4" s="6" t="n">
        <v>185581</v>
      </c>
    </row>
    <row r="5">
      <c r="A5" s="4" t="inlineStr">
        <is>
          <t>Residential Term, Multifamily | Redwood</t>
        </is>
      </c>
      <c r="B5" s="4" t="inlineStr">
        <is>
          <t xml:space="preserve"> </t>
        </is>
      </c>
    </row>
    <row r="6">
      <c r="A6" s="3" t="inlineStr">
        <is>
          <t>Accounts, Notes, Loans and Financing Receivable [Line Items]</t>
        </is>
      </c>
      <c r="B6" s="4" t="inlineStr">
        <is>
          <t xml:space="preserve"> </t>
        </is>
      </c>
    </row>
    <row r="7">
      <c r="A7" s="4" t="inlineStr">
        <is>
          <t>Fair value of loans</t>
        </is>
      </c>
      <c r="B7" s="5" t="n">
        <v>77467</v>
      </c>
    </row>
    <row r="8">
      <c r="A8" s="4" t="inlineStr">
        <is>
          <t>Term Loans, Single Family Rental | CAFL</t>
        </is>
      </c>
      <c r="B8" s="4" t="inlineStr">
        <is>
          <t xml:space="preserve"> </t>
        </is>
      </c>
    </row>
    <row r="9">
      <c r="A9" s="3" t="inlineStr">
        <is>
          <t>Accounts, Notes, Loans and Financing Receivable [Line Items]</t>
        </is>
      </c>
      <c r="B9" s="4" t="inlineStr">
        <is>
          <t xml:space="preserve"> </t>
        </is>
      </c>
    </row>
    <row r="10">
      <c r="A10" s="4" t="inlineStr">
        <is>
          <t>Fair value of loans</t>
        </is>
      </c>
      <c r="B10" s="5" t="n">
        <v>2393902</v>
      </c>
    </row>
    <row r="11">
      <c r="A11" s="4" t="inlineStr">
        <is>
          <t>Term Loans, Multifamily | CAFL</t>
        </is>
      </c>
      <c r="B11" s="4" t="inlineStr">
        <is>
          <t xml:space="preserve"> </t>
        </is>
      </c>
    </row>
    <row r="12">
      <c r="A12" s="3" t="inlineStr">
        <is>
          <t>Accounts, Notes, Loans and Financing Receivable [Line Items]</t>
        </is>
      </c>
      <c r="B12" s="4" t="inlineStr">
        <is>
          <t xml:space="preserve"> </t>
        </is>
      </c>
    </row>
    <row r="13">
      <c r="A13" s="4" t="inlineStr">
        <is>
          <t>Fair value of loans</t>
        </is>
      </c>
      <c r="B13" s="5" t="n">
        <v>672661</v>
      </c>
    </row>
    <row r="14">
      <c r="A14" s="4" t="inlineStr">
        <is>
          <t>Residential Bridge Renovate Build For Rent | Redwood</t>
        </is>
      </c>
      <c r="B14" s="4" t="inlineStr">
        <is>
          <t xml:space="preserve"> </t>
        </is>
      </c>
    </row>
    <row r="15">
      <c r="A15" s="3" t="inlineStr">
        <is>
          <t>Accounts, Notes, Loans and Financing Receivable [Line Items]</t>
        </is>
      </c>
      <c r="B15" s="4" t="inlineStr">
        <is>
          <t xml:space="preserve"> </t>
        </is>
      </c>
    </row>
    <row r="16">
      <c r="A16" s="4" t="inlineStr">
        <is>
          <t>Fair value of loans</t>
        </is>
      </c>
      <c r="B16" s="5" t="n">
        <v>602774</v>
      </c>
    </row>
    <row r="17">
      <c r="A17" s="4" t="inlineStr">
        <is>
          <t>Bridge Loans, Renovate Build For Rent | CAFL</t>
        </is>
      </c>
      <c r="B17" s="4" t="inlineStr">
        <is>
          <t xml:space="preserve"> </t>
        </is>
      </c>
    </row>
    <row r="18">
      <c r="A18" s="3" t="inlineStr">
        <is>
          <t>Accounts, Notes, Loans and Financing Receivable [Line Items]</t>
        </is>
      </c>
      <c r="B18" s="4" t="inlineStr">
        <is>
          <t xml:space="preserve"> </t>
        </is>
      </c>
    </row>
    <row r="19">
      <c r="A19" s="4" t="inlineStr">
        <is>
          <t>Fair value of loans</t>
        </is>
      </c>
      <c r="B19" s="5" t="n">
        <v>389451</v>
      </c>
    </row>
    <row r="20">
      <c r="A20" s="4" t="inlineStr">
        <is>
          <t>Residential Bridge Single Asset Bridge | Redwood</t>
        </is>
      </c>
      <c r="B20" s="4" t="inlineStr">
        <is>
          <t xml:space="preserve"> </t>
        </is>
      </c>
    </row>
    <row r="21">
      <c r="A21" s="3" t="inlineStr">
        <is>
          <t>Accounts, Notes, Loans and Financing Receivable [Line Items]</t>
        </is>
      </c>
      <c r="B21" s="4" t="inlineStr">
        <is>
          <t xml:space="preserve"> </t>
        </is>
      </c>
    </row>
    <row r="22">
      <c r="A22" s="4" t="inlineStr">
        <is>
          <t>Fair value of loans</t>
        </is>
      </c>
      <c r="B22" s="5" t="n">
        <v>23023</v>
      </c>
    </row>
    <row r="23">
      <c r="A23" s="4" t="inlineStr">
        <is>
          <t>Bridge Loans, Single Asset Bridge | CAFL</t>
        </is>
      </c>
      <c r="B23" s="4" t="inlineStr">
        <is>
          <t xml:space="preserve"> </t>
        </is>
      </c>
    </row>
    <row r="24">
      <c r="A24" s="3" t="inlineStr">
        <is>
          <t>Accounts, Notes, Loans and Financing Receivable [Line Items]</t>
        </is>
      </c>
      <c r="B24" s="4" t="inlineStr">
        <is>
          <t xml:space="preserve"> </t>
        </is>
      </c>
    </row>
    <row r="25">
      <c r="A25" s="4" t="inlineStr">
        <is>
          <t>Fair value of loans</t>
        </is>
      </c>
      <c r="B25" s="5" t="n">
        <v>136475</v>
      </c>
    </row>
    <row r="26">
      <c r="A26" s="4" t="inlineStr">
        <is>
          <t>Residential Bridge Multifamily | Redwood</t>
        </is>
      </c>
      <c r="B26" s="4" t="inlineStr">
        <is>
          <t xml:space="preserve"> </t>
        </is>
      </c>
    </row>
    <row r="27">
      <c r="A27" s="3" t="inlineStr">
        <is>
          <t>Accounts, Notes, Loans and Financing Receivable [Line Items]</t>
        </is>
      </c>
      <c r="B27" s="4" t="inlineStr">
        <is>
          <t xml:space="preserve"> </t>
        </is>
      </c>
    </row>
    <row r="28">
      <c r="A28" s="4" t="inlineStr">
        <is>
          <t>Fair value of loans</t>
        </is>
      </c>
      <c r="B28" s="5" t="n">
        <v>686456</v>
      </c>
    </row>
    <row r="29">
      <c r="A29" s="4" t="inlineStr">
        <is>
          <t>Bridge Loans, Multifamily | CAFL</t>
        </is>
      </c>
      <c r="B29" s="4" t="inlineStr">
        <is>
          <t xml:space="preserve"> </t>
        </is>
      </c>
    </row>
    <row r="30">
      <c r="A30" s="3" t="inlineStr">
        <is>
          <t>Accounts, Notes, Loans and Financing Receivable [Line Items]</t>
        </is>
      </c>
      <c r="B30" s="4" t="inlineStr">
        <is>
          <t xml:space="preserve"> </t>
        </is>
      </c>
    </row>
    <row r="31">
      <c r="A31" s="4" t="inlineStr">
        <is>
          <t>Fair value of loans</t>
        </is>
      </c>
      <c r="B31" s="5" t="n">
        <v>221635</v>
      </c>
    </row>
    <row r="32">
      <c r="A32" s="4" t="inlineStr">
        <is>
          <t>Residential Bridge Third Party Originated | Redwood</t>
        </is>
      </c>
      <c r="B32" s="4" t="inlineStr">
        <is>
          <t xml:space="preserve"> </t>
        </is>
      </c>
    </row>
    <row r="33">
      <c r="A33" s="3" t="inlineStr">
        <is>
          <t>Accounts, Notes, Loans and Financing Receivable [Line Items]</t>
        </is>
      </c>
      <c r="B33" s="4" t="inlineStr">
        <is>
          <t xml:space="preserve"> </t>
        </is>
      </c>
    </row>
    <row r="34">
      <c r="A34" s="4" t="inlineStr">
        <is>
          <t>Fair value of loans</t>
        </is>
      </c>
      <c r="B34" s="5" t="n">
        <v>24567</v>
      </c>
    </row>
    <row r="35">
      <c r="A35" s="4" t="inlineStr">
        <is>
          <t>Bridge Loans, Third Party Originated | CAFL</t>
        </is>
      </c>
      <c r="B35" s="4" t="inlineStr">
        <is>
          <t xml:space="preserve"> </t>
        </is>
      </c>
    </row>
    <row r="36">
      <c r="A36" s="3" t="inlineStr">
        <is>
          <t>Accounts, Notes, Loans and Financing Receivable [Line Items]</t>
        </is>
      </c>
      <c r="B36" s="4" t="inlineStr">
        <is>
          <t xml:space="preserve"> </t>
        </is>
      </c>
    </row>
    <row r="37">
      <c r="A37" s="4" t="inlineStr">
        <is>
          <t>Fair value of loans</t>
        </is>
      </c>
      <c r="B37" s="5" t="n">
        <v>4523</v>
      </c>
    </row>
    <row r="38">
      <c r="A38" s="4" t="inlineStr">
        <is>
          <t>Residential Term Loans | Redwood</t>
        </is>
      </c>
      <c r="B38" s="4" t="inlineStr">
        <is>
          <t xml:space="preserve"> </t>
        </is>
      </c>
    </row>
    <row r="39">
      <c r="A39" s="3" t="inlineStr">
        <is>
          <t>Accounts, Notes, Loans and Financing Receivable [Line Items]</t>
        </is>
      </c>
      <c r="B39" s="4" t="inlineStr">
        <is>
          <t xml:space="preserve"> </t>
        </is>
      </c>
    </row>
    <row r="40">
      <c r="A40" s="4" t="inlineStr">
        <is>
          <t>Fair value of loans</t>
        </is>
      </c>
      <c r="B40" s="5" t="n">
        <v>263048</v>
      </c>
    </row>
    <row r="41">
      <c r="A41" s="4" t="inlineStr">
        <is>
          <t>Term Loans | CAFL</t>
        </is>
      </c>
      <c r="B41" s="4" t="inlineStr">
        <is>
          <t xml:space="preserve"> </t>
        </is>
      </c>
    </row>
    <row r="42">
      <c r="A42" s="3" t="inlineStr">
        <is>
          <t>Accounts, Notes, Loans and Financing Receivable [Line Items]</t>
        </is>
      </c>
      <c r="B42" s="4" t="inlineStr">
        <is>
          <t xml:space="preserve"> </t>
        </is>
      </c>
    </row>
    <row r="43">
      <c r="A43" s="4" t="inlineStr">
        <is>
          <t>Fair value of loans</t>
        </is>
      </c>
      <c r="B43" s="5" t="n">
        <v>3066563</v>
      </c>
    </row>
    <row r="44">
      <c r="A44" s="4" t="inlineStr">
        <is>
          <t>BPL bridge loans | Redwood</t>
        </is>
      </c>
      <c r="B44" s="4" t="inlineStr">
        <is>
          <t xml:space="preserve"> </t>
        </is>
      </c>
    </row>
    <row r="45">
      <c r="A45" s="3" t="inlineStr">
        <is>
          <t>Accounts, Notes, Loans and Financing Receivable [Line Items]</t>
        </is>
      </c>
      <c r="B45" s="4" t="inlineStr">
        <is>
          <t xml:space="preserve"> </t>
        </is>
      </c>
    </row>
    <row r="46">
      <c r="A46" s="4" t="inlineStr">
        <is>
          <t>Fair value of loans</t>
        </is>
      </c>
      <c r="B46" s="5" t="n">
        <v>1336820</v>
      </c>
    </row>
    <row r="47">
      <c r="A47" s="4" t="inlineStr">
        <is>
          <t>Bridge Loans | CAFL</t>
        </is>
      </c>
      <c r="B47" s="4" t="inlineStr">
        <is>
          <t xml:space="preserve"> </t>
        </is>
      </c>
    </row>
    <row r="48">
      <c r="A48" s="3" t="inlineStr">
        <is>
          <t>Accounts, Notes, Loans and Financing Receivable [Line Items]</t>
        </is>
      </c>
      <c r="B48" s="4" t="inlineStr">
        <is>
          <t xml:space="preserve"> </t>
        </is>
      </c>
    </row>
    <row r="49">
      <c r="A49" s="4" t="inlineStr">
        <is>
          <t>Fair value of loans</t>
        </is>
      </c>
      <c r="B49" s="6" t="n">
        <v>7520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Consolidated Agency Multifamily Loans (Details) - Consolidated Agency multifamily loans, at fair value $ in Thousands</t>
        </is>
      </c>
      <c r="B1" s="2" t="inlineStr">
        <is>
          <t>3 Months Ended</t>
        </is>
      </c>
      <c r="D1" s="2" t="inlineStr">
        <is>
          <t>12 Months Ended</t>
        </is>
      </c>
    </row>
    <row r="2">
      <c r="B2" s="2" t="inlineStr">
        <is>
          <t>Mar. 31, 2024 USD ($) loan</t>
        </is>
      </c>
      <c r="C2" s="2" t="inlineStr">
        <is>
          <t>Mar. 31, 2023 USD ($)</t>
        </is>
      </c>
      <c r="D2" s="2" t="inlineStr">
        <is>
          <t>Dec. 31, 2023 USD ($) loan</t>
        </is>
      </c>
    </row>
    <row r="3">
      <c r="A3" s="4" t="inlineStr">
        <is>
          <t>Held-for-investment at fair value</t>
        </is>
      </c>
      <c r="B3" s="4" t="inlineStr">
        <is>
          <t xml:space="preserve"> </t>
        </is>
      </c>
      <c r="C3" s="4" t="inlineStr">
        <is>
          <t xml:space="preserve"> </t>
        </is>
      </c>
      <c r="D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row>
    <row r="5">
      <c r="A5" s="4" t="inlineStr">
        <is>
          <t>Net market valuation gains (losses) recorded | $</t>
        </is>
      </c>
      <c r="B5" s="6" t="n">
        <v>-347</v>
      </c>
      <c r="C5" s="6" t="n">
        <v>4160</v>
      </c>
      <c r="D5" s="4" t="inlineStr">
        <is>
          <t xml:space="preserve"> </t>
        </is>
      </c>
    </row>
    <row r="6">
      <c r="A6" s="4" t="inlineStr">
        <is>
          <t>Redwood</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Number of loans | loan</t>
        </is>
      </c>
      <c r="B8" s="5" t="n">
        <v>28</v>
      </c>
      <c r="C8" s="4" t="inlineStr">
        <is>
          <t xml:space="preserve"> </t>
        </is>
      </c>
      <c r="D8" s="5" t="n">
        <v>28</v>
      </c>
    </row>
    <row r="9">
      <c r="A9" s="4" t="inlineStr">
        <is>
          <t>Unpaid principal balance | $</t>
        </is>
      </c>
      <c r="B9" s="6" t="n">
        <v>436718</v>
      </c>
      <c r="C9" s="4" t="inlineStr">
        <is>
          <t xml:space="preserve"> </t>
        </is>
      </c>
      <c r="D9" s="6" t="n">
        <v>438868</v>
      </c>
    </row>
    <row r="10">
      <c r="A10" s="4" t="inlineStr">
        <is>
          <t>Fair value of loans | $</t>
        </is>
      </c>
      <c r="B10" s="6" t="n">
        <v>422788</v>
      </c>
      <c r="C10" s="4" t="inlineStr">
        <is>
          <t xml:space="preserve"> </t>
        </is>
      </c>
      <c r="D10" s="6" t="n">
        <v>425285</v>
      </c>
    </row>
    <row r="11">
      <c r="A11" s="4" t="inlineStr">
        <is>
          <t>Weighted average coupon</t>
        </is>
      </c>
      <c r="B11" s="11" t="n">
        <v>0.0425</v>
      </c>
      <c r="C11" s="4" t="inlineStr">
        <is>
          <t xml:space="preserve"> </t>
        </is>
      </c>
      <c r="D11" s="11" t="n">
        <v>0.0425</v>
      </c>
    </row>
    <row r="12">
      <c r="A12" s="4" t="inlineStr">
        <is>
          <t>Weighted average remaining loan term (years)</t>
        </is>
      </c>
      <c r="B12" s="4" t="inlineStr">
        <is>
          <t>1 year</t>
        </is>
      </c>
      <c r="C12" s="4" t="inlineStr">
        <is>
          <t xml:space="preserve"> </t>
        </is>
      </c>
      <c r="D12" s="4" t="inlineStr">
        <is>
          <t>2 years</t>
        </is>
      </c>
    </row>
    <row r="13">
      <c r="A13" s="4" t="inlineStr">
        <is>
          <t>Number of loans in foreclosure | loan</t>
        </is>
      </c>
      <c r="B13" s="5" t="n">
        <v>0</v>
      </c>
      <c r="C13" s="4" t="inlineStr">
        <is>
          <t xml:space="preserve"> </t>
        </is>
      </c>
      <c r="D13" s="5" t="n">
        <v>0</v>
      </c>
    </row>
    <row r="14">
      <c r="A14" s="4" t="inlineStr">
        <is>
          <t>Redwood | Financing Receivables, Equal to Greater than 90 Days Past Due</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Number of loans with 90+ day delinquencies | loan</t>
        </is>
      </c>
      <c r="B16" s="5" t="n">
        <v>0</v>
      </c>
      <c r="C16" s="4" t="inlineStr">
        <is>
          <t xml:space="preserve"> </t>
        </is>
      </c>
      <c r="D16"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Fair Values of Real Estate Securities (Details) - USD ($) $ in Thousands</t>
        </is>
      </c>
      <c r="C1" s="2" t="inlineStr">
        <is>
          <t>Mar. 31, 2024</t>
        </is>
      </c>
      <c r="D1" s="2" t="inlineStr">
        <is>
          <t>Dec. 31, 2023</t>
        </is>
      </c>
    </row>
    <row r="2">
      <c r="A2" s="3" t="inlineStr">
        <is>
          <t>Investments, Debt and Equity Securities [Abstract]</t>
        </is>
      </c>
      <c r="C2" s="4" t="inlineStr">
        <is>
          <t xml:space="preserve"> </t>
        </is>
      </c>
      <c r="D2" s="4" t="inlineStr">
        <is>
          <t xml:space="preserve"> </t>
        </is>
      </c>
    </row>
    <row r="3">
      <c r="A3" s="4" t="inlineStr">
        <is>
          <t>Trading</t>
        </is>
      </c>
      <c r="C3" s="6" t="n">
        <v>102220</v>
      </c>
      <c r="D3" s="6" t="n">
        <v>40424</v>
      </c>
    </row>
    <row r="4">
      <c r="A4" s="4" t="inlineStr">
        <is>
          <t>Available-for-sale</t>
        </is>
      </c>
      <c r="C4" s="5" t="n">
        <v>110087</v>
      </c>
      <c r="D4" s="5" t="n">
        <v>87373</v>
      </c>
    </row>
    <row r="5">
      <c r="A5" s="4" t="inlineStr">
        <is>
          <t>Total Real Estate Securities</t>
        </is>
      </c>
      <c r="B5" s="4" t="inlineStr">
        <is>
          <t>[1]</t>
        </is>
      </c>
      <c r="C5" s="6" t="n">
        <v>212307</v>
      </c>
      <c r="D5" s="6" t="n">
        <v>127797</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24 and December 31, 2023, assets of consolidated VIEs totaled $11,850,461 and $10,988,885, respectively. At March 31, 2024 and December 31, 2023, liabilities of consolidated VIEs totaled $10,921,862 and $10,096,308, respectively. See Note 4 for further discussion.</t>
        </is>
      </c>
    </row>
  </sheetData>
  <mergeCells count="3">
    <mergeCell ref="A1:B1"/>
    <mergeCell ref="A6:C6"/>
    <mergeCell ref="A7:C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Securities - Trading Securities by Collateral Type (Details) - USD ($) $ in Thousands</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Real estate securities, at fair value</t>
        </is>
      </c>
      <c r="B4" s="6" t="n">
        <v>102220</v>
      </c>
      <c r="C4" s="4" t="inlineStr">
        <is>
          <t xml:space="preserve"> </t>
        </is>
      </c>
      <c r="D4" s="6" t="n">
        <v>40424</v>
      </c>
    </row>
    <row r="5">
      <c r="A5" s="4" t="inlineStr">
        <is>
          <t>Unpaid principal balance</t>
        </is>
      </c>
      <c r="B5" s="5" t="n">
        <v>16370</v>
      </c>
      <c r="C5" s="4" t="inlineStr">
        <is>
          <t xml:space="preserve"> </t>
        </is>
      </c>
      <c r="D5" s="5" t="n">
        <v>16567</v>
      </c>
    </row>
    <row r="6">
      <c r="A6" s="4" t="inlineStr">
        <is>
          <t>Fair value of securities acquired</t>
        </is>
      </c>
      <c r="B6" s="5" t="n">
        <v>47526</v>
      </c>
      <c r="C6" s="6" t="n">
        <v>1700</v>
      </c>
      <c r="D6" s="4" t="inlineStr">
        <is>
          <t xml:space="preserve"> </t>
        </is>
      </c>
    </row>
    <row r="7">
      <c r="A7" s="4" t="inlineStr">
        <is>
          <t>Fair value of securities sold</t>
        </is>
      </c>
      <c r="B7" s="5" t="n">
        <v>0</v>
      </c>
      <c r="C7" s="5" t="n">
        <v>3509</v>
      </c>
      <c r="D7" s="4" t="inlineStr">
        <is>
          <t xml:space="preserve"> </t>
        </is>
      </c>
    </row>
    <row r="8">
      <c r="A8" s="4" t="inlineStr">
        <is>
          <t>Net market valuation gains (losses) recorded</t>
        </is>
      </c>
      <c r="B8" s="5" t="n">
        <v>14475</v>
      </c>
      <c r="C8" s="6" t="n">
        <v>1961</v>
      </c>
      <c r="D8" s="4" t="inlineStr">
        <is>
          <t xml:space="preserve"> </t>
        </is>
      </c>
    </row>
    <row r="9">
      <c r="A9" s="4" t="inlineStr">
        <is>
          <t>Senior</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Real estate securities, at fair value</t>
        </is>
      </c>
      <c r="B11" s="5" t="n">
        <v>97955</v>
      </c>
      <c r="C11" s="4" t="inlineStr">
        <is>
          <t xml:space="preserve"> </t>
        </is>
      </c>
      <c r="D11" s="5" t="n">
        <v>36109</v>
      </c>
    </row>
    <row r="12">
      <c r="A12" s="4" t="inlineStr">
        <is>
          <t>Unpaid principal balance</t>
        </is>
      </c>
      <c r="B12" s="5" t="n">
        <v>0</v>
      </c>
      <c r="C12" s="4" t="inlineStr">
        <is>
          <t xml:space="preserve"> </t>
        </is>
      </c>
      <c r="D12" s="5" t="n">
        <v>0</v>
      </c>
    </row>
    <row r="13">
      <c r="A13" s="4" t="inlineStr">
        <is>
          <t>Subordinate</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Real estate securities, at fair value</t>
        </is>
      </c>
      <c r="B15" s="5" t="n">
        <v>4265</v>
      </c>
      <c r="C15" s="4" t="inlineStr">
        <is>
          <t xml:space="preserve"> </t>
        </is>
      </c>
      <c r="D15" s="5" t="n">
        <v>4315</v>
      </c>
    </row>
    <row r="16">
      <c r="A16" s="4" t="inlineStr">
        <is>
          <t>Unpaid principal balance</t>
        </is>
      </c>
      <c r="B16" s="5" t="n">
        <v>16370</v>
      </c>
      <c r="C16" s="4" t="inlineStr">
        <is>
          <t xml:space="preserve"> </t>
        </is>
      </c>
      <c r="D16" s="5" t="n">
        <v>16567</v>
      </c>
    </row>
    <row r="17">
      <c r="A17" s="4" t="inlineStr">
        <is>
          <t>Interest-only securities | Senior</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Real estate securities, at fair value</t>
        </is>
      </c>
      <c r="B19" s="5" t="n">
        <v>97955</v>
      </c>
      <c r="C19" s="4" t="inlineStr">
        <is>
          <t xml:space="preserve"> </t>
        </is>
      </c>
      <c r="D19" s="5" t="n">
        <v>36109</v>
      </c>
    </row>
    <row r="20">
      <c r="A20" s="4" t="inlineStr">
        <is>
          <t>Interest-only securities | Senior | Sequoia</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Real estate securities, at fair value</t>
        </is>
      </c>
      <c r="B22" s="5" t="n">
        <v>32000</v>
      </c>
      <c r="C22" s="4" t="inlineStr">
        <is>
          <t xml:space="preserve"> </t>
        </is>
      </c>
      <c r="D22" s="5" t="n">
        <v>28000</v>
      </c>
    </row>
    <row r="23">
      <c r="A23" s="4" t="inlineStr">
        <is>
          <t>Multifamily securities | Subordinate</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Real estate securities, at fair value</t>
        </is>
      </c>
      <c r="B25" s="5" t="n">
        <v>2714</v>
      </c>
      <c r="C25" s="4" t="inlineStr">
        <is>
          <t xml:space="preserve"> </t>
        </is>
      </c>
      <c r="D25" s="5" t="n">
        <v>2641</v>
      </c>
    </row>
    <row r="26">
      <c r="A26" s="4" t="inlineStr">
        <is>
          <t>Other third-party residential securities | Subordinate</t>
        </is>
      </c>
      <c r="B26" s="4" t="inlineStr">
        <is>
          <t xml:space="preserve"> </t>
        </is>
      </c>
      <c r="C26" s="4" t="inlineStr">
        <is>
          <t xml:space="preserve"> </t>
        </is>
      </c>
      <c r="D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row>
    <row r="28">
      <c r="A28" s="4" t="inlineStr">
        <is>
          <t>Real estate securities, at fair value</t>
        </is>
      </c>
      <c r="B28" s="6" t="n">
        <v>1551</v>
      </c>
      <c r="C28" s="4" t="inlineStr">
        <is>
          <t xml:space="preserve"> </t>
        </is>
      </c>
      <c r="D28" s="6" t="n">
        <v>16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Securities - Available for Sale Securities by Collateral Type (Details) - USD ($) $ in Thousands</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Available-for-sale</t>
        </is>
      </c>
      <c r="B4" s="6" t="n">
        <v>110087</v>
      </c>
      <c r="C4" s="4" t="inlineStr">
        <is>
          <t xml:space="preserve"> </t>
        </is>
      </c>
      <c r="D4" s="6" t="n">
        <v>87373</v>
      </c>
    </row>
    <row r="5">
      <c r="A5" s="4" t="inlineStr">
        <is>
          <t>Fair value of securities acquired</t>
        </is>
      </c>
      <c r="B5" s="5" t="n">
        <v>14056</v>
      </c>
      <c r="C5" s="6" t="n">
        <v>0</v>
      </c>
      <c r="D5" s="4" t="inlineStr">
        <is>
          <t xml:space="preserve"> </t>
        </is>
      </c>
    </row>
    <row r="6">
      <c r="A6" s="4" t="inlineStr">
        <is>
          <t>Fair value of securities sold</t>
        </is>
      </c>
      <c r="B6" s="5" t="n">
        <v>0</v>
      </c>
      <c r="C6" s="5" t="n">
        <v>2678</v>
      </c>
      <c r="D6" s="4" t="inlineStr">
        <is>
          <t xml:space="preserve"> </t>
        </is>
      </c>
    </row>
    <row r="7">
      <c r="A7" s="4" t="inlineStr">
        <is>
          <t>Principal balance of securities called</t>
        </is>
      </c>
      <c r="B7" s="5" t="n">
        <v>0</v>
      </c>
      <c r="C7" s="5" t="n">
        <v>0</v>
      </c>
      <c r="D7" s="4" t="inlineStr">
        <is>
          <t xml:space="preserve"> </t>
        </is>
      </c>
    </row>
    <row r="8">
      <c r="A8" s="4" t="inlineStr">
        <is>
          <t>Net unrealized gains on AFS securities</t>
        </is>
      </c>
      <c r="B8" s="5" t="n">
        <v>8656</v>
      </c>
      <c r="C8" s="6" t="n">
        <v>5007</v>
      </c>
      <c r="D8" s="4" t="inlineStr">
        <is>
          <t xml:space="preserve"> </t>
        </is>
      </c>
    </row>
    <row r="9">
      <c r="A9" s="4" t="inlineStr">
        <is>
          <t>Mezzanine</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Available-for-sale</t>
        </is>
      </c>
      <c r="B11" s="5" t="n">
        <v>9219</v>
      </c>
      <c r="C11" s="4" t="inlineStr">
        <is>
          <t xml:space="preserve"> </t>
        </is>
      </c>
      <c r="D11" s="5" t="n">
        <v>0</v>
      </c>
    </row>
    <row r="12">
      <c r="A12" s="4" t="inlineStr">
        <is>
          <t>Sequoia securities</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Available-for-sale</t>
        </is>
      </c>
      <c r="B14" s="5" t="n">
        <v>87647</v>
      </c>
      <c r="C14" s="4" t="inlineStr">
        <is>
          <t xml:space="preserve"> </t>
        </is>
      </c>
      <c r="D14" s="5" t="n">
        <v>78942</v>
      </c>
    </row>
    <row r="15">
      <c r="A15" s="4" t="inlineStr">
        <is>
          <t>Multifamily securities</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Available-for-sale</t>
        </is>
      </c>
      <c r="B17" s="5" t="n">
        <v>4470</v>
      </c>
      <c r="C17" s="4" t="inlineStr">
        <is>
          <t xml:space="preserve"> </t>
        </is>
      </c>
      <c r="D17" s="5" t="n">
        <v>4460</v>
      </c>
    </row>
    <row r="18">
      <c r="A18" s="4" t="inlineStr">
        <is>
          <t>Other third-party residential securities</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Available-for-sale</t>
        </is>
      </c>
      <c r="B20" s="5" t="n">
        <v>8751</v>
      </c>
      <c r="C20" s="4" t="inlineStr">
        <is>
          <t xml:space="preserve"> </t>
        </is>
      </c>
      <c r="D20" s="5" t="n">
        <v>3971</v>
      </c>
    </row>
    <row r="21">
      <c r="A21" s="4" t="inlineStr">
        <is>
          <t>Total Subordinate</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Available-for-sale</t>
        </is>
      </c>
      <c r="B23" s="6" t="n">
        <v>100868</v>
      </c>
      <c r="C23" s="4" t="inlineStr">
        <is>
          <t xml:space="preserve"> </t>
        </is>
      </c>
      <c r="D23" s="6" t="n">
        <v>873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4" customWidth="1" min="2" max="2"/>
    <col width="22" customWidth="1" min="3" max="3"/>
    <col width="33" customWidth="1" min="4" max="4"/>
  </cols>
  <sheetData>
    <row r="1">
      <c r="A1" s="1" t="inlineStr">
        <is>
          <t>Real Estate Securities - Additional Information (Details)</t>
        </is>
      </c>
      <c r="B1" s="2" t="inlineStr">
        <is>
          <t>3 Months Ended</t>
        </is>
      </c>
    </row>
    <row r="2">
      <c r="B2" s="2" t="inlineStr">
        <is>
          <t>Mar. 31, 2024 USD ($) investment Investment</t>
        </is>
      </c>
      <c r="C2" s="2" t="inlineStr">
        <is>
          <t>Mar. 31, 2023 USD ($)</t>
        </is>
      </c>
      <c r="D2" s="2" t="inlineStr">
        <is>
          <t>Dec. 31, 2023 USD ($) investment</t>
        </is>
      </c>
    </row>
    <row r="3">
      <c r="A3" s="3" t="inlineStr">
        <is>
          <t>Debt and Equity Securities, FV-NI [Line Items]</t>
        </is>
      </c>
      <c r="B3" s="4" t="inlineStr">
        <is>
          <t xml:space="preserve"> </t>
        </is>
      </c>
      <c r="C3" s="4" t="inlineStr">
        <is>
          <t xml:space="preserve"> </t>
        </is>
      </c>
      <c r="D3" s="4" t="inlineStr">
        <is>
          <t xml:space="preserve"> </t>
        </is>
      </c>
    </row>
    <row r="4">
      <c r="A4" s="4" t="inlineStr">
        <is>
          <t>Number of AFS securities (in investments) | investment</t>
        </is>
      </c>
      <c r="B4" s="5" t="n">
        <v>69</v>
      </c>
      <c r="C4" s="4" t="inlineStr">
        <is>
          <t xml:space="preserve"> </t>
        </is>
      </c>
      <c r="D4" s="5" t="n">
        <v>66</v>
      </c>
    </row>
    <row r="5">
      <c r="A5" s="4" t="inlineStr">
        <is>
          <t>Number of securities in unrealized loss position | investment</t>
        </is>
      </c>
      <c r="B5" s="5" t="n">
        <v>13</v>
      </c>
      <c r="C5" s="4" t="inlineStr">
        <is>
          <t xml:space="preserve"> </t>
        </is>
      </c>
      <c r="D5" s="5" t="n">
        <v>21</v>
      </c>
    </row>
    <row r="6">
      <c r="A6" s="4" t="inlineStr">
        <is>
          <t>Number of securities in a continuous unrealized loss position for twelve consecutive months or longer (in investments)</t>
        </is>
      </c>
      <c r="B6" s="5" t="n">
        <v>12</v>
      </c>
      <c r="C6" s="4" t="inlineStr">
        <is>
          <t xml:space="preserve"> </t>
        </is>
      </c>
      <c r="D6" s="5" t="n">
        <v>19</v>
      </c>
    </row>
    <row r="7">
      <c r="A7" s="4" t="inlineStr">
        <is>
          <t>Gross unrealized losses</t>
        </is>
      </c>
      <c r="B7" s="6" t="n">
        <v>4880000</v>
      </c>
      <c r="C7" s="4" t="inlineStr">
        <is>
          <t xml:space="preserve"> </t>
        </is>
      </c>
      <c r="D7" s="6" t="n">
        <v>6753000</v>
      </c>
    </row>
    <row r="8">
      <c r="A8" s="4" t="inlineStr">
        <is>
          <t>CECL credit allowance</t>
        </is>
      </c>
      <c r="B8" s="5" t="n">
        <v>1853000</v>
      </c>
      <c r="C8" s="4" t="inlineStr">
        <is>
          <t xml:space="preserve"> </t>
        </is>
      </c>
      <c r="D8" s="5" t="n">
        <v>2482000</v>
      </c>
    </row>
    <row r="9">
      <c r="A9" s="4" t="inlineStr">
        <is>
          <t>Sale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Gross realized gains</t>
        </is>
      </c>
      <c r="B11" s="5" t="n">
        <v>0</v>
      </c>
      <c r="C11" s="6" t="n">
        <v>1000000</v>
      </c>
      <c r="D11" s="4" t="inlineStr">
        <is>
          <t xml:space="preserve"> </t>
        </is>
      </c>
    </row>
    <row r="12">
      <c r="A12" s="4" t="inlineStr">
        <is>
          <t>Residential</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AFS securities, contractual maturities, less than five years</t>
        </is>
      </c>
      <c r="B14" s="5" t="n">
        <v>4000000</v>
      </c>
      <c r="C14" s="4" t="inlineStr">
        <is>
          <t xml:space="preserve"> </t>
        </is>
      </c>
      <c r="D14" s="4" t="inlineStr">
        <is>
          <t xml:space="preserve"> </t>
        </is>
      </c>
    </row>
    <row r="15">
      <c r="A15" s="4" t="inlineStr">
        <is>
          <t>Marketable securities, due from five to ten years</t>
        </is>
      </c>
      <c r="B15" s="5" t="n">
        <v>7000000</v>
      </c>
      <c r="C15" s="4" t="inlineStr">
        <is>
          <t xml:space="preserve"> </t>
        </is>
      </c>
      <c r="D15" s="4" t="inlineStr">
        <is>
          <t xml:space="preserve"> </t>
        </is>
      </c>
    </row>
    <row r="16">
      <c r="A16" s="4" t="inlineStr">
        <is>
          <t>CECL credit allowance</t>
        </is>
      </c>
      <c r="B16" s="6" t="n">
        <v>19717000</v>
      </c>
      <c r="C16" s="4" t="inlineStr">
        <is>
          <t xml:space="preserve"> </t>
        </is>
      </c>
      <c r="D16" s="6" t="n">
        <v>23436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Which Equals Fair Value) of Residential Available for Sale Securitie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Principal balance</t>
        </is>
      </c>
      <c r="B3" s="6" t="n">
        <v>166302</v>
      </c>
      <c r="C3" s="6" t="n">
        <v>149956</v>
      </c>
    </row>
    <row r="4">
      <c r="A4" s="4" t="inlineStr">
        <is>
          <t>Credit reserve</t>
        </is>
      </c>
      <c r="B4" s="5" t="n">
        <v>-19717</v>
      </c>
      <c r="C4" s="5" t="n">
        <v>-23436</v>
      </c>
    </row>
    <row r="5">
      <c r="A5" s="4" t="inlineStr">
        <is>
          <t>Unamortized discount, net</t>
        </is>
      </c>
      <c r="B5" s="5" t="n">
        <v>-52891</v>
      </c>
      <c r="C5" s="5" t="n">
        <v>-46885</v>
      </c>
    </row>
    <row r="6">
      <c r="A6" s="4" t="inlineStr">
        <is>
          <t>Amortized cost</t>
        </is>
      </c>
      <c r="B6" s="5" t="n">
        <v>93694</v>
      </c>
      <c r="C6" s="5" t="n">
        <v>79635</v>
      </c>
    </row>
    <row r="7">
      <c r="A7" s="4" t="inlineStr">
        <is>
          <t>Gross unrealized gains</t>
        </is>
      </c>
      <c r="B7" s="5" t="n">
        <v>23126</v>
      </c>
      <c r="C7" s="5" t="n">
        <v>16973</v>
      </c>
    </row>
    <row r="8">
      <c r="A8" s="4" t="inlineStr">
        <is>
          <t>Gross unrealized losses</t>
        </is>
      </c>
      <c r="B8" s="5" t="n">
        <v>-4880</v>
      </c>
      <c r="C8" s="5" t="n">
        <v>-6753</v>
      </c>
    </row>
    <row r="9">
      <c r="A9" s="4" t="inlineStr">
        <is>
          <t>CECL allowance</t>
        </is>
      </c>
      <c r="B9" s="5" t="n">
        <v>-1853</v>
      </c>
      <c r="C9" s="5" t="n">
        <v>-2482</v>
      </c>
    </row>
    <row r="10">
      <c r="A10" s="4" t="inlineStr">
        <is>
          <t>Carrying Value</t>
        </is>
      </c>
      <c r="B10" s="6" t="n">
        <v>110087</v>
      </c>
      <c r="C10" s="6" t="n">
        <v>873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Securities - Changes of Unamortized Discount and Designated Credit Reserves on Residential Available for Sale Securities (Details) $ in Thousands</t>
        </is>
      </c>
      <c r="B1" s="2" t="inlineStr">
        <is>
          <t>3 Months Ended</t>
        </is>
      </c>
    </row>
    <row r="2">
      <c r="B2" s="2" t="inlineStr">
        <is>
          <t>Mar. 31, 2024 USD ($)</t>
        </is>
      </c>
    </row>
    <row r="3">
      <c r="A3" s="3" t="inlineStr">
        <is>
          <t>Credit Reserve</t>
        </is>
      </c>
      <c r="B3" s="4" t="inlineStr">
        <is>
          <t xml:space="preserve"> </t>
        </is>
      </c>
    </row>
    <row r="4">
      <c r="A4" s="4" t="inlineStr">
        <is>
          <t>Beginning balance</t>
        </is>
      </c>
      <c r="B4" s="6" t="n">
        <v>2482</v>
      </c>
    </row>
    <row r="5">
      <c r="A5" s="4" t="inlineStr">
        <is>
          <t>Ending Balance</t>
        </is>
      </c>
      <c r="B5" s="5" t="n">
        <v>1853</v>
      </c>
    </row>
    <row r="6">
      <c r="A6" s="3" t="inlineStr">
        <is>
          <t>Unamortized Discount, Net</t>
        </is>
      </c>
      <c r="B6" s="4" t="inlineStr">
        <is>
          <t xml:space="preserve"> </t>
        </is>
      </c>
    </row>
    <row r="7">
      <c r="A7" s="4" t="inlineStr">
        <is>
          <t>Beginning balance</t>
        </is>
      </c>
      <c r="B7" s="5" t="n">
        <v>46885</v>
      </c>
    </row>
    <row r="8">
      <c r="A8" s="4" t="inlineStr">
        <is>
          <t>Ending Balance</t>
        </is>
      </c>
      <c r="B8" s="5" t="n">
        <v>52891</v>
      </c>
    </row>
    <row r="9">
      <c r="A9" s="4" t="inlineStr">
        <is>
          <t>Residential</t>
        </is>
      </c>
      <c r="B9" s="4" t="inlineStr">
        <is>
          <t xml:space="preserve"> </t>
        </is>
      </c>
    </row>
    <row r="10">
      <c r="A10" s="3" t="inlineStr">
        <is>
          <t>Credit Reserve</t>
        </is>
      </c>
      <c r="B10" s="4" t="inlineStr">
        <is>
          <t xml:space="preserve"> </t>
        </is>
      </c>
    </row>
    <row r="11">
      <c r="A11" s="4" t="inlineStr">
        <is>
          <t>Beginning balance</t>
        </is>
      </c>
      <c r="B11" s="5" t="n">
        <v>23436</v>
      </c>
    </row>
    <row r="12">
      <c r="A12" s="4" t="inlineStr">
        <is>
          <t>Amortization of net discount</t>
        </is>
      </c>
      <c r="B12" s="5" t="n">
        <v>0</v>
      </c>
    </row>
    <row r="13">
      <c r="A13" s="4" t="inlineStr">
        <is>
          <t>Realized credit recoveries (losses), net</t>
        </is>
      </c>
      <c r="B13" s="5" t="n">
        <v>18</v>
      </c>
    </row>
    <row r="14">
      <c r="A14" s="4" t="inlineStr">
        <is>
          <t>Acquisitions</t>
        </is>
      </c>
      <c r="B14" s="5" t="n">
        <v>0</v>
      </c>
    </row>
    <row r="15">
      <c r="A15" s="4" t="inlineStr">
        <is>
          <t>Sales, calls, other</t>
        </is>
      </c>
      <c r="B15" s="5" t="n">
        <v>0</v>
      </c>
    </row>
    <row r="16">
      <c r="A16" s="4" t="inlineStr">
        <is>
          <t>Transfers to (release of) credit reserves, net</t>
        </is>
      </c>
      <c r="B16" s="5" t="n">
        <v>-3737</v>
      </c>
    </row>
    <row r="17">
      <c r="A17" s="4" t="inlineStr">
        <is>
          <t>Ending Balance</t>
        </is>
      </c>
      <c r="B17" s="5" t="n">
        <v>19717</v>
      </c>
    </row>
    <row r="18">
      <c r="A18" s="3" t="inlineStr">
        <is>
          <t>Unamortized Discount, Net</t>
        </is>
      </c>
      <c r="B18" s="4" t="inlineStr">
        <is>
          <t xml:space="preserve"> </t>
        </is>
      </c>
    </row>
    <row r="19">
      <c r="A19" s="4" t="inlineStr">
        <is>
          <t>Beginning balance</t>
        </is>
      </c>
      <c r="B19" s="5" t="n">
        <v>46885</v>
      </c>
    </row>
    <row r="20">
      <c r="A20" s="4" t="inlineStr">
        <is>
          <t>Amortization of net discount</t>
        </is>
      </c>
      <c r="B20" s="5" t="n">
        <v>-92</v>
      </c>
    </row>
    <row r="21">
      <c r="A21" s="4" t="inlineStr">
        <is>
          <t>Realized credit recoveries (losses), net</t>
        </is>
      </c>
      <c r="B21" s="5" t="n">
        <v>0</v>
      </c>
    </row>
    <row r="22">
      <c r="A22" s="4" t="inlineStr">
        <is>
          <t>Acquisitions</t>
        </is>
      </c>
      <c r="B22" s="5" t="n">
        <v>2361</v>
      </c>
    </row>
    <row r="23">
      <c r="A23" s="4" t="inlineStr">
        <is>
          <t>Sales, calls, other</t>
        </is>
      </c>
      <c r="B23" s="5" t="n">
        <v>0</v>
      </c>
    </row>
    <row r="24">
      <c r="A24" s="4" t="inlineStr">
        <is>
          <t>Transfers to (release of) credit reserves, net</t>
        </is>
      </c>
      <c r="B24" s="5" t="n">
        <v>3737</v>
      </c>
    </row>
    <row r="25">
      <c r="A25" s="4" t="inlineStr">
        <is>
          <t>Ending Balance</t>
        </is>
      </c>
      <c r="B25" s="6" t="n">
        <v>528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6" t="n">
        <v>2851</v>
      </c>
      <c r="C3" s="6" t="n">
        <v>2374</v>
      </c>
    </row>
    <row r="4">
      <c r="A4" s="4" t="inlineStr">
        <is>
          <t>Less Than 12 Consecutive Months, Unrealized Losses</t>
        </is>
      </c>
      <c r="B4" s="5" t="n">
        <v>-2</v>
      </c>
      <c r="C4" s="5" t="n">
        <v>-128</v>
      </c>
    </row>
    <row r="5">
      <c r="A5" s="4" t="inlineStr">
        <is>
          <t>12 Consecutive Months or Longer, Fair Value</t>
        </is>
      </c>
      <c r="B5" s="5" t="n">
        <v>21416</v>
      </c>
      <c r="C5" s="5" t="n">
        <v>27299</v>
      </c>
    </row>
    <row r="6">
      <c r="A6" s="4" t="inlineStr">
        <is>
          <t>12 Consecutive Months or Longer, Unrealized Losses</t>
        </is>
      </c>
      <c r="B6" s="6" t="n">
        <v>-4878</v>
      </c>
      <c r="C6" s="6" t="n">
        <v>-66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 Securities</t>
        </is>
      </c>
      <c r="B1" s="2" t="inlineStr">
        <is>
          <t>3 Months Ended</t>
        </is>
      </c>
    </row>
    <row r="2">
      <c r="B2" s="2" t="inlineStr">
        <is>
          <t>Mar. 31, 2024</t>
        </is>
      </c>
    </row>
    <row r="3">
      <c r="A3" s="3" t="inlineStr">
        <is>
          <t>Debt Securities, Available-for-sale [Line Items]</t>
        </is>
      </c>
      <c r="B3" s="4" t="inlineStr">
        <is>
          <t xml:space="preserve"> </t>
        </is>
      </c>
    </row>
    <row r="4">
      <c r="A4" s="4" t="inlineStr">
        <is>
          <t>Default rate</t>
        </is>
      </c>
      <c r="B4" s="11" t="n">
        <v>0.008</v>
      </c>
    </row>
    <row r="5">
      <c r="A5" s="4" t="inlineStr">
        <is>
          <t>Loss severity</t>
        </is>
      </c>
      <c r="B5" s="10" t="n">
        <v>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27:16Z</dcterms:created>
  <dcterms:modified xmlns:dcterms="http://purl.org/dc/terms/" xmlns:xsi="http://www.w3.org/2001/XMLSchema-instance" xsi:type="dcterms:W3CDTF">2024-05-08T21:27:16Z</dcterms:modified>
</cp:coreProperties>
</file>